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omp" sheetId="6" r:id="rId6"/>
    <s:sheet name="Consolidated Statements Of Chan" sheetId="7" r:id="rId7"/>
    <s:sheet name="Consolidated Statements Of Cash" sheetId="8" r:id="rId8"/>
    <s:sheet name="Nature Of Operations" sheetId="9" r:id="rId9"/>
    <s:sheet name="Summary Of Significant Accounti" sheetId="10" r:id="rId10"/>
    <s:sheet name="Reorganization" sheetId="11" r:id="rId11"/>
    <s:sheet name="Dispositions" sheetId="12" r:id="rId12"/>
    <s:sheet name="Investments" sheetId="13" r:id="rId13"/>
    <s:sheet name="Fair Value Disclosures" sheetId="14" r:id="rId14"/>
    <s:sheet name="Premiums And Accounts Receivabl" sheetId="15" r:id="rId15"/>
    <s:sheet name="Income Taxes" sheetId="16" r:id="rId16"/>
    <s:sheet name="Deferred Acquisition Costs" sheetId="17" r:id="rId17"/>
    <s:sheet name="Property And Equipment" sheetId="18" r:id="rId18"/>
    <s:sheet name="Goodwill" sheetId="19" r:id="rId19"/>
    <s:sheet name="VOBA And Other Intangible Asset" sheetId="20" r:id="rId20"/>
    <s:sheet name="Reserves" sheetId="21" r:id="rId21"/>
    <s:sheet name="Reinsurance" sheetId="22" r:id="rId22"/>
    <s:sheet name="Debt" sheetId="23" r:id="rId23"/>
    <s:sheet name="Common Stock" sheetId="24" r:id="rId24"/>
    <s:sheet name="Stock Based Compensation" sheetId="25" r:id="rId25"/>
    <s:sheet name="Stock Repurchase" sheetId="26" r:id="rId26"/>
    <s:sheet name="Accumulated Other Comprehensive" sheetId="27" r:id="rId27"/>
    <s:sheet name="Statutory Information" sheetId="28" r:id="rId28"/>
    <s:sheet name="Retirement And Other Employee B" sheetId="29" r:id="rId29"/>
    <s:sheet name="Segment Information" sheetId="30" r:id="rId30"/>
    <s:sheet name="Earnings per common share" sheetId="31" r:id="rId31"/>
    <s:sheet name="Quarterly Results Of Operations" sheetId="32" r:id="rId32"/>
    <s:sheet name="Commitments and Contingencies" sheetId="33" r:id="rId33"/>
    <s:sheet name="Acquisitions" sheetId="34" r:id="rId34"/>
    <s:sheet name="Schedule I - Summary Of Investm" sheetId="35" r:id="rId35"/>
    <s:sheet name="Schedule II - Condensed Balance" sheetId="36" r:id="rId36"/>
    <s:sheet name="Schedule II -  Condensed Income" sheetId="37" r:id="rId37"/>
    <s:sheet name="Schedule II - Condensed Stateme" sheetId="38" r:id="rId38"/>
    <s:sheet name="Schedule II  Condensed Cash Flo" sheetId="39" r:id="rId39"/>
    <s:sheet name="Schedule III - Supplementary In" sheetId="40" r:id="rId40"/>
    <s:sheet name="Schedule IV - Reinsurance" sheetId="41" r:id="rId41"/>
    <s:sheet name="Schedule V - Valuation And Qual" sheetId="42" r:id="rId42"/>
    <s:sheet name="Summary Of Significant Accoun43" sheetId="43" r:id="rId43"/>
    <s:sheet name="Reorganization Reorganization (" sheetId="44" r:id="rId44"/>
    <s:sheet name="Investments (Tables)" sheetId="45" r:id="rId45"/>
    <s:sheet name="Fair Value Disclosures (Tables)" sheetId="46" r:id="rId46"/>
    <s:sheet name="Premiums And Accounts Receiva47" sheetId="47" r:id="rId47"/>
    <s:sheet name="Income Taxes (Tables)" sheetId="48" r:id="rId48"/>
    <s:sheet name="Deferred Acquisition Costs (Tab" sheetId="49" r:id="rId49"/>
    <s:sheet name="Property And Equipment (Tables)" sheetId="50" r:id="rId50"/>
    <s:sheet name="Goodwill (Tables)" sheetId="51" r:id="rId51"/>
    <s:sheet name="VOBA And Other Intangible Ass52" sheetId="52" r:id="rId52"/>
    <s:sheet name="Reserves (Tables)" sheetId="53" r:id="rId53"/>
    <s:sheet name="Reinsurance (Tables)" sheetId="54" r:id="rId54"/>
    <s:sheet name="Common Stock (Tables)" sheetId="55" r:id="rId55"/>
    <s:sheet name="Stock Based Compensation (Table" sheetId="56" r:id="rId56"/>
    <s:sheet name="Stock Repurchase (Tables)" sheetId="57" r:id="rId57"/>
    <s:sheet name="Accumulated Other Comprehensi58" sheetId="58" r:id="rId58"/>
    <s:sheet name="Statutory Information (Tables)" sheetId="59" r:id="rId59"/>
    <s:sheet name="Retirement And Other Employee60" sheetId="60" r:id="rId60"/>
    <s:sheet name="Segment Information (Tables)" sheetId="61" r:id="rId61"/>
    <s:sheet name="Earnings per common share (Tabl" sheetId="62" r:id="rId62"/>
    <s:sheet name="Quarterly Results Of Operatio63" sheetId="63" r:id="rId63"/>
    <s:sheet name="Commitments and Contingencies (" sheetId="64" r:id="rId64"/>
    <s:sheet name="Summary Of Significant Accoun65" sheetId="65" r:id="rId65"/>
    <s:sheet name="Reorganization (Details)" sheetId="66" r:id="rId66"/>
    <s:sheet name="Dispositions (Details)" sheetId="67" r:id="rId67"/>
    <s:sheet name="Investments (Narrative) (Detail" sheetId="68" r:id="rId68"/>
    <s:sheet name="Investments (Amortized Cost, Gr" sheetId="69" r:id="rId69"/>
    <s:sheet name="Investments (Amortized Cost And" sheetId="70" r:id="rId70"/>
    <s:sheet name="Investments (Categories Of Net " sheetId="71" r:id="rId71"/>
    <s:sheet name="Investments (Proceeds From Sale" sheetId="72" r:id="rId72"/>
    <s:sheet name="Investments (Net Realized Gains" sheetId="73" r:id="rId73"/>
    <s:sheet name="Investments (Credit Loss Impair" sheetId="74" r:id="rId74"/>
    <s:sheet name="Investments (Duration Of Gross " sheetId="75" r:id="rId75"/>
    <s:sheet name="Investments (Amortized Cost A76" sheetId="76" r:id="rId76"/>
    <s:sheet name="Investments (Credit Quality Ind" sheetId="77" r:id="rId77"/>
    <s:sheet name="Fair Value Disclosures (Narrati" sheetId="78" r:id="rId78"/>
    <s:sheet name="Fair Value Disclosures (Fair Va" sheetId="79" r:id="rId79"/>
    <s:sheet name="Fair Value Disclosures (Change " sheetId="80" r:id="rId80"/>
    <s:sheet name="Fair Value Disclosures (Carryin" sheetId="81" r:id="rId81"/>
    <s:sheet name="Premiums And Accounts Receiva82" sheetId="82" r:id="rId82"/>
    <s:sheet name="Income Taxes (Narrative) (Detai" sheetId="83" r:id="rId83"/>
    <s:sheet name="Income Taxes (Information About" sheetId="84" r:id="rId84"/>
    <s:sheet name="Income Taxes (Components Of Inc" sheetId="85" r:id="rId85"/>
    <s:sheet name="Income Taxes (Reconciliation Of" sheetId="86" r:id="rId86"/>
    <s:sheet name="Income Taxes (Summary Of Unreco" sheetId="87" r:id="rId87"/>
    <s:sheet name="Income Taxes (Summary Of Deferr" sheetId="88" r:id="rId88"/>
    <s:sheet name="Income Taxes (Summary Of Net Op" sheetId="89" r:id="rId89"/>
    <s:sheet name="Deferred Acquisition Costs (Sch" sheetId="90" r:id="rId90"/>
    <s:sheet name="Property And Equipment (Compone" sheetId="91" r:id="rId91"/>
    <s:sheet name="Goodwill (Goodwill By Segment F" sheetId="92" r:id="rId92"/>
    <s:sheet name="VOBA And Other Intangible Ass93" sheetId="93" r:id="rId93"/>
    <s:sheet name="VOBA And Other Intangible Ass94" sheetId="94" r:id="rId94"/>
    <s:sheet name="VOBA And Other Intangible Ass95" sheetId="95" r:id="rId95"/>
    <s:sheet name="VOBA And Other Intangible Ass96" sheetId="96" r:id="rId96"/>
    <s:sheet name="VOBA And Other Intangible Ass97" sheetId="97" r:id="rId97"/>
    <s:sheet name="Reserves (Summary Of Reserve In" sheetId="98" r:id="rId98"/>
    <s:sheet name="Reserves (Schedule Of Most Sign" sheetId="99" r:id="rId99"/>
    <s:sheet name="Reserves (Narrative) (Details)" sheetId="100" r:id="rId100"/>
    <s:sheet name="Reinsurance (Narrative) (Detail" sheetId="101" r:id="rId101"/>
    <s:sheet name="Reinsurance (Reinsurance Recove" sheetId="102" r:id="rId102"/>
    <s:sheet name="Reinsurance (Schedule Of Rating" sheetId="103" r:id="rId103"/>
    <s:sheet name="Reinsurance (Effect Of Reinsura" sheetId="104" r:id="rId104"/>
    <s:sheet name="Debt (Senior Notes) (Details)" sheetId="105" r:id="rId105"/>
    <s:sheet name="Debt (Credit Facility) (Details" sheetId="106" r:id="rId106"/>
    <s:sheet name="Common Stock (Details)" sheetId="107" r:id="rId107"/>
    <s:sheet name="Stock Based Compensation (Narra" sheetId="108" r:id="rId108"/>
    <s:sheet name="Stock Based Compensation (Summa" sheetId="109" r:id="rId109"/>
    <s:sheet name="Stock Based Compensation (Sched" sheetId="110" r:id="rId110"/>
    <s:sheet name="Stock Based Compensation (Sc111" sheetId="111" r:id="rId111"/>
    <s:sheet name="Stock Based Compensation (Sc112" sheetId="112" r:id="rId112"/>
    <s:sheet name="Stock Repurchase (Narrative) (D" sheetId="113" r:id="rId113"/>
    <s:sheet name="Stock Repurchase (Shares Repurc" sheetId="114" r:id="rId114"/>
    <s:sheet name="Accumulated Other Comprehens115" sheetId="115" r:id="rId115"/>
    <s:sheet name="Accumulated Other Comprehens116" sheetId="116" r:id="rId116"/>
    <s:sheet name="Statutory Information (Narrativ" sheetId="117" r:id="rId117"/>
    <s:sheet name="Statutory Information (Summary " sheetId="118" r:id="rId118"/>
    <s:sheet name="Retirement And Other Employe119" sheetId="119" r:id="rId119"/>
    <s:sheet name="Retirement And Other Employe120" sheetId="120" r:id="rId120"/>
    <s:sheet name="Retirement And Other Employe121" sheetId="121" r:id="rId121"/>
    <s:sheet name="Retirement And Other Employe122" sheetId="122" r:id="rId122"/>
    <s:sheet name="Retirement And Other Employe123" sheetId="123" r:id="rId123"/>
    <s:sheet name="Retirement And Other Employe124" sheetId="124" r:id="rId124"/>
    <s:sheet name="Retirement And Other Employe125" sheetId="125" r:id="rId125"/>
    <s:sheet name="Retirement And Other Employe126" sheetId="126" r:id="rId126"/>
    <s:sheet name="Retirement And Other Employe127" sheetId="127" r:id="rId127"/>
    <s:sheet name="Retirement And Other Employe128" sheetId="128" r:id="rId128"/>
    <s:sheet name="Retirement And Other Employe129" sheetId="129" r:id="rId129"/>
    <s:sheet name="Retirement And Other Employe130" sheetId="130" r:id="rId130"/>
    <s:sheet name="Retirement And Other Employe131" sheetId="131" r:id="rId131"/>
    <s:sheet name="Retirement And Other Employe132" sheetId="132" r:id="rId132"/>
    <s:sheet name="Segment Information (Financial " sheetId="133" r:id="rId133"/>
    <s:sheet name="Segment Information (Summary Of" sheetId="134" r:id="rId134"/>
    <s:sheet name="Segment Information (Summary135" sheetId="135" r:id="rId135"/>
    <s:sheet name="Earnings per common share (Narr" sheetId="136" r:id="rId136"/>
    <s:sheet name="Earnings per common share (Net " sheetId="137" r:id="rId137"/>
    <s:sheet name="Quarterly Results Of Operati138" sheetId="138" r:id="rId138"/>
    <s:sheet name="Quarterly Results Of Operati139" sheetId="139" r:id="rId139"/>
    <s:sheet name="Commitments and Contingencie140" sheetId="140" r:id="rId140"/>
    <s:sheet name="Commitments and Contingencie141" sheetId="141" r:id="rId141"/>
    <s:sheet name="Acquisitions (Details)" sheetId="142" r:id="rId142"/>
    <s:sheet name="Schedule I - Summary Of Inve143" sheetId="143" r:id="rId143"/>
    <s:sheet name="Schedule II - Condensed Bala144" sheetId="144" r:id="rId144"/>
    <s:sheet name="Schedule II - Condensed Bala145" sheetId="145" r:id="rId145"/>
    <s:sheet name="Schedule II -  Condensed Inc146" sheetId="146" r:id="rId146"/>
    <s:sheet name="Schedule II - Condensed Stat147" sheetId="147" r:id="rId147"/>
    <s:sheet name="Schedule II - Condensed Stat148" sheetId="148" r:id="rId148"/>
    <s:sheet name="Schedule II  Condensed Cash 149" sheetId="149" r:id="rId149"/>
    <s:sheet name="Schedule III - Supplementary150" sheetId="150" r:id="rId150"/>
    <s:sheet name="Schedule IV - Reinsurance (Deta" sheetId="151" r:id="rId151"/>
    <s:sheet name="Schedule V - Valuation And Q152" sheetId="152" r:id="rId152"/>
  </s:sheets>
  <s:definedNames/>
  <s:calcPr calcId="124519" calcMode="auto" fullCalcOnLoad="1"/>
</s:workbook>
</file>

<file path=xl/sharedStrings.xml><?xml version="1.0" encoding="utf-8"?>
<sst xmlns="http://schemas.openxmlformats.org/spreadsheetml/2006/main" uniqueCount="1846">
  <si>
    <t>Document And Entity Information - USD ($)</t>
  </si>
  <si>
    <t>12 Months Ended</t>
  </si>
  <si>
    <t>Dec. 31, 2015</t>
  </si>
  <si>
    <t>Feb. 10, 2016</t>
  </si>
  <si>
    <t>Jun. 30, 2015</t>
  </si>
  <si>
    <t>Document And Entity Information [Abstract]</t>
  </si>
  <si>
    <t>Entity Registrant Name</t>
  </si>
  <si>
    <t>ASSURAN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AIZ</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vestments:</t>
  </si>
  <si>
    <t>Fixed maturity securities available for sale, at fair value (amortized cost – $9,470,795 in 2015 and $10,048,100 in 2014 )</t>
  </si>
  <si>
    <t>Equity securities available for sale, at fair value (cost – $450,563 in 2015 and $434,875 in 2014)</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1]</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Obligation under securities agreements</t>
  </si>
  <si>
    <t>Accounts payable and other liabilities</t>
  </si>
  <si>
    <t>Debt</t>
  </si>
  <si>
    <t>Liabilities related to separate accounts</t>
  </si>
  <si>
    <t>Total liabilities</t>
  </si>
  <si>
    <t>Commitments and contingencies</t>
  </si>
  <si>
    <t xml:space="preserve"> </t>
  </si>
  <si>
    <t>Stockholders’ equity</t>
  </si>
  <si>
    <t>Common stock, par value $0.01 per share, 800,000,000 shares authorized, 65,850,386 and 69,299,559 shares outstanding at December 31, 2015 and December 31, 2014, respectively</t>
  </si>
  <si>
    <t>Additional paid-in capital</t>
  </si>
  <si>
    <t>Retained earnings</t>
  </si>
  <si>
    <t>Accumulated other comprehensive income</t>
  </si>
  <si>
    <t>Treasury stock, at cost; 83,523,031 and 79,338,142 shares at December 31, 2015 and December 31, 2014, respectively</t>
  </si>
  <si>
    <t>Total stockholders’ equity</t>
  </si>
  <si>
    <t>Total liabilities and stockholders’ equity</t>
  </si>
  <si>
    <t>As of December 31, 2014, all goodwill on Assurant's balance sheet was held in the Corporate &amp; Other segment. Beginning January 1, 2015, goodwill is included on the respective segment balance sheets.</t>
  </si>
  <si>
    <t>Consolidated Balance Sheets (Parenthetical) - USD ($) $ in Thousands</t>
  </si>
  <si>
    <t>Dec. 31, 2013</t>
  </si>
  <si>
    <t>Dec. 31, 2012</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 USD ($) $ in Thousands</t>
  </si>
  <si>
    <t>Revenues</t>
  </si>
  <si>
    <t>Net earned premiums</t>
  </si>
  <si>
    <t>Net investment income</t>
  </si>
  <si>
    <t>Net realized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benefit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Consolidated Statement Of Comprehensive Income - USD ($) $ in Thousands</t>
  </si>
  <si>
    <t>3 Months Ended</t>
  </si>
  <si>
    <t>Sep. 30, 2015</t>
  </si>
  <si>
    <t>Mar. 31, 2015</t>
  </si>
  <si>
    <t>Sep. 30, 2014</t>
  </si>
  <si>
    <t>Jun. 30, 2014</t>
  </si>
  <si>
    <t>Mar. 31, 2014</t>
  </si>
  <si>
    <t>Statement of Comprehensive Income [Abstract]</t>
  </si>
  <si>
    <t>Other comprehensive (loss) income:</t>
  </si>
  <si>
    <t>Change in unrealized gains on securities, net of taxes of $158,653, $(135,743), and $231,472, respectively</t>
  </si>
  <si>
    <t>Change in other-than-temporary impairment gains, net of taxes of $2,240, $(90), and $(1,382), respectively</t>
  </si>
  <si>
    <t>Change in foreign currency translation, net of taxes of $5,100, $2,745, and $8,162, respectively</t>
  </si>
  <si>
    <t>Amortization of pension and postretirement unrecognized net periodic benefit cost and change in funded status, net of taxes of $(4,091), $26,534, and $(51,302), respectively</t>
  </si>
  <si>
    <t>Total other comprehensive (loss) income</t>
  </si>
  <si>
    <t>Total comprehensive (loss) income</t>
  </si>
  <si>
    <t>Consolidated Statements Of Comprehensive Income (Parenthetical) - USD ($) $ in Thousands</t>
  </si>
  <si>
    <t>Net change in unrealized gains on securities, taxes</t>
  </si>
  <si>
    <t>Net change in other-than-temporary impairment gains recognized in other comprehensive income, taxes</t>
  </si>
  <si>
    <t>Net change in foreign currency translation, taxes</t>
  </si>
  <si>
    <t>Amortization of pension and postretirement unrecognized net periodic benefit cost, taxes</t>
  </si>
  <si>
    <t>Consolidated Statements Of Changes In Stockholders' Equity - USD ($) $ in Thousands</t>
  </si>
  <si>
    <t>Total</t>
  </si>
  <si>
    <t>Common Stock</t>
  </si>
  <si>
    <t>Additional Paid-in Capital</t>
  </si>
  <si>
    <t>Retained Earnings</t>
  </si>
  <si>
    <t>Accumulated Other Comprehensive Income</t>
  </si>
  <si>
    <t>Treasury Stock</t>
  </si>
  <si>
    <t>Balance at Dec. 31, 2012</t>
  </si>
  <si>
    <t>Stock plan exercises</t>
  </si>
  <si>
    <t>Stock plan compensation expense</t>
  </si>
  <si>
    <t>Adjustments to Additional Paid in Capital, Income Tax Deficiency from Share-based Compensation</t>
  </si>
  <si>
    <t>Dividends</t>
  </si>
  <si>
    <t>Acquisition of common stock</t>
  </si>
  <si>
    <t>Other comprehensive income (loss)</t>
  </si>
  <si>
    <t>Balance at Dec. 31, 2013</t>
  </si>
  <si>
    <t>Change in tax benefit from share-based payment arrangements</t>
  </si>
  <si>
    <t>Balance at Dec. 31, 2014</t>
  </si>
  <si>
    <t>Balance at Dec. 31, 2015</t>
  </si>
  <si>
    <t>Consolidated Statements Of Cash Flows $ in Thousands</t>
  </si>
  <si>
    <t>Dec. 31, 2015USD ($)</t>
  </si>
  <si>
    <t>Dec. 31, 2014USD ($)</t>
  </si>
  <si>
    <t>Dec. 31, 2013USD ($)</t>
  </si>
  <si>
    <t>Operating activities</t>
  </si>
  <si>
    <t>Adjustments to reconcile net income to net cash provided by operating activities:</t>
  </si>
  <si>
    <t>Change in reinsurance recoverable</t>
  </si>
  <si>
    <t>Change in premiums and accounts receivable</t>
  </si>
  <si>
    <t>Change in deferred acquisition costs and value of business acquired</t>
  </si>
  <si>
    <t>Change in other intangible assets</t>
  </si>
  <si>
    <t>Change in accrued investment income</t>
  </si>
  <si>
    <t>Change in insurance policy reserves and expenses</t>
  </si>
  <si>
    <t>Change in accounts payable and other liabilities</t>
  </si>
  <si>
    <t>Change in commissions payable</t>
  </si>
  <si>
    <t>Change in reinsurance balances payable</t>
  </si>
  <si>
    <t>Change in funds withheld under reinsurance</t>
  </si>
  <si>
    <t>Change in securities classified as trading</t>
  </si>
  <si>
    <t>Change in income taxes</t>
  </si>
  <si>
    <t>Change in tax valuation allowance</t>
  </si>
  <si>
    <t>Change in inventory associated with mobile business</t>
  </si>
  <si>
    <t>Depreciation and amortization</t>
  </si>
  <si>
    <t>Net realized gains on investments</t>
  </si>
  <si>
    <t>Loss on extinguishment of debt</t>
  </si>
  <si>
    <t>(Gain)/Loss on business classified as held for sale</t>
  </si>
  <si>
    <t>Stock based compensation expense</t>
  </si>
  <si>
    <t>Income from real estate joint ventures</t>
  </si>
  <si>
    <t>Non cash costs associated with exit or disposal activities</t>
  </si>
  <si>
    <t>Other intangible asset impairment</t>
  </si>
  <si>
    <t>Changes in premium stabilization program receivables</t>
  </si>
  <si>
    <t>Other</t>
  </si>
  <si>
    <t>Net cash provided by operating activities</t>
  </si>
  <si>
    <t>Sales of:</t>
  </si>
  <si>
    <t>Fixed maturity securities available for sale</t>
  </si>
  <si>
    <t>Equity securities available for sale</t>
  </si>
  <si>
    <t>Other invested assets</t>
  </si>
  <si>
    <t>Property and equipment and other</t>
  </si>
  <si>
    <t>Subsidiary, net of cash transferred</t>
  </si>
  <si>
    <t>[2]</t>
  </si>
  <si>
    <t>Maturities, calls, prepayments, and scheduled redemption of:</t>
  </si>
  <si>
    <t>Commercial mortgage loans on real estate</t>
  </si>
  <si>
    <t>Purchases of:</t>
  </si>
  <si>
    <t>Equity interest</t>
  </si>
  <si>
    <t>[3]</t>
  </si>
  <si>
    <t>Change in short-term investments</t>
  </si>
  <si>
    <t>Change in policy loans</t>
  </si>
  <si>
    <t>Change in collateral held/pledged under securities agreements</t>
  </si>
  <si>
    <t>Net cash provided by (used in) investing activities</t>
  </si>
  <si>
    <t>Financing activities</t>
  </si>
  <si>
    <t>Issuance of debt</t>
  </si>
  <si>
    <t>Repurchase of debt</t>
  </si>
  <si>
    <t>Repayment of debt</t>
  </si>
  <si>
    <t>Dividends paid</t>
  </si>
  <si>
    <t>Payment of contingent obligations</t>
  </si>
  <si>
    <t>[4]</t>
  </si>
  <si>
    <t>Change in obligation under securities agreements</t>
  </si>
  <si>
    <t>Net cash (used in) provided by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Supplemental information:</t>
  </si>
  <si>
    <t>Income taxes paid</t>
  </si>
  <si>
    <t>Interest paid on debt</t>
  </si>
  <si>
    <t>Represents non-cash items related to estimated receivables introduced by the Affordable Care Act. See the Affordable Care Act Risk Mitigation Programs section of Note 2 for additional information.</t>
  </si>
  <si>
    <t>2015 includes the sale of American Reliable Insurance Co. and certain assets related to our vehicle title administration services business and supplemental and small group self-funded businesses; the acquisition of Coast to Coast Services, Inc. and Rent Collect Global. 2014 includes the acquisition of StreetLinks, LLC, eMortgage Logic, LLC, CWI Group and other immaterial subsidiaries. 2013 includes the acquisition of Field Asset Services Group Limited and Lifestyle Services Group Limited.</t>
  </si>
  <si>
    <t>Relates to the purchase of equity interest in Iké Asistencia.</t>
  </si>
  <si>
    <t>Relates to the delayed and contingent liability payments established at the time of acquisition of Lifestyle Services Group. Change in amount paid, in comparison to December 31, 2013 amount disclosed, is mainly due to foreign currency translation.</t>
  </si>
  <si>
    <t>Nature Of Operations</t>
  </si>
  <si>
    <t>Organization, Consolidation and Presentation of Financial Statements [Abstract]</t>
  </si>
  <si>
    <t>Nature of Operations Assurant, Inc. (the “Company”) is a holding company whose subsidiaries provide specialty protection products and related services in North America, Latin America, Europe and other select worldwide markets. The Company is traded on the New York Stock Exchange under the symbol "AIZ." Through its operating subsidiaries, the Company provides mobile device protection products and services; extended service products and related services for consumer electronics, appliances and vehicles; pre-funded funeral insurance; lender-placed homeowners insurance; property preservation and valuation services; flood insurance; renters insurance and related products; debt protection administration; credit insurance; manufactured housing homeowners insurance; group dental insurance; group disability insurance; and group life insurance. As previously announced, the Company concluded a comprehensive review of its portfolio and decided to sharpen its focus on specialty housing and lifestyle protection products and services. As a result, the Company will exit the health insurance market and has signed a definitive agreement to sell its Assurant Employee Benefits segment. See Note 3 and Note 4, respectively, for more information.</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 Principles of Consolidation The consolidated financial statements include the accounts of the Company and all of its wholly owned subsidiaries. All inter-company transactions and balances are eliminated in consolidation. Variable Interest Entities The Company may enter into agreements with other entities that are deemed to be variable interest entities (“VIEs”). At the time these agreements are executed, the Company evaluates the applicability of the accounting guidance for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Use of Estimates 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During the fourth quarter of 2015, we identified and corrected errors that originated in prior periods and assessed the materiality of the errors using quantitative and qualitative factors. The errors primarily related to the overstatement of other assets associated with our mobile business inventory and the overstatement of accounts receivable associated with our legacy run-off warranty business. The correction of these errors resulted in a decrease to Assurant Solutions net income of $8,200 for the year ended December 31, 2015 and the fourth quarter of 2015. We performed both a qualitative and quantitative assessment of the materiality of the errors and concluded that the errors were not material to our financial position, results of operations or cash flows for any previously reported quarterly or annual financial statements or for the current period in which they were corrected. Earnings Per Share 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stock units which have non-forfeitable rights to dividends or dividend equivalents are included in calculating basic and diluted earnings per share under the two-class method. Comprehensive Income 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 Foreign Currency Translation 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on expenses in the consolidated statements of operations during the period in which they occur.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6 for further information. Investments Fixed maturity and equity securities are classified as available-for-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As of December 31, 2015, the Company has terminated its securities lending program and there are no outstanding transactions. Prior to this date, the Company engaged in collateralized transactions in which fixed maturity securities, primarily bonds issued by the U.S. government, government agencies and authorities, and U.S. corporations, were loaned to selected broker/dealers. The collateral held under these securities lending transactions was reported at fair value and the obligation was reported at the amount of the collateral received. The difference between the collateral held and obligations under securities lending was recorded as an unrealized loss as part of AOCI. Other investments consist primarily of investments in joint ventures, partnerships, invested assets associated with a modified coinsurance arrangement, invested assets associated with the Assurant Investment Plan (“AIP”), ASIC and the Assurant Deferred Compensation Plan (“ADC”).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5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ee Note 3 for further information on the premium deficiency reserve related to the exit of the health insurance market.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Short Duration Contracts Acquisition costs relating to property contracts, warranty and extended service contracts and single premium credit insurance contracts are amortized over the term of the contracts in relation to premiums earned. Acquisition costs relating to monthly pay credit insurance business consist mainly of direct response advertising costs and are deferred and amortized over the estimated average terms and balances of the underlying contracts. Acquisition costs relating to group term life, group disability, group dental, and group vision consist primarily of compensation to sales representatives. These acquisition costs are front-end loaded; thus, they are deferred and amortized over the estimated terms of the underlying contracts. Property and Equipment Property and equipment are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Property and equipment are assessed for impairment when impairment indicators exist. See Note 3 for further information on the impairment of long-lived assets related to the exit of the health insurance marke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When required, we test goodwill for impairment at the reporting unit level. Following the guidance on goodwill, we have concluded that our reporting units for goodwill testing are equivalent to our reported operating segments, excluding the Corporate and Other segment.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will then compare the estimated fair value of the reporting unit with its net book value (“Step 1”). If the estimated fair value exceeds its net book value, goodwill is deemed not to be impaired, and no further testing is necessary. If the net book value exceeds its estimated fair value, we perform a second test to measure the amount of impairment, if any. To determine the amount of any impairment, we determine the implied fair value of goodwill in the same manner as if the reporting unit were being acquired in a business combination (“Step 2”). Specifically, we determine the fair value of all of the assets and liabilities of the reporting unit, including any unrecognized intangible assets, in a hypothetical calculation that yields the implied fair value of goodwill. If the implied fair value of goodwill is less than the recorded goodwill, we record an impairment charge for the difference. In the fourth quarter 2015, the Company chose the option to first perform a qualitative assessment for both our Assurant Specialty Property and Assurant Solutions reporting units. Based on this assessment, the Company determined that it was more likely than not that the reporting units' fair value was more than their carrying amount, therefore further impairment testing was not necessary. In the fourth quarter of 2014, we performed a Step 1 test for both our Assurant Specialty Property and Assurant Solutions reporting units and concluded that the estimated fair value of the reporting units exceeded their respective book values and therefore goodwill was not impaired. For 2015 and 2014, the Assurant Employee Benefits and Assurant Health reporting units did not have goodwill. Value of Businesses Acquired VOBA is an identifiable intangible asset representing the value of the insurance businesses acquired. The amount is determined using best estimates for mortality, lapse, maintenance expenses and investment returns at date of purchase. The amount determined represents the purchase price paid to the seller for producing the business. Similar to the amortization of DAC, the amortization of VOBA is over the premium payment period for traditional life insurance policies and a small block of limited payment policies. For the remaining limited payment policies, preneed life insurance policies, all universal life policies and annuitie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5 and 2014 testing, future policy premiums and investment income or gross profits were deemed adequate to cover related losses or loss expenses. Other Assets 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 Other Intangible Assets Other intangible assets that have finite lives, including but not limited to, customer contracts, customer relationships and marketing relationships, are amortized over their estimated useful lives. Other intangible assets deemed to have indefinite useful lives, primarily certain state licenses, are not amortized and are subject to at least annual impairment tests. At the time of the annual impairment test, the Company has the option to first assess qualitative factors to determine whether it is necessary to perform a quantitative impairment test for indefinite-lived intangible assets. Impairment exists if the carrying amount of the indefinite-lived other intangible asset exceeds its fair value.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does perform an annual impairment test for other intangible assets with finite lives even if there are no triggers present. There were no material impairment charges related to finite-lived and indefinite-lived other intangible assets in 2015 or 2014. Amortization expense and impairment charges, if any, are included in underwriting, general and administrative expenses in the consolidated statements of operation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Reserves 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s,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universal life and annuities no longer offered, policies disposed of via reinsurance (Fortis Financial Group (“FFG”) and Long Term Care (“LTC”) contracts), group worksite policies, group life conversion policies and certain medical policies. Future policy benefits and expense reserves for LTC, certain life and annuity insurance policies no longer offered, a majority of individual medical policies issued prior to 2003, certain medical contracts issued from 2003 through 2006, the traditional life insurance contracts within FFG group worksite contracts and group life conversion policies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Future policy benefits and expense reserves for preneed investment-type annuities, preneed life insurance policies with discretionary death benefit growth issued after 2008, universal life insurance policies and investment-type annuity contracts (no longer offered),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life insurance contracts which represents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Reserves for group worksite policies also include case reserves and incurred but not reported (“IBNR”) reserves which equal the net present value of the expected future claims payments. Worksite group disability reserves are discounted to the valuation date at the valuation interest rate. The valuation interest rate is reviewed quarterly by taking into consideration actual and expected earned rates on our asset portfolio.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property and warranty contracts, credit life and disability contracts and extended service contrac</t>
  </si>
  <si>
    <t>Reorganization</t>
  </si>
  <si>
    <t>Restructuring and Related Activities [Abstract]</t>
  </si>
  <si>
    <t>Reorganization On June 7, 2015, the Company concluded its comprehensive review of strategic alternatives for the Assurant Health business segment and decided to sharpen its focus on housing and lifestyle specialty protection products and services. The Company has begun a process to wind down its major medical operations and expects to substantially complete its exit from the health insurance market by the end of 2016. As part of this process, Assurant reinsured its supplemental and small-group self-funded lines of business and sold certain legal entities to National General Holdings Corp. ("National General"), effective October 1, 2015. The following table presents information regarding exit-related charges: Severance and retention Long-lived asset impairments and contract and lease terminations Other transaction costs Total Balance at January 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Amount expected to be incurred $ 82,038 $ 27,651 $ 11,586 $ 121,275 Premium deficiency reserves $ 169,101 Total amount expected to be incurred $ 290,376 Amounts in the above table are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The premium deficiency reserve liability decreased $91,054 from $169,101 at September 30, 2015 to $78,047 at December 31, 2015. The $91,054 decrease is consistent with the estimate established at September 30, 2015. Future cash payments, for these exit-related charges, are expected to be substantially complete by 2016.</t>
  </si>
  <si>
    <t>Dispositions</t>
  </si>
  <si>
    <t>Discontinued Operations and Disposal Groups [Abstract]</t>
  </si>
  <si>
    <t>Dispositions On October 7, 2015, the Company sold certain assets related to the Assurant Specialty Property’s automobile title administration services business for cash consideration of $19,600 . The Company recognized a gain on sale of $16,773 in the fourth quarter 2015, which is classified in fees and other income on the Consolidated Statements of Operations. On October 1, 2015, the Company completed the sale of Assurant Health’s supplemental and small-group self-funded lines of business and certain assets to National General Holdings Corp. ("National General"), for cash consideration of $14,000 , consisting primarily of a ceding commission. Since the form of sale did not discharge the Company’s primary liability to the insureds, a $5,336 gain on the disposal of the small-group self-funded business was deferred and reported as a liability as of the date of sale. The liability is decreased and recognized as revenue over the estimated life of contract terms. The Company will review and evaluate the estimates affecting the deferred gain annually or when significant information affecting the estimates becomes known to the Company, and will adjust the revenue recognized accordingly. Losses resulting from coinsurance transactions are recognized immediately, thus in the fourth quarter 2015 the Company recognized a loss of $11,587 , primarily related to the write-off of deferred acquisition costs, on the sale of the supplemental business. The loss on sale is classified in underwriting, general and administrative expenses on the Consolidated Statements of Operations. In the third quarter of 2015, the Company recognized a tax benefit related to the sale of these legal entities. See Note 8 for more information on the tax benefit. On September 9, 2015, the Company entered into a Master Transaction Agreement with Sun Life Assurance Company of Canada, a subsidiary of Sun Life Financial Inc., to sell its Assurant Employee Benefits segment for cash consideration of approximately $940,000 consisting primarily of a ceding commission. The sale structure includes the following: coinsurance agreements, with related trust accounts, for the insurance business; stock sale for certain legal entities; administrative agreement for certain non-insurance contracts; and asset sale of certain software and fixed assets. The transaction is subject to regulatory approvals and other customary closing conditions and is expected to close in the first quarter of 2016. The assets and liabilities related to the coinsurance agreements do not qualify as held for sale. The sale of the legal entities and other non-insurance assets and liabilities meets the criteria for held for sale accounting as of December 31, 2015. As of December 31, 2015, the divested legal entities and other non-insurance assets and liabilities had assets of $83,004 (primarily consisting of $35,920 of investments and cash and cash equivalents, $17,312 of premiums and accounts receivable, $19,368 of property and equipment, and $8,674 of other intangible assets) and liabilities of $14,923 (primarily consisting of $13,622 of accounts payable and other liabilities). These assets and liabilities are classified as held for sale and are included in other assets and accounts payable and other liabilities in the Company’s Consolidated Balance Sheets, respectively. In January 2015, the Company completed the sale of its general agency business and primary insurance carrier, American Reliable Insurance Company (“ARIC”), to Global Indemnity Group, Inc., a subsidiary of Global Indemnity plc, for $117,860 in net cash consideration. The business was part of the Assurant Specialty Property segment and offers specialty personal lines and agricultural insurance through general and independent agents. The sale price was based on the GAAP book value of the business from June 30, 2014 adjusted as of January 1, 2015. In accordance with held for sale accounting, the Company recorded a loss of $21,526 for the period ended December 31, 2014. Upon final settlement, the Company recorded gains (losses) of $5,284 and $(4,164) for the three months ended March 31, 2015 and June 30, 2015, respectively. The $1,120 net gain recorded on the sale is classified in underwriting, general and administrative expenses on the Consolidated Statements of Operations. As of December 31, 2014, the divested business had assets, excluding goodwill, of $441,942 (primarily consisting of $199,097 fixed maturity securities, $48,695 cash and cash equivalents, $26,186 premiums and accounts receivable, $105,603 reinsurance recoverables and $25,055 deferred acquisition costs) and liabilities of $321,820 (primarily consisting of $172,235 unearned premiums, $72,645 claims and benefits payable and $54,949 funds held under reinsurance). These assets and liabilities are classified as held for sale and are included in other assets and accounts payable and other liabilities in the Company’s Consolidated Balance Sheets, respectively. The loss associated with the divested business of $21,526 includes a $15,451 goodwill write-off and is classified in underwriting, general and administrative expenses on the Consolidated Statements of Operations.</t>
  </si>
  <si>
    <t>Investments</t>
  </si>
  <si>
    <t>Investments, Debt and Equity Securities [Abstract]</t>
  </si>
  <si>
    <t>Investments 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Corporate 7,196,079 677,549 (95,912 ) 7,777,716 17,885 Total fixed maturity securities $ 9,470,795 $ 845,412 $ (100,879 ) $ 10,215,328 $ 34,513 Equity securities: Common stocks $ 13,048 $ 6,623 $ (7 ) $ 19,664 $ — Non-redeemable preferred stocks 437,515 45,495 (2,617 ) 480,393 — Total equity securities $ 450,563 $ 52,118 $ (2,624 ) $ 500,057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S. and Puerto Rico, with no individual state’s exposure (including both general obligation and revenue securities) exceeding 0.5% of the overall investment portfolio as of December 31, 2015 and 2014. At December 31, 2015 and 2014, the securities include general obligation and revenue bonds issued by states, cities, counties, school districts and similar issuers, including $319,654 and $270,107 , respectively, of advance refunded or escrowed-to-maturity bonds (collectively referred to as “pre-refunded bonds”), which are bonds for which an irrevocable trust has been established to fund the remaining payments of principal and interest. As of December 31, 2015 and 2014, revenue bonds account for 50% and 51% of the holdings, respectively. Excluding pre-refunded revenue bonds, the activities supporting the income streams of the Company’s revenue bonds are across a broad range of sectors, primarily highway, water, transit,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December 31, 2015, approximately 79% , 8% , and 5% of the foreign government securities were held in the Canadian government/provincials and the governments of Brazil and Germany, respectively. At December 31, 2014, approximately 76% , 10% and 5% of the foreign government securities were held in the Canadian government/provincials and the governments of Brazil and Germany, respectively. No other country represented more than 3% of the Company's foreign government securities as of December 31, 2015 and 2014. The Company has European investment exposure in its corporate fixed maturity and equity securities of $888,923 with a net unrealized gain of $67,957 at December 31, 2015 and $1,060,655 with a net unrealized gain of $116,975 at December 31, 2014. Approximately 25% and 22% of the corporate European exposure is held in the financial industry at December 31, 2015 and 2014, respectively. The Company's largest European country exposure represented approximately 5% of the fair value of the Company's corporate securities as of December 31, 2015 and 2014. Approximately 6% of the fair value of the corporate European securities are pound and euro-denominated and are not hedged to U.S. dollars, but held to support those foreign-denominated liabilities. The Company's international investments are managed as part of the overall portfolio with the same approach to risk management and focus on diversification. The Company has exposure to the energy sector in its corporate fixed maturity securities of $779,720 with a net unrealized loss of $6,985 at December 31, 2015 and $992,012 with a net unrealized gain of $89,590 at December 31, 2014. Approximately 89% of the energy exposure is rated as investment grade as of December 31, 2015 and 2014. 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24,097 $ 327,824 Due after one year through five years 1,904,357 1,984,818 Due after five years through ten years 2,121,934 2,171,426 Due after ten years 4,141,492 4,705,563 Total 8,491,880 9,189,631 Asset-backed 3,499 4,662 Commercial mortgage-backed 22,169 22,521 Residential mortgage-backed 953,247 998,514 Total $ 9,470,795 $ 10,215,328 Major categories of net investment income were as follows: Years Ended December 31, 2015 2014 2013 Fixed maturity securities $ 486,165 $ 522,309 $ 530,144 Equity securities 29,957 28,014 27,013 Commercial mortgage loans on real estate 72,658 73,959 76,665 Policy loans 2,478 2,939 3,426 Short-term investments 2,033 1,950 2,156 Other investments 37,759 34,527 20,573 Cash and cash equivalents 18,416 18,556 14,679 Total investment income 649,466 682,254 674,656 Investment expenses (23,249 ) (25,825 ) (24,360 ) Net investment income $ 626,217 $ 656,429 $ 650,296 No material investments of the Company were non-income producing for the years ended December 31, 2015, 2014 and 2013. The following table summarizes the proceeds from sales of available-for-sale securities and the gross realized gains and gross realized losses that have been included in earnings as a result of those sales. For the Years Ended December 31, 2015 2014 2013 Proceeds from sales $ 2,568,166 $ 1,995,368 $ 2,821,177 Gross realized gains 65,097 69,184 81,921 Gross realized losses 31,657 10,681 50,667 For securities sold at a loss during 2015, the average period of time these securities were trading continuously at a price below book value was approximately 6 months . The following table sets forth the net realized gains (losses), including other-than-temporary impairments, recognized in the statement of operations as follows: Years Ended December 31, 2015 2014 2013 Net realized gains (losses) related to sales and other: Fixed maturity securities $ 13,322 $ 54,200 $ 14,579 Equity securities 19,016 6,190 19,789 Commercial mortgage loans on real estate 817 532 2,515 Other investments 3,695 (109 ) 2,029 Total net realized gains related to sales and other 36,850 60,813 38,912 Net realized losses related to other-than-temporary impairments: Fixed maturity securities (5,024 ) (30 ) (3,295 ) Other investments — — (1,092 ) Total net realized losses related to other-than-temporary impairments (5,024 ) (30 ) (4,387 ) Total net realized gains $ 31,826 $ 60,783 $ 34,525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welve months ended December 31, 2015 and 2014, the Company recorded $7,212 and $69 , respectively, of OTTI, of which $5,024 and $30 was related to credit losses and recorded as net OTTI losses recognized in earnings, with the remaining amounts of $2,188 and $39 , respectively, related to all other factors and was recorded as an unrealized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35,424 $ 45,278 $ 95,589 Additions for credit loss impairments recognized in the current period on securities previously impaired — 30 107 Additions for credit loss impairments recognized in the current period on securities not previously impaired 2,621 — — Reductions for increases in cash flows expected to be collected that are recognized over the remaining life of the security (2,398 ) (5,248 ) (1,851 ) Reductions for credit loss impairments previously recognized on securities which matured, paid down, prepaid or were sold during the period (3,270 ) (4,636 ) (48,567 ) Balance, end of year $ 32,377 $ 35,424 $ 45,278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United State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Corporate 1,636,457 (85,247 ) 54,029 (10,665 ) 1,690,486 (95,912 ) Total fixed maturity securities $ 2,018,037 $ (89,332 ) $ 94,115 $ (11,547 ) $ 2,112,152 $ (100,879 ) Equity securities: Common stock $ 623 $ (7 ) $ — $ — $ 623 $ (7 ) Non-redeemable preferred stocks 63,665 (1,632 ) 13,806 (985 ) 77,471 (2,617 ) Total equity securities $ 64,288 $ (1,639 ) $ 13,806 $ (985 ) $ 78,094 $ (2,624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 Total gross unrealized losses represent approximately 5% and 2% of the aggregate fair value of the related securities at December 31, 2015 and 2014, respectively. Approximately 88% and 63% of these gross unrealized losses have been in a continuous loss position for less than twelve months at December 31, 2015 and 2014, respectively. The total gross unrealized losses are comprised of 884 and 385 individual securities at December 31, 2015 and 2014, respectively. In accordance with its policy described above, the Company concluded that for these securities an adjustment to its results of operations for other-than-temporary impairments of the gross unrealized losses was not warranted at December 31, 2015 and 2014. These conclusions were based on a detailed analysis of the underlying credit and expected cash flows of each security. As of December 31, 2015,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5,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5,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5, by contractual maturity, is shown below: Cost or Amortized Cost Fair Value Due in one year or less $ 52,077 $ 51,667 Due after one year through five years 469,320 459,930 Due after five years through ten years 754,402 720,632 Due after ten years 660,716 607,020 Total 1,936,515 1,839,249 Asset-backed 1,340 1,136 Residential mortgage-backed 275,176 271,767 Total $ 2,213,031 $ 2,112,152 The Company has exposure to sub-prime and related mortgages within the Company's fixed maturity security portfolio. At December 31, 2015, approximately 2% of the residential mortgage-backed holdings had exposure to sub-prime mortgage collateral. This represented less than 1% of the total fixed income portfolio and approximately 2% of the total unrealized gain position. Of the securities with sub-prime exposure, approximately 9% are rated as investment grade. All residential mortgage-backed securities, including those with sub-prime exposure, are reviewed as part of the ongoing other-than-temporary impairment monitoring process. The Company has entered into commercial mortgage loans, collateralized by the underlying real estate, on properties located throughout the U.S. and Canada. At December 31, 2015, approximately 41% of the outstanding principal balance of commercial mortgage loans was concentrated in the states of California, New York, and Oregon. Although the Company has a diversified loan portfolio, an economic downturn could have an adverse impact on the ability of its debtors to repay their loans. The outstanding balance of commercial mortgage loans range in size from $17 to $14,625 at December 31, 2015 and from $77 to $15,190 at December 31, 2014.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December 31, 2015 Loan-to-Value Carrying Value % of Gross Mortgage Loans Debt-Service Coverage Ratio 70% and less $ 1,101,572 95.5 % 2.01 71 – 80% 39,080 3.4 % 1.19 81 – 95% 8,370 0.7 % 1.05 Greater than 95% 4,816 0.4 % 3.52 Gross commercial mortgage loans 1,153,838 100.0 % 1.98 Less valuation allowance (2,582 ) Net commercial mortgage loans $ 1,151,256 December 31, 2014 Loan-to-Value Carrying Value % of Gross Mortgage Loans Debt-Service Coverage Ratio 70% and less $ 1,168,454 91.6 % 2.01 71 – 80% 73,762 5.8 % 1.26 81 – 95% 27,268 2.1 % 1.04 Greater than 95% 6,531 0.5 % 0.43 Gross commercial mortgage loans 1,276,015 100.0 % 1.94 Less valuation allowance (3,399 ) Net commercial mortgage loans $ 1,272,616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exposure to specific geographic events, have deteriorating credits or have experienced a reduction in debt-service coverage ratio. Where warranted, the Company has established or increased a valuation allowance based upon this analysis. The commercial mortgage loan valuation allowance for losses was $2,582 and $3,399 at December 31, 2015 and 2014, respectively. In 2015 and 2014, the loan valuation allowance was decreased $817 and $1,083 , respectively, due to changing economic conditions and geographic concentrations. At December 31, 2015, the Company had mortgage loan commitments outstanding of approximately $6,350 . The Company is also committed to fund additional capital contributions of $28,607 to partnerships. The Company has short term investments and fixed maturities of $441,851 and $519,659 at December 31, 2015 and 2014, respectively, on deposit with various governmental authorities as required by law. The Company utilizes derivative instruments on a limited basis to limit interest rate, foreign exchange and inflation risks and bifurcates the options on certain securities where the option is not clearly and closely related to the host instrument. The derivatives do not qualify under GAAP as effective hedges; therefore, they are marked-to-market on a quarterly basis and the gain or loss is recognized in the statement of operations in fees and other income, underwriting, general and administrative expenses, and realized gains (losses). As of December 31, 2015 and 2014, amounts related to derivative assets were $6,715 and $9,040 , respectively, while derivative liabilities were $27,689 and $25,303 , respectively, all of which are included in the consolidated balance sheets. The loss recorded in the results of operations totaled $5,298 , $7,453 and $703 for the years ended December 31, 2015, 2014 and 2013, respectively.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private equity limited partnerships and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in addition to any required unfunded commitments. As of December 31, 2015, the Company's maximum exposure to loss is $56,781 in recorded carrying value and $28,607 in unfunded commitments. Collateralized Transactions As of December 31, 2015, the Company has terminated its securities lending program and there are no outstanding transactions. In the past, the Company lent fixed maturity securities, primarily bonds issued by the U.S. government and government agencies and authorities, and U.S. corporations, to selected broker/dealers. All such loans were negotiated on an overnight basis; term loans were not permitted. The Company received collateral, greater than or equal to 102% of the fair value of the securities lent, plus accrued interest, in the form of cash and cash equivalents held by a custodian bank for the benefit of the Company. The use of cash collateral received was unrestricted. The Company reinvested the cash collateral received, generally in investments of high credit quality that are designated as available-for-sale. The Company monitored the fair value of securities loaned and the collateral received, with additional collateral obtained, as necessary. The Company was subject to the risk of loss on the re-investment of cash collateral. As of December 31, 2014, the Company’s collateral held under securities lending agreements, of which its use was unrestricted, was $95,985 , and is included in the consolidated balance sheets under the collateral held/pledged under securities agreements. The Company’s liability to the borrower for collateral received was $95,986 , and is included in the consolidated balance sheets under the obligation under securities agreements. The difference between the collateral held and obligations under securities lending is recorded as an unrealized gain (loss) and is included as part of AOCI. The Company included the available-for-sale investments purchased with the cash collateral in its evaluation of other-than-temporary impairments. Cash proceeds that the Company received as collateral for the securities it lent and subsequent repayment of the cash are regarded by the Company as cash flows from financing activities, since the cash received was considered a borrowing. Since the Company reinvested the cash collateral generally in investments that were designated as available-for-sale, the reinvestment is presented as cash flows from investing activiti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5 and 2014.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December 31, 2015 Financial Assets Total Level 1 Level 2 Level 3 Fixed maturity securities: United State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Corporate 7,777,716 — 7,714,570 63,146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December 31, 2014 Financial Assets Total Level 1 Level 2 Level 3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e 807 e Assets held in separate accounts 1,854,193 1,682,671 a 171,522 c — Total financial assets $ 14,994,576 $ 2,750,619 $ 12,129,706 $ 114,251 Financial Liabilities Other liabilities $ 84,660 $ 59,358 a $ 69 e $ 25,233 e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derivatives. There were no transfers between Level 1 and Level 2 financial assets during 2015 or 2014. However, there were transfers between Level 2 and Level 3 financial assets in 2015 and 2014,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years ended December 31, 2015 and 2014: Year Ended December 31, 2015 Balance, beginning of period Total (losses) gains (realized/ unrealized) included in earnings (1) Net unrealized (losses) gains included in other comprehensive income (2) Purchases Sales Transfers in (3) Transfers out (3) Balance, end of period Financial Assets Fixed Maturity Securities Commercial mortgage-backed $ 403 $ — $ (11 ) $ — $ (188 ) $ — $ — $ 204 Residential mortgage-backed 4,645 1 (104 ) 9,721 — — (14,263 ) — Corporate 104,275 591 (3,620 ) 6,523 (7,167 ) 30,302 (67,758 ) 63,146 Equity Securities Non-redeemable preferred stocks 2,000 — 250 — — — — 2,250 Other investments 2,121 34 (42 ) — (124 ) 236 — 2,225 Other assets 807 (373 ) — — — — — 434 Financial Liabilities Other liabilities (25,233 ) (2,450 ) — 77 (77 ) — — (27,683 ) Total level 3 assets and liabilities $ 89,018 $ (2,197 ) $ (3,527 ) $ 16,321 $ (7,556 ) $ 30,538 $ (82,021 ) $ 40,576 Year Ended December 31, 2014 Balance, beginning of period Total (losses) gains (realized/ unrealized) included in earnings (1) Net unrealized (losses) gains included in other comprehensive income (2) Purchases Sales Transfers in (3) Transfers out (3) Balance, end of period Financial Assets Fixed Maturity Securities States, municipalities and political subdivisions $ 22,657 $ — $ — $ — $ — $ — $ (22,657 ) $ — Foreign governments 16,857 (2 ) 18 — — — (16,873 ) — Commercial mortgage-backed 598 — (18 ) — (177 ) — — 403 Residential mortgage-backed 4,167 — (78 ) 4,723 — — (4,167 ) 4,645 Corporate 115,344 2,438 1,546 23,578 (16,958 ) 1,515 (23,188 ) 104,275 Equity Securities Non-redeemable preferred stocks 7,510 562 (517 ) — (3,779 ) — (1,776 ) 2,000 Other investments 4,171 (2,174 ) 10 440 (128 ) — (198 ) 2,121 Other assets 2,491 (1,684 ) — — — — — 807 Financial Liabilities Other liabilities (20,330 ) (822 ) — (4,081 ) — — — (25,233 ) Total level 3 assets and liabilities $ 153,465 $ (1,682 ) $ 961 $ 24,660 $ (21,042 ) $ 1,515 $ (68,859 ) $ 89,018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periods ended December 31, 2015 and 2014, the application of the valuation technique applied to the Company’s classes of financial assets and liabilities has been consistent. Level 1 Securities The Company’s investments and liabilities classified as Level 1 as of December 31, 2015 and 2014,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Canadian dollar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collateral held/pledged under securities agreements, other investments, cash equival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5 and 2014 consisted of fixed maturity and equity securities and derivatives. All of the Level 3 fixed maturity and equity securities are priced using non-binding broker quotes which cannot be corroborated with Level 2 inputs. Of the Company’s total Level 3 fixed maturity and equity securities, $304 and $63,614 were priced by a pricing service using single broker quotes due to insufficient information to provide an evaluated price as of December 31, 2015 and 2014, respectively. The single broker quotes are provided by market makers or broker-dealers who are recognized as market participants in the markets in which they are providing the quotes. The remaining $65,600 and $47,923 were priced internally using independent and non-binding broker quotes as of December 31, 2015 and 2014,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5 fourth quarter annual goodwill impairment tests, a qualitative assessment was performed for the Assurant Solutions and Assurant Specialty Property reporting units. Based on these assessments, it was determined that it was not necessary to perform a Step 1 quantitative goodwill impairment test for the Assurant Solutions and Assurant Specialty Property reporting units and that it is more-likely-than-not that the fair value of each reporting unit continues to exceed its net book value at year-end 2015. For its 2014 fourth quarter annual goodwill impairment test, the Company performed a Step 1 analysis for the Assurant Solutions and Assurant Specialty Property reporting units. Based on these analyses, it was determined that goodwill was not impaired at either reporting unit. The Company utilized both the income and market valuation approaches to measure the fair value of its reporting units.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3 earnings and price to estimated 2014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at economic environment the earnings capacity of a business was generally considered the most important factor in the valuation of a business enterprise. This fair value determination was categorized as Level 3 (unobservable) in the fair value hierarchy. See Note 11 for further information. There was no remaining goodwill or material other intangible assets measured at fair value on a non-recurring basis on which an impairment charge was recorded as of December 31, 2015, 2014 and 2013. Fair Value of Financial Instruments Disclosures 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Collateral held/pledged under securities agree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equity investments accounted for under the cost method, real estate held for sale, Certified Capital Company and low income housing tax credits, business debentures, credit tenant loans and social impact loans which are recorded at cost or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Obligation under securities agreements: obligation under securities agreements is reported at the amount of cash received from the selected broker/dealers. The following tables disclose the carrying value, fair value amount and hierarchy level of the financial instruments that are not recognized or are not carried at fair value in the consolidated balance sheets: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71,382 1,250,602 — 1,250,602 — Total financial liabilities $ 1,931,867 $ 2,021,605 $ 94,417 $ 1,250,602 $ 676,586 December 31, 2014 Fair Value Carrying Value Total Level 1 Level 2 Level 3 Financial Assets Commercial mortgage loans on real estate $ 1,272,616 $ 1,448,215 — — $ 1,448,215 Policy loans 48,272 48,272 48,272 — — Other investments 10,896 10,896 — — 10,896 Total financial assets $ 1,331,784 $ 1,507,383 $ 48,272 — $ 1,459,111 Financial Liabilities Policy reserves under investment products (Individual and group annuities, subject to discretionary withdrawal) (1) $ 743,951 $ 764,949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is reflected in the table above.</t>
  </si>
  <si>
    <t>Premiums And Accounts Receivable</t>
  </si>
  <si>
    <t>Premiums Receivable Disclosure [Abstract]</t>
  </si>
  <si>
    <t>Premiums and Accounts Receivable Receivables are reported net of an allowance for uncollectible amounts. A summary of such receivables is as follows: As of December 31, 2015 2014 Insurance premiums receivable $ 1,092,136 $ 1,275,440 Other receivables 196,277 201,758 Allowance for uncollectible amounts (27,696 ) (31,568 ) Total $ 1,260,717 $ 1,445,630</t>
  </si>
  <si>
    <t>Income Taxes</t>
  </si>
  <si>
    <t>Income Tax Disclosure [Abstract]</t>
  </si>
  <si>
    <t>Income Taxes The Company and the majority of its subsidiaries are subject to U.S. tax and file a U.S. consolidated federal income tax return. Information about domestic and foreign pre-tax income as well as current and deferred tax expense follows: Years Ended December 31, 2015 2014 2013 Pre-tax income: Domestic $ 126,797 $ 632,738 $ 716,172 Foreign 74,384 111,399 73,527 Total pre-tax income $ 201,181 $ 744,137 $ 789,699 Years Ended December 31, 2015 2014 2013 Current expense: Federal &amp; state $ 40,643 $ 162,483 $ 129,204 Foreign 22,851 46,593 35,188 Total current expense 63,494 209,076 164,392 Deferred expense (benefit): Federal &amp; state 173 72,645 131,336 Foreign (4,041 ) (8,491 ) 5,064 Total deferred (benefit) expense (3,868 ) 64,154 136,400 Total income tax expense $ 59,626 $ 273,230 $ 300,792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December 31, 2015 2014 2013 Federal income tax rate: 35.0 % 35.0 % 35.0 % Reconciling items: Non-taxable investment income (6.8 ) (1.9 ) (1.7 ) Foreign earnings (a) (5.2 ) (2.2 ) 1.1 Non deductible compensation 9.1 3.8 3.4 Non deductible health insurer fee 6.9 1.1 — Sale of subsidiary (8.0 ) — — Other (1.4 ) 0.9 0.3 Effective income tax rate: 29.6 % 36.7 % 38.1 % (a) Results for all years primarily include tax expense (benefit) associated with the earnings of certain non-U.S. subsidiaries that are deemed reinvested indefinitely and realization of foreign tax credits for certain other subsidiaries. In addition, 2015 reflects a 6.5% benefit related to a Latin American reorganization and 2014 reflects a 2.6% benefit related to the conversion of Canadian branch operations of certain U.S. companies to foreign corporate entities. A reconciliation of the beginning and ending amount of unrecognized tax benefits for the years ended December 31, 2015, 2014 and 2013 is as follows: Years Ended December 31, 2015 2014 2013 Balance at beginning of year $ (6,262 ) $ (10,322 ) $ (11,515 ) Additions based on tax positions related to the current year (30,712 ) (2,940 ) (309 ) Reductions based on tax positions related to the current year 102 581 995 Additions for tax positions of prior years (2,128 ) (1,037 ) (1,090 ) Reductions for tax positions of prior years 1,990 2,495 959 Settlements — 4,961 638 Balance at end of year $ (37,010 ) $ (6,262 ) $ (10,322 ) The total unrecognized tax benefit of $35,618 , $7,631 , and $12,510 for 2015, 2014, and 2013, respectively, which includes interest, would impact the Company’s consolidated effective tax rate if recognized. The liability for unrecognized tax benefits is included in tax receivable and accounts payable and other liabilities on the consolidated balance sheets. The Company’s continuing practice is to recognize interest expense related to income tax matters in income tax expense. During the years ended December 31, 2015, 2014 and 2013, the Company recognized approximately $169 , $246 and $375 , respectively, of interest expense related to income tax matters. The Company had $1,733 and $1,730 , and $4,500 of interest accrued as of December 31, 2015, 2014 and 2013, respectively. No penalties have been accrued.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1. Substantially all non-U.S. income tax matters have been concluded for the years through 2009, and all state and local income tax matters have been concluded for the years through 2009. The tax effects of temporary differences that result in significant deferred tax assets and deferred tax liabilities are as follows: December 31, 2015 2014 Deferred Tax Assets Policyholder and separate account reserves $ 568,053 $ 498,231 Accrued liabilities 32,257 23,183 Investments, net 140,785 168,061 Net operating loss carryforwards 40,479 50,103 Deferred gain on disposal of businesses 32,362 35,347 Compensation related 28,289 24,029 Employee and post-retirement benefits 115,904 111,716 Unearned fee income 50,931 55,765 Other 48,548 40,584 Total deferred tax asset 1,057,608 1,007,019 Less valuation allowance (13,218 ) (18,164 ) Deferred tax assets, net of valuation allowance 1,044,390 988,855 Deferred Tax Liabilities Deferred acquisition costs (931,630 ) (867,212 ) Net unrealized appreciation on securities (262,075 ) (435,375 ) Total deferred tax liability (1,193,705 ) (1,302,587 ) Net deferred income tax liability $ (149,315 ) $ (313,732 ) The net deferred tax liability of $149,315 as of December 31, 2015 is comprised of $177,748 deferred tax liabilities and $28,433 deferred tax assets, by jurisdiction. Similarly, the net deferred tax liability of $313,732 as of December 31, 2014 is comprised of $341,290 deferred tax liabilities and $27,558 deferred tax assets, by jurisdiction. The Company’s valuation allowance against deferred tax assets decreased $4,946 to $13,218 at December 31, 2015 from $18,164 at December 31, 2014. A cumulative valuation allowance of $13,218 has been recorded because it is management’s assessment that it is more likely than not that only $1,044,390 of deferred tax assets will be realized. The valuation allowance relates to the deferred tax assets attributable to certain international subsidiaries.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subsidiaries, deferred taxes have not been provided on the undistributed earnings of wholly owned foreign subsidiaries since the Company intends to indefinitely reinvest the earnings in these other jurisdictions. The cumulative amount of undistributed earnings for which the Company has not provided deferred income taxes is $198,325 . Upon distribution of such earnings in a taxable event, the Company would incur additional U.S. income taxes of $21,285 , net of anticipated foreign tax credits. At December 31, 2015, the Company and its subsidiaries had $163,722 of net operating loss carryforwards in certain foreign subsidiaries that will expire if unused as follows: Expiration Year Amount 2016 - 2020 $ 31,205 2021 - 2025 7,436 2026 - 2030 4,140 2031 - 2035 19,200 Unlimited 101,741 $ 163,722</t>
  </si>
  <si>
    <t>Deferred Acquisition Costs</t>
  </si>
  <si>
    <t>Deferred Policy Acquisition Costs Disclosures [Abstract]</t>
  </si>
  <si>
    <t>Deferred Acquisition Costs Information about deferred acquisition costs is as follows: December 31, 2015 2014 2013 Beginning balance $ 2,957,740 $ 3,128,931 $ 2,861,163 Costs deferred and other (1) 1,587,453 1,306,390 1,729,613 Amortization (1,394,259 ) (1,477,581 ) (1,461,845 ) Ending balance $ 3,150,934 $ 2,957,740 $ 3,128,931 (1) Includes foreign currency translation, the adjustment previously disclosed in 2014 and the reclassification of assets held for sale as described in Note 4.</t>
  </si>
  <si>
    <t>Property And Equipment</t>
  </si>
  <si>
    <t>Property, Plant and Equipment [Abstract]</t>
  </si>
  <si>
    <t>Property and Equipment Property and equipment consists of the following: As of December 31, 2015 2014 Land $ 14,884 $ 14,359 Buildings and improvements 262,769 258,680 Furniture, fixtures and equipment 478,717 519,146 Total 756,370 792,185 Less accumulated depreciation (457,956 ) (514,540 ) Total $ 298,414 $ 277,645 Depreciation expense for 2015, 2014 and 2013 amounted to $47,439 , $47,670 and $50,652 , respectively. Depreciation expense is included in underwriting, general and administrative expenses in the consolidated statements of operations.</t>
  </si>
  <si>
    <t>Goodwill and Intangible Assets Disclosure [Abstract]</t>
  </si>
  <si>
    <t>Goodwill The Company has assigned goodwill to its operating segments for impairment testing purposes. The Corporate and Other segment is not assigned goodwill. Below is a roll forward of goodwill by reportable segment. Solutions (1) Specialty Property Health Employee Benefits Consolidated Balance at December 31, 2013 Goodwill $ 1,757,140 $ 288,360 $ 204,303 $ 185,078 $ 2,434,881 Accumulated impairment losses (1,260,939 ) — (204,303 ) (185,078 ) (1,650,320 ) 496,201 288,360 — — 784,561 Acquisitions 51,574 28,677 — — 80,251 Dispositions — (15,451 ) — — (15,451 ) Foreign currency translation and other (8,122 ) — — — (8,122 ) Balance at December 31, 2014 Goodwill 1,800,592 301,586 204,303 185,078 2,491,559 Accumulated impairment losses (1,260,939 ) — (204,303 ) (185,078 ) (1,650,320 ) 539,653 301,586 — — 841,239 Acquisitions 2,520 5,365 — — 7,885 Dispositions — (2,532 ) — — (2,532 ) Foreign currency translation and other (13,080 ) — — — (13,080 ) Balance at December 31, 2015 Goodwill 1,790,032 304,419 204,303 185,078 2,483,832 Accumulated impairment losses (1,260,939 ) — (204,303 ) (185,078 ) (1,650,320 ) $ 529,093 $ 304,419 $ — $ — $ 833,512 (1) The accumulated impairment loss relates to an acquisition made in 1999. The entity acquired had businesses that currently are primarily represented by the Assurant Solutions and Assurant Specialty Property segments. Prior to 2006, the Assurant Solutions and Assurant Specialty Property segments were combined and together called Assurant Solutions. Thus, the entire goodwill impairment recognized in 2002 due to the adoption of FAS 142 is included in the tables under the Assurant Solutions segment. In accordance with the goodwill guidance, goodwill is deemed to have an indefinite life and should not be amortized, but rather must be tested, at least annually, for impairment. In addition, goodwill should be tested for impairment between annual tests if an event occurs or circumstances change that would “more likely than not” reduce the estimated fair value of the reporting unit below its carrying value. The goodwill impairment test has two steps. Step 1 of the test identifies potential impairments at the reporting unit level, which for the Company is the same as our operating segments, by comparing the estimated fair value of each reporting unit to its net book value. If the estimated fair value of a reporting unit exceeds its net book value, there is no impairment of goodwill and Step 2 is unnecessary. However, if the net book value exceeds the estimated fair value, then Step 1 is failed, and Step 2 is performed to determine the amount of the potential impairment. Step 2 utilizes acquisition accounting guidance and requires the fair value calculation of all individual assets and liabilities of the reporting unit (excluding goodwill, but including any unrecognized intangible assets). The net fair value of assets less liabilities is then compared to the reporting unit’s total estimated fair value as calculated in Step 1. The excess of fair value over the net asset value equals the implied fair value of goodwill. The implied fair value of goodwill is then compared to the carrying value of goodwill to determine the reporting unit’s goodwill impairment. Alternatively, the amended intangibles- goodwill and other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described above. In the fourth quarters of 2015, 2014 and 2013, the Company conducted its annual assessments of goodwill. During the year ended December 31, 2014, the Company changed its annual testing date from November 30 to October 1. With respect to its annual goodwill testing date, management believes that this voluntary change in accounting method is preferable as it better aligns the annual impairment testing date with the Company’s strategic planning cycle, which is a significant element in the testing process. This change in annual testing date did not delay, accelerate or avoid an impairment charge. In 2015 for both Assurant Solutions and Assurant Specialty Property reporting units and in 2013 for the Assurant Specialty Property reporting unit, the Company chose the option to perform a qualitative assessment under the amended intangibles - goodwill and other guidance. The Company performed a Step 1 test for the Assurant Solutions reporting unit in 2014 and 2013 and for the Assurant Specialty Property reporting unit in 2014. Based on these tests, it was determined that goodwill was not impaired at either reporting unit.</t>
  </si>
  <si>
    <t>VOBA And Other Intangible Assets</t>
  </si>
  <si>
    <t>Finite-Lived Intangible Assets, Net [Abstract]</t>
  </si>
  <si>
    <t>VOBA and Other Intangible Assets Information about VOBA is as follows: For the Years Ended December 31, 2015 2014 2013 Beginning balance $ 45,462 $ 53,549 $ 62,109 Additions 4,134 — — Amortization, net of interest accrued (8,314 ) (7,978 ) (8,442 ) Foreign currency translation and other (128 ) (109 ) (118 ) Ending balance $ 41,154 $ 45,462 $ 53,549 As of December 31, 2015, the entire outstanding balance of VOBA is from the Assurant Solutions segment with the majority related to the preneed life insurance business. VOBA in the preneed life insurance business assumes an interest rate ranging from 5.4% to 7.5% . At December 31, 2015 the estimated amortization of VOBA for the next five years and thereafter is as follows: Year Amount 2016 $ 9,066 2017 7,820 2018 7,021 2019 6,645 2020 6,289 Thereafter 4,313 Total $ 41,154 Information about other intangible assets is as follows: As of December 31, 2015 2014 Carrying Value Accumulated Amortization Net Other Intangible Assets Carrying Value Accumulated Amortization Net Other Intangible Assets Contract based intangibles $ 47,134 $ (30,820 ) $ 16,314 $ 63,538 $ (36,221 ) $ 27,317 Customer related intangibles 438,737 (212,542 ) 226,195 520,894 (212,326 ) 308,568 Marketing related intangibles 41,386 (20,977 ) 20,409 41,861 (15,686 ) 26,175 Technology based intangibles 25,235 (10,990 ) 14,245 25,235 (5,335 ) 19,900 Total $ 552,492 $ (275,329 ) $ 277,163 $ 651,528 $ (269,568 ) $ 381,960 Other intangible assets amortization for 2015, 2014 and 2013 amounted to $71,664 , $63,924 and $44,671 , respectively. Other intangible assets that have finite lives, including customer relationships, customer contracts and other intangible assets, are amortized over their useful lives. The estimated amortization of other intangible assets are as follows: Year Amount 2016 $ 67,079 2017 59,782 2018 47,081 2019 30,837 2020 26,276 Thereafter 46,108 Total other intangible assets with finite lives $ 277,163</t>
  </si>
  <si>
    <t>Reserves</t>
  </si>
  <si>
    <t>Insurance Loss Reserves [Abstract]</t>
  </si>
  <si>
    <t>Reserves 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Preneed funeral life insurance policies and investment-type annuity contracts $ 4,670,977 $ 134,534 $ 13,644 $ 6,324 $ 4,618,505 $ 4,872 $ 14,696 $ 6,456 Life insurance no longer offered 407,360 427 2,360 1,070 418,672 570 2,272 1,301 Universal life and other products no longer offered 153,801 118 773 1,674 168,808 136 704 1,959 FFG, LTC and other disposed businesses 4,129,233 47,132 973,614 103,652 4,153,741 46,585 881,514 97,524 Medical 68,353 742 1,465 2,321 87,563 7,254 1,959 7,886 All other 36,970 404 12,855 10,836 36,383 382 13,863 9,803 Short Duration Contracts: Group term life — 2,431 166,920 30,857 — 2,905 169,006 28,786 Group disability — 1,984 1,092,841 100,155 — 1,564 1,127,068 107,961 Medical — 25,401 235,516 253,295 — 130,185 137,370 240,830 Dental — 4,244 1,587 16,454 — 4,013 2,251 17,037 Property and warranty — 2,223,589 182,095 507,310 — 2,386,719 130,517 546,979 Credit life and disability — 181,466 25,966 35,718 — 241,092 34,581 43,298 Extended service contracts — 3,669,859 7,258 33,928 — 3,568,352 6,780 42,054 All other — 131,389 18,961 57,270 — 135,046 5,375 18,776 Total $ 9,466,694 $ 6,423,720 $ 2,735,855 $ 1,160,864 $ 9,483,672 $ 6,529,675 $ 2,527,956 $ 1,170,650 The following table provides a rollforward of the Company’s product lines with the most significant claims and benefits payable balances: group term life, group disability, medical and property and warranty lines of business. Claims and benefits payable is comprised of case and IBNR reserves. Group Term Life Group Disability Short Duration Medical (2) Long Duration Medical (2) Property and Warranty Balance as of December 31, 2012, gross of reinsurance (3) $ 203,757 $ 1,309,087 $ 247,758 $ 16,847 $ 1,167,058 Less: Reinsurance ceded and other (1) (2,817 ) (38,166 ) (16,447 ) (736 ) (715,058 ) Balance as of January 1, 2013, net of reinsurance 200,940 1,270,921 231,311 16,111 452,000 Incurred losses related to: Current year 121,708 284,005 1,097,313 110,933 1,140,500 Prior year’s interest 7,773 56,705 — — — Prior year (s) (14,300 ) (29,975 ) (42,063 ) (3,971 ) (23,801 ) Total incurred losses 115,181 310,735 1,055,250 106,962 1,116,699 Paid losses related to: Current year 75,119 70,236 894,533 98,183 802,130 Prior year (s) 43,694 278,559 184,824 11,869 310,660 Total paid losses 118,813 348,795 1,079,357 110,052 1,112,790 Balance as of December 31, 2013, net of reinsurance (3) 197,308 1,232,861 207,204 13,021 455,909 Plus: Reinsurance ceded and other (1) 2,463 38,990 14,978 618 183,315 Balance as of December 31, 2013, gross of reinsurance (3) $ 199,771 $ 1,271,851 $ 222,182 $ 13,639 $ 639,224 Less: Reinsurance ceded and other (1) (4) (2,463 ) (38,990 ) (14,978 ) (618 ) (229,038 ) Balance as of January 1, 2014, net of reinsurance 197,308 1,232,861 207,204 13,021 410,186 Incurred losses related to: Current year 124,228 285,095 1,782,891 128,093 1,401,187 Prior year’s interest 7,548 53,657 — — — Prior year(s) (16,560 ) (36,003 ) (51,352 ) (4,044 ) (2,848 ) Total incurred losses 115,216 302,749 1,731,539 124,049 1,398,339 Paid losses related to: Current year 77,113 80,172 1,424,448 118,842 988,075 Prior year (s) 41,028 262,023 151,298 8,829 323,795 Total paid losses 118,141 342,195 1,575,746 127,671 1,311,870 Balance as of December 31, 2014, net of reinsurance (3) 194,383 1,193,415 362,997 9,399 496,655 Plus: Reinsurance ceded and other (1) 3,409 41,614 15,203 446 180,841 Balance as of December 31, 2014, gross of reinsurance (3) $ 197,792 $ 1,235,029 $ 378,200 $ 9,845 $ 677,496 Less: Reinsurance ceded and other (1) (3,409 ) (41,614 ) (15,203 ) (446 ) (180,841 ) Balance as of January 1, 2015, net of reinsurance 194,383 1,193,415 362,997 9,399 496,655 Incurred losses related to: Current year 132,330 264,077 2,404,632 80,845 1,105,991 Prior year’s interest 7,317 51,798 — — — Prior year (s) (17,513 ) (18,540 ) (36,795 ) (2,483 ) (43,619 ) Total incurred losses 122,134 297,335 2,367,837 78,362 1,062,372 Paid losses related to: Current year 82,847 76,000 2,016,726 77,427 752,752 Prior year (s) 38,643 263,412 318,327 6,709 317,589 Total paid losses 121,490 339,412 2,335,053 84,136 1,070,341 Balance as of December 31, 2015, net of reinsurance (3) 195,027 1,151,338 395,781 3,625 488,686 Plus: Reinsurance ceded and other (1) 2,750 41,658 93,030 161 200,719 Balance as of December 31, 2015, gross of reinsurance (3) $ 197,777 $ 1,192,996 $ 488,811 $ 3,786 $ 689,405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 (2) Short duration and long duration medical methodologies used for settling claims and benefits payable are similar. (3) The Company’s net retained credit life and disability claims and benefits payable were $33,852 , $45,096 and $54,483 at December 31, 2015, 2014 and 2013. (4) Includes the reclassification of assets held for sale as described in Note 4. Short Duration Contracts The Company’s short duration contracts are comprised of group term life, group disability, medical, dental, property and warranty, credit life and disability, extended service contract and all other. The principal products and services included in these categories are described in the summary of significant accounting polices (see Note 2). Case and IBNR reserves are developed using actuarial principles and assumptions that consider, among other things, contractual requirements, historical utilization trends and payment patterns, benefit changes, medical inflation, seasonality, membership, product mix, legislative and regulatory environment, economic factors, disabled life mortality and claim termination rates and other relevant factors. The Company consistently applies the principles and assumptions listed above from year to year, while also giving due consideration to the potential variability of these factors. Since case and IBNR reserves include estimates developed from various actuarial methods, the Company’s actual losses incurred may be more or less than the Company’s previously developed estimates. As shown in the table above, if the amounts listed on the line labeled “Incurred losses related to: Prior years” are negative (redundant) this means that the Company’s actual losses incurred related to prior years for these lines were less than the estimates previously made by the Company. If the line labeled “Incurred losses related to: Prior years” are positive (deficient) this means that the Company’s actual losses incurred related to prior years for these lines were greater than the estimates previously made by the Company. Medical reserves established for obligations that would persist even if contracts were cancelled (such as extension of benefits) have been excluded from the incurred loss roll-forwards because they cannot be analyzed appropriately under a rollforward approach. Affordable Care Act risk mitigation accruals and payments have also been excluded as they involve other receivable accounts which would be inconsistent with this reserve rollforward approach. Group Term Life case and IBNR reserves redundancies in all years are due to actual mortality rates running below those assumed in prior year reserves, and actual recovery rates running higher than those assumed in prior year reserves. Group Disability case and IBNR reserves show redundancies in all years due to actual claim recovery rates exceeding those assumed in prior year reserves. The redundancies in our Medical lines case and IBNR reserves were caused by the Company’s claims and other case reserves developing more favorably than expected. The Company’s actual claims experience reflected lower medical provider utilization and lower medical inflation than assumed in the Company’s prior-year pricing and reserving processes. The Company’s group disability products include short and long term disability coverage. Case and IBNR reserves for long-term disability claims have been discounted at 5.25% for claims incurred in 2010 and prior years, and between 4.25% and 4.75% for claims incurred after 2010. The December 31, 2015 and 2014 liabilities net of reinsurance include $1,192,996 and $1,235,029 , respectively, of such reserves. The amount of discounts deducted from outstanding reserves as of December 31, 2015 and 2014 are $343,954 and $362,207 , respectively. In 2015, the Company’s Property and Warranty case and IBNR reserves reflected an increased degree of favorable development on prior accident years compared to 2014 and 2013. Unfavorable development on lender-placed products in 2014 led to a lower redundancy level than seen in prior years. In 2015, reserve redundancies returned to long-term historical norms due to improvements in non-catastrophe loss experience for lender-placed products as well as reserve strengthening taken in 2014. In 2013, adverse development of $6,500 from Super Storm Sandy lowered the reserve redundancy compared to 2012. For the longer-tail Property and Warranty coverages (e.g. asbestos, environmental, and other general liability), for all years presented, there were no material changes in estimated amounts for incurred claims in prior years. Long Duration Contracts The Company’s long duration contracts are primarily comprised of preneed life insurance and annuity policies, life insurance policies (no longer offered), universal life and annuities (no longer offered), FFG and LTC disposed businesses and medical policies. The principal products and services included in these categories are described in the summary of significant accounting policies. See Note 2 for further information. The Assurant Solutions segment manages preneed insurance products through two separate divisions: the independent division and the American Memorial Life Insurance Company (“AMLIC”) division. The Company signed an agreement with Forethought Life Insurance Company on November 9, 2005 whereby the Company discontinued writing new preneed insurance policies in the U.S. via independent funeral homes. The reserve assumptions for future policy benefits and expenses for pre-funded funeral life and annuity contracts and traditional life insurance (no longer offered) by the preneed business differ by division and are established based upon the following: Preneed Business – Independent Division Interest and discount rates for preneed life insurance issued prior to 2009 vary by year of issuance and product, are based on pricing assumptions and modified to allow for provisions for adverse deviation. For preneed life insurance with discretionary death benefit growth issued after 2008, interest and discount rates are based upon current assumptions without provisions for adverse deviation. During 2015 and 2014, interest and discount rates ranged between 3.3% and 7.3% . Interest and discount rates for traditional life insurance (no longer offered) vary by year of issuance and products and were 7.5% grading to 5.3% over 20 years in 2015 and 2014 with the exception of a block of pre-1980 business which had a level 8.8% discount rate in 2015 and 2014. Mortality assumptions for business issued prior to 2009 are based upon pricing assumptions and modified to allow for provisions for adverse deviation. For business issued after 2008, mortality assumptions are based upon pricing assumptions without provisions for adverse deviation. Surrender rates vary by product and are based upon pricing assumptions. Future assumed policy benefit increases on preneed life insurance issued prior to 2009 ranged from 1.0% to 7.0% in 2015 and 2014. Some policies have future policy benefit increases, which are guaranteed or tied to equal some measure of inflation. The inflation assumption for most of these inflation-linked benefits was 3.0% in both 2015 and 2014 with the exception of most policies issued in 2005 through 2007 where the assumption was 2.3% . Future policy benefit increases for business issued in 2015 are based on current assumptions. The reserves for annuities issued by the independent division are based on assumed interest rates credited on deferred annuities, which vary by year of issue, and ranged from 1.0% to 5.5% in 2015 and 2014. Withdrawal charges, if any, generally range from 7.0% to 0.0% and grade to zero over a period of seven years for business issued in the U.S. Canadian annuity products have a surrender charge that varies by product series and premium paying period. PreNeed Business – AMLIC Division Interest and discount rates for preneed life insurance issued or acquired after September 2000 and prior to 2009 vary by year of issuance and are based on pricing assumptions and modified to allow for provisions for adverse deviation. For preneed life insurance with discretionary death benefit growth issued after 2008, interest and discount rates are based on current assumptions without provisions for adverse deviation. Discount rates for 2015 and 2014 issues ranged from 1.5% to 4.3% . Preneed insurance issued prior to October 2000 and all traditional life insurance issued by the AMLIC division use discount rates, which vary by issue year and product, ranging from 0.0% to 7.5% in 2015 and 2014. Mortality assumptions for preneed life insurance issued or acquired after September 2000 and prior to 2009 are based upon pricing assumptions, which approximate actual experience, and modified to allow for provisions for adverse deviation. For preneed life insurance with discretionary death benefit growth issued after 2008, mortality assumptions are based upon pricing assumptions, which approximate actual experience, without provisions for adverse deviation. Surrender rates for preneed life insurance issued or acquired in October 2000 and beyond vary by product and are based upon pricing assumptions. Mortality assumptions for all preneed life insurance and traditional life insurance acquired by the AMLIC division prior to October 2000 are based on statutory valuation requirements, which approximate GAAP, with no explicit provision for lapses. Future policy benefit increases for preneed life insurance products are based upon pricing assumptions. First-year guaranteed benefit increases were 0.0% in 2015 and 2014. Renewal guaranteed benefit increases ranged from 0.0% to 3.0% in 2015 and 2014. For contracts with minimum benefit increases associated with an inflation index, assumed benefit increases equaled the discount rate less 3.0% in 2015 and 2014. The reserves for annuities issued by the AMLIC division are based on assumed interest rates credited on deferred annuities and ranged from 1.0% to 6.5% in 2015 and 2014. Withdrawal charges ranged from 0.0% to 8.0% grading to zero over eight years for United States products. Canadian annuity products have a flat 35% surrender charge. Nearly all the deferred annuities contracts have a 3.0% guaranteed interest rate. Universal Life and Annuities – No Longer Offered The reserves for universal life and annuity products (no longer offered) in the Assurant Solutions segment have been established based on the following assumptions: Interest rates credited on annuities, which vary by product and time when funds were received, ranged from 3.5% to 4.0% with guaranteed credited rates that ranged from 3.5% to 4.0% in 2015 and 2014, except for a limited number of policies with credited rates of 4.5% with guaranteed credited rate of 4.5% . Annuities are also subject to surrender charges, which vary by contract year and grade to zero over a period no longer than seven years. Surrender values on annuities will never be less than the amount of paid-in premiums (net of prior withdrawals) regardless of the surrender charge. Credited interest rates on universal life funds vary by product and time when funds were received and ranged from 4.0% to 4.1% in 2015 and 2014. Guaranteed crediting rates where present were 4.0% . Additionally, universal life funds are subject to surrender charges that vary by product, age, sex, year of issue, risk class, face amount and grade to zero over a period not longer than 20 years. FFG and LTC Reserves for previously disposed FFG and LTC businesses are included in the Company’s reserves in accordance with the insurance guidance. The Company maintains an offsetting reinsurance recoverable related to these reserves. See Note 14 for further information.</t>
  </si>
  <si>
    <t>Reinsurance</t>
  </si>
  <si>
    <t>Reinsurance Disclosures [Abstract]</t>
  </si>
  <si>
    <t>Reinsurance In the ordinary course of business, the Company is involved in both the assumption and cession of reinsurance with non-affiliated companies. The following table provides details of the reinsurance recoverables balance for the years ended December 31: 2015 2014 Ceded future policyholder benefits and expense $ 4,037,682 $ 4,052,976 Ceded unearned premium 1,667,228 1,587,583 Ceded claims and benefits payable 1,429,128 1,283,510 Ceded paid losses 336,365 330,516 Total $ 7,470,403 $ 7,254,585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5 grouped by A.M. Best rating: Best Ratings of Reinsurer_____ Ceded future policyholder benefits and expense Ceded unearned premiums Ceded claims and benefits payable Ceded paid losses Total A++ or A+ $ 2,567,918 $ 50,041 $ 977,498 $ 17,445 $ 3,612,902 A or A- 1,460,465 79,623 185,131 25,292 1,750,511 B++ or B+ 747 23,153 2,628 — 26,528 B or B- 251 258 86 45 640 Not Rated 8,301 1,514,153 263,785 304,403 2,090,642 Total 4,037,682 1,667,228 1,429,128 347,185 7,481,223 Less: Allowance — — — (10,820 ) (10,820 ) Net reinsurance recoverable $ 4,037,682 $ 1,667,228 $ 1,429,128 $ 336,365 $ 7,470,403 A.M. Best ratings for The Hartford and John Hancock, the reinsurers with the largest reinsurance recoverable balances, are A- and A+, respectively. A.M. Best currently maintains a stable outlook on the financial strength ratings of John Hancock and The Hartford. The total amount of recoverable for these two reinsurers is $4,607,056 as of December 31, 2015. Most of the assets backing reserves relating to reinsurance recoverables from these two counterparties are held in trust. A substantial portion of the Not Rated category is related to Assurant Solutions’ and Assurant Specialty Property’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holds substantial collateral (in the form of funds withheld, trusts, and letters of credit) as security. The Not Rated category also includes recoverables from the Department of Health and Human Services, the National Flood Insurance Program and the Florida Hurricane Catastrophe Fund. 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10,820 at December 31, 2015 and 2014, respectively. There were no additions or write-downs charged against the allowance during 2015 or 2014. The effect of reinsurance on premiums earned and benefits incurred was as follows: Years Ended December 31, 2015 2014 2013 Long Duration Short Duration Total Long Duration Short Duration Total Long Duration Short Duration Total Direct earned premiums $ 509,080 $ 11,091,644 $ 11,600,724 $ 510,822 $ 10,740,127 $ 11,250,949 $ 555,368 $ 9,293,288 $ 9,848,656 Premiums assumed 8,410 517,578 525,988 8,762 478,894 487,656 10,117 304,980 315,097 Premiums ceded (288,975 ) (3,486,740 ) (3,775,715 ) (276,525 ) (2,829,938 ) (3,106,463 ) (304,064 ) (2,099,893 ) (2,403,957 ) Net earned premiums $ 228,515 $ 8,122,482 $ 8,350,997 $ 243,059 $ 8,389,083 $ 8,632,142 $ 261,421 $ 7,498,375 $ 7,759,796 Direct policyholder benefits $ 937,962 $ 6,024,395 $ 6,962,357 $ 1,702,475 $ 5,244,646 $ 6,947,121 $ 933,110 $ 3,706,848 $ 4,639,958 Policyholder benefits assumed 19,948 290,925 310,873 23,911 306,365 330,276 22,844 211,446 234,290 Policyholder benefits ceded (647,873 ) (1,882,822 ) (2,530,695 ) (1,373,953 ) (1,498,111 ) (2,872,064 ) (590,281 ) (608,435 ) (1,198,716 ) Net policyholder benefits $ 310,037 $ 4,432,498 $ 4,742,535 $ 352,433 $ 4,052,900 $ 4,405,333 $ 365,673 $ 3,309,859 $ 3,675,532 The Company had $923,512 and $1,022,078 , respectively, of invested assets held in trusts or by custodians as of December 31, 2015 and 2014, respectively, for the benefit of others related to certain reinsurance arrangements. The Company utilizes ceded reinsurance for loss protection and capital management, business dispositions, and in the Assurant Solutions and Assurant Specialty Property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On January 30, 2012, certain of the Companies’ subsidiaries (“the Subsidiaries”) entered into two reinsurance agreements with Ibis Re II Ltd. (“Ibis Re II”). Ibis Re II is an independent special purpose reinsurance company domiciled in the Cayman Islands. The Ibis Re II agreements provide up to $130,000 of reinsurance coverage for protection against losses over a three -year period from individual hurricane events in Hawaii, Puerto Rico, and along the Gulf and Eastern Coasts of the United States. The agreements expired in February 2015. Ibis Re II financed the property catastrophe reinsurance coverage by issuing $130,000 in catastrophe bonds to unrelated investors (the “Series 2012-1 Notes”). On June 26, 2013, the Subsidiaries entered into three additional reinsurance agreements with Ibis Re II providing up to $185,000 of reinsurance coverage for protection against losses over a three -year period from individual hurricane events in Hawaii, Puerto Rico, and along the Gulf and Eastern Coasts of the United States. The agreements expire in June 2016. Ibis Re II financed the property catastrophe reinsurance coverage by issuing $185,000 in catastrophe bonds to unrelated investors (the “Series 2013-1 Notes”). The $315,000 of coverage represents approximately 17% of the expected first event coverage (net of reimbursements of the Florida Hurricane Catastrophe Fund) purchased by the Company in excess of the Company’s anticipated retention. Under the terms of these reinsurance agreements, the Subsidiaries are obligated to pay annual reinsurance premiums to Ibis Re II for the reinsurance coverage. The reinsurance agreements with Ibis Re II utilize a dual trigger that is based upon an index that is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the guidance for reinsurance contracts. 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 As of December 31, 2015, the Company had not ceded any losses to Ibis Re II. As with any reinsurance agreement, there is credit risk associated with collecting amounts due from reinsurers. With regard to the Series 2012-1 Notes and Series 2013-1 Notes, the credit risk is mitigated by two reinsurance trust accounts for each Series, respectively. Each reinsurance trust account has been funded by Ibis Re II with money market funds that invest solely in direct government obligations backed by the U.S. government with maturities of no more than 13 months. The money market funds must have a principal stability rating of at least AAA by Standard &amp; Poor’s. As a result of the evaluation of the reinsurance agreements with Ibis Re II, the Company concluded that Ibis Re II is a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 Business Divestitures The Company has used reinsurance to exit certain businesses, such as the disposals of FFG and LTC.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FG are still reflected in the Company’s balance sheet. If the reinsurers became insolvent, we would be exposed to the risk that the assets in the trusts and/or the separate accounts would be insufficient to support the liabilities that would revert back to us. The reinsurance recoverable from The Hartford was $1,053,496 and $1,077,791 as of December 31, 2015 and 2014, respectively. The reinsurance recoverable from John Hancock was $3,553,560 and $3,471,908 as of December 31, 2015 and 2014,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 As of December 31, 2015, we were not aware of any regulatory actions taken with respect to the solvency of the insurance subsidiaries of The Hartford or John Hancock that reinsure the FFG and LTC businesses, and the Company has not been obligated to fulfill any of such reinsurers’ obligations. John Hancock and The Hartford have paid their obligations when due and there have been no disputes. Segment Client Risk and Profit Sharing The Assurant Solutions and Assurant Specialty Property segments write business produced by their clients, such as mobile providers, mortgage lenders and servicers, and financial institutions and reinsures all or a portion of such business to insurance subsidiaries of some clients. Such arrangements allow significant flexibility in structuring the sharing of risks and profits on the underlying business. A substantial portion of Assurant Solutions and Assurant Specialty Property’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our insurance subsidiaries share some of the premiums and risk related to client-generated business with these clients. When the reinsurance companies are not authorized to do business in our insurance subsidiary’s domiciliary state,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he Company’s reinsurance agreements do not relieve the Company from its direct obligation to its insureds. Thus, a credit exposure exists to the extent that any reinsurer is unable to meet the obligations assumed in the reinsurance agreements. To mitigate its exposure to reinsurance insolvencies, the Company evaluates the financial condition of its reinsurers and holds substantial collateral (in the form of funds, trusts, and letters of credit) as security under the reinsurance agreements.</t>
  </si>
  <si>
    <t>Debt Instruments [Abstract]</t>
  </si>
  <si>
    <t>Debt On March 28, 2013 , the Company issued two series of senior notes with an aggregate principal amount of $700,000 (the “2013 Senior Notes”). The Company received net proceeds of $698,093 from this transaction, which represents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incurred related to the 2013 Senior Notes was $22,988 , $22,981 and $17,357 for the year ended December 31, 2015, 2014 and 2013, respectively. There was $6,635 of accrued interest at both December 31, 2015 and 2014. The Company made interest payments on the 2013 Senior Notes of $11,375 on March 15, 2015 and 2014 and September 15, 2015 and 2014. In February 2004 , the Company issued two series of senior notes with an aggregate principal amount of $975,000 (the “2004 Senior Notes”). The Company received net proceeds of $971,537 from this transaction, which represents the principal amount less the discount before operating expenses. The discount of $3,463 is being amortized over the life of the 2004 Senior Notes and is included as part of interest expense on the statement of operations. The first series was $500,000 in principal amount, issued at a 0.11% discount, bore interest at 5.63% per year and was repaid on February 18, 2014 .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senior notes are not redeemable prior to maturity. All of the holders of the 2004 Senior Notes exchanged their notes in May 2004 for new notes registered under the Securities Act of 1933, as amended. The interest expense incurred related to the 2004 Senior Notes was $32,127 , $35,414 , and $59,414 for the years ended December 31, 2015, 2014, and 2013, respectively. There was $12,023 of accrued interest at both December 31, 2015 and 2014. The Company made interest payments on the 2004 Senior Notes of $16,031 and $30,094 on February 15, 2015 and 2014, respectively, and $16,031 on August 15, 2015 and 2014.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at their level. This program is currently backed up by a $400,000 senior revolving credit facility, of which $395,960 was available at December 31, 2015, due to $4,040 of outstanding letters of credit related to this program. On September 16, 2014 , the Company entered into a five -year unsecured $400,000 revolving credit agreement, as amended by Amendment No. 1, dated as of March 5, 2015 (the “2014 Credit Facility”) with a syndicate of banks arranged by JP Morgan Chase Bank, N.A. and Wells Fargo, N.A. The 2014 Credit Facility replaces the Company's prior four -year $350,000 revolving credit facility (the "2011 Credit Facility"), which was entered into on September 21, 2011 and was scheduled to expire in September 2015 .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years ended December 31, 2015 and 2014 and there were no amounts relating to the commercial paper program outstanding at December 31, 2015 and 2014. The Company made no borrowings using the 2014 Credit Facility and no loans are outstanding at December 31, 2015.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December 31, 2015, the Company was in compliance with all covenants, minimum ratios and thresholds.</t>
  </si>
  <si>
    <t>Equity [Abstract]</t>
  </si>
  <si>
    <t>Common Stock Changes in the number of common stock shares outstanding are as follows: December 31, 2015 2014 2013 Shares outstanding, beginning 69,299,559 71,828,208 78,664,029 Vested restricted stock and restricted stock units, net (a) 335,518 321,841 340,525 Issuance related to performance share units (a) 269,576 277,164 252,025 Issuance related to ESPP 130,622 141,576 217,573 Issuance related to SARS exercise — 29,260 61,070 Shares repurchased (4,184,889 ) (3,298,490 ) (7,707,014 ) Shares outstanding, ending 65,850,386 69,299,559 71,828,208 (a) Vested restricted stock, restricted stock units and performance share units are shown net of shares retired to cover participant tax liability. The Company is authorized to issue 800,000,000 shares of common stock. In addition, 150,001 shares of Class B and 400,001 shares of Class C common stock, per the Restated Certificate of Incorporation of Assurant, Inc., are still authorized but have not been issued.</t>
  </si>
  <si>
    <t>Stock Based Compensation</t>
  </si>
  <si>
    <t>Share-based Compensation [Abstract]</t>
  </si>
  <si>
    <t>Stock Based Compensation In accordance with the guidance on share based compensation, the Company recognized stock-based compensation costs based on the grant date fair value. The Company also applied the “long form” method to calculate its beginning pool of windfall tax benefits related to employee stock-based compensation awards as of the adoption date of the guidance. For the years ended December 31, 2015, 2014 and 2013, the Company recognized compensation costs net of a 5% per year forfeiture rate on a pro-rated basis over the remaining vesting period. Long-Term Equity Incentive Plan Under the Assurant, Inc. Long-Term Equity Incentive Plan (“ALTEIP”),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future share-based grants will be awarded under the ALTEIP. The Compensation Committee of the Board of Directors (the “Compensation Committee”) awards RSUs and PSUs annually. RSUs and PSUs are promises to issue actual shares of common stock at the end of a vesting period or performance period. The RSUs granted to employees under the ALTEIP are based on salary grade and performance and vest one-third each year over a three -year period. RSUs granted to non-employee directors also vest one-third each year over a three -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 For the PSU portion of an award, the number of shares a participant will receive upon vesting is contingent upon the Company’s performance with respect to selected metrics, identified below, compared against a broad index of insurance companies and assigned a percentile ranking. These rankings are then averaged to determine the composite percentile ranking for the performance period. The payout levels can vary between 0% and 150% (maximum) of the target ( 100% ) ALTEIP award amount based on the Company’s level of performance against the selected metrics. PSU Performance Goals. The Compensation Committee established book value per share (“BVPS”) growth excluding AOCI, revenue growth and total stockholder return as the three performance measures for PSU awards.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Board of Directors reviews and ratifies these grants quarterly. Restricted stock and RSUs granted under this program may have different vesting periods. Restricted Stock Units A summary of the Company’s outstanding restricted stock units is presented below: Shares Weighted-Average Grant-Date Fair Value Shares outstanding at December 31, 2014 978,028 $ 51.39 Grants 366,200 63.09 Vests (557,402 ) 47.92 Forfeitures and adjustments (38,007 ) 59.63 Shares outstanding at December 31, 2015 748,819 $ 59.34 The compensation expense recorded related to RSUs was $22,001 , $23,856 and $26,734 for the years ended December 31, 2015, 2014 and 2013, respectively. The related total income tax benefit recognized was $7,696 , $8,337 and $9,343 for the years ended December 31, 2015, 2014 and 2013, respectively. The weighted average grant date fair value for RSUs granted in 2014 and 2013 was $65.14 and $45.27 , respectively. As of December 31, 2015, there was $12,931 of unrecognized compensation cost related to outstanding RSUs. That cost is expected to be recognized over a weighted-average period of 1.06 years. The total fair value of shares vested during the years ended December 31, 2015, 2014 and 2013 was $35,771 , $35,206 and $24,812 , respectively. Performance Share Units A summary of the Company’s outstanding performance share units is presented below: Performance Share Units Weighted-Average Grant-Date Fair Value Performance share units outstanding, December 31, 2014 1,127,088 $ 49.63 Grants 355,688 61.82 Vests (458,755 ) 41.68 Performance adjustment (1) 70,140 41.68 Forfeitures and adjustments (31,242 ) 58.90 Performance share units outstanding, December 31, 2015 1,062,919 $ 56.37 (1) Represents the change in share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shares to be issued at the end of each performance period will range from 0% to 150% of the initial target awards. The compensation expense recorded related to PSUs was $15,523 , $24,380 and $22,257 for the years ended December 31, 2015, 2014 and 2013, respectively. Portions of the compensation expense recorded during 2014 were reversed in 2015 since the Company’s level of actual performance as measured against pre-established performance goals had declined. The related total income tax benefit recognized was $5,428 , $8,516 , and $7,774 for the years ended December 31, 2015, 2014 and 2013, respectively. The weighted average grant date fair value for PSUs granted in 2014 and 2013 was $64.93 and $44.22 , respectively. As of December 31, 2015, there was $16,920 of unrecognized compensation cost related to outstanding PSUs. That cost is expected to be recognized over a weighted-average period of 0.77 years. The total fair value of shares vested and issued during the years ended December 31, 2015 and 2014 was $27,461 and $31,609 , respectively.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5, 2014 and 2013 were based on the historical stock prices of the Company’s stock and peer insurance group. The expected term for grants issued during the years ended December 31, 2015, 2014 and 2013 was assumed to equal the average of the vesting period of the PSUs. The risk-free rate was based on the U.S. Treasury yield curve in effect at the time of grant. For awards granted during the year ended December 31, 2015 2014 2013 Expected volatility 19.06 % 24.66 % 26.76 % Expected term (years) 2.81 2.80 2.80 Risk free interest rate 0.99 % 0.66 % 0.39 % Long-Term Incentive Plan Prior to the approval of the ALTEIP, share based awards were granted under the 2004 Assurant Long-Term Incentive Plan (“ALTIP”), which authorized the granting of up to 10,000,000 new shares of the Company’s common stock to employees and officers under the ALTIP, Business Value Rights Program and CEO Equity Grants Program. Under the ALTIP, the Company was authorized to grant restricted stock and SARs. Since May 2008, no new grants have been made under this plan and the impact of these grants on the consolidated financial statements is immaterial. Employee Stock Purchase Plan Under the Employee Stock Purchase Plan (“ESPP”), the Company is authorized to issue up to 5,000,000 new shares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are purchased at the end of each offering period at 90% of the lower of the closing price of the common stock on the first or last day of the offering period. Participants’ contributions are limited to a maximum contribution of $7.5 per offering period, or $15 per year. The ESPP is offered to individuals who are scheduled to work at least 20 hours per week and at least five months per year, have been continuously employed for at least six months by the start of the offering period, are not temporary employees (employed less than 12 months ), and have not been on a leave of absence for more than 90 days immediately preceding the offering period. Participants must be employed on the last trading day of the offering period in order to purchase Company shares under the ESPP. The maximum number of shares that can be purchased each offering period is 5,000 shares per employee. In January 2016, the Company issued 59,102 shares at a discounted price of $61.70 for the offering period of July 1, 2015 through December 31, 2015. In January 2015, the Company issued 65,302 shares at a discounted price of $59.65 for the offering period of July 1, 2014 through December 31, 2014. In July 2015, the Company issued 65,320 shares to employees at a discounted price of $60.30 for the offering period of January 1, 2015 through June 30, 2015. In July 2014, the Company issued 65,867 shares to employees at a discounted price of $58.79 for the offering period of January 1, 2014 through June 30, 2014. The compensation expense recorded related to the ESPP was $1,277 , $1,201 and $1,098 for the years ended December 31, 2015, 2014 and 2013, respectively. The related income tax benefit for disqualified disposition was $186 , $147 and $208 for the years ended December 31, 2015, 2014 and 2013, respectively. The fair value of each award under the ESPP was estimated at the beginning of each offering period using the Black-Scholes option-pricing model and assumptions in the table below.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 For awards issued during the year ended December 31, 2015 2014 2013 Expected volatility 16.79 - 17.67% 19.02 - 20.65% 18.30 - 25.40% Risk free interest rates 0.06 - 0.11% 0.09% 0.08 - 0.15% Dividend yield 1.58 - 1.62% 1.52 - 1.92% 2.34 - 2.38% Expected term (years) 0.5 0.5 0.5 Non-Stock Based Incentive Plans Deferred Compensation The deferred compensation programs consist of the AIP, the ASIC and the ADC Plans. The AIP and ASIC Plans provided key employees the ability to exchange a portion of their compensation for options to purchase certain third-party mutual funds. The AIP and ASIC Plans were frozen in December 2004 and no additional contributions can be made to either Plan. Effective March 1, 2005 and amended and restated on January 1, 2008, the ADC Plan was established in order to comply with the American Jobs Creation Act of 2004 (“Jobs Act”) and IRC Section 409A. The ADC Plan provides key employees the ability to defer a portion of their eligible compensation to be notionally invested in a variety of mutual funds. Deferrals and withdrawals under the ADC Plan are intended to be fully compliant with the Jobs Act definition of eligible compensation and distribution requirements.</t>
  </si>
  <si>
    <t>Stock Repurchase</t>
  </si>
  <si>
    <t>Class of Stock Disclosures [Abstract]</t>
  </si>
  <si>
    <t>Stock Repurchase The following table shows the shares repurchased during the periods indicated: Period in 2015 Number of Shares Purchased Average Price Paid Per Share Total Number of Shares Purchased as Part of Publicly Announced Programs January 529,100 $ 65.51 529,100 February 120,000 61.07 120,000 March 645,000 61.50 645,000 April 640,000 61.20 640,000 May 472,000 64.89 472,000 June 482,586 67.19 482,586 July 303,807 70.98 303,807 August 67,436 73.67 67,436 September — — — October 924,960 80.26 924,960 November — — — December — — — Total 4,184,889 $ 68.02 4,184,889 On November 15, 2013 and September 9, 2015, the Company’s Board of Directors authorized the Company to repurchase up to $600,000 and $750,000 , respectively, of its outstanding common stock. During the year ended December 31, 2015, the Company repurchased 4,184,889 shares of the Company’s outstanding common stock at a cost of $284,567 , exclusive of commissions, leaving $952,103 remaining under the total repurchase authorization at December 31, 2015. The timing and the amount of future repurchases will depend on market conditions, the Company's financial condition, results of operations, liquidity and other factor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Year Ended December 31, 2015 Foreign currency translation adjustment Unrealized gains on securities OTTI Pension under- funding Accumulated other comprehensive income Balance at December 31, 2014 $ (127,711 ) $ 793,082 $ 26,594 $ (136,198 ) $ 555,767 Other comprehensive loss before reclassifications (143,023 ) (324,934 ) (2,746 ) (3,130 ) (473,833 ) Amounts reclassified from accumulated other comprehensive income (loss) — 27,295 (1,414 ) 10,734 36,615 Net current-period other comprehensive (loss) income (143,023 ) (297,639 ) (4,160 ) 7,604 (437,218 ) Balance at December 31, 2015 $ (270,734 ) $ 495,443 $ 22,434 $ (128,594 ) $ 118,549 Year Ended December 31, 2014 Foreign currency translation adjustment Unrealized gains on securities OTTI Pension under- funding Accumulated other comprehensive income Balance at December 31, 2013 $ (38,767 ) $ 526,071 $ 26,427 $ (86,901 ) $ 426,830 Other comprehensive (loss) income before reclassifications (88,944 ) 235,000 (1,321 ) (56,647 ) 88,088 Amounts reclassified from accumulated other comprehensive income — 32,011 1,488 7,350 40,849 Net current-period other comprehensive (loss) income (88,944 ) 267,011 167 (49,297 ) 128,937 Balance at December 31, 2014 $ (127,711 ) $ 793,082 $ 26,594 $ (136,198 ) $ 555,767 Year Ended December 31, 2013 Foreign currency translation adjustment Unrealized gains on securities OTTI Pension under- funding Accumulated other comprehensive income Balance at December 31, 2012 $ 6,882 $ 981,879 $ 23,861 $ (182,219 ) $ 830,403 Other comprehensive (loss) income before reclassifications (45,649 ) (478,853 ) (2,237 ) 77,938 (448,801 ) Amounts reclassified from accumulated other comprehensive income — 23,045 4,803 17,380 45,228 Net current-period other comprehensive (loss) income (45,649 ) (455,808 ) 2,566 95,318 (403,573 ) Balance at December 31, 2013 $ (38,767 ) $ 526,071 $ 26,427 $ (86,901 ) $ 426,830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41,992 $ 49,248 $ 35,454 Net realized gains on investments, excluding other-than-temporary impairment losses (14,697 ) (17,237 ) (12,409 ) Provision for income taxes $ 27,295 $ 32,011 $ 23,045 Net of tax OTTI $ (2,176 ) $ 2,289 $ 7,389 Portion of net loss (gain) recognized in other comprehensive income, before taxes 762 (801 ) (2,586 ) Provision for income taxes $ (1,414 ) $ 1,488 $ 4,803 Net of tax Amortization of pension and postretirement unrecognized net periodic benefit cost: Amortization of prior service cost $ (146 ) $ (97 ) $ (77 ) (1) Amortization of net loss 16,660 11,405 26,816 (1) 16,514 11,308 26,739 Total before tax (5,780 ) (3,958 ) (9,359 ) Provision for income taxes $ 10,734 $ 7,350 $ 17,380 Net of tax Total reclassifications for the period $ 36,615 $ 40,849 $ 45,228 Net of tax (1) These accumulated other comprehensive income components are included in the computation of net periodic pension cost. See Note 21 - Retirement and Other Employee Benefits for additional information</t>
  </si>
  <si>
    <t>Statutory Information</t>
  </si>
  <si>
    <t>Insurance [Abstract]</t>
  </si>
  <si>
    <t>Statutory Information The Company’s insurance subsidiaries prepare financial statements on the basis of statutory accounting practic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The combined statutory net income, excluding intercompany dividends and surplus note interest, and capital and surplus of the Company’s U.S. domiciled statutory insurance subsidiaries follow: Years Ended December 31, 2015 2014 2013 Statutory net income P&amp;C companies $ 437,422 $ 440,930 $ 457,068 Life and Health companies (266,559 ) 67,270 148,851 Total statutory net income (1) $ 170,863 $ 508,200 $ 605,919 December 31, 2015 2014 Statutory capital and surplus P&amp;C companies $ 1,137,978 $ 1,396,305 Life and Health companies 1,153,137 1,064,174 Total statutory capital and surplus $ 2,291,115 $ 2,460,479 (1) The decline in 2015 from 2014 is primarily due to 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isk-based capital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state department of insurance. Ordinary dividends, for which no regulatory approval is generally required, are limited to amounts determined by a formula, which varies by state. The formula for the majority of the states in which the Company’s subsidiaries are domiciled is based on the prior year’s statutory net income or 10% of the statutory surplus as of the end of the prior year. Some states limit ordinary dividends to the greater of these two amounts, others limit them to the lesser of these two amounts and some states exclude prior year realized capital gains from prior year net income in determining ordinary dividend capacity. Some state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16 without regulatory approval is approximately $564,000 .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5, the TAC of each of our insurance subsidiaries exceeded the Company Action Level and no trend tests that would require regulatory action were violated. As of December 31, 2015, the TAC of our life and health entities subject to RBC requirements was $1,218,018 . The corresponding Authorized Control Level was $214,611 . As of December 31, 2015, the TAC of our P&amp;C entities subject to RBC requirements was $1,137,978 . The corresponding Authorized Control Level was $233,544 .</t>
  </si>
  <si>
    <t>Retirement And Other Employee Benefits</t>
  </si>
  <si>
    <t>Defined Benefit Pension Plans and Defined Benefit Postretirement Plans Disclosure [Abstract]</t>
  </si>
  <si>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nternal Revenue Code Section 401(a) (“IRC 401(a)”) and the Employee Retirement Income Security Act of 1974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2015, we contributed $10,750 in cash to the Assurant Pension Plan. Due to the Plan's current funding status, no cash is expected to be contributed to the Assurant Pension Plan over the course of 2016. Contributions are intended to provide not only for benefits attributed to service to date, but also for those expected to be earned in the future. Assurant Pension Plan assets are maintained in a separate trust and as such are not included in the consolidated balance sheets of the Company. Plan assets and benefit obligations are measured as of December 31, 2015. The Company also has various non-contributory, non-qualified supplemental plans covering certain employees. Since these plans are “non-qualified” they are not subject to the laws and regulation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As of January 1, 2014, the Assurant Pension Plan and Executive Pension Plans are no longer offered to new hires. Subsequently, effective January 1, 2016, the Assurant Pension Plan was amended and split into two separate plans (Plan No. 1 and Plan No. 2). The new Plan No. 2 will include a subset of the terminated vested population and the total in-payment population as of January 1, 2016. Assets for both plans will remain in the Assurant, Inc. Pension Plan Trust, however separate accounting entities will be maintained for Plan No. 1 and Plan No. 2. Effective March 1, 2016, the Assurant Pension Plan and various non-qualified pension plans (including an Executive Pension Plan) were frozen. No additional benefits will be earned after February 29, 2016.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will not change for those grandfathered employees. The Company has the right to modify or terminate these benefits. Summarized information on the Company’s Pension Benefits and Retirement Health Benefits plans (together the “Plans”) for the years ended December 31 is as follows: Pension Benefits Retirement Health Benefits 2015 2014 2013 2015 2014 2013 Change in projected benefit obligation Projected benefit obligation at beginning of year $ (1,064,042 ) $ (905,943 ) $ (956,172 ) $ (96,306 ) $ (79,046 ) $ (86,237 ) Service cost (41,989 ) (36,609 ) (38,580 ) (2,429 ) (2,188 ) (2,863 ) Interest cost (41,766 ) (43,613 ) (38,243 ) (3,834 ) (3,868 ) (3,473 ) Actuarial (loss) gain, including curtailments and settlements 52,201 (127,940 ) 89,029 5,938 (13,910 ) 11,213 Benefits paid 77,002 50,063 38,023 3,121 2,706 2,314 Projected benefit obligation at end of year $ (1,018,594 ) $ (1,064,042 ) $ (905,943 ) $ (93,510 ) $ (96,306 ) $ (79,046 ) Change in plan assets Fair value of plan assets at beginning of year $ 879,211 $ 786,750 $ 704,976 $ 50,068 $ 46,971 $ 45,651 Actual return on plan assets (5,458 ) 102,628 64,641 (291 ) 5,403 3,234 Employer contributions 37,664 41,384 56,217 200 400 400 Benefits paid (including administrative expenses) (78,731 ) (51,551 ) (39,084 ) (3,121 ) (2,706 ) (2,314 ) Fair value of plan assets at end of year $ 832,686 $ 879,211 $ 786,750 $ 46,856 $ 50,068 $ 46,971 Funded status at end of year $ (185,908 ) $ (184,831 ) $ (119,193 ) $ (46,654 ) $ (46,238 ) $ (32,075 )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For the years ended December 31, 2015, 2014 and 2013, the projected benefit obligations, the accumulated benefit obligations of Pension Benefits, and fair value of plan assets are as follows: Qualified Pension Benefits Non-Qualified Pension Benefits Total Pension Benefits 2015 2014 2013 2015 2014 2013 2015 2014 2013 Fair value of plan assets $ 832,686 $ 879,211 $ 786,750 $ — $ — $ — $ 832,686 $ 879,211 $ 786,750 Projected benefit obligation (884,659 ) (908,167 ) (768,672 ) (133,935 ) (155,875 ) (137,271 ) (1,018,594 ) (1,064,042 ) (905,943 ) Funded status at end of year $ (51,973 ) $ (28,956 ) $ 18,078 $ (133,935 ) $ (155,875 ) $ (137,271 ) $ (185,908 ) $ (184,831 ) $ (119,193 ) Accumulated benefit obligation $ 764,654 $ 761,802 $ 645,431 $ 113,712 $ 133,185 $ 115,286 $ 878,366 $ 894,987 $ 760,717 The Pension Protection Act of 2006 (“PPA”) requires certain qualified plans, like the Assurant Pension Plan, to meet specified funding thresholds. If these funding thresholds are not met, there are negative consequences to the plan and participants. If the funded percentage falls below 80% , full payment of lump sum benefits as well as implementation of amendments improving benefits are restricted. As of January 1, 2015, the Assurant Pension Plan funded percentage was 136% on a PPA calculated basis (based on an actuarial average value of assets compared to the funding target). Therefore, benefit and payment restrictions did not occur during 2015. The 2015 funded measure will also be used to determine restrictions, if any, that can occur during the first nine months of 2016. Due to the funding status of the Assurant Pension Plan in 2015, no restrictions will exist before October 2016 (the time that the January 1, 2016 actuarial valuation needs to be completed). Also, based on the estimated funded status as of January 1, 2016, the Company does not anticipate any restrictions on benefits for the remainder of 2016. Amounts recognized in the consolidated balance sheets consist of: Pension Benefits Retirement Health Benefits 2015 2014 2013 2015 2014 2013 Assets $ — $ — $ 18,078 $ — $ — $ — Liabilities $ (185,908 ) $ (184,831 ) $ (137,271 ) $ (46,654 ) $ (46,238 ) $ (32,075 ) Amounts recognized in accumulated other comprehensive income consist of: Pension Benefits Retirement Health Benefits 2015 2014 2013 2015 2014 2013 Net (loss) gain $ (201,578 ) $ (210,859 ) $ (147,288 ) $ 1,987 $ (394 ) $ 11,710 Prior service (cost) credit (2,339 ) (3,272 ) (4,119 ) 4,236 5,169 6,102 $ (203,917 ) $ (214,131 ) $ (151,407 ) $ 6,223 $ 4,775 $ 17,812 Components of net periodic benefit cost and other amounts recognized in accumulated other comprehensive income for the years ended December 31 were as follows: Pension Benefits Retirement Health Benefits 2015 2014 2013 2015 2014 2013 Net periodic benefit cost Service cost $ 41,989 $ 36,609 $ 38,580 $ 2,429 $ 2,188 $ 2,863 Interest cost 41,766 43,613 38,243 3,834 3,868 3,473 Expected return on plan assets (53,868 ) (49,552 ) (44,222 ) (3,267 ) (3,081 ) (2,998 ) Amortization of prior service cost 787 836 856 (933 ) (933 ) (933 ) Amortization of net loss (gain) 16,660 11,921 26,816 — (516 ) — Curtailment/settlement charge 1,622 871 — — — — Net periodic benefit cost $ 48,956 $ 44,298 $ 60,273 $ 2,063 $ 1,526 $ 2,405 Other changes in plan assets and benefit obligations recognized in accumulated other comprehensive income Net loss (gain) $ 9,099 $ 75,909 $ (108,387 ) $ (2,382 ) $ 11,588 $ (11,449 ) Amortization of prior service cost, and effects of curtailments/settlements (933 ) (847 ) (856 ) 933 933 933 Amortization of net (loss) gain (18,381 ) (12,338 ) (26,816 ) — 516 — Total recognized in accumulated other comprehensive income $ (10,215 ) $ 62,724 $ (136,059 ) $ (1,449 ) $ 13,037 $ (10,516 ) Total recognized in net periodic benefit cost and other comprehensive income loss $ 38,741 $ 107,022 $ (75,786 ) $ 614 $ 14,563 $ (8,111 ) The Company uses a five -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The estimated net loss and prior service cost of Pension Benefits that will be amortized from accumulated other comprehensive income into net periodic benefit cost over the next fiscal year are $8,699 and $435 , respectively. The prior service credit of Retirement Health Benefits that will be amortized from accumulated other comprehensive income into net periodic credit over the next fiscal year is $933 . There was no estimated net gain (loss) of Retirement Health Benefits that will be amortized from accumulated other comprehensive income into net periodic cost over the next fiscal year. Determination of the projected benefit obligation was based on the following weighted-average assumptions for the years ended December 31: Qualified Pension Benefits Nonqualified Pension Benefits Retirement Health Benefits 2015 2014 2013 2015 2014 2013 2015 2014 2013 Discount rate 4.55 % 4.09 % 4.98 % 4.25 % 3.77 % 4.64 % 4.53 % 4.07 % 4.99 % Determination of the net periodic benefit cost was based on the following weighted-average assumptions for the years ended December 31: Qualified Pension Benefits Nonqualified Pension Benefits Retirement Health Benefits 2015 2014 2013 2015 2014 2013 2015 2014 2013 Discount rate 4.09 % 4.98 % 4.12 % 3.77 % 4.64 % 3.71 % 4.07 % 4.99 % 4.12 % Expected long-term return on plan assets 6.75 % 6.75 % 6.75 % — — — 6.75 % 6.75 % 6.75 % * Assumed rates of compensation increases are also used to determine net periodic benefit cost. Assumed rates varied by age and ranged from 3.25% to 9.30% for the Pension Benefits for the years ended December 31, 2015, 2014 and 2013. The selection of our discount rate assumption reflects the rate at which the Plans’ obligations could be effectively settled at December 31, 2015, 2014 and 2013. The methodology for selecting the discount rate was to match each Plan’s cash flows to that of a yield curve that provides the equivalent yields on zero-coupon corporate bonds for each maturity. The yield curve utilized in the cash flow analysis was comprised of 281 bonds rated AA by either Moody’s or Standard &amp; Poor’s with maturities between zero and thirty years. The discount rate for each Plan is the single rate that produces the same present value of cash flows. As of December 31, 2015, we have chosen to implement a split rate approach for purposes of determining the benefit obligations and service cost as well as a spot rate approach for the calculation of interest on these items in the determination of the net periodic benefit cost. This change is a refinement in the methodology used to determine these amounts in the accounting for defined benefit retirement plans under U.S. GAAP. Due to the new spot rate approach, the rates shown above as of December 31, 2015 are the single equivalent rates for the projected benefit obligations based on the December 31, 2015 yield curve spot rates.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on plan assets was (0.6)% and 13.0% for the years ended December 31, 2015 and 2014, respectively. The assumed health care cost trend rates used in measuring the accumulated postretirement benefit obligation and net periodic benefit cost were as follows: Retirement Health Benefits 2015 2014 2013 Health care cost trend rate assumed for next year: Pre-65 Non-reimbursement Plan 9.3 % 8.1 % 8.7 % Post-65 Non-reimbursement Plan (Medical) 5.7 % 8.0 % 8.5 % Post-65 Non-reimbursement Plan (Rx) 10.2 % 8.0 % 8.5 % Pre-65 Reimbursement Plan 8.1 % 8.1 % 8.7 % Post-65 Reimbursement Plan 8.1 % 8.1 % 8.7 % Rate to which the cost trend rate is assumed to decline (the ultimate trend rate) 4.5 % 4.5 % 4.5 % Year that the rate reaches the ultimate trend rate Pre-65 Non-reimbursement Plan 2030 2028 2028 Post-65 Non-reimbursement Plan (Medical &amp; Rx) 2030 2028 2028 Pre-65 Reimbursement Plan 2030 2028 2028 Post-65 Reimbursement Plan 2030 2028 2028 Assumed health care cost trend rates have a significant effect on the amounts reported for the health care plans. A one-percentage point change in assumed health care cost trend rates would have the following effects: Retirement Health Benefits 2015 2014 2013 One percentage point increase in health care cost trend rate Effect on total of service and interest cost components $ 38 $ 39 $ 43 Effect on postretirement benefit obligation 622 646 601 One percentage point decrease in health care cost trend rate Effect on total of service and interest cost components $ (59 ) $ (60 ) $ (66 ) Effect on postretirement benefit obligation (908 ) (933 ) (884 )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Investment Committee for the Plans meets on a quarterly basis and reviews the re-balancing of existing fund assets and the asset allocation of new fund contributions. The goal of our asset strategy is to ensure that the growth in the value of the fund over the long-term, both in real and nominal terms, manages (controls) risk exposure. Risk is managed by investing in a broad range of asset classes, and within those asset classes, a broad range of individual securities. Diversification by asset classes stabilizes total fund results over short-term time periods. Each asset class is externally managed by outside investment managers appointed by the Investment Committee. Derivatives may be used consistent with the Plan’s investment objectives established by the Investment Committee. All securities must be U.S. dollar denominated. In 2015, 7% of the Plans’ assets were allocated to Meisirow Institutional Multi-Strategy Fund, L.P. (“MIMSF”). MIMSF is a multi-strategy product for U.S. tax-exempt investors subject to ERISA. MIMSF allocates to five primary sub-strategies including hedged equity, credit, event, relative value and multi-strategy. Allocations to these sub-strategies will shift over time depending upon MIMSF’s investment outlook. MIMSF is managed to be broadly diversified in terms of both strategy and manager exposures. 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The allocation is consistent with 2014.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5, provided in the section above. (2) It is understood that these guidelines are targets and that deviations may occur periodically as a result of cash flows, market impact or short-term decisions implemented by either the Investment Committee or their investment managers. The assets of the Plans are primarily invested in fixed maturity and equity securities. While equity risk is fully retained, interest rate risk is hedged by aligning the duration of the fixed maturity securities with the duration of the liabilities. Specifically, interest rate swaps are us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Investment Committee established parameters which include a limit on the asset types that managers are permitted to purchase, maximum exposure limits by sector and by individual issuer (based on asset quality) and minimum required ratings on individual securities. As of December 31, 2015, 49% of plan assets were invested in fixed maturity securities and 15% , 12% and 9% of those securities were concentrated in the financial, communications and consumer non-cyclical industries, with no exposure to any single creditor in excess of 4% , 6% and 7% of those industries, respectively. As of December 31, 2015, 33% of plan assets were invested in equity securities and 52% of the Plans’ equity securities were invested in a mutual fund that attempts to replicate the return of the Standard &amp; Poor’s 500 index (“S&amp;P 500”) by investing its assets in large capitalization stocks that are included in the S&amp;P 500 using a weighting similar to the S&amp;P 500. The fair value hierarchy for the Company’s qualified pension plan and other post retirement benefit plan assets at December 31, 2015 by asset category, is as follows: Qualified Pension Benefits December 31, 2015 Financial Assets Total Level 1 Level 2 Level 3 Cash and cash equivalents: Short-term investment funds $ 30,628 $ — $ 30,628 $ — Equity securities: Common stock- U.S. listed small cap 66,948 66,948 — — Preferred stock 4,420 4,420 — — Mutual funds- U.S. listed large cap 141,580 141,580 — — Common/collective trust- foreign listed 57,948 — 57,948 — Fixed maturity securities: U.S. &amp; foreign government and government agencies and authorities 126,531 — 126,531 — Corporate- U.S. &amp; foreign investment grade 221,766 — 221,766 — Corporate- U.S. &amp; foreign high yield 57,238 — 57,238 — Investment fund: Multi-strategy hedge fund 61,761 — — 61,761 Commingled real estate fund 49,643 — 49,643 — Private equity fund 6,210 — — 6,210 Derivatives: Interest rate swap 14,024 — 14,024 — Total financial assets $ 838,697 (1) $ 212,948 $ 557,778 $ 67,971 (1) The difference between the fair value of plan assets above and the amount used in determining the funded status is due to interest receivable which is not required to be included in the fair value hierarchy. Retirement Health Benefits December 31, 2015 Financial Assets Total Level 1 Level 2 Level 3 Cash and cash equivalents: Short-term investment funds $ 1,723 $ — $ 1,723 $ — Equity securities: Common stock- U.S. listed small cap 3,767 3,767 — — Preferred stock 249 249 — — Mutual funds- U.S. listed large cap 7,967 7,967 — — Common/collective trust- foreign listed 3,261 — 3,261 — Fixed maturity securities: U.S. &amp; foreign government and government agencies and authorities 7,120 — 7,120 — Corporate- U.S. &amp; foreign investment grade 12,479 — 12,479 — Corporate- U.S. &amp; foreign high yield 3,221 — 3,221 — Investment fund: Multi-strategy hedge fund 3,475 — — 3,475 Commingled real estate fund 2,794 — 2,794 — Private equity fund 350 — — 350 Derivatives: Interest rate swap 789 — 789 — Total financial assets $ 47,195 (1) $ 11,983 $ 31,387 $ 3,825 (1)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4 by asset category, is as follows: Qualified Pension Benefits December 31, 2014 Financial Assets Total Level 1 Level 2 Level 3 Cash and cash equivalents: Short-term investment funds $ 41,165 $ — $ 41,165 $ — Equity securities: Common stock- U.S. listed small cap 63,761 63,761 — — Preferred stock 4,209 4,209 — — Mutual funds- U.S. listed large cap 191,240 191,240 — — Common/collective trust- foreign listed 59,249 — 59,249 — Fixed maturity securities: U.S. &amp; foreign government and government agencies and authorities 121,694 — 121,694 — Corporate- U.S. &amp; foreign investment grade 226,078 — 226,078 — Corporate- U.S. &amp; foreign high yield 55,759 — 55,759 — Investment fund: Multi-strategy hedge fund 63,132 — — 63,132 Commingled real estate fund 43,471 — 43,471 — Private equity fund 4,614 — — 4,614 Derivatives: Interest rate swap 14,242 — 14,242 — Total financial assets $ 888,614 (1) $ 259,210 $ 561,658 $ 67,746 (1) The difference between the fair value of plan assets above and the amount used in determining the funded status is due to interest receivable which is not required to be included in the fair value hierarchy. Retirement Health Benefits December 31, 2014 Financial Assets Total Level 1 Level 2 Level 3 Cash and cash equivalents: Short-term investment funds $ 2,344 $ — $ 2,344 $ — Equity securities: Common stock- U.S. listed small cap 3,631 3,631 — — Preferred stock 240 240 — — Mutual funds- U.S. listed large cap 10,890 10,890 — — Common/collective trust- foreign listed 3,374 — 3,374 — Fixed maturity securities: U.S. &amp; foreign government and government agencies and authorities 6,930 — 6,930 — Corporate- U.S. &amp; foreign investment grade 12,874 — 12,874 — Corporate- U.S. &amp; foreign high yield 3,175 — 3,175 — Investment fund: Multi-strategy hedge fund 3,595 — — 3,595 Commingled real estate fund 2,476 — 2,476 — Private equity fund 263 — — 263 Derivatives: Interest rate swap 811 — 811 — Total financial assets $ 50,603 (1) $ 14,761 $ 31,984 $ 3,858 (1) The difference between the fair value of plan assets above and the amount used in determining the funded status is due to interest receivable which is not required to be included in the fair value hierarchy. The following table for the Company’s qualified pension plan and retirement health benefit plan summarizes the change in fair value associated with the MIMSF and Private Equity Partners XI Limited Partnership, the only Level 3 financial assets. Pension Benefit Retirement Health Benefit Beginning balance at December 31, 2014 $ 67,746 $ 3,858 Purchases 1,403 79 Refund of capital (86 ) (5 ) Actual return on plan assets and plan expenses still held at the reporting date (1,092 ) (107 ) Ending balance at December 31, 2015 $ 67,971 $ 3,825 For all the financial assets included in the above hierarchy, the market valuation technique is used. For the year ended December 31, 2015, the application of the valuation technique applied to similar assets has been consistent. Level 1 and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Observable market inputs for Level 1 and 2 securities are consistent with the observable market inputs described in Note 6 - Fair Value Disclosures. The MIFSF utilizes all three levels of inputs to price its holdings. Since unobservable inputs may have been significant to the fair value measurement, it was classified as Level 3.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Due to the Plan's current funding status, no contributions are expected to be made to its qualified pension plan in 2016. No contributions are expected to be made to the retirement health benefit plan in 2016. The following pension benefits, which reflect expected future service, as appropriate, are expected to be paid: Pension Benefits Retirement Health Benefits 2016 $ 60,555 $ 4,000 2017 58,245 4,361 2018 57,881 4,708 2019 60,056 5,066 2020 75,144 5,446 2021 - 2025 394,654 32,844 Total $ 706,535 $ 56,425 Defined Contribution Plan 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44,455 , $44,796 and $39,263 in 2015, 2014, and 2013, respectively.</t>
  </si>
  <si>
    <t>Segment Information</t>
  </si>
  <si>
    <t>Segment Reporting [Abstract]</t>
  </si>
  <si>
    <t>Segment Information The Company has five reportable segments, which are defined based on the nature of the products and services offered: Assurant Solutions, Assurant Specialty Property, Assurant Health, Assurant Employee Benefits, and Corporate &amp; Other. Assurant Solutions provides mobile device protection products and services; debt protection administration; credit insurance; extended service products and related services for consumer electronics, appliances and vehicles; and pre-funded funeral insurance. Assurant Specialty Property provides lender-placed homeowners insurance; property preservation and valuation services; flood insurance; renters insurance and related products; and manufactured housing homeowners insurance. Assurant Health provides individual health and small employer group health insurance. Assurant Employee Benefits primarily provides group dental insurance, group disability insurance and group life insurance.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and Long-Term Care through reinsurance agreements. Beginning January 1, 2015, segment assets for Assurant Solutions and Assurant Specialty Property include their proportionate share of goodwill. As previously announced, the Company concluded a comprehensive review of its portfolio and decided to sharpen its focus on specialty housing and lifestyle protection products and services. As a result, the Company will exit the health insurance market and has signed a definitive agreement to sell its Assurant Employee Benefits segment. See Note 3 and Note 4, respectively, for more information. The Company evaluates performance of the operating segments based on segment income (loss) after-tax excluding realized gains (losses) on investments. The Company determines reportable segments in a manner consistent with the way the Chief Operating Decision Maker makes operating decisions and assesses performance. The accounting policies of the reportable segments are the same as those described in the summary of significant accounting policies. See Note 2 for further information. The following tables summarize selected financial information by segment: Year Ended December 31, 2015 Solutions Specialty Property Health Employee Benefits Corporate &amp; Other Consolidated Revenues Net earned premiums $ 3,015,846 $ 2,044,701 $ 2,223,696 $ 1,066,754 $ — $ 8,350,997 Net investment income 376,683 92,859 24,487 110,998 21,190 626,217 Net realized gains on investments — — — — 31,826 31,826 Amortization of deferred gain on disposal of businesses — — — — 12,988 12,988 Fees and other income 785,611 405,545 54,622 25,006 32,682 1,303,466 Total revenues 4,178,140 2,543,105 2,302,805 1,202,758 98,686 10,325,494 Benefits, losses and expenses Policyholder benefits 919,403 788,549 2,301,241 730,192 3,150 4,742,535 Amortization of deferred acquisition costs and value of business acquired 1,078,551 280,492 10,694 32,836 — 1,402,573 Underwriting, general and administrative expenses 1,903,712 1,010,445 516,726 365,921 127,285 3,924,089 Interest expense — — — — 55,116 55,116 Total benefits, losses and expenses 3,901,666 2,079,486 2,828,661 1,128,949 185,551 10,124,313 Segment income (loss) before provision (benefit) for income taxes 276,474 463,619 (525,856 ) 73,809 (86,865 ) 201,181 Provision (benefit) for income taxes 79,291 155,914 (157,949 ) 26,487 (44,117 ) 59,626 Segment income (loss) after taxes $ 197,183 $ 307,705 $ (367,907 ) $ 47,322 $ (42,748 ) Net income $ 141,555 Segment assets (1): $ 14,356,484 $ 3,648,738 $ 1,437,032 $ 2,190,808 $ 8,410,066 $ 30,043,128 (1) Beginning January 1, 2015, goodwill is included on the respective segment balance sheets. Prior to January 1, 2015, all goodwill on Assurant's balance sheet was held in the Corporate &amp; Other segment. (1) As of December 31, 2014, all goodwill on Assurant's balance sheet was held in the Corporate &amp; Other segment. Beginning January 1, 2015, goodwill is included on the respective segment balance sheets. Year Ended December 31, 2014 Solutions Specialty Property Health Employee Benefits Corporate &amp; Other Consolidated Revenues Net earned premiums $ 3,128,868 $ 2,506,097 $ 1,945,452 $ 1,051,725 $ — $ 8,632,142 Net investment income 382,640 101,908 35,369 117,192 19,320 656,429 Net realized gains on investments — — — — 60,783 60,783 Amortization of deferred gain on disposal of businesses — — — — (1,506 ) (1,506 ) Fees and other income 667,852 301,048 40,016 24,204 685 1,033,805 Total revenues 4,179,360 2,909,053 2,020,837 1,193,121 79,282 10,381,653 Benefits, losses and expenses Policyholder benefits 1,027,469 1,085,339 1,575,633 716,892 — 4,405,333 Amortization of deferred acquisition costs and value of business acquired 1,106,889 343,314 4,570 30,785 — 1,485,558 Underwriting, general and administrative expenses 1,723,169 961,972 491,248 368,763 143,078 3,688,230 Interest expense — — — — 58,395 58,395 Total benefits, losses and expenses 3,857,527 2,390,625 2,071,451 1,116,440 201,473 9,637,516 Segment income (loss) before provision (benefit) for income taxes 321,833 518,428 (50,614 ) 76,681 (122,191 ) 744,137 Provision (benefit) for income taxes 102,885 176,671 13,134 28,000 (47,460 ) 273,230 Segment income (loss) after taxes $ 218,948 $ 341,757 $ (63,748 ) $ 48,681 $ (74,731 ) Net income $ 470,907 Segment assets: Segment assets, excluding goodwill $ 14,260,609 $ 4,010,393 $ 1,210,615 $ 2,242,145 $ 8,997,465 $ 30,721,227 Goodwill 841,239 Total assets $ 31,562,466 Year Ended December 31, 2013 Solutions Specialty Property Health Employee Benefits Corporate &amp; Other Consolidated Revenues Net earned premiums $ 2,783,758 $ 2,380,044 $ 1,581,407 $ 1,014,587 $ — $ 7,759,796 Net investment income 376,245 98,935 36,664 117,853 20,599 650,296 Net realized gains on investments — — — — 34,525 34,525 Amortization of deferred gain on disposal of businesses — — — — 16,310 16,310 Fees and other income 400,370 133,135 29,132 23,434 659 586,730 Total revenues 3,560,373 2,612,114 1,647,203 1,155,874 72,093 9,047,657 Benefits, losses and expenses Policyholder benefits 895,504 890,409 1,169,075 715,656 4,888 3,675,532 Amortization of deferred acquisition costs and value of business acquired 1,132,298 309,332 801 27,856 — 1,470,287 Underwriting, general and administrative expenses 1,341,961 758,941 434,749 360,303 138,450 3,034,404 Interest expense — — — — 77,735 77,735 Total benefits, losses and expenses 3,369,763 1,958,682 1,604,625 1,103,815 221,073 8,257,958 Segment income (loss) before provision (benefit) for income taxes 190,610 653,432 42,578 52,059 (148,980 ) 789,699 Provision (benefit) for income taxes 65,458 229,846 36,721 17,506 (48,739 ) 300,792 Segment income (loss) after taxes $ 125,152 $ 423,586 $ 5,857 $ 34,553 $ (100,241 ) Net income $ 488,907 Segment assets: Segment assets, excluding goodwill $ 13,321,648 $ 3,858,314 $ 884,077 $ 2,298,698 $ 8,567,391 $ 28,930,128 Goodwill 784,561 Total assets $ 29,714,689 The Company operates primarily in the U.S. and Canada, but also in select international markets. The following table summarizes selected financial information by geographic location for the years ended or as of December 31: Location Revenues Long-lived assets 2015 United States $ 8,917,732 $ 293,915 Foreign countries 1,407,762 4,499 Total $ 10,325,494 $ 298,414 2014 United States $ 8,874,820 $ 272,555 Foreign countries 1,506,833 5,090 Total $ 10,381,653 $ 277,645 2013 United States $ 7,792,728 $ 248,331 Foreign countries 1,254,929 5,299 Total $ 9,047,657 $ 253,630 Revenue is based in the country where the product was sold and long-lived assets, which are primarily property and equipment, are based on the physical location of those assets. There are no reportable major customers that account for 10% or more of the Company’s consolidated revenues. The Company’s net earned premiums by segment and product are as follows: 2015 2014 2013 Solutions: Credit $ 386,341 $ 478,898 $ 547,100 Service contracts 2,446,829 2,481,793 2,057,353 Preneed 60,403 61,093 66,523 Other 122,273 107,084 112,782 Total $ 3,015,846 $ 3,128,868 $ 2,783,758 Specialty Property: Homeowners (lender-placed and voluntary) $ 1,425,799 $ 1,743,965 $ 1,678,172 Manufactured housing (lender-placed and voluntary) 165,657 237,576 226,058 Other 453,245 524,556 475,814 Total $ 2,044,701 $ 2,506,097 $ 2,380,044 Health: Individual $ 1,895,970 $ 1,544,968 $ 1,174,141 Small employer group 327,726 400,484 407,266 Total $ 2,223,696 $ 1,945,452 $ 1,581,407 Employee Benefits: Group disability $ 398,172 $ 409,028 $ 403,286 Group dental 396,925 392,502 383,223 Group life 204,526 200,285 192,392 Group supplemental and vision products 67,131 49,910 35,686 Total $ 1,066,754 $ 1,051,725 $ 1,014,587</t>
  </si>
  <si>
    <t>Earnings per common share</t>
  </si>
  <si>
    <t>Earnings Per Share [Abstract]</t>
  </si>
  <si>
    <t>Earnings per common share The following table presents net income, the weighted average common shares used in calculating basic earnings per common share and those used in calculating diluted earnings per common share for each period presented below. Years Ended December 31, 2015 2014 2013 Numerator Net income $ 141,555 $ 470,907 $ 488,907 Deduct dividends paid (94,168 ) (77,495 ) (74,128 ) Undistributed earnings $ 47,387 $ 393,412 $ 414,779 Denominator Weighted average shares outstanding used in basic earnings per share calculations 68,163,825 72,181,447 76,648,688 Incremental common shares from: SARs — — 65,712 PSUs 789,547 905,648 864,572 ESPP 63,837 64,915 75,792 Weighted average shares used in diluted earnings per share calculations 69,017,209 73,152,010 77,654,764 Earnings per common share – Basic Distributed earnings $ 1.38 $ 1.06 $ 0.96 Undistributed earnings 0.70 5.46 5.42 Net income $ 2.08 $ 6.52 $ 6.38 Earnings per common share – Diluted Distributed earnings $ 1.36 $ 1.06 $ 0.95 Undistributed earnings 0.69 5.38 5.35 Net income $ 2.05 $ 6.44 $ 6.30 There were no anti-dilutive SARs or PSUs outstanding for the years ended December 31, 2015, 2014 and 2013.</t>
  </si>
  <si>
    <t>Quarterly Results Of Operations (Unaudited)</t>
  </si>
  <si>
    <t>Quarterly Financial Information Disclosure [Abstract]</t>
  </si>
  <si>
    <t>Quarterly Results of Operations (Unaudited) The Company’s quarterly results of operations for the years ended December 31, 2015 and 2014 are summarized in the tables below: Three Month Periods Ended March 31 June 30 September 30 December 31 2015 Total revenues $ 2,598,610 $ 2,644,894 $ 2,534,156 $ 2,547,834 Income (loss) before provision (benefit) for income taxes 83,193 40,025 (32,251 ) 110,214 Net income (loss) 50,044 32,789 (7,022 ) 65,744 Basic per share data: Income (loss) before provision (benefit) for income taxes $ 1.19 $ 0.58 $ (0.48 ) $ 1.65 Net income (loss) $ 0.72 $ 0.48 $ (0.10 ) $ 0.99 Diluted* per share data: Income (loss) before provision (benefit) for income taxes $ 1.18 $ 0.58 $ (0.48 ) $ 1.63 Net income (loss) $ 0.71 $ 0.47 $ (0.10 ) $ 0.97 March 31 June 30 September 30 December 31 2014 Total revenues $ 2,448,372 $ 2,608,101 $ 2,702,488 $ 2,622,692 Income before provision for income taxes 235,253 193,787 224,751 90,346 Net income 137,245 143,610 140,297 49,755 Basic per share data: Income before provision for income taxes $ 3.23 $ 2.67 $ 3.11 $ 1.27 Net income $ 1.88 $ 1.98 $ 1.94 $ 0.70 Diluted per share data: Income before provision for income taxes $ 3.18 $ 2.63 $ 3.08 $ 1.25 Net income $ 1.86 $ 1.95 $ 1.92 $ 0.69 * In accordance with earnings per share guidance, diluted per share amounts are computed in the same manner as basic per share amounts when a loss from operations exists. Third quarter 2015 results reflect adverse claims development on 2015 individual major medical policies, premium deficiency reserve strengthening and severance and other exit-related charges associated with our exit from the health insurance market. Fourth quarter 2014 results were primarily affected by increased claims in the Assurant Health segment, decreased net income in the Assurant Specialty Property segment due to normalization of our lender-placed business and a previously disclosed $19,400 net loss on the sale of ARIC.</t>
  </si>
  <si>
    <t>Commitments and Contingencies</t>
  </si>
  <si>
    <t>Commitments and Contingencies Disclosure [Abstract]</t>
  </si>
  <si>
    <t>Commitments and Contingencies The Company and its subsidiaries lease office space and equipment under operating lease arrangements. Certain facility leases contain escalation clauses based on increases in the lessors’ operating expenses. At December 31, 2015, the aggregate future minimum lease payments under these operating lease agreements that have initial or non-cancelable terms in excess of one year are: 2016 $ 24,590 2017 20,069 2018 16,457 2019 11,407 2020 8,171 Thereafter 14,944 Total minimum future lease payments (a) $ 95,638 (a) Minimum future lease payments exclude $14,031 of sublease rental income. Rent expense was $31,784 , $30,260 and $27,271 for 2015, 2014 and 2013, respectively. Sublease income was $2,380 in 2015.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9,809 and $17,871 of letters of credit outstanding as of December 31, 2015 and 2014, respectively. On January 16, 2015, at the request of the Indiana Department of Insurance, the National Association of Insurance Commissioners (the "NAIC") authorized a multistate targeted market conduct examination regarding the Company's lender placed insurance products. Various underwriting companies, including American Security Insurance Company, are subject to the examination. At present, 43 jurisdictions are participating. During the course of 2015, the Company has cooperated in responding to requests for information and documents and has engaged in various communications with the examiners. The examination continues and no final report has been issued. In addition, as previously disclosed,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In late 2015, the FOS issued a provisional decision in favor of AIL’s challenge to the FOS’s jurisdiction on the CCHF population of cases. The provisional decision also provided the parties with the opportunity to provide further submissions before a final decision would be confirmed. In February 2016, the FOS confirmed the provisional decision in favor of AIL. The Company has established an accrued liability for the legal and regulatory proceedings discussed above.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Acquisitions</t>
  </si>
  <si>
    <t>Business Combinations [Abstract]</t>
  </si>
  <si>
    <t>Acquisitions There were no material acquisitions in 2015. On October 31, 2014, the Company acquired CWI Group, a mobile insurance administrator in France, for €56,937 ( $71,393 ) in cash. In connection with the acquisition, the Company recorded €26,485 ( $33,399 ) of customer and market based intangible assets, all of which are amortizable over 1 to 8 year periods, and €37,369 ( $47,123 ) of goodwill, none of which is tax-deductible. The acquisition agreement also calls for a potential earnout based on future performance. The primary factor contributing to the recognition of goodwill is the future expected growth of this business within Assurant Solutions. On September 3, 2014, the Company acquired eMortgage Logic, LLC, a national provider of residential valuation products and valuation technology services. The acquisition-date fair value of the consideration transferred totaled $28,263 , which primarily consists of an initial cash payment of $17,000 and a contingent payment of $10,231 . The contingent consideration arrangement is based on future expected revenue. In connection with the acquisition, the Company recorded $11,270 of customer and technology based intangible assets, all of which are amortizable over 3 to 11 year periods, and $14,058 of goodwill, all of which is tax- deductible. The primary factor contributing to the recognition of goodwill is the future expected growth of this business within Assurant Specialty Property. On April 16, 2014, the Company acquired StreetLinks, LLC, a leading independent appraisal management company, from Novation Companies, Inc. The acquisition-date fair value of the consideration transferred totaled $65,905 , which consists of an initial cash payment of $60,905 and a contingent payment of $5,000 . The contingent consideration arrangement is based on future expected revenue. In connection with the acquisition, the Company recorded $47,970 of customer and technology based intangible assets, all of which are amortizable over 2 to 12 year periods, and $14,738 of goodwill, none of which is tax-deductible. The primary factor contributing to the recognition of goodwill is the future expected growth of this business within Assurant Specialty Property.</t>
  </si>
  <si>
    <t>Schedule I - Summary Of Investments Other -Than-Investments In Related Parties</t>
  </si>
  <si>
    <t>Summary of Investments, Other than Investments in Related Parties [Abstract]</t>
  </si>
  <si>
    <t>Summary Of Investments Other-Than-Investments In Related Parties</t>
  </si>
  <si>
    <t>Schedule I – Summary of Investments Other–Than–Investments in Related Parties Cost or Amortized Cost Fair Value Amount at which shown in balance sheet (in thousands) Fixed maturity securities: United States Government and government agencies and authorities $ 150,681 $ 154,035 $ 154,035 States, municipalities and political subdivisions 647,335 695,630 695,630 Foreign governments 497,785 562,250 562,250 Asset-backed 3,499 4,662 4,662 Commercial mortgage-backed 22,169 22,521 22,521 Residential mortgage-backed 953,247 998,514 998,514 Corporate 7,196,079 7,777,716 7,777,716 Total fixed maturity securities 9,470,795 10,215,328 10,215,328 Equity securities: Common stocks 13,048 19,664 19,664 Non-redeemable preferred stocks 437,515 480,393 480,393 Total equity securities 450,563 500,057 500,057 Commercial mortgage loans on real estate, at amortized cost 1,151,256 1,201,806 1,151,256 Policy loans 43,858 43,858 43,858 Short-term investments 508,950 508,950 508,950 Other investments 575,323 575,323 575,323 Total investments $ 12,200,745 $ 13,045,322 $ 12,994,772</t>
  </si>
  <si>
    <t>Schedule II - Condensed Balance Sheet (Parent Only)</t>
  </si>
  <si>
    <t>Condensed Financial Information of Parent Company Only Disclosure [Abstract]</t>
  </si>
  <si>
    <t>Condensed Financial Information of Parent Company Only</t>
  </si>
  <si>
    <t>Schedule II – Condensed Balance Sheet (Parent Only) December 31, 2015 2014 (in thousands except number of shares) Assets Investments: Equity investment in subsidiaries $ 5,125,524 $ 5,620,192 Fixed maturity securities available for sale, at fair value (amortized cost – $143,069 in 2015 and $265,433 in 2014) 140,748 269,889 Equity securities available for sale, at fair value (amortized cost – $4,694 in 2015 and $13,014 in 2014) 5,389 23,605 Short-term investments (1,810 ) 7,349 Other investments 93,012 92,594 Total investments 5,362,863 6,013,629 Cash and cash equivalents 354,146 392,189 Receivable from subsidiaries, net 24,688 40,952 Income tax receivable 23,438 16,457 Accrued investment income 1,328 2,055 Property and equipment, at cost less accumulated depreciation 126,271 148,046 Other intangible assets, net — 9,282 Other assets 66,396 139,208 Total assets $ 5,959,130 $ 6,761,818 Liabilities Accounts payable and other liabilities $ 263,781 $ 409,432 Debt 1,171,382 1,171,079 Total liabilities 1,435,163 1,580,511 Commitments and Contingencies Stockholders’ equity Common stock, par value $0.01 per share, 800,000,000 shares authorized, 65,850,386 and 69,299,559 shares outstanding at December 31, 2015 and 2014, respectively 1,497 1,490 Additional paid-in capital 3,148,409 3,131,274 Retained earnings 4,856,674 4,809,287 Accumulated other comprehensive income 118,549 555,767 Treasury stock, at cost; 83,523,031 and 79,338,142 shares at December 31, 2015 and 2014, (3,601,162 ) (3,316,511 ) Total stockholders’ equity 4,523,967 5,181,307 Total liabilities and stockholders’ equity $ 5,959,130 $ 6,761,818 See Accompanying Notes to Condensed Financial Information of Registrant Schedule II – Condensed Income Statement (Parent Only) Years Ended December 31, 2015 2014 2013 (in thousands) Revenues Net investment income $ 7,298 $ 7,212 $ 7,684 Net realized gains on investments 12,507 4,288 1,713 Fees and other income 95,986 90,217 89,889 Equity in net income of subsidiaries 227,805 584,464 628,894 Total revenues 343,596 686,181 728,180 Expenses General and administrative expenses 223,953 197,341 216,623 Interest expense 55,116 58,394 77,735 Total expenses 279,069 255,735 294,358 Income before benefit for income taxes 64,527 430,446 433,822 Benefit for income taxes 77,028 40,461 55,085 Net income $ 141,555 $ 470,907 $ 488,907 See Accompanying Notes to Condensed Financial Information of Registrant Schedule II – Condensed Statements of Comprehensive Income (Parent Only) Years Ended December 31, 2015 2014 2013 (in thousands) Net income $ 141,555 $ 470,907 $ 488,907 Other comprehensive (loss) income: Change in unrealized gains on securities, net of taxes of $8,787, $(3,273), and $1,863, respectively (7,876 ) 6,078 (3,459 ) Change in foreign currency translation, net of taxes of $(45), $(68), and $32, respectively 84 126 (59 ) Amortization of pension and postretirement unrecognized net periodic benefit cost and change in funded status, net of taxes of $(4,082), $26,516, and $(51,301), respectively 7,580 (49,244 ) 95,274 Change in subsidiary other comprehensive income (437,006 ) 171,977 (495,329 ) Total other comprehensive (loss) income (437,218 ) 128,937 (403,573 ) Total comprehensive (loss) income $ (295,663 ) $ 599,844 $ 85,334 See Accompanying Notes to Condensed Financial Information of Registrant Schedule II – Condensed Cash Flows (Parent Only) Years Ended December 31, 2015 2014 2013 (in thousands) Operating Activities Net cash provided by operating activities $ 649,345 $ 397,665 $ 440,598 Investing Activities Sales of: Fixed maturity securities available for sale 442,777 444,589 394,997 Equity securities available for sale 32,297 8,895 19,315 Other invested assets 447 — — Property and equipment and other 35 — 41 Subsidiary 3 — — Maturities, calls, prepayments, and scheduled redemption of: Fixed maturity securities available for sale 20,167 45,145 69,156 Purchases of: Fixed maturity securities available for sale (461,709 ) (253,866 ) (314,864 ) Equity securities available for sale (13,288 ) (9,433 ) (15,557 ) Other invested assets (2,649 ) (4,134 ) (152 ) Property and equipment and other (47,542 ) (49,569 ) (29,635 ) Capital contributed to subsidiaries (439,476 ) (453,700 ) (323,600 ) Return of capital contributions from subsidiaries 172,391 205,250 174,277 Change in short-term investments 4,977 115,856 (118,123 ) Net cash (used in) provided by investing activities (291,570 ) 49,033 (144,145 ) Financing Activities Issuance of debt — — 698,093 Repurchase of debt — — (33,634 ) Repayment of debt — (467,330 ) — Change in tax benefit from share-based payment arrangements (4,067 ) 14,900 (1,112 ) Acquisition of common stock (292,906 ) (215,183 ) (393,012 ) Dividends paid (94,168 ) (77,495 ) (74,128 ) Net cash (used in) provided by financing activities (391,141 ) (745,108 ) 196,207 Effect of exchange rate changes on cash and cash equivalents — 50 (49 ) Cash included in held for sale assets (4,677 ) — — Change in cash and cash equivalents (38,043 ) (298,360 ) 492,611 Cash and cash equivalents at beginning of period 392,189 690,549 197,938 Cash and cash equivalents at end of period $ 354,146 $ 392,189 $ 690,549 See Accompanying Notes to Condensed Financial Information of Registrant</t>
  </si>
  <si>
    <t>Schedule II -  Condensed Income Statement (Parent Only)</t>
  </si>
  <si>
    <t>Schedule II - Condensed Statements of Comprehensive Income</t>
  </si>
  <si>
    <t>Schedule II  Condensed Cash Flows (Parent Only)</t>
  </si>
  <si>
    <t>Schedule III - Supplementary Insurance Information</t>
  </si>
  <si>
    <t>Supplementary Insurance Information [Abstract]</t>
  </si>
  <si>
    <t>Supplementary Insurance Information</t>
  </si>
  <si>
    <t>Schedule III – Supplementary Insurance Information Segment Deferred acquisition costs Future policy benefits and expenses Unearned premiums Claims and benefits payable Premium revenue Net investment income Benefits claims, losses and settlement expenses Amortization of deferred acquisition costs Other operating expenses(1) Property and Casualty premiums written (in thousands) 2015 Solutions $ 3,148,081 $ 5,234,257 $ 5,086,399 $ 283,236 $ 3,015,846 $ 376,683 $ 919,403 $ 1,070,237 $ 1,912,026 $ 566,991 Specialty Property 134,035 2,089 1,382,668 525,406 2,044,701 92,859 788,549 280,492 1,010,445 1,855,051 Employee Benefits 33,475 32,763 9,331 1,432,045 1,066,754 110,998 730,192 32,836 365,921 — Health — 78,723 29,607 552,950 2,223,696 24,487 2,301,241 10,694 516,726 — Corporate and other (164,657 ) 4,118,862 (84,285 ) 1,103,082 — 21,190 3,150 — 127,285 — Total segments $ 3,150,934 $ 9,466,694 $ 6,423,720 $ 3,896,719 $ 8,350,997 $ 626,217 $ 4,742,535 $ 1,394,259 $ 3,932,403 $ 2,422,042 2014 Solutions $ 3,032,315 $ 5,208,223 $ 4,957,688 $ 296,545 $ 3,128,868 $ 382,640 $ 1,027,469 $ 1,098,911 $ 1,731,147 $ 760,878 Specialty 170,973 2,357 1,597,898 525,754 2,506,097 101,908 1,085,339 343,314 961,971 2,369,440 Employee 25,669 31,788 8,876 1,474,805 1,051,725 117,192 716,892 30,786 368,763 — Health 19,652 88,411 137,546 391,611 1,945,452 35,369 1,575,633 4,570 491,248 — Corporate and other (290,869 ) 4,152,893 (172,333 ) 1,009,891 — 19,320 — — 143,078 — Total segments $ 2,957,740 $ 9,483,672 $ 6,529,675 $ 3,698,606 $ 8,632,142 $ 656,429 $ 4,405,333 $ 1,477,581 $ 3,696,207 $ 3,130,318 2013 Solutions $ 2,902,868 $ 5,076,507 $ 4,801,495 $ 295,970 $ 2,783,758 $ 376,245 $ 895,504 $ 1,123,856 $ 1,350,403 $ 621,543 Specialty 190,331 2,657 1,682,960 490,422 2,380,044 98,935 890,409 309,332 758,941 2,581,696 Employee 23,247 32,025 12,296 1,513,013 1,014,587 117,853 715,656 27,856 360,303 — Health 12,485 95,380 136,376 239,733 1,581,407 36,664 1,169,075 801 434,749 — Corporate and other — 3,440,003 29,545 850,233 — 20,599 4,888 — 138,450 — Total segments $ 3,128,931 $ 8,646,572 $ 6,662,672 $ 3,389,371 $ 7,759,796 $ 650,296 $ 3,675,532 $ 1,461,845 $ 3,042,846 $ 3,203,239 (1) Includes amortization of value of business acquired and underwriting, general and administration expenses. (1) Includes amortization of value of business acquired and underwriting, general and administration expenses. (2) Amounts related to deferred acquisition costs and unearned premiums are impacted by the adjustment described in Note 2 - Use of Estimates section.</t>
  </si>
  <si>
    <t>Schedule IV - Reinsurance</t>
  </si>
  <si>
    <t>Supplemental Schedule of Reinsurance Premiums for Insurance Companies [Abstract]</t>
  </si>
  <si>
    <t>Schedule IV – Reinsurance Direct amount Ceded to other Companies Assumed from other Companies Net amount Percentage of amount assumed to net Life Insurance in Force $ 93,926,136 $ 26,786,323 $ 1,397,236 $ 68,537,049 2.0 % Premiums: Life insurance $ 664,738 $ 316,533 $ 16,788 $ 364,993 4.6 % Accident and health insurance 3,677,759 630,083 177,510 3,225,186 5.5 % Property and liability insurance 7,258,227 2,829,099 331,690 4,760,818 7.0 % Total earned premiums $ 11,600,724 $ 3,775,715 $ 525,988 $ 8,350,997 6.3 % Benefits: Life insurance $ 667,984 $ 295,528 $ 20,008 $ 392,464 5.1 % Accident and health insurance 3,536,448 774,591 153,912 2,915,769 5.3 % Property and liability insurance 2,757,925 1,460,576 136,953 1,434,302 9.5 % Total policyholder benefits $ 6,962,357 $ 2,530,695 $ 310,873 $ 4,742,535 6.6 % Assurant, Inc. for the year ended December 31, 2014 Schedule IV – Reinsurance Direct amount Ceded to other Companies Assumed from other Companies Net amount Percentage of amount assumed to net Life Insurance in Force $ 97,410,319 $ 29,365,216 $ 1,642,259 $ 69,687,362 2.4 % Premiums: Life insurance $ 720,478 $ 361,860 $ 27,588 $ 386,206 7.1 % Accident and health insurance 3,429,376 629,062 175,768 2,976,082 5.9 % Property and liability insurance 7,101,095 2,115,541 284,300 5,269,854 5.4 % Total earned premiums $ 11,250,949 $ 3,106,463 $ 487,656 $ 8,632,142 5.6 % Benefits: Life insurance $ 736,430 $ 364,064 $ 23,812 $ 396,178 6.0 % Accident and health insurance 3,450,893 1,410,856 153,621 2,193,658 7.0 % Property and liability insurance 2,759,798 1,097,144 152,843 1,815,497 8.4 % Total policyholder benefits $ 6,947,121 $ 2,872,064 $ 330,276 $ 4,405,333 7.5 % Assurant, Inc. for the year ended December 31, 2013 Schedule IV – Reinsurance Direct amount Ceded to other Companies Assumed from other Companies Net amount Percentage of amount assumed to net Life Insurance in Force $ 98,596,728 $ 34,445,475 $ 8,162,720 $ 72,313,973 11.3 % Premiums: Life insurance $ 729,519 $ 373,641 $ 39,218 $ 395,096 9.9 % Accident and health insurance 3,089,192 674,640 170,848 2,585,400 6.6 % Property and liability insurance 6,029,945 1,355,676 105,031 4,779,300 2.2 % Total earned premiums $ 9,848,656 $ 2,403,957 $ 315,097 $ 7,759,796 4.1 % Benefits: Life insurance $ 736,349 $ 361,592 $ 27,262 $ 402,019 6.8 % Accident and health insurance 1,995,860 345,806 147,460 1,797,514 8.2 % Property and liability insurance 1,907,749 491,318 59,568 1,475,999 4.0 % Total policyholder benefits $ 4,639,958 $ 1,198,716 $ 234,290 $ 3,675,532 6.4 %</t>
  </si>
  <si>
    <t>Schedule V - Valuation And Qualifying Accounts</t>
  </si>
  <si>
    <t>Valuation and Qualifying Accounts [Abstract]</t>
  </si>
  <si>
    <t>Valuation And Qualifying Accounts</t>
  </si>
  <si>
    <t>Schedule V – Valuation and Qualifying Accounts Additions Balance at Beginning of Year Charged to Costs and Expenses Charged to Other Accounts Deductions Balance at End of Year 2015 Valuation allowance for foreign NOL deferred tax carryforward $ 18,164 $ (4,946 ) $ — $ — $ 13,218 Valuation allowance for mortgage loans on real estate 3,399 (816 ) — 1 2,582 Valuation allowance for uncollectible agents balances 15,698 (206 ) (59 ) 1,686 13,747 Valuation allowance for uncollectible accounts 15,870 6,633 (1,179 ) 7,375 13,949 Valuation allowance for reinsurance recoverables 10,820 — — — 10,820 Total $ 63,951 $ 665 $ (1,238 ) $ 9,062 $ 54,316 2014 Valuation allowance for foreign NOL deferred tax carryforward $ 16,474 $ 1,690 $ — $ — $ 18,164 Valuation allowance for mortgage loans on real estate 4,482 (1,086 ) 3 — 3,399 Valuation allowance for uncollectible agents balances 19,822 (1,894 ) 52 2,282 15,698 Valuation allowance for uncollectible accounts 16,824 6,229 (655 ) 6,528 15,870 Valuation allowance for reinsurance recoverables 10,820 — — — 10,820 Total $ 68,422 $ 4,939 $ (600 ) $ 8,810 $ 63,951 2013 Valuation allowance for foreign NOL deferred tax carryforward $ 13,091 $ 3,383 $ — $ — $ 16,474 Valuation allowance for mortgage loans on real estate 6,997 (2,515 ) — — 4,482 Valuation allowance for uncollectible agents balances 14,753 5,870 238 1,039 19,822 Valuation allowance for uncollectible accounts 16,618 765 672 1,231 16,824 Valuation allowance for reinsurance recoverables 10,633 187 — — 10,820 Total $ 62,092 $ 7,690 $ 910 $ 2,270 $ 68,422</t>
  </si>
  <si>
    <t>Summary Of Significant Accounting Policies (Policy)</t>
  </si>
  <si>
    <t>Basis Of Presentation</t>
  </si>
  <si>
    <t>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t>
  </si>
  <si>
    <t>Principles Of Consolidation</t>
  </si>
  <si>
    <t>The consolidated financial statements include the accounts of the Company and all of its wholly owned subsidiaries. All inter-company transactions and balances are eliminated in consolidation.</t>
  </si>
  <si>
    <t>Variable Interest Entities</t>
  </si>
  <si>
    <t>The Company may enter into agreements with other entities that are deemed to be variable interest entities (“VIEs”). At the time these agreements are executed, the Company evaluates the applicability of the accounting guidance for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Use Of Estimates</t>
  </si>
  <si>
    <t>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During the fourth quarter of 2015, we identified and corrected errors that originated in prior periods and assessed the materiality of the errors using quantitative and qualitative factors. The errors primarily related to the overstatement of other assets associated with our mobile business inventory and the overstatement of accounts receivable associated with our legacy run-off warranty business. The correction of these errors resulted in a decrease to Assurant Solutions net income of $8,200 for the year ended December 31, 2015 and the fourth quarter of 2015. We performed both a qualitative and quantitative assessment of the materiality of the errors and concluded that the errors were not material to our financial position, results of operations or cash flows for any previously reported quarterly or annual financial statements or for the current period in which they were corrected.</t>
  </si>
  <si>
    <t>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stock units which have non-forfeitable rights to dividends or dividend equivalents are included in calculating basic and diluted earnings per share under the two-class method.</t>
  </si>
  <si>
    <t>Comprehensive Income</t>
  </si>
  <si>
    <t>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Foreign Currency Translation</t>
  </si>
  <si>
    <t>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on expenses in the consolidated statements of operations during the period in which they occur.</t>
  </si>
  <si>
    <t>Fair Value</t>
  </si>
  <si>
    <t>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6 for further information.</t>
  </si>
  <si>
    <t>Fixed maturity and equity securities are classified as available-for-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As of December 31, 2015, the Company has terminated its securities lending program and there are no outstanding transactions. Prior to this date, the Company engaged in collateralized transactions in which fixed maturity securities, primarily bonds issued by the U.S. government, government agencies and authorities, and U.S. corporations, were loaned to selected broker/dealers. The collateral held under these securities lending transactions was reported at fair value and the obligation was reported at the amount of the collateral received. The difference between the collateral held and obligations under securities lending was recorded as an unrealized loss as part of AOCI. Other investments consist primarily of investments in joint ventures, partnerships, invested assets associated with a modified coinsurance arrangement, invested assets associated with the Assurant Investment Plan (“AIP”), ASIC and the Assurant Deferred Compensation Plan (“ADC”).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5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t>
  </si>
  <si>
    <t>Cash And Cash Equivalents</t>
  </si>
  <si>
    <t>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The Company maintains allowances for doubtful accounts for probable losses resulting from the inability to collect payments.</t>
  </si>
  <si>
    <t>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t>
  </si>
  <si>
    <t>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ee Note 3 for further information on the premium deficiency reserve related to the exit of the health insurance market.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Short Duration Contracts Acquisition costs relating to property contracts, warranty and extended service contracts and single premium credit insurance contracts are amortized over the term of the contracts in relation to premiums earned. Acquisition costs relating to monthly pay credit insurance business consist mainly of direct response advertising costs and are deferred and amortized over the estimated average terms and balances of the underlying contracts. Acquisition costs relating to group term life, group disability, group dental, and group vision consist primarily of compensation to sales representatives. These acquisition costs are front-end loaded; thus, they are deferred and amortized over the estimated terms of the underlying contracts.</t>
  </si>
  <si>
    <t>Property and equipment are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Property and equipment are assessed for impairment when impairment indicators exist.</t>
  </si>
  <si>
    <t>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When required, we test goodwill for impairment at the reporting unit level. Following the guidance on goodwill, we have concluded that our reporting units for goodwill testing are equivalent to our reported operating segments, excluding the Corporate and Other segment.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will then compare the estimated fair value of the reporting unit with its net book value (“Step 1”). If the estimated fair value exceeds its net book value, goodwill is deemed not to be impaired, and no further testing is necessary. If the net book value exceeds its estimated fair value, we perform a second test to measure the amount of impairment, if any. To determine the amount of any impairment, we determine the implied fair value of goodwill in the same manner as if the reporting unit were being acquired in a business combination (“Step 2”). Specifically, we determine the fair value of all of the assets and liabilities of the reporting unit, including any unrecognized intangible assets, in a hypothetical calculation that yields the implied fair value of goodwill. If the implied fair value of goodwill is less than the recorded goodwill, we record an impairment charge for the difference. In the fourth quarter 2015, the Company chose the option to first perform a qualitative assessment for both our Assurant Specialty Property and Assurant Solutions reporting units. Based on this assessment, the Company determined that it was more likely than not that the reporting units' fair value was more than their carrying amount, therefore further impairment testing was not necessary. In the fourth quarter of 2014, we performed a Step 1 test for both our Assurant Specialty Property and Assurant Solutions reporting units and concluded that the estimated fair value of the reporting units exceeded their respective book values and therefore goodwill was not impaired. For 2015 and 2014, the Assurant Employee Benefits and Assurant Health reporting units did not have goodwill.</t>
  </si>
  <si>
    <t>Value Of Businesses Acquired</t>
  </si>
  <si>
    <t>VOBA is an identifiable intangible asset representing the value of the insurance businesses acquired. The amount is determined using best estimates for mortality, lapse, maintenance expenses and investment returns at date of purchase. The amount determined represents the purchase price paid to the seller for producing the business. Similar to the amortization of DAC, the amortization of VOBA is over the premium payment period for traditional life insurance policies and a small block of limited payment policies. For the remaining limited payment policies, preneed life insurance policies, all universal life policies and annuitie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5 and 2014 testing, future policy premiums and investment income or gross profits were deemed adequate to cover related losses or loss expenses.</t>
  </si>
  <si>
    <t>Other Assets</t>
  </si>
  <si>
    <t>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t>
  </si>
  <si>
    <t>Other Intangible Assets</t>
  </si>
  <si>
    <t>Other intangible assets that have finite lives, including but not limited to, customer contracts, customer relationships and marketing relationships, are amortized over their estimated useful lives. Other intangible assets deemed to have indefinite useful lives, primarily certain state licenses, are not amortized and are subject to at least annual impairment tests. At the time of the annual impairment test, the Company has the option to first assess qualitative factors to determine whether it is necessary to perform a quantitative impairment test for indefinite-lived intangible assets. Impairment exists if the carrying amount of the indefinite-lived other intangible asset exceeds its fair value.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does perform an annual impairment test for other intangible assets with finite lives even if there are no triggers present. There were no material impairment charges related to finite-lived and indefinite-lived other intangible assets in 2015 or 2014. Amortization expense and impairment charges, if any, are included in underwriting, general and administrative expenses in the consolidated statements of operations.</t>
  </si>
  <si>
    <t>Separate Accounts</t>
  </si>
  <si>
    <t>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t>
  </si>
  <si>
    <t>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s,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universal life and annuities no longer offered, policies disposed of via reinsurance (Fortis Financial Group (“FFG”) and Long Term Care (“LTC”) contracts), group worksite policies, group life conversion policies and certain medical policies. Future policy benefits and expense reserves for LTC, certain life and annuity insurance policies no longer offered, a majority of individual medical policies issued prior to 2003, certain medical contracts issued from 2003 through 2006, the traditional life insurance contracts within FFG group worksite contracts and group life conversion policies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Future policy benefits and expense reserves for preneed investment-type annuities, preneed life insurance policies with discretionary death benefit growth issued after 2008, universal life insurance policies and investment-type annuity contracts (no longer offered),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life insurance contracts which represents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Reserves for group worksite policies also include case reserves and incurred but not reported (“IBNR”) reserves which equal the net present value of the expected future claims payments. Worksite group disability reserves are discounted to the valuation date at the valuation interest rate. The valuation interest rate is reviewed quarterly by taking into consideration actual and expected earned rates on our asset portfolio.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property and warranty contracts, credit life and disability contracts and extended service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term disability and group term life reserve adequacy studies are performed annually, and morbidity and mortality assumptions are adjusted where appropriate.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Changes in the estimated liabilities are recorded as a charge or credit to policyholder benefits as estimates are revised. Amounts reimbursed by the National Flood Insurance Program for processing and adjudication services are reported as a reduction of policyholder benefits.</t>
  </si>
  <si>
    <t>Deferred Gain On Disposal Of Businesses</t>
  </si>
  <si>
    <t>On March 1, 2000, the Company sold its LTC business using a coinsurance contract. On April 2, 2001, the Company sold its FFG business using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recognized accordingly. Based on the Company’s annual review in the fourth quarter of 2015, there were no adjustments to the estimates affecting the deferred gain. Based on the Company's annual review in the fourth quarter of 2014, the Company re-established $12,777 of the FFG deferred gain.</t>
  </si>
  <si>
    <t>The Company reports debt net of unamortized discount or premium and repurchases. Interest expense related to debt is expensed as incurred.</t>
  </si>
  <si>
    <t>Premiums</t>
  </si>
  <si>
    <t>Long Duration Contracts The Company’s long duration contracts which are actively being sold are preneed life insurance and certain group worksite insurance policies. The preneed life insurance policies include provisions for death benefit growth that is either pegged to the changes in the Consumer Price Index or determined periodically at the discretion of management. For preneed life insurance policies issued prior to 2009, revenues are recognized when due from policyholders. For preneed life insurance policies with discretionary death benefit growth issued after 2008 and for preneed investment-type annuity contracts, revenues consist of charges assessed against policy balances. Revenues are recognized ratably as earned income over the premium-paying periods of the policies for the group worksite insurance products. For a majority of individual medical contracts issued prior to 2003, a limited number of individual medical contracts currently issued from 2003 through 2006 in certain jurisdictions, and traditional life insurance contracts previously sold by the preneed business (no longer offered), revenue is recognized when due from policyholders. For universal life insurance and investment-type annuity contracts previously sold by the Assurant Solutions segment (no longer offered),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revenue is recognized over the contract term in proportion to the amount of insurance protection provided. The Company’s short duration contracts primarily include group term life, group disability, medical, dental, vision, property and warranty, credit life and disability, and extended service contracts and individual medical contracts issued from 2003 through 2006 in most jurisdictions and in all jurisdictions after 2006. Reinstatement premiums for reinsurance are netted against net earned premiums in the consolidated statements of operations. Medical Loss Ratio Rebate Unearned Premium Reserve The Affordable Care Act was signed into law in March 2010. One provision of the Affordable Care Act, effective January 1, 2011, established a minimum medical loss ratio (“MLR”) designed to ensure that a minimum percentage of premiums is paid for clinical services or health care quality improvement activities. The Affordable Care Act established an MLR of 80% for individual and small group businesses and 85% for large group business. If the actual loss ratios, calculated in a manner prescribed by the Department of Health and Human Services (“HHS”), are less than the required MLR, premium rebates are payable to the policyholders by August 1 of the subsequent year. The Company has estimated its 2015 impact of this regulation based on definitions and calculation methodologies outlined in the HHS regulations and guidance. The estimate was based on separate projection models for the individual medical and small group businesses using projections of expected premiums, claims, and enrollment by state, legal entity, and market for medical business subject to MLR requirements for the MLR reporting year. In addition, the projection models include quality improvement expenses, state assessments and taxes. The premium rebate is presented as a reduction of net earned premiums in the consolidated statement of operations and included in unearned premiums in the consolidated balance sheets. Affordable Care Act Risk Mitigation Programs Beginning in 2014, the Affordable Care Act introduced new and significant premium stabilization programs. These programs, discussed in further detail below, are meant to mitigate the potential adverse impact to individual health insurers as a result of Affordable Care Act provisions that became effective January 1, 2014. A three-year (2014-2016) reinsurance program provides reimbursement to insurers for high cost individual business sold on or off the public marketplaces. The reinsurance entity established by HHS is funded by a per-member reinsurance fee assessed on all commercial medical plans, including self-insured group health plans. Only Affordable Care Act individual plans are eligible for recoveries if claims exceed a specified threshold, up to a reinsurance cap. Reinsurance contributions associated with Affordable Care Act individual plans are reported as a reduction in net earned premiums in the consolidated statements of operations, and estimated reinsurance recoveries are established as reinsurance recoverables in the consolidated balance sheets with an offsetting reduction in policyholder benefits in the consolidated statements of operations. Reinsurance fee contributions for non-Affordable Care Act business are reported in underwriting, general and administrative expenses in the consolidated statements of operations. A permanent risk adjustment program transfers funds from insurers with lower risk populations to insurers with higher risk populations based on the relative risk scores of participants in Affordable Care Act plans in the individual and small group markets, both on and off the public marketplaces. Based on the risk of its members compared to the total risk of all members in the same state and market, considering data obtained from industry studies, the Company estimates its year-to-date risk adjustment transfer amount. The Company records a risk adjustment transfer receivable (payable) in premiums and accounts receivable (unearned premiums) in the consolidated balance sheets, with an offsetting adjustment to net earned premiums in the consolidated statements of operations. A three year (2014-2016) risk corridor program limits insurer gains and losses by comparing allowable medical costs to a target amount as defined by HHS. This program applies to a subset of Affordable Care Act eligible individual and small group products certified as Qualified Health Plans. The public marketplace can only sell Qualified Health Plans. In addition, carriers who sell Qualified Health Plans on the public marketplace can also sell them off the public marketplace. Variances from the target amount exceeding certain thresholds may result in amounts due to or due from HHS. During 2015, the Company participated in the Federal insurance public marketplace for several states so the risk corridor program is applicable. However, as the funding status for this program is unclear at this time, a 100% allowance was established against recorded receivable amounts, thus there is no impact on the Company's 2015 consolidated statement of operations. The Company does not anticipate any payables into this program for 2015.</t>
  </si>
  <si>
    <t>Total Other-Than-Temporary Impairment Losses</t>
  </si>
  <si>
    <t>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When a decline in value is considered to be other-than-temporary for equity method investments, the carrying value of these investments is written down, or impaired, to fair value.</t>
  </si>
  <si>
    <t>Fees And Other Income</t>
  </si>
  <si>
    <t>Income earned on preneed life insurance policies with discretionary death benefit growth issued after 2008 is presented within fees and other income. The Company also derives fees and other income from providing administrative services, mobile related services, and mortgage property risk management services. These fees are recognized monthly when services are performed. Dealer obligor service contracts are sales in which the retailer/dealer is designated as the obligor (administrative service-only plans). For these contract sales, the Company recognizes administrative fee revenue on a straight-line pro-rata basis over the terms of the service contract. Administrator obligor service contracts are sales in which the Company is designated as the obligor. The Company recognizes and reports administration fees related to these contracts as earned on the same basis as the premium is recognized or on a straight-line pro-rata basis. Administration fees related to the unexpired portion of the contract term for both the dealer obligor and administrator obligor service contracts are deferred and amortized over the term of the contracts. These unexpired amounts are reported in accounts payable and other liabilities on the consolidated balance sheets.</t>
  </si>
  <si>
    <t>Underwriting, General And Administrative Expenses</t>
  </si>
  <si>
    <t>Underwriting, general and administrative expenses consist primarily of commissions, premium taxes, licenses, fees, salaries and personnel benefits and other general operating expenses and are expensed as incurred.</t>
  </si>
  <si>
    <t>Leases</t>
  </si>
  <si>
    <t>The Company records expenses for operating leases on a straight-line basis over the lease term.</t>
  </si>
  <si>
    <t>Contingencies</t>
  </si>
  <si>
    <t>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 and Not Yet Adopted</t>
  </si>
  <si>
    <t>On December 31, 2014, the Company adopted the amended guidance on reporting discontinued operations and disclosures of disposals of components of an entity. To qualify as a discontinued operation under the amended guidance, a component or group of components must represent a strategic shift that has (or will have) a major effect on an entity’s operations and financial results. The amended guidance includes expanded disclosures for discontinued operations and requires comparative balance sheet presentation. New disclosures are also required for disposals of individually significant components that do not qualify as discontinued operations. The adoption of this amended guidance did not impact the Company’s financial position or results of operations. 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 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The Company’s adoption of this guidance impacts the results of our Assurant Health and Assurant Employee Benefits segments. For the calendar year ended December 31, 2015 and 2014, the Company ratably recorded $39,606 and $25,723 , respectively in underwriting, general and administrative expenses in the consolidated statements of operations, and paid, in full, the final assessment during the third quarter of 2015 and 2014. Recent Accounting Pronouncements - Not Yet Adopted In January 2016, the Financial Accounting Standards Board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April 2015, the FASB issued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mended guidance is effective for interim and annual periods beginning after December 15, 2015. Therefore, the Company is required to adopt the guidance on January 1, 2016. Early adoption of the amended guidance is permitted for financial statements that have not been previously issued. An entity should apply the amended guidance on a retrospective basis, wherein the balance sheet of each individual period presented should be adjusted to reflect the period-specific effects of applying the new guidance. The Company does not expect the adoption of this presentation guidance to impact the Company’s financial position or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does not expect the adoption of this new consolidation guidance to have an impact on it's financial position or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 Reorganization (Tables)</t>
  </si>
  <si>
    <t>Exit-Related Charges</t>
  </si>
  <si>
    <t xml:space="preserve"> The following table presents information regarding exit-related charges: Severance and retention Long-lived asset impairments and contract and lease terminations Other transaction costs Total Balance at January 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Amount expected to be incurred $ 82,038 $ 27,651 $ 11,586 $ 121,275 Premium deficiency reserves $ 169,101 Total amount expected to be incurred $ 290,376</t>
  </si>
  <si>
    <t>Investments (Tables)</t>
  </si>
  <si>
    <t>Amortized Cost, Gross Unrealized Gains And Losses, Fair Value And OTTI</t>
  </si>
  <si>
    <t>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Corporate 7,196,079 677,549 (95,912 ) 7,777,716 17,885 Total fixed maturity securities $ 9,470,795 $ 845,412 $ (100,879 ) $ 10,215,328 $ 34,513 Equity securities: Common stocks $ 13,048 $ 6,623 $ (7 ) $ 19,664 $ — Non-redeemable preferred stocks 437,515 45,495 (2,617 ) 480,393 — Total equity securities $ 450,563 $ 52,118 $ (2,624 ) $ 500,057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24,097 $ 327,824 Due after one year through five years 1,904,357 1,984,818 Due after five years through ten years 2,121,934 2,171,426 Due after ten years 4,141,492 4,705,563 Total 8,491,880 9,189,631 Asset-backed 3,499 4,662 Commercial mortgage-backed 22,169 22,521 Residential mortgage-backed 953,247 998,514 Total $ 9,470,795 $ 10,215,328</t>
  </si>
  <si>
    <t>Categories Of Net Investment Income</t>
  </si>
  <si>
    <t>Major categories of net investment income were as follows: Years Ended December 31, 2015 2014 2013 Fixed maturity securities $ 486,165 $ 522,309 $ 530,144 Equity securities 29,957 28,014 27,013 Commercial mortgage loans on real estate 72,658 73,959 76,665 Policy loans 2,478 2,939 3,426 Short-term investments 2,033 1,950 2,156 Other investments 37,759 34,527 20,573 Cash and cash equivalents 18,416 18,556 14,679 Total investment income 649,466 682,254 674,656 Investment expenses (23,249 ) (25,825 ) (24,360 ) Net investment income $ 626,217 $ 656,429 $ 650,296</t>
  </si>
  <si>
    <t>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For the Years Ended December 31, 2015 2014 2013 Proceeds from sales $ 2,568,166 $ 1,995,368 $ 2,821,177 Gross realized gains 65,097 69,184 81,921 Gross realized losses 31,657 10,681 50,667</t>
  </si>
  <si>
    <t>Net Realized Gains (Losses), Including Other-Than-Temporary Impairments</t>
  </si>
  <si>
    <t>The following table sets forth the net realized gains (losses), including other-than-temporary impairments, recognized in the statement of operations as follows: Years Ended December 31, 2015 2014 2013 Net realized gains (losses) related to sales and other: Fixed maturity securities $ 13,322 $ 54,200 $ 14,579 Equity securities 19,016 6,190 19,789 Commercial mortgage loans on real estate 817 532 2,515 Other investments 3,695 (109 ) 2,029 Total net realized gains related to sales and other 36,850 60,813 38,912 Net realized losses related to other-than-temporary impairments: Fixed maturity securities (5,024 ) (30 ) (3,295 ) Other investments — — (1,092 ) Total net realized losses related to other-than-temporary impairments (5,024 ) (30 ) (4,387 ) Total net realized gains $ 31,826 $ 60,783 $ 34,525</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35,424 $ 45,278 $ 95,589 Additions for credit loss impairments recognized in the current period on securities previously impaired — 30 107 Additions for credit loss impairments recognized in the current period on securities not previously impaired 2,621 — — Reductions for increases in cash flows expected to be collected that are recognized over the remaining life of the security (2,398 ) (5,248 ) (1,851 ) Reductions for credit loss impairments previously recognized on securities which matured, paid down, prepaid or were sold during the period (3,270 ) (4,636 ) (48,567 ) Balance, end of year $ 32,377 $ 35,424 $ 45,278</t>
  </si>
  <si>
    <t>Duration Of Gross Unrealized Losses On Fixed Maturity Securities And Equity Securities</t>
  </si>
  <si>
    <t>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United State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Corporate 1,636,457 (85,247 ) 54,029 (10,665 ) 1,690,486 (95,912 ) Total fixed maturity securities $ 2,018,037 $ (89,332 ) $ 94,115 $ (11,547 ) $ 2,112,152 $ (100,879 ) Equity securities: Common stock $ 623 $ (7 ) $ — $ — $ 623 $ (7 ) Non-redeemable preferred stocks 63,665 (1,632 ) 13,806 (985 ) 77,471 (2,617 ) Total equity securities $ 64,288 $ (1,639 ) $ 13,806 $ (985 ) $ 78,094 $ (2,624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t>
  </si>
  <si>
    <t>Amortized Cost And Fair Value Of Fixed Maturity Securities In An Unrealized Loss Position By Contractual Maturity</t>
  </si>
  <si>
    <t>The cost or amortized cost and fair value of available-for-sale fixed maturity securities in an unrealized loss position at December 31, 2015, by contractual maturity, is shown below: Cost or Amortized Cost Fair Value Due in one year or less $ 52,077 $ 51,667 Due after one year through five years 469,320 459,930 Due after five years through ten years 754,402 720,632 Due after ten years 660,716 607,020 Total 1,936,515 1,839,249 Asset-backed 1,340 1,136 Residential mortgage-backed 275,176 271,767 Total $ 2,213,031 $ 2,112,152</t>
  </si>
  <si>
    <t>Credit Quality Indicators For Commercial Mortgage Loans</t>
  </si>
  <si>
    <t xml:space="preserve">The following summarizes the Company's loan-to-value and average debt-service coverage ratios as of the dates indicated: December 31, 2015 Loan-to-Value Carrying Value % of Gross Mortgage Loans Debt-Service Coverage Ratio 70% and less $ 1,101,572 95.5 % 2.01 71 – 80% 39,080 3.4 % 1.19 81 – 95% 8,370 0.7 % 1.05 Greater than 95% 4,816 0.4 % 3.52 Gross commercial mortgage loans 1,153,838 100.0 % 1.98 Less valuation allowance (2,582 ) Net commercial mortgage loans $ 1,151,256 December 31, 2014 Loan-to-Value Carrying Value % of Gross Mortgage Loans Debt-Service Coverage Ratio 70% and less $ 1,168,454 91.6 % 2.01 71 – 80% 73,762 5.8 % 1.26 81 – 95% 27,268 2.1 % 1.04 Greater than 95% 6,531 0.5 % 0.43 Gross commercial mortgage loans 1,276,015 100.0 % 1.94 Less valuation allowance (3,399 ) Net commercial mortgage loans $ 1,272,616 </t>
  </si>
  <si>
    <t>Fair Value Disclosures (Tables)</t>
  </si>
  <si>
    <t>Fair Value For Assets And Liabilities Measured At Fair Value On A Recurring Basis</t>
  </si>
  <si>
    <t xml:space="preserve"> December 31, 2015 Financial Assets Total Level 1 Level 2 Level 3 Fixed maturity securities: United State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Corporate 7,777,716 — 7,714,570 63,146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December 31, 2014 Financial Assets Total Level 1 Level 2 Level 3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e 807 e Assets held in separate accounts 1,854,193 1,682,671 a 171,522 c — Total financial assets $ 14,994,576 $ 2,750,619 $ 12,129,706 $ 114,251 Financial Liabilities Other liabilities $ 84,660 $ 59,358 a $ 69 e $ 25,233 e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derivatives.</t>
  </si>
  <si>
    <t>Change In Balance Sheet Carrying Value Associated With Level 3 Financial Assets Carried At Fair Value</t>
  </si>
  <si>
    <t>The following tables summarize the change in balance sheet carrying value associated with Level 3 financial assets and liabilities carried at fair value during the years ended December 31, 2015 and 2014: Year Ended December 31, 2015 Balance, beginning of period Total (losses) gains (realized/ unrealized) included in earnings (1) Net unrealized (losses) gains included in other comprehensive income (2) Purchases Sales Transfers in (3) Transfers out (3) Balance, end of period Financial Assets Fixed Maturity Securities Commercial mortgage-backed $ 403 $ — $ (11 ) $ — $ (188 ) $ — $ — $ 204 Residential mortgage-backed 4,645 1 (104 ) 9,721 — — (14,263 ) — Corporate 104,275 591 (3,620 ) 6,523 (7,167 ) 30,302 (67,758 ) 63,146 Equity Securities Non-redeemable preferred stocks 2,000 — 250 — — — — 2,250 Other investments 2,121 34 (42 ) — (124 ) 236 — 2,225 Other assets 807 (373 ) — — — — — 434 Financial Liabilities Other liabilities (25,233 ) (2,450 ) — 77 (77 ) — — (27,683 ) Total level 3 assets and liabilities $ 89,018 $ (2,197 ) $ (3,527 ) $ 16,321 $ (7,556 ) $ 30,538 $ (82,021 ) $ 40,576 Year Ended December 31, 2014 Balance, beginning of period Total (losses) gains (realized/ unrealized) included in earnings (1) Net unrealized (losses) gains included in other comprehensive income (2) Purchases Sales Transfers in (3) Transfers out (3) Balance, end of period Financial Assets Fixed Maturity Securities States, municipalities and political subdivisions $ 22,657 $ — $ — $ — $ — $ — $ (22,657 ) $ — Foreign governments 16,857 (2 ) 18 — — — (16,873 ) — Commercial mortgage-backed 598 — (18 ) — (177 ) — — 403 Residential mortgage-backed 4,167 — (78 ) 4,723 — — (4,167 ) 4,645 Corporate 115,344 2,438 1,546 23,578 (16,958 ) 1,515 (23,188 ) 104,275 Equity Securities Non-redeemable preferred stocks 7,510 562 (517 ) — (3,779 ) — (1,776 ) 2,000 Other investments 4,171 (2,174 ) 10 440 (128 ) — (198 ) 2,121 Other assets 2,491 (1,684 ) — — — — — 807 Financial Liabilities Other liabilities (20,330 ) (822 ) — (4,081 ) — — — (25,233 ) Total level 3 assets and liabilities $ 153,465 $ (1,682 ) $ 961 $ 24,660 $ (21,042 ) $ 1,515 $ (68,859 ) $ 89,018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 xml:space="preserve">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71,382 1,250,602 — 1,250,602 — Total financial liabilities $ 1,931,867 $ 2,021,605 $ 94,417 $ 1,250,602 $ 676,586 December 31, 2014 Fair Value Carrying Value Total Level 1 Level 2 Level 3 Financial Assets Commercial mortgage loans on real estate $ 1,272,616 $ 1,448,215 — — $ 1,448,215 Policy loans 48,272 48,272 48,272 — — Other investments 10,896 10,896 — — 10,896 Total financial assets $ 1,331,784 $ 1,507,383 $ 48,272 — $ 1,459,111 Financial Liabilities Policy reserves under investment products (Individual and group annuities, subject to discretionary withdrawal) (1) $ 743,951 $ 764,949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is reflected in the table above.</t>
  </si>
  <si>
    <t>Premiums And Accounts Receivable (Tables)</t>
  </si>
  <si>
    <t>Schedule Of Allowance For Uncollectible Amounts</t>
  </si>
  <si>
    <t xml:space="preserve">Receivables are reported net of an allowance for uncollectible amounts. A summary of such receivables is as follows: As of December 31, 2015 2014 Insurance premiums receivable $ 1,092,136 $ 1,275,440 Other receivables 196,277 201,758 Allowance for uncollectible amounts (27,696 ) (31,568 ) Total $ 1,260,717 $ 1,445,630 </t>
  </si>
  <si>
    <t>Income Taxes (Tables)</t>
  </si>
  <si>
    <t>Information About Domestic And Foreign Pre-Tax Income</t>
  </si>
  <si>
    <t>Information about domestic and foreign pre-tax income as well as current and deferred tax expense follows: Years Ended December 31, 2015 2014 2013 Pre-tax income: Domestic $ 126,797 $ 632,738 $ 716,172 Foreign 74,384 111,399 73,527 Total pre-tax income $ 201,181 $ 744,137 $ 789,699</t>
  </si>
  <si>
    <t>Components Of Income Tax Expense (Benefit)</t>
  </si>
  <si>
    <t xml:space="preserve"> Years Ended December 31, 2015 2014 2013 Current expense: Federal &amp; state $ 40,643 $ 162,483 $ 129,204 Foreign 22,851 46,593 35,188 Total current expense 63,494 209,076 164,392 Deferred expense (benefit): Federal &amp; state 173 72,645 131,336 Foreign (4,041 ) (8,491 ) 5,064 Total deferred (benefit) expense (3,868 ) 64,154 136,400 Total income tax expense $ 59,626 $ 273,230 $ 300,792</t>
  </si>
  <si>
    <t>Reconciliation Of Federal Income Tax Rate</t>
  </si>
  <si>
    <t>A reconciliation of the federal income tax rate to the Company’s effective income tax rate follows: December 31, 2015 2014 2013 Federal income tax rate: 35.0 % 35.0 % 35.0 % Reconciling items: Non-taxable investment income (6.8 ) (1.9 ) (1.7 ) Foreign earnings (a) (5.2 ) (2.2 ) 1.1 Non deductible compensation 9.1 3.8 3.4 Non deductible health insurer fee 6.9 1.1 — Sale of subsidiary (8.0 ) — — Other (1.4 ) 0.9 0.3 Effective income tax rate: 29.6 % 36.7 % 38.1 % (a) Results for all years primarily include tax expense (benefit) associated with the earnings of certain non-U.S. subsidiaries that are deemed reinvested indefinitely and realization of foreign tax credits for certain other subsidiaries. In addition, 2015 reflects a 6.5% benefit related to a Latin American reorganization and 2014 reflects a 2.6% benefit related to the conversion of Canadian branch operations of certain U.S. companies to foreign corporate entities.</t>
  </si>
  <si>
    <t>Summary Of Unrecognized Tax Benefits</t>
  </si>
  <si>
    <t>A reconciliation of the beginning and ending amount of unrecognized tax benefits for the years ended December 31, 2015, 2014 and 2013 is as follows: Years Ended December 31, 2015 2014 2013 Balance at beginning of year $ (6,262 ) $ (10,322 ) $ (11,515 ) Additions based on tax positions related to the current year (30,712 ) (2,940 ) (309 ) Reductions based on tax positions related to the current year 102 581 995 Additions for tax positions of prior years (2,128 ) (1,037 ) (1,090 ) Reductions for tax positions of prior years 1,990 2,495 959 Settlements — 4,961 638 Balance at end of year $ (37,010 ) $ (6,262 ) $ (10,322 )</t>
  </si>
  <si>
    <t>Summary Of Deferred Tax Assets And Deferred Tax Liabilities</t>
  </si>
  <si>
    <t>The tax effects of temporary differences that result in significant deferred tax assets and deferred tax liabilities are as follows: December 31, 2015 2014 Deferred Tax Assets Policyholder and separate account reserves $ 568,053 $ 498,231 Accrued liabilities 32,257 23,183 Investments, net 140,785 168,061 Net operating loss carryforwards 40,479 50,103 Deferred gain on disposal of businesses 32,362 35,347 Compensation related 28,289 24,029 Employee and post-retirement benefits 115,904 111,716 Unearned fee income 50,931 55,765 Other 48,548 40,584 Total deferred tax asset 1,057,608 1,007,019 Less valuation allowance (13,218 ) (18,164 ) Deferred tax assets, net of valuation allowance 1,044,390 988,855 Deferred Tax Liabilities Deferred acquisition costs (931,630 ) (867,212 ) Net unrealized appreciation on securities (262,075 ) (435,375 ) Total deferred tax liability (1,193,705 ) (1,302,587 ) Net deferred income tax liability $ (149,315 ) $ (313,732 )</t>
  </si>
  <si>
    <t>Summary Of Net Operating Loss Carryforwards</t>
  </si>
  <si>
    <t>At December 31, 2015, the Company and its subsidiaries had $163,722 of net operating loss carryforwards in certain foreign subsidiaries that will expire if unused as follows: Expiration Year Amount 2016 - 2020 $ 31,205 2021 - 2025 7,436 2026 - 2030 4,140 2031 - 2035 19,200 Unlimited 101,741 $ 163,722</t>
  </si>
  <si>
    <t>Deferred Acquisition Costs (Tables)</t>
  </si>
  <si>
    <t>Schedule Of Deferred Acquisition Costs</t>
  </si>
  <si>
    <t>Information about deferred acquisition costs is as follows: December 31, 2015 2014 2013 Beginning balance $ 2,957,740 $ 3,128,931 $ 2,861,163 Costs deferred and other (1) 1,587,453 1,306,390 1,729,613 Amortization (1,394,259 ) (1,477,581 ) (1,461,845 ) Ending balance $ 3,150,934 $ 2,957,740 $ 3,128,931 (1) Includes foreign currency translation, the adjustment previously disclosed in 2014 and the reclassification of assets held for sale as described in Note 4.</t>
  </si>
  <si>
    <t>Property And Equipment (Tables)</t>
  </si>
  <si>
    <t>Components Of Property And Equipment</t>
  </si>
  <si>
    <t>Property and equipment consists of the following: As of December 31, 2015 2014 Land $ 14,884 $ 14,359 Buildings and improvements 262,769 258,680 Furniture, fixtures and equipment 478,717 519,146 Total 756,370 792,185 Less accumulated depreciation (457,956 ) (514,540 ) Total $ 298,414 $ 277,645</t>
  </si>
  <si>
    <t>Goodwill (Tables)</t>
  </si>
  <si>
    <t>Schedule Of Goodwill</t>
  </si>
  <si>
    <t>Below is a roll forward of goodwill by reportable segment. Solutions (1) Specialty Property Health Employee Benefits Consolidated Balance at December 31, 2013 Goodwill $ 1,757,140 $ 288,360 $ 204,303 $ 185,078 $ 2,434,881 Accumulated impairment losses (1,260,939 ) — (204,303 ) (185,078 ) (1,650,320 ) 496,201 288,360 — — 784,561 Acquisitions 51,574 28,677 — — 80,251 Dispositions — (15,451 ) — — (15,451 ) Foreign currency translation and other (8,122 ) — — — (8,122 ) Balance at December 31, 2014 Goodwill 1,800,592 301,586 204,303 185,078 2,491,559 Accumulated impairment losses (1,260,939 ) — (204,303 ) (185,078 ) (1,650,320 ) 539,653 301,586 — — 841,239 Acquisitions 2,520 5,365 — — 7,885 Dispositions — (2,532 ) — — (2,532 ) Foreign currency translation and other (13,080 ) — — — (13,080 ) Balance at December 31, 2015 Goodwill 1,790,032 304,419 204,303 185,078 2,483,832 Accumulated impairment losses (1,260,939 ) — (204,303 ) (185,078 ) (1,650,320 ) $ 529,093 $ 304,419 $ — $ — $ 833,512 (1) The accumulated impairment loss relates to an acquisition made in 1999. The entity acquired had businesses that currently are primarily represented by the Assurant Solutions and Assurant Specialty Property segments. Prior to 2006, the Assurant Solutions and Assurant Specialty Property segments were combined and together called Assurant Solutions. Thus, the entire goodwill impairment recognized in 2002 due to the adoption of FAS 142 is included in the tables under the Assurant Solutions segment.</t>
  </si>
  <si>
    <t>VOBA And Other Intangible Assets (Tables)</t>
  </si>
  <si>
    <t>Finite-Lived Intangible Assets [Line Items]</t>
  </si>
  <si>
    <t>Information About VOBA and Other Intangible Assets</t>
  </si>
  <si>
    <t>Information about VOBA is as follows: For the Years Ended December 31, 2015 2014 2013 Beginning balance $ 45,462 $ 53,549 $ 62,109 Additions 4,134 — — Amortization, net of interest accrued (8,314 ) (7,978 ) (8,442 ) Foreign currency translation and other (128 ) (109 ) (118 ) Ending balance $ 41,154 $ 45,462 $ 53,549</t>
  </si>
  <si>
    <t>VOBA</t>
  </si>
  <si>
    <t>Future Amortization Expenses</t>
  </si>
  <si>
    <t>At December 31, 2015 the estimated amortization of VOBA for the next five years and thereafter is as follows: Year Amount 2016 $ 9,066 2017 7,820 2018 7,021 2019 6,645 2020 6,289 Thereafter 4,313 Total $ 41,154</t>
  </si>
  <si>
    <t>Information about other intangible assets is as follows: As of December 31, 2015 2014 Carrying Value Accumulated Amortization Net Other Intangible Assets Carrying Value Accumulated Amortization Net Other Intangible Assets Contract based intangibles $ 47,134 $ (30,820 ) $ 16,314 $ 63,538 $ (36,221 ) $ 27,317 Customer related intangibles 438,737 (212,542 ) 226,195 520,894 (212,326 ) 308,568 Marketing related intangibles 41,386 (20,977 ) 20,409 41,861 (15,686 ) 26,175 Technology based intangibles 25,235 (10,990 ) 14,245 25,235 (5,335 ) 19,900 Total $ 552,492 $ (275,329 ) $ 277,163 $ 651,528 $ (269,568 ) $ 381,960</t>
  </si>
  <si>
    <t>The estimated amortization of other intangible assets are as follows: Year Amount 2016 $ 67,079 2017 59,782 2018 47,081 2019 30,837 2020 26,276 Thereafter 46,108 Total other intangible assets with finite lives $ 277,163</t>
  </si>
  <si>
    <t>Reserves (Tables)</t>
  </si>
  <si>
    <t>Summary Of Reserve Information Of Major Product Lines</t>
  </si>
  <si>
    <t>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Preneed funeral life insurance policies and investment-type annuity contracts $ 4,670,977 $ 134,534 $ 13,644 $ 6,324 $ 4,618,505 $ 4,872 $ 14,696 $ 6,456 Life insurance no longer offered 407,360 427 2,360 1,070 418,672 570 2,272 1,301 Universal life and other products no longer offered 153,801 118 773 1,674 168,808 136 704 1,959 FFG, LTC and other disposed businesses 4,129,233 47,132 973,614 103,652 4,153,741 46,585 881,514 97,524 Medical 68,353 742 1,465 2,321 87,563 7,254 1,959 7,886 All other 36,970 404 12,855 10,836 36,383 382 13,863 9,803 Short Duration Contracts: Group term life — 2,431 166,920 30,857 — 2,905 169,006 28,786 Group disability — 1,984 1,092,841 100,155 — 1,564 1,127,068 107,961 Medical — 25,401 235,516 253,295 — 130,185 137,370 240,830 Dental — 4,244 1,587 16,454 — 4,013 2,251 17,037 Property and warranty — 2,223,589 182,095 507,310 — 2,386,719 130,517 546,979 Credit life and disability — 181,466 25,966 35,718 — 241,092 34,581 43,298 Extended service contracts — 3,669,859 7,258 33,928 — 3,568,352 6,780 42,054 All other — 131,389 18,961 57,270 — 135,046 5,375 18,776 Total $ 9,466,694 $ 6,423,720 $ 2,735,855 $ 1,160,864 $ 9,483,672 $ 6,529,675 $ 2,527,956 $ 1,170,650</t>
  </si>
  <si>
    <t>Schedule Of Most Significant Claims And Benefits Payable</t>
  </si>
  <si>
    <t>The following table provides a rollforward of the Company’s product lines with the most significant claims and benefits payable balances: group term life, group disability, medical and property and warranty lines of business. Claims and benefits payable is comprised of case and IBNR reserves. Group Term Life Group Disability Short Duration Medical (2) Long Duration Medical (2) Property and Warranty Balance as of December 31, 2012, gross of reinsurance (3) $ 203,757 $ 1,309,087 $ 247,758 $ 16,847 $ 1,167,058 Less: Reinsurance ceded and other (1) (2,817 ) (38,166 ) (16,447 ) (736 ) (715,058 ) Balance as of January 1, 2013, net of reinsurance 200,940 1,270,921 231,311 16,111 452,000 Incurred losses related to: Current year 121,708 284,005 1,097,313 110,933 1,140,500 Prior year’s interest 7,773 56,705 — — — Prior year (s) (14,300 ) (29,975 ) (42,063 ) (3,971 ) (23,801 ) Total incurred losses 115,181 310,735 1,055,250 106,962 1,116,699 Paid losses related to: Current year 75,119 70,236 894,533 98,183 802,130 Prior year (s) 43,694 278,559 184,824 11,869 310,660 Total paid losses 118,813 348,795 1,079,357 110,052 1,112,790 Balance as of December 31, 2013, net of reinsurance (3) 197,308 1,232,861 207,204 13,021 455,909 Plus: Reinsurance ceded and other (1) 2,463 38,990 14,978 618 183,315 Balance as of December 31, 2013, gross of reinsurance (3) $ 199,771 $ 1,271,851 $ 222,182 $ 13,639 $ 639,224 Less: Reinsurance ceded and other (1) (4) (2,463 ) (38,990 ) (14,978 ) (618 ) (229,038 ) Balance as of January 1, 2014, net of reinsurance 197,308 1,232,861 207,204 13,021 410,186 Incurred losses related to: Current year 124,228 285,095 1,782,891 128,093 1,401,187 Prior year’s interest 7,548 53,657 — — — Prior year(s) (16,560 ) (36,003 ) (51,352 ) (4,044 ) (2,848 ) Total incurred losses 115,216 302,749 1,731,539 124,049 1,398,339 Paid losses related to: Current year 77,113 80,172 1,424,448 118,842 988,075 Prior year (s) 41,028 262,023 151,298 8,829 323,795 Total paid losses 118,141 342,195 1,575,746 127,671 1,311,870 Balance as of December 31, 2014, net of reinsurance (3) 194,383 1,193,415 362,997 9,399 496,655 Plus: Reinsurance ceded and other (1) 3,409 41,614 15,203 446 180,841 Balance as of December 31, 2014, gross of reinsurance (3) $ 197,792 $ 1,235,029 $ 378,200 $ 9,845 $ 677,496 Less: Reinsurance ceded and other (1) (3,409 ) (41,614 ) (15,203 ) (446 ) (180,841 ) Balance as of January 1, 2015, net of reinsurance 194,383 1,193,415 362,997 9,399 496,655 Incurred losses related to: Current year 132,330 264,077 2,404,632 80,845 1,105,991 Prior year’s interest 7,317 51,798 — — — Prior year (s) (17,513 ) (18,540 ) (36,795 ) (2,483 ) (43,619 ) Total incurred losses 122,134 297,335 2,367,837 78,362 1,062,372 Paid losses related to: Current year 82,847 76,000 2,016,726 77,427 752,752 Prior year (s) 38,643 263,412 318,327 6,709 317,589 Total paid losses 121,490 339,412 2,335,053 84,136 1,070,341 Balance as of December 31, 2015, net of reinsurance (3) 195,027 1,151,338 395,781 3,625 488,686 Plus: Reinsurance ceded and other (1) 2,750 41,658 93,030 161 200,719 Balance as of December 31, 2015, gross of reinsurance (3) $ 197,777 $ 1,192,996 $ 488,811 $ 3,786 $ 689,405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 (2) Short duration and long duration medical methodologies used for settling claims and benefits payable are similar. (3) The Company’s net retained credit life and disability claims and benefits payable were $33,852 , $45,096 and $54,483 at December 31, 2015, 2014 and 2013. (4) Includes the reclassification of assets held for sale as described in Note 4.</t>
  </si>
  <si>
    <t>Reinsurance (Tables)</t>
  </si>
  <si>
    <t>Reinsurance Recoverable</t>
  </si>
  <si>
    <t>The following table provides details of the reinsurance recoverables balance for the years ended December 31: 2015 2014 Ceded future policyholder benefits and expense $ 4,037,682 $ 4,052,976 Ceded unearned premium 1,667,228 1,587,583 Ceded claims and benefits payable 1,429,128 1,283,510 Ceded paid losses 336,365 330,516 Total $ 7,470,403 $ 7,254,585</t>
  </si>
  <si>
    <t>Schedule Of Rating For Existing Reinsurance</t>
  </si>
  <si>
    <t>The following table provides the reinsurance recoverable as of December 31, 2015 grouped by A.M. Best rating: Best Ratings of Reinsurer_____ Ceded future policyholder benefits and expense Ceded unearned premiums Ceded claims and benefits payable Ceded paid losses Total A++ or A+ $ 2,567,918 $ 50,041 $ 977,498 $ 17,445 $ 3,612,902 A or A- 1,460,465 79,623 185,131 25,292 1,750,511 B++ or B+ 747 23,153 2,628 — 26,528 B or B- 251 258 86 45 640 Not Rated 8,301 1,514,153 263,785 304,403 2,090,642 Total 4,037,682 1,667,228 1,429,128 347,185 7,481,223 Less: Allowance — — — (10,820 ) (10,820 ) Net reinsurance recoverable $ 4,037,682 $ 1,667,228 $ 1,429,128 $ 336,365 $ 7,470,403</t>
  </si>
  <si>
    <t>Effect Of Reinsurance On Premiums Earned And Benefits Incurred</t>
  </si>
  <si>
    <t>The effect of reinsurance on premiums earned and benefits incurred was as follows: Years Ended December 31, 2015 2014 2013 Long Duration Short Duration Total Long Duration Short Duration Total Long Duration Short Duration Total Direct earned premiums $ 509,080 $ 11,091,644 $ 11,600,724 $ 510,822 $ 10,740,127 $ 11,250,949 $ 555,368 $ 9,293,288 $ 9,848,656 Premiums assumed 8,410 517,578 525,988 8,762 478,894 487,656 10,117 304,980 315,097 Premiums ceded (288,975 ) (3,486,740 ) (3,775,715 ) (276,525 ) (2,829,938 ) (3,106,463 ) (304,064 ) (2,099,893 ) (2,403,957 ) Net earned premiums $ 228,515 $ 8,122,482 $ 8,350,997 $ 243,059 $ 8,389,083 $ 8,632,142 $ 261,421 $ 7,498,375 $ 7,759,796 Direct policyholder benefits $ 937,962 $ 6,024,395 $ 6,962,357 $ 1,702,475 $ 5,244,646 $ 6,947,121 $ 933,110 $ 3,706,848 $ 4,639,958 Policyholder benefits assumed 19,948 290,925 310,873 23,911 306,365 330,276 22,844 211,446 234,290 Policyholder benefits ceded (647,873 ) (1,882,822 ) (2,530,695 ) (1,373,953 ) (1,498,111 ) (2,872,064 ) (590,281 ) (608,435 ) (1,198,716 ) Net policyholder benefits $ 310,037 $ 4,432,498 $ 4,742,535 $ 352,433 $ 4,052,900 $ 4,405,333 $ 365,673 $ 3,309,859 $ 3,675,532</t>
  </si>
  <si>
    <t>Common Stock (Tables)</t>
  </si>
  <si>
    <t>Changes In The Number Of Common Stock Shares Outstanding</t>
  </si>
  <si>
    <t>Changes in the number of common stock shares outstanding are as follows: December 31, 2015 2014 2013 Shares outstanding, beginning 69,299,559 71,828,208 78,664,029 Vested restricted stock and restricted stock units, net (a) 335,518 321,841 340,525 Issuance related to performance share units (a) 269,576 277,164 252,025 Issuance related to ESPP 130,622 141,576 217,573 Issuance related to SARS exercise — 29,260 61,070 Shares repurchased (4,184,889 ) (3,298,490 ) (7,707,014 ) Shares outstanding, ending 65,850,386 69,299,559 71,828,208 (a) Vested restricted stock, restricted stock units and performance share units are shown net of shares retired to cover participant tax liability</t>
  </si>
  <si>
    <t>Stock Based Compensation (Tables)</t>
  </si>
  <si>
    <t>Summary Of Company's Outstanding Restricted Stock Units</t>
  </si>
  <si>
    <t>A summary of the Company’s outstanding restricted stock units is presented below: Shares Weighted-Average Grant-Date Fair Value Shares outstanding at December 31, 2014 978,028 $ 51.39 Grants 366,200 63.09 Vests (557,402 ) 47.92 Forfeitures and adjustments (38,007 ) 59.63 Shares outstanding at December 31, 2015 748,819 $ 59.34</t>
  </si>
  <si>
    <t>Schedule Of Company's Outstanding Performance Share Units</t>
  </si>
  <si>
    <t>A summary of the Company’s outstanding performance share units is presented below: Performance Share Units Weighted-Average Grant-Date Fair Value Performance share units outstanding, December 31, 2014 1,127,088 $ 49.63 Grants 355,688 61.82 Vests (458,755 ) 41.68 Performance adjustment (1) 70,140 41.68 Forfeitures and adjustments (31,242 ) 58.90 Performance share units outstanding, December 31, 2015 1,062,919 $ 56.37 (1) Represents the change in shares issued based upon the attainment of performance goals established by the Company.</t>
  </si>
  <si>
    <t>Schedule Of Estimation Of Fair Value Of Awards</t>
  </si>
  <si>
    <t xml:space="preserve"> For awards granted during the year ended December 31, 2015 2014 2013 Expected volatility 19.06 % 24.66 % 26.76 % Expected term (years) 2.81 2.80 2.80 Risk free interest rate 0.99 % 0.66 % 0.39 %</t>
  </si>
  <si>
    <t>Schedule of Share-based Payment Award, ESPP, Valuation Assumptions</t>
  </si>
  <si>
    <t>The fair value of each award under the ESPP was estimated at the beginning of each offering period using the Black-Scholes option-pricing model and assumptions in the table below.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 For awards issued during the year ended December 31, 2015 2014 2013 Expected volatility 16.79 - 17.67% 19.02 - 20.65% 18.30 - 25.40% Risk free interest rates 0.06 - 0.11% 0.09% 0.08 - 0.15% Dividend yield 1.58 - 1.62% 1.52 - 1.92% 2.34 - 2.38% Expected term (years) 0.5 0.5 0.5</t>
  </si>
  <si>
    <t>Stock Repurchase (Tables)</t>
  </si>
  <si>
    <t>Shares Repurchased</t>
  </si>
  <si>
    <t>The following table shows the shares repurchased during the periods indicated: Period in 2015 Number of Shares Purchased Average Price Paid Per Share Total Number of Shares Purchased as Part of Publicly Announced Programs January 529,100 $ 65.51 529,100 February 120,000 61.07 120,000 March 645,000 61.50 645,000 April 640,000 61.20 640,000 May 472,000 64.89 472,000 June 482,586 67.19 482,586 July 303,807 70.98 303,807 August 67,436 73.67 67,436 September — — — October 924,960 80.26 924,960 November — — — December — — — Total 4,184,889 $ 68.02 4,184,889</t>
  </si>
  <si>
    <t>Accumulated Other Comprehensive Income (Tables)</t>
  </si>
  <si>
    <t>Components Of Accumulated Other Comprehensive Income, Net Of Tax</t>
  </si>
  <si>
    <t>The following tables summarize those reclassification adjustments (net of taxes): Year Ended December 31, 2015 Foreign currency translation adjustment Unrealized gains on securities OTTI Pension under- funding Accumulated other comprehensive income Balance at December 31, 2014 $ (127,711 ) $ 793,082 $ 26,594 $ (136,198 ) $ 555,767 Other comprehensive loss before reclassifications (143,023 ) (324,934 ) (2,746 ) (3,130 ) (473,833 ) Amounts reclassified from accumulated other comprehensive income (loss) — 27,295 (1,414 ) 10,734 36,615 Net current-period other comprehensive (loss) income (143,023 ) (297,639 ) (4,160 ) 7,604 (437,218 ) Balance at December 31, 2015 $ (270,734 ) $ 495,443 $ 22,434 $ (128,594 ) $ 118,549 Year Ended December 31, 2014 Foreign currency translation adjustment Unrealized gains on securities OTTI Pension under- funding Accumulated other comprehensive income Balance at December 31, 2013 $ (38,767 ) $ 526,071 $ 26,427 $ (86,901 ) $ 426,830 Other comprehensive (loss) income before reclassifications (88,944 ) 235,000 (1,321 ) (56,647 ) 88,088 Amounts reclassified from accumulated other comprehensive income — 32,011 1,488 7,350 40,849 Net current-period other comprehensive (loss) income (88,944 ) 267,011 167 (49,297 ) 128,937 Balance at December 31, 2014 $ (127,711 ) $ 793,082 $ 26,594 $ (136,198 ) $ 555,767 Year Ended December 31, 2013 Foreign currency translation adjustment Unrealized gains on securities OTTI Pension under- funding Accumulated other comprehensive income Balance at December 31, 2012 $ 6,882 $ 981,879 $ 23,861 $ (182,219 ) $ 830,403 Other comprehensive (loss) income before reclassifications (45,649 ) (478,853 ) (2,237 ) 77,938 (448,801 ) Amounts reclassified from accumulated other comprehensive income — 23,045 4,803 17,380 45,228 Net current-period other comprehensive (loss) income (45,649 ) (455,808 ) 2,566 95,318 (403,573 ) Balance at December 31, 2013 $ (38,767 ) $ 526,071 $ 26,427 $ (86,901 ) $ 426,830</t>
  </si>
  <si>
    <t>Reclassification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41,992 $ 49,248 $ 35,454 Net realized gains on investments, excluding other-than-temporary impairment losses (14,697 ) (17,237 ) (12,409 ) Provision for income taxes $ 27,295 $ 32,011 $ 23,045 Net of tax OTTI $ (2,176 ) $ 2,289 $ 7,389 Portion of net loss (gain) recognized in other comprehensive income, before taxes 762 (801 ) (2,586 ) Provision for income taxes $ (1,414 ) $ 1,488 $ 4,803 Net of tax Amortization of pension and postretirement unrecognized net periodic benefit cost: Amortization of prior service cost $ (146 ) $ (97 ) $ (77 ) (1) Amortization of net loss 16,660 11,405 26,816 (1) 16,514 11,308 26,739 Total before tax (5,780 ) (3,958 ) (9,359 ) Provision for income taxes $ 10,734 $ 7,350 $ 17,380 Net of tax Total reclassifications for the period $ 36,615 $ 40,849 $ 45,228 Net of tax (1) These accumulated other comprehensive income components are included in the computation of net periodic pension cost. See Note 21 - Retirement and Other Employee Benefits for additional information</t>
  </si>
  <si>
    <t>Statutory Information (Tables)</t>
  </si>
  <si>
    <t>Summary Of Statutory Net Income And Capital And Surplus</t>
  </si>
  <si>
    <t>The combined statutory net income, excluding intercompany dividends and surplus note interest, and capital and surplus of the Company’s U.S. domiciled statutory insurance subsidiaries follow: Years Ended December 31, 2015 2014 2013 Statutory net income P&amp;C companies $ 437,422 $ 440,930 $ 457,068 Life and Health companies (266,559 ) 67,270 148,851 Total statutory net income (1) $ 170,863 $ 508,200 $ 605,919 December 31, 2015 2014 Statutory capital and surplus P&amp;C companies $ 1,137,978 $ 1,396,305 Life and Health companies 1,153,137 1,064,174 Total statutory capital and surplus $ 2,291,115 $ 2,460,479 (1) The decline in 2015 from 2014 is primarily due to 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t>
  </si>
  <si>
    <t>Retirement And Other Employee Benefits (Tables)</t>
  </si>
  <si>
    <t>Summary Of Pension Benefits And Retirement Health Benefits Plans</t>
  </si>
  <si>
    <t>Summarized information on the Company’s Pension Benefits and Retirement Health Benefits plans (together the “Plans”) for the years ended December 31 is as follows: Pension Benefits Retirement Health Benefits 2015 2014 2013 2015 2014 2013 Change in projected benefit obligation Projected benefit obligation at beginning of year $ (1,064,042 ) $ (905,943 ) $ (956,172 ) $ (96,306 ) $ (79,046 ) $ (86,237 ) Service cost (41,989 ) (36,609 ) (38,580 ) (2,429 ) (2,188 ) (2,863 ) Interest cost (41,766 ) (43,613 ) (38,243 ) (3,834 ) (3,868 ) (3,473 ) Actuarial (loss) gain, including curtailments and settlements 52,201 (127,940 ) 89,029 5,938 (13,910 ) 11,213 Benefits paid 77,002 50,063 38,023 3,121 2,706 2,314 Projected benefit obligation at end of year $ (1,018,594 ) $ (1,064,042 ) $ (905,943 ) $ (93,510 ) $ (96,306 ) $ (79,046 ) Change in plan assets Fair value of plan assets at beginning of year $ 879,211 $ 786,750 $ 704,976 $ 50,068 $ 46,971 $ 45,651 Actual return on plan assets (5,458 ) 102,628 64,641 (291 ) 5,403 3,234 Employer contributions 37,664 41,384 56,217 200 400 400 Benefits paid (including administrative expenses) (78,731 ) (51,551 ) (39,084 ) (3,121 ) (2,706 ) (2,314 ) Fair value of plan assets at end of year $ 832,686 $ 879,211 $ 786,750 $ 46,856 $ 50,068 $ 46,971 Funded status at end of year $ (185,908 ) $ (184,831 ) $ (119,193 ) $ (46,654 ) $ (46,238 ) $ (32,075 )</t>
  </si>
  <si>
    <t>Summary Of Projected Benefit Obligations And The Accumulated Benefit Obligations</t>
  </si>
  <si>
    <t>For the years ended December 31, 2015, 2014 and 2013, the projected benefit obligations, the accumulated benefit obligations of Pension Benefits, and fair value of plan assets are as follows: Qualified Pension Benefits Non-Qualified Pension Benefits Total Pension Benefits 2015 2014 2013 2015 2014 2013 2015 2014 2013 Fair value of plan assets $ 832,686 $ 879,211 $ 786,750 $ — $ — $ — $ 832,686 $ 879,211 $ 786,750 Projected benefit obligation (884,659 ) (908,167 ) (768,672 ) (133,935 ) (155,875 ) (137,271 ) (1,018,594 ) (1,064,042 ) (905,943 ) Funded status at end of year $ (51,973 ) $ (28,956 ) $ 18,078 $ (133,935 ) $ (155,875 ) $ (137,271 ) $ (185,908 ) $ (184,831 ) $ (119,193 ) Accumulated benefit obligation $ 764,654 $ 761,802 $ 645,431 $ 113,712 $ 133,185 $ 115,286 $ 878,366 $ 894,987 $ 760,717</t>
  </si>
  <si>
    <t>Amount Recognized In Consolidated Balance Sheets</t>
  </si>
  <si>
    <t>Amounts recognized in the consolidated balance sheets consist of: Pension Benefits Retirement Health Benefits 2015 2014 2013 2015 2014 2013 Assets $ — $ — $ 18,078 $ — $ — $ — Liabilities $ (185,908 ) $ (184,831 ) $ (137,271 ) $ (46,654 ) $ (46,238 ) $ (32,075 )</t>
  </si>
  <si>
    <t>Amounts Recognized In Accumulated Other Comprehensive Income</t>
  </si>
  <si>
    <t>Amounts recognized in accumulated other comprehensive income consist of: Pension Benefits Retirement Health Benefits 2015 2014 2013 2015 2014 2013 Net (loss) gain $ (201,578 ) $ (210,859 ) $ (147,288 ) $ 1,987 $ (394 ) $ 11,710 Prior service (cost) credit (2,339 ) (3,272 ) (4,119 ) 4,236 5,169 6,102 $ (203,917 ) $ (214,131 ) $ (151,407 ) $ 6,223 $ 4,775 $ 17,812</t>
  </si>
  <si>
    <t>Components Of Net Periodic Benefit Cost</t>
  </si>
  <si>
    <t>Components of net periodic benefit cost and other amounts recognized in accumulated other comprehensive income for the years ended December 31 were as follows: Pension Benefits Retirement Health Benefits 2015 2014 2013 2015 2014 2013 Net periodic benefit cost Service cost $ 41,989 $ 36,609 $ 38,580 $ 2,429 $ 2,188 $ 2,863 Interest cost 41,766 43,613 38,243 3,834 3,868 3,473 Expected return on plan assets (53,868 ) (49,552 ) (44,222 ) (3,267 ) (3,081 ) (2,998 ) Amortization of prior service cost 787 836 856 (933 ) (933 ) (933 ) Amortization of net loss (gain) 16,660 11,921 26,816 — (516 ) — Curtailment/settlement charge 1,622 871 — — — — Net periodic benefit cost $ 48,956 $ 44,298 $ 60,273 $ 2,063 $ 1,526 $ 2,405 Other changes in plan assets and benefit obligations recognized in accumulated other comprehensive income Net loss (gain) $ 9,099 $ 75,909 $ (108,387 ) $ (2,382 ) $ 11,588 $ (11,449 ) Amortization of prior service cost, and effects of curtailments/settlements (933 ) (847 ) (856 ) 933 933 933 Amortization of net (loss) gain (18,381 ) (12,338 ) (26,816 ) — 516 — Total recognized in accumulated other comprehensive income $ (10,215 ) $ 62,724 $ (136,059 ) $ (1,449 ) $ 13,037 $ (10,516 ) Total recognized in net periodic benefit cost and other comprehensive income loss $ 38,741 $ 107,022 $ (75,786 ) $ 614 $ 14,563 $ (8,111 )</t>
  </si>
  <si>
    <t>Weighted-Average Assumptions Used To Determine Projected Benefit Obligation</t>
  </si>
  <si>
    <t>Determination of the projected benefit obligation was based on the following weighted-average assumptions for the years ended December 31: Qualified Pension Benefits Nonqualified Pension Benefits Retirement Health Benefits 2015 2014 2013 2015 2014 2013 2015 2014 2013 Discount rate 4.55 % 4.09 % 4.98 % 4.25 % 3.77 % 4.64 % 4.53 % 4.07 % 4.99 %</t>
  </si>
  <si>
    <t>Weighted-Average Assumptions Used To Determine Net Periodic Benefit Cost</t>
  </si>
  <si>
    <t>Determination of the net periodic benefit cost was based on the following weighted-average assumptions for the years ended December 31: Qualified Pension Benefits Nonqualified Pension Benefits Retirement Health Benefits 2015 2014 2013 2015 2014 2013 2015 2014 2013 Discount rate 4.09 % 4.98 % 4.12 % 3.77 % 4.64 % 3.71 % 4.07 % 4.99 % 4.12 % Expected long-term return on plan assets 6.75 % 6.75 % 6.75 % — — — 6.75 % 6.75 % 6.75 % * Assumed rates of compensation increases are also used to determine net periodic benefit cost. Assumed rates varied by age and ranged from 3.25% to 9.30% for the Pension Benefits for the years ended December 31, 2015, 2014 and 2013.</t>
  </si>
  <si>
    <t>Summary Of Health Care Cost Trend Rates</t>
  </si>
  <si>
    <t>The assumed health care cost trend rates used in measuring the accumulated postretirement benefit obligation and net periodic benefit cost were as follows: Retirement Health Benefits 2015 2014 2013 Health care cost trend rate assumed for next year: Pre-65 Non-reimbursement Plan 9.3 % 8.1 % 8.7 % Post-65 Non-reimbursement Plan (Medical) 5.7 % 8.0 % 8.5 % Post-65 Non-reimbursement Plan (Rx) 10.2 % 8.0 % 8.5 % Pre-65 Reimbursement Plan 8.1 % 8.1 % 8.7 % Post-65 Reimbursement Plan 8.1 % 8.1 % 8.7 % Rate to which the cost trend rate is assumed to decline (the ultimate trend rate) 4.5 % 4.5 % 4.5 % Year that the rate reaches the ultimate trend rate Pre-65 Non-reimbursement Plan 2030 2028 2028 Post-65 Non-reimbursement Plan (Medical &amp; Rx) 2030 2028 2028 Pre-65 Reimbursement Plan 2030 2028 2028 Post-65 Reimbursement Plan 2030 2028 2028</t>
  </si>
  <si>
    <t>Effect Of One Percent Change In Assumed Health Care Cost</t>
  </si>
  <si>
    <t>A one-percentage point change in assumed health care cost trend rates would have the following effects: Retirement Health Benefits 2015 2014 2013 One percentage point increase in health care cost trend rate Effect on total of service and interest cost components $ 38 $ 39 $ 43 Effect on postretirement benefit obligation 622 646 601 One percentage point decrease in health care cost trend rate Effect on total of service and interest cost components $ (59 ) $ (60 ) $ (66 ) Effect on postretirement benefit obligation (908 ) (933 ) (884 )</t>
  </si>
  <si>
    <t>Allocation Of Plan Assets, Based On The Fair Value Of Assets Held And Target Allocation</t>
  </si>
  <si>
    <t>As a result of this review, the Investment Committee adopted the current target asset allocation. The allocation is consistent with 2014.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5, provided in the section above. (2) It is understood that these guidelines are targets and that deviations may occur periodically as a result of cash flows, market impact or short-term decisions implemented by either the Investment Committee or their investment managers.</t>
  </si>
  <si>
    <t>Schedule Of Fair Value Hierarchy For Qualified Pension And Other Post Retirement Benefit Plan Assets</t>
  </si>
  <si>
    <t>The fair value hierarchy for the Company’s qualified pension plan and other post retirement benefit plan assets at December 31, 2015 by asset category, is as follows: Qualified Pension Benefits December 31, 2015 Financial Assets Total Level 1 Level 2 Level 3 Cash and cash equivalents: Short-term investment funds $ 30,628 $ — $ 30,628 $ — Equity securities: Common stock- U.S. listed small cap 66,948 66,948 — — Preferred stock 4,420 4,420 — — Mutual funds- U.S. listed large cap 141,580 141,580 — — Common/collective trust- foreign listed 57,948 — 57,948 — Fixed maturity securities: U.S. &amp; foreign government and government agencies and authorities 126,531 — 126,531 — Corporate- U.S. &amp; foreign investment grade 221,766 — 221,766 — Corporate- U.S. &amp; foreign high yield 57,238 — 57,238 — Investment fund: Multi-strategy hedge fund 61,761 — — 61,761 Commingled real estate fund 49,643 — 49,643 — Private equity fund 6,210 — — 6,210 Derivatives: Interest rate swap 14,024 — 14,024 — Total financial assets $ 838,697 (1) $ 212,948 $ 557,778 $ 67,971 (1) The difference between the fair value of plan assets above and the amount used in determining the funded status is due to interest receivable which is not required to be included in the fair value hierarchy. Retirement Health Benefits December 31, 2015 Financial Assets Total Level 1 Level 2 Level 3 Cash and cash equivalents: Short-term investment funds $ 1,723 $ — $ 1,723 $ — Equity securities: Common stock- U.S. listed small cap 3,767 3,767 — — Preferred stock 249 249 — — Mutual funds- U.S. listed large cap 7,967 7,967 — — Common/collective trust- foreign listed 3,261 — 3,261 — Fixed maturity securities: U.S. &amp; foreign government and government agencies and authorities 7,120 — 7,120 — Corporate- U.S. &amp; foreign investment grade 12,479 — 12,479 — Corporate- U.S. &amp; foreign high yield 3,221 — 3,221 — Investment fund: Multi-strategy hedge fund 3,475 — — 3,475 Commingled real estate fund 2,794 — 2,794 — Private equity fund 350 — — 350 Derivatives: Interest rate swap 789 — 789 — Total financial assets $ 47,195 (1) $ 11,983 $ 31,387 $ 3,825 (1)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4 by asset category, is as follows: Qualified Pension Benefits December 31, 2014 Financial Assets Total Level 1 Level 2 Level 3 Cash and cash equivalents: Short-term investment funds $ 41,165 $ — $ 41,165 $ — Equity securities: Common stock- U.S. listed small cap 63,761 63,761 — — Preferred stock 4,209 4,209 — — Mutual funds- U.S. listed large cap 191,240 191,240 — — Common/collective trust- foreign listed 59,249 — 59,249 — Fixed maturity securities: U.S. &amp; foreign government and government agencies and authorities 121,694 — 121,694 — Corporate- U.S. &amp; foreign investment grade 226,078 — 226,078 — Corporate- U.S. &amp; foreign high yield 55,759 — 55,759 — Investment fund: Multi-strategy hedge fund 63,132 — — 63,132 Commingled real estate fund 43,471 — 43,471 — Private equity fund 4,614 — — 4,614 Derivatives: Interest rate swap 14,242 — 14,242 — Total financial assets $ 888,614 (1) $ 259,210 $ 561,658 $ 67,746 (1) The difference between the fair value of plan assets above and the amount used in determining the funded status is due to interest receivable which is not required to be included in the fair value hierarchy. Retirement Health Benefits December 31, 2014 Financial Assets Total Level 1 Level 2 Level 3 Cash and cash equivalents: Short-term investment funds $ 2,344 $ — $ 2,344 $ — Equity securities: Common stock- U.S. listed small cap 3,631 3,631 — — Preferred stock 240 240 — — Mutual funds- U.S. listed large cap 10,890 10,890 — — Common/collective trust- foreign listed 3,374 — 3,374 — Fixed maturity securities: U.S. &amp; foreign government and government agencies and authorities 6,930 — 6,930 — Corporate- U.S. &amp; foreign investment grade 12,874 — 12,874 — Corporate- U.S. &amp; foreign high yield 3,175 — 3,175 — Investment fund: Multi-strategy hedge fund 3,595 — — 3,595 Commingled real estate fund 2,476 — 2,476 — Private equity fund 263 — — 263 Derivatives: Interest rate swap 811 — 811 — Total financial assets $ 50,603 (1) $ 14,761 $ 31,984 $ 3,858 (1) The difference between the fair value of plan assets above and the amount used in determining the funded status is due to interest receivable which is not required to be included in the fair value hierarchy.</t>
  </si>
  <si>
    <t>Summary Of Change In Fair Value Financial Asset</t>
  </si>
  <si>
    <t>The following table for the Company’s qualified pension plan and retirement health benefit plan summarizes the change in fair value associated with the MIMSF and Private Equity Partners XI Limited Partnership, the only Level 3 financial assets. Pension Benefit Retirement Health Benefit Beginning balance at December 31, 2014 $ 67,746 $ 3,858 Purchases 1,403 79 Refund of capital (86 ) (5 ) Actual return on plan assets and plan expenses still held at the reporting date (1,092 ) (107 ) Ending balance at December 31, 2015 $ 67,971 $ 3,825</t>
  </si>
  <si>
    <t>Estimated Future Benefit Payments From The Plans</t>
  </si>
  <si>
    <t>The following pension benefits, which reflect expected future service, as appropriate, are expected to be paid: Pension Benefits Retirement Health Benefits 2016 $ 60,555 $ 4,000 2017 58,245 4,361 2018 57,881 4,708 2019 60,056 5,066 2020 75,144 5,446 2021 - 2025 394,654 32,844 Total $ 706,535 $ 56,425</t>
  </si>
  <si>
    <t>Segment Information (Tables)</t>
  </si>
  <si>
    <t>Financial Information By Segment</t>
  </si>
  <si>
    <t>The following tables summarize selected financial information by segment: Year Ended December 31, 2015 Solutions Specialty Property Health Employee Benefits Corporate &amp; Other Consolidated Revenues Net earned premiums $ 3,015,846 $ 2,044,701 $ 2,223,696 $ 1,066,754 $ — $ 8,350,997 Net investment income 376,683 92,859 24,487 110,998 21,190 626,217 Net realized gains on investments — — — — 31,826 31,826 Amortization of deferred gain on disposal of businesses — — — — 12,988 12,988 Fees and other income 785,611 405,545 54,622 25,006 32,682 1,303,466 Total revenues 4,178,140 2,543,105 2,302,805 1,202,758 98,686 10,325,494 Benefits, losses and expenses Policyholder benefits 919,403 788,549 2,301,241 730,192 3,150 4,742,535 Amortization of deferred acquisition costs and value of business acquired 1,078,551 280,492 10,694 32,836 — 1,402,573 Underwriting, general and administrative expenses 1,903,712 1,010,445 516,726 365,921 127,285 3,924,089 Interest expense — — — — 55,116 55,116 Total benefits, losses and expenses 3,901,666 2,079,486 2,828,661 1,128,949 185,551 10,124,313 Segment income (loss) before provision (benefit) for income taxes 276,474 463,619 (525,856 ) 73,809 (86,865 ) 201,181 Provision (benefit) for income taxes 79,291 155,914 (157,949 ) 26,487 (44,117 ) 59,626 Segment income (loss) after taxes $ 197,183 $ 307,705 $ (367,907 ) $ 47,322 $ (42,748 ) Net income $ 141,555 Segment assets (1): $ 14,356,484 $ 3,648,738 $ 1,437,032 $ 2,190,808 $ 8,410,066 $ 30,043,128 (1) Beginning January 1, 2015, goodwill is included on the respective segment balance sheets. Prior to January 1, 2015, all goodwill on Assurant's balance sheet was held in the Corporate &amp; Other segment. (1) As of December 31, 2014, all goodwill on Assurant's balance sheet was held in the Corporate &amp; Other segment. Beginning January 1, 2015, goodwill is included on the respective segment balance sheets. Year Ended December 31, 2014 Solutions Specialty Property Health Employee Benefits Corporate &amp; Other Consolidated Revenues Net earned premiums $ 3,128,868 $ 2,506,097 $ 1,945,452 $ 1,051,725 $ — $ 8,632,142 Net investment income 382,640 101,908 35,369 117,192 19,320 656,429 Net realized gains on investments — — — — 60,783 60,783 Amortization of deferred gain on disposal of businesses — — — — (1,506 ) (1,506 ) Fees and other income 667,852 301,048 40,016 24,204 685 1,033,805 Total revenues 4,179,360 2,909,053 2,020,837 1,193,121 79,282 10,381,653 Benefits, losses and expenses Policyholder benefits 1,027,469 1,085,339 1,575,633 716,892 — 4,405,333 Amortization of deferred acquisition costs and value of business acquired 1,106,889 343,314 4,570 30,785 — 1,485,558 Underwriting, general and administrative expenses 1,723,169 961,972 491,248 368,763 143,078 3,688,230 Interest expense — — — — 58,395 58,395 Total benefits, losses and expenses 3,857,527 2,390,625 2,071,451 1,116,440 201,473 9,637,516 Segment income (loss) before provision (benefit) for income taxes 321,833 518,428 (50,614 ) 76,681 (122,191 ) 744,137 Provision (benefit) for income taxes 102,885 176,671 13,134 28,000 (47,460 ) 273,230 Segment income (loss) after taxes $ 218,948 $ 341,757 $ (63,748 ) $ 48,681 $ (74,731 ) Net income $ 470,907 Segment assets: Segment assets, excluding goodwill $ 14,260,609 $ 4,010,393 $ 1,210,615 $ 2,242,145 $ 8,997,465 $ 30,721,227 Goodwill 841,239 Total assets $ 31,562,466 Year Ended December 31, 2013 Solutions Specialty Property Health Employee Benefits Corporate &amp; Other Consolidated Revenues Net earned premiums $ 2,783,758 $ 2,380,044 $ 1,581,407 $ 1,014,587 $ — $ 7,759,796 Net investment income 376,245 98,935 36,664 117,853 20,599 650,296 Net realized gains on investments — — — — 34,525 34,525 Amortization of deferred gain on disposal of businesses — — — — 16,310 16,310 Fees and other income 400,370 133,135 29,132 23,434 659 586,730 Total revenues 3,560,373 2,612,114 1,647,203 1,155,874 72,093 9,047,657 Benefits, losses and expenses Policyholder benefits 895,504 890,409 1,169,075 715,656 4,888 3,675,532 Amortization of deferred acquisition costs and value of business acquired 1,132,298 309,332 801 27,856 — 1,470,287 Underwriting, general and administrative expenses 1,341,961 758,941 434,749 360,303 138,450 3,034,404 Interest expense — — — — 77,735 77,735 Total benefits, losses and expenses 3,369,763 1,958,682 1,604,625 1,103,815 221,073 8,257,958 Segment income (loss) before provision (benefit) for income taxes 190,610 653,432 42,578 52,059 (148,980 ) 789,699 Provision (benefit) for income taxes 65,458 229,846 36,721 17,506 (48,739 ) 300,792 Segment income (loss) after taxes $ 125,152 $ 423,586 $ 5,857 $ 34,553 $ (100,241 ) Net income $ 488,907 Segment assets: Segment assets, excluding goodwill $ 13,321,648 $ 3,858,314 $ 884,077 $ 2,298,698 $ 8,567,391 $ 28,930,128 Goodwill 784,561 Total assets $ 29,714,689</t>
  </si>
  <si>
    <t>Summary Of Financial Information By Geographic Location</t>
  </si>
  <si>
    <t>The following table summarizes selected financial information by geographic location for the years ended or as of December 31: Location Revenues Long-lived assets 2015 United States $ 8,917,732 $ 293,915 Foreign countries 1,407,762 4,499 Total $ 10,325,494 $ 298,414 2014 United States $ 8,874,820 $ 272,555 Foreign countries 1,506,833 5,090 Total $ 10,381,653 $ 277,645 2013 United States $ 7,792,728 $ 248,331 Foreign countries 1,254,929 5,299 Total $ 9,047,657 $ 253,630</t>
  </si>
  <si>
    <t>Summary Of Net Earned Premiums By Segment And Product</t>
  </si>
  <si>
    <t>The Company’s net earned premiums by segment and product are as follows: 2015 2014 2013 Solutions: Credit $ 386,341 $ 478,898 $ 547,100 Service contracts 2,446,829 2,481,793 2,057,353 Preneed 60,403 61,093 66,523 Other 122,273 107,084 112,782 Total $ 3,015,846 $ 3,128,868 $ 2,783,758 Specialty Property: Homeowners (lender-placed and voluntary) $ 1,425,799 $ 1,743,965 $ 1,678,172 Manufactured housing (lender-placed and voluntary) 165,657 237,576 226,058 Other 453,245 524,556 475,814 Total $ 2,044,701 $ 2,506,097 $ 2,380,044 Health: Individual $ 1,895,970 $ 1,544,968 $ 1,174,141 Small employer group 327,726 400,484 407,266 Total $ 2,223,696 $ 1,945,452 $ 1,581,407 Employee Benefits: Group disability $ 398,172 $ 409,028 $ 403,286 Group dental 396,925 392,502 383,223 Group life 204,526 200,285 192,392 Group supplemental and vision products 67,131 49,910 35,686 Total $ 1,066,754 $ 1,051,725 $ 1,014,587</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and those used in calculating diluted earnings per common share for each period presented below. Years Ended December 31, 2015 2014 2013 Numerator Net income $ 141,555 $ 470,907 $ 488,907 Deduct dividends paid (94,168 ) (77,495 ) (74,128 ) Undistributed earnings $ 47,387 $ 393,412 $ 414,779 Denominator Weighted average shares outstanding used in basic earnings per share calculations 68,163,825 72,181,447 76,648,688 Incremental common shares from: SARs — — 65,712 PSUs 789,547 905,648 864,572 ESPP 63,837 64,915 75,792 Weighted average shares used in diluted earnings per share calculations 69,017,209 73,152,010 77,654,764 Earnings per common share – Basic Distributed earnings $ 1.38 $ 1.06 $ 0.96 Undistributed earnings 0.70 5.46 5.42 Net income $ 2.08 $ 6.52 $ 6.38 Earnings per common share – Diluted Distributed earnings $ 1.36 $ 1.06 $ 0.95 Undistributed earnings 0.69 5.38 5.35 Net income $ 2.05 $ 6.44 $ 6.30</t>
  </si>
  <si>
    <t>Quarterly Results Of Operations (Unaudited) (Tables)</t>
  </si>
  <si>
    <t>Summary Of Quarterly Results Of Operations</t>
  </si>
  <si>
    <t>The Company’s quarterly results of operations for the years ended December 31, 2015 and 2014 are summarized in the tables below: Three Month Periods Ended March 31 June 30 September 30 December 31 2015 Total revenues $ 2,598,610 $ 2,644,894 $ 2,534,156 $ 2,547,834 Income (loss) before provision (benefit) for income taxes 83,193 40,025 (32,251 ) 110,214 Net income (loss) 50,044 32,789 (7,022 ) 65,744 Basic per share data: Income (loss) before provision (benefit) for income taxes $ 1.19 $ 0.58 $ (0.48 ) $ 1.65 Net income (loss) $ 0.72 $ 0.48 $ (0.10 ) $ 0.99 Diluted* per share data: Income (loss) before provision (benefit) for income taxes $ 1.18 $ 0.58 $ (0.48 ) $ 1.63 Net income (loss) $ 0.71 $ 0.47 $ (0.10 ) $ 0.97 March 31 June 30 September 30 December 31 2014 Total revenues $ 2,448,372 $ 2,608,101 $ 2,702,488 $ 2,622,692 Income before provision for income taxes 235,253 193,787 224,751 90,346 Net income 137,245 143,610 140,297 49,755 Basic per share data: Income before provision for income taxes $ 3.23 $ 2.67 $ 3.11 $ 1.27 Net income $ 1.88 $ 1.98 $ 1.94 $ 0.70 Diluted per share data: Income before provision for income taxes $ 3.18 $ 2.63 $ 3.08 $ 1.25 Net income $ 1.86 $ 1.95 $ 1.92 $ 0.69 * In accordance with earnings per share guidance, diluted per share amounts are computed in the same manner as basic per share amounts when a loss from operations exists.</t>
  </si>
  <si>
    <t>Commitments and Contingencies (Tables)</t>
  </si>
  <si>
    <t>Schedule of Future Minimum Rental Payments for Operating Leases</t>
  </si>
  <si>
    <t>At December 31, 2015, the aggregate future minimum lease payments under these operating lease agreements that have initial or non-cancelable terms in excess of one year are: 2016 $ 24,590 2017 20,069 2018 16,457 2019 11,407 2020 8,171 Thereafter 14,944 Total minimum future lease payments (a) $ 95,638 (a) Minimum future lease payments exclude $14,031 of sublease rental income.</t>
  </si>
  <si>
    <t>Summary Of Significant Accounting Policies (Details) - USD ($) $ in Thousands</t>
  </si>
  <si>
    <t>Accounting Policies [Line Items]</t>
  </si>
  <si>
    <t>Decrease in net income related to correction of errors</t>
  </si>
  <si>
    <t>Percentage of market price</t>
  </si>
  <si>
    <t>80.00%</t>
  </si>
  <si>
    <t>Finite-lived intangible asset impairment charge</t>
  </si>
  <si>
    <t>Indefinite-lived intangible asset impairment charge</t>
  </si>
  <si>
    <t>Increase in deferred gain on disposal of business</t>
  </si>
  <si>
    <t>Allowance against recorded receivables</t>
  </si>
  <si>
    <t>100.00%</t>
  </si>
  <si>
    <t>Mandated fees under Affordable Care Act</t>
  </si>
  <si>
    <t>Individual and Small Business Group</t>
  </si>
  <si>
    <t>Minimum medical loss ratio</t>
  </si>
  <si>
    <t>Large Group Business</t>
  </si>
  <si>
    <t>85.00%</t>
  </si>
  <si>
    <t>Maximum | Buildings</t>
  </si>
  <si>
    <t>Property and equipment, estimated useful lives, maximum (in years)</t>
  </si>
  <si>
    <t>39 years 6 months</t>
  </si>
  <si>
    <t>Maximum | Furniture</t>
  </si>
  <si>
    <t>7 years</t>
  </si>
  <si>
    <t>Maximum | Equipment</t>
  </si>
  <si>
    <t>5 years</t>
  </si>
  <si>
    <t>Maximum | Software and Software Development Costs</t>
  </si>
  <si>
    <t>20 years</t>
  </si>
  <si>
    <t>Restatement Adjustment</t>
  </si>
  <si>
    <t>Overstatement of inventory and accounts receivable</t>
  </si>
  <si>
    <t>Reorganization (Details) - USD ($) $ in Thousands</t>
  </si>
  <si>
    <t>6 Months Ended</t>
  </si>
  <si>
    <t>Restructuring Reserve [Roll Forward]</t>
  </si>
  <si>
    <t>Restructuring reserve</t>
  </si>
  <si>
    <t>Charges</t>
  </si>
  <si>
    <t>Non-cash adjustment</t>
  </si>
  <si>
    <t>Cash payments</t>
  </si>
  <si>
    <t>Amount expected to be incurred</t>
  </si>
  <si>
    <t>Severance and retention</t>
  </si>
  <si>
    <t>Long-lived asset impairments and contract and lease terminations</t>
  </si>
  <si>
    <t>Other transaction costs</t>
  </si>
  <si>
    <t>Premium deficiency reserves</t>
  </si>
  <si>
    <t>Dispositions (Details) - USD ($) $ in Thousands</t>
  </si>
  <si>
    <t>Oct. 07, 2015</t>
  </si>
  <si>
    <t>Jan. 31, 2015</t>
  </si>
  <si>
    <t>Oct. 01, 2015</t>
  </si>
  <si>
    <t>Sep. 09, 2015</t>
  </si>
  <si>
    <t>Disposal Group, Not Discontinued Operation, Disposal Disclosures [Abstract]</t>
  </si>
  <si>
    <t>Proceeds from sale of subsidiary</t>
  </si>
  <si>
    <t>Total assets for divested legal entities</t>
  </si>
  <si>
    <t>Amount of investments, cash, and cash equivalents held for sale</t>
  </si>
  <si>
    <t>Amount of premiums and accounts receivable held for sale</t>
  </si>
  <si>
    <t>Amount of property and equipment held for sale</t>
  </si>
  <si>
    <t>Amount of other intangible assets held for sale</t>
  </si>
  <si>
    <t>Amount of total liabilities held for sale</t>
  </si>
  <si>
    <t>Amount of accounts payable and other liabilities held for sale</t>
  </si>
  <si>
    <t>Gain (loss) associated with divested business</t>
  </si>
  <si>
    <t>Fixed maturity securities, fair value</t>
  </si>
  <si>
    <t>Premiums and accounts receivable</t>
  </si>
  <si>
    <t>Other Income [Member]</t>
  </si>
  <si>
    <t>Gain on sale of assets</t>
  </si>
  <si>
    <t>Assurant Health Supplemental and Small-Group Self-Funded Line of Business</t>
  </si>
  <si>
    <t>Cash consideration for line of business sold</t>
  </si>
  <si>
    <t>Gain on sale of disposal related to line of business</t>
  </si>
  <si>
    <t>Assurant Health Supplemental and Small-Group Self-Funded Line of Business | Selling, General and Administrative Expenses</t>
  </si>
  <si>
    <t>Loss on disposition of supplemental business</t>
  </si>
  <si>
    <t>Employee Benefits Business</t>
  </si>
  <si>
    <t>American Reliable Insurance Company</t>
  </si>
  <si>
    <t>American Reliable Insurance Company | Selling, General and Administrative Expenses</t>
  </si>
  <si>
    <t>American Reliable Insurance Company | Goodwill | Underwriting, General and Administrative Expenses</t>
  </si>
  <si>
    <t>Investments (Narrative) (Details)</t>
  </si>
  <si>
    <t>Dec. 31, 2015USD ($)security</t>
  </si>
  <si>
    <t>Dec. 31, 2014USD ($)security</t>
  </si>
  <si>
    <t>Investment [Line Items]</t>
  </si>
  <si>
    <t>Maximum individual state exposure</t>
  </si>
  <si>
    <t>0.50%</t>
  </si>
  <si>
    <t>Advance refunded or escrowed-to-maturity securities</t>
  </si>
  <si>
    <t>Percentage of revenue securities</t>
  </si>
  <si>
    <t>50.00%</t>
  </si>
  <si>
    <t>51.00%</t>
  </si>
  <si>
    <t>Non-income producing material investments</t>
  </si>
  <si>
    <t>Securities traded continuously at a price below book value, months</t>
  </si>
  <si>
    <t>6 months</t>
  </si>
  <si>
    <t>Total other-than-temporary impairment</t>
  </si>
  <si>
    <t>Other-than-temporary impairment recognized in earnings</t>
  </si>
  <si>
    <t>Other-than-temporary impairment losses recorded as a component of AOCI</t>
  </si>
  <si>
    <t>Percentage of securities representing gross unrealized losses</t>
  </si>
  <si>
    <t>5.00%</t>
  </si>
  <si>
    <t>2.00%</t>
  </si>
  <si>
    <t>Percentage of gross unrealized losses in a continuous loss position less than twelve months</t>
  </si>
  <si>
    <t>88.00%</t>
  </si>
  <si>
    <t>63.00%</t>
  </si>
  <si>
    <t>Individual securities comprising total gross unrealized losses (in shares) | security</t>
  </si>
  <si>
    <t>Percentage of residential mortgage-backed holdings exposure to sub-prime mortgage collateral</t>
  </si>
  <si>
    <t>Percentage of fixed income portfolio represents security with sub-prime exposure</t>
  </si>
  <si>
    <t>1.00%</t>
  </si>
  <si>
    <t>Percentage of unrealized gain position represents security with sub-prime exposure</t>
  </si>
  <si>
    <t>Percentage of security with sub-prime exposure rated as investment grade</t>
  </si>
  <si>
    <t>9.00%</t>
  </si>
  <si>
    <t>Approximate percentage, outstanding principal balance of commercial mortgage loans</t>
  </si>
  <si>
    <t>41.00%</t>
  </si>
  <si>
    <t>Outstanding balance of commercial mortgage loans</t>
  </si>
  <si>
    <t>Commercial mortgage loan valuation allowance</t>
  </si>
  <si>
    <t>Loan valuation allowance decrease</t>
  </si>
  <si>
    <t>Mortgage loan commitments outstanding</t>
  </si>
  <si>
    <t>Committed to fund additional capital contributions to joint ventures</t>
  </si>
  <si>
    <t>Short term investments and fixed maturities</t>
  </si>
  <si>
    <t>(Loss) gain on investments</t>
  </si>
  <si>
    <t>Maximum exposure to loss related to VIEs</t>
  </si>
  <si>
    <t>Fair Value, Investments, Entities that Calculate Net Asset Value Per Share, Unfunded Commitments</t>
  </si>
  <si>
    <t>Percentage of securities received as collateral</t>
  </si>
  <si>
    <t>102.00%</t>
  </si>
  <si>
    <t>Collateral held under securities lending</t>
  </si>
  <si>
    <t>Liability to the borrower for collateral</t>
  </si>
  <si>
    <t>Minimum</t>
  </si>
  <si>
    <t>Maximum</t>
  </si>
  <si>
    <t>Canadian Government/Provincials</t>
  </si>
  <si>
    <t>Percentage of investments in foreign governments fixed maturity securities</t>
  </si>
  <si>
    <t>79.00%</t>
  </si>
  <si>
    <t>76.00%</t>
  </si>
  <si>
    <t>Governments Of Brazil</t>
  </si>
  <si>
    <t>8.00%</t>
  </si>
  <si>
    <t>10.00%</t>
  </si>
  <si>
    <t>Governments Of Germany</t>
  </si>
  <si>
    <t>Other Country</t>
  </si>
  <si>
    <t>3.00%</t>
  </si>
  <si>
    <t>Energy Sector | Corporate Debt Securities</t>
  </si>
  <si>
    <t>Investment in securities</t>
  </si>
  <si>
    <t>Unrealized gain on investments</t>
  </si>
  <si>
    <t>Europe | Corporate Fixed Maturity and Equity Securities</t>
  </si>
  <si>
    <t>Investment Sector Concentration Risk | Investments | Europe | Financial Services Sector | Corporate Fixed Maturity and Equity Securities</t>
  </si>
  <si>
    <t>Percentage of European investments held in financial industry classification</t>
  </si>
  <si>
    <t>25.00%</t>
  </si>
  <si>
    <t>22.00%</t>
  </si>
  <si>
    <t>Geographic Concentration Risk | Investments | Unspecified European Country | Corporate Fixed Maturity and Equity Securities</t>
  </si>
  <si>
    <t>Internal Investment Grade | Investments | Energy Sector | Corporate Debt Securities</t>
  </si>
  <si>
    <t>89.00%</t>
  </si>
  <si>
    <t>Not Hedged to U.S. Dollars | United Kingdom, Pounds and Euro Countries, Euro | Investment Hedging Concentration Risk | Investments | Europe | Corporate Fixed Maturity and Equity Securities</t>
  </si>
  <si>
    <t>6.00%</t>
  </si>
  <si>
    <t>Not Designated as Hedging Instrument [Member]</t>
  </si>
  <si>
    <t>Amounts related to derivative assets</t>
  </si>
  <si>
    <t>Amounts related to derivative liabilities</t>
  </si>
  <si>
    <t>Derivative losses recorded to income statement</t>
  </si>
  <si>
    <t>Investments (Amortized Cost, Gross Unrealized Gains And Losses, Fair Value And OTTI) (Details) - USD ($) $ in Thousands</t>
  </si>
  <si>
    <t>Schedule of Available-for-sale Securities [Line Items]</t>
  </si>
  <si>
    <t>Equity securities available for sale, cost or amortized cost</t>
  </si>
  <si>
    <t>Equity securities available for sale, at fair value</t>
  </si>
  <si>
    <t>Equity securities</t>
  </si>
  <si>
    <t>Equity securities available for sale, gross unrealized gains</t>
  </si>
  <si>
    <t>Equity securities available for sale, gross unrealized losses</t>
  </si>
  <si>
    <t>OTTI in AOCI</t>
  </si>
  <si>
    <t>Fixed maturity securities</t>
  </si>
  <si>
    <t>Fixed maturity securities available for sale, gross unrealized gains</t>
  </si>
  <si>
    <t>Fixed maturity securities available for sale, unrealized losses</t>
  </si>
  <si>
    <t>Fixed maturity securities | United States Government and government agencies and authorities</t>
  </si>
  <si>
    <t>Fixed maturity securities | States, municipalities and political subdivisions</t>
  </si>
  <si>
    <t>Fixed maturity securities | Foreign governments</t>
  </si>
  <si>
    <t>Fixed maturity securities | Asset-backed</t>
  </si>
  <si>
    <t>Fixed maturity securities | Corporate</t>
  </si>
  <si>
    <t>Fixed maturity securities | Commercial mortgage-backed</t>
  </si>
  <si>
    <t>Fixed maturity securities | Residential mortgage-backed</t>
  </si>
  <si>
    <t>Non-redeemable preferred stocks | Equity securities</t>
  </si>
  <si>
    <t>Common stocks | Equity securities</t>
  </si>
  <si>
    <t>States, municipalities and political subdivision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Residential mortgage-backed</t>
  </si>
  <si>
    <t>Cost or amortized cost</t>
  </si>
  <si>
    <t>Commercial mortgage-backed</t>
  </si>
  <si>
    <t>Asset-backed</t>
  </si>
  <si>
    <t>Investments (Categories Of Net Investment Income) (Details) - USD ($) $ in Thousands</t>
  </si>
  <si>
    <t>Schedule of Fair Value of Separate Accounts by Major Category of Investment [Line Items]</t>
  </si>
  <si>
    <t>Total investment income</t>
  </si>
  <si>
    <t>Investment expenses</t>
  </si>
  <si>
    <t>Investments (Proceeds From Sales Of Available-For-Sale Securities And The Gross Realized Gains And Gross Realized Losses) (Details) - USD ($) $ in Thousands</t>
  </si>
  <si>
    <t>Proceeds from sales</t>
  </si>
  <si>
    <t>Gross realized gains</t>
  </si>
  <si>
    <t>Gross realized losses</t>
  </si>
  <si>
    <t>Investments (Net Realized Gains (Losses), Including Other-Than-Temporary Impairments) (Details) - USD ($) $ in Thousands</t>
  </si>
  <si>
    <t>Gain (Loss) on Investments [Line Items]</t>
  </si>
  <si>
    <t>Net realized gains (losses) related to sales and other</t>
  </si>
  <si>
    <t>Net realized losses related to other-than-temporary impairments</t>
  </si>
  <si>
    <t>Total net realized gains</t>
  </si>
  <si>
    <t>Investments (Credit Loss Impairments Recognized) (Details) - USD ($) $ in Thousands</t>
  </si>
  <si>
    <t>Other than Temporary Impairment, Credit Losses Recognized in Earnings [Roll Forward]</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Duration Of Gross Unrealized Losses On Fixed Maturity Securities And Equity Securities) (Details) - USD ($) $ in Thousands</t>
  </si>
  <si>
    <t>Gross unrealized losses on securities, less than 12 months, fair value</t>
  </si>
  <si>
    <t>Gross unrealized losses on securities, 12 months or more, fair value</t>
  </si>
  <si>
    <t>Gross unrealized losses on securities, fair Value, total</t>
  </si>
  <si>
    <t>Gross unrealized losses on securities, less than 12 months, unrealized losses</t>
  </si>
  <si>
    <t>Gross unrealized losses on securities, 12 months or more, unrealized losses</t>
  </si>
  <si>
    <t>Gross unrealized losses on securities, unrealized losses, total</t>
  </si>
  <si>
    <t>United States Government and government agencies and authorities | Fixed maturity securities</t>
  </si>
  <si>
    <t>State, municipalities and political subdivisions | Fixed maturity securities</t>
  </si>
  <si>
    <t>Foreign governments | Fixed maturity securities</t>
  </si>
  <si>
    <t>Asset-backed | Fixed maturity securities</t>
  </si>
  <si>
    <t>Investments (Amortized Cost And Fair Value Of Fixed Maturity Securities In An Unrealized Loss Position By Contractual Maturity) (Details) $ in Thousands</t>
  </si>
  <si>
    <t>Total single maturity date, cost or amortized cost</t>
  </si>
  <si>
    <t>Total, cost or amortized cost</t>
  </si>
  <si>
    <t>Total single maturity date, fair value</t>
  </si>
  <si>
    <t>Total, fair value</t>
  </si>
  <si>
    <t>Fair value</t>
  </si>
  <si>
    <t>Investments (Credit Quality Indicators For Commercial Mortgage Loans) (Details) - USD ($) $ in Thousands</t>
  </si>
  <si>
    <t>Financing Receivable, Recorded Investment [Line Items]</t>
  </si>
  <si>
    <t>Gross commercial mortgage loans</t>
  </si>
  <si>
    <t>% of Gross Mortgage Loans</t>
  </si>
  <si>
    <t>Debt-Service Coverage Ratio</t>
  </si>
  <si>
    <t>Less valuation allowance</t>
  </si>
  <si>
    <t>Net commercial mortgage loans</t>
  </si>
  <si>
    <t>70% and less</t>
  </si>
  <si>
    <t>95.50%</t>
  </si>
  <si>
    <t>91.60%</t>
  </si>
  <si>
    <t>71 – 80%</t>
  </si>
  <si>
    <t>3.40%</t>
  </si>
  <si>
    <t>5.80%</t>
  </si>
  <si>
    <t>81 – 95%</t>
  </si>
  <si>
    <t>0.70%</t>
  </si>
  <si>
    <t>2.10%</t>
  </si>
  <si>
    <t>Greater than 95%</t>
  </si>
  <si>
    <t>0.40%</t>
  </si>
  <si>
    <t>Fair Value Disclosures (Narrative) (Details) - USD ($)</t>
  </si>
  <si>
    <t>Fair Value, Assets and Liabilities Measured on Recurring and Nonrecurring Basis [Line Items]</t>
  </si>
  <si>
    <t>Transfers between Level 1 and Level 2 financial assets</t>
  </si>
  <si>
    <t>Impairment charges</t>
  </si>
  <si>
    <t>Remaining goodwill</t>
  </si>
  <si>
    <t>Priced externally | Level 3 | Market Approach Valuation Technique</t>
  </si>
  <si>
    <t>Assets</t>
  </si>
  <si>
    <t>Priced internally | Level 3 | Market Approach Valuation Technique</t>
  </si>
  <si>
    <t>Fair Value Disclosures (Fair Value For Assets And Liabilities Measured At Fair Value On A Recurring Basis) (Details) - USD ($) $ in Thousands</t>
  </si>
  <si>
    <t>Total financial assets</t>
  </si>
  <si>
    <t>Total financial liabilities</t>
  </si>
  <si>
    <t>Short-term investments | Level 1</t>
  </si>
  <si>
    <t>Short-term investments | Level 2</t>
  </si>
  <si>
    <t>Short-term investments | Level 3</t>
  </si>
  <si>
    <t>Assets held in separate accounts | Level 1</t>
  </si>
  <si>
    <t>Assets held in separate accounts | Level 2</t>
  </si>
  <si>
    <t>Assets held in separate accounts | Level 3</t>
  </si>
  <si>
    <t>Other assets | Level 1</t>
  </si>
  <si>
    <t>Other assets | Level 2</t>
  </si>
  <si>
    <t>Other assets | Level 3</t>
  </si>
  <si>
    <t>Financial Liabilities</t>
  </si>
  <si>
    <t>Financial Liabilities | Level 1</t>
  </si>
  <si>
    <t>Financial Liabilities | Level 2</t>
  </si>
  <si>
    <t>Financial Liabilities | Level 3</t>
  </si>
  <si>
    <t>Liabilities related to separate accounts | Level 1</t>
  </si>
  <si>
    <t>Liabilities related to separate accounts | Level 2</t>
  </si>
  <si>
    <t>Liabilities related to separate accounts | Level 3</t>
  </si>
  <si>
    <t>Other investments | Level 1</t>
  </si>
  <si>
    <t>Other investments | Level 2</t>
  </si>
  <si>
    <t>Other investments | Level 3</t>
  </si>
  <si>
    <t>[5]</t>
  </si>
  <si>
    <t>Collateral held/pledged under securities agreements | Level 1</t>
  </si>
  <si>
    <t>Collateral held/pledged under securities agreements | Level 2</t>
  </si>
  <si>
    <t>Collateral held/pledged under securities agreements | Level 3</t>
  </si>
  <si>
    <t>Commercial mortgage-backed | Fixed maturity securities</t>
  </si>
  <si>
    <t>Commercial mortgage-backed | Fixed maturity securities | Level 1</t>
  </si>
  <si>
    <t>Commercial mortgage-backed | Fixed maturity securities | Level 2</t>
  </si>
  <si>
    <t>Commercial mortgage-backed | Fixed maturity securities | Level 3</t>
  </si>
  <si>
    <t>Residential mortgage-backed | Fixed maturity securities</t>
  </si>
  <si>
    <t>Residential mortgage-backed | Fixed maturity securities | Level 1</t>
  </si>
  <si>
    <t>Residential mortgage-backed | Fixed maturity securities | Level 2</t>
  </si>
  <si>
    <t>Residential mortgage-backed | Fixed maturity securities | Level 3</t>
  </si>
  <si>
    <t>United States Government and government agencies and authorities | Fixed maturity securities | Level 1</t>
  </si>
  <si>
    <t>United States Government and government agencies and authorities | Fixed maturity securities | Level 2</t>
  </si>
  <si>
    <t>United States Government and government agencies and authorities | Fixed maturity securities | Level 3</t>
  </si>
  <si>
    <t>State, municipalities and political subdivisions | Fixed maturity securities | Level 1</t>
  </si>
  <si>
    <t>State, municipalities and political subdivisions | Fixed maturity securities | Level 2</t>
  </si>
  <si>
    <t>State, municipalities and political subdivisions | Fixed maturity securities | Level 3</t>
  </si>
  <si>
    <t>Foreign governments | Fixed maturity securities | Level 1</t>
  </si>
  <si>
    <t>Foreign governments | Fixed maturity securities | Level 2</t>
  </si>
  <si>
    <t>Foreign governments | Fixed maturity securities | Level 3</t>
  </si>
  <si>
    <t>Asset-backed | Fixed maturity securities | Level 1</t>
  </si>
  <si>
    <t>Asset-backed | Fixed maturity securities | Level 2</t>
  </si>
  <si>
    <t>Asset-backed | Fixed maturity securities | Level 3</t>
  </si>
  <si>
    <t>Corporate | Fixed maturity securities</t>
  </si>
  <si>
    <t>Corporate | Fixed maturity securities | Level 1</t>
  </si>
  <si>
    <t>Corporate | Fixed maturity securities | Level 2</t>
  </si>
  <si>
    <t>Corporate | Fixed maturity securities | Level 3</t>
  </si>
  <si>
    <t>Equity securities | Common stocks</t>
  </si>
  <si>
    <t>Equity securities | Common stocks | Level 1</t>
  </si>
  <si>
    <t>Equity securities | Common stocks | Level 2</t>
  </si>
  <si>
    <t>Equity securities | Common stocks | Level 3</t>
  </si>
  <si>
    <t>Equity securities | Non-redeemable preferred stocks</t>
  </si>
  <si>
    <t>Equity securities | Non-redeemable preferred stocks | Level 1</t>
  </si>
  <si>
    <t>Equity securities | Non-redeemable preferred stocks | Level 2</t>
  </si>
  <si>
    <t>Equity securities | Non-redeemable preferred stocks | Level 3</t>
  </si>
  <si>
    <t>Cash equivalents</t>
  </si>
  <si>
    <t>Cash equivalents | Level 1</t>
  </si>
  <si>
    <t>Cash equivalents | Level 2</t>
  </si>
  <si>
    <t>Cash equivalents | Level 3</t>
  </si>
  <si>
    <t>Mainly includes money market funds.</t>
  </si>
  <si>
    <t>Mainly includes fixed maturity securities.</t>
  </si>
  <si>
    <t>Mainly includes mutual funds.</t>
  </si>
  <si>
    <t>Mainly includes derivatives.</t>
  </si>
  <si>
    <t>Mainly includes fixed maturity securities and other derivatives.</t>
  </si>
  <si>
    <t>Fair Value Disclosures (Change In Balance Sheet Carrying Value Associated With Level 3 Financial Assets Carried At Fair Value) (Details) - Level 3 - USD ($) $ in Thousands</t>
  </si>
  <si>
    <t>Fair Value, Assets Measured on Recurring Basis, Unobservable Input Reconciliation, Calculation [Roll Forward]</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Balance, beginning of period, assets</t>
  </si>
  <si>
    <t>Total (losses) gains (realized/unrealized) included in earnings, assets</t>
  </si>
  <si>
    <t>Net unrealized (losses) gains included in other comprehensive income, assets</t>
  </si>
  <si>
    <t>Purchases, assets</t>
  </si>
  <si>
    <t>Sales, assets</t>
  </si>
  <si>
    <t>Transfers into Level 3, assets</t>
  </si>
  <si>
    <t>Transfers out of Level 3, assets</t>
  </si>
  <si>
    <t>Balance, end of period, assets</t>
  </si>
  <si>
    <t>Other liabilities</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Fixed maturity securities | State, municipalities and political subdivision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USD ($) $ in Thousands</t>
  </si>
  <si>
    <t>Fair Value, Balance Sheet Grouping, Financial Statement Captions [Line Items]</t>
  </si>
  <si>
    <t>Funds withheld under reinsurance</t>
  </si>
  <si>
    <t>Nonrecurring</t>
  </si>
  <si>
    <t>Individual and group annuities, subject to discretionary withdrawal</t>
  </si>
  <si>
    <t>Obligations under securities agreements</t>
  </si>
  <si>
    <t>Level 1 | Nonrecurring</t>
  </si>
  <si>
    <t>Level 2 | Nonrecurring</t>
  </si>
  <si>
    <t>Level 3 | Nonrecurring</t>
  </si>
  <si>
    <t>Carrying Value | Nonrecurring</t>
  </si>
  <si>
    <t>Only the fair value of the Company’s policy reserves for investment-type contracts (those without significant mortality or morbidity risk) is reflected in the table above.</t>
  </si>
  <si>
    <t>Premiums And Accounts Receivable (Schedule Of Allowance For Uncollectible Amounts) (Details) - USD ($) $ in Thousands</t>
  </si>
  <si>
    <t>Insurance premiums receivable</t>
  </si>
  <si>
    <t>Other receivables</t>
  </si>
  <si>
    <t>Allowance for uncollectible amounts</t>
  </si>
  <si>
    <t>Income Taxes (Narrative) (Details) - USD ($)</t>
  </si>
  <si>
    <t>Total unrecognized tax benefit</t>
  </si>
  <si>
    <t>Recognized interest expense</t>
  </si>
  <si>
    <t>Interest accrued</t>
  </si>
  <si>
    <t>Penalties accrued</t>
  </si>
  <si>
    <t>Net deferred tax liability</t>
  </si>
  <si>
    <t>Deferred tax liability, by jurisdiction</t>
  </si>
  <si>
    <t>Deferred tax asset, by jurisdiction</t>
  </si>
  <si>
    <t>Decrease in valuation allowance related to deferred tax assets</t>
  </si>
  <si>
    <t>Cumulative valuation allowance against deferred tax assets</t>
  </si>
  <si>
    <t>Deferred tax asset</t>
  </si>
  <si>
    <t>Cumulative amount of undistributed earnings</t>
  </si>
  <si>
    <t>Additional U.S. taxes incurred, net of anticipated foreign tax credits</t>
  </si>
  <si>
    <t>Net operating loss carryforwards</t>
  </si>
  <si>
    <t>Income Taxes (Information About Domestic And Foreign Pre-Tax Income) (Details) - USD ($) $ in Thousands</t>
  </si>
  <si>
    <t>Domestic</t>
  </si>
  <si>
    <t>Foreign</t>
  </si>
  <si>
    <t>Total pre-tax income</t>
  </si>
  <si>
    <t>Income Taxes (Components Of Income Tax Expense (Benefit)) (Details) - USD ($) $ in Thousands</t>
  </si>
  <si>
    <t>Federal &amp; state</t>
  </si>
  <si>
    <t>Total current expense</t>
  </si>
  <si>
    <t>Total deferred (benefit) expense</t>
  </si>
  <si>
    <t>Total income tax expense</t>
  </si>
  <si>
    <t>Income Taxes (Reconciliation Of Federal Income Tax Rate) (Details)</t>
  </si>
  <si>
    <t>Federal income tax rate</t>
  </si>
  <si>
    <t>35.00%</t>
  </si>
  <si>
    <t>Reconciling items:</t>
  </si>
  <si>
    <t>Non-taxable investment income</t>
  </si>
  <si>
    <t>(6.80%)</t>
  </si>
  <si>
    <t>(1.90%)</t>
  </si>
  <si>
    <t>(1.70%)</t>
  </si>
  <si>
    <t>Foreign earnings</t>
  </si>
  <si>
    <t>(5.20%)</t>
  </si>
  <si>
    <t>(2.20%)</t>
  </si>
  <si>
    <t>1.10%</t>
  </si>
  <si>
    <t>Non deductible health insurer fee</t>
  </si>
  <si>
    <t>9.10%</t>
  </si>
  <si>
    <t>3.80%</t>
  </si>
  <si>
    <t>6.90%</t>
  </si>
  <si>
    <t>0.00%</t>
  </si>
  <si>
    <t>Sale of subsidiary</t>
  </si>
  <si>
    <t>(8.00%)</t>
  </si>
  <si>
    <t>(1.40%)</t>
  </si>
  <si>
    <t>0.90%</t>
  </si>
  <si>
    <t>0.30%</t>
  </si>
  <si>
    <t>Effective income tax rate</t>
  </si>
  <si>
    <t>29.60%</t>
  </si>
  <si>
    <t>36.70%</t>
  </si>
  <si>
    <t>38.10%</t>
  </si>
  <si>
    <t>Tax benefit related to Latin American reorganization</t>
  </si>
  <si>
    <t>6.50%</t>
  </si>
  <si>
    <t>One-time benefit related to conversion of branch operations</t>
  </si>
  <si>
    <t>2.60%</t>
  </si>
  <si>
    <t>Results for all years primarily include tax expense (benefit) associated with the earnings of certain non-U.S. subsidiaries that are deemed reinvested indefinitely and realization of foreign tax credits for certain other subsidiaries. In addition, 2015 reflects a 6.5% benefit related to a Latin American reorganization and 2014 reflects a 2.6% benefit related to the conversion of Canadian branch operations of certain U.S. companies to foreign corporate entities.</t>
  </si>
  <si>
    <t>Income Taxes (Summary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Settlements</t>
  </si>
  <si>
    <t>Balance at end of year</t>
  </si>
  <si>
    <t>Income Taxes (Summary Of Deferred Tax Assets And Deferred Tax Liabilities) (Details) - USD ($) $ in Thousands</t>
  </si>
  <si>
    <t>Policyholder and separate account reserves</t>
  </si>
  <si>
    <t>Accrued liabilities</t>
  </si>
  <si>
    <t>Investments, net</t>
  </si>
  <si>
    <t>Compensation related</t>
  </si>
  <si>
    <t>Employee and post-retirement benefits</t>
  </si>
  <si>
    <t>Unearned fee income</t>
  </si>
  <si>
    <t>Total deferred tax asset</t>
  </si>
  <si>
    <t>Deferred tax assets, net of valuation allowance</t>
  </si>
  <si>
    <t>Net unrealized appreciation on securities</t>
  </si>
  <si>
    <t>Total deferred tax liability</t>
  </si>
  <si>
    <t>Net deferred income tax liability</t>
  </si>
  <si>
    <t>Income Taxes (Summary Of Net Operating Loss Carryforwards) (Details) $ in Thousands</t>
  </si>
  <si>
    <t>Operating Loss Carryforwards [Line Items]</t>
  </si>
  <si>
    <t>2016 - 2020</t>
  </si>
  <si>
    <t>2021 - 2025</t>
  </si>
  <si>
    <t>2026 - 2030</t>
  </si>
  <si>
    <t>2031 - 2035</t>
  </si>
  <si>
    <t>Unlimited</t>
  </si>
  <si>
    <t>Deferred Acquisition Costs (Schedule Of Deferred Acquisition Costs) (Details) - USD ($) $ in Thousands</t>
  </si>
  <si>
    <t>Movement Analysis of Deferred Policy Acquisition Costs [Roll Forward]</t>
  </si>
  <si>
    <t>Beginning balance</t>
  </si>
  <si>
    <t>Costs deferred and other</t>
  </si>
  <si>
    <t>Amortization</t>
  </si>
  <si>
    <t>Ending balance</t>
  </si>
  <si>
    <t>Includes foreign currency translation, the adjustment previously disclosed in 2014 and the reclassification of assets held for sale as described in Note 4.</t>
  </si>
  <si>
    <t>Property And Equipment (Components Of Property And Equipment) (Details) - USD ($) $ in Thousands</t>
  </si>
  <si>
    <t>Land</t>
  </si>
  <si>
    <t>Buildings and improvements</t>
  </si>
  <si>
    <t>Furniture, fixtures and equipment</t>
  </si>
  <si>
    <t>Less accumulated depreciation</t>
  </si>
  <si>
    <t>Depreciation expenses</t>
  </si>
  <si>
    <t>Goodwill (Goodwill By Segment For Impairment Test) (Details) - USD ($) $ in Thousands</t>
  </si>
  <si>
    <t>Goodwill [Roll Forward]</t>
  </si>
  <si>
    <t>Goodwill, gross, beginning balance</t>
  </si>
  <si>
    <t>Accumulated impairment losses, beginning balance</t>
  </si>
  <si>
    <t>Goodwill, beginning balance</t>
  </si>
  <si>
    <t>Foreign currency translation and other</t>
  </si>
  <si>
    <t>Goodwill, gross, ending balance</t>
  </si>
  <si>
    <t>Accumulated impairment losses, ending balance</t>
  </si>
  <si>
    <t>Goodwill, ending balance</t>
  </si>
  <si>
    <t>Solutions</t>
  </si>
  <si>
    <t>Specialty Property</t>
  </si>
  <si>
    <t>Health</t>
  </si>
  <si>
    <t>Employee Benefits</t>
  </si>
  <si>
    <t>The accumulated impairment loss relates to an acquisition made in 1999. The entity acquired had businesses that currently are primarily represented by the Assurant Solutions and Assurant Specialty Property segments. Prior to 2006, the Assurant Solutions and Assurant Specialty Property segments were combined and together called Assurant Solutions. Thus, the entire goodwill impairment recognized in 2002 due to the adoption of FAS 142 is included in the tables under the Assurant Solutions segment.</t>
  </si>
  <si>
    <t>VOBA And Other Intangible Assets (Narrative) (Details) - USD ($) $ in Thousands</t>
  </si>
  <si>
    <t>Valuation of Business Acquired and Other Intangible Assets [Line Items]</t>
  </si>
  <si>
    <t>Amortization of Intangible Assets</t>
  </si>
  <si>
    <t>Preneed | Solutions | Maximum</t>
  </si>
  <si>
    <t>VOBA interest rate</t>
  </si>
  <si>
    <t>7.50%</t>
  </si>
  <si>
    <t>Preneed | Solutions | Minimum</t>
  </si>
  <si>
    <t>5.40%</t>
  </si>
  <si>
    <t>VOBA And Other Intangible Assets (Information About VOBA) (Details) - USD ($) $ in Thousands</t>
  </si>
  <si>
    <t>Movement in Present Value of Future Insurance Profits [Roll Forward]</t>
  </si>
  <si>
    <t>Additions</t>
  </si>
  <si>
    <t>Amortization, net of interest accrued</t>
  </si>
  <si>
    <t>VOBA And Other Intangible Assets VOBA and Other Intangible Assets (Estimated Amortization of VOBA) (Details) - VOBA $ in Thousands</t>
  </si>
  <si>
    <t>Thereafter</t>
  </si>
  <si>
    <t>VOBA And Other Intangible Assets (Information About Other Intangible Assets) (Details) - USD ($) $ in Thousands</t>
  </si>
  <si>
    <t>Carrying Value</t>
  </si>
  <si>
    <t>Accumulated Amortization</t>
  </si>
  <si>
    <t>Total other intangible assets</t>
  </si>
  <si>
    <t>Contract based intangibles</t>
  </si>
  <si>
    <t>Customer related intangibles</t>
  </si>
  <si>
    <t>Marketing related intangibles</t>
  </si>
  <si>
    <t>Technology based intangibles</t>
  </si>
  <si>
    <t>VOBA And Other Intangible Assets (Future Amortization Expenses) (Details) - Other Intangible Assets $ in Thousands</t>
  </si>
  <si>
    <t>Reserves (Summary Of Reserve Information Of Major Product Lines) (Details) - USD ($) $ in Thousands</t>
  </si>
  <si>
    <t>Reinsurance [Line Items]</t>
  </si>
  <si>
    <t>Future Policy Benefits and Expenses</t>
  </si>
  <si>
    <t>Unearned Premiums</t>
  </si>
  <si>
    <t>Case Reserves</t>
  </si>
  <si>
    <t>Incurred But Not Reported Reserves</t>
  </si>
  <si>
    <t>Long Duration Contracts | Preneed funeral life insurance policies and investment-type annuity contracts</t>
  </si>
  <si>
    <t>Long Duration Contracts | Life insurance no longer offered</t>
  </si>
  <si>
    <t>Long Duration Contracts | Universal life and other products no longer offered</t>
  </si>
  <si>
    <t>Long Duration Contracts | FFG, LTC and other disposed businesses</t>
  </si>
  <si>
    <t>Long Duration Contracts | Medical</t>
  </si>
  <si>
    <t>Long Duration Contracts | All other</t>
  </si>
  <si>
    <t>Short Duration Contracts | Medical</t>
  </si>
  <si>
    <t>Short Duration Contracts | Group term life</t>
  </si>
  <si>
    <t>Short Duration Contracts | Group disability</t>
  </si>
  <si>
    <t>Short Duration Contracts | Dental</t>
  </si>
  <si>
    <t>Short Duration Contracts | Property and warranty</t>
  </si>
  <si>
    <t>Short Duration Contracts | Credit life and disability</t>
  </si>
  <si>
    <t>Short Duration Contracts | Extended service contracts</t>
  </si>
  <si>
    <t>Short Duration Contracts | All other</t>
  </si>
  <si>
    <t>Reserves (Schedule Of Most Significant Claims And Benefits Payable) (Details) - USD ($) $ in Thousands</t>
  </si>
  <si>
    <t>Liability for Unpaid Claims and Claims Adjustment Expense [Roll Forward]</t>
  </si>
  <si>
    <t>Gross of reinsurance, beginning balance</t>
  </si>
  <si>
    <t>Paid losses related to:</t>
  </si>
  <si>
    <t>Gross of reinsurance, ending balance</t>
  </si>
  <si>
    <t>Net retained credit life and disability claims and benefits payable</t>
  </si>
  <si>
    <t>Group Term Life</t>
  </si>
  <si>
    <t>Less: Reinsurance ceded and other</t>
  </si>
  <si>
    <t>Gross of reinsurance, beginning balance, including reclassifications of assets held for sale</t>
  </si>
  <si>
    <t>Less: Reinsurance ceded and other, including reclassifications of assets held for sale</t>
  </si>
  <si>
    <t>Net of reinsurance, beginning balance</t>
  </si>
  <si>
    <t>Incurred losses related to:</t>
  </si>
  <si>
    <t>Incurred losses, current year</t>
  </si>
  <si>
    <t>Incurred losses, prior year's interest</t>
  </si>
  <si>
    <t>Incurred losses, prior year(s)</t>
  </si>
  <si>
    <t>Total incurred losses</t>
  </si>
  <si>
    <t>Paid losses, current year</t>
  </si>
  <si>
    <t>Paid losses, prior year(s)</t>
  </si>
  <si>
    <t>Total paid losses</t>
  </si>
  <si>
    <t>Net of reinsurance, ending balance before held for sale reclassification</t>
  </si>
  <si>
    <t>Net of reinsurance, ending balance</t>
  </si>
  <si>
    <t>Plus: Reinsurance ceded and other</t>
  </si>
  <si>
    <t>Gross of reinsurance</t>
  </si>
  <si>
    <t>Group Disability</t>
  </si>
  <si>
    <t>Short Duration Medical</t>
  </si>
  <si>
    <t>[1],[3]</t>
  </si>
  <si>
    <t>[2],[3]</t>
  </si>
  <si>
    <t>Long Duration Medical</t>
  </si>
  <si>
    <t>Property and Warranty</t>
  </si>
  <si>
    <t>The Company’s net retained credit life and disability claims and benefits payable were $33,852, $45,096 and $54,483 at December 31, 2015, 2014 and 2013.</t>
  </si>
  <si>
    <t>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t>
  </si>
  <si>
    <t>Short duration and long duration medical methodologies used for settling claims and benefits payable are similar.</t>
  </si>
  <si>
    <t>Reserves (Narrative) (Details) - USD ($) $ in Thousands</t>
  </si>
  <si>
    <t>Jan. 01, 2011</t>
  </si>
  <si>
    <t>Dec. 31, 2010</t>
  </si>
  <si>
    <t>Liabilities net of reinsurance</t>
  </si>
  <si>
    <t>Amount of discounts deducted from outstanding reserves</t>
  </si>
  <si>
    <t>Unfavorable development</t>
  </si>
  <si>
    <t>Interest and discount rates range, minimum</t>
  </si>
  <si>
    <t>3.30%</t>
  </si>
  <si>
    <t>Interest and discount rates range, maximum</t>
  </si>
  <si>
    <t>7.30%</t>
  </si>
  <si>
    <t>Interest and discount rates, period</t>
  </si>
  <si>
    <t>Inflation percentage assumption</t>
  </si>
  <si>
    <t>Percentage of inflation assumption for 2005 to 2007</t>
  </si>
  <si>
    <t>2.30%</t>
  </si>
  <si>
    <t>Long Duration Contracts</t>
  </si>
  <si>
    <t>Discount rate for case reserves and IBNR claims during or before 2010</t>
  </si>
  <si>
    <t>5.30%</t>
  </si>
  <si>
    <t>Discount rate for case reserves and IBNR claims during or after 2011, low end of range</t>
  </si>
  <si>
    <t>4.30%</t>
  </si>
  <si>
    <t>Discount rate for case reserves and IBNR claims during or after 2011, high end of range</t>
  </si>
  <si>
    <t>4.80%</t>
  </si>
  <si>
    <t>Description of interest and discount rates for traditional life insurance</t>
  </si>
  <si>
    <t>Percentage of future assumption policy benefit</t>
  </si>
  <si>
    <t>Deferred annuity percentage</t>
  </si>
  <si>
    <t>Percentage of discount rate</t>
  </si>
  <si>
    <t>1.50%</t>
  </si>
  <si>
    <t>Interest rates credited on annuities</t>
  </si>
  <si>
    <t>3.50%</t>
  </si>
  <si>
    <t>Guaranteed credited rate on annuities</t>
  </si>
  <si>
    <t>7.00%</t>
  </si>
  <si>
    <t>5.50%</t>
  </si>
  <si>
    <t>4.00%</t>
  </si>
  <si>
    <t>Traditional life insurance, excluding block of pre-1980 business</t>
  </si>
  <si>
    <t>8.80%</t>
  </si>
  <si>
    <t>Independent Division</t>
  </si>
  <si>
    <t>Withdrawal charge, period</t>
  </si>
  <si>
    <t>Independent Division | Minimum</t>
  </si>
  <si>
    <t>Withdrawal charge</t>
  </si>
  <si>
    <t>Independent Division | Maximum</t>
  </si>
  <si>
    <t>AMLIC Division</t>
  </si>
  <si>
    <t>First-year guaranteed benefit percentage increases</t>
  </si>
  <si>
    <t>Surrender charge</t>
  </si>
  <si>
    <t>Guaranteed interest rate on nearly all of the preneed deferred annuity contracts</t>
  </si>
  <si>
    <t>AMLIC Division | Minimum</t>
  </si>
  <si>
    <t>Renewal guaranteed benefit increases</t>
  </si>
  <si>
    <t>Interest rates based on deferred annuities</t>
  </si>
  <si>
    <t>AMLIC Division | Maximum</t>
  </si>
  <si>
    <t>Limited number of policies</t>
  </si>
  <si>
    <t>Credited interest rates on universal life funds</t>
  </si>
  <si>
    <t>4.50%</t>
  </si>
  <si>
    <t>Guaranteed crediting rates on universal life fund</t>
  </si>
  <si>
    <t>Majority of policies</t>
  </si>
  <si>
    <t>Majority of policies | Minimum</t>
  </si>
  <si>
    <t>Majority of policies | Maximum</t>
  </si>
  <si>
    <t>4.10%</t>
  </si>
  <si>
    <t>Gross of reinsurance, including reclassifications of assets held for sale</t>
  </si>
  <si>
    <t>Annuities</t>
  </si>
  <si>
    <t>Surrender charge, period</t>
  </si>
  <si>
    <t>Universal Life Funds</t>
  </si>
  <si>
    <t>Reinsurance (Narrative) (Details)</t>
  </si>
  <si>
    <t>Jun. 26, 2013USD ($)</t>
  </si>
  <si>
    <t>Dec. 31, 2015USD ($)reinsurer</t>
  </si>
  <si>
    <t>Jan. 30, 2012USD ($)</t>
  </si>
  <si>
    <t>Number of reinsurers | reinsurer</t>
  </si>
  <si>
    <t>Allowance for doubtful accounts</t>
  </si>
  <si>
    <t>Invested assets held in trusts</t>
  </si>
  <si>
    <t>First event coverage, percentage</t>
  </si>
  <si>
    <t>17.00%</t>
  </si>
  <si>
    <t>Ceded Losses</t>
  </si>
  <si>
    <t>Largest Reinsurance Recoverable Balances</t>
  </si>
  <si>
    <t>January 30, 2012 Ibis Re II Ltd. Agreement</t>
  </si>
  <si>
    <t>Reinsurance coverage</t>
  </si>
  <si>
    <t>Reinsurance coverage period (in years)</t>
  </si>
  <si>
    <t>3 years</t>
  </si>
  <si>
    <t>June 26, 2013 Ibis Re II Ltd. Agreement</t>
  </si>
  <si>
    <t>Ibis Re Ltd. Agreements</t>
  </si>
  <si>
    <t>Hartford</t>
  </si>
  <si>
    <t>John Hancock</t>
  </si>
  <si>
    <t>Catastrophe Bonds Senior 2012-1 Notes</t>
  </si>
  <si>
    <t>Debt instrument, face amount</t>
  </si>
  <si>
    <t>Catastrophe Bonds Senior 2013-1 Notes</t>
  </si>
  <si>
    <t>Reinsurance (Reinsurance Recoverable) (Details) - USD ($) $ in Thousands</t>
  </si>
  <si>
    <t>Ceded Credit Risk [Line Items]</t>
  </si>
  <si>
    <t>Ceded future policyholder benefits and expense</t>
  </si>
  <si>
    <t>Ceded unearned premium</t>
  </si>
  <si>
    <t>Ceded claims and benefits payable</t>
  </si>
  <si>
    <t>Ceded paid losses</t>
  </si>
  <si>
    <t>Reinsurance (Schedule Of Rating For Existing Reinsurance) (Details) - USD ($) $ in Thousands</t>
  </si>
  <si>
    <t>Best Ratings of Reinsurer</t>
  </si>
  <si>
    <t>Less: Allowance</t>
  </si>
  <si>
    <t>Net reinsurance recoverable</t>
  </si>
  <si>
    <t>AM Best A or A</t>
  </si>
  <si>
    <t>AM Best A or A-</t>
  </si>
  <si>
    <t>AM Best B Rating or B</t>
  </si>
  <si>
    <t>AM Best B or B-</t>
  </si>
  <si>
    <t>Not Rated</t>
  </si>
  <si>
    <t>Ceded future policyholder benefits and expense | AM Best A or A</t>
  </si>
  <si>
    <t>Ceded future policyholder benefits and expense | AM Best A or A-</t>
  </si>
  <si>
    <t>Ceded future policyholder benefits and expense | AM Best B Rating or B</t>
  </si>
  <si>
    <t>Ceded future policyholder benefits and expense | AM Best B or B-</t>
  </si>
  <si>
    <t>Ceded future policyholder benefits and expense | Not Rated</t>
  </si>
  <si>
    <t>Ceded unearned premium | AM Best A or A</t>
  </si>
  <si>
    <t>Ceded unearned premium | AM Best A or A-</t>
  </si>
  <si>
    <t>Ceded unearned premium | AM Best B Rating or B</t>
  </si>
  <si>
    <t>Ceded unearned premium | AM Best B or B-</t>
  </si>
  <si>
    <t>Ceded unearned premium | Not Rated</t>
  </si>
  <si>
    <t>Ceded claims and benefits payable | AM Best A or A</t>
  </si>
  <si>
    <t>Ceded claims and benefits payable | AM Best A or A-</t>
  </si>
  <si>
    <t>Ceded claims and benefits payable | AM Best B Rating or B</t>
  </si>
  <si>
    <t>Ceded claims and benefits payable | AM Best B or B-</t>
  </si>
  <si>
    <t>Ceded claims and benefits payable | Not Rated</t>
  </si>
  <si>
    <t>Ceded paid losses | AM Best A or A</t>
  </si>
  <si>
    <t>Ceded paid losses | AM Best A or A-</t>
  </si>
  <si>
    <t>Ceded paid losses | AM Best B Rating or B</t>
  </si>
  <si>
    <t>Ceded paid losses | AM Best B or B-</t>
  </si>
  <si>
    <t>Ceded paid losses | Not Rated</t>
  </si>
  <si>
    <t>Reinsurance (Effect Of Reinsurance On Premiums Earned And Benefits Incurred) (Details) - USD ($) $ in Thousands</t>
  </si>
  <si>
    <t>Direct earned premiums</t>
  </si>
  <si>
    <t>Premiums assumed</t>
  </si>
  <si>
    <t>Premiums ceded</t>
  </si>
  <si>
    <t>Direct policyholder benefits</t>
  </si>
  <si>
    <t>Policyholder benefits assumed</t>
  </si>
  <si>
    <t>Policyholder benefits ceded</t>
  </si>
  <si>
    <t>Net policyholder benefits</t>
  </si>
  <si>
    <t>Long Duration</t>
  </si>
  <si>
    <t>Short Duration</t>
  </si>
  <si>
    <t>Debt (Senior Notes) (Details) - USD ($)</t>
  </si>
  <si>
    <t>Sep. 15, 2015</t>
  </si>
  <si>
    <t>Aug. 15, 2015</t>
  </si>
  <si>
    <t>Mar. 15, 2015</t>
  </si>
  <si>
    <t>Feb. 15, 2015</t>
  </si>
  <si>
    <t>Sep. 15, 2014</t>
  </si>
  <si>
    <t>Aug. 15, 2014</t>
  </si>
  <si>
    <t>Mar. 15, 2014</t>
  </si>
  <si>
    <t>Feb. 15, 2014</t>
  </si>
  <si>
    <t>Mar. 28, 2013</t>
  </si>
  <si>
    <t>Feb. 29, 2004</t>
  </si>
  <si>
    <t>Debt Instrument [Line Items]</t>
  </si>
  <si>
    <t>Net proceeds from issuance of long-term debt</t>
  </si>
  <si>
    <t>Senior notes interest expense</t>
  </si>
  <si>
    <t>Senior Notes 2013</t>
  </si>
  <si>
    <t>Senior notes interest payment</t>
  </si>
  <si>
    <t>Senior Notes 2004</t>
  </si>
  <si>
    <t>Senior Notes | Senior Notes 2013</t>
  </si>
  <si>
    <t>Senior notes unamortized discount</t>
  </si>
  <si>
    <t>Accrued interest</t>
  </si>
  <si>
    <t>Senior Notes | Senior Notes 2013, First Series</t>
  </si>
  <si>
    <t>Senior notes interest rate</t>
  </si>
  <si>
    <t>2.50%</t>
  </si>
  <si>
    <t>Senior notes maturity date</t>
  </si>
  <si>
    <t>Mar. 15,
		2018</t>
  </si>
  <si>
    <t>Senior notes discount rate</t>
  </si>
  <si>
    <t>0.18%</t>
  </si>
  <si>
    <t>Senior Notes | Senior Notes 2013, Second Series</t>
  </si>
  <si>
    <t>Mar. 15,
		2023</t>
  </si>
  <si>
    <t>0.37%</t>
  </si>
  <si>
    <t>Senior Notes | Senior Notes 2004</t>
  </si>
  <si>
    <t>Senior Notes | Senior Notes 2004, First Series</t>
  </si>
  <si>
    <t>5.63%</t>
  </si>
  <si>
    <t>Feb. 18,
		2014</t>
  </si>
  <si>
    <t>0.11%</t>
  </si>
  <si>
    <t>Senior Notes | Senior Notes 2004, Second Series</t>
  </si>
  <si>
    <t>6.75%</t>
  </si>
  <si>
    <t>Feb. 15,
		2034</t>
  </si>
  <si>
    <t>0.61%</t>
  </si>
  <si>
    <t>Debt (Credit Facility) (Details) - USD ($)</t>
  </si>
  <si>
    <t>Sep. 16, 2014</t>
  </si>
  <si>
    <t>Sep. 21, 2011</t>
  </si>
  <si>
    <t>JP Morgan Chase Bank, N.A. and Bank of America, N.A</t>
  </si>
  <si>
    <t>Line of Credit Facility [Line Items]</t>
  </si>
  <si>
    <t>Amount outstanding</t>
  </si>
  <si>
    <t>Borrowings</t>
  </si>
  <si>
    <t>Letter of Credit</t>
  </si>
  <si>
    <t>Letter of Credit | JP Morgan Chase Bank, N.A. and Bank of America, N.A | Credit Facility 2014</t>
  </si>
  <si>
    <t>Sublimit for letters of credit issued</t>
  </si>
  <si>
    <t>Revolving Credit Facility</t>
  </si>
  <si>
    <t>Senior revolving credit facility borrowing capacity</t>
  </si>
  <si>
    <t>Senior revolving credit facility available capacity</t>
  </si>
  <si>
    <t>Revolving Credit Facility | Credit Facility 2011</t>
  </si>
  <si>
    <t>Term of debt instrument</t>
  </si>
  <si>
    <t>4 years</t>
  </si>
  <si>
    <t>Revolving Credit Facility | Credit Facility 2014</t>
  </si>
  <si>
    <t>Line of Credit Facility, Expiration Date</t>
  </si>
  <si>
    <t>Sep. 30,
		2019</t>
  </si>
  <si>
    <t>Revolving Credit Facility | JP Morgan Chase Bank, N.A. and Bank of America, N.A | Credit Facility 2014</t>
  </si>
  <si>
    <t>Line of Credit Facility, Initiation Date</t>
  </si>
  <si>
    <t>Sep. 16,
		2014</t>
  </si>
  <si>
    <t>Maximum borrowing capacity</t>
  </si>
  <si>
    <t>Commercial Paper | Credit Facility 2014</t>
  </si>
  <si>
    <t>Common Stock (Details) - shares</t>
  </si>
  <si>
    <t>1 Months Ended</t>
  </si>
  <si>
    <t>Nov. 30, 2015</t>
  </si>
  <si>
    <t>Oct. 31, 2015</t>
  </si>
  <si>
    <t>Aug. 31, 2015</t>
  </si>
  <si>
    <t>Jul. 31, 2015</t>
  </si>
  <si>
    <t>May. 31, 2015</t>
  </si>
  <si>
    <t>Apr. 30, 2015</t>
  </si>
  <si>
    <t>Feb. 28, 2015</t>
  </si>
  <si>
    <t>Common Stock, Outstanding [Roll Forward]</t>
  </si>
  <si>
    <t>Shares outstanding, beginning</t>
  </si>
  <si>
    <t>Issuance related to ESPP</t>
  </si>
  <si>
    <t>Shares repurchased</t>
  </si>
  <si>
    <t>Shares outstanding, ending</t>
  </si>
  <si>
    <t>Shares authorized</t>
  </si>
  <si>
    <t>Restricted Stock and Restricted Stock Units, Net [Member]</t>
  </si>
  <si>
    <t>Vested restricted stock and restricted stock units, net</t>
  </si>
  <si>
    <t>Performance Share Units</t>
  </si>
  <si>
    <t>Issuance of common shares</t>
  </si>
  <si>
    <t>SARS</t>
  </si>
  <si>
    <t>Common Class B</t>
  </si>
  <si>
    <t>Common Class C</t>
  </si>
  <si>
    <t>Vested restricted stock, restricted stock units and performance share units are shown net of shares retired to cover participant tax liability.</t>
  </si>
  <si>
    <t>Stock Based Compensation (Narrative) (Details) - USD ($)</t>
  </si>
  <si>
    <t>Jan. 31, 2016</t>
  </si>
  <si>
    <t>Jul. 31, 2014</t>
  </si>
  <si>
    <t>May. 31, 2010</t>
  </si>
  <si>
    <t>Share-based Compensation Arrangement by Share-based Payment Award [Line Items]</t>
  </si>
  <si>
    <t>Forfeiture rate</t>
  </si>
  <si>
    <t>Restricted Stock Units</t>
  </si>
  <si>
    <t>Weighted average grant date fair value (in dollars per share)</t>
  </si>
  <si>
    <t>Number of shares granted</t>
  </si>
  <si>
    <t>Long-Term Equity Incentive Plan</t>
  </si>
  <si>
    <t>Company's common stock authorized to employees (in shares)</t>
  </si>
  <si>
    <t>Long-Term Equity Incentive Plan | Restricted Stock Units</t>
  </si>
  <si>
    <t>RSU vesting terms for employees and directors</t>
  </si>
  <si>
    <t>33.00%</t>
  </si>
  <si>
    <t>Vesting period (in years)</t>
  </si>
  <si>
    <t>Compensation expense</t>
  </si>
  <si>
    <t>Compensation expenses income tax benefit</t>
  </si>
  <si>
    <t>Unrecognized compensation cost</t>
  </si>
  <si>
    <t>Unrecognized compensation cost expected to be recognized over a weighted-average period (in years)</t>
  </si>
  <si>
    <t>1 year 21 days</t>
  </si>
  <si>
    <t>Fair value of shares vested and issued during the period</t>
  </si>
  <si>
    <t>Long-Term Equity Incentive Plan | Performance Share Units</t>
  </si>
  <si>
    <t>Percentage of payout level minimum</t>
  </si>
  <si>
    <t>Percentage of payout level maximum</t>
  </si>
  <si>
    <t>150.00%</t>
  </si>
  <si>
    <t>Percentage of payout level target</t>
  </si>
  <si>
    <t>Revenues benchmark for performance payout</t>
  </si>
  <si>
    <t>280 days</t>
  </si>
  <si>
    <t>Long-Term Incentive Plan</t>
  </si>
  <si>
    <t>Employee Stock Purchase Plan</t>
  </si>
  <si>
    <t>Percentage of stock price purchased</t>
  </si>
  <si>
    <t>90.00%</t>
  </si>
  <si>
    <t>Participants' maximum contribution per offering period</t>
  </si>
  <si>
    <t>Participants' maximum contribution per year</t>
  </si>
  <si>
    <t>Number of hours worked</t>
  </si>
  <si>
    <t>20 hours</t>
  </si>
  <si>
    <t>Permanent employee work eligibility (months worked per year)</t>
  </si>
  <si>
    <t>5 months</t>
  </si>
  <si>
    <t>Number of continuous months worked</t>
  </si>
  <si>
    <t>Non temporary employee requirement (months employed)</t>
  </si>
  <si>
    <t>12 months</t>
  </si>
  <si>
    <t>Maximum number of days for leave of absence</t>
  </si>
  <si>
    <t>90 days</t>
  </si>
  <si>
    <t>Maximum number of shares can be purchased each offering period per employee</t>
  </si>
  <si>
    <t>Common shares issued</t>
  </si>
  <si>
    <t>Discounted price of shares issued (in dollars per share)</t>
  </si>
  <si>
    <t>Number of shares to be issued as a percentage of initial target</t>
  </si>
  <si>
    <t>Subsequent Event | Employee Stock Purchase Plan</t>
  </si>
  <si>
    <t>Stock Based Compensation (Summary Of Company's Outstanding Restricted Stock Units) (Details) - Restricted Stock Units</t>
  </si>
  <si>
    <t>Dec. 31, 2015$ / sharesshares</t>
  </si>
  <si>
    <t>Share-based Compensation Arrangement by Share-based Payment Award, Equity Instruments Other than Options, Nonvested, Number of Shares [Roll Forward]</t>
  </si>
  <si>
    <t>Shares outstanding, Number of Shares, Beginning Balance | shares</t>
  </si>
  <si>
    <t>Grants, Number of Shares | shares</t>
  </si>
  <si>
    <t>Vests, Number of Shares | shares</t>
  </si>
  <si>
    <t>Forfeitures, Number of Shares | shares</t>
  </si>
  <si>
    <t>Shares outstanding, Number of Shares, Ending Balance | shares</t>
  </si>
  <si>
    <t>Share-based Compensation Arrangement by Share-based Payment Award, Equity Instruments Other than Options, Nonvested, Weighted Average Grant Date Fair Value [Abstract]</t>
  </si>
  <si>
    <t>Weighted-average grant-date fair value, shares outstanding, beginning balance (in dollars per share) | $ / shares</t>
  </si>
  <si>
    <t>Grants, weight-average grant-date fair value (in dollars per share) | $ / shares</t>
  </si>
  <si>
    <t>Vests, weighted-average grant-date fair value (in dollars per share) | $ / shares</t>
  </si>
  <si>
    <t>Forfeitures, weighted-average grant-date fair value (in dollars per share) | $ / shares</t>
  </si>
  <si>
    <t>Weighted-average grant-date fair value, shares outstanding, ending balance (in dollars per share) | $ / shares</t>
  </si>
  <si>
    <t>Stock Based Compensation (Schedule Of Company's Outstanding Performance Share Units) (Details) - Performance Share Units</t>
  </si>
  <si>
    <t>Shares outstanding, Number of Shares, Beginning Balance</t>
  </si>
  <si>
    <t>Grants, Number of Shares</t>
  </si>
  <si>
    <t>Vests, Number of Shares</t>
  </si>
  <si>
    <t>Performance adjustment, Number of Shares</t>
  </si>
  <si>
    <t>Forfeitures, Number of Shares</t>
  </si>
  <si>
    <t>Shares outstanding, Number of Shares, Ending Balance</t>
  </si>
  <si>
    <t>Represents the change in shares issued based upon the attainment of performance goals established by the Company.</t>
  </si>
  <si>
    <t>Stock Based Compensation (Schedule Of Estimation Of Fair Value Of Awards) (Details) - Performance Share Units</t>
  </si>
  <si>
    <t>Expected volatility</t>
  </si>
  <si>
    <t>19.06%</t>
  </si>
  <si>
    <t>24.66%</t>
  </si>
  <si>
    <t>26.76%</t>
  </si>
  <si>
    <t>Expected term (years)</t>
  </si>
  <si>
    <t>2 years 9 months 21 days</t>
  </si>
  <si>
    <t>2 years 9 months 18 days</t>
  </si>
  <si>
    <t>Risk free interest rates</t>
  </si>
  <si>
    <t>0.99%</t>
  </si>
  <si>
    <t>0.66%</t>
  </si>
  <si>
    <t>0.39%</t>
  </si>
  <si>
    <t>Stock Based Compensation (Schedule of Company's Share-Based Payment Award, ESPP, Valuation Assumptions) (Details) - Employee Stock Purchase Plan</t>
  </si>
  <si>
    <t>Expected volatility, minimum</t>
  </si>
  <si>
    <t>16.79%</t>
  </si>
  <si>
    <t>19.02%</t>
  </si>
  <si>
    <t>18.30%</t>
  </si>
  <si>
    <t>Expected volatility, maximum</t>
  </si>
  <si>
    <t>17.67%</t>
  </si>
  <si>
    <t>20.65%</t>
  </si>
  <si>
    <t>25.40%</t>
  </si>
  <si>
    <t>Risk free interest rates, minimum</t>
  </si>
  <si>
    <t>0.06%</t>
  </si>
  <si>
    <t>0.09%</t>
  </si>
  <si>
    <t>0.08%</t>
  </si>
  <si>
    <t>Risk free interest rates, maximum</t>
  </si>
  <si>
    <t>0.15%</t>
  </si>
  <si>
    <t>Dividend yield</t>
  </si>
  <si>
    <t>1.58%</t>
  </si>
  <si>
    <t>1.52%</t>
  </si>
  <si>
    <t>2.34%</t>
  </si>
  <si>
    <t>1.62%</t>
  </si>
  <si>
    <t>1.92%</t>
  </si>
  <si>
    <t>2.38%</t>
  </si>
  <si>
    <t>Stock Repurchase (Narrative) (Details) - USD ($)</t>
  </si>
  <si>
    <t>Nov. 15, 2013</t>
  </si>
  <si>
    <t>Outstanding common stock repurchase authorized, value</t>
  </si>
  <si>
    <t>Number of shares repurchased</t>
  </si>
  <si>
    <t>Shares repurchased, value</t>
  </si>
  <si>
    <t>Value remaining under total repurchase authorization</t>
  </si>
  <si>
    <t>Stock Repurchase (Shares Repurchased) (Details) - $ / shares</t>
  </si>
  <si>
    <t>Number of Shares Purchased</t>
  </si>
  <si>
    <t>Average Price Paid Per Share</t>
  </si>
  <si>
    <t>Total Number of Shares Purchased as Part of Publicly Announced Programs</t>
  </si>
  <si>
    <t>Accumulated Other Comprehensive Income (Components of Accumulated Other Comprehensive Income, Net of Tax) (Details) - USD ($) $ in Thousands</t>
  </si>
  <si>
    <t>AOCI Attributable to Parent, Net of Tax [Roll Forward]</t>
  </si>
  <si>
    <t>Accumulated other comprehensive income, beginning balance</t>
  </si>
  <si>
    <t>Amounts reclassified from accumulated other comprehensive income (loss)</t>
  </si>
  <si>
    <t>Net current-period other comprehensive (loss) income</t>
  </si>
  <si>
    <t>Accumulated other comprehensive income, ending balance</t>
  </si>
  <si>
    <t>Accumulated Translation Adjustment</t>
  </si>
  <si>
    <t>Accumulated Net Unrealized Investment Gain (Loss)</t>
  </si>
  <si>
    <t>Accumulated Other-than-Temporary Impairment</t>
  </si>
  <si>
    <t>Accumulated Defined Benefit Plans Adjustment</t>
  </si>
  <si>
    <t>Accumulated Other Comprehensive Income (Reclassification Out Of Accumulated Other Comprehensive Income) (Details) - USD ($) $ in Thousand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Other-than-Temporary Impairment | Reclassification out of Accumulated other Comprehensive Income</t>
  </si>
  <si>
    <t>Accumulated Defined Benefit Plans Adjustment | Reclassification out of Accumulated other Comprehensive Income</t>
  </si>
  <si>
    <t>Amortization of prior service cost</t>
  </si>
  <si>
    <t>Amortization of net loss</t>
  </si>
  <si>
    <t>These accumulated other comprehensive income components are included in the computation of net periodic pension cost. See Note 21 - Retirement and Other Employee Benefits for additional information</t>
  </si>
  <si>
    <t>Statutory Information (Narrative) (Details) $ in Thousands</t>
  </si>
  <si>
    <t>Statutory Accounting Practices [Line Items]</t>
  </si>
  <si>
    <t>Statutory surplus, percentage</t>
  </si>
  <si>
    <t>Maximum dividend paid</t>
  </si>
  <si>
    <t>Risk based capital ratio requirement, authorized control level (less than)</t>
  </si>
  <si>
    <t>Life and Health companies</t>
  </si>
  <si>
    <t>Total adjusted capital</t>
  </si>
  <si>
    <t>Authorized control level</t>
  </si>
  <si>
    <t>P&amp;C companies</t>
  </si>
  <si>
    <t>Risk based capital ratio requirement, company action level</t>
  </si>
  <si>
    <t>200.00%</t>
  </si>
  <si>
    <t>Statutory Information (Summary Of Statutory Net Income And Capital And Surplus) (Details) - USD ($) $ in Thousands</t>
  </si>
  <si>
    <t>Total statutory net income</t>
  </si>
  <si>
    <t>Total statutory capital and surplus</t>
  </si>
  <si>
    <t>After-tax exit and disposal costs</t>
  </si>
  <si>
    <t>rimarily due to 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t>
  </si>
  <si>
    <t>Retirement And Other Employee Benefits (Narrative) (Details)</t>
  </si>
  <si>
    <t>Jan. 01, 2015</t>
  </si>
  <si>
    <t>Defined Benefit Plan Disclosure [Line Items]</t>
  </si>
  <si>
    <t>Percentage of Assurant Pension Plan deficit added to amount of service cost</t>
  </si>
  <si>
    <t>15.00%</t>
  </si>
  <si>
    <t>Pension Contributions</t>
  </si>
  <si>
    <t>Funded status percentage</t>
  </si>
  <si>
    <t>136.00%</t>
  </si>
  <si>
    <t>Length of averaging method</t>
  </si>
  <si>
    <t>Number of bonds in yield curve that is utilized in the cash flow analysis for the pension plan | security</t>
  </si>
  <si>
    <t>Percentage of actual return on plan assets</t>
  </si>
  <si>
    <t>(0.60%)</t>
  </si>
  <si>
    <t>13.00%</t>
  </si>
  <si>
    <t>Amounts expensed by contribution plan</t>
  </si>
  <si>
    <t>Pension Benefits</t>
  </si>
  <si>
    <t>Net loss amortized from AOCI into net periodic benefit cost over the next fiscal year</t>
  </si>
  <si>
    <t>Prior service cost amortized from AOCI into net periodic benefit cost over the next fiscal year</t>
  </si>
  <si>
    <t>Retirement Health Benefits</t>
  </si>
  <si>
    <t>Future Pension Contributions</t>
  </si>
  <si>
    <t>Alternative investment fund:</t>
  </si>
  <si>
    <t>Percentage of plan assets invested</t>
  </si>
  <si>
    <t>20.00%</t>
  </si>
  <si>
    <t>MIMSF</t>
  </si>
  <si>
    <t>Actual plan asset allocations</t>
  </si>
  <si>
    <t>30.00%</t>
  </si>
  <si>
    <t>Weighted average plan asset allocation</t>
  </si>
  <si>
    <t>Mutual funds- U.S. listed large cap</t>
  </si>
  <si>
    <t>[1],[2]</t>
  </si>
  <si>
    <t>52.00%</t>
  </si>
  <si>
    <t>49.00%</t>
  </si>
  <si>
    <t>Fixed Maturity Communications</t>
  </si>
  <si>
    <t>Industry concentration risk percentage</t>
  </si>
  <si>
    <t>12.00%</t>
  </si>
  <si>
    <t>Maximum exposure to creditor</t>
  </si>
  <si>
    <t>Fixed Maturity Financial</t>
  </si>
  <si>
    <t>Fixed Maturity Consumer Non Cyclical Industry</t>
  </si>
  <si>
    <t>Number of years to maturity for bonds in yield curve that is utilized in the cash flow analysis for the pension plan</t>
  </si>
  <si>
    <t>0 years</t>
  </si>
  <si>
    <t>30 years</t>
  </si>
  <si>
    <t>Maximum | Pension Benefits</t>
  </si>
  <si>
    <t>It is understood that these guidelines are targets and that deviations may occur periodically as a result of cash flows, market impact or short-term decisions implemented by either the Investment Committee or their investment managers.</t>
  </si>
  <si>
    <t>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5, provided in the section above.</t>
  </si>
  <si>
    <t>Retirement And Other Employee Benefits (Summary Of Pension Benefits And Retirement Health Benefits Plans) (Details) - USD ($) $ in Thousands</t>
  </si>
  <si>
    <t>Defined Benefit Plan, Change in Benefit Obligation [Roll Forward]</t>
  </si>
  <si>
    <t>Projected benefit obligation at beginning of year</t>
  </si>
  <si>
    <t>Projected benefit obligation at end of year</t>
  </si>
  <si>
    <t>Defined Benefit Plan, Change in Fair Value of Plan Assets [Roll Forward]</t>
  </si>
  <si>
    <t>Fair value of plan assets at beginning of year</t>
  </si>
  <si>
    <t>Fair value of plan assets at end of year</t>
  </si>
  <si>
    <t>Service cost</t>
  </si>
  <si>
    <t>Interest cost</t>
  </si>
  <si>
    <t>Actuarial (loss) gain, including curtailments and settlements</t>
  </si>
  <si>
    <t>Benefits paid</t>
  </si>
  <si>
    <t>Actual return on plan assets</t>
  </si>
  <si>
    <t>Employer contributions</t>
  </si>
  <si>
    <t>Benefits paid (including administrative expenses)</t>
  </si>
  <si>
    <t>Retirement And Other Employee Benefits (Summary Of Projected Benefit Obligations And The Accumulated Benefit Obligations) (Details) - USD ($) $ in Thousands</t>
  </si>
  <si>
    <t>Fair value of plan assets</t>
  </si>
  <si>
    <t>Projected benefit obligation</t>
  </si>
  <si>
    <t>Funded status at end of year</t>
  </si>
  <si>
    <t>Accumulated benefit obligation</t>
  </si>
  <si>
    <t>Qualified Pension Benefits</t>
  </si>
  <si>
    <t>Non-Qualified Pension Benefits</t>
  </si>
  <si>
    <t>Retirement And Other Employee Benefits (Amount Recognized In Consolidated Balance Sheets) (Details) - USD ($) $ in Thousands</t>
  </si>
  <si>
    <t>Retirement And Other Employee Benefits (Amounts Recognized In Accumulated Other Comprehensive Income) (Details) - USD ($) $ in Thousands</t>
  </si>
  <si>
    <t>Net (loss) gain</t>
  </si>
  <si>
    <t>Prior service (cost) credit</t>
  </si>
  <si>
    <t>Total recognized in accumulated other comprehensive (loss) income</t>
  </si>
  <si>
    <t>Retirement And Other Employee Benefits (Components Of Net Periodic Benefit Cost) (Details) - USD ($) $ in Thousands</t>
  </si>
  <si>
    <t>Expected return on plan assets</t>
  </si>
  <si>
    <t>Amortization of net loss (gain)</t>
  </si>
  <si>
    <t>Curtailment/settlement charge</t>
  </si>
  <si>
    <t>Net periodic benefit cost</t>
  </si>
  <si>
    <t>Net gain (loss)</t>
  </si>
  <si>
    <t>Amortization of prior service cost, and effects of curtailments/settlements</t>
  </si>
  <si>
    <t>Amortization of net (loss) gain</t>
  </si>
  <si>
    <t>Total recognized in accumulated other comprehensive income</t>
  </si>
  <si>
    <t>Total recognized in net periodic benefit cost and other comprehensive income loss</t>
  </si>
  <si>
    <t>Retirement And Other Employee Benefits (Weighted Average Assumptions Used To Determine Projected Benefit Obligation) (Details)</t>
  </si>
  <si>
    <t>Discount rate</t>
  </si>
  <si>
    <t>4.55%</t>
  </si>
  <si>
    <t>4.09%</t>
  </si>
  <si>
    <t>4.98%</t>
  </si>
  <si>
    <t>Nonqualified Pension Benefits</t>
  </si>
  <si>
    <t>4.25%</t>
  </si>
  <si>
    <t>3.77%</t>
  </si>
  <si>
    <t>4.64%</t>
  </si>
  <si>
    <t>4.53%</t>
  </si>
  <si>
    <t>4.07%</t>
  </si>
  <si>
    <t>4.99%</t>
  </si>
  <si>
    <t>Retirement And Other Employee Benefits (Weighted Average Assumptions Used To Determine Net Periodic Benefit Cost) (Details)</t>
  </si>
  <si>
    <t>4.12%</t>
  </si>
  <si>
    <t>Expected long-term return on plan assets</t>
  </si>
  <si>
    <t>3.71%</t>
  </si>
  <si>
    <t>Rate of compensation increased</t>
  </si>
  <si>
    <t>3.25%</t>
  </si>
  <si>
    <t>9.30%</t>
  </si>
  <si>
    <t>Retirement And Other Employee Benefits (Summary Of Health Care Cost Trend Rates) (Details)</t>
  </si>
  <si>
    <t>Health care cost trend rate assumed for next year, post-65 reimbursement plan, prescriptions</t>
  </si>
  <si>
    <t>10.20%</t>
  </si>
  <si>
    <t>8.50%</t>
  </si>
  <si>
    <t>Health care cost trend rate assumed for next year, pre-65 non-reimbursement plan</t>
  </si>
  <si>
    <t>8.10%</t>
  </si>
  <si>
    <t>8.70%</t>
  </si>
  <si>
    <t>Health care cost trend rate assumed for next year, post-65 non-reimbursement plan</t>
  </si>
  <si>
    <t>5.70%</t>
  </si>
  <si>
    <t>Health care cost trend rate assumed for next year, pre-65 reimbursement plan</t>
  </si>
  <si>
    <t>Health care cost trend rate assumed for next year, post-65 reimbursement plan</t>
  </si>
  <si>
    <t>Rate to which the cost trend rate is assumed to decline (the ultimate trend rate)</t>
  </si>
  <si>
    <t>Year that the rate reaches the ultimate trend rate, pre-65, non-reimbursement plan</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 Retirement Health Benefits - USD ($) $ in Thousands</t>
  </si>
  <si>
    <t>Effect on total of service and interest cost components</t>
  </si>
  <si>
    <t>Effect on postretirement benefit obligation</t>
  </si>
  <si>
    <t>Retirement And Other Employee Benefits (Allocation Of Plan Assets, Based On The Fair Value Of Assets Held And Target Allocation) (Details)</t>
  </si>
  <si>
    <t>Percentage Allocation of Plan Assets, Target</t>
  </si>
  <si>
    <t>Common stock- U.S. listed small cap</t>
  </si>
  <si>
    <t>Percentage Allocation of Plan Assets, Low</t>
  </si>
  <si>
    <t>Percentage Allocation of Plan Assets, High</t>
  </si>
  <si>
    <t>Common/collective trust- foreign listed</t>
  </si>
  <si>
    <t>U.S. &amp; foreign government and government agencies and authorities</t>
  </si>
  <si>
    <t>11.50%</t>
  </si>
  <si>
    <t>Corporate- U.S. &amp; foreign investment grade</t>
  </si>
  <si>
    <t>31.00%</t>
  </si>
  <si>
    <t>33.50%</t>
  </si>
  <si>
    <t>36.00%</t>
  </si>
  <si>
    <t>Corporate- U.S. &amp; foreign high yield</t>
  </si>
  <si>
    <t>Multi-strategy hedge fund</t>
  </si>
  <si>
    <t>10.50%</t>
  </si>
  <si>
    <t>Commingled real estate fund</t>
  </si>
  <si>
    <t>Private equity fund</t>
  </si>
  <si>
    <t>Retirement And Other Employee Benefits (Summary Of Fair Value Hierarchy For Plan Assets) (Details) - USD ($) $ in Thousands</t>
  </si>
  <si>
    <t>Qualified Pension Benefits | Short-term investment funds</t>
  </si>
  <si>
    <t>Qualified Pension Benefits | Common stock- U.S. listed small cap</t>
  </si>
  <si>
    <t>Qualified Pension Benefits | Preferred stock</t>
  </si>
  <si>
    <t>Qualified Pension Benefits | Mutual funds- U.S. listed large cap</t>
  </si>
  <si>
    <t>Qualified Pension Benefits | Common/collective trust- foreign listed</t>
  </si>
  <si>
    <t>Qualified Pension Benefits | U.S. &amp; foreign government and government agencies and authorities</t>
  </si>
  <si>
    <t>Qualified Pension Benefits | Corporate- U.S. &amp; foreign investment grade</t>
  </si>
  <si>
    <t>Qualified Pension Benefits | Corporate- U.S. &amp; foreign high yield</t>
  </si>
  <si>
    <t>Qualified Pension Benefits | Multi-strategy hedge fund</t>
  </si>
  <si>
    <t>Qualified Pension Benefits | Commingled real estate fund</t>
  </si>
  <si>
    <t>Qualified Pension Benefits | Private equity fund</t>
  </si>
  <si>
    <t>Qualified Pension Benefits | Interest rate swap</t>
  </si>
  <si>
    <t>Retirement Health Benefits | Short-term investment funds</t>
  </si>
  <si>
    <t>Retirement Health Benefits | Common stock- U.S. listed small cap</t>
  </si>
  <si>
    <t>Retirement Health Benefits | Preferred stock</t>
  </si>
  <si>
    <t>Retirement Health Benefits | Mutual funds- U.S. listed large cap</t>
  </si>
  <si>
    <t>Retirement Health Benefits | Common/collective trust- foreign listed</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Multi-strategy hedge fund</t>
  </si>
  <si>
    <t>Retirement Health Benefits | Commingled real estate fund</t>
  </si>
  <si>
    <t>Retirement Health Benefits | Private equity fund</t>
  </si>
  <si>
    <t>Retirement Health Benefits | Interest rate swap</t>
  </si>
  <si>
    <t>Level 1 | Qualified Pension Benefits</t>
  </si>
  <si>
    <t>Level 1 | Qualified Pension Benefits | Short-term investment funds</t>
  </si>
  <si>
    <t>Level 1 | Qualified Pension Benefits | Common stock- U.S. listed small cap</t>
  </si>
  <si>
    <t>Level 1 | Qualified Pension Benefits | Preferred stock</t>
  </si>
  <si>
    <t>Level 1 | Qualified Pension Benefits | Mutual funds- U.S. listed large cap</t>
  </si>
  <si>
    <t>Level 1 | Qualified Pension Benefits | Common/collective trust- foreign listed</t>
  </si>
  <si>
    <t>Level 1 | Qualified Pension Benefits | U.S. &amp; foreign government and government agencies and authorities</t>
  </si>
  <si>
    <t>Level 1 | Qualified Pension Benefits | Corporate- U.S. &amp; foreign investment grade</t>
  </si>
  <si>
    <t>Level 1 | Qualified Pension Benefits | Corporate- U.S. &amp; foreign high yield</t>
  </si>
  <si>
    <t>Level 1 | Qualified Pension Benefits | Multi-strategy hedge fund</t>
  </si>
  <si>
    <t>Level 1 | Qualified Pension Benefits | Commingled real estate fund</t>
  </si>
  <si>
    <t>Level 1 | Qualified Pension Benefits | Private equity fund</t>
  </si>
  <si>
    <t>Level 1 | Qualified Pension Benefits | Interest rate swap</t>
  </si>
  <si>
    <t>Level 1 | Retirement Health Benefits</t>
  </si>
  <si>
    <t>Level 1 | Retirement Health Benefits | Short-term investment funds</t>
  </si>
  <si>
    <t>Level 1 | Retirement Health Benefits | Common stock- U.S. listed small cap</t>
  </si>
  <si>
    <t>Level 1 | Retirement Health Benefits | Preferred stock</t>
  </si>
  <si>
    <t>Level 1 | Retirement Health Benefits | Mutual funds- U.S. listed large cap</t>
  </si>
  <si>
    <t>Level 1 | Retirement Health Benefits | Common/collective trust- foreign listed</t>
  </si>
  <si>
    <t>Level 1 | Retirement Health Benefits | U.S. &amp; foreign government and government agencies and authorities</t>
  </si>
  <si>
    <t>Level 1 | Retirement Health Benefits | Corporate- U.S. &amp; foreign investment grade</t>
  </si>
  <si>
    <t>Level 1 | Retirement Health Benefits | Corporate- U.S. &amp; foreign high yield</t>
  </si>
  <si>
    <t>Level 1 | Retirement Health Benefits | Multi-strategy hedge fund</t>
  </si>
  <si>
    <t>Level 1 | Retirement Health Benefits | Commingled real estate fund</t>
  </si>
  <si>
    <t>Level 1 | Retirement Health Benefits | Private equity fund</t>
  </si>
  <si>
    <t>Level 1 | Retirement Health Benefits | Interest rate swap</t>
  </si>
  <si>
    <t>Level 2 | Qualified Pension Benefits</t>
  </si>
  <si>
    <t>Level 2 | Qualified Pension Benefits | Short-term investment funds</t>
  </si>
  <si>
    <t>Level 2 | Qualified Pension Benefits | Common stock- U.S. listed small cap</t>
  </si>
  <si>
    <t>Level 2 | Qualified Pension Benefits | Preferred stock</t>
  </si>
  <si>
    <t>Level 2 | Qualified Pension Benefits | Mutual funds- U.S. listed large cap</t>
  </si>
  <si>
    <t>Level 2 | Qualified Pension Benefits | Common/collective trust- foreign listed</t>
  </si>
  <si>
    <t>Level 2 | Qualified Pension Benefits | U.S. &amp; foreign government and government agencies and authorities</t>
  </si>
  <si>
    <t>Level 2 | Qualified Pension Benefits | Corporate- U.S. &amp; foreign investment grade</t>
  </si>
  <si>
    <t>Level 2 | Qualified Pension Benefits | Corporate- U.S. &amp; foreign high yield</t>
  </si>
  <si>
    <t>Level 2 | Qualified Pension Benefits | Multi-strategy hedge fund</t>
  </si>
  <si>
    <t>Level 2 | Qualified Pension Benefits | Commingled real estate fund</t>
  </si>
  <si>
    <t>Level 2 | Qualified Pension Benefits | Private equity fund</t>
  </si>
  <si>
    <t>Level 2 | Qualified Pension Benefits | Interest rate swap</t>
  </si>
  <si>
    <t>Level 2 | Retirement Health Benefits</t>
  </si>
  <si>
    <t>Level 2 | Retirement Health Benefits | Short-term investment funds</t>
  </si>
  <si>
    <t>Level 2 | Retirement Health Benefits | Common stock- U.S. listed small cap</t>
  </si>
  <si>
    <t>Level 2 | Retirement Health Benefits | Preferred stock</t>
  </si>
  <si>
    <t>Level 2 | Retirement Health Benefits | Mutual funds- U.S. listed large cap</t>
  </si>
  <si>
    <t>Level 2 | Retirement Health Benefits | Common/collective trust- foreign listed</t>
  </si>
  <si>
    <t>Level 2 | Retirement Health Benefits | U.S. &amp; foreign government and government agencies and authorities</t>
  </si>
  <si>
    <t>Level 2 | Retirement Health Benefits | Corporate- U.S. &amp; foreign investment grade</t>
  </si>
  <si>
    <t>Level 2 | Retirement Health Benefits | Corporate- U.S. &amp; foreign high yield</t>
  </si>
  <si>
    <t>Level 2 | Retirement Health Benefits | Multi-strategy hedge fund</t>
  </si>
  <si>
    <t>Level 2 | Retirement Health Benefits | Commingled real estate fund</t>
  </si>
  <si>
    <t>Level 2 | Retirement Health Benefits | Private equity fund</t>
  </si>
  <si>
    <t>Level 2 | Retirement Health Benefits | Interest rate swap</t>
  </si>
  <si>
    <t>Level 3 | Qualified Pension Benefits</t>
  </si>
  <si>
    <t>Level 3 | Qualified Pension Benefits | Short-term investment funds</t>
  </si>
  <si>
    <t>Level 3 | Qualified Pension Benefits | Common stock- U.S. listed small cap</t>
  </si>
  <si>
    <t>Level 3 | Qualified Pension Benefits | Preferred stock</t>
  </si>
  <si>
    <t>Level 3 | Qualified Pension Benefits | Mutual funds- U.S. listed large cap</t>
  </si>
  <si>
    <t>Level 3 | Qualified Pension Benefits | Common/collective trust- foreign listed</t>
  </si>
  <si>
    <t>Level 3 | Qualified Pension Benefits | U.S. &amp; foreign government and government agencies and authorities</t>
  </si>
  <si>
    <t>Level 3 | Qualified Pension Benefits | Corporate- U.S. &amp; foreign investment grade</t>
  </si>
  <si>
    <t>Level 3 | Qualified Pension Benefits | Corporate- U.S. &amp; foreign high yield</t>
  </si>
  <si>
    <t>Level 3 | Qualified Pension Benefits | Multi-strategy hedge fund</t>
  </si>
  <si>
    <t>Level 3 | Qualified Pension Benefits | Commingled real estate fund</t>
  </si>
  <si>
    <t>Level 3 | Qualified Pension Benefits | Private equity fund</t>
  </si>
  <si>
    <t>Level 3 | Qualified Pension Benefits | Interest rate swap</t>
  </si>
  <si>
    <t>Level 3 | Retirement Health Benefits</t>
  </si>
  <si>
    <t>Level 3 | Retirement Health Benefits | Short-term investment funds</t>
  </si>
  <si>
    <t>Level 3 | Retirement Health Benefits | Common stock- U.S. listed small cap</t>
  </si>
  <si>
    <t>Level 3 | Retirement Health Benefits | Preferred stock</t>
  </si>
  <si>
    <t>Level 3 | Retirement Health Benefits | Mutual funds- U.S. listed large cap</t>
  </si>
  <si>
    <t>Level 3 | Retirement Health Benefits | Common/collective trust- foreign listed</t>
  </si>
  <si>
    <t>Level 3 | Retirement Health Benefits | U.S. &amp; foreign government and government agencies and authorities</t>
  </si>
  <si>
    <t>Level 3 | Retirement Health Benefits | Corporate- U.S. &amp; foreign investment grade</t>
  </si>
  <si>
    <t>Level 3 | Retirement Health Benefits | Corporate- U.S. &amp; foreign high yield</t>
  </si>
  <si>
    <t>Level 3 | Retirement Health Benefits | Multi-strategy hedge fund</t>
  </si>
  <si>
    <t>Level 3 | Retirement Health Benefits | Commingled real estate fund</t>
  </si>
  <si>
    <t>Level 3 | Retirement Health Benefits | Private equity fund</t>
  </si>
  <si>
    <t>Level 3 | Retirement Health Benefits | Interest rate swap</t>
  </si>
  <si>
    <t>The difference between the fair value of plan assets above and the amount used in determining the funded status is due to interest receivable which is not required to be included in the fair value hierarchy.</t>
  </si>
  <si>
    <t>Retirement And Other Employee Benefits (Summary Of Change In Fair Value Financial Asset) (Details) - USD ($) $ in Thousands</t>
  </si>
  <si>
    <t>Actual return on plan assets and plan expenses still held at the reporting date</t>
  </si>
  <si>
    <t>Level 3 | Pension Benefits</t>
  </si>
  <si>
    <t>Purchases</t>
  </si>
  <si>
    <t>Refund of capital</t>
  </si>
  <si>
    <t>Retirement And Other Employee Benefits (Estimated Future Benefit Payments From The Plans) (Details) $ in Thousands</t>
  </si>
  <si>
    <t>2021-2025</t>
  </si>
  <si>
    <t>Segment Information (Financial Information By Segment) (Details) $ in Thousands</t>
  </si>
  <si>
    <t>Sep. 30, 2015USD ($)</t>
  </si>
  <si>
    <t>Jun. 30, 2015USD ($)</t>
  </si>
  <si>
    <t>Mar. 31, 2015USD ($)</t>
  </si>
  <si>
    <t>Sep. 30, 2014USD ($)</t>
  </si>
  <si>
    <t>Jun. 30, 2014USD ($)</t>
  </si>
  <si>
    <t>Mar. 31, 2014USD ($)</t>
  </si>
  <si>
    <t>Dec. 31, 2015USD ($)segment</t>
  </si>
  <si>
    <t>Number of reportable segments | segment</t>
  </si>
  <si>
    <t>Segment Reporting Information [Line Items]</t>
  </si>
  <si>
    <t>Provision (benefit) for income taxes</t>
  </si>
  <si>
    <t>Segment assets, excluding goodwill</t>
  </si>
  <si>
    <t>Corporate &amp; Other</t>
  </si>
  <si>
    <t>Operating Segments | Solutions</t>
  </si>
  <si>
    <t>Operating Segments | Specialty Property</t>
  </si>
  <si>
    <t>Operating Segments | Health</t>
  </si>
  <si>
    <t>Operating Segments | Employee Benefits</t>
  </si>
  <si>
    <t>Operating Segments | Corporate &amp; Other</t>
  </si>
  <si>
    <t>Segment Information (Summary Of Financial Information By Geographic Location) (Details) - USD ($) $ in Thousands</t>
  </si>
  <si>
    <t>Revenues from External Customers and Long-Lived Assets [Line Items]</t>
  </si>
  <si>
    <t>Long-lived assets</t>
  </si>
  <si>
    <t>United States</t>
  </si>
  <si>
    <t>Foreign countries</t>
  </si>
  <si>
    <t>Segment Information (Summary Of Net Earned Premiums By Segment And Product) (Details) - USD ($) $ in Thousands</t>
  </si>
  <si>
    <t>Segment Reporting, Other Significant Reconciling Item [Line Items]</t>
  </si>
  <si>
    <t>Solutions | Credit</t>
  </si>
  <si>
    <t>Solutions | Service contracts</t>
  </si>
  <si>
    <t>Solutions | Preneed</t>
  </si>
  <si>
    <t>Solutions | Other</t>
  </si>
  <si>
    <t>Specialty Property | Other</t>
  </si>
  <si>
    <t>Specialty Property | Homeowners (lender-placed and voluntary)</t>
  </si>
  <si>
    <t>Specialty Property | Manufactured housing (lender-placed and voluntary)</t>
  </si>
  <si>
    <t>Health | Individual</t>
  </si>
  <si>
    <t>Health | Small employer group</t>
  </si>
  <si>
    <t>Employee Benefits | Group disability</t>
  </si>
  <si>
    <t>Employee Benefits | Group dental</t>
  </si>
  <si>
    <t>Employee Benefits | Group life</t>
  </si>
  <si>
    <t>Employee Benefits | Group supplemental and vision products</t>
  </si>
  <si>
    <t>Earnings per common share (Narrative) (Details) - shares</t>
  </si>
  <si>
    <t>Antidilutive Securities Excluded from Computation of Earnings Per Share [Line Items]</t>
  </si>
  <si>
    <t>Outstanding Anti-dilutive Shares excluded from Diluted EPS Calculation</t>
  </si>
  <si>
    <t>Earnings per common share (Net Income, Weighted Average Common Shares Used In Calculating Basic Earnings Per Common Share And Diluted EPS) (Details) - USD ($) $ / shares in Units, $ in Thousands</t>
  </si>
  <si>
    <t>Numerator</t>
  </si>
  <si>
    <t>Undistributed earnings</t>
  </si>
  <si>
    <t>Denominator</t>
  </si>
  <si>
    <t>Weighted average shares outstanding used in basic earnings per share calculations</t>
  </si>
  <si>
    <t>Weighted average shares used in diluted earnings per share calculations</t>
  </si>
  <si>
    <t>Earnings per common share – Basic</t>
  </si>
  <si>
    <t>Distributed earnings - Basic (in dollars per share)</t>
  </si>
  <si>
    <t>Undistributed earnings - Basic (in dollars per share)</t>
  </si>
  <si>
    <t>Net income,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t>
  </si>
  <si>
    <t>SARs</t>
  </si>
  <si>
    <t>ESPP</t>
  </si>
  <si>
    <t>In accordance with earnings per share guidance, diluted per share amounts are computed in the same manner as basic per share amounts when a loss from operations exists.</t>
  </si>
  <si>
    <t>Quarterly Results Of Operations (Unaudited) (Summary Of Quarterly Results Of Operations) (Details) - USD ($) $ / shares in Units, $ in Thousands</t>
  </si>
  <si>
    <t>Income (loss) before provision (benefit) for income taxes</t>
  </si>
  <si>
    <t>Income before provision for income taxes, basic (in dollars per share)</t>
  </si>
  <si>
    <t>Income before provision for income taxes, diluted (in dollars per share)</t>
  </si>
  <si>
    <t>Net income, diluted (in dollars per share)</t>
  </si>
  <si>
    <t>Quarterly Results Of Operations (Unaudited) (Narrative) (Details) - USD ($) $ in Thousands</t>
  </si>
  <si>
    <t>Commitments and Contingencies (Narrative) (Details) - USD ($) $ in Thousands</t>
  </si>
  <si>
    <t>Rent expense</t>
  </si>
  <si>
    <t>Sublease income</t>
  </si>
  <si>
    <t>Letters of credit outstanding</t>
  </si>
  <si>
    <t>Commitments and Contingencies (Schedule Of Future Minimum Lease Payments For Operating Leases) (Details) $ in Thousands</t>
  </si>
  <si>
    <t>Total minimum future lease payments</t>
  </si>
  <si>
    <t>Minimum sublease payments included in total minimum future lease payments</t>
  </si>
  <si>
    <t>Minimum future lease payments exclude $14,031 of sublease rental income.</t>
  </si>
  <si>
    <t>Acquisitions (Details) € in Thousands, $ in Thousands</t>
  </si>
  <si>
    <t>Oct. 31, 2014USD ($)</t>
  </si>
  <si>
    <t>Oct. 31, 2014EUR (€)</t>
  </si>
  <si>
    <t>Sep. 03, 2014USD ($)</t>
  </si>
  <si>
    <t>Apr. 16, 2014USD ($)</t>
  </si>
  <si>
    <t>Business Acquisition [Line Items]</t>
  </si>
  <si>
    <t>Streetlinks LLC</t>
  </si>
  <si>
    <t>Fair value of consideration transferred</t>
  </si>
  <si>
    <t>Intangible assets recorded in connection with acquisition</t>
  </si>
  <si>
    <t>Cash paid for acquisition</t>
  </si>
  <si>
    <t>Contingent consideration</t>
  </si>
  <si>
    <t>eMortgage Logic LLC</t>
  </si>
  <si>
    <t>CWI Group</t>
  </si>
  <si>
    <t>Minimum | Streetlinks LLC</t>
  </si>
  <si>
    <t>Amortization period of acquired intangible assets</t>
  </si>
  <si>
    <t>2 years</t>
  </si>
  <si>
    <t>Minimum | eMortgage Logic LLC</t>
  </si>
  <si>
    <t>Minimum | CWI Group</t>
  </si>
  <si>
    <t>1 year</t>
  </si>
  <si>
    <t>Maximum | Streetlinks LLC</t>
  </si>
  <si>
    <t>12 years</t>
  </si>
  <si>
    <t>Maximum | eMortgage Logic LLC</t>
  </si>
  <si>
    <t>11 years</t>
  </si>
  <si>
    <t>Maximum | CWI Group</t>
  </si>
  <si>
    <t>8 years</t>
  </si>
  <si>
    <t>Schedule I - Summary Of Investments Other -Than-Investments In Related Parties (Details) - USD ($) $ in Thousands</t>
  </si>
  <si>
    <t>Summary of Investments, Other than Investments in Related Parties, Reportable Data [Line Items]</t>
  </si>
  <si>
    <t>Cost or Amortized Cost</t>
  </si>
  <si>
    <t>Amount at which shown in balance sheet</t>
  </si>
  <si>
    <t>United States Government and government agencies and authorities</t>
  </si>
  <si>
    <t>State, municipalities and political subdivisions</t>
  </si>
  <si>
    <t>Foreign governments</t>
  </si>
  <si>
    <t>Corporate</t>
  </si>
  <si>
    <t>Equity securities:</t>
  </si>
  <si>
    <t>Common stocks</t>
  </si>
  <si>
    <t>Non-redeemable preferred stocks</t>
  </si>
  <si>
    <t>Schedule II - Condensed Balance Sheet (Parent Only) (Details) - USD ($) $ in Thousands</t>
  </si>
  <si>
    <t>Condensed Financial Statements, Captions [Line Items]</t>
  </si>
  <si>
    <t>Fixed maturity securities available for sale, at fair value (amortized cost – $143,069 in 2015 and $265,433 in 2014)</t>
  </si>
  <si>
    <t>Equity securities available for sale, at fair value (amortized cost – $4,694 in 2015 and $13,014 in 2014)</t>
  </si>
  <si>
    <t>Income tax receivable</t>
  </si>
  <si>
    <t>Common stock, par value $0.01 per share, 800,000,000 shares authorized, 65,850,386 and 69,299,559 shares outstanding at December 31, 2015 and 2014, respectively</t>
  </si>
  <si>
    <t>Treasury stock, at cost; 83,523,031 and 79,338,142 shares at December 31, 2015 and 2014, respectively</t>
  </si>
  <si>
    <t>Parent Company</t>
  </si>
  <si>
    <t>Equity investment in subsidiaries</t>
  </si>
  <si>
    <t>Receivable from subsidiaries, net</t>
  </si>
  <si>
    <t>Schedule II - Condensed Balance Sheet (Parent Only) Schedule II - Condensed Balance Sheet (Parent Only) (Parenthetical) (Details) - USD ($) $ / shares in Units, $ in Thousands</t>
  </si>
  <si>
    <t>Schedule II -  Condensed Income Statement (Parent Only) (Details) - USD ($) $ in Thousands</t>
  </si>
  <si>
    <t>Benefit for income taxes</t>
  </si>
  <si>
    <t>Equity in net income of subsidiaries</t>
  </si>
  <si>
    <t>General and administrative expenses</t>
  </si>
  <si>
    <t>Schedule II - Condensed Statements of Comprehensive Income (Parenthetical) (Details) - USD ($) $ in Thousands</t>
  </si>
  <si>
    <t>Schedule II - Condensed Statements of Comprehensive Income (Details) - USD ($) $ in Thousands</t>
  </si>
  <si>
    <t>Other Comprehensive Income (Loss), Net of Tax [Abstract]</t>
  </si>
  <si>
    <t>Change in unrealized gains on securities, net of taxes of $8,787, $(3,273), and $1,863, respectively</t>
  </si>
  <si>
    <t>Change in other-than-temporary impairment gains, net of taxes of $(0), $(0), and $(0), respectively</t>
  </si>
  <si>
    <t>Change in foreign currency translation, net of taxes of $(45), $(68), and $32, respectively</t>
  </si>
  <si>
    <t>Amortization of pension and postretirement unrecognized net periodic benefit cost and change in funded status, net of taxes of $(4,082), $26,516, and $(51,301), respectively</t>
  </si>
  <si>
    <t>Change in subsidiary other comprehensive income</t>
  </si>
  <si>
    <t>Schedule II  Condensed Cash Flows (Parent Only) (Details) - USD ($) $ in Thousands</t>
  </si>
  <si>
    <t>Subsidiary</t>
  </si>
  <si>
    <t>Capital contributed to subsidiaries</t>
  </si>
  <si>
    <t>Return of capital contributions from subsidiaries</t>
  </si>
  <si>
    <t>Cash included in held for sale assets</t>
  </si>
  <si>
    <t>Schedule III - Supplementary Insurance Information (Details) - USD ($) $ in Thousands</t>
  </si>
  <si>
    <t>Supplementary Insurance Information, by Segment [Line Items]</t>
  </si>
  <si>
    <t>Premium revenue</t>
  </si>
  <si>
    <t>Benefits claims, losses and settlement expenses</t>
  </si>
  <si>
    <t>Amortization of deferred acquisition costs</t>
  </si>
  <si>
    <t>Other operating expenses</t>
  </si>
  <si>
    <t>Property and Casualty premiums written</t>
  </si>
  <si>
    <t>Includes amortization of value of business acquired and underwriting, general and administration expenses.</t>
  </si>
  <si>
    <t>Amounts related to deferred acquisition costs and unearned premiums are impacted by the adjustment described in Note 2 - Use of Estimates section.</t>
  </si>
  <si>
    <t>Schedule IV - Reinsurance (Details) - USD ($) $ in Thousands</t>
  </si>
  <si>
    <t>Life insurance in force, gross</t>
  </si>
  <si>
    <t>Life insurance in force, ceded to other companies</t>
  </si>
  <si>
    <t>Life insurance in force, assumed other companies</t>
  </si>
  <si>
    <t>Life insurance in force, net</t>
  </si>
  <si>
    <t>Life insurance in force, percentage of amount assumed to net</t>
  </si>
  <si>
    <t>2.40%</t>
  </si>
  <si>
    <t>11.30%</t>
  </si>
  <si>
    <t>Premiums, direct amount</t>
  </si>
  <si>
    <t>Premiums, assumed from other companies</t>
  </si>
  <si>
    <t>Premiums, ceded to other companies</t>
  </si>
  <si>
    <t>Premiums, percentage of amount assumed to net</t>
  </si>
  <si>
    <t>6.30%</t>
  </si>
  <si>
    <t>5.60%</t>
  </si>
  <si>
    <t>Benefits, ceded to other companies</t>
  </si>
  <si>
    <t>Benefits, assumed from other companies</t>
  </si>
  <si>
    <t>Benefits, percentage of amount assumed to net</t>
  </si>
  <si>
    <t>6.60%</t>
  </si>
  <si>
    <t>6.40%</t>
  </si>
  <si>
    <t>Life insurance</t>
  </si>
  <si>
    <t>4.60%</t>
  </si>
  <si>
    <t>7.10%</t>
  </si>
  <si>
    <t>9.90%</t>
  </si>
  <si>
    <t>5.10%</t>
  </si>
  <si>
    <t>6.80%</t>
  </si>
  <si>
    <t>Accident and health insurance</t>
  </si>
  <si>
    <t>5.90%</t>
  </si>
  <si>
    <t>8.20%</t>
  </si>
  <si>
    <t>Property and liability insurance</t>
  </si>
  <si>
    <t>2.20%</t>
  </si>
  <si>
    <t>9.50%</t>
  </si>
  <si>
    <t>8.40%</t>
  </si>
  <si>
    <t>Schedule V - Valuation And Qualifying Accounts (Details) - USD ($) $ in Thousands</t>
  </si>
  <si>
    <t>Movement in Valuation Allowances and Reserves [Roll Forward]</t>
  </si>
  <si>
    <t>Balance at Beginning of Year</t>
  </si>
  <si>
    <t>Charged to Costs and Expenses</t>
  </si>
  <si>
    <t>Charged to Other Accounts</t>
  </si>
  <si>
    <t>Deductions</t>
  </si>
  <si>
    <t>Balance at End of Year</t>
  </si>
  <si>
    <t>Valuation allowance for foreign NOL deferred tax carryforward</t>
  </si>
  <si>
    <t>Valuation allowance for mortgage loans on real estate</t>
  </si>
  <si>
    <t>Valuation allowance for uncollectible agents balances</t>
  </si>
  <si>
    <t>Valuation allowance for uncollectible accounts</t>
  </si>
  <si>
    <t>Valuation allowance for reinsurance recoverabl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sharedStrings.xml" Type="http://schemas.openxmlformats.org/officeDocument/2006/relationships/sharedStrings"/><ns0:Relationship Id="rId154" Target="styles.xml" Type="http://schemas.openxmlformats.org/officeDocument/2006/relationships/styles"/><ns0:Relationship Id="rId1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6723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6" r="C14" t="n">
        <v>64777357</v>
      </c>
    </row>
    <row r="15" spans="1:4">
      <c s="4" r="A15" t="s">
        <v>25</v>
      </c>
      <c s="4" r="B15" t="s">
        <v>26</v>
      </c>
    </row>
    <row r="16" spans="1:4">
      <c s="4" r="A16" t="s">
        <v>27</v>
      </c>
      <c s="4" r="B16" t="s">
        <v>28</v>
      </c>
    </row>
    <row r="17" spans="1:4">
      <c s="4" r="A17" t="s">
        <v>29</v>
      </c>
      <c s="4" r="B17" t="s">
        <v>26</v>
      </c>
    </row>
    <row r="18" spans="1:4">
      <c s="4" r="A18" t="s">
        <v>30</v>
      </c>
      <c s="7" r="D18" t="n">
        <v>445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s="1" r="A1" t="s">
        <v>1050</v>
      </c>
      <c s="2" r="C1" t="s">
        <v>1</v>
      </c>
    </row>
    <row r="2" spans="1:8">
      <c s="2" r="C2" t="s">
        <v>2</v>
      </c>
      <c s="2" r="D2" t="s">
        <v>32</v>
      </c>
      <c s="2" r="E2" t="s">
        <v>81</v>
      </c>
      <c s="2" r="F2" t="s">
        <v>82</v>
      </c>
      <c s="2" r="G2" t="s">
        <v>1051</v>
      </c>
      <c s="2" r="H2" t="s">
        <v>1052</v>
      </c>
    </row>
    <row r="3" spans="1:8">
      <c s="3" r="A3" t="s">
        <v>999</v>
      </c>
    </row>
    <row r="4" spans="1:8">
      <c s="4" r="A4" t="s">
        <v>1053</v>
      </c>
      <c s="7" r="C4" t="n">
        <v>3896719</v>
      </c>
      <c s="7" r="D4" t="n">
        <v>3698606</v>
      </c>
    </row>
    <row r="5" spans="1:8">
      <c s="4" r="A5" t="s">
        <v>1054</v>
      </c>
      <c s="7" r="C5" t="n">
        <v>343954</v>
      </c>
      <c s="7" r="D5" t="n">
        <v>362207</v>
      </c>
    </row>
    <row r="6" spans="1:8">
      <c s="4" r="A6" t="s">
        <v>1055</v>
      </c>
      <c s="7" r="E6" t="n">
        <v>6500</v>
      </c>
    </row>
    <row r="7" spans="1:8">
      <c s="4" r="A7" t="s">
        <v>1056</v>
      </c>
      <c s="4" r="C7" t="s">
        <v>1057</v>
      </c>
      <c s="4" r="D7" t="s">
        <v>905</v>
      </c>
    </row>
    <row r="8" spans="1:8">
      <c s="4" r="A8" t="s">
        <v>1058</v>
      </c>
      <c s="4" r="C8" t="s">
        <v>1059</v>
      </c>
      <c s="4" r="D8" t="s">
        <v>905</v>
      </c>
    </row>
    <row r="9" spans="1:8">
      <c s="4" r="A9" t="s">
        <v>1060</v>
      </c>
      <c s="4" r="C9" t="s">
        <v>536</v>
      </c>
    </row>
    <row r="10" spans="1:8">
      <c s="4" r="A10" t="s">
        <v>1061</v>
      </c>
      <c s="4" r="C10" t="s">
        <v>634</v>
      </c>
      <c s="4" r="D10" t="s">
        <v>905</v>
      </c>
    </row>
    <row r="11" spans="1:8">
      <c s="4" r="A11" t="s">
        <v>1062</v>
      </c>
      <c s="4" r="C11" t="s">
        <v>1063</v>
      </c>
      <c s="4" r="D11" t="s">
        <v>1063</v>
      </c>
    </row>
    <row r="12" spans="1:8">
      <c s="4" r="A12" t="s">
        <v>1064</v>
      </c>
    </row>
    <row r="13" spans="1:8">
      <c s="3" r="A13" t="s">
        <v>999</v>
      </c>
    </row>
    <row r="14" spans="1:8">
      <c s="4" r="A14" t="s">
        <v>1065</v>
      </c>
      <c s="4" r="H14" t="s">
        <v>1066</v>
      </c>
    </row>
    <row r="15" spans="1:8">
      <c s="4" r="A15" t="s">
        <v>1067</v>
      </c>
      <c s="4" r="G15" t="s">
        <v>1068</v>
      </c>
    </row>
    <row r="16" spans="1:8">
      <c s="4" r="A16" t="s">
        <v>1069</v>
      </c>
      <c s="4" r="G16" t="s">
        <v>1070</v>
      </c>
    </row>
    <row r="17" spans="1:8">
      <c s="4" r="A17" t="s">
        <v>623</v>
      </c>
    </row>
    <row r="18" spans="1:8">
      <c s="3" r="A18" t="s">
        <v>999</v>
      </c>
    </row>
    <row r="19" spans="1:8">
      <c s="4" r="A19" t="s">
        <v>1071</v>
      </c>
      <c s="4" r="C19" t="s">
        <v>980</v>
      </c>
      <c s="4" r="D19" t="s">
        <v>905</v>
      </c>
    </row>
    <row r="20" spans="1:8">
      <c s="4" r="A20" t="s">
        <v>1072</v>
      </c>
      <c s="4" r="C20" t="s">
        <v>604</v>
      </c>
      <c s="4" r="D20" t="s">
        <v>905</v>
      </c>
    </row>
    <row r="21" spans="1:8">
      <c s="4" r="A21" t="s">
        <v>1073</v>
      </c>
      <c s="4" r="C21" t="s">
        <v>604</v>
      </c>
      <c s="4" r="D21" t="s">
        <v>905</v>
      </c>
    </row>
    <row r="22" spans="1:8">
      <c s="4" r="A22" t="s">
        <v>1074</v>
      </c>
      <c s="4" r="C22" t="s">
        <v>1075</v>
      </c>
      <c s="4" r="D22" t="s">
        <v>905</v>
      </c>
    </row>
    <row r="23" spans="1:8">
      <c s="4" r="A23" t="s">
        <v>1076</v>
      </c>
      <c s="4" r="C23" t="s">
        <v>1077</v>
      </c>
      <c s="4" r="D23" t="s">
        <v>905</v>
      </c>
    </row>
    <row r="24" spans="1:8">
      <c s="4" r="A24" t="s">
        <v>1078</v>
      </c>
      <c s="4" r="C24" t="s">
        <v>1077</v>
      </c>
      <c s="4" r="D24" t="s">
        <v>905</v>
      </c>
    </row>
    <row r="25" spans="1:8">
      <c s="4" r="A25" t="s">
        <v>624</v>
      </c>
    </row>
    <row r="26" spans="1:8">
      <c s="3" r="A26" t="s">
        <v>999</v>
      </c>
    </row>
    <row r="27" spans="1:8">
      <c s="4" r="A27" t="s">
        <v>1071</v>
      </c>
      <c s="4" r="C27" t="s">
        <v>1066</v>
      </c>
      <c s="4" r="D27" t="s">
        <v>905</v>
      </c>
    </row>
    <row r="28" spans="1:8">
      <c s="4" r="A28" t="s">
        <v>1072</v>
      </c>
      <c s="4" r="C28" t="s">
        <v>1079</v>
      </c>
      <c s="4" r="D28" t="s">
        <v>905</v>
      </c>
    </row>
    <row r="29" spans="1:8">
      <c s="4" r="A29" t="s">
        <v>1073</v>
      </c>
      <c s="4" r="C29" t="s">
        <v>1080</v>
      </c>
      <c s="4" r="D29" t="s">
        <v>905</v>
      </c>
    </row>
    <row r="30" spans="1:8">
      <c s="4" r="A30" t="s">
        <v>1074</v>
      </c>
      <c s="4" r="C30" t="s">
        <v>1068</v>
      </c>
      <c s="4" r="D30" t="s">
        <v>905</v>
      </c>
    </row>
    <row r="31" spans="1:8">
      <c s="4" r="A31" t="s">
        <v>1076</v>
      </c>
      <c s="4" r="C31" t="s">
        <v>1081</v>
      </c>
      <c s="4" r="D31" t="s">
        <v>905</v>
      </c>
    </row>
    <row r="32" spans="1:8">
      <c s="4" r="A32" t="s">
        <v>1078</v>
      </c>
      <c s="4" r="C32" t="s">
        <v>1081</v>
      </c>
      <c s="4" r="D32" t="s">
        <v>905</v>
      </c>
    </row>
    <row r="33" spans="1:8">
      <c s="4" r="A33" t="s">
        <v>1082</v>
      </c>
    </row>
    <row r="34" spans="1:8">
      <c s="3" r="A34" t="s">
        <v>999</v>
      </c>
    </row>
    <row r="35" spans="1:8">
      <c s="4" r="A35" t="s">
        <v>1071</v>
      </c>
      <c s="4" r="C35" t="s">
        <v>1083</v>
      </c>
      <c s="4" r="D35" t="s">
        <v>905</v>
      </c>
    </row>
    <row r="36" spans="1:8">
      <c s="4" r="A36" t="s">
        <v>1084</v>
      </c>
    </row>
    <row r="37" spans="1:8">
      <c s="3" r="A37" t="s">
        <v>999</v>
      </c>
    </row>
    <row r="38" spans="1:8">
      <c s="4" r="A38" t="s">
        <v>1085</v>
      </c>
      <c s="4" r="C38" t="s">
        <v>532</v>
      </c>
    </row>
    <row r="39" spans="1:8">
      <c s="4" r="A39" t="s">
        <v>1086</v>
      </c>
    </row>
    <row r="40" spans="1:8">
      <c s="3" r="A40" t="s">
        <v>999</v>
      </c>
    </row>
    <row r="41" spans="1:8">
      <c s="4" r="A41" t="s">
        <v>1087</v>
      </c>
      <c s="4" r="C41" t="s">
        <v>905</v>
      </c>
    </row>
    <row r="42" spans="1:8">
      <c s="4" r="A42" t="s">
        <v>1088</v>
      </c>
    </row>
    <row r="43" spans="1:8">
      <c s="3" r="A43" t="s">
        <v>999</v>
      </c>
    </row>
    <row r="44" spans="1:8">
      <c s="4" r="A44" t="s">
        <v>1087</v>
      </c>
      <c s="4" r="C44" t="s">
        <v>1079</v>
      </c>
    </row>
    <row r="45" spans="1:8">
      <c s="4" r="A45" t="s">
        <v>1089</v>
      </c>
    </row>
    <row r="46" spans="1:8">
      <c s="3" r="A46" t="s">
        <v>999</v>
      </c>
    </row>
    <row r="47" spans="1:8">
      <c s="4" r="A47" t="s">
        <v>1090</v>
      </c>
      <c s="4" r="C47" t="s">
        <v>905</v>
      </c>
      <c s="4" r="D47" t="s">
        <v>905</v>
      </c>
    </row>
    <row r="48" spans="1:8">
      <c s="4" r="A48" t="s">
        <v>1091</v>
      </c>
      <c s="4" r="C48" t="s">
        <v>891</v>
      </c>
    </row>
    <row r="49" spans="1:8">
      <c s="4" r="A49" t="s">
        <v>1092</v>
      </c>
      <c s="4" r="C49" t="s">
        <v>634</v>
      </c>
    </row>
    <row r="50" spans="1:8">
      <c s="4" r="A50" t="s">
        <v>1093</v>
      </c>
    </row>
    <row r="51" spans="1:8">
      <c s="3" r="A51" t="s">
        <v>999</v>
      </c>
    </row>
    <row r="52" spans="1:8">
      <c s="4" r="A52" t="s">
        <v>1087</v>
      </c>
      <c s="4" r="C52" t="s">
        <v>905</v>
      </c>
    </row>
    <row r="53" spans="1:8">
      <c s="4" r="A53" t="s">
        <v>1074</v>
      </c>
      <c s="4" r="C53" t="s">
        <v>905</v>
      </c>
      <c s="4" r="D53" t="s">
        <v>905</v>
      </c>
    </row>
    <row r="54" spans="1:8">
      <c s="4" r="A54" t="s">
        <v>1094</v>
      </c>
      <c s="4" r="C54" t="s">
        <v>905</v>
      </c>
      <c s="4" r="D54" t="s">
        <v>905</v>
      </c>
    </row>
    <row r="55" spans="1:8">
      <c s="4" r="A55" t="s">
        <v>1095</v>
      </c>
      <c s="4" r="C55" t="s">
        <v>604</v>
      </c>
      <c s="4" r="D55" t="s">
        <v>905</v>
      </c>
    </row>
    <row r="56" spans="1:8">
      <c s="4" r="A56" t="s">
        <v>1096</v>
      </c>
    </row>
    <row r="57" spans="1:8">
      <c s="3" r="A57" t="s">
        <v>999</v>
      </c>
    </row>
    <row r="58" spans="1:8">
      <c s="4" r="A58" t="s">
        <v>1087</v>
      </c>
      <c s="4" r="C58" t="s">
        <v>630</v>
      </c>
    </row>
    <row r="59" spans="1:8">
      <c s="4" r="A59" t="s">
        <v>1074</v>
      </c>
      <c s="4" r="C59" t="s">
        <v>980</v>
      </c>
      <c s="4" r="D59" t="s">
        <v>905</v>
      </c>
    </row>
    <row r="60" spans="1:8">
      <c s="4" r="A60" t="s">
        <v>1094</v>
      </c>
      <c s="4" r="C60" t="s">
        <v>634</v>
      </c>
      <c s="4" r="D60" t="s">
        <v>905</v>
      </c>
    </row>
    <row r="61" spans="1:8">
      <c s="4" r="A61" t="s">
        <v>1095</v>
      </c>
      <c s="4" r="C61" t="s">
        <v>916</v>
      </c>
      <c s="4" r="D61" t="s">
        <v>905</v>
      </c>
    </row>
    <row r="62" spans="1:8">
      <c s="4" r="A62" t="s">
        <v>1097</v>
      </c>
    </row>
    <row r="63" spans="1:8">
      <c s="3" r="A63" t="s">
        <v>999</v>
      </c>
    </row>
    <row r="64" spans="1:8">
      <c s="4" r="A64" t="s">
        <v>1098</v>
      </c>
      <c s="4" r="C64" t="s">
        <v>1099</v>
      </c>
      <c s="4" r="D64" t="s">
        <v>905</v>
      </c>
    </row>
    <row r="65" spans="1:8">
      <c s="4" r="A65" t="s">
        <v>1100</v>
      </c>
      <c s="4" r="C65" t="s">
        <v>1099</v>
      </c>
      <c s="4" r="D65" t="s">
        <v>905</v>
      </c>
    </row>
    <row r="66" spans="1:8">
      <c s="4" r="A66" t="s">
        <v>1101</v>
      </c>
    </row>
    <row r="67" spans="1:8">
      <c s="3" r="A67" t="s">
        <v>999</v>
      </c>
    </row>
    <row r="68" spans="1:8">
      <c s="4" r="A68" t="s">
        <v>1100</v>
      </c>
      <c s="4" r="C68" t="s">
        <v>1081</v>
      </c>
    </row>
    <row r="69" spans="1:8">
      <c s="4" r="A69" t="s">
        <v>1102</v>
      </c>
    </row>
    <row r="70" spans="1:8">
      <c s="3" r="A70" t="s">
        <v>999</v>
      </c>
    </row>
    <row r="71" spans="1:8">
      <c s="4" r="A71" t="s">
        <v>1098</v>
      </c>
      <c s="4" r="C71" t="s">
        <v>1081</v>
      </c>
      <c s="4" r="D71" t="s">
        <v>905</v>
      </c>
    </row>
    <row r="72" spans="1:8">
      <c s="4" r="A72" t="s">
        <v>1103</v>
      </c>
    </row>
    <row r="73" spans="1:8">
      <c s="3" r="A73" t="s">
        <v>999</v>
      </c>
    </row>
    <row r="74" spans="1:8">
      <c s="4" r="A74" t="s">
        <v>1098</v>
      </c>
      <c s="4" r="C74" t="s">
        <v>1104</v>
      </c>
      <c s="4" r="D74" t="s">
        <v>905</v>
      </c>
    </row>
    <row r="75" spans="1:8">
      <c s="4" r="A75" t="s">
        <v>1041</v>
      </c>
    </row>
    <row r="76" spans="1:8">
      <c s="3" r="A76" t="s">
        <v>999</v>
      </c>
    </row>
    <row r="77" spans="1:8">
      <c s="4" r="A77" t="s">
        <v>1053</v>
      </c>
      <c s="4" r="B77" t="s">
        <v>55</v>
      </c>
      <c s="7" r="C77" t="n">
        <v>1192996</v>
      </c>
      <c s="7" r="D77" t="n">
        <v>1193415</v>
      </c>
      <c s="7" r="E77" t="n">
        <v>1271851</v>
      </c>
      <c s="7" r="F77" t="n">
        <v>1309087</v>
      </c>
    </row>
    <row r="78" spans="1:8">
      <c s="4" r="A78" t="s">
        <v>1105</v>
      </c>
      <c s="4" r="B78" t="s">
        <v>55</v>
      </c>
      <c s="7" r="D78" t="n">
        <v>1235029</v>
      </c>
    </row>
    <row r="79" spans="1:8">
      <c s="4" r="A79" t="s">
        <v>1106</v>
      </c>
    </row>
    <row r="80" spans="1:8">
      <c s="3" r="A80" t="s">
        <v>999</v>
      </c>
    </row>
    <row r="81" spans="1:8">
      <c s="4" r="A81" t="s">
        <v>1107</v>
      </c>
      <c s="4" r="C81" t="s">
        <v>532</v>
      </c>
    </row>
    <row r="82" spans="1:8">
      <c s="4" r="A82" t="s">
        <v>1108</v>
      </c>
    </row>
    <row r="83" spans="1:8">
      <c s="3" r="A83" t="s">
        <v>999</v>
      </c>
    </row>
    <row r="84" spans="1:8">
      <c s="4" r="A84" t="s">
        <v>1107</v>
      </c>
      <c s="4" r="C84" t="s">
        <v>536</v>
      </c>
    </row>
    <row r="85" spans="1:8">
      <c r="A85" t="n"/>
    </row>
    <row r="86" spans="1:8">
      <c s="4" r="A86" t="s">
        <v>55</v>
      </c>
      <c s="4" r="B86" t="s">
        <v>1047</v>
      </c>
    </row>
  </sheetData>
  <mergeCells count="4">
    <mergeCell ref="A1:B2"/>
    <mergeCell ref="C1:E1"/>
    <mergeCell ref="A85:G85"/>
    <mergeCell ref="B86:G8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3"/>
    <col customWidth="1" max="2" min="2" width="21"/>
    <col customWidth="1" max="3" min="3" width="30"/>
    <col customWidth="1" max="4" min="4" width="21"/>
    <col customWidth="1" max="5" min="5" width="21"/>
  </cols>
  <sheetData>
    <row r="1" spans="1:5">
      <c s="1" r="A1" t="s">
        <v>1109</v>
      </c>
      <c s="2" r="B1" t="s">
        <v>1110</v>
      </c>
      <c s="2" r="C1" t="s">
        <v>1111</v>
      </c>
      <c s="2" r="D1" t="s">
        <v>158</v>
      </c>
      <c s="2" r="E1" t="s">
        <v>1112</v>
      </c>
    </row>
    <row r="2" spans="1:5">
      <c s="3" r="A2" t="s">
        <v>999</v>
      </c>
    </row>
    <row r="3" spans="1:5">
      <c s="4" r="A3" t="s">
        <v>1113</v>
      </c>
      <c s="6" r="C3" t="n">
        <v>2</v>
      </c>
    </row>
    <row r="4" spans="1:5">
      <c s="4" r="A4" t="s">
        <v>44</v>
      </c>
      <c s="7" r="C4" t="n">
        <v>7470403000</v>
      </c>
      <c s="7" r="D4" t="n">
        <v>7254585000</v>
      </c>
    </row>
    <row r="5" spans="1:5">
      <c s="4" r="A5" t="s">
        <v>1114</v>
      </c>
      <c s="6" r="C5" t="n">
        <v>10820000</v>
      </c>
      <c s="6" r="D5" t="n">
        <v>10820000</v>
      </c>
    </row>
    <row r="6" spans="1:5">
      <c s="4" r="A6" t="s">
        <v>1115</v>
      </c>
      <c s="7" r="C6" t="n">
        <v>923512000</v>
      </c>
      <c s="6" r="D6" t="n">
        <v>1022078000</v>
      </c>
    </row>
    <row r="7" spans="1:5">
      <c s="4" r="A7" t="s">
        <v>1116</v>
      </c>
      <c s="4" r="C7" t="s">
        <v>1117</v>
      </c>
    </row>
    <row r="8" spans="1:5">
      <c s="4" r="A8" t="s">
        <v>1118</v>
      </c>
      <c s="7" r="C8" t="n">
        <v>0</v>
      </c>
    </row>
    <row r="9" spans="1:5">
      <c s="4" r="A9" t="s">
        <v>1119</v>
      </c>
    </row>
    <row r="10" spans="1:5">
      <c s="3" r="A10" t="s">
        <v>999</v>
      </c>
    </row>
    <row r="11" spans="1:5">
      <c s="4" r="A11" t="s">
        <v>44</v>
      </c>
      <c s="7" r="C11" t="n">
        <v>4607056000</v>
      </c>
    </row>
    <row r="12" spans="1:5">
      <c s="4" r="A12" t="s">
        <v>1120</v>
      </c>
    </row>
    <row r="13" spans="1:5">
      <c s="3" r="A13" t="s">
        <v>999</v>
      </c>
    </row>
    <row r="14" spans="1:5">
      <c s="4" r="A14" t="s">
        <v>1121</v>
      </c>
      <c s="7" r="E14" t="n">
        <v>130000000</v>
      </c>
    </row>
    <row r="15" spans="1:5">
      <c s="4" r="A15" t="s">
        <v>1122</v>
      </c>
      <c s="4" r="C15" t="s">
        <v>1123</v>
      </c>
    </row>
    <row r="16" spans="1:5">
      <c s="4" r="A16" t="s">
        <v>1124</v>
      </c>
    </row>
    <row r="17" spans="1:5">
      <c s="3" r="A17" t="s">
        <v>999</v>
      </c>
    </row>
    <row r="18" spans="1:5">
      <c s="4" r="A18" t="s">
        <v>1121</v>
      </c>
      <c s="7" r="B18" t="n">
        <v>185000000</v>
      </c>
    </row>
    <row r="19" spans="1:5">
      <c s="4" r="A19" t="s">
        <v>1122</v>
      </c>
      <c s="4" r="B19" t="s">
        <v>1123</v>
      </c>
    </row>
    <row r="20" spans="1:5">
      <c s="4" r="A20" t="s">
        <v>1125</v>
      </c>
    </row>
    <row r="21" spans="1:5">
      <c s="3" r="A21" t="s">
        <v>999</v>
      </c>
    </row>
    <row r="22" spans="1:5">
      <c s="4" r="A22" t="s">
        <v>1121</v>
      </c>
      <c s="7" r="C22" t="n">
        <v>315000000</v>
      </c>
    </row>
    <row r="23" spans="1:5">
      <c s="4" r="A23" t="s">
        <v>1126</v>
      </c>
    </row>
    <row r="24" spans="1:5">
      <c s="3" r="A24" t="s">
        <v>999</v>
      </c>
    </row>
    <row r="25" spans="1:5">
      <c s="4" r="A25" t="s">
        <v>44</v>
      </c>
      <c s="6" r="C25" t="n">
        <v>1053496000</v>
      </c>
      <c s="6" r="D25" t="n">
        <v>1077791000</v>
      </c>
    </row>
    <row r="26" spans="1:5">
      <c s="4" r="A26" t="s">
        <v>1127</v>
      </c>
    </row>
    <row r="27" spans="1:5">
      <c s="3" r="A27" t="s">
        <v>999</v>
      </c>
    </row>
    <row r="28" spans="1:5">
      <c s="4" r="A28" t="s">
        <v>44</v>
      </c>
      <c s="7" r="C28" t="n">
        <v>3553560000</v>
      </c>
      <c s="7" r="D28" t="n">
        <v>3471908000</v>
      </c>
    </row>
    <row r="29" spans="1:5">
      <c s="4" r="A29" t="s">
        <v>1128</v>
      </c>
    </row>
    <row r="30" spans="1:5">
      <c s="3" r="A30" t="s">
        <v>999</v>
      </c>
    </row>
    <row r="31" spans="1:5">
      <c s="4" r="A31" t="s">
        <v>1129</v>
      </c>
      <c s="7" r="E31" t="n">
        <v>130000000</v>
      </c>
    </row>
    <row r="32" spans="1:5">
      <c s="4" r="A32" t="s">
        <v>1130</v>
      </c>
    </row>
    <row r="33" spans="1:5">
      <c s="3" r="A33" t="s">
        <v>999</v>
      </c>
    </row>
    <row r="34" spans="1:5">
      <c s="4" r="A34" t="s">
        <v>1129</v>
      </c>
      <c s="7" r="B34" t="n">
        <v>185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31</v>
      </c>
      <c s="2" r="B1" t="s">
        <v>2</v>
      </c>
      <c s="2" r="C1" t="s">
        <v>32</v>
      </c>
    </row>
    <row r="2" spans="1:3">
      <c s="3" r="A2" t="s">
        <v>1132</v>
      </c>
    </row>
    <row r="3" spans="1:3">
      <c s="4" r="A3" t="s">
        <v>44</v>
      </c>
      <c s="7" r="B3" t="n">
        <v>7470403</v>
      </c>
      <c s="7" r="C3" t="n">
        <v>7254585</v>
      </c>
    </row>
    <row r="4" spans="1:3">
      <c s="4" r="A4" t="s">
        <v>1133</v>
      </c>
    </row>
    <row r="5" spans="1:3">
      <c s="3" r="A5" t="s">
        <v>1132</v>
      </c>
    </row>
    <row r="6" spans="1:3">
      <c s="4" r="A6" t="s">
        <v>44</v>
      </c>
      <c s="6" r="B6" t="n">
        <v>4037682</v>
      </c>
      <c s="6" r="C6" t="n">
        <v>4052976</v>
      </c>
    </row>
    <row r="7" spans="1:3">
      <c s="4" r="A7" t="s">
        <v>1134</v>
      </c>
    </row>
    <row r="8" spans="1:3">
      <c s="3" r="A8" t="s">
        <v>1132</v>
      </c>
    </row>
    <row r="9" spans="1:3">
      <c s="4" r="A9" t="s">
        <v>44</v>
      </c>
      <c s="6" r="B9" t="n">
        <v>1667228</v>
      </c>
      <c s="6" r="C9" t="n">
        <v>1587583</v>
      </c>
    </row>
    <row r="10" spans="1:3">
      <c s="4" r="A10" t="s">
        <v>1135</v>
      </c>
    </row>
    <row r="11" spans="1:3">
      <c s="3" r="A11" t="s">
        <v>1132</v>
      </c>
    </row>
    <row r="12" spans="1:3">
      <c s="4" r="A12" t="s">
        <v>44</v>
      </c>
      <c s="6" r="B12" t="n">
        <v>1429128</v>
      </c>
      <c s="6" r="C12" t="n">
        <v>1283510</v>
      </c>
    </row>
    <row r="13" spans="1:3">
      <c s="4" r="A13" t="s">
        <v>1136</v>
      </c>
    </row>
    <row r="14" spans="1:3">
      <c s="3" r="A14" t="s">
        <v>1132</v>
      </c>
    </row>
    <row r="15" spans="1:3">
      <c s="4" r="A15" t="s">
        <v>44</v>
      </c>
      <c s="7" r="B15" t="n">
        <v>336365</v>
      </c>
      <c s="7" r="C15" t="n">
        <v>33051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7</v>
      </c>
      <c s="2" r="B1" t="s">
        <v>2</v>
      </c>
      <c s="2" r="C1" t="s">
        <v>32</v>
      </c>
    </row>
    <row r="2" spans="1:3">
      <c s="3" r="A2" t="s">
        <v>1132</v>
      </c>
    </row>
    <row r="3" spans="1:3">
      <c s="4" r="A3" t="s">
        <v>1138</v>
      </c>
      <c s="7" r="B3" t="n">
        <v>7481223</v>
      </c>
    </row>
    <row r="4" spans="1:3">
      <c s="4" r="A4" t="s">
        <v>1139</v>
      </c>
      <c s="6" r="B4" t="n">
        <v>-10820</v>
      </c>
      <c s="7" r="C4" t="n">
        <v>-10820</v>
      </c>
    </row>
    <row r="5" spans="1:3">
      <c s="4" r="A5" t="s">
        <v>1140</v>
      </c>
      <c s="6" r="B5" t="n">
        <v>7470403</v>
      </c>
      <c s="6" r="C5" t="n">
        <v>7254585</v>
      </c>
    </row>
    <row r="6" spans="1:3">
      <c s="4" r="A6" t="s">
        <v>1141</v>
      </c>
    </row>
    <row r="7" spans="1:3">
      <c s="3" r="A7" t="s">
        <v>1132</v>
      </c>
    </row>
    <row r="8" spans="1:3">
      <c s="4" r="A8" t="s">
        <v>1138</v>
      </c>
      <c s="6" r="B8" t="n">
        <v>3612902</v>
      </c>
    </row>
    <row r="9" spans="1:3">
      <c s="4" r="A9" t="s">
        <v>1142</v>
      </c>
    </row>
    <row r="10" spans="1:3">
      <c s="3" r="A10" t="s">
        <v>1132</v>
      </c>
    </row>
    <row r="11" spans="1:3">
      <c s="4" r="A11" t="s">
        <v>1138</v>
      </c>
      <c s="6" r="B11" t="n">
        <v>1750511</v>
      </c>
    </row>
    <row r="12" spans="1:3">
      <c s="4" r="A12" t="s">
        <v>1143</v>
      </c>
    </row>
    <row r="13" spans="1:3">
      <c s="3" r="A13" t="s">
        <v>1132</v>
      </c>
    </row>
    <row r="14" spans="1:3">
      <c s="4" r="A14" t="s">
        <v>1138</v>
      </c>
      <c s="6" r="B14" t="n">
        <v>26528</v>
      </c>
    </row>
    <row r="15" spans="1:3">
      <c s="4" r="A15" t="s">
        <v>1144</v>
      </c>
    </row>
    <row r="16" spans="1:3">
      <c s="3" r="A16" t="s">
        <v>1132</v>
      </c>
    </row>
    <row r="17" spans="1:3">
      <c s="4" r="A17" t="s">
        <v>1138</v>
      </c>
      <c s="6" r="B17" t="n">
        <v>640</v>
      </c>
    </row>
    <row r="18" spans="1:3">
      <c s="4" r="A18" t="s">
        <v>1145</v>
      </c>
    </row>
    <row r="19" spans="1:3">
      <c s="3" r="A19" t="s">
        <v>1132</v>
      </c>
    </row>
    <row r="20" spans="1:3">
      <c s="4" r="A20" t="s">
        <v>1138</v>
      </c>
      <c s="6" r="B20" t="n">
        <v>2090642</v>
      </c>
    </row>
    <row r="21" spans="1:3">
      <c s="4" r="A21" t="s">
        <v>1133</v>
      </c>
    </row>
    <row r="22" spans="1:3">
      <c s="3" r="A22" t="s">
        <v>1132</v>
      </c>
    </row>
    <row r="23" spans="1:3">
      <c s="4" r="A23" t="s">
        <v>1138</v>
      </c>
      <c s="6" r="B23" t="n">
        <v>4037682</v>
      </c>
    </row>
    <row r="24" spans="1:3">
      <c s="4" r="A24" t="s">
        <v>1139</v>
      </c>
      <c s="6" r="B24" t="n">
        <v>0</v>
      </c>
    </row>
    <row r="25" spans="1:3">
      <c s="4" r="A25" t="s">
        <v>1140</v>
      </c>
      <c s="6" r="B25" t="n">
        <v>4037682</v>
      </c>
      <c s="6" r="C25" t="n">
        <v>4052976</v>
      </c>
    </row>
    <row r="26" spans="1:3">
      <c s="4" r="A26" t="s">
        <v>1146</v>
      </c>
    </row>
    <row r="27" spans="1:3">
      <c s="3" r="A27" t="s">
        <v>1132</v>
      </c>
    </row>
    <row r="28" spans="1:3">
      <c s="4" r="A28" t="s">
        <v>1138</v>
      </c>
      <c s="6" r="B28" t="n">
        <v>2567918</v>
      </c>
    </row>
    <row r="29" spans="1:3">
      <c s="4" r="A29" t="s">
        <v>1147</v>
      </c>
    </row>
    <row r="30" spans="1:3">
      <c s="3" r="A30" t="s">
        <v>1132</v>
      </c>
    </row>
    <row r="31" spans="1:3">
      <c s="4" r="A31" t="s">
        <v>1138</v>
      </c>
      <c s="6" r="B31" t="n">
        <v>1460465</v>
      </c>
    </row>
    <row r="32" spans="1:3">
      <c s="4" r="A32" t="s">
        <v>1148</v>
      </c>
    </row>
    <row r="33" spans="1:3">
      <c s="3" r="A33" t="s">
        <v>1132</v>
      </c>
    </row>
    <row r="34" spans="1:3">
      <c s="4" r="A34" t="s">
        <v>1138</v>
      </c>
      <c s="6" r="B34" t="n">
        <v>747</v>
      </c>
    </row>
    <row r="35" spans="1:3">
      <c s="4" r="A35" t="s">
        <v>1149</v>
      </c>
    </row>
    <row r="36" spans="1:3">
      <c s="3" r="A36" t="s">
        <v>1132</v>
      </c>
    </row>
    <row r="37" spans="1:3">
      <c s="4" r="A37" t="s">
        <v>1138</v>
      </c>
      <c s="6" r="B37" t="n">
        <v>251</v>
      </c>
    </row>
    <row r="38" spans="1:3">
      <c s="4" r="A38" t="s">
        <v>1150</v>
      </c>
    </row>
    <row r="39" spans="1:3">
      <c s="3" r="A39" t="s">
        <v>1132</v>
      </c>
    </row>
    <row r="40" spans="1:3">
      <c s="4" r="A40" t="s">
        <v>1138</v>
      </c>
      <c s="6" r="B40" t="n">
        <v>8301</v>
      </c>
    </row>
    <row r="41" spans="1:3">
      <c s="4" r="A41" t="s">
        <v>1134</v>
      </c>
    </row>
    <row r="42" spans="1:3">
      <c s="3" r="A42" t="s">
        <v>1132</v>
      </c>
    </row>
    <row r="43" spans="1:3">
      <c s="4" r="A43" t="s">
        <v>1138</v>
      </c>
      <c s="6" r="B43" t="n">
        <v>1667228</v>
      </c>
    </row>
    <row r="44" spans="1:3">
      <c s="4" r="A44" t="s">
        <v>1139</v>
      </c>
      <c s="6" r="B44" t="n">
        <v>0</v>
      </c>
    </row>
    <row r="45" spans="1:3">
      <c s="4" r="A45" t="s">
        <v>1140</v>
      </c>
      <c s="6" r="B45" t="n">
        <v>1667228</v>
      </c>
      <c s="6" r="C45" t="n">
        <v>1587583</v>
      </c>
    </row>
    <row r="46" spans="1:3">
      <c s="4" r="A46" t="s">
        <v>1151</v>
      </c>
    </row>
    <row r="47" spans="1:3">
      <c s="3" r="A47" t="s">
        <v>1132</v>
      </c>
    </row>
    <row r="48" spans="1:3">
      <c s="4" r="A48" t="s">
        <v>1138</v>
      </c>
      <c s="6" r="B48" t="n">
        <v>50041</v>
      </c>
    </row>
    <row r="49" spans="1:3">
      <c s="4" r="A49" t="s">
        <v>1152</v>
      </c>
    </row>
    <row r="50" spans="1:3">
      <c s="3" r="A50" t="s">
        <v>1132</v>
      </c>
    </row>
    <row r="51" spans="1:3">
      <c s="4" r="A51" t="s">
        <v>1138</v>
      </c>
      <c s="6" r="B51" t="n">
        <v>79623</v>
      </c>
    </row>
    <row r="52" spans="1:3">
      <c s="4" r="A52" t="s">
        <v>1153</v>
      </c>
    </row>
    <row r="53" spans="1:3">
      <c s="3" r="A53" t="s">
        <v>1132</v>
      </c>
    </row>
    <row r="54" spans="1:3">
      <c s="4" r="A54" t="s">
        <v>1138</v>
      </c>
      <c s="6" r="B54" t="n">
        <v>23153</v>
      </c>
    </row>
    <row r="55" spans="1:3">
      <c s="4" r="A55" t="s">
        <v>1154</v>
      </c>
    </row>
    <row r="56" spans="1:3">
      <c s="3" r="A56" t="s">
        <v>1132</v>
      </c>
    </row>
    <row r="57" spans="1:3">
      <c s="4" r="A57" t="s">
        <v>1138</v>
      </c>
      <c s="6" r="B57" t="n">
        <v>258</v>
      </c>
    </row>
    <row r="58" spans="1:3">
      <c s="4" r="A58" t="s">
        <v>1155</v>
      </c>
    </row>
    <row r="59" spans="1:3">
      <c s="3" r="A59" t="s">
        <v>1132</v>
      </c>
    </row>
    <row r="60" spans="1:3">
      <c s="4" r="A60" t="s">
        <v>1138</v>
      </c>
      <c s="6" r="B60" t="n">
        <v>1514153</v>
      </c>
    </row>
    <row r="61" spans="1:3">
      <c s="4" r="A61" t="s">
        <v>1135</v>
      </c>
    </row>
    <row r="62" spans="1:3">
      <c s="3" r="A62" t="s">
        <v>1132</v>
      </c>
    </row>
    <row r="63" spans="1:3">
      <c s="4" r="A63" t="s">
        <v>1138</v>
      </c>
      <c s="6" r="B63" t="n">
        <v>1429128</v>
      </c>
    </row>
    <row r="64" spans="1:3">
      <c s="4" r="A64" t="s">
        <v>1139</v>
      </c>
      <c s="6" r="B64" t="n">
        <v>0</v>
      </c>
    </row>
    <row r="65" spans="1:3">
      <c s="4" r="A65" t="s">
        <v>1140</v>
      </c>
      <c s="6" r="B65" t="n">
        <v>1429128</v>
      </c>
      <c s="6" r="C65" t="n">
        <v>1283510</v>
      </c>
    </row>
    <row r="66" spans="1:3">
      <c s="4" r="A66" t="s">
        <v>1156</v>
      </c>
    </row>
    <row r="67" spans="1:3">
      <c s="3" r="A67" t="s">
        <v>1132</v>
      </c>
    </row>
    <row r="68" spans="1:3">
      <c s="4" r="A68" t="s">
        <v>1138</v>
      </c>
      <c s="6" r="B68" t="n">
        <v>977498</v>
      </c>
    </row>
    <row r="69" spans="1:3">
      <c s="4" r="A69" t="s">
        <v>1157</v>
      </c>
    </row>
    <row r="70" spans="1:3">
      <c s="3" r="A70" t="s">
        <v>1132</v>
      </c>
    </row>
    <row r="71" spans="1:3">
      <c s="4" r="A71" t="s">
        <v>1138</v>
      </c>
      <c s="6" r="B71" t="n">
        <v>185131</v>
      </c>
    </row>
    <row r="72" spans="1:3">
      <c s="4" r="A72" t="s">
        <v>1158</v>
      </c>
    </row>
    <row r="73" spans="1:3">
      <c s="3" r="A73" t="s">
        <v>1132</v>
      </c>
    </row>
    <row r="74" spans="1:3">
      <c s="4" r="A74" t="s">
        <v>1138</v>
      </c>
      <c s="6" r="B74" t="n">
        <v>2628</v>
      </c>
    </row>
    <row r="75" spans="1:3">
      <c s="4" r="A75" t="s">
        <v>1159</v>
      </c>
    </row>
    <row r="76" spans="1:3">
      <c s="3" r="A76" t="s">
        <v>1132</v>
      </c>
    </row>
    <row r="77" spans="1:3">
      <c s="4" r="A77" t="s">
        <v>1138</v>
      </c>
      <c s="6" r="B77" t="n">
        <v>86</v>
      </c>
    </row>
    <row r="78" spans="1:3">
      <c s="4" r="A78" t="s">
        <v>1160</v>
      </c>
    </row>
    <row r="79" spans="1:3">
      <c s="3" r="A79" t="s">
        <v>1132</v>
      </c>
    </row>
    <row r="80" spans="1:3">
      <c s="4" r="A80" t="s">
        <v>1138</v>
      </c>
      <c s="6" r="B80" t="n">
        <v>263785</v>
      </c>
    </row>
    <row r="81" spans="1:3">
      <c s="4" r="A81" t="s">
        <v>1136</v>
      </c>
    </row>
    <row r="82" spans="1:3">
      <c s="3" r="A82" t="s">
        <v>1132</v>
      </c>
    </row>
    <row r="83" spans="1:3">
      <c s="4" r="A83" t="s">
        <v>1138</v>
      </c>
      <c s="6" r="B83" t="n">
        <v>347185</v>
      </c>
    </row>
    <row r="84" spans="1:3">
      <c s="4" r="A84" t="s">
        <v>1139</v>
      </c>
      <c s="6" r="B84" t="n">
        <v>-10820</v>
      </c>
    </row>
    <row r="85" spans="1:3">
      <c s="4" r="A85" t="s">
        <v>1140</v>
      </c>
      <c s="6" r="B85" t="n">
        <v>336365</v>
      </c>
      <c s="7" r="C85" t="n">
        <v>330516</v>
      </c>
    </row>
    <row r="86" spans="1:3">
      <c s="4" r="A86" t="s">
        <v>1161</v>
      </c>
    </row>
    <row r="87" spans="1:3">
      <c s="3" r="A87" t="s">
        <v>1132</v>
      </c>
    </row>
    <row r="88" spans="1:3">
      <c s="4" r="A88" t="s">
        <v>1138</v>
      </c>
      <c s="6" r="B88" t="n">
        <v>17445</v>
      </c>
    </row>
    <row r="89" spans="1:3">
      <c s="4" r="A89" t="s">
        <v>1162</v>
      </c>
    </row>
    <row r="90" spans="1:3">
      <c s="3" r="A90" t="s">
        <v>1132</v>
      </c>
    </row>
    <row r="91" spans="1:3">
      <c s="4" r="A91" t="s">
        <v>1138</v>
      </c>
      <c s="6" r="B91" t="n">
        <v>25292</v>
      </c>
    </row>
    <row r="92" spans="1:3">
      <c s="4" r="A92" t="s">
        <v>1163</v>
      </c>
    </row>
    <row r="93" spans="1:3">
      <c s="3" r="A93" t="s">
        <v>1132</v>
      </c>
    </row>
    <row r="94" spans="1:3">
      <c s="4" r="A94" t="s">
        <v>1138</v>
      </c>
      <c s="6" r="B94" t="n">
        <v>0</v>
      </c>
    </row>
    <row r="95" spans="1:3">
      <c s="4" r="A95" t="s">
        <v>1164</v>
      </c>
    </row>
    <row r="96" spans="1:3">
      <c s="3" r="A96" t="s">
        <v>1132</v>
      </c>
    </row>
    <row r="97" spans="1:3">
      <c s="4" r="A97" t="s">
        <v>1138</v>
      </c>
      <c s="6" r="B97" t="n">
        <v>45</v>
      </c>
    </row>
    <row r="98" spans="1:3">
      <c s="4" r="A98" t="s">
        <v>1165</v>
      </c>
    </row>
    <row r="99" spans="1:3">
      <c s="3" r="A99" t="s">
        <v>1132</v>
      </c>
    </row>
    <row r="100" spans="1:3">
      <c s="4" r="A100" t="s">
        <v>1138</v>
      </c>
      <c s="7" r="B100" t="n">
        <v>30440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2</v>
      </c>
      <c s="2" r="D2" t="s">
        <v>81</v>
      </c>
    </row>
    <row r="3" spans="1:4">
      <c s="3" r="A3" t="s">
        <v>999</v>
      </c>
    </row>
    <row r="4" spans="1:4">
      <c s="4" r="A4" t="s">
        <v>1167</v>
      </c>
      <c s="7" r="B4" t="n">
        <v>11600724</v>
      </c>
      <c s="7" r="C4" t="n">
        <v>11250949</v>
      </c>
      <c s="7" r="D4" t="n">
        <v>9848656</v>
      </c>
    </row>
    <row r="5" spans="1:4">
      <c s="4" r="A5" t="s">
        <v>1168</v>
      </c>
      <c s="6" r="B5" t="n">
        <v>525988</v>
      </c>
      <c s="6" r="C5" t="n">
        <v>487656</v>
      </c>
      <c s="6" r="D5" t="n">
        <v>315097</v>
      </c>
    </row>
    <row r="6" spans="1:4">
      <c s="4" r="A6" t="s">
        <v>1169</v>
      </c>
      <c s="6" r="B6" t="n">
        <v>-3775715</v>
      </c>
      <c s="6" r="C6" t="n">
        <v>-3106463</v>
      </c>
      <c s="6" r="D6" t="n">
        <v>-2403957</v>
      </c>
    </row>
    <row r="7" spans="1:4">
      <c s="4" r="A7" t="s">
        <v>92</v>
      </c>
      <c s="6" r="B7" t="n">
        <v>8350997</v>
      </c>
      <c s="6" r="C7" t="n">
        <v>8632142</v>
      </c>
      <c s="6" r="D7" t="n">
        <v>7759796</v>
      </c>
    </row>
    <row r="8" spans="1:4">
      <c s="4" r="A8" t="s">
        <v>1170</v>
      </c>
      <c s="6" r="B8" t="n">
        <v>6962357</v>
      </c>
      <c s="6" r="C8" t="n">
        <v>6947121</v>
      </c>
      <c s="6" r="D8" t="n">
        <v>4639958</v>
      </c>
    </row>
    <row r="9" spans="1:4">
      <c s="4" r="A9" t="s">
        <v>1171</v>
      </c>
      <c s="6" r="B9" t="n">
        <v>310873</v>
      </c>
      <c s="6" r="C9" t="n">
        <v>330276</v>
      </c>
      <c s="6" r="D9" t="n">
        <v>234290</v>
      </c>
    </row>
    <row r="10" spans="1:4">
      <c s="4" r="A10" t="s">
        <v>1172</v>
      </c>
      <c s="6" r="B10" t="n">
        <v>-2530695</v>
      </c>
      <c s="6" r="C10" t="n">
        <v>-2872064</v>
      </c>
      <c s="6" r="D10" t="n">
        <v>-1198716</v>
      </c>
    </row>
    <row r="11" spans="1:4">
      <c s="4" r="A11" t="s">
        <v>1173</v>
      </c>
      <c s="6" r="B11" t="n">
        <v>4742535</v>
      </c>
      <c s="6" r="C11" t="n">
        <v>4405333</v>
      </c>
      <c s="6" r="D11" t="n">
        <v>3675532</v>
      </c>
    </row>
    <row r="12" spans="1:4">
      <c s="4" r="A12" t="s">
        <v>1174</v>
      </c>
    </row>
    <row r="13" spans="1:4">
      <c s="3" r="A13" t="s">
        <v>999</v>
      </c>
    </row>
    <row r="14" spans="1:4">
      <c s="4" r="A14" t="s">
        <v>1167</v>
      </c>
      <c s="6" r="B14" t="n">
        <v>509080</v>
      </c>
      <c s="6" r="C14" t="n">
        <v>510822</v>
      </c>
      <c s="6" r="D14" t="n">
        <v>555368</v>
      </c>
    </row>
    <row r="15" spans="1:4">
      <c s="4" r="A15" t="s">
        <v>1168</v>
      </c>
      <c s="6" r="B15" t="n">
        <v>8410</v>
      </c>
      <c s="6" r="C15" t="n">
        <v>8762</v>
      </c>
      <c s="6" r="D15" t="n">
        <v>10117</v>
      </c>
    </row>
    <row r="16" spans="1:4">
      <c s="4" r="A16" t="s">
        <v>1169</v>
      </c>
      <c s="6" r="B16" t="n">
        <v>-288975</v>
      </c>
      <c s="6" r="C16" t="n">
        <v>-276525</v>
      </c>
      <c s="6" r="D16" t="n">
        <v>-304064</v>
      </c>
    </row>
    <row r="17" spans="1:4">
      <c s="4" r="A17" t="s">
        <v>92</v>
      </c>
      <c s="6" r="B17" t="n">
        <v>228515</v>
      </c>
      <c s="6" r="C17" t="n">
        <v>243059</v>
      </c>
      <c s="6" r="D17" t="n">
        <v>261421</v>
      </c>
    </row>
    <row r="18" spans="1:4">
      <c s="4" r="A18" t="s">
        <v>1170</v>
      </c>
      <c s="6" r="B18" t="n">
        <v>937962</v>
      </c>
      <c s="6" r="C18" t="n">
        <v>1702475</v>
      </c>
      <c s="6" r="D18" t="n">
        <v>933110</v>
      </c>
    </row>
    <row r="19" spans="1:4">
      <c s="4" r="A19" t="s">
        <v>1171</v>
      </c>
      <c s="6" r="B19" t="n">
        <v>19948</v>
      </c>
      <c s="6" r="C19" t="n">
        <v>23911</v>
      </c>
      <c s="6" r="D19" t="n">
        <v>22844</v>
      </c>
    </row>
    <row r="20" spans="1:4">
      <c s="4" r="A20" t="s">
        <v>1172</v>
      </c>
      <c s="6" r="B20" t="n">
        <v>-647873</v>
      </c>
      <c s="6" r="C20" t="n">
        <v>-1373953</v>
      </c>
      <c s="6" r="D20" t="n">
        <v>-590281</v>
      </c>
    </row>
    <row r="21" spans="1:4">
      <c s="4" r="A21" t="s">
        <v>1173</v>
      </c>
      <c s="6" r="B21" t="n">
        <v>310037</v>
      </c>
      <c s="6" r="C21" t="n">
        <v>352433</v>
      </c>
      <c s="6" r="D21" t="n">
        <v>365673</v>
      </c>
    </row>
    <row r="22" spans="1:4">
      <c s="4" r="A22" t="s">
        <v>1175</v>
      </c>
    </row>
    <row r="23" spans="1:4">
      <c s="3" r="A23" t="s">
        <v>999</v>
      </c>
    </row>
    <row r="24" spans="1:4">
      <c s="4" r="A24" t="s">
        <v>1167</v>
      </c>
      <c s="6" r="B24" t="n">
        <v>11091644</v>
      </c>
      <c s="6" r="C24" t="n">
        <v>10740127</v>
      </c>
      <c s="6" r="D24" t="n">
        <v>9293288</v>
      </c>
    </row>
    <row r="25" spans="1:4">
      <c s="4" r="A25" t="s">
        <v>1168</v>
      </c>
      <c s="6" r="B25" t="n">
        <v>517578</v>
      </c>
      <c s="6" r="C25" t="n">
        <v>478894</v>
      </c>
      <c s="6" r="D25" t="n">
        <v>304980</v>
      </c>
    </row>
    <row r="26" spans="1:4">
      <c s="4" r="A26" t="s">
        <v>1169</v>
      </c>
      <c s="6" r="B26" t="n">
        <v>-3486740</v>
      </c>
      <c s="6" r="C26" t="n">
        <v>-2829938</v>
      </c>
      <c s="6" r="D26" t="n">
        <v>-2099893</v>
      </c>
    </row>
    <row r="27" spans="1:4">
      <c s="4" r="A27" t="s">
        <v>92</v>
      </c>
      <c s="6" r="B27" t="n">
        <v>8122482</v>
      </c>
      <c s="6" r="C27" t="n">
        <v>8389083</v>
      </c>
      <c s="6" r="D27" t="n">
        <v>7498375</v>
      </c>
    </row>
    <row r="28" spans="1:4">
      <c s="4" r="A28" t="s">
        <v>1170</v>
      </c>
      <c s="6" r="B28" t="n">
        <v>6024395</v>
      </c>
      <c s="6" r="C28" t="n">
        <v>5244646</v>
      </c>
      <c s="6" r="D28" t="n">
        <v>3706848</v>
      </c>
    </row>
    <row r="29" spans="1:4">
      <c s="4" r="A29" t="s">
        <v>1171</v>
      </c>
      <c s="6" r="B29" t="n">
        <v>290925</v>
      </c>
      <c s="6" r="C29" t="n">
        <v>306365</v>
      </c>
      <c s="6" r="D29" t="n">
        <v>211446</v>
      </c>
    </row>
    <row r="30" spans="1:4">
      <c s="4" r="A30" t="s">
        <v>1172</v>
      </c>
      <c s="6" r="B30" t="n">
        <v>-1882822</v>
      </c>
      <c s="6" r="C30" t="n">
        <v>-1498111</v>
      </c>
      <c s="6" r="D30" t="n">
        <v>-608435</v>
      </c>
    </row>
    <row r="31" spans="1:4">
      <c s="4" r="A31" t="s">
        <v>1173</v>
      </c>
      <c s="7" r="B31" t="n">
        <v>4432498</v>
      </c>
      <c s="7" r="C31" t="n">
        <v>4052900</v>
      </c>
      <c s="7" r="D31" t="n">
        <v>33098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1176</v>
      </c>
      <c s="2" r="B1" t="s">
        <v>1177</v>
      </c>
      <c s="2" r="C1" t="s">
        <v>1178</v>
      </c>
      <c s="2" r="D1" t="s">
        <v>1179</v>
      </c>
      <c s="2" r="E1" t="s">
        <v>1180</v>
      </c>
      <c s="2" r="F1" t="s">
        <v>1181</v>
      </c>
      <c s="2" r="G1" t="s">
        <v>1182</v>
      </c>
      <c s="2" r="H1" t="s">
        <v>1183</v>
      </c>
      <c s="2" r="I1" t="s">
        <v>1184</v>
      </c>
      <c s="2" r="J1" t="s">
        <v>1185</v>
      </c>
      <c s="2" r="K1" t="s">
        <v>1186</v>
      </c>
      <c s="2" r="L1" t="s">
        <v>2</v>
      </c>
      <c s="2" r="M1" t="s">
        <v>32</v>
      </c>
      <c s="2" r="N1" t="s">
        <v>81</v>
      </c>
    </row>
    <row r="2" spans="1:14">
      <c s="3" r="A2" t="s">
        <v>1187</v>
      </c>
    </row>
    <row r="3" spans="1:14">
      <c s="4" r="A3" t="s">
        <v>1188</v>
      </c>
      <c s="7" r="L3" t="n">
        <v>0</v>
      </c>
      <c s="7" r="M3" t="n">
        <v>0</v>
      </c>
      <c s="7" r="N3" t="n">
        <v>698093000</v>
      </c>
    </row>
    <row r="4" spans="1:14">
      <c s="4" r="A4" t="s">
        <v>1189</v>
      </c>
      <c s="6" r="L4" t="n">
        <v>55116000</v>
      </c>
      <c s="6" r="M4" t="n">
        <v>58395000</v>
      </c>
      <c s="6" r="N4" t="n">
        <v>77735000</v>
      </c>
    </row>
    <row r="5" spans="1:14">
      <c s="4" r="A5" t="s">
        <v>1190</v>
      </c>
    </row>
    <row r="6" spans="1:14">
      <c s="3" r="A6" t="s">
        <v>1187</v>
      </c>
    </row>
    <row r="7" spans="1:14">
      <c s="4" r="A7" t="s">
        <v>1191</v>
      </c>
      <c s="7" r="B7" t="n">
        <v>11375000</v>
      </c>
      <c s="7" r="D7" t="n">
        <v>11375000</v>
      </c>
      <c s="7" r="F7" t="n">
        <v>11375000</v>
      </c>
      <c s="7" r="H7" t="n">
        <v>11375000</v>
      </c>
    </row>
    <row r="8" spans="1:14">
      <c s="4" r="A8" t="s">
        <v>1192</v>
      </c>
    </row>
    <row r="9" spans="1:14">
      <c s="3" r="A9" t="s">
        <v>1187</v>
      </c>
    </row>
    <row r="10" spans="1:14">
      <c s="4" r="A10" t="s">
        <v>1191</v>
      </c>
      <c s="7" r="C10" t="n">
        <v>16031000</v>
      </c>
      <c s="7" r="E10" t="n">
        <v>16031000</v>
      </c>
      <c s="7" r="G10" t="n">
        <v>16031000</v>
      </c>
      <c s="7" r="I10" t="n">
        <v>30094000</v>
      </c>
    </row>
    <row r="11" spans="1:14">
      <c s="4" r="A11" t="s">
        <v>1193</v>
      </c>
    </row>
    <row r="12" spans="1:14">
      <c s="3" r="A12" t="s">
        <v>1187</v>
      </c>
    </row>
    <row r="13" spans="1:14">
      <c s="4" r="A13" t="s">
        <v>1129</v>
      </c>
      <c s="7" r="J13" t="n">
        <v>700000000</v>
      </c>
    </row>
    <row r="14" spans="1:14">
      <c s="4" r="A14" t="s">
        <v>1188</v>
      </c>
      <c s="6" r="J14" t="n">
        <v>698093000</v>
      </c>
    </row>
    <row r="15" spans="1:14">
      <c s="4" r="A15" t="s">
        <v>1194</v>
      </c>
      <c s="6" r="J15" t="n">
        <v>1907000</v>
      </c>
    </row>
    <row r="16" spans="1:14">
      <c s="4" r="A16" t="s">
        <v>1189</v>
      </c>
      <c s="6" r="L16" t="n">
        <v>22988000</v>
      </c>
      <c s="6" r="M16" t="n">
        <v>22981000</v>
      </c>
      <c s="6" r="N16" t="n">
        <v>17357000</v>
      </c>
    </row>
    <row r="17" spans="1:14">
      <c s="4" r="A17" t="s">
        <v>1195</v>
      </c>
      <c s="7" r="L17" t="n">
        <v>6635000</v>
      </c>
      <c s="6" r="M17" t="n">
        <v>6635000</v>
      </c>
    </row>
    <row r="18" spans="1:14">
      <c s="4" r="A18" t="s">
        <v>1196</v>
      </c>
    </row>
    <row r="19" spans="1:14">
      <c s="3" r="A19" t="s">
        <v>1187</v>
      </c>
    </row>
    <row r="20" spans="1:14">
      <c s="4" r="A20" t="s">
        <v>1129</v>
      </c>
      <c s="7" r="J20" t="n">
        <v>350000000</v>
      </c>
    </row>
    <row r="21" spans="1:14">
      <c s="4" r="A21" t="s">
        <v>1197</v>
      </c>
      <c s="4" r="J21" t="s">
        <v>1198</v>
      </c>
    </row>
    <row r="22" spans="1:14">
      <c s="4" r="A22" t="s">
        <v>1199</v>
      </c>
      <c s="4" r="L22" t="s">
        <v>1200</v>
      </c>
    </row>
    <row r="23" spans="1:14">
      <c s="4" r="A23" t="s">
        <v>1201</v>
      </c>
      <c s="4" r="J23" t="s">
        <v>1202</v>
      </c>
    </row>
    <row r="24" spans="1:14">
      <c s="4" r="A24" t="s">
        <v>1203</v>
      </c>
    </row>
    <row r="25" spans="1:14">
      <c s="3" r="A25" t="s">
        <v>1187</v>
      </c>
    </row>
    <row r="26" spans="1:14">
      <c s="4" r="A26" t="s">
        <v>1129</v>
      </c>
      <c s="7" r="J26" t="n">
        <v>350000000</v>
      </c>
    </row>
    <row r="27" spans="1:14">
      <c s="4" r="A27" t="s">
        <v>1197</v>
      </c>
      <c s="4" r="J27" t="s">
        <v>1081</v>
      </c>
    </row>
    <row r="28" spans="1:14">
      <c s="4" r="A28" t="s">
        <v>1199</v>
      </c>
      <c s="4" r="L28" t="s">
        <v>1204</v>
      </c>
    </row>
    <row r="29" spans="1:14">
      <c s="4" r="A29" t="s">
        <v>1201</v>
      </c>
      <c s="4" r="J29" t="s">
        <v>1205</v>
      </c>
    </row>
    <row r="30" spans="1:14">
      <c s="4" r="A30" t="s">
        <v>1206</v>
      </c>
    </row>
    <row r="31" spans="1:14">
      <c s="3" r="A31" t="s">
        <v>1187</v>
      </c>
    </row>
    <row r="32" spans="1:14">
      <c s="4" r="A32" t="s">
        <v>1129</v>
      </c>
      <c s="7" r="K32" t="n">
        <v>975000000</v>
      </c>
    </row>
    <row r="33" spans="1:14">
      <c s="4" r="A33" t="s">
        <v>1188</v>
      </c>
      <c s="6" r="K33" t="n">
        <v>971537000</v>
      </c>
    </row>
    <row r="34" spans="1:14">
      <c s="4" r="A34" t="s">
        <v>1194</v>
      </c>
      <c s="6" r="K34" t="n">
        <v>3463000</v>
      </c>
    </row>
    <row r="35" spans="1:14">
      <c s="4" r="A35" t="s">
        <v>1189</v>
      </c>
      <c s="7" r="L35" t="n">
        <v>32127000</v>
      </c>
      <c s="6" r="M35" t="n">
        <v>35414000</v>
      </c>
      <c s="7" r="N35" t="n">
        <v>59414000</v>
      </c>
    </row>
    <row r="36" spans="1:14">
      <c s="4" r="A36" t="s">
        <v>1195</v>
      </c>
      <c s="7" r="L36" t="n">
        <v>12023000</v>
      </c>
      <c s="7" r="M36" t="n">
        <v>12023000</v>
      </c>
    </row>
    <row r="37" spans="1:14">
      <c s="4" r="A37" t="s">
        <v>1207</v>
      </c>
    </row>
    <row r="38" spans="1:14">
      <c s="3" r="A38" t="s">
        <v>1187</v>
      </c>
    </row>
    <row r="39" spans="1:14">
      <c s="4" r="A39" t="s">
        <v>1129</v>
      </c>
      <c s="7" r="K39" t="n">
        <v>500000000</v>
      </c>
    </row>
    <row r="40" spans="1:14">
      <c s="4" r="A40" t="s">
        <v>1197</v>
      </c>
      <c s="4" r="K40" t="s">
        <v>1208</v>
      </c>
    </row>
    <row r="41" spans="1:14">
      <c s="4" r="A41" t="s">
        <v>1199</v>
      </c>
      <c s="4" r="L41" t="s">
        <v>1209</v>
      </c>
    </row>
    <row r="42" spans="1:14">
      <c s="4" r="A42" t="s">
        <v>1201</v>
      </c>
      <c s="4" r="K42" t="s">
        <v>1210</v>
      </c>
    </row>
    <row r="43" spans="1:14">
      <c s="4" r="A43" t="s">
        <v>1211</v>
      </c>
    </row>
    <row r="44" spans="1:14">
      <c s="3" r="A44" t="s">
        <v>1187</v>
      </c>
    </row>
    <row r="45" spans="1:14">
      <c s="4" r="A45" t="s">
        <v>1129</v>
      </c>
      <c s="7" r="K45" t="n">
        <v>475000000</v>
      </c>
    </row>
    <row r="46" spans="1:14">
      <c s="4" r="A46" t="s">
        <v>1197</v>
      </c>
      <c s="4" r="K46" t="s">
        <v>1212</v>
      </c>
    </row>
    <row r="47" spans="1:14">
      <c s="4" r="A47" t="s">
        <v>1199</v>
      </c>
      <c s="4" r="L47" t="s">
        <v>1213</v>
      </c>
    </row>
    <row r="48" spans="1:14">
      <c s="4" r="A48" t="s">
        <v>1201</v>
      </c>
      <c s="4" r="K48" t="s">
        <v>121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1215</v>
      </c>
      <c s="2" r="B1" t="s">
        <v>1216</v>
      </c>
      <c s="2" r="C1" t="s">
        <v>1217</v>
      </c>
      <c s="2" r="D1" t="s">
        <v>2</v>
      </c>
      <c s="2" r="E1" t="s">
        <v>32</v>
      </c>
    </row>
    <row r="2" spans="1:5">
      <c s="4" r="A2" t="s">
        <v>1218</v>
      </c>
    </row>
    <row r="3" spans="1:5">
      <c s="3" r="A3" t="s">
        <v>1219</v>
      </c>
    </row>
    <row r="4" spans="1:5">
      <c s="4" r="A4" t="s">
        <v>1220</v>
      </c>
      <c s="7" r="D4" t="n">
        <v>0</v>
      </c>
    </row>
    <row r="5" spans="1:5">
      <c s="4" r="A5" t="s">
        <v>1221</v>
      </c>
      <c s="6" r="D5" t="n">
        <v>0</v>
      </c>
    </row>
    <row r="6" spans="1:5">
      <c s="4" r="A6" t="s">
        <v>1222</v>
      </c>
    </row>
    <row r="7" spans="1:5">
      <c s="3" r="A7" t="s">
        <v>1219</v>
      </c>
    </row>
    <row r="8" spans="1:5">
      <c s="4" r="A8" t="s">
        <v>1220</v>
      </c>
      <c s="6" r="D8" t="n">
        <v>4040000</v>
      </c>
    </row>
    <row r="9" spans="1:5">
      <c s="4" r="A9" t="s">
        <v>1223</v>
      </c>
    </row>
    <row r="10" spans="1:5">
      <c s="3" r="A10" t="s">
        <v>1219</v>
      </c>
    </row>
    <row r="11" spans="1:5">
      <c s="4" r="A11" t="s">
        <v>1224</v>
      </c>
      <c s="6" r="D11" t="n">
        <v>50000000</v>
      </c>
    </row>
    <row r="12" spans="1:5">
      <c s="4" r="A12" t="s">
        <v>1225</v>
      </c>
    </row>
    <row r="13" spans="1:5">
      <c s="3" r="A13" t="s">
        <v>1219</v>
      </c>
    </row>
    <row r="14" spans="1:5">
      <c s="4" r="A14" t="s">
        <v>1226</v>
      </c>
      <c s="6" r="D14" t="n">
        <v>400000000</v>
      </c>
    </row>
    <row r="15" spans="1:5">
      <c s="4" r="A15" t="s">
        <v>1227</v>
      </c>
      <c s="7" r="D15" t="n">
        <v>395960000</v>
      </c>
    </row>
    <row r="16" spans="1:5">
      <c s="4" r="A16" t="s">
        <v>1228</v>
      </c>
    </row>
    <row r="17" spans="1:5">
      <c s="3" r="A17" t="s">
        <v>1219</v>
      </c>
    </row>
    <row r="18" spans="1:5">
      <c s="4" r="A18" t="s">
        <v>1226</v>
      </c>
      <c s="7" r="C18" t="n">
        <v>350000000</v>
      </c>
    </row>
    <row r="19" spans="1:5">
      <c s="4" r="A19" t="s">
        <v>1229</v>
      </c>
      <c s="4" r="C19" t="s">
        <v>1230</v>
      </c>
    </row>
    <row r="20" spans="1:5">
      <c s="4" r="A20" t="s">
        <v>1231</v>
      </c>
    </row>
    <row r="21" spans="1:5">
      <c s="3" r="A21" t="s">
        <v>1219</v>
      </c>
    </row>
    <row r="22" spans="1:5">
      <c s="4" r="A22" t="s">
        <v>1232</v>
      </c>
      <c s="4" r="D22" t="s">
        <v>1233</v>
      </c>
    </row>
    <row r="23" spans="1:5">
      <c s="4" r="A23" t="s">
        <v>1234</v>
      </c>
    </row>
    <row r="24" spans="1:5">
      <c s="3" r="A24" t="s">
        <v>1219</v>
      </c>
    </row>
    <row r="25" spans="1:5">
      <c s="4" r="A25" t="s">
        <v>1226</v>
      </c>
      <c s="7" r="B25" t="n">
        <v>400000000</v>
      </c>
    </row>
    <row r="26" spans="1:5">
      <c s="4" r="A26" t="s">
        <v>1229</v>
      </c>
      <c s="4" r="B26" t="s">
        <v>534</v>
      </c>
    </row>
    <row r="27" spans="1:5">
      <c s="4" r="A27" t="s">
        <v>1235</v>
      </c>
      <c s="4" r="B27" t="s">
        <v>1236</v>
      </c>
    </row>
    <row r="28" spans="1:5">
      <c s="4" r="A28" t="s">
        <v>1237</v>
      </c>
      <c s="7" r="D28" t="n">
        <v>525000000</v>
      </c>
    </row>
    <row r="29" spans="1:5">
      <c s="4" r="A29" t="s">
        <v>1238</v>
      </c>
    </row>
    <row r="30" spans="1:5">
      <c s="3" r="A30" t="s">
        <v>1219</v>
      </c>
    </row>
    <row r="31" spans="1:5">
      <c s="4" r="A31" t="s">
        <v>1220</v>
      </c>
      <c s="7" r="D31" t="n">
        <v>0</v>
      </c>
      <c s="7" r="E31"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s="1" r="A1" t="s">
        <v>1239</v>
      </c>
      <c s="2" r="C1" t="s">
        <v>1240</v>
      </c>
      <c s="2" r="O1" t="s">
        <v>1</v>
      </c>
    </row>
    <row r="2" spans="1:17">
      <c s="2" r="C2" t="s">
        <v>2</v>
      </c>
      <c s="2" r="D2" t="s">
        <v>1241</v>
      </c>
      <c s="2" r="E2" t="s">
        <v>1242</v>
      </c>
      <c s="2" r="F2" t="s">
        <v>120</v>
      </c>
      <c s="2" r="G2" t="s">
        <v>1243</v>
      </c>
      <c s="2" r="H2" t="s">
        <v>1244</v>
      </c>
      <c s="2" r="I2" t="s">
        <v>4</v>
      </c>
      <c s="2" r="J2" t="s">
        <v>1245</v>
      </c>
      <c s="2" r="K2" t="s">
        <v>1246</v>
      </c>
      <c s="2" r="L2" t="s">
        <v>121</v>
      </c>
      <c s="2" r="M2" t="s">
        <v>1247</v>
      </c>
      <c s="2" r="N2" t="s">
        <v>553</v>
      </c>
      <c s="2" r="O2" t="s">
        <v>2</v>
      </c>
      <c s="2" r="P2" t="s">
        <v>32</v>
      </c>
      <c s="2" r="Q2" t="s">
        <v>81</v>
      </c>
    </row>
    <row r="3" spans="1:17">
      <c s="3" r="A3" t="s">
        <v>1248</v>
      </c>
    </row>
    <row r="4" spans="1:17">
      <c s="4" r="A4" t="s">
        <v>1249</v>
      </c>
      <c s="6" r="N4" t="n">
        <v>69299559</v>
      </c>
      <c s="6" r="O4" t="n">
        <v>69299559</v>
      </c>
      <c s="6" r="P4" t="n">
        <v>71828208</v>
      </c>
      <c s="6" r="Q4" t="n">
        <v>78664029</v>
      </c>
    </row>
    <row r="5" spans="1:17">
      <c s="4" r="A5" t="s">
        <v>1250</v>
      </c>
      <c s="6" r="O5" t="n">
        <v>130622</v>
      </c>
      <c s="6" r="P5" t="n">
        <v>141576</v>
      </c>
      <c s="6" r="Q5" t="n">
        <v>217573</v>
      </c>
    </row>
    <row r="6" spans="1:17">
      <c s="4" r="A6" t="s">
        <v>1251</v>
      </c>
      <c s="6" r="C6" t="n">
        <v>0</v>
      </c>
      <c s="6" r="D6" t="n">
        <v>0</v>
      </c>
      <c s="6" r="E6" t="n">
        <v>-924960</v>
      </c>
      <c s="6" r="F6" t="n">
        <v>0</v>
      </c>
      <c s="6" r="G6" t="n">
        <v>-67436</v>
      </c>
      <c s="6" r="H6" t="n">
        <v>-303807</v>
      </c>
      <c s="6" r="I6" t="n">
        <v>-482586</v>
      </c>
      <c s="6" r="J6" t="n">
        <v>-472000</v>
      </c>
      <c s="6" r="K6" t="n">
        <v>-640000</v>
      </c>
      <c s="6" r="L6" t="n">
        <v>-645000</v>
      </c>
      <c s="6" r="M6" t="n">
        <v>-120000</v>
      </c>
      <c s="6" r="N6" t="n">
        <v>-529100</v>
      </c>
      <c s="6" r="O6" t="n">
        <v>-4184889</v>
      </c>
      <c s="6" r="P6" t="n">
        <v>-3298490</v>
      </c>
      <c s="6" r="Q6" t="n">
        <v>-7707014</v>
      </c>
    </row>
    <row r="7" spans="1:17">
      <c s="4" r="A7" t="s">
        <v>1252</v>
      </c>
      <c s="6" r="C7" t="n">
        <v>65850386</v>
      </c>
      <c s="6" r="O7" t="n">
        <v>65850386</v>
      </c>
      <c s="6" r="P7" t="n">
        <v>69299559</v>
      </c>
      <c s="6" r="Q7" t="n">
        <v>71828208</v>
      </c>
    </row>
    <row r="8" spans="1:17">
      <c s="4" r="A8" t="s">
        <v>1253</v>
      </c>
      <c s="6" r="C8" t="n">
        <v>800000000</v>
      </c>
      <c s="6" r="O8" t="n">
        <v>800000000</v>
      </c>
      <c s="6" r="P8" t="n">
        <v>800000000</v>
      </c>
    </row>
    <row r="9" spans="1:17">
      <c s="4" r="A9" t="s">
        <v>1254</v>
      </c>
    </row>
    <row r="10" spans="1:17">
      <c s="3" r="A10" t="s">
        <v>1248</v>
      </c>
    </row>
    <row r="11" spans="1:17">
      <c s="4" r="A11" t="s">
        <v>1255</v>
      </c>
      <c s="4" r="B11" t="s">
        <v>55</v>
      </c>
      <c s="6" r="O11" t="n">
        <v>335518</v>
      </c>
      <c s="6" r="P11" t="n">
        <v>321841</v>
      </c>
      <c s="6" r="Q11" t="n">
        <v>340525</v>
      </c>
    </row>
    <row r="12" spans="1:17">
      <c s="4" r="A12" t="s">
        <v>1256</v>
      </c>
    </row>
    <row r="13" spans="1:17">
      <c s="3" r="A13" t="s">
        <v>1248</v>
      </c>
    </row>
    <row r="14" spans="1:17">
      <c s="4" r="A14" t="s">
        <v>1257</v>
      </c>
      <c s="4" r="B14" t="s">
        <v>55</v>
      </c>
      <c s="6" r="O14" t="n">
        <v>269576</v>
      </c>
      <c s="6" r="P14" t="n">
        <v>277164</v>
      </c>
      <c s="6" r="Q14" t="n">
        <v>252025</v>
      </c>
    </row>
    <row r="15" spans="1:17">
      <c s="4" r="A15" t="s">
        <v>1258</v>
      </c>
    </row>
    <row r="16" spans="1:17">
      <c s="3" r="A16" t="s">
        <v>1248</v>
      </c>
    </row>
    <row r="17" spans="1:17">
      <c s="4" r="A17" t="s">
        <v>1257</v>
      </c>
      <c s="6" r="O17" t="n">
        <v>0</v>
      </c>
      <c s="6" r="P17" t="n">
        <v>29260</v>
      </c>
      <c s="6" r="Q17" t="n">
        <v>61070</v>
      </c>
    </row>
    <row r="18" spans="1:17">
      <c s="4" r="A18" t="s">
        <v>1259</v>
      </c>
    </row>
    <row r="19" spans="1:17">
      <c s="3" r="A19" t="s">
        <v>1248</v>
      </c>
    </row>
    <row r="20" spans="1:17">
      <c s="4" r="A20" t="s">
        <v>1253</v>
      </c>
      <c s="6" r="C20" t="n">
        <v>150001</v>
      </c>
      <c s="6" r="O20" t="n">
        <v>150001</v>
      </c>
    </row>
    <row r="21" spans="1:17">
      <c s="4" r="A21" t="s">
        <v>1260</v>
      </c>
    </row>
    <row r="22" spans="1:17">
      <c s="3" r="A22" t="s">
        <v>1248</v>
      </c>
    </row>
    <row r="23" spans="1:17">
      <c s="4" r="A23" t="s">
        <v>1253</v>
      </c>
      <c s="6" r="C23" t="n">
        <v>400001</v>
      </c>
      <c s="6" r="O23" t="n">
        <v>400001</v>
      </c>
    </row>
    <row r="24" spans="1:17">
      <c r="A24" t="n"/>
    </row>
    <row r="25" spans="1:17">
      <c s="4" r="A25" t="s">
        <v>55</v>
      </c>
      <c s="4" r="B25" t="s">
        <v>1261</v>
      </c>
    </row>
  </sheetData>
  <mergeCells count="5">
    <mergeCell ref="A1:B2"/>
    <mergeCell ref="C1:N1"/>
    <mergeCell ref="O1:Q1"/>
    <mergeCell ref="A24:P24"/>
    <mergeCell ref="B25:P2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1262</v>
      </c>
      <c s="2" r="B1" t="s">
        <v>1240</v>
      </c>
      <c s="2" r="F1" t="s">
        <v>1</v>
      </c>
    </row>
    <row r="2" spans="1:9">
      <c s="2" r="B2" t="s">
        <v>1263</v>
      </c>
      <c s="2" r="C2" t="s">
        <v>1244</v>
      </c>
      <c s="2" r="D2" t="s">
        <v>553</v>
      </c>
      <c s="2" r="E2" t="s">
        <v>1264</v>
      </c>
      <c s="2" r="F2" t="s">
        <v>2</v>
      </c>
      <c s="2" r="G2" t="s">
        <v>32</v>
      </c>
      <c s="2" r="H2" t="s">
        <v>81</v>
      </c>
      <c s="2" r="I2" t="s">
        <v>1265</v>
      </c>
    </row>
    <row r="3" spans="1:9">
      <c s="3" r="A3" t="s">
        <v>1266</v>
      </c>
    </row>
    <row r="4" spans="1:9">
      <c s="4" r="A4" t="s">
        <v>1267</v>
      </c>
      <c s="4" r="F4" t="s">
        <v>596</v>
      </c>
      <c s="4" r="G4" t="s">
        <v>596</v>
      </c>
      <c s="4" r="H4" t="s">
        <v>596</v>
      </c>
    </row>
    <row r="5" spans="1:9">
      <c s="4" r="A5" t="s">
        <v>1268</v>
      </c>
    </row>
    <row r="6" spans="1:9">
      <c s="3" r="A6" t="s">
        <v>1266</v>
      </c>
    </row>
    <row r="7" spans="1:9">
      <c s="4" r="A7" t="s">
        <v>1269</v>
      </c>
      <c s="8" r="F7" t="n">
        <v>63.09</v>
      </c>
    </row>
    <row r="8" spans="1:9">
      <c s="4" r="A8" t="s">
        <v>1270</v>
      </c>
      <c s="6" r="F8" t="n">
        <v>366200</v>
      </c>
    </row>
    <row r="9" spans="1:9">
      <c s="4" r="A9" t="s">
        <v>1256</v>
      </c>
    </row>
    <row r="10" spans="1:9">
      <c s="3" r="A10" t="s">
        <v>1266</v>
      </c>
    </row>
    <row r="11" spans="1:9">
      <c s="4" r="A11" t="s">
        <v>1269</v>
      </c>
      <c s="8" r="F11" t="n">
        <v>61.82</v>
      </c>
    </row>
    <row r="12" spans="1:9">
      <c s="4" r="A12" t="s">
        <v>1270</v>
      </c>
      <c s="6" r="F12" t="n">
        <v>355688</v>
      </c>
    </row>
    <row r="13" spans="1:9">
      <c s="4" r="A13" t="s">
        <v>1271</v>
      </c>
    </row>
    <row r="14" spans="1:9">
      <c s="3" r="A14" t="s">
        <v>1266</v>
      </c>
    </row>
    <row r="15" spans="1:9">
      <c s="4" r="A15" t="s">
        <v>1272</v>
      </c>
      <c s="6" r="I15" t="n">
        <v>5300000</v>
      </c>
    </row>
    <row r="16" spans="1:9">
      <c s="4" r="A16" t="s">
        <v>1273</v>
      </c>
    </row>
    <row r="17" spans="1:9">
      <c s="3" r="A17" t="s">
        <v>1266</v>
      </c>
    </row>
    <row r="18" spans="1:9">
      <c s="4" r="A18" t="s">
        <v>1274</v>
      </c>
      <c s="4" r="F18" t="s">
        <v>1275</v>
      </c>
    </row>
    <row r="19" spans="1:9">
      <c s="4" r="A19" t="s">
        <v>1276</v>
      </c>
      <c s="4" r="F19" t="s">
        <v>1123</v>
      </c>
    </row>
    <row r="20" spans="1:9">
      <c s="4" r="A20" t="s">
        <v>1277</v>
      </c>
      <c s="7" r="F20" t="n">
        <v>22001000</v>
      </c>
      <c s="7" r="G20" t="n">
        <v>23856000</v>
      </c>
      <c s="7" r="H20" t="n">
        <v>26734000</v>
      </c>
    </row>
    <row r="21" spans="1:9">
      <c s="4" r="A21" t="s">
        <v>1278</v>
      </c>
      <c s="6" r="F21" t="n">
        <v>7696000</v>
      </c>
      <c s="7" r="G21" t="n">
        <v>8337000</v>
      </c>
      <c s="7" r="H21" t="n">
        <v>9343000</v>
      </c>
    </row>
    <row r="22" spans="1:9">
      <c s="4" r="A22" t="s">
        <v>1269</v>
      </c>
      <c s="8" r="G22" t="n">
        <v>65.14</v>
      </c>
      <c s="8" r="H22" t="n">
        <v>45.27</v>
      </c>
    </row>
    <row r="23" spans="1:9">
      <c s="4" r="A23" t="s">
        <v>1279</v>
      </c>
      <c s="7" r="F23" t="n">
        <v>12931000</v>
      </c>
    </row>
    <row r="24" spans="1:9">
      <c s="4" r="A24" t="s">
        <v>1280</v>
      </c>
      <c s="4" r="F24" t="s">
        <v>1281</v>
      </c>
    </row>
    <row r="25" spans="1:9">
      <c s="4" r="A25" t="s">
        <v>1282</v>
      </c>
      <c s="7" r="F25" t="n">
        <v>35771000</v>
      </c>
      <c s="7" r="G25" t="n">
        <v>35206000</v>
      </c>
      <c s="7" r="H25" t="n">
        <v>24812000</v>
      </c>
    </row>
    <row r="26" spans="1:9">
      <c s="4" r="A26" t="s">
        <v>1283</v>
      </c>
    </row>
    <row r="27" spans="1:9">
      <c s="3" r="A27" t="s">
        <v>1266</v>
      </c>
    </row>
    <row r="28" spans="1:9">
      <c s="4" r="A28" t="s">
        <v>1284</v>
      </c>
      <c s="4" r="F28" t="s">
        <v>905</v>
      </c>
    </row>
    <row r="29" spans="1:9">
      <c s="4" r="A29" t="s">
        <v>1285</v>
      </c>
      <c s="4" r="F29" t="s">
        <v>1286</v>
      </c>
    </row>
    <row r="30" spans="1:9">
      <c s="4" r="A30" t="s">
        <v>1287</v>
      </c>
      <c s="4" r="F30" t="s">
        <v>522</v>
      </c>
    </row>
    <row r="31" spans="1:9">
      <c s="4" r="A31" t="s">
        <v>1288</v>
      </c>
      <c s="7" r="F31" t="n">
        <v>1000000</v>
      </c>
    </row>
    <row r="32" spans="1:9">
      <c s="4" r="A32" t="s">
        <v>1277</v>
      </c>
      <c s="6" r="F32" t="n">
        <v>15523000</v>
      </c>
      <c s="6" r="G32" t="n">
        <v>24380000</v>
      </c>
      <c s="6" r="H32" t="n">
        <v>22257000</v>
      </c>
    </row>
    <row r="33" spans="1:9">
      <c s="4" r="A33" t="s">
        <v>1278</v>
      </c>
      <c s="6" r="F33" t="n">
        <v>5428000</v>
      </c>
      <c s="7" r="G33" t="n">
        <v>8516000</v>
      </c>
      <c s="7" r="H33" t="n">
        <v>7774000</v>
      </c>
    </row>
    <row r="34" spans="1:9">
      <c s="4" r="A34" t="s">
        <v>1269</v>
      </c>
      <c s="8" r="G34" t="n">
        <v>64.93000000000001</v>
      </c>
      <c s="8" r="H34" t="n">
        <v>44.22</v>
      </c>
    </row>
    <row r="35" spans="1:9">
      <c s="4" r="A35" t="s">
        <v>1279</v>
      </c>
      <c s="7" r="F35" t="n">
        <v>16920000</v>
      </c>
    </row>
    <row r="36" spans="1:9">
      <c s="4" r="A36" t="s">
        <v>1280</v>
      </c>
      <c s="4" r="F36" t="s">
        <v>1289</v>
      </c>
    </row>
    <row r="37" spans="1:9">
      <c s="4" r="A37" t="s">
        <v>1282</v>
      </c>
      <c s="7" r="F37" t="n">
        <v>27461000</v>
      </c>
      <c s="7" r="G37" t="n">
        <v>31609000</v>
      </c>
    </row>
    <row r="38" spans="1:9">
      <c s="4" r="A38" t="s">
        <v>1290</v>
      </c>
    </row>
    <row r="39" spans="1:9">
      <c s="3" r="A39" t="s">
        <v>1266</v>
      </c>
    </row>
    <row r="40" spans="1:9">
      <c s="4" r="A40" t="s">
        <v>1272</v>
      </c>
      <c s="6" r="F40" t="n">
        <v>10000000</v>
      </c>
    </row>
    <row r="41" spans="1:9">
      <c s="4" r="A41" t="s">
        <v>1270</v>
      </c>
      <c s="6" r="F41" t="n">
        <v>0</v>
      </c>
    </row>
    <row r="42" spans="1:9">
      <c s="4" r="A42" t="s">
        <v>1291</v>
      </c>
    </row>
    <row r="43" spans="1:9">
      <c s="3" r="A43" t="s">
        <v>1266</v>
      </c>
    </row>
    <row r="44" spans="1:9">
      <c s="4" r="A44" t="s">
        <v>1272</v>
      </c>
      <c s="6" r="F44" t="n">
        <v>5000000</v>
      </c>
    </row>
    <row r="45" spans="1:9">
      <c s="4" r="A45" t="s">
        <v>1277</v>
      </c>
      <c s="7" r="F45" t="n">
        <v>1277000</v>
      </c>
      <c s="6" r="G45" t="n">
        <v>1201000</v>
      </c>
      <c s="7" r="H45" t="n">
        <v>1098000</v>
      </c>
    </row>
    <row r="46" spans="1:9">
      <c s="4" r="A46" t="s">
        <v>1278</v>
      </c>
      <c s="7" r="F46" t="n">
        <v>186000</v>
      </c>
      <c s="7" r="G46" t="n">
        <v>147000</v>
      </c>
      <c s="7" r="H46" t="n">
        <v>208000</v>
      </c>
    </row>
    <row r="47" spans="1:9">
      <c s="4" r="A47" t="s">
        <v>1292</v>
      </c>
      <c s="4" r="F47" t="s">
        <v>1293</v>
      </c>
    </row>
    <row r="48" spans="1:9">
      <c s="4" r="A48" t="s">
        <v>1294</v>
      </c>
      <c s="7" r="F48" t="n">
        <v>7500</v>
      </c>
    </row>
    <row r="49" spans="1:9">
      <c s="4" r="A49" t="s">
        <v>1295</v>
      </c>
      <c s="7" r="F49" t="n">
        <v>15000</v>
      </c>
    </row>
    <row r="50" spans="1:9">
      <c s="4" r="A50" t="s">
        <v>1296</v>
      </c>
      <c s="4" r="F50" t="s">
        <v>1297</v>
      </c>
    </row>
    <row r="51" spans="1:9">
      <c s="4" r="A51" t="s">
        <v>1298</v>
      </c>
      <c s="4" r="F51" t="s">
        <v>1299</v>
      </c>
    </row>
    <row r="52" spans="1:9">
      <c s="4" r="A52" t="s">
        <v>1300</v>
      </c>
      <c s="4" r="F52" t="s">
        <v>591</v>
      </c>
    </row>
    <row r="53" spans="1:9">
      <c s="4" r="A53" t="s">
        <v>1301</v>
      </c>
      <c s="4" r="F53" t="s">
        <v>1302</v>
      </c>
    </row>
    <row r="54" spans="1:9">
      <c s="4" r="A54" t="s">
        <v>1303</v>
      </c>
      <c s="4" r="F54" t="s">
        <v>1304</v>
      </c>
    </row>
    <row r="55" spans="1:9">
      <c s="4" r="A55" t="s">
        <v>1305</v>
      </c>
      <c s="6" r="F55" t="n">
        <v>5000</v>
      </c>
    </row>
    <row r="56" spans="1:9">
      <c s="4" r="A56" t="s">
        <v>1306</v>
      </c>
      <c s="6" r="C56" t="n">
        <v>65320</v>
      </c>
      <c s="6" r="D56" t="n">
        <v>65302</v>
      </c>
      <c s="6" r="E56" t="n">
        <v>65867</v>
      </c>
    </row>
    <row r="57" spans="1:9">
      <c s="4" r="A57" t="s">
        <v>1307</v>
      </c>
      <c s="8" r="C57" t="n">
        <v>60.3</v>
      </c>
      <c s="8" r="E57" t="n">
        <v>58.79</v>
      </c>
      <c s="8" r="F57" t="n">
        <v>59.65</v>
      </c>
    </row>
    <row r="58" spans="1:9">
      <c s="4" r="A58" t="s">
        <v>623</v>
      </c>
    </row>
    <row r="59" spans="1:9">
      <c s="3" r="A59" t="s">
        <v>1266</v>
      </c>
    </row>
    <row r="60" spans="1:9">
      <c s="4" r="A60" t="s">
        <v>1308</v>
      </c>
      <c s="4" r="F60" t="s">
        <v>905</v>
      </c>
    </row>
    <row r="61" spans="1:9">
      <c s="4" r="A61" t="s">
        <v>624</v>
      </c>
    </row>
    <row r="62" spans="1:9">
      <c s="3" r="A62" t="s">
        <v>1266</v>
      </c>
    </row>
    <row r="63" spans="1:9">
      <c s="4" r="A63" t="s">
        <v>1308</v>
      </c>
      <c s="4" r="F63" t="s">
        <v>1286</v>
      </c>
    </row>
    <row r="64" spans="1:9">
      <c s="4" r="A64" t="s">
        <v>1309</v>
      </c>
    </row>
    <row r="65" spans="1:9">
      <c s="3" r="A65" t="s">
        <v>1266</v>
      </c>
    </row>
    <row r="66" spans="1:9">
      <c s="4" r="A66" t="s">
        <v>1306</v>
      </c>
      <c s="6" r="B66" t="n">
        <v>59102</v>
      </c>
    </row>
    <row r="67" spans="1:9">
      <c s="4" r="A67" t="s">
        <v>1307</v>
      </c>
      <c s="8" r="B67" t="n">
        <v>61.7</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310</v>
      </c>
      <c s="2" r="B1" t="s">
        <v>1</v>
      </c>
    </row>
    <row r="2" spans="1:2">
      <c s="2" r="B2" t="s">
        <v>1311</v>
      </c>
    </row>
    <row r="3" spans="1:2">
      <c s="3" r="A3" t="s">
        <v>1312</v>
      </c>
    </row>
    <row r="4" spans="1:2">
      <c s="4" r="A4" t="s">
        <v>1313</v>
      </c>
      <c s="6" r="B4" t="n">
        <v>978028</v>
      </c>
    </row>
    <row r="5" spans="1:2">
      <c s="4" r="A5" t="s">
        <v>1314</v>
      </c>
      <c s="6" r="B5" t="n">
        <v>366200</v>
      </c>
    </row>
    <row r="6" spans="1:2">
      <c s="4" r="A6" t="s">
        <v>1315</v>
      </c>
      <c s="6" r="B6" t="n">
        <v>-557402</v>
      </c>
    </row>
    <row r="7" spans="1:2">
      <c s="4" r="A7" t="s">
        <v>1316</v>
      </c>
      <c s="6" r="B7" t="n">
        <v>-38007</v>
      </c>
    </row>
    <row r="8" spans="1:2">
      <c s="4" r="A8" t="s">
        <v>1317</v>
      </c>
      <c s="6" r="B8" t="n">
        <v>748819</v>
      </c>
    </row>
    <row r="9" spans="1:2">
      <c s="3" r="A9" t="s">
        <v>1318</v>
      </c>
    </row>
    <row r="10" spans="1:2">
      <c s="4" r="A10" t="s">
        <v>1319</v>
      </c>
      <c s="8" r="B10" t="n">
        <v>51.39</v>
      </c>
    </row>
    <row r="11" spans="1:2">
      <c s="4" r="A11" t="s">
        <v>1320</v>
      </c>
      <c s="9" r="B11" t="n">
        <v>63.09</v>
      </c>
    </row>
    <row r="12" spans="1:2">
      <c s="4" r="A12" t="s">
        <v>1321</v>
      </c>
      <c s="9" r="B12" t="n">
        <v>47.92</v>
      </c>
    </row>
    <row r="13" spans="1:2">
      <c s="4" r="A13" t="s">
        <v>1322</v>
      </c>
      <c s="9" r="B13" t="n">
        <v>59.63</v>
      </c>
    </row>
    <row r="14" spans="1:2">
      <c s="4" r="A14" t="s">
        <v>1323</v>
      </c>
      <c s="8" r="B14" t="n">
        <v>59.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324</v>
      </c>
      <c s="2" r="B1" t="s">
        <v>1</v>
      </c>
    </row>
    <row r="2" spans="1:3">
      <c s="2" r="B2" t="s">
        <v>1311</v>
      </c>
    </row>
    <row r="3" spans="1:3">
      <c s="3" r="A3" t="s">
        <v>1312</v>
      </c>
    </row>
    <row r="4" spans="1:3">
      <c s="4" r="A4" t="s">
        <v>1325</v>
      </c>
      <c s="6" r="B4" t="n">
        <v>1127088</v>
      </c>
    </row>
    <row r="5" spans="1:3">
      <c s="4" r="A5" t="s">
        <v>1326</v>
      </c>
      <c s="6" r="B5" t="n">
        <v>355688</v>
      </c>
    </row>
    <row r="6" spans="1:3">
      <c s="4" r="A6" t="s">
        <v>1327</v>
      </c>
      <c s="6" r="B6" t="n">
        <v>-458755</v>
      </c>
    </row>
    <row r="7" spans="1:3">
      <c s="4" r="A7" t="s">
        <v>1328</v>
      </c>
      <c s="6" r="B7" t="n">
        <v>70140</v>
      </c>
      <c s="4" r="C7" t="s">
        <v>55</v>
      </c>
    </row>
    <row r="8" spans="1:3">
      <c s="4" r="A8" t="s">
        <v>1329</v>
      </c>
      <c s="6" r="B8" t="n">
        <v>-31242</v>
      </c>
    </row>
    <row r="9" spans="1:3">
      <c s="4" r="A9" t="s">
        <v>1330</v>
      </c>
      <c s="6" r="B9" t="n">
        <v>1062919</v>
      </c>
    </row>
    <row r="10" spans="1:3">
      <c s="3" r="A10" t="s">
        <v>1318</v>
      </c>
    </row>
    <row r="11" spans="1:3">
      <c s="4" r="A11" t="s">
        <v>1319</v>
      </c>
      <c s="8" r="B11" t="n">
        <v>49.63</v>
      </c>
    </row>
    <row r="12" spans="1:3">
      <c s="4" r="A12" t="s">
        <v>1320</v>
      </c>
      <c s="9" r="B12" t="n">
        <v>61.82</v>
      </c>
    </row>
    <row r="13" spans="1:3">
      <c s="4" r="A13" t="s">
        <v>1321</v>
      </c>
      <c s="9" r="B13" t="n">
        <v>41.68</v>
      </c>
      <c s="4" r="C13" t="s">
        <v>55</v>
      </c>
    </row>
    <row r="14" spans="1:3">
      <c s="4" r="A14" t="s">
        <v>1322</v>
      </c>
      <c s="9" r="B14" t="n">
        <v>58.9</v>
      </c>
    </row>
    <row r="15" spans="1:3">
      <c s="4" r="A15" t="s">
        <v>1323</v>
      </c>
      <c s="8" r="B15" t="n">
        <v>56.37</v>
      </c>
    </row>
    <row r="16" spans="1:3">
      <c r="A16" t="n"/>
    </row>
    <row r="17" spans="1:3">
      <c s="4" r="A17" t="s">
        <v>55</v>
      </c>
      <c s="4" r="B17" t="s">
        <v>1331</v>
      </c>
    </row>
  </sheetData>
  <mergeCells count="5">
    <mergeCell ref="A1:A2"/>
    <mergeCell ref="B1:C1"/>
    <mergeCell ref="B2:C2"/>
    <mergeCell ref="A16:C16"/>
    <mergeCell ref="B17:C1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332</v>
      </c>
      <c s="2" r="B1" t="s">
        <v>1</v>
      </c>
    </row>
    <row r="2" spans="1:4">
      <c s="2" r="B2" t="s">
        <v>2</v>
      </c>
      <c s="2" r="C2" t="s">
        <v>32</v>
      </c>
      <c s="2" r="D2" t="s">
        <v>81</v>
      </c>
    </row>
    <row r="3" spans="1:4">
      <c s="3" r="A3" t="s">
        <v>1266</v>
      </c>
    </row>
    <row r="4" spans="1:4">
      <c s="4" r="A4" t="s">
        <v>1333</v>
      </c>
      <c s="4" r="B4" t="s">
        <v>1334</v>
      </c>
      <c s="4" r="C4" t="s">
        <v>1335</v>
      </c>
      <c s="4" r="D4" t="s">
        <v>1336</v>
      </c>
    </row>
    <row r="5" spans="1:4">
      <c s="4" r="A5" t="s">
        <v>1337</v>
      </c>
      <c s="4" r="B5" t="s">
        <v>1338</v>
      </c>
      <c s="4" r="C5" t="s">
        <v>1339</v>
      </c>
      <c s="4" r="D5" t="s">
        <v>1339</v>
      </c>
    </row>
    <row r="6" spans="1:4">
      <c s="4" r="A6" t="s">
        <v>1340</v>
      </c>
      <c s="4" r="B6" t="s">
        <v>1341</v>
      </c>
      <c s="4" r="C6" t="s">
        <v>1342</v>
      </c>
      <c s="4" r="D6" t="s">
        <v>13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4</v>
      </c>
      <c s="2" r="B1" t="s">
        <v>1</v>
      </c>
    </row>
    <row r="2" spans="1:4">
      <c s="2" r="B2" t="s">
        <v>2</v>
      </c>
      <c s="2" r="C2" t="s">
        <v>32</v>
      </c>
      <c s="2" r="D2" t="s">
        <v>81</v>
      </c>
    </row>
    <row r="3" spans="1:4">
      <c s="4" r="A3" t="s">
        <v>1345</v>
      </c>
      <c s="4" r="B3" t="s">
        <v>1346</v>
      </c>
      <c s="4" r="C3" t="s">
        <v>1347</v>
      </c>
      <c s="4" r="D3" t="s">
        <v>1348</v>
      </c>
    </row>
    <row r="4" spans="1:4">
      <c s="4" r="A4" t="s">
        <v>1349</v>
      </c>
      <c s="4" r="B4" t="s">
        <v>1350</v>
      </c>
      <c s="4" r="C4" t="s">
        <v>1351</v>
      </c>
      <c s="4" r="D4" t="s">
        <v>1352</v>
      </c>
    </row>
    <row r="5" spans="1:4">
      <c s="4" r="A5" t="s">
        <v>1353</v>
      </c>
      <c s="4" r="B5" t="s">
        <v>1354</v>
      </c>
      <c s="4" r="C5" t="s">
        <v>1355</v>
      </c>
      <c s="4" r="D5" t="s">
        <v>1356</v>
      </c>
    </row>
    <row r="6" spans="1:4">
      <c s="4" r="A6" t="s">
        <v>1357</v>
      </c>
      <c s="4" r="B6" t="s">
        <v>1210</v>
      </c>
      <c s="4" r="C6" t="s">
        <v>1355</v>
      </c>
      <c s="4" r="D6" t="s">
        <v>1358</v>
      </c>
    </row>
    <row r="7" spans="1:4">
      <c s="4" r="A7" t="s">
        <v>1337</v>
      </c>
      <c s="4" r="B7" t="s">
        <v>591</v>
      </c>
      <c s="4" r="C7" t="s">
        <v>591</v>
      </c>
      <c s="4" r="D7" t="s">
        <v>591</v>
      </c>
    </row>
    <row r="8" spans="1:4">
      <c s="4" r="A8" t="s">
        <v>623</v>
      </c>
    </row>
    <row r="9" spans="1:4">
      <c s="4" r="A9" t="s">
        <v>1359</v>
      </c>
      <c s="4" r="B9" t="s">
        <v>1360</v>
      </c>
      <c s="4" r="C9" t="s">
        <v>1361</v>
      </c>
      <c s="4" r="D9" t="s">
        <v>1362</v>
      </c>
    </row>
    <row r="10" spans="1:4">
      <c s="4" r="A10" t="s">
        <v>624</v>
      </c>
    </row>
    <row r="11" spans="1:4">
      <c s="4" r="A11" t="s">
        <v>1359</v>
      </c>
      <c s="4" r="B11" t="s">
        <v>1363</v>
      </c>
      <c s="4" r="C11" t="s">
        <v>1364</v>
      </c>
      <c s="4" r="D11" t="s">
        <v>13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R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s="1" r="A1" t="s">
        <v>1366</v>
      </c>
      <c s="2" r="B1" t="s">
        <v>1240</v>
      </c>
      <c s="2" r="N1" t="s">
        <v>1</v>
      </c>
    </row>
    <row r="2" spans="1:18">
      <c s="2" r="B2" t="s">
        <v>2</v>
      </c>
      <c s="2" r="C2" t="s">
        <v>1241</v>
      </c>
      <c s="2" r="D2" t="s">
        <v>1242</v>
      </c>
      <c s="2" r="E2" t="s">
        <v>120</v>
      </c>
      <c s="2" r="F2" t="s">
        <v>1243</v>
      </c>
      <c s="2" r="G2" t="s">
        <v>1244</v>
      </c>
      <c s="2" r="H2" t="s">
        <v>4</v>
      </c>
      <c s="2" r="I2" t="s">
        <v>1245</v>
      </c>
      <c s="2" r="J2" t="s">
        <v>1246</v>
      </c>
      <c s="2" r="K2" t="s">
        <v>121</v>
      </c>
      <c s="2" r="L2" t="s">
        <v>1247</v>
      </c>
      <c s="2" r="M2" t="s">
        <v>553</v>
      </c>
      <c s="2" r="N2" t="s">
        <v>2</v>
      </c>
      <c s="2" r="O2" t="s">
        <v>32</v>
      </c>
      <c s="2" r="P2" t="s">
        <v>81</v>
      </c>
      <c s="2" r="Q2" t="s">
        <v>555</v>
      </c>
      <c s="2" r="R2" t="s">
        <v>1367</v>
      </c>
    </row>
    <row r="3" spans="1:18">
      <c s="3" r="A3" t="s">
        <v>273</v>
      </c>
    </row>
    <row r="4" spans="1:18">
      <c s="4" r="A4" t="s">
        <v>1368</v>
      </c>
      <c s="7" r="Q4" t="n">
        <v>750000000</v>
      </c>
      <c s="7" r="R4" t="n">
        <v>600000000</v>
      </c>
    </row>
    <row r="5" spans="1:18">
      <c s="4" r="A5" t="s">
        <v>1369</v>
      </c>
      <c s="6" r="B5" t="n">
        <v>0</v>
      </c>
      <c s="6" r="C5" t="n">
        <v>0</v>
      </c>
      <c s="6" r="D5" t="n">
        <v>924960</v>
      </c>
      <c s="6" r="E5" t="n">
        <v>0</v>
      </c>
      <c s="6" r="F5" t="n">
        <v>67436</v>
      </c>
      <c s="6" r="G5" t="n">
        <v>303807</v>
      </c>
      <c s="6" r="H5" t="n">
        <v>482586</v>
      </c>
      <c s="6" r="I5" t="n">
        <v>472000</v>
      </c>
      <c s="6" r="J5" t="n">
        <v>640000</v>
      </c>
      <c s="6" r="K5" t="n">
        <v>645000</v>
      </c>
      <c s="6" r="L5" t="n">
        <v>120000</v>
      </c>
      <c s="6" r="M5" t="n">
        <v>529100</v>
      </c>
      <c s="6" r="N5" t="n">
        <v>4184889</v>
      </c>
      <c s="6" r="O5" t="n">
        <v>3298490</v>
      </c>
      <c s="6" r="P5" t="n">
        <v>7707014</v>
      </c>
    </row>
    <row r="6" spans="1:18">
      <c s="4" r="A6" t="s">
        <v>1370</v>
      </c>
      <c s="7" r="N6" t="n">
        <v>284567000</v>
      </c>
    </row>
    <row r="7" spans="1:18">
      <c s="4" r="A7" t="s">
        <v>1371</v>
      </c>
      <c s="7" r="B7" t="n">
        <v>952103000</v>
      </c>
      <c s="7" r="N7" t="n">
        <v>95210300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372</v>
      </c>
      <c s="2" r="B1" t="s">
        <v>1240</v>
      </c>
      <c s="2" r="N1" t="s">
        <v>1</v>
      </c>
    </row>
    <row r="2" spans="1:16">
      <c s="2" r="B2" t="s">
        <v>2</v>
      </c>
      <c s="2" r="C2" t="s">
        <v>1241</v>
      </c>
      <c s="2" r="D2" t="s">
        <v>1242</v>
      </c>
      <c s="2" r="E2" t="s">
        <v>120</v>
      </c>
      <c s="2" r="F2" t="s">
        <v>1243</v>
      </c>
      <c s="2" r="G2" t="s">
        <v>1244</v>
      </c>
      <c s="2" r="H2" t="s">
        <v>4</v>
      </c>
      <c s="2" r="I2" t="s">
        <v>1245</v>
      </c>
      <c s="2" r="J2" t="s">
        <v>1246</v>
      </c>
      <c s="2" r="K2" t="s">
        <v>121</v>
      </c>
      <c s="2" r="L2" t="s">
        <v>1247</v>
      </c>
      <c s="2" r="M2" t="s">
        <v>553</v>
      </c>
      <c s="2" r="N2" t="s">
        <v>2</v>
      </c>
      <c s="2" r="O2" t="s">
        <v>32</v>
      </c>
      <c s="2" r="P2" t="s">
        <v>81</v>
      </c>
    </row>
    <row r="3" spans="1:16">
      <c s="3" r="A3" t="s">
        <v>273</v>
      </c>
    </row>
    <row r="4" spans="1:16">
      <c s="4" r="A4" t="s">
        <v>1373</v>
      </c>
      <c s="6" r="B4" t="n">
        <v>0</v>
      </c>
      <c s="6" r="C4" t="n">
        <v>0</v>
      </c>
      <c s="6" r="D4" t="n">
        <v>924960</v>
      </c>
      <c s="6" r="E4" t="n">
        <v>0</v>
      </c>
      <c s="6" r="F4" t="n">
        <v>67436</v>
      </c>
      <c s="6" r="G4" t="n">
        <v>303807</v>
      </c>
      <c s="6" r="H4" t="n">
        <v>482586</v>
      </c>
      <c s="6" r="I4" t="n">
        <v>472000</v>
      </c>
      <c s="6" r="J4" t="n">
        <v>640000</v>
      </c>
      <c s="6" r="K4" t="n">
        <v>645000</v>
      </c>
      <c s="6" r="L4" t="n">
        <v>120000</v>
      </c>
      <c s="6" r="M4" t="n">
        <v>529100</v>
      </c>
      <c s="6" r="N4" t="n">
        <v>4184889</v>
      </c>
      <c s="6" r="O4" t="n">
        <v>3298490</v>
      </c>
      <c s="6" r="P4" t="n">
        <v>7707014</v>
      </c>
    </row>
    <row r="5" spans="1:16">
      <c s="4" r="A5" t="s">
        <v>1374</v>
      </c>
      <c s="7" r="B5" t="n">
        <v>0</v>
      </c>
      <c s="7" r="C5" t="n">
        <v>0</v>
      </c>
      <c s="8" r="D5" t="n">
        <v>80.26000000000001</v>
      </c>
      <c s="7" r="E5" t="n">
        <v>0</v>
      </c>
      <c s="8" r="F5" t="n">
        <v>73.67</v>
      </c>
      <c s="8" r="G5" t="n">
        <v>70.98</v>
      </c>
      <c s="8" r="H5" t="n">
        <v>67.19</v>
      </c>
      <c s="8" r="I5" t="n">
        <v>64.89</v>
      </c>
      <c s="8" r="J5" t="n">
        <v>61.2</v>
      </c>
      <c s="8" r="K5" t="n">
        <v>61.5</v>
      </c>
      <c s="8" r="L5" t="n">
        <v>61.07</v>
      </c>
      <c s="8" r="M5" t="n">
        <v>65.51000000000001</v>
      </c>
      <c s="8" r="N5" t="n">
        <v>68.02</v>
      </c>
    </row>
    <row r="6" spans="1:16">
      <c s="4" r="A6" t="s">
        <v>1375</v>
      </c>
      <c s="6" r="B6" t="n">
        <v>0</v>
      </c>
      <c s="6" r="C6" t="n">
        <v>0</v>
      </c>
      <c s="6" r="D6" t="n">
        <v>924960</v>
      </c>
      <c s="6" r="E6" t="n">
        <v>0</v>
      </c>
      <c s="6" r="F6" t="n">
        <v>67436</v>
      </c>
      <c s="6" r="G6" t="n">
        <v>303807</v>
      </c>
      <c s="6" r="H6" t="n">
        <v>482586</v>
      </c>
      <c s="6" r="I6" t="n">
        <v>472000</v>
      </c>
      <c s="6" r="J6" t="n">
        <v>640000</v>
      </c>
      <c s="6" r="K6" t="n">
        <v>645000</v>
      </c>
      <c s="6" r="L6" t="n">
        <v>120000</v>
      </c>
      <c s="6" r="M6" t="n">
        <v>529100</v>
      </c>
      <c s="6" r="N6" t="n">
        <v>4184889</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6</v>
      </c>
      <c s="2" r="B1" t="s">
        <v>1</v>
      </c>
    </row>
    <row r="2" spans="1:4">
      <c s="2" r="B2" t="s">
        <v>2</v>
      </c>
      <c s="2" r="C2" t="s">
        <v>32</v>
      </c>
      <c s="2" r="D2" t="s">
        <v>81</v>
      </c>
    </row>
    <row r="3" spans="1:4">
      <c s="3" r="A3" t="s">
        <v>1377</v>
      </c>
    </row>
    <row r="4" spans="1:4">
      <c s="4" r="A4" t="s">
        <v>1378</v>
      </c>
      <c s="7" r="B4" t="n">
        <v>555767</v>
      </c>
      <c s="7" r="C4" t="n">
        <v>426830</v>
      </c>
      <c s="7" r="D4" t="n">
        <v>830403</v>
      </c>
    </row>
    <row r="5" spans="1:4">
      <c s="4" r="A5" t="s">
        <v>1379</v>
      </c>
      <c s="6" r="B5" t="n">
        <v>-473833</v>
      </c>
      <c s="6" r="C5" t="n">
        <v>88088</v>
      </c>
      <c s="6" r="D5" t="n">
        <v>-448801</v>
      </c>
    </row>
    <row r="6" spans="1:4">
      <c s="4" r="A6" t="s">
        <v>1379</v>
      </c>
      <c s="6" r="B6" t="n">
        <v>36615</v>
      </c>
      <c s="6" r="C6" t="n">
        <v>40849</v>
      </c>
      <c s="6" r="D6" t="n">
        <v>45228</v>
      </c>
    </row>
    <row r="7" spans="1:4">
      <c s="4" r="A7" t="s">
        <v>1380</v>
      </c>
      <c s="6" r="B7" t="n">
        <v>-437218</v>
      </c>
      <c s="6" r="C7" t="n">
        <v>128937</v>
      </c>
      <c s="6" r="D7" t="n">
        <v>-403573</v>
      </c>
    </row>
    <row r="8" spans="1:4">
      <c s="4" r="A8" t="s">
        <v>1381</v>
      </c>
      <c s="6" r="B8" t="n">
        <v>118549</v>
      </c>
      <c s="6" r="C8" t="n">
        <v>555767</v>
      </c>
      <c s="6" r="D8" t="n">
        <v>426830</v>
      </c>
    </row>
    <row r="9" spans="1:4">
      <c s="4" r="A9" t="s">
        <v>1382</v>
      </c>
    </row>
    <row r="10" spans="1:4">
      <c s="3" r="A10" t="s">
        <v>1377</v>
      </c>
    </row>
    <row r="11" spans="1:4">
      <c s="4" r="A11" t="s">
        <v>1378</v>
      </c>
      <c s="6" r="B11" t="n">
        <v>-127711</v>
      </c>
      <c s="6" r="C11" t="n">
        <v>-38767</v>
      </c>
      <c s="6" r="D11" t="n">
        <v>6882</v>
      </c>
    </row>
    <row r="12" spans="1:4">
      <c s="4" r="A12" t="s">
        <v>1379</v>
      </c>
      <c s="6" r="B12" t="n">
        <v>-143023</v>
      </c>
      <c s="6" r="C12" t="n">
        <v>-88944</v>
      </c>
      <c s="6" r="D12" t="n">
        <v>-45649</v>
      </c>
    </row>
    <row r="13" spans="1:4">
      <c s="4" r="A13" t="s">
        <v>1379</v>
      </c>
      <c s="6" r="B13" t="n">
        <v>0</v>
      </c>
      <c s="6" r="C13" t="n">
        <v>0</v>
      </c>
      <c s="6" r="D13" t="n">
        <v>0</v>
      </c>
    </row>
    <row r="14" spans="1:4">
      <c s="4" r="A14" t="s">
        <v>1380</v>
      </c>
      <c s="6" r="B14" t="n">
        <v>-143023</v>
      </c>
      <c s="6" r="C14" t="n">
        <v>-88944</v>
      </c>
      <c s="6" r="D14" t="n">
        <v>-45649</v>
      </c>
    </row>
    <row r="15" spans="1:4">
      <c s="4" r="A15" t="s">
        <v>1381</v>
      </c>
      <c s="6" r="B15" t="n">
        <v>-270734</v>
      </c>
      <c s="6" r="C15" t="n">
        <v>-127711</v>
      </c>
      <c s="6" r="D15" t="n">
        <v>-38767</v>
      </c>
    </row>
    <row r="16" spans="1:4">
      <c s="4" r="A16" t="s">
        <v>1383</v>
      </c>
    </row>
    <row r="17" spans="1:4">
      <c s="3" r="A17" t="s">
        <v>1377</v>
      </c>
    </row>
    <row r="18" spans="1:4">
      <c s="4" r="A18" t="s">
        <v>1378</v>
      </c>
      <c s="6" r="B18" t="n">
        <v>793082</v>
      </c>
      <c s="6" r="C18" t="n">
        <v>526071</v>
      </c>
      <c s="6" r="D18" t="n">
        <v>981879</v>
      </c>
    </row>
    <row r="19" spans="1:4">
      <c s="4" r="A19" t="s">
        <v>1379</v>
      </c>
      <c s="6" r="B19" t="n">
        <v>-324934</v>
      </c>
      <c s="6" r="C19" t="n">
        <v>235000</v>
      </c>
      <c s="6" r="D19" t="n">
        <v>-478853</v>
      </c>
    </row>
    <row r="20" spans="1:4">
      <c s="4" r="A20" t="s">
        <v>1379</v>
      </c>
      <c s="6" r="B20" t="n">
        <v>27295</v>
      </c>
      <c s="6" r="C20" t="n">
        <v>32011</v>
      </c>
      <c s="6" r="D20" t="n">
        <v>23045</v>
      </c>
    </row>
    <row r="21" spans="1:4">
      <c s="4" r="A21" t="s">
        <v>1380</v>
      </c>
      <c s="6" r="B21" t="n">
        <v>-297639</v>
      </c>
      <c s="6" r="C21" t="n">
        <v>267011</v>
      </c>
      <c s="6" r="D21" t="n">
        <v>-455808</v>
      </c>
    </row>
    <row r="22" spans="1:4">
      <c s="4" r="A22" t="s">
        <v>1381</v>
      </c>
      <c s="6" r="B22" t="n">
        <v>495443</v>
      </c>
      <c s="6" r="C22" t="n">
        <v>793082</v>
      </c>
      <c s="6" r="D22" t="n">
        <v>526071</v>
      </c>
    </row>
    <row r="23" spans="1:4">
      <c s="4" r="A23" t="s">
        <v>1384</v>
      </c>
    </row>
    <row r="24" spans="1:4">
      <c s="3" r="A24" t="s">
        <v>1377</v>
      </c>
    </row>
    <row r="25" spans="1:4">
      <c s="4" r="A25" t="s">
        <v>1378</v>
      </c>
      <c s="6" r="B25" t="n">
        <v>26594</v>
      </c>
      <c s="6" r="C25" t="n">
        <v>26427</v>
      </c>
      <c s="6" r="D25" t="n">
        <v>23861</v>
      </c>
    </row>
    <row r="26" spans="1:4">
      <c s="4" r="A26" t="s">
        <v>1379</v>
      </c>
      <c s="6" r="B26" t="n">
        <v>-2746</v>
      </c>
      <c s="6" r="C26" t="n">
        <v>-1321</v>
      </c>
      <c s="6" r="D26" t="n">
        <v>-2237</v>
      </c>
    </row>
    <row r="27" spans="1:4">
      <c s="4" r="A27" t="s">
        <v>1379</v>
      </c>
      <c s="6" r="B27" t="n">
        <v>-1414</v>
      </c>
      <c s="6" r="C27" t="n">
        <v>1488</v>
      </c>
      <c s="6" r="D27" t="n">
        <v>4803</v>
      </c>
    </row>
    <row r="28" spans="1:4">
      <c s="4" r="A28" t="s">
        <v>1380</v>
      </c>
      <c s="6" r="B28" t="n">
        <v>-4160</v>
      </c>
      <c s="6" r="C28" t="n">
        <v>167</v>
      </c>
      <c s="6" r="D28" t="n">
        <v>2566</v>
      </c>
    </row>
    <row r="29" spans="1:4">
      <c s="4" r="A29" t="s">
        <v>1381</v>
      </c>
      <c s="6" r="B29" t="n">
        <v>22434</v>
      </c>
      <c s="6" r="C29" t="n">
        <v>26594</v>
      </c>
      <c s="6" r="D29" t="n">
        <v>26427</v>
      </c>
    </row>
    <row r="30" spans="1:4">
      <c s="4" r="A30" t="s">
        <v>1385</v>
      </c>
    </row>
    <row r="31" spans="1:4">
      <c s="3" r="A31" t="s">
        <v>1377</v>
      </c>
    </row>
    <row r="32" spans="1:4">
      <c s="4" r="A32" t="s">
        <v>1378</v>
      </c>
      <c s="6" r="B32" t="n">
        <v>-136198</v>
      </c>
      <c s="6" r="C32" t="n">
        <v>-86901</v>
      </c>
      <c s="6" r="D32" t="n">
        <v>-182219</v>
      </c>
    </row>
    <row r="33" spans="1:4">
      <c s="4" r="A33" t="s">
        <v>1379</v>
      </c>
      <c s="6" r="B33" t="n">
        <v>-3130</v>
      </c>
      <c s="6" r="C33" t="n">
        <v>-56647</v>
      </c>
      <c s="6" r="D33" t="n">
        <v>77938</v>
      </c>
    </row>
    <row r="34" spans="1:4">
      <c s="4" r="A34" t="s">
        <v>1379</v>
      </c>
      <c s="6" r="B34" t="n">
        <v>10734</v>
      </c>
      <c s="6" r="C34" t="n">
        <v>7350</v>
      </c>
      <c s="6" r="D34" t="n">
        <v>17380</v>
      </c>
    </row>
    <row r="35" spans="1:4">
      <c s="4" r="A35" t="s">
        <v>1380</v>
      </c>
      <c s="6" r="B35" t="n">
        <v>7604</v>
      </c>
      <c s="6" r="C35" t="n">
        <v>-49297</v>
      </c>
      <c s="6" r="D35" t="n">
        <v>95318</v>
      </c>
    </row>
    <row r="36" spans="1:4">
      <c s="4" r="A36" t="s">
        <v>1381</v>
      </c>
      <c s="7" r="B36" t="n">
        <v>-128594</v>
      </c>
      <c s="7" r="C36" t="n">
        <v>-136198</v>
      </c>
      <c s="7" r="D36" t="n">
        <v>-869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386</v>
      </c>
      <c s="2" r="C1" t="s">
        <v>119</v>
      </c>
      <c s="2" r="K1" t="s">
        <v>1</v>
      </c>
    </row>
    <row r="2" spans="1:13">
      <c s="2" r="C2" t="s">
        <v>2</v>
      </c>
      <c s="2" r="D2" t="s">
        <v>120</v>
      </c>
      <c s="2" r="E2" t="s">
        <v>4</v>
      </c>
      <c s="2" r="F2" t="s">
        <v>121</v>
      </c>
      <c s="2" r="G2" t="s">
        <v>32</v>
      </c>
      <c s="2" r="H2" t="s">
        <v>122</v>
      </c>
      <c s="2" r="I2" t="s">
        <v>123</v>
      </c>
      <c s="2" r="J2" t="s">
        <v>124</v>
      </c>
      <c s="2" r="K2" t="s">
        <v>2</v>
      </c>
      <c s="2" r="L2" t="s">
        <v>32</v>
      </c>
      <c s="2" r="M2" t="s">
        <v>81</v>
      </c>
    </row>
    <row r="3" spans="1:13">
      <c s="3" r="A3" t="s">
        <v>1387</v>
      </c>
    </row>
    <row r="4" spans="1:13">
      <c s="4" r="A4" t="s">
        <v>94</v>
      </c>
      <c s="7" r="K4" t="n">
        <v>36850</v>
      </c>
      <c s="7" r="L4" t="n">
        <v>60813</v>
      </c>
      <c s="7" r="M4" t="n">
        <v>38912</v>
      </c>
    </row>
    <row r="5" spans="1:13">
      <c s="4" r="A5" t="s">
        <v>96</v>
      </c>
      <c s="6" r="K5" t="n">
        <v>-2188</v>
      </c>
      <c s="6" r="L5" t="n">
        <v>-39</v>
      </c>
      <c s="6" r="M5" t="n">
        <v>-129</v>
      </c>
    </row>
    <row r="6" spans="1:13">
      <c s="4" r="A6" t="s">
        <v>108</v>
      </c>
      <c s="6" r="K6" t="n">
        <v>-59626</v>
      </c>
      <c s="6" r="L6" t="n">
        <v>-273230</v>
      </c>
      <c s="6" r="M6" t="n">
        <v>-300792</v>
      </c>
    </row>
    <row r="7" spans="1:13">
      <c s="4" r="A7" t="s">
        <v>109</v>
      </c>
      <c s="7" r="C7" t="n">
        <v>65744</v>
      </c>
      <c s="7" r="D7" t="n">
        <v>-7022</v>
      </c>
      <c s="7" r="E7" t="n">
        <v>32789</v>
      </c>
      <c s="7" r="F7" t="n">
        <v>50044</v>
      </c>
      <c s="7" r="G7" t="n">
        <v>49755</v>
      </c>
      <c s="7" r="H7" t="n">
        <v>140297</v>
      </c>
      <c s="7" r="I7" t="n">
        <v>143610</v>
      </c>
      <c s="7" r="J7" t="n">
        <v>137245</v>
      </c>
      <c s="6" r="K7" t="n">
        <v>141555</v>
      </c>
      <c s="6" r="L7" t="n">
        <v>470907</v>
      </c>
      <c s="6" r="M7" t="n">
        <v>488907</v>
      </c>
    </row>
    <row r="8" spans="1:13">
      <c s="4" r="A8" t="s">
        <v>883</v>
      </c>
      <c s="6" r="K8" t="n">
        <v>201181</v>
      </c>
      <c s="6" r="L8" t="n">
        <v>744137</v>
      </c>
      <c s="6" r="M8" t="n">
        <v>789699</v>
      </c>
    </row>
    <row r="9" spans="1:13">
      <c s="4" r="A9" t="s">
        <v>1388</v>
      </c>
    </row>
    <row r="10" spans="1:13">
      <c s="3" r="A10" t="s">
        <v>1387</v>
      </c>
    </row>
    <row r="11" spans="1:13">
      <c s="4" r="A11" t="s">
        <v>109</v>
      </c>
      <c s="6" r="K11" t="n">
        <v>36615</v>
      </c>
      <c s="6" r="L11" t="n">
        <v>40849</v>
      </c>
      <c s="6" r="M11" t="n">
        <v>45228</v>
      </c>
    </row>
    <row r="12" spans="1:13">
      <c s="4" r="A12" t="s">
        <v>1389</v>
      </c>
    </row>
    <row r="13" spans="1:13">
      <c s="3" r="A13" t="s">
        <v>1387</v>
      </c>
    </row>
    <row r="14" spans="1:13">
      <c s="4" r="A14" t="s">
        <v>94</v>
      </c>
      <c s="6" r="K14" t="n">
        <v>41992</v>
      </c>
      <c s="6" r="L14" t="n">
        <v>49248</v>
      </c>
      <c s="6" r="M14" t="n">
        <v>35454</v>
      </c>
    </row>
    <row r="15" spans="1:13">
      <c s="4" r="A15" t="s">
        <v>108</v>
      </c>
      <c s="6" r="K15" t="n">
        <v>-14697</v>
      </c>
      <c s="6" r="L15" t="n">
        <v>-17237</v>
      </c>
      <c s="6" r="M15" t="n">
        <v>-12409</v>
      </c>
    </row>
    <row r="16" spans="1:13">
      <c s="4" r="A16" t="s">
        <v>109</v>
      </c>
      <c s="6" r="K16" t="n">
        <v>27295</v>
      </c>
      <c s="6" r="L16" t="n">
        <v>32011</v>
      </c>
      <c s="6" r="M16" t="n">
        <v>23045</v>
      </c>
    </row>
    <row r="17" spans="1:13">
      <c s="4" r="A17" t="s">
        <v>1390</v>
      </c>
    </row>
    <row r="18" spans="1:13">
      <c s="3" r="A18" t="s">
        <v>1387</v>
      </c>
    </row>
    <row r="19" spans="1:13">
      <c s="4" r="A19" t="s">
        <v>96</v>
      </c>
      <c s="6" r="K19" t="n">
        <v>-2176</v>
      </c>
      <c s="6" r="L19" t="n">
        <v>2289</v>
      </c>
      <c s="6" r="M19" t="n">
        <v>7389</v>
      </c>
    </row>
    <row r="20" spans="1:13">
      <c s="4" r="A20" t="s">
        <v>108</v>
      </c>
      <c s="6" r="K20" t="n">
        <v>762</v>
      </c>
      <c s="6" r="L20" t="n">
        <v>-801</v>
      </c>
      <c s="6" r="M20" t="n">
        <v>-2586</v>
      </c>
    </row>
    <row r="21" spans="1:13">
      <c s="4" r="A21" t="s">
        <v>109</v>
      </c>
      <c s="6" r="K21" t="n">
        <v>-1414</v>
      </c>
      <c s="6" r="L21" t="n">
        <v>1488</v>
      </c>
      <c s="6" r="M21" t="n">
        <v>4803</v>
      </c>
    </row>
    <row r="22" spans="1:13">
      <c s="4" r="A22" t="s">
        <v>1391</v>
      </c>
    </row>
    <row r="23" spans="1:13">
      <c s="3" r="A23" t="s">
        <v>1387</v>
      </c>
    </row>
    <row r="24" spans="1:13">
      <c s="4" r="A24" t="s">
        <v>108</v>
      </c>
      <c s="6" r="K24" t="n">
        <v>-5780</v>
      </c>
      <c s="6" r="L24" t="n">
        <v>-3958</v>
      </c>
      <c s="6" r="M24" t="n">
        <v>-9359</v>
      </c>
    </row>
    <row r="25" spans="1:13">
      <c s="4" r="A25" t="s">
        <v>109</v>
      </c>
      <c s="6" r="K25" t="n">
        <v>10734</v>
      </c>
      <c s="6" r="L25" t="n">
        <v>7350</v>
      </c>
      <c s="6" r="M25" t="n">
        <v>17380</v>
      </c>
    </row>
    <row r="26" spans="1:13">
      <c s="4" r="A26" t="s">
        <v>1392</v>
      </c>
      <c s="4" r="B26" t="s">
        <v>55</v>
      </c>
      <c s="6" r="K26" t="n">
        <v>-146</v>
      </c>
      <c s="6" r="L26" t="n">
        <v>-97</v>
      </c>
      <c s="6" r="M26" t="n">
        <v>-77</v>
      </c>
    </row>
    <row r="27" spans="1:13">
      <c s="4" r="A27" t="s">
        <v>1393</v>
      </c>
      <c s="4" r="B27" t="s">
        <v>55</v>
      </c>
      <c s="6" r="K27" t="n">
        <v>16660</v>
      </c>
      <c s="6" r="L27" t="n">
        <v>11405</v>
      </c>
      <c s="6" r="M27" t="n">
        <v>26816</v>
      </c>
    </row>
    <row r="28" spans="1:13">
      <c s="4" r="A28" t="s">
        <v>883</v>
      </c>
      <c s="7" r="K28" t="n">
        <v>16514</v>
      </c>
      <c s="7" r="L28" t="n">
        <v>11308</v>
      </c>
      <c s="7" r="M28" t="n">
        <v>26739</v>
      </c>
    </row>
    <row r="29" spans="1:13">
      <c r="A29" t="n"/>
    </row>
    <row r="30" spans="1:13">
      <c s="4" r="A30" t="s">
        <v>55</v>
      </c>
      <c s="4" r="B30" t="s">
        <v>1394</v>
      </c>
    </row>
  </sheetData>
  <mergeCells count="5">
    <mergeCell ref="A1:B2"/>
    <mergeCell ref="C1:J1"/>
    <mergeCell ref="K1:M1"/>
    <mergeCell ref="A29:L29"/>
    <mergeCell ref="B30:L3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1"/>
  </cols>
  <sheetData>
    <row r="1" spans="1:2">
      <c s="1" r="A1" t="s">
        <v>1395</v>
      </c>
      <c s="2" r="B1" t="s">
        <v>1</v>
      </c>
    </row>
    <row r="2" spans="1:2">
      <c s="2" r="B2" t="s">
        <v>157</v>
      </c>
    </row>
    <row r="3" spans="1:2">
      <c s="3" r="A3" t="s">
        <v>1396</v>
      </c>
    </row>
    <row r="4" spans="1:2">
      <c s="4" r="A4" t="s">
        <v>1397</v>
      </c>
      <c s="4" r="B4" t="s">
        <v>631</v>
      </c>
    </row>
    <row r="5" spans="1:2">
      <c s="4" r="A5" t="s">
        <v>1398</v>
      </c>
      <c s="7" r="B5" t="n">
        <v>564000</v>
      </c>
    </row>
    <row r="6" spans="1:2">
      <c s="4" r="A6" t="s">
        <v>1399</v>
      </c>
      <c s="4" r="B6" t="s">
        <v>522</v>
      </c>
    </row>
    <row r="7" spans="1:2">
      <c s="4" r="A7" t="s">
        <v>1400</v>
      </c>
    </row>
    <row r="8" spans="1:2">
      <c s="3" r="A8" t="s">
        <v>1396</v>
      </c>
    </row>
    <row r="9" spans="1:2">
      <c s="4" r="A9" t="s">
        <v>1401</v>
      </c>
      <c s="7" r="B9" t="n">
        <v>1218018</v>
      </c>
    </row>
    <row r="10" spans="1:2">
      <c s="4" r="A10" t="s">
        <v>1402</v>
      </c>
      <c s="6" r="B10" t="n">
        <v>214611</v>
      </c>
    </row>
    <row r="11" spans="1:2">
      <c s="4" r="A11" t="s">
        <v>1403</v>
      </c>
    </row>
    <row r="12" spans="1:2">
      <c s="3" r="A12" t="s">
        <v>1396</v>
      </c>
    </row>
    <row r="13" spans="1:2">
      <c s="4" r="A13" t="s">
        <v>1401</v>
      </c>
      <c s="6" r="B13" t="n">
        <v>1137978</v>
      </c>
    </row>
    <row r="14" spans="1:2">
      <c s="4" r="A14" t="s">
        <v>1402</v>
      </c>
      <c s="7" r="B14" t="n">
        <v>233544</v>
      </c>
    </row>
    <row r="15" spans="1:2">
      <c s="4" r="A15" t="s">
        <v>623</v>
      </c>
    </row>
    <row r="16" spans="1:2">
      <c s="3" r="A16" t="s">
        <v>1396</v>
      </c>
    </row>
    <row r="17" spans="1:2">
      <c s="4" r="A17" t="s">
        <v>1404</v>
      </c>
      <c s="4" r="B17" t="s">
        <v>522</v>
      </c>
    </row>
    <row r="18" spans="1:2">
      <c s="4" r="A18" t="s">
        <v>624</v>
      </c>
    </row>
    <row r="19" spans="1:2">
      <c s="3" r="A19" t="s">
        <v>1396</v>
      </c>
    </row>
    <row r="20" spans="1:2">
      <c s="4" r="A20" t="s">
        <v>1404</v>
      </c>
      <c s="4" r="B20" t="s">
        <v>14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4"/>
    <col customWidth="1" max="7" min="7" width="14"/>
    <col customWidth="1" max="8" min="8" width="4"/>
    <col customWidth="1" max="9" min="9" width="14"/>
  </cols>
  <sheetData>
    <row r="1" spans="1:9">
      <c s="1" r="A1" t="s">
        <v>1406</v>
      </c>
      <c s="2" r="B1" t="s">
        <v>119</v>
      </c>
      <c s="2" r="D1" t="s">
        <v>540</v>
      </c>
      <c s="2" r="E1" t="s">
        <v>1</v>
      </c>
    </row>
    <row r="2" spans="1:9">
      <c s="2" r="B2" t="s">
        <v>2</v>
      </c>
      <c s="2" r="C2" t="s">
        <v>120</v>
      </c>
      <c s="2" r="D2" t="s">
        <v>4</v>
      </c>
      <c s="2" r="E2" t="s">
        <v>2</v>
      </c>
      <c s="2" r="G2" t="s">
        <v>32</v>
      </c>
      <c s="2" r="I2" t="s">
        <v>81</v>
      </c>
    </row>
    <row r="3" spans="1:9">
      <c s="3" r="A3" t="s">
        <v>1396</v>
      </c>
    </row>
    <row r="4" spans="1:9">
      <c s="4" r="A4" t="s">
        <v>1407</v>
      </c>
      <c s="7" r="E4" t="n">
        <v>170863</v>
      </c>
      <c s="4" r="F4" t="s">
        <v>55</v>
      </c>
      <c s="7" r="G4" t="n">
        <v>508200</v>
      </c>
      <c s="4" r="H4" t="s">
        <v>55</v>
      </c>
      <c s="7" r="I4" t="n">
        <v>605919</v>
      </c>
    </row>
    <row r="5" spans="1:9">
      <c s="4" r="A5" t="s">
        <v>1408</v>
      </c>
      <c s="7" r="B5" t="n">
        <v>2291115</v>
      </c>
      <c s="6" r="E5" t="n">
        <v>2291115</v>
      </c>
      <c s="6" r="G5" t="n">
        <v>2460479</v>
      </c>
    </row>
    <row r="6" spans="1:9">
      <c s="4" r="A6" t="s">
        <v>1409</v>
      </c>
      <c s="6" r="B6" t="n">
        <v>17156</v>
      </c>
      <c s="7" r="C6" t="n">
        <v>26735</v>
      </c>
      <c s="7" r="D6" t="n">
        <v>41738</v>
      </c>
      <c s="6" r="E6" t="n">
        <v>106389</v>
      </c>
    </row>
    <row r="7" spans="1:9">
      <c s="4" r="A7" t="s">
        <v>1403</v>
      </c>
    </row>
    <row r="8" spans="1:9">
      <c s="3" r="A8" t="s">
        <v>1396</v>
      </c>
    </row>
    <row r="9" spans="1:9">
      <c s="4" r="A9" t="s">
        <v>1407</v>
      </c>
      <c s="6" r="E9" t="n">
        <v>437422</v>
      </c>
      <c s="6" r="G9" t="n">
        <v>440930</v>
      </c>
      <c s="6" r="I9" t="n">
        <v>457068</v>
      </c>
    </row>
    <row r="10" spans="1:9">
      <c s="4" r="A10" t="s">
        <v>1408</v>
      </c>
      <c s="6" r="B10" t="n">
        <v>1137978</v>
      </c>
      <c s="6" r="E10" t="n">
        <v>1137978</v>
      </c>
      <c s="6" r="G10" t="n">
        <v>1396305</v>
      </c>
    </row>
    <row r="11" spans="1:9">
      <c s="4" r="A11" t="s">
        <v>1400</v>
      </c>
    </row>
    <row r="12" spans="1:9">
      <c s="3" r="A12" t="s">
        <v>1396</v>
      </c>
    </row>
    <row r="13" spans="1:9">
      <c s="4" r="A13" t="s">
        <v>1407</v>
      </c>
      <c s="6" r="E13" t="n">
        <v>-266559</v>
      </c>
      <c s="6" r="G13" t="n">
        <v>67270</v>
      </c>
      <c s="7" r="I13" t="n">
        <v>148851</v>
      </c>
    </row>
    <row r="14" spans="1:9">
      <c s="4" r="A14" t="s">
        <v>1408</v>
      </c>
      <c s="7" r="B14" t="n">
        <v>1153137</v>
      </c>
      <c s="7" r="E14" t="n">
        <v>1153137</v>
      </c>
      <c s="7" r="G14" t="n">
        <v>1064174</v>
      </c>
    </row>
    <row r="15" spans="1:9">
      <c r="A15" t="n"/>
    </row>
    <row r="16" spans="1:9">
      <c s="4" r="A16" t="s">
        <v>55</v>
      </c>
      <c s="4" r="B16" t="s">
        <v>1410</v>
      </c>
    </row>
  </sheetData>
  <mergeCells count="7">
    <mergeCell ref="A1:A2"/>
    <mergeCell ref="B1:C1"/>
    <mergeCell ref="E1:I1"/>
    <mergeCell ref="E2:F2"/>
    <mergeCell ref="G2:H2"/>
    <mergeCell ref="A15:I15"/>
    <mergeCell ref="B16:I1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14"/>
  </cols>
  <sheetData>
    <row r="1" spans="1:6">
      <c s="1" r="A1" t="s">
        <v>1411</v>
      </c>
      <c s="2" r="C1" t="s">
        <v>1</v>
      </c>
    </row>
    <row r="2" spans="1:6">
      <c s="2" r="C2" t="s">
        <v>580</v>
      </c>
      <c s="2" r="D2" t="s">
        <v>158</v>
      </c>
      <c s="2" r="E2" t="s">
        <v>159</v>
      </c>
      <c s="2" r="F2" t="s">
        <v>1412</v>
      </c>
    </row>
    <row r="3" spans="1:6">
      <c s="3" r="A3" t="s">
        <v>1413</v>
      </c>
    </row>
    <row r="4" spans="1:6">
      <c s="4" r="A4" t="s">
        <v>1414</v>
      </c>
      <c s="4" r="C4" t="s">
        <v>1415</v>
      </c>
    </row>
    <row r="5" spans="1:6">
      <c s="4" r="A5" t="s">
        <v>1416</v>
      </c>
      <c s="7" r="C5" t="n">
        <v>10750000</v>
      </c>
    </row>
    <row r="6" spans="1:6">
      <c s="4" r="A6" t="s">
        <v>1417</v>
      </c>
      <c s="4" r="F6" t="s">
        <v>1418</v>
      </c>
    </row>
    <row r="7" spans="1:6">
      <c s="4" r="A7" t="s">
        <v>1419</v>
      </c>
      <c s="4" r="C7" t="s">
        <v>534</v>
      </c>
    </row>
    <row r="8" spans="1:6">
      <c s="4" r="A8" t="s">
        <v>1420</v>
      </c>
      <c s="6" r="C8" t="n">
        <v>281</v>
      </c>
    </row>
    <row r="9" spans="1:6">
      <c s="4" r="A9" t="s">
        <v>1421</v>
      </c>
      <c s="4" r="C9" t="s">
        <v>1422</v>
      </c>
      <c s="4" r="D9" t="s">
        <v>1423</v>
      </c>
    </row>
    <row r="10" spans="1:6">
      <c s="4" r="A10" t="s">
        <v>1424</v>
      </c>
      <c s="7" r="C10" t="n">
        <v>44455000</v>
      </c>
      <c s="7" r="D10" t="n">
        <v>44796000</v>
      </c>
      <c s="7" r="E10" t="n">
        <v>39263000</v>
      </c>
    </row>
    <row r="11" spans="1:6">
      <c s="4" r="A11" t="s">
        <v>1425</v>
      </c>
    </row>
    <row r="12" spans="1:6">
      <c s="3" r="A12" t="s">
        <v>1413</v>
      </c>
    </row>
    <row r="13" spans="1:6">
      <c s="4" r="A13" t="s">
        <v>1426</v>
      </c>
      <c s="6" r="C13" t="n">
        <v>8699000</v>
      </c>
    </row>
    <row r="14" spans="1:6">
      <c s="4" r="A14" t="s">
        <v>1427</v>
      </c>
      <c s="6" r="C14" t="n">
        <v>435000</v>
      </c>
    </row>
    <row r="15" spans="1:6">
      <c s="4" r="A15" t="s">
        <v>1428</v>
      </c>
    </row>
    <row r="16" spans="1:6">
      <c s="3" r="A16" t="s">
        <v>1413</v>
      </c>
    </row>
    <row r="17" spans="1:6">
      <c s="4" r="A17" t="s">
        <v>1429</v>
      </c>
      <c s="6" r="C17" t="n">
        <v>0</v>
      </c>
    </row>
    <row r="18" spans="1:6">
      <c s="4" r="A18" t="s">
        <v>1427</v>
      </c>
      <c s="7" r="C18" t="n">
        <v>933000</v>
      </c>
    </row>
    <row r="19" spans="1:6">
      <c s="4" r="A19" t="s">
        <v>1430</v>
      </c>
    </row>
    <row r="20" spans="1:6">
      <c s="3" r="A20" t="s">
        <v>1413</v>
      </c>
    </row>
    <row r="21" spans="1:6">
      <c s="4" r="A21" t="s">
        <v>1431</v>
      </c>
      <c s="4" r="C21" t="s">
        <v>1432</v>
      </c>
    </row>
    <row r="22" spans="1:6">
      <c s="4" r="A22" t="s">
        <v>1433</v>
      </c>
    </row>
    <row r="23" spans="1:6">
      <c s="3" r="A23" t="s">
        <v>1413</v>
      </c>
    </row>
    <row r="24" spans="1:6">
      <c s="4" r="A24" t="s">
        <v>1434</v>
      </c>
      <c s="4" r="C24" t="s">
        <v>1079</v>
      </c>
    </row>
    <row r="25" spans="1:6">
      <c s="4" r="A25" t="s">
        <v>656</v>
      </c>
    </row>
    <row r="26" spans="1:6">
      <c s="3" r="A26" t="s">
        <v>1413</v>
      </c>
    </row>
    <row r="27" spans="1:6">
      <c s="4" r="A27" t="s">
        <v>1431</v>
      </c>
      <c s="4" r="C27" t="s">
        <v>1435</v>
      </c>
    </row>
    <row r="28" spans="1:6">
      <c s="4" r="A28" t="s">
        <v>1436</v>
      </c>
      <c s="4" r="C28" t="s">
        <v>1275</v>
      </c>
    </row>
    <row r="29" spans="1:6">
      <c s="4" r="A29" t="s">
        <v>1437</v>
      </c>
    </row>
    <row r="30" spans="1:6">
      <c s="3" r="A30" t="s">
        <v>1413</v>
      </c>
    </row>
    <row r="31" spans="1:6">
      <c s="4" r="A31" t="s">
        <v>1431</v>
      </c>
      <c s="4" r="B31" t="s">
        <v>1438</v>
      </c>
      <c s="4" r="C31" t="s">
        <v>1415</v>
      </c>
    </row>
    <row r="32" spans="1:6">
      <c s="4" r="A32" t="s">
        <v>1436</v>
      </c>
      <c s="4" r="C32" t="s">
        <v>1439</v>
      </c>
    </row>
    <row r="33" spans="1:6">
      <c s="4" r="A33" t="s">
        <v>660</v>
      </c>
    </row>
    <row r="34" spans="1:6">
      <c s="3" r="A34" t="s">
        <v>1413</v>
      </c>
    </row>
    <row r="35" spans="1:6">
      <c s="4" r="A35" t="s">
        <v>1431</v>
      </c>
      <c s="4" r="C35" t="s">
        <v>587</v>
      </c>
    </row>
    <row r="36" spans="1:6">
      <c s="4" r="A36" t="s">
        <v>1436</v>
      </c>
      <c s="4" r="C36" t="s">
        <v>1440</v>
      </c>
    </row>
    <row r="37" spans="1:6">
      <c s="4" r="A37" t="s">
        <v>1441</v>
      </c>
    </row>
    <row r="38" spans="1:6">
      <c s="3" r="A38" t="s">
        <v>1413</v>
      </c>
    </row>
    <row r="39" spans="1:6">
      <c s="4" r="A39" t="s">
        <v>1442</v>
      </c>
      <c s="4" r="C39" t="s">
        <v>1443</v>
      </c>
    </row>
    <row r="40" spans="1:6">
      <c s="4" r="A40" t="s">
        <v>1444</v>
      </c>
      <c s="4" r="C40" t="s">
        <v>647</v>
      </c>
    </row>
    <row r="41" spans="1:6">
      <c s="4" r="A41" t="s">
        <v>1445</v>
      </c>
    </row>
    <row r="42" spans="1:6">
      <c s="3" r="A42" t="s">
        <v>1413</v>
      </c>
    </row>
    <row r="43" spans="1:6">
      <c s="4" r="A43" t="s">
        <v>1442</v>
      </c>
      <c s="4" r="C43" t="s">
        <v>1415</v>
      </c>
    </row>
    <row r="44" spans="1:6">
      <c s="4" r="A44" t="s">
        <v>1444</v>
      </c>
      <c s="4" r="C44" t="s">
        <v>1081</v>
      </c>
    </row>
    <row r="45" spans="1:6">
      <c s="4" r="A45" t="s">
        <v>1446</v>
      </c>
    </row>
    <row r="46" spans="1:6">
      <c s="3" r="A46" t="s">
        <v>1413</v>
      </c>
    </row>
    <row r="47" spans="1:6">
      <c s="4" r="A47" t="s">
        <v>1442</v>
      </c>
      <c s="4" r="C47" t="s">
        <v>607</v>
      </c>
    </row>
    <row r="48" spans="1:6">
      <c s="4" r="A48" t="s">
        <v>1444</v>
      </c>
      <c s="4" r="C48" t="s">
        <v>1079</v>
      </c>
    </row>
    <row r="49" spans="1:6">
      <c s="4" r="A49" t="s">
        <v>623</v>
      </c>
    </row>
    <row r="50" spans="1:6">
      <c s="3" r="A50" t="s">
        <v>1413</v>
      </c>
    </row>
    <row r="51" spans="1:6">
      <c s="4" r="A51" t="s">
        <v>1447</v>
      </c>
      <c s="4" r="C51" t="s">
        <v>1448</v>
      </c>
    </row>
    <row r="52" spans="1:6">
      <c s="4" r="A52" t="s">
        <v>624</v>
      </c>
    </row>
    <row r="53" spans="1:6">
      <c s="3" r="A53" t="s">
        <v>1413</v>
      </c>
    </row>
    <row r="54" spans="1:6">
      <c s="4" r="A54" t="s">
        <v>1429</v>
      </c>
      <c s="7" r="C54" t="n">
        <v>0</v>
      </c>
    </row>
    <row r="55" spans="1:6">
      <c s="4" r="A55" t="s">
        <v>1447</v>
      </c>
      <c s="4" r="C55" t="s">
        <v>1449</v>
      </c>
    </row>
    <row r="56" spans="1:6">
      <c s="4" r="A56" t="s">
        <v>1450</v>
      </c>
    </row>
    <row r="57" spans="1:6">
      <c s="3" r="A57" t="s">
        <v>1413</v>
      </c>
    </row>
    <row r="58" spans="1:6">
      <c s="4" r="A58" t="s">
        <v>1429</v>
      </c>
      <c s="7" r="C58" t="n">
        <v>0</v>
      </c>
    </row>
    <row r="59" spans="1:6">
      <c r="A59" t="n"/>
    </row>
    <row r="60" spans="1:6">
      <c s="4" r="A60" t="s">
        <v>55</v>
      </c>
      <c s="4" r="B60" t="s">
        <v>1451</v>
      </c>
    </row>
    <row r="61" spans="1:6">
      <c s="4" r="A61" t="s">
        <v>193</v>
      </c>
      <c s="4" r="B61" t="s">
        <v>1452</v>
      </c>
    </row>
  </sheetData>
  <mergeCells count="5">
    <mergeCell ref="A1:B2"/>
    <mergeCell ref="C1:E1"/>
    <mergeCell ref="A59:E59"/>
    <mergeCell ref="B60:E60"/>
    <mergeCell ref="B61:E6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3</v>
      </c>
      <c s="2" r="B1" t="s">
        <v>1</v>
      </c>
    </row>
    <row r="2" spans="1:4">
      <c s="2" r="B2" t="s">
        <v>2</v>
      </c>
      <c s="2" r="C2" t="s">
        <v>32</v>
      </c>
      <c s="2" r="D2" t="s">
        <v>81</v>
      </c>
    </row>
    <row r="3" spans="1:4">
      <c s="3" r="A3" t="s">
        <v>1454</v>
      </c>
    </row>
    <row r="4" spans="1:4">
      <c s="4" r="A4" t="s">
        <v>1455</v>
      </c>
      <c s="7" r="B4" t="n">
        <v>-1064042</v>
      </c>
      <c s="7" r="C4" t="n">
        <v>-905943</v>
      </c>
    </row>
    <row r="5" spans="1:4">
      <c s="4" r="A5" t="s">
        <v>1456</v>
      </c>
      <c s="6" r="B5" t="n">
        <v>-1018594</v>
      </c>
      <c s="6" r="C5" t="n">
        <v>-1064042</v>
      </c>
      <c s="7" r="D5" t="n">
        <v>-905943</v>
      </c>
    </row>
    <row r="6" spans="1:4">
      <c s="3" r="A6" t="s">
        <v>1457</v>
      </c>
    </row>
    <row r="7" spans="1:4">
      <c s="4" r="A7" t="s">
        <v>1458</v>
      </c>
      <c s="6" r="B7" t="n">
        <v>879211</v>
      </c>
      <c s="6" r="C7" t="n">
        <v>786750</v>
      </c>
    </row>
    <row r="8" spans="1:4">
      <c s="4" r="A8" t="s">
        <v>1459</v>
      </c>
      <c s="6" r="B8" t="n">
        <v>832686</v>
      </c>
      <c s="6" r="C8" t="n">
        <v>879211</v>
      </c>
      <c s="6" r="D8" t="n">
        <v>786750</v>
      </c>
    </row>
    <row r="9" spans="1:4">
      <c s="4" r="A9" t="s">
        <v>1455</v>
      </c>
      <c s="6" r="B9" t="n">
        <v>-185908</v>
      </c>
      <c s="6" r="C9" t="n">
        <v>-184831</v>
      </c>
      <c s="6" r="D9" t="n">
        <v>-119193</v>
      </c>
    </row>
    <row r="10" spans="1:4">
      <c s="4" r="A10" t="s">
        <v>1425</v>
      </c>
    </row>
    <row r="11" spans="1:4">
      <c s="3" r="A11" t="s">
        <v>1454</v>
      </c>
    </row>
    <row r="12" spans="1:4">
      <c s="4" r="A12" t="s">
        <v>1455</v>
      </c>
      <c s="6" r="B12" t="n">
        <v>-1064042</v>
      </c>
      <c s="6" r="C12" t="n">
        <v>-905943</v>
      </c>
      <c s="6" r="D12" t="n">
        <v>-956172</v>
      </c>
    </row>
    <row r="13" spans="1:4">
      <c s="4" r="A13" t="s">
        <v>1460</v>
      </c>
      <c s="6" r="B13" t="n">
        <v>-41989</v>
      </c>
      <c s="6" r="C13" t="n">
        <v>-36609</v>
      </c>
      <c s="6" r="D13" t="n">
        <v>-38580</v>
      </c>
    </row>
    <row r="14" spans="1:4">
      <c s="4" r="A14" t="s">
        <v>1461</v>
      </c>
      <c s="6" r="B14" t="n">
        <v>-41766</v>
      </c>
      <c s="6" r="C14" t="n">
        <v>-43613</v>
      </c>
      <c s="6" r="D14" t="n">
        <v>-38243</v>
      </c>
    </row>
    <row r="15" spans="1:4">
      <c s="4" r="A15" t="s">
        <v>1462</v>
      </c>
      <c s="6" r="B15" t="n">
        <v>52201</v>
      </c>
      <c s="6" r="C15" t="n">
        <v>-127940</v>
      </c>
      <c s="6" r="D15" t="n">
        <v>89029</v>
      </c>
    </row>
    <row r="16" spans="1:4">
      <c s="4" r="A16" t="s">
        <v>1463</v>
      </c>
      <c s="6" r="B16" t="n">
        <v>77002</v>
      </c>
      <c s="6" r="C16" t="n">
        <v>50063</v>
      </c>
      <c s="6" r="D16" t="n">
        <v>38023</v>
      </c>
    </row>
    <row r="17" spans="1:4">
      <c s="4" r="A17" t="s">
        <v>1456</v>
      </c>
      <c s="6" r="B17" t="n">
        <v>-1018594</v>
      </c>
      <c s="6" r="C17" t="n">
        <v>-1064042</v>
      </c>
      <c s="6" r="D17" t="n">
        <v>-905943</v>
      </c>
    </row>
    <row r="18" spans="1:4">
      <c s="3" r="A18" t="s">
        <v>1457</v>
      </c>
    </row>
    <row r="19" spans="1:4">
      <c s="4" r="A19" t="s">
        <v>1458</v>
      </c>
      <c s="6" r="B19" t="n">
        <v>879211</v>
      </c>
      <c s="6" r="C19" t="n">
        <v>786750</v>
      </c>
      <c s="6" r="D19" t="n">
        <v>704976</v>
      </c>
    </row>
    <row r="20" spans="1:4">
      <c s="4" r="A20" t="s">
        <v>1464</v>
      </c>
      <c s="6" r="B20" t="n">
        <v>-5458</v>
      </c>
      <c s="6" r="C20" t="n">
        <v>102628</v>
      </c>
      <c s="6" r="D20" t="n">
        <v>64641</v>
      </c>
    </row>
    <row r="21" spans="1:4">
      <c s="4" r="A21" t="s">
        <v>1465</v>
      </c>
      <c s="6" r="B21" t="n">
        <v>37664</v>
      </c>
      <c s="6" r="C21" t="n">
        <v>41384</v>
      </c>
      <c s="6" r="D21" t="n">
        <v>56217</v>
      </c>
    </row>
    <row r="22" spans="1:4">
      <c s="4" r="A22" t="s">
        <v>1466</v>
      </c>
      <c s="6" r="B22" t="n">
        <v>-78731</v>
      </c>
      <c s="6" r="C22" t="n">
        <v>-51551</v>
      </c>
      <c s="6" r="D22" t="n">
        <v>-39084</v>
      </c>
    </row>
    <row r="23" spans="1:4">
      <c s="4" r="A23" t="s">
        <v>1459</v>
      </c>
      <c s="6" r="B23" t="n">
        <v>832686</v>
      </c>
      <c s="6" r="C23" t="n">
        <v>879211</v>
      </c>
      <c s="6" r="D23" t="n">
        <v>786750</v>
      </c>
    </row>
    <row r="24" spans="1:4">
      <c s="4" r="A24" t="s">
        <v>1455</v>
      </c>
      <c s="6" r="B24" t="n">
        <v>-185908</v>
      </c>
      <c s="6" r="C24" t="n">
        <v>-184831</v>
      </c>
      <c s="6" r="D24" t="n">
        <v>-119193</v>
      </c>
    </row>
    <row r="25" spans="1:4">
      <c s="4" r="A25" t="s">
        <v>1428</v>
      </c>
    </row>
    <row r="26" spans="1:4">
      <c s="3" r="A26" t="s">
        <v>1454</v>
      </c>
    </row>
    <row r="27" spans="1:4">
      <c s="4" r="A27" t="s">
        <v>1455</v>
      </c>
      <c s="6" r="B27" t="n">
        <v>-96306</v>
      </c>
      <c s="6" r="C27" t="n">
        <v>-79046</v>
      </c>
      <c s="6" r="D27" t="n">
        <v>-86237</v>
      </c>
    </row>
    <row r="28" spans="1:4">
      <c s="4" r="A28" t="s">
        <v>1460</v>
      </c>
      <c s="6" r="B28" t="n">
        <v>-2429</v>
      </c>
      <c s="6" r="C28" t="n">
        <v>-2188</v>
      </c>
      <c s="6" r="D28" t="n">
        <v>-2863</v>
      </c>
    </row>
    <row r="29" spans="1:4">
      <c s="4" r="A29" t="s">
        <v>1461</v>
      </c>
      <c s="6" r="B29" t="n">
        <v>-3834</v>
      </c>
      <c s="6" r="C29" t="n">
        <v>-3868</v>
      </c>
      <c s="6" r="D29" t="n">
        <v>-3473</v>
      </c>
    </row>
    <row r="30" spans="1:4">
      <c s="4" r="A30" t="s">
        <v>1462</v>
      </c>
      <c s="6" r="B30" t="n">
        <v>5938</v>
      </c>
      <c s="6" r="C30" t="n">
        <v>-13910</v>
      </c>
      <c s="6" r="D30" t="n">
        <v>11213</v>
      </c>
    </row>
    <row r="31" spans="1:4">
      <c s="4" r="A31" t="s">
        <v>1463</v>
      </c>
      <c s="6" r="B31" t="n">
        <v>3121</v>
      </c>
      <c s="6" r="C31" t="n">
        <v>2706</v>
      </c>
      <c s="6" r="D31" t="n">
        <v>2314</v>
      </c>
    </row>
    <row r="32" spans="1:4">
      <c s="4" r="A32" t="s">
        <v>1456</v>
      </c>
      <c s="6" r="B32" t="n">
        <v>-93510</v>
      </c>
      <c s="6" r="C32" t="n">
        <v>-96306</v>
      </c>
      <c s="6" r="D32" t="n">
        <v>-79046</v>
      </c>
    </row>
    <row r="33" spans="1:4">
      <c s="3" r="A33" t="s">
        <v>1457</v>
      </c>
    </row>
    <row r="34" spans="1:4">
      <c s="4" r="A34" t="s">
        <v>1458</v>
      </c>
      <c s="6" r="B34" t="n">
        <v>50068</v>
      </c>
      <c s="6" r="C34" t="n">
        <v>46971</v>
      </c>
      <c s="6" r="D34" t="n">
        <v>45651</v>
      </c>
    </row>
    <row r="35" spans="1:4">
      <c s="4" r="A35" t="s">
        <v>1464</v>
      </c>
      <c s="6" r="B35" t="n">
        <v>-291</v>
      </c>
      <c s="6" r="C35" t="n">
        <v>5403</v>
      </c>
      <c s="6" r="D35" t="n">
        <v>3234</v>
      </c>
    </row>
    <row r="36" spans="1:4">
      <c s="4" r="A36" t="s">
        <v>1465</v>
      </c>
      <c s="6" r="B36" t="n">
        <v>200</v>
      </c>
      <c s="6" r="C36" t="n">
        <v>400</v>
      </c>
      <c s="6" r="D36" t="n">
        <v>400</v>
      </c>
    </row>
    <row r="37" spans="1:4">
      <c s="4" r="A37" t="s">
        <v>1466</v>
      </c>
      <c s="6" r="B37" t="n">
        <v>-3121</v>
      </c>
      <c s="6" r="C37" t="n">
        <v>-2706</v>
      </c>
      <c s="6" r="D37" t="n">
        <v>-2314</v>
      </c>
    </row>
    <row r="38" spans="1:4">
      <c s="4" r="A38" t="s">
        <v>1459</v>
      </c>
      <c s="6" r="B38" t="n">
        <v>46856</v>
      </c>
      <c s="6" r="C38" t="n">
        <v>50068</v>
      </c>
      <c s="6" r="D38" t="n">
        <v>46971</v>
      </c>
    </row>
    <row r="39" spans="1:4">
      <c s="4" r="A39" t="s">
        <v>1455</v>
      </c>
      <c s="7" r="B39" t="n">
        <v>-46654</v>
      </c>
      <c s="7" r="C39" t="n">
        <v>-46238</v>
      </c>
      <c s="7" r="D39" t="n">
        <v>-320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67</v>
      </c>
      <c s="2" r="B1" t="s">
        <v>2</v>
      </c>
      <c s="2" r="C1" t="s">
        <v>32</v>
      </c>
      <c s="2" r="D1" t="s">
        <v>81</v>
      </c>
    </row>
    <row r="2" spans="1:4">
      <c s="3" r="A2" t="s">
        <v>1413</v>
      </c>
    </row>
    <row r="3" spans="1:4">
      <c s="4" r="A3" t="s">
        <v>1468</v>
      </c>
      <c s="7" r="B3" t="n">
        <v>832686</v>
      </c>
      <c s="7" r="C3" t="n">
        <v>879211</v>
      </c>
      <c s="7" r="D3" t="n">
        <v>786750</v>
      </c>
    </row>
    <row r="4" spans="1:4">
      <c s="4" r="A4" t="s">
        <v>1469</v>
      </c>
      <c s="6" r="B4" t="n">
        <v>-1018594</v>
      </c>
      <c s="6" r="C4" t="n">
        <v>-1064042</v>
      </c>
      <c s="6" r="D4" t="n">
        <v>-905943</v>
      </c>
    </row>
    <row r="5" spans="1:4">
      <c s="4" r="A5" t="s">
        <v>1470</v>
      </c>
      <c s="6" r="B5" t="n">
        <v>-185908</v>
      </c>
      <c s="6" r="C5" t="n">
        <v>-184831</v>
      </c>
      <c s="6" r="D5" t="n">
        <v>-119193</v>
      </c>
    </row>
    <row r="6" spans="1:4">
      <c s="4" r="A6" t="s">
        <v>1471</v>
      </c>
      <c s="6" r="B6" t="n">
        <v>878366</v>
      </c>
      <c s="6" r="C6" t="n">
        <v>894987</v>
      </c>
      <c s="6" r="D6" t="n">
        <v>760717</v>
      </c>
    </row>
    <row r="7" spans="1:4">
      <c s="4" r="A7" t="s">
        <v>1472</v>
      </c>
    </row>
    <row r="8" spans="1:4">
      <c s="3" r="A8" t="s">
        <v>1413</v>
      </c>
    </row>
    <row r="9" spans="1:4">
      <c s="4" r="A9" t="s">
        <v>1468</v>
      </c>
      <c s="6" r="B9" t="n">
        <v>832686</v>
      </c>
      <c s="6" r="C9" t="n">
        <v>879211</v>
      </c>
      <c s="6" r="D9" t="n">
        <v>786750</v>
      </c>
    </row>
    <row r="10" spans="1:4">
      <c s="4" r="A10" t="s">
        <v>1469</v>
      </c>
      <c s="6" r="B10" t="n">
        <v>-884659</v>
      </c>
      <c s="6" r="C10" t="n">
        <v>-908167</v>
      </c>
      <c s="6" r="D10" t="n">
        <v>-768672</v>
      </c>
    </row>
    <row r="11" spans="1:4">
      <c s="4" r="A11" t="s">
        <v>1470</v>
      </c>
      <c s="6" r="B11" t="n">
        <v>-51973</v>
      </c>
      <c s="6" r="C11" t="n">
        <v>-28956</v>
      </c>
      <c s="6" r="D11" t="n">
        <v>18078</v>
      </c>
    </row>
    <row r="12" spans="1:4">
      <c s="4" r="A12" t="s">
        <v>1471</v>
      </c>
      <c s="6" r="B12" t="n">
        <v>764654</v>
      </c>
      <c s="6" r="C12" t="n">
        <v>761802</v>
      </c>
      <c s="6" r="D12" t="n">
        <v>645431</v>
      </c>
    </row>
    <row r="13" spans="1:4">
      <c s="4" r="A13" t="s">
        <v>1473</v>
      </c>
    </row>
    <row r="14" spans="1:4">
      <c s="3" r="A14" t="s">
        <v>1413</v>
      </c>
    </row>
    <row r="15" spans="1:4">
      <c s="4" r="A15" t="s">
        <v>1468</v>
      </c>
      <c s="6" r="B15" t="n">
        <v>0</v>
      </c>
      <c s="6" r="C15" t="n">
        <v>0</v>
      </c>
      <c s="6" r="D15" t="n">
        <v>0</v>
      </c>
    </row>
    <row r="16" spans="1:4">
      <c s="4" r="A16" t="s">
        <v>1469</v>
      </c>
      <c s="6" r="B16" t="n">
        <v>-133935</v>
      </c>
      <c s="6" r="C16" t="n">
        <v>-155875</v>
      </c>
      <c s="6" r="D16" t="n">
        <v>-137271</v>
      </c>
    </row>
    <row r="17" spans="1:4">
      <c s="4" r="A17" t="s">
        <v>1470</v>
      </c>
      <c s="6" r="B17" t="n">
        <v>-133935</v>
      </c>
      <c s="6" r="C17" t="n">
        <v>-155875</v>
      </c>
      <c s="6" r="D17" t="n">
        <v>-137271</v>
      </c>
    </row>
    <row r="18" spans="1:4">
      <c s="4" r="A18" t="s">
        <v>1471</v>
      </c>
      <c s="7" r="B18" t="n">
        <v>113712</v>
      </c>
      <c s="7" r="C18" t="n">
        <v>133185</v>
      </c>
      <c s="7" r="D18" t="n">
        <v>11528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74</v>
      </c>
      <c s="2" r="B1" t="s">
        <v>2</v>
      </c>
      <c s="2" r="C1" t="s">
        <v>32</v>
      </c>
      <c s="2" r="D1" t="s">
        <v>81</v>
      </c>
    </row>
    <row r="2" spans="1:4">
      <c s="4" r="A2" t="s">
        <v>1425</v>
      </c>
    </row>
    <row r="3" spans="1:4">
      <c s="3" r="A3" t="s">
        <v>1413</v>
      </c>
    </row>
    <row r="4" spans="1:4">
      <c s="4" r="A4" t="s">
        <v>751</v>
      </c>
      <c s="7" r="B4" t="n">
        <v>0</v>
      </c>
      <c s="7" r="C4" t="n">
        <v>0</v>
      </c>
      <c s="7" r="D4" t="n">
        <v>18078</v>
      </c>
    </row>
    <row r="5" spans="1:4">
      <c s="4" r="A5" t="s">
        <v>56</v>
      </c>
      <c s="6" r="B5" t="n">
        <v>-185908</v>
      </c>
      <c s="6" r="C5" t="n">
        <v>-184831</v>
      </c>
      <c s="6" r="D5" t="n">
        <v>-137271</v>
      </c>
    </row>
    <row r="6" spans="1:4">
      <c s="4" r="A6" t="s">
        <v>1428</v>
      </c>
    </row>
    <row r="7" spans="1:4">
      <c s="3" r="A7" t="s">
        <v>1413</v>
      </c>
    </row>
    <row r="8" spans="1:4">
      <c s="4" r="A8" t="s">
        <v>751</v>
      </c>
      <c s="6" r="B8" t="n">
        <v>0</v>
      </c>
      <c s="6" r="C8" t="n">
        <v>0</v>
      </c>
      <c s="6" r="D8" t="n">
        <v>0</v>
      </c>
    </row>
    <row r="9" spans="1:4">
      <c s="4" r="A9" t="s">
        <v>56</v>
      </c>
      <c s="7" r="B9" t="n">
        <v>-46654</v>
      </c>
      <c s="7" r="C9" t="n">
        <v>-46238</v>
      </c>
      <c s="7" r="D9" t="n">
        <v>-3207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75</v>
      </c>
      <c s="2" r="B1" t="s">
        <v>2</v>
      </c>
      <c s="2" r="C1" t="s">
        <v>32</v>
      </c>
      <c s="2" r="D1" t="s">
        <v>81</v>
      </c>
    </row>
    <row r="2" spans="1:4">
      <c s="4" r="A2" t="s">
        <v>1425</v>
      </c>
    </row>
    <row r="3" spans="1:4">
      <c s="3" r="A3" t="s">
        <v>1413</v>
      </c>
    </row>
    <row r="4" spans="1:4">
      <c s="4" r="A4" t="s">
        <v>1476</v>
      </c>
      <c s="7" r="B4" t="n">
        <v>-201578</v>
      </c>
      <c s="7" r="C4" t="n">
        <v>-210859</v>
      </c>
      <c s="7" r="D4" t="n">
        <v>-147288</v>
      </c>
    </row>
    <row r="5" spans="1:4">
      <c s="4" r="A5" t="s">
        <v>1477</v>
      </c>
      <c s="6" r="B5" t="n">
        <v>-2339</v>
      </c>
      <c s="6" r="C5" t="n">
        <v>-3272</v>
      </c>
      <c s="6" r="D5" t="n">
        <v>-4119</v>
      </c>
    </row>
    <row r="6" spans="1:4">
      <c s="4" r="A6" t="s">
        <v>1478</v>
      </c>
      <c s="6" r="B6" t="n">
        <v>-203917</v>
      </c>
      <c s="6" r="C6" t="n">
        <v>-214131</v>
      </c>
      <c s="6" r="D6" t="n">
        <v>-151407</v>
      </c>
    </row>
    <row r="7" spans="1:4">
      <c s="4" r="A7" t="s">
        <v>1428</v>
      </c>
    </row>
    <row r="8" spans="1:4">
      <c s="3" r="A8" t="s">
        <v>1413</v>
      </c>
    </row>
    <row r="9" spans="1:4">
      <c s="4" r="A9" t="s">
        <v>1476</v>
      </c>
      <c s="6" r="B9" t="n">
        <v>1987</v>
      </c>
      <c s="6" r="C9" t="n">
        <v>-394</v>
      </c>
      <c s="6" r="D9" t="n">
        <v>11710</v>
      </c>
    </row>
    <row r="10" spans="1:4">
      <c s="4" r="A10" t="s">
        <v>1477</v>
      </c>
      <c s="6" r="B10" t="n">
        <v>4236</v>
      </c>
      <c s="6" r="C10" t="n">
        <v>5169</v>
      </c>
      <c s="6" r="D10" t="n">
        <v>6102</v>
      </c>
    </row>
    <row r="11" spans="1:4">
      <c s="4" r="A11" t="s">
        <v>1478</v>
      </c>
      <c s="7" r="B11" t="n">
        <v>6223</v>
      </c>
      <c s="7" r="C11" t="n">
        <v>4775</v>
      </c>
      <c s="7" r="D11" t="n">
        <v>1781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9</v>
      </c>
      <c s="2" r="B1" t="s">
        <v>1</v>
      </c>
    </row>
    <row r="2" spans="1:4">
      <c s="2" r="B2" t="s">
        <v>2</v>
      </c>
      <c s="2" r="C2" t="s">
        <v>32</v>
      </c>
      <c s="2" r="D2" t="s">
        <v>81</v>
      </c>
    </row>
    <row r="3" spans="1:4">
      <c s="4" r="A3" t="s">
        <v>1425</v>
      </c>
    </row>
    <row r="4" spans="1:4">
      <c s="3" r="A4" t="s">
        <v>1413</v>
      </c>
    </row>
    <row r="5" spans="1:4">
      <c s="4" r="A5" t="s">
        <v>1460</v>
      </c>
      <c s="7" r="B5" t="n">
        <v>41989</v>
      </c>
      <c s="7" r="C5" t="n">
        <v>36609</v>
      </c>
      <c s="7" r="D5" t="n">
        <v>38580</v>
      </c>
    </row>
    <row r="6" spans="1:4">
      <c s="4" r="A6" t="s">
        <v>1461</v>
      </c>
      <c s="6" r="B6" t="n">
        <v>41766</v>
      </c>
      <c s="6" r="C6" t="n">
        <v>43613</v>
      </c>
      <c s="6" r="D6" t="n">
        <v>38243</v>
      </c>
    </row>
    <row r="7" spans="1:4">
      <c s="4" r="A7" t="s">
        <v>1480</v>
      </c>
      <c s="6" r="B7" t="n">
        <v>-53868</v>
      </c>
      <c s="6" r="C7" t="n">
        <v>-49552</v>
      </c>
      <c s="6" r="D7" t="n">
        <v>-44222</v>
      </c>
    </row>
    <row r="8" spans="1:4">
      <c s="4" r="A8" t="s">
        <v>1392</v>
      </c>
      <c s="6" r="B8" t="n">
        <v>787</v>
      </c>
      <c s="6" r="C8" t="n">
        <v>836</v>
      </c>
      <c s="6" r="D8" t="n">
        <v>856</v>
      </c>
    </row>
    <row r="9" spans="1:4">
      <c s="4" r="A9" t="s">
        <v>1481</v>
      </c>
      <c s="6" r="B9" t="n">
        <v>16660</v>
      </c>
      <c s="6" r="C9" t="n">
        <v>11921</v>
      </c>
      <c s="6" r="D9" t="n">
        <v>26816</v>
      </c>
    </row>
    <row r="10" spans="1:4">
      <c s="4" r="A10" t="s">
        <v>1482</v>
      </c>
      <c s="6" r="B10" t="n">
        <v>1622</v>
      </c>
      <c s="6" r="C10" t="n">
        <v>871</v>
      </c>
      <c s="6" r="D10" t="n">
        <v>0</v>
      </c>
    </row>
    <row r="11" spans="1:4">
      <c s="4" r="A11" t="s">
        <v>1483</v>
      </c>
      <c s="6" r="B11" t="n">
        <v>48956</v>
      </c>
      <c s="6" r="C11" t="n">
        <v>44298</v>
      </c>
      <c s="6" r="D11" t="n">
        <v>60273</v>
      </c>
    </row>
    <row r="12" spans="1:4">
      <c s="4" r="A12" t="s">
        <v>1484</v>
      </c>
      <c s="6" r="B12" t="n">
        <v>9099</v>
      </c>
      <c s="6" r="C12" t="n">
        <v>75909</v>
      </c>
      <c s="6" r="D12" t="n">
        <v>-108387</v>
      </c>
    </row>
    <row r="13" spans="1:4">
      <c s="4" r="A13" t="s">
        <v>1485</v>
      </c>
      <c s="6" r="B13" t="n">
        <v>-933</v>
      </c>
      <c s="6" r="C13" t="n">
        <v>-847</v>
      </c>
      <c s="6" r="D13" t="n">
        <v>-856</v>
      </c>
    </row>
    <row r="14" spans="1:4">
      <c s="4" r="A14" t="s">
        <v>1486</v>
      </c>
      <c s="6" r="B14" t="n">
        <v>-18381</v>
      </c>
      <c s="6" r="C14" t="n">
        <v>-12338</v>
      </c>
      <c s="6" r="D14" t="n">
        <v>-26816</v>
      </c>
    </row>
    <row r="15" spans="1:4">
      <c s="4" r="A15" t="s">
        <v>1487</v>
      </c>
      <c s="6" r="B15" t="n">
        <v>-10215</v>
      </c>
      <c s="6" r="C15" t="n">
        <v>62724</v>
      </c>
      <c s="6" r="D15" t="n">
        <v>-136059</v>
      </c>
    </row>
    <row r="16" spans="1:4">
      <c s="4" r="A16" t="s">
        <v>1488</v>
      </c>
      <c s="6" r="B16" t="n">
        <v>38741</v>
      </c>
      <c s="6" r="C16" t="n">
        <v>107022</v>
      </c>
      <c s="6" r="D16" t="n">
        <v>-75786</v>
      </c>
    </row>
    <row r="17" spans="1:4">
      <c s="4" r="A17" t="s">
        <v>1428</v>
      </c>
    </row>
    <row r="18" spans="1:4">
      <c s="3" r="A18" t="s">
        <v>1413</v>
      </c>
    </row>
    <row r="19" spans="1:4">
      <c s="4" r="A19" t="s">
        <v>1460</v>
      </c>
      <c s="6" r="B19" t="n">
        <v>2429</v>
      </c>
      <c s="6" r="C19" t="n">
        <v>2188</v>
      </c>
      <c s="6" r="D19" t="n">
        <v>2863</v>
      </c>
    </row>
    <row r="20" spans="1:4">
      <c s="4" r="A20" t="s">
        <v>1461</v>
      </c>
      <c s="6" r="B20" t="n">
        <v>3834</v>
      </c>
      <c s="6" r="C20" t="n">
        <v>3868</v>
      </c>
      <c s="6" r="D20" t="n">
        <v>3473</v>
      </c>
    </row>
    <row r="21" spans="1:4">
      <c s="4" r="A21" t="s">
        <v>1480</v>
      </c>
      <c s="6" r="B21" t="n">
        <v>-3267</v>
      </c>
      <c s="6" r="C21" t="n">
        <v>-3081</v>
      </c>
      <c s="6" r="D21" t="n">
        <v>-2998</v>
      </c>
    </row>
    <row r="22" spans="1:4">
      <c s="4" r="A22" t="s">
        <v>1392</v>
      </c>
      <c s="6" r="B22" t="n">
        <v>-933</v>
      </c>
      <c s="6" r="C22" t="n">
        <v>-933</v>
      </c>
      <c s="6" r="D22" t="n">
        <v>-933</v>
      </c>
    </row>
    <row r="23" spans="1:4">
      <c s="4" r="A23" t="s">
        <v>1481</v>
      </c>
      <c s="6" r="B23" t="n">
        <v>0</v>
      </c>
      <c s="6" r="C23" t="n">
        <v>-516</v>
      </c>
      <c s="6" r="D23" t="n">
        <v>0</v>
      </c>
    </row>
    <row r="24" spans="1:4">
      <c s="4" r="A24" t="s">
        <v>1482</v>
      </c>
      <c s="6" r="B24" t="n">
        <v>0</v>
      </c>
      <c s="6" r="C24" t="n">
        <v>0</v>
      </c>
      <c s="6" r="D24" t="n">
        <v>0</v>
      </c>
    </row>
    <row r="25" spans="1:4">
      <c s="4" r="A25" t="s">
        <v>1483</v>
      </c>
      <c s="6" r="B25" t="n">
        <v>2063</v>
      </c>
      <c s="6" r="C25" t="n">
        <v>1526</v>
      </c>
      <c s="6" r="D25" t="n">
        <v>2405</v>
      </c>
    </row>
    <row r="26" spans="1:4">
      <c s="4" r="A26" t="s">
        <v>1484</v>
      </c>
      <c s="6" r="B26" t="n">
        <v>-2382</v>
      </c>
      <c s="6" r="C26" t="n">
        <v>11588</v>
      </c>
      <c s="6" r="D26" t="n">
        <v>-11449</v>
      </c>
    </row>
    <row r="27" spans="1:4">
      <c s="4" r="A27" t="s">
        <v>1485</v>
      </c>
      <c s="6" r="B27" t="n">
        <v>933</v>
      </c>
      <c s="6" r="C27" t="n">
        <v>933</v>
      </c>
      <c s="6" r="D27" t="n">
        <v>933</v>
      </c>
    </row>
    <row r="28" spans="1:4">
      <c s="4" r="A28" t="s">
        <v>1486</v>
      </c>
      <c s="6" r="B28" t="n">
        <v>0</v>
      </c>
      <c s="6" r="C28" t="n">
        <v>516</v>
      </c>
      <c s="6" r="D28" t="n">
        <v>0</v>
      </c>
    </row>
    <row r="29" spans="1:4">
      <c s="4" r="A29" t="s">
        <v>1487</v>
      </c>
      <c s="6" r="B29" t="n">
        <v>-1449</v>
      </c>
      <c s="6" r="C29" t="n">
        <v>13037</v>
      </c>
      <c s="6" r="D29" t="n">
        <v>-10516</v>
      </c>
    </row>
    <row r="30" spans="1:4">
      <c s="4" r="A30" t="s">
        <v>1488</v>
      </c>
      <c s="7" r="B30" t="n">
        <v>614</v>
      </c>
      <c s="7" r="C30" t="n">
        <v>14563</v>
      </c>
      <c s="7" r="D30" t="n">
        <v>-81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89</v>
      </c>
      <c s="2" r="B1" t="s">
        <v>2</v>
      </c>
      <c s="2" r="C1" t="s">
        <v>32</v>
      </c>
      <c s="2" r="D1" t="s">
        <v>81</v>
      </c>
    </row>
    <row r="2" spans="1:4">
      <c s="4" r="A2" t="s">
        <v>1472</v>
      </c>
    </row>
    <row r="3" spans="1:4">
      <c s="3" r="A3" t="s">
        <v>1413</v>
      </c>
    </row>
    <row r="4" spans="1:4">
      <c s="4" r="A4" t="s">
        <v>1490</v>
      </c>
      <c s="4" r="B4" t="s">
        <v>1491</v>
      </c>
      <c s="4" r="C4" t="s">
        <v>1492</v>
      </c>
      <c s="4" r="D4" t="s">
        <v>1493</v>
      </c>
    </row>
    <row r="5" spans="1:4">
      <c s="4" r="A5" t="s">
        <v>1494</v>
      </c>
    </row>
    <row r="6" spans="1:4">
      <c s="3" r="A6" t="s">
        <v>1413</v>
      </c>
    </row>
    <row r="7" spans="1:4">
      <c s="4" r="A7" t="s">
        <v>1490</v>
      </c>
      <c s="4" r="B7" t="s">
        <v>1495</v>
      </c>
      <c s="4" r="C7" t="s">
        <v>1496</v>
      </c>
      <c s="4" r="D7" t="s">
        <v>1497</v>
      </c>
    </row>
    <row r="8" spans="1:4">
      <c s="4" r="A8" t="s">
        <v>1428</v>
      </c>
    </row>
    <row r="9" spans="1:4">
      <c s="3" r="A9" t="s">
        <v>1413</v>
      </c>
    </row>
    <row r="10" spans="1:4">
      <c s="4" r="A10" t="s">
        <v>1490</v>
      </c>
      <c s="4" r="B10" t="s">
        <v>1498</v>
      </c>
      <c s="4" r="C10" t="s">
        <v>1499</v>
      </c>
      <c s="4" r="D10" t="s">
        <v>15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1</v>
      </c>
      <c s="2" r="B1" t="s">
        <v>1</v>
      </c>
    </row>
    <row r="2" spans="1:4">
      <c s="2" r="B2" t="s">
        <v>2</v>
      </c>
      <c s="2" r="C2" t="s">
        <v>32</v>
      </c>
      <c s="2" r="D2" t="s">
        <v>81</v>
      </c>
    </row>
    <row r="3" spans="1:4">
      <c s="4" r="A3" t="s">
        <v>1472</v>
      </c>
    </row>
    <row r="4" spans="1:4">
      <c s="3" r="A4" t="s">
        <v>1413</v>
      </c>
    </row>
    <row r="5" spans="1:4">
      <c s="4" r="A5" t="s">
        <v>1490</v>
      </c>
      <c s="4" r="B5" t="s">
        <v>1492</v>
      </c>
      <c s="4" r="C5" t="s">
        <v>1493</v>
      </c>
      <c s="4" r="D5" t="s">
        <v>1502</v>
      </c>
    </row>
    <row r="6" spans="1:4">
      <c s="4" r="A6" t="s">
        <v>1503</v>
      </c>
      <c s="4" r="B6" t="s">
        <v>1212</v>
      </c>
      <c s="4" r="C6" t="s">
        <v>1212</v>
      </c>
      <c s="4" r="D6" t="s">
        <v>1212</v>
      </c>
    </row>
    <row r="7" spans="1:4">
      <c s="4" r="A7" t="s">
        <v>1494</v>
      </c>
    </row>
    <row r="8" spans="1:4">
      <c s="3" r="A8" t="s">
        <v>1413</v>
      </c>
    </row>
    <row r="9" spans="1:4">
      <c s="4" r="A9" t="s">
        <v>1490</v>
      </c>
      <c s="4" r="B9" t="s">
        <v>1496</v>
      </c>
      <c s="4" r="C9" t="s">
        <v>1497</v>
      </c>
      <c s="4" r="D9" t="s">
        <v>1504</v>
      </c>
    </row>
    <row r="10" spans="1:4">
      <c s="4" r="A10" t="s">
        <v>1503</v>
      </c>
      <c s="4" r="B10" t="s">
        <v>905</v>
      </c>
      <c s="4" r="C10" t="s">
        <v>905</v>
      </c>
      <c s="4" r="D10" t="s">
        <v>905</v>
      </c>
    </row>
    <row r="11" spans="1:4">
      <c s="4" r="A11" t="s">
        <v>1428</v>
      </c>
    </row>
    <row r="12" spans="1:4">
      <c s="3" r="A12" t="s">
        <v>1413</v>
      </c>
    </row>
    <row r="13" spans="1:4">
      <c s="4" r="A13" t="s">
        <v>1490</v>
      </c>
      <c s="4" r="B13" t="s">
        <v>1499</v>
      </c>
      <c s="4" r="C13" t="s">
        <v>1500</v>
      </c>
      <c s="4" r="D13" t="s">
        <v>1502</v>
      </c>
    </row>
    <row r="14" spans="1:4">
      <c s="4" r="A14" t="s">
        <v>1503</v>
      </c>
      <c s="4" r="B14" t="s">
        <v>1212</v>
      </c>
      <c s="4" r="C14" t="s">
        <v>1212</v>
      </c>
      <c s="4" r="D14" t="s">
        <v>1212</v>
      </c>
    </row>
    <row r="15" spans="1:4">
      <c s="4" r="A15" t="s">
        <v>623</v>
      </c>
    </row>
    <row r="16" spans="1:4">
      <c s="3" r="A16" t="s">
        <v>1413</v>
      </c>
    </row>
    <row r="17" spans="1:4">
      <c s="4" r="A17" t="s">
        <v>1505</v>
      </c>
      <c s="4" r="B17" t="s">
        <v>1506</v>
      </c>
    </row>
    <row r="18" spans="1:4">
      <c s="4" r="A18" t="s">
        <v>624</v>
      </c>
    </row>
    <row r="19" spans="1:4">
      <c s="3" r="A19" t="s">
        <v>1413</v>
      </c>
    </row>
    <row r="20" spans="1:4">
      <c s="4" r="A20" t="s">
        <v>1505</v>
      </c>
      <c s="4" r="B20" t="s">
        <v>15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8</v>
      </c>
      <c s="2" r="B1" t="s">
        <v>1</v>
      </c>
    </row>
    <row r="2" spans="1:4">
      <c s="2" r="B2" t="s">
        <v>2</v>
      </c>
      <c s="2" r="C2" t="s">
        <v>32</v>
      </c>
      <c s="2" r="D2" t="s">
        <v>81</v>
      </c>
    </row>
    <row r="3" spans="1:4">
      <c s="3" r="A3" t="s">
        <v>1413</v>
      </c>
    </row>
    <row r="4" spans="1:4">
      <c s="4" r="A4" t="s">
        <v>1509</v>
      </c>
      <c s="4" r="B4" t="s">
        <v>1510</v>
      </c>
      <c s="4" r="C4" t="s">
        <v>630</v>
      </c>
      <c s="4" r="D4" t="s">
        <v>1511</v>
      </c>
    </row>
    <row r="5" spans="1:4">
      <c s="4" r="A5" t="s">
        <v>1428</v>
      </c>
    </row>
    <row r="6" spans="1:4">
      <c s="3" r="A6" t="s">
        <v>1413</v>
      </c>
    </row>
    <row r="7" spans="1:4">
      <c s="4" r="A7" t="s">
        <v>1512</v>
      </c>
      <c s="4" r="B7" t="s">
        <v>1507</v>
      </c>
      <c s="4" r="C7" t="s">
        <v>1513</v>
      </c>
      <c s="4" r="D7" t="s">
        <v>1514</v>
      </c>
    </row>
    <row r="8" spans="1:4">
      <c s="4" r="A8" t="s">
        <v>1515</v>
      </c>
      <c s="4" r="B8" t="s">
        <v>1516</v>
      </c>
      <c s="4" r="C8" t="s">
        <v>630</v>
      </c>
      <c s="4" r="D8" t="s">
        <v>1511</v>
      </c>
    </row>
    <row r="9" spans="1:4">
      <c s="4" r="A9" t="s">
        <v>1517</v>
      </c>
      <c s="4" r="B9" t="s">
        <v>1513</v>
      </c>
      <c s="4" r="C9" t="s">
        <v>1513</v>
      </c>
      <c s="4" r="D9" t="s">
        <v>1514</v>
      </c>
    </row>
    <row r="10" spans="1:4">
      <c s="4" r="A10" t="s">
        <v>1518</v>
      </c>
      <c s="4" r="B10" t="s">
        <v>1513</v>
      </c>
      <c s="4" r="C10" t="s">
        <v>1513</v>
      </c>
      <c s="4" r="D10" t="s">
        <v>1514</v>
      </c>
    </row>
    <row r="11" spans="1:4">
      <c s="4" r="A11" t="s">
        <v>1519</v>
      </c>
      <c s="4" r="B11" t="s">
        <v>1099</v>
      </c>
      <c s="4" r="C11" t="s">
        <v>1099</v>
      </c>
      <c s="4" r="D11" t="s">
        <v>1099</v>
      </c>
    </row>
    <row r="12" spans="1:4">
      <c s="4" r="A12" t="s">
        <v>1520</v>
      </c>
      <c s="6" r="B12" t="n">
        <v>2030</v>
      </c>
      <c s="6" r="C12" t="n">
        <v>2028</v>
      </c>
      <c s="6" r="D12" t="n">
        <v>2028</v>
      </c>
    </row>
    <row r="13" spans="1:4">
      <c s="4" r="A13" t="s">
        <v>1521</v>
      </c>
      <c s="6" r="B13" t="n">
        <v>2030</v>
      </c>
      <c s="6" r="C13" t="n">
        <v>2028</v>
      </c>
      <c s="6" r="D13" t="n">
        <v>2028</v>
      </c>
    </row>
    <row r="14" spans="1:4">
      <c s="4" r="A14" t="s">
        <v>1522</v>
      </c>
      <c s="6" r="B14" t="n">
        <v>2030</v>
      </c>
      <c s="6" r="C14" t="n">
        <v>2028</v>
      </c>
      <c s="6" r="D14" t="n">
        <v>2028</v>
      </c>
    </row>
    <row r="15" spans="1:4">
      <c s="4" r="A15" t="s">
        <v>1523</v>
      </c>
      <c s="6" r="B15" t="n">
        <v>2030</v>
      </c>
      <c s="6" r="C15" t="n">
        <v>2028</v>
      </c>
      <c s="6" r="D15" t="n">
        <v>20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4</v>
      </c>
      <c s="2" r="B1" t="s">
        <v>1</v>
      </c>
    </row>
    <row r="2" spans="1:4">
      <c s="2" r="B2" t="s">
        <v>2</v>
      </c>
      <c s="2" r="C2" t="s">
        <v>32</v>
      </c>
      <c s="2" r="D2" t="s">
        <v>81</v>
      </c>
    </row>
    <row r="3" spans="1:4">
      <c s="3" r="A3" t="s">
        <v>1413</v>
      </c>
    </row>
    <row r="4" spans="1:4">
      <c s="4" r="A4" t="s">
        <v>1525</v>
      </c>
      <c s="7" r="B4" t="n">
        <v>38</v>
      </c>
      <c s="7" r="C4" t="n">
        <v>39</v>
      </c>
      <c s="7" r="D4" t="n">
        <v>43</v>
      </c>
    </row>
    <row r="5" spans="1:4">
      <c s="4" r="A5" t="s">
        <v>1526</v>
      </c>
      <c s="6" r="B5" t="n">
        <v>622</v>
      </c>
      <c s="6" r="C5" t="n">
        <v>646</v>
      </c>
      <c s="6" r="D5" t="n">
        <v>601</v>
      </c>
    </row>
    <row r="6" spans="1:4">
      <c s="4" r="A6" t="s">
        <v>1525</v>
      </c>
      <c s="6" r="B6" t="n">
        <v>-59</v>
      </c>
      <c s="6" r="C6" t="n">
        <v>-60</v>
      </c>
      <c s="6" r="D6" t="n">
        <v>-66</v>
      </c>
    </row>
    <row r="7" spans="1:4">
      <c s="4" r="A7" t="s">
        <v>1526</v>
      </c>
      <c s="7" r="B7" t="n">
        <v>-908</v>
      </c>
      <c s="7" r="C7" t="n">
        <v>-933</v>
      </c>
      <c s="7" r="D7" t="n">
        <v>-88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1527</v>
      </c>
      <c s="2" r="B1" t="s">
        <v>1</v>
      </c>
    </row>
    <row r="2" spans="1:3">
      <c s="2" r="B2" t="s">
        <v>2</v>
      </c>
    </row>
    <row r="3" spans="1:3">
      <c s="4" r="A3" t="s">
        <v>656</v>
      </c>
    </row>
    <row r="4" spans="1:3">
      <c s="3" r="A4" t="s">
        <v>1413</v>
      </c>
    </row>
    <row r="5" spans="1:3">
      <c s="4" r="A5" t="s">
        <v>1528</v>
      </c>
      <c s="4" r="B5" t="s">
        <v>1435</v>
      </c>
    </row>
    <row r="6" spans="1:3">
      <c s="4" r="A6" t="s">
        <v>1529</v>
      </c>
    </row>
    <row r="7" spans="1:3">
      <c s="3" r="A7" t="s">
        <v>1413</v>
      </c>
    </row>
    <row r="8" spans="1:3">
      <c s="4" r="A8" t="s">
        <v>1530</v>
      </c>
      <c s="4" r="B8" t="s">
        <v>596</v>
      </c>
      <c s="4" r="C8" t="s">
        <v>55</v>
      </c>
    </row>
    <row r="9" spans="1:3">
      <c s="4" r="A9" t="s">
        <v>1528</v>
      </c>
      <c s="4" r="B9" t="s">
        <v>980</v>
      </c>
      <c s="4" r="C9" t="s">
        <v>1438</v>
      </c>
    </row>
    <row r="10" spans="1:3">
      <c s="4" r="A10" t="s">
        <v>1531</v>
      </c>
      <c s="4" r="B10" t="s">
        <v>631</v>
      </c>
      <c s="4" r="C10" t="s">
        <v>55</v>
      </c>
    </row>
    <row r="11" spans="1:3">
      <c s="4" r="A11" t="s">
        <v>1437</v>
      </c>
    </row>
    <row r="12" spans="1:3">
      <c s="3" r="A12" t="s">
        <v>1413</v>
      </c>
    </row>
    <row r="13" spans="1:3">
      <c s="4" r="A13" t="s">
        <v>1530</v>
      </c>
      <c s="4" r="B13" t="s">
        <v>631</v>
      </c>
      <c s="4" r="C13" t="s">
        <v>55</v>
      </c>
    </row>
    <row r="14" spans="1:3">
      <c s="4" r="A14" t="s">
        <v>1528</v>
      </c>
      <c s="4" r="B14" t="s">
        <v>1415</v>
      </c>
      <c s="4" r="C14" t="s">
        <v>1438</v>
      </c>
    </row>
    <row r="15" spans="1:3">
      <c s="4" r="A15" t="s">
        <v>1531</v>
      </c>
      <c s="4" r="B15" t="s">
        <v>1432</v>
      </c>
      <c s="4" r="C15" t="s">
        <v>55</v>
      </c>
    </row>
    <row r="16" spans="1:3">
      <c s="4" r="A16" t="s">
        <v>1532</v>
      </c>
    </row>
    <row r="17" spans="1:3">
      <c s="3" r="A17" t="s">
        <v>1413</v>
      </c>
    </row>
    <row r="18" spans="1:3">
      <c s="4" r="A18" t="s">
        <v>1530</v>
      </c>
      <c s="4" r="B18" t="s">
        <v>596</v>
      </c>
      <c s="4" r="C18" t="s">
        <v>55</v>
      </c>
    </row>
    <row r="19" spans="1:3">
      <c s="4" r="A19" t="s">
        <v>1528</v>
      </c>
      <c s="4" r="B19" t="s">
        <v>980</v>
      </c>
      <c s="4" r="C19" t="s">
        <v>1438</v>
      </c>
    </row>
    <row r="20" spans="1:3">
      <c s="4" r="A20" t="s">
        <v>1531</v>
      </c>
      <c s="4" r="B20" t="s">
        <v>631</v>
      </c>
      <c s="4" r="C20" t="s">
        <v>55</v>
      </c>
    </row>
    <row r="21" spans="1:3">
      <c s="4" r="A21" t="s">
        <v>660</v>
      </c>
    </row>
    <row r="22" spans="1:3">
      <c s="3" r="A22" t="s">
        <v>1413</v>
      </c>
    </row>
    <row r="23" spans="1:3">
      <c s="4" r="A23" t="s">
        <v>1528</v>
      </c>
      <c s="4" r="B23" t="s">
        <v>587</v>
      </c>
    </row>
    <row r="24" spans="1:3">
      <c s="4" r="A24" t="s">
        <v>1533</v>
      </c>
    </row>
    <row r="25" spans="1:3">
      <c s="3" r="A25" t="s">
        <v>1413</v>
      </c>
    </row>
    <row r="26" spans="1:3">
      <c s="4" r="A26" t="s">
        <v>1530</v>
      </c>
      <c s="4" r="B26" t="s">
        <v>916</v>
      </c>
    </row>
    <row r="27" spans="1:3">
      <c s="4" r="A27" t="s">
        <v>1528</v>
      </c>
      <c s="4" r="B27" t="s">
        <v>607</v>
      </c>
      <c s="4" r="C27" t="s">
        <v>193</v>
      </c>
    </row>
    <row r="28" spans="1:3">
      <c s="4" r="A28" t="s">
        <v>1531</v>
      </c>
      <c s="4" r="B28" t="s">
        <v>1534</v>
      </c>
    </row>
    <row r="29" spans="1:3">
      <c s="4" r="A29" t="s">
        <v>1535</v>
      </c>
    </row>
    <row r="30" spans="1:3">
      <c s="3" r="A30" t="s">
        <v>1413</v>
      </c>
    </row>
    <row r="31" spans="1:3">
      <c s="4" r="A31" t="s">
        <v>1530</v>
      </c>
      <c s="4" r="B31" t="s">
        <v>1536</v>
      </c>
    </row>
    <row r="32" spans="1:3">
      <c s="4" r="A32" t="s">
        <v>1528</v>
      </c>
      <c s="4" r="B32" t="s">
        <v>1537</v>
      </c>
      <c s="4" r="C32" t="s">
        <v>193</v>
      </c>
    </row>
    <row r="33" spans="1:3">
      <c s="4" r="A33" t="s">
        <v>1531</v>
      </c>
      <c s="4" r="B33" t="s">
        <v>1538</v>
      </c>
    </row>
    <row r="34" spans="1:3">
      <c s="4" r="A34" t="s">
        <v>1539</v>
      </c>
    </row>
    <row r="35" spans="1:3">
      <c s="3" r="A35" t="s">
        <v>1413</v>
      </c>
    </row>
    <row r="36" spans="1:3">
      <c s="4" r="A36" t="s">
        <v>1530</v>
      </c>
      <c s="4" r="B36" t="s">
        <v>596</v>
      </c>
    </row>
    <row r="37" spans="1:3">
      <c s="4" r="A37" t="s">
        <v>1528</v>
      </c>
      <c s="4" r="B37" t="s">
        <v>980</v>
      </c>
      <c s="4" r="C37" t="s">
        <v>193</v>
      </c>
    </row>
    <row r="38" spans="1:3">
      <c s="4" r="A38" t="s">
        <v>1531</v>
      </c>
      <c s="4" r="B38" t="s">
        <v>631</v>
      </c>
    </row>
    <row r="39" spans="1:3">
      <c s="4" r="A39" t="s">
        <v>1430</v>
      </c>
    </row>
    <row r="40" spans="1:3">
      <c s="3" r="A40" t="s">
        <v>1413</v>
      </c>
    </row>
    <row r="41" spans="1:3">
      <c s="4" r="A41" t="s">
        <v>1528</v>
      </c>
      <c s="4" r="B41" t="s">
        <v>1432</v>
      </c>
    </row>
    <row r="42" spans="1:3">
      <c s="4" r="A42" t="s">
        <v>1540</v>
      </c>
    </row>
    <row r="43" spans="1:3">
      <c s="3" r="A43" t="s">
        <v>1413</v>
      </c>
    </row>
    <row r="44" spans="1:3">
      <c s="4" r="A44" t="s">
        <v>1530</v>
      </c>
      <c s="4" r="B44" t="s">
        <v>1080</v>
      </c>
    </row>
    <row r="45" spans="1:3">
      <c s="4" r="A45" t="s">
        <v>1528</v>
      </c>
      <c s="4" r="B45" t="s">
        <v>630</v>
      </c>
      <c s="4" r="C45" t="s">
        <v>193</v>
      </c>
    </row>
    <row r="46" spans="1:3">
      <c s="4" r="A46" t="s">
        <v>1531</v>
      </c>
      <c s="4" r="B46" t="s">
        <v>1541</v>
      </c>
    </row>
    <row r="47" spans="1:3">
      <c s="4" r="A47" t="s">
        <v>1542</v>
      </c>
    </row>
    <row r="48" spans="1:3">
      <c s="3" r="A48" t="s">
        <v>1413</v>
      </c>
    </row>
    <row r="49" spans="1:3">
      <c s="4" r="A49" t="s">
        <v>1530</v>
      </c>
      <c s="4" r="B49" t="s">
        <v>1077</v>
      </c>
    </row>
    <row r="50" spans="1:3">
      <c s="4" r="A50" t="s">
        <v>1528</v>
      </c>
      <c s="4" r="B50" t="s">
        <v>647</v>
      </c>
      <c s="4" r="C50" t="s">
        <v>193</v>
      </c>
    </row>
    <row r="51" spans="1:3">
      <c s="4" r="A51" t="s">
        <v>1531</v>
      </c>
      <c s="4" r="B51" t="s">
        <v>1511</v>
      </c>
    </row>
    <row r="52" spans="1:3">
      <c s="4" r="A52" t="s">
        <v>1543</v>
      </c>
    </row>
    <row r="53" spans="1:3">
      <c s="3" r="A53" t="s">
        <v>1413</v>
      </c>
    </row>
    <row r="54" spans="1:3">
      <c s="4" r="A54" t="s">
        <v>1530</v>
      </c>
      <c s="4" r="B54" t="s">
        <v>905</v>
      </c>
    </row>
    <row r="55" spans="1:3">
      <c s="4" r="A55" t="s">
        <v>1528</v>
      </c>
      <c s="4" r="B55" t="s">
        <v>647</v>
      </c>
      <c s="4" r="C55" t="s">
        <v>193</v>
      </c>
    </row>
    <row r="56" spans="1:3">
      <c s="4" r="A56" t="s">
        <v>1531</v>
      </c>
      <c s="4" r="B56" t="s">
        <v>1511</v>
      </c>
    </row>
    <row r="57" spans="1:3">
      <c r="A57" t="n"/>
    </row>
    <row r="58" spans="1:3">
      <c s="4" r="A58" t="s">
        <v>55</v>
      </c>
      <c s="4" r="B58" t="s">
        <v>1452</v>
      </c>
    </row>
    <row r="59" spans="1:3">
      <c s="4" r="A59" t="s">
        <v>193</v>
      </c>
      <c s="4" r="B59" t="s">
        <v>1451</v>
      </c>
    </row>
  </sheetData>
  <mergeCells count="6">
    <mergeCell ref="A1:A2"/>
    <mergeCell ref="B1:C1"/>
    <mergeCell ref="B2:C2"/>
    <mergeCell ref="A57:C57"/>
    <mergeCell ref="B58:C58"/>
    <mergeCell ref="B59:C5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44</v>
      </c>
      <c s="2" r="C1" t="s">
        <v>2</v>
      </c>
      <c s="2" r="D1" t="s">
        <v>32</v>
      </c>
    </row>
    <row r="2" spans="1:4">
      <c s="4" r="A2" t="s">
        <v>1472</v>
      </c>
    </row>
    <row r="3" spans="1:4">
      <c s="3" r="A3" t="s">
        <v>1413</v>
      </c>
    </row>
    <row r="4" spans="1:4">
      <c s="4" r="A4" t="s">
        <v>754</v>
      </c>
      <c s="4" r="B4" t="s">
        <v>55</v>
      </c>
      <c s="7" r="C4" t="n">
        <v>838697</v>
      </c>
      <c s="7" r="D4" t="n">
        <v>888614</v>
      </c>
    </row>
    <row r="5" spans="1:4">
      <c s="4" r="A5" t="s">
        <v>1545</v>
      </c>
    </row>
    <row r="6" spans="1:4">
      <c s="3" r="A6" t="s">
        <v>1413</v>
      </c>
    </row>
    <row r="7" spans="1:4">
      <c s="4" r="A7" t="s">
        <v>754</v>
      </c>
      <c s="6" r="C7" t="n">
        <v>30628</v>
      </c>
      <c s="6" r="D7" t="n">
        <v>41165</v>
      </c>
    </row>
    <row r="8" spans="1:4">
      <c s="4" r="A8" t="s">
        <v>1546</v>
      </c>
    </row>
    <row r="9" spans="1:4">
      <c s="3" r="A9" t="s">
        <v>1413</v>
      </c>
    </row>
    <row r="10" spans="1:4">
      <c s="4" r="A10" t="s">
        <v>754</v>
      </c>
      <c s="6" r="C10" t="n">
        <v>66948</v>
      </c>
      <c s="6" r="D10" t="n">
        <v>63761</v>
      </c>
    </row>
    <row r="11" spans="1:4">
      <c s="4" r="A11" t="s">
        <v>1547</v>
      </c>
    </row>
    <row r="12" spans="1:4">
      <c s="3" r="A12" t="s">
        <v>1413</v>
      </c>
    </row>
    <row r="13" spans="1:4">
      <c s="4" r="A13" t="s">
        <v>754</v>
      </c>
      <c s="6" r="C13" t="n">
        <v>4420</v>
      </c>
      <c s="6" r="D13" t="n">
        <v>4209</v>
      </c>
    </row>
    <row r="14" spans="1:4">
      <c s="4" r="A14" t="s">
        <v>1548</v>
      </c>
    </row>
    <row r="15" spans="1:4">
      <c s="3" r="A15" t="s">
        <v>1413</v>
      </c>
    </row>
    <row r="16" spans="1:4">
      <c s="4" r="A16" t="s">
        <v>754</v>
      </c>
      <c s="6" r="C16" t="n">
        <v>141580</v>
      </c>
      <c s="6" r="D16" t="n">
        <v>191240</v>
      </c>
    </row>
    <row r="17" spans="1:4">
      <c s="4" r="A17" t="s">
        <v>1549</v>
      </c>
    </row>
    <row r="18" spans="1:4">
      <c s="3" r="A18" t="s">
        <v>1413</v>
      </c>
    </row>
    <row r="19" spans="1:4">
      <c s="4" r="A19" t="s">
        <v>754</v>
      </c>
      <c s="6" r="C19" t="n">
        <v>57948</v>
      </c>
      <c s="6" r="D19" t="n">
        <v>59249</v>
      </c>
    </row>
    <row r="20" spans="1:4">
      <c s="4" r="A20" t="s">
        <v>1550</v>
      </c>
    </row>
    <row r="21" spans="1:4">
      <c s="3" r="A21" t="s">
        <v>1413</v>
      </c>
    </row>
    <row r="22" spans="1:4">
      <c s="4" r="A22" t="s">
        <v>754</v>
      </c>
      <c s="6" r="C22" t="n">
        <v>126531</v>
      </c>
      <c s="6" r="D22" t="n">
        <v>121694</v>
      </c>
    </row>
    <row r="23" spans="1:4">
      <c s="4" r="A23" t="s">
        <v>1551</v>
      </c>
    </row>
    <row r="24" spans="1:4">
      <c s="3" r="A24" t="s">
        <v>1413</v>
      </c>
    </row>
    <row r="25" spans="1:4">
      <c s="4" r="A25" t="s">
        <v>754</v>
      </c>
      <c s="6" r="C25" t="n">
        <v>221766</v>
      </c>
      <c s="6" r="D25" t="n">
        <v>226078</v>
      </c>
    </row>
    <row r="26" spans="1:4">
      <c s="4" r="A26" t="s">
        <v>1552</v>
      </c>
    </row>
    <row r="27" spans="1:4">
      <c s="3" r="A27" t="s">
        <v>1413</v>
      </c>
    </row>
    <row r="28" spans="1:4">
      <c s="4" r="A28" t="s">
        <v>754</v>
      </c>
      <c s="6" r="C28" t="n">
        <v>57238</v>
      </c>
      <c s="6" r="D28" t="n">
        <v>55759</v>
      </c>
    </row>
    <row r="29" spans="1:4">
      <c s="4" r="A29" t="s">
        <v>1553</v>
      </c>
    </row>
    <row r="30" spans="1:4">
      <c s="3" r="A30" t="s">
        <v>1413</v>
      </c>
    </row>
    <row r="31" spans="1:4">
      <c s="4" r="A31" t="s">
        <v>754</v>
      </c>
      <c s="6" r="C31" t="n">
        <v>61761</v>
      </c>
      <c s="6" r="D31" t="n">
        <v>63132</v>
      </c>
    </row>
    <row r="32" spans="1:4">
      <c s="4" r="A32" t="s">
        <v>1554</v>
      </c>
    </row>
    <row r="33" spans="1:4">
      <c s="3" r="A33" t="s">
        <v>1413</v>
      </c>
    </row>
    <row r="34" spans="1:4">
      <c s="4" r="A34" t="s">
        <v>754</v>
      </c>
      <c s="6" r="C34" t="n">
        <v>49643</v>
      </c>
      <c s="6" r="D34" t="n">
        <v>43471</v>
      </c>
    </row>
    <row r="35" spans="1:4">
      <c s="4" r="A35" t="s">
        <v>1555</v>
      </c>
    </row>
    <row r="36" spans="1:4">
      <c s="3" r="A36" t="s">
        <v>1413</v>
      </c>
    </row>
    <row r="37" spans="1:4">
      <c s="4" r="A37" t="s">
        <v>754</v>
      </c>
      <c s="6" r="C37" t="n">
        <v>6210</v>
      </c>
      <c s="6" r="D37" t="n">
        <v>4614</v>
      </c>
    </row>
    <row r="38" spans="1:4">
      <c s="4" r="A38" t="s">
        <v>1556</v>
      </c>
    </row>
    <row r="39" spans="1:4">
      <c s="3" r="A39" t="s">
        <v>1413</v>
      </c>
    </row>
    <row r="40" spans="1:4">
      <c s="4" r="A40" t="s">
        <v>754</v>
      </c>
      <c s="6" r="C40" t="n">
        <v>14024</v>
      </c>
      <c s="6" r="D40" t="n">
        <v>14242</v>
      </c>
    </row>
    <row r="41" spans="1:4">
      <c s="4" r="A41" t="s">
        <v>1428</v>
      </c>
    </row>
    <row r="42" spans="1:4">
      <c s="3" r="A42" t="s">
        <v>1413</v>
      </c>
    </row>
    <row r="43" spans="1:4">
      <c s="4" r="A43" t="s">
        <v>754</v>
      </c>
      <c s="4" r="B43" t="s">
        <v>55</v>
      </c>
      <c s="6" r="C43" t="n">
        <v>47195</v>
      </c>
      <c s="6" r="D43" t="n">
        <v>50603</v>
      </c>
    </row>
    <row r="44" spans="1:4">
      <c s="4" r="A44" t="s">
        <v>1557</v>
      </c>
    </row>
    <row r="45" spans="1:4">
      <c s="3" r="A45" t="s">
        <v>1413</v>
      </c>
    </row>
    <row r="46" spans="1:4">
      <c s="4" r="A46" t="s">
        <v>754</v>
      </c>
      <c s="6" r="C46" t="n">
        <v>1723</v>
      </c>
      <c s="6" r="D46" t="n">
        <v>2344</v>
      </c>
    </row>
    <row r="47" spans="1:4">
      <c s="4" r="A47" t="s">
        <v>1558</v>
      </c>
    </row>
    <row r="48" spans="1:4">
      <c s="3" r="A48" t="s">
        <v>1413</v>
      </c>
    </row>
    <row r="49" spans="1:4">
      <c s="4" r="A49" t="s">
        <v>754</v>
      </c>
      <c s="6" r="C49" t="n">
        <v>3767</v>
      </c>
      <c s="6" r="D49" t="n">
        <v>3631</v>
      </c>
    </row>
    <row r="50" spans="1:4">
      <c s="4" r="A50" t="s">
        <v>1559</v>
      </c>
    </row>
    <row r="51" spans="1:4">
      <c s="3" r="A51" t="s">
        <v>1413</v>
      </c>
    </row>
    <row r="52" spans="1:4">
      <c s="4" r="A52" t="s">
        <v>754</v>
      </c>
      <c s="6" r="C52" t="n">
        <v>249</v>
      </c>
      <c s="6" r="D52" t="n">
        <v>240</v>
      </c>
    </row>
    <row r="53" spans="1:4">
      <c s="4" r="A53" t="s">
        <v>1560</v>
      </c>
    </row>
    <row r="54" spans="1:4">
      <c s="3" r="A54" t="s">
        <v>1413</v>
      </c>
    </row>
    <row r="55" spans="1:4">
      <c s="4" r="A55" t="s">
        <v>754</v>
      </c>
      <c s="6" r="C55" t="n">
        <v>7967</v>
      </c>
      <c s="6" r="D55" t="n">
        <v>10890</v>
      </c>
    </row>
    <row r="56" spans="1:4">
      <c s="4" r="A56" t="s">
        <v>1561</v>
      </c>
    </row>
    <row r="57" spans="1:4">
      <c s="3" r="A57" t="s">
        <v>1413</v>
      </c>
    </row>
    <row r="58" spans="1:4">
      <c s="4" r="A58" t="s">
        <v>754</v>
      </c>
      <c s="6" r="C58" t="n">
        <v>3261</v>
      </c>
      <c s="6" r="D58" t="n">
        <v>3374</v>
      </c>
    </row>
    <row r="59" spans="1:4">
      <c s="4" r="A59" t="s">
        <v>1562</v>
      </c>
    </row>
    <row r="60" spans="1:4">
      <c s="3" r="A60" t="s">
        <v>1413</v>
      </c>
    </row>
    <row r="61" spans="1:4">
      <c s="4" r="A61" t="s">
        <v>754</v>
      </c>
      <c s="6" r="C61" t="n">
        <v>7120</v>
      </c>
      <c s="6" r="D61" t="n">
        <v>6930</v>
      </c>
    </row>
    <row r="62" spans="1:4">
      <c s="4" r="A62" t="s">
        <v>1563</v>
      </c>
    </row>
    <row r="63" spans="1:4">
      <c s="3" r="A63" t="s">
        <v>1413</v>
      </c>
    </row>
    <row r="64" spans="1:4">
      <c s="4" r="A64" t="s">
        <v>754</v>
      </c>
      <c s="6" r="C64" t="n">
        <v>12479</v>
      </c>
      <c s="6" r="D64" t="n">
        <v>12874</v>
      </c>
    </row>
    <row r="65" spans="1:4">
      <c s="4" r="A65" t="s">
        <v>1564</v>
      </c>
    </row>
    <row r="66" spans="1:4">
      <c s="3" r="A66" t="s">
        <v>1413</v>
      </c>
    </row>
    <row r="67" spans="1:4">
      <c s="4" r="A67" t="s">
        <v>754</v>
      </c>
      <c s="6" r="C67" t="n">
        <v>3221</v>
      </c>
      <c s="6" r="D67" t="n">
        <v>3175</v>
      </c>
    </row>
    <row r="68" spans="1:4">
      <c s="4" r="A68" t="s">
        <v>1565</v>
      </c>
    </row>
    <row r="69" spans="1:4">
      <c s="3" r="A69" t="s">
        <v>1413</v>
      </c>
    </row>
    <row r="70" spans="1:4">
      <c s="4" r="A70" t="s">
        <v>754</v>
      </c>
      <c s="6" r="C70" t="n">
        <v>3475</v>
      </c>
      <c s="6" r="D70" t="n">
        <v>3595</v>
      </c>
    </row>
    <row r="71" spans="1:4">
      <c s="4" r="A71" t="s">
        <v>1566</v>
      </c>
    </row>
    <row r="72" spans="1:4">
      <c s="3" r="A72" t="s">
        <v>1413</v>
      </c>
    </row>
    <row r="73" spans="1:4">
      <c s="4" r="A73" t="s">
        <v>754</v>
      </c>
      <c s="6" r="C73" t="n">
        <v>2794</v>
      </c>
      <c s="6" r="D73" t="n">
        <v>2476</v>
      </c>
    </row>
    <row r="74" spans="1:4">
      <c s="4" r="A74" t="s">
        <v>1567</v>
      </c>
    </row>
    <row r="75" spans="1:4">
      <c s="3" r="A75" t="s">
        <v>1413</v>
      </c>
    </row>
    <row r="76" spans="1:4">
      <c s="4" r="A76" t="s">
        <v>754</v>
      </c>
      <c s="6" r="C76" t="n">
        <v>350</v>
      </c>
      <c s="6" r="D76" t="n">
        <v>263</v>
      </c>
    </row>
    <row r="77" spans="1:4">
      <c s="4" r="A77" t="s">
        <v>1568</v>
      </c>
    </row>
    <row r="78" spans="1:4">
      <c s="3" r="A78" t="s">
        <v>1413</v>
      </c>
    </row>
    <row r="79" spans="1:4">
      <c s="4" r="A79" t="s">
        <v>754</v>
      </c>
      <c s="6" r="C79" t="n">
        <v>789</v>
      </c>
      <c s="6" r="D79" t="n">
        <v>811</v>
      </c>
    </row>
    <row r="80" spans="1:4">
      <c s="4" r="A80" t="s">
        <v>1569</v>
      </c>
    </row>
    <row r="81" spans="1:4">
      <c s="3" r="A81" t="s">
        <v>1413</v>
      </c>
    </row>
    <row r="82" spans="1:4">
      <c s="4" r="A82" t="s">
        <v>754</v>
      </c>
      <c s="6" r="C82" t="n">
        <v>212948</v>
      </c>
      <c s="6" r="D82" t="n">
        <v>259210</v>
      </c>
    </row>
    <row r="83" spans="1:4">
      <c s="4" r="A83" t="s">
        <v>1570</v>
      </c>
    </row>
    <row r="84" spans="1:4">
      <c s="3" r="A84" t="s">
        <v>1413</v>
      </c>
    </row>
    <row r="85" spans="1:4">
      <c s="4" r="A85" t="s">
        <v>754</v>
      </c>
      <c s="6" r="C85" t="n">
        <v>0</v>
      </c>
      <c s="6" r="D85" t="n">
        <v>0</v>
      </c>
    </row>
    <row r="86" spans="1:4">
      <c s="4" r="A86" t="s">
        <v>1571</v>
      </c>
    </row>
    <row r="87" spans="1:4">
      <c s="3" r="A87" t="s">
        <v>1413</v>
      </c>
    </row>
    <row r="88" spans="1:4">
      <c s="4" r="A88" t="s">
        <v>754</v>
      </c>
      <c s="6" r="C88" t="n">
        <v>66948</v>
      </c>
      <c s="6" r="D88" t="n">
        <v>63761</v>
      </c>
    </row>
    <row r="89" spans="1:4">
      <c s="4" r="A89" t="s">
        <v>1572</v>
      </c>
    </row>
    <row r="90" spans="1:4">
      <c s="3" r="A90" t="s">
        <v>1413</v>
      </c>
    </row>
    <row r="91" spans="1:4">
      <c s="4" r="A91" t="s">
        <v>754</v>
      </c>
      <c s="6" r="C91" t="n">
        <v>4420</v>
      </c>
      <c s="6" r="D91" t="n">
        <v>4209</v>
      </c>
    </row>
    <row r="92" spans="1:4">
      <c s="4" r="A92" t="s">
        <v>1573</v>
      </c>
    </row>
    <row r="93" spans="1:4">
      <c s="3" r="A93" t="s">
        <v>1413</v>
      </c>
    </row>
    <row r="94" spans="1:4">
      <c s="4" r="A94" t="s">
        <v>754</v>
      </c>
      <c s="6" r="C94" t="n">
        <v>141580</v>
      </c>
      <c s="6" r="D94" t="n">
        <v>191240</v>
      </c>
    </row>
    <row r="95" spans="1:4">
      <c s="4" r="A95" t="s">
        <v>1574</v>
      </c>
    </row>
    <row r="96" spans="1:4">
      <c s="3" r="A96" t="s">
        <v>1413</v>
      </c>
    </row>
    <row r="97" spans="1:4">
      <c s="4" r="A97" t="s">
        <v>754</v>
      </c>
      <c s="6" r="C97" t="n">
        <v>0</v>
      </c>
      <c s="6" r="D97" t="n">
        <v>0</v>
      </c>
    </row>
    <row r="98" spans="1:4">
      <c s="4" r="A98" t="s">
        <v>1575</v>
      </c>
    </row>
    <row r="99" spans="1:4">
      <c s="3" r="A99" t="s">
        <v>1413</v>
      </c>
    </row>
    <row r="100" spans="1:4">
      <c s="4" r="A100" t="s">
        <v>754</v>
      </c>
      <c s="6" r="C100" t="n">
        <v>0</v>
      </c>
      <c s="6" r="D100" t="n">
        <v>0</v>
      </c>
    </row>
    <row r="101" spans="1:4">
      <c s="4" r="A101" t="s">
        <v>1576</v>
      </c>
    </row>
    <row r="102" spans="1:4">
      <c s="3" r="A102" t="s">
        <v>1413</v>
      </c>
    </row>
    <row r="103" spans="1:4">
      <c s="4" r="A103" t="s">
        <v>754</v>
      </c>
      <c s="6" r="C103" t="n">
        <v>0</v>
      </c>
      <c s="6" r="D103" t="n">
        <v>0</v>
      </c>
    </row>
    <row r="104" spans="1:4">
      <c s="4" r="A104" t="s">
        <v>1577</v>
      </c>
    </row>
    <row r="105" spans="1:4">
      <c s="3" r="A105" t="s">
        <v>1413</v>
      </c>
    </row>
    <row r="106" spans="1:4">
      <c s="4" r="A106" t="s">
        <v>754</v>
      </c>
      <c s="6" r="C106" t="n">
        <v>0</v>
      </c>
      <c s="6" r="D106" t="n">
        <v>0</v>
      </c>
    </row>
    <row r="107" spans="1:4">
      <c s="4" r="A107" t="s">
        <v>1578</v>
      </c>
    </row>
    <row r="108" spans="1:4">
      <c s="3" r="A108" t="s">
        <v>1413</v>
      </c>
    </row>
    <row r="109" spans="1:4">
      <c s="4" r="A109" t="s">
        <v>754</v>
      </c>
      <c s="6" r="C109" t="n">
        <v>0</v>
      </c>
      <c s="6" r="D109" t="n">
        <v>0</v>
      </c>
    </row>
    <row r="110" spans="1:4">
      <c s="4" r="A110" t="s">
        <v>1579</v>
      </c>
    </row>
    <row r="111" spans="1:4">
      <c s="3" r="A111" t="s">
        <v>1413</v>
      </c>
    </row>
    <row r="112" spans="1:4">
      <c s="4" r="A112" t="s">
        <v>754</v>
      </c>
      <c s="6" r="C112" t="n">
        <v>0</v>
      </c>
      <c s="6" r="D112" t="n">
        <v>0</v>
      </c>
    </row>
    <row r="113" spans="1:4">
      <c s="4" r="A113" t="s">
        <v>1580</v>
      </c>
    </row>
    <row r="114" spans="1:4">
      <c s="3" r="A114" t="s">
        <v>1413</v>
      </c>
    </row>
    <row r="115" spans="1:4">
      <c s="4" r="A115" t="s">
        <v>754</v>
      </c>
      <c s="6" r="C115" t="n">
        <v>0</v>
      </c>
      <c s="6" r="D115" t="n">
        <v>0</v>
      </c>
    </row>
    <row r="116" spans="1:4">
      <c s="4" r="A116" t="s">
        <v>1581</v>
      </c>
    </row>
    <row r="117" spans="1:4">
      <c s="3" r="A117" t="s">
        <v>1413</v>
      </c>
    </row>
    <row r="118" spans="1:4">
      <c s="4" r="A118" t="s">
        <v>754</v>
      </c>
      <c s="6" r="C118" t="n">
        <v>0</v>
      </c>
      <c s="6" r="D118" t="n">
        <v>0</v>
      </c>
    </row>
    <row r="119" spans="1:4">
      <c s="4" r="A119" t="s">
        <v>1582</v>
      </c>
    </row>
    <row r="120" spans="1:4">
      <c s="3" r="A120" t="s">
        <v>1413</v>
      </c>
    </row>
    <row r="121" spans="1:4">
      <c s="4" r="A121" t="s">
        <v>754</v>
      </c>
      <c s="6" r="C121" t="n">
        <v>11983</v>
      </c>
      <c s="6" r="D121" t="n">
        <v>14761</v>
      </c>
    </row>
    <row r="122" spans="1:4">
      <c s="4" r="A122" t="s">
        <v>1583</v>
      </c>
    </row>
    <row r="123" spans="1:4">
      <c s="3" r="A123" t="s">
        <v>1413</v>
      </c>
    </row>
    <row r="124" spans="1:4">
      <c s="4" r="A124" t="s">
        <v>754</v>
      </c>
      <c s="6" r="C124" t="n">
        <v>0</v>
      </c>
      <c s="6" r="D124" t="n">
        <v>0</v>
      </c>
    </row>
    <row r="125" spans="1:4">
      <c s="4" r="A125" t="s">
        <v>1584</v>
      </c>
    </row>
    <row r="126" spans="1:4">
      <c s="3" r="A126" t="s">
        <v>1413</v>
      </c>
    </row>
    <row r="127" spans="1:4">
      <c s="4" r="A127" t="s">
        <v>754</v>
      </c>
      <c s="6" r="C127" t="n">
        <v>3767</v>
      </c>
      <c s="6" r="D127" t="n">
        <v>3631</v>
      </c>
    </row>
    <row r="128" spans="1:4">
      <c s="4" r="A128" t="s">
        <v>1585</v>
      </c>
    </row>
    <row r="129" spans="1:4">
      <c s="3" r="A129" t="s">
        <v>1413</v>
      </c>
    </row>
    <row r="130" spans="1:4">
      <c s="4" r="A130" t="s">
        <v>754</v>
      </c>
      <c s="6" r="C130" t="n">
        <v>249</v>
      </c>
      <c s="6" r="D130" t="n">
        <v>240</v>
      </c>
    </row>
    <row r="131" spans="1:4">
      <c s="4" r="A131" t="s">
        <v>1586</v>
      </c>
    </row>
    <row r="132" spans="1:4">
      <c s="3" r="A132" t="s">
        <v>1413</v>
      </c>
    </row>
    <row r="133" spans="1:4">
      <c s="4" r="A133" t="s">
        <v>754</v>
      </c>
      <c s="6" r="C133" t="n">
        <v>7967</v>
      </c>
      <c s="6" r="D133" t="n">
        <v>10890</v>
      </c>
    </row>
    <row r="134" spans="1:4">
      <c s="4" r="A134" t="s">
        <v>1587</v>
      </c>
    </row>
    <row r="135" spans="1:4">
      <c s="3" r="A135" t="s">
        <v>1413</v>
      </c>
    </row>
    <row r="136" spans="1:4">
      <c s="4" r="A136" t="s">
        <v>754</v>
      </c>
      <c s="6" r="C136" t="n">
        <v>0</v>
      </c>
      <c s="6" r="D136" t="n">
        <v>0</v>
      </c>
    </row>
    <row r="137" spans="1:4">
      <c s="4" r="A137" t="s">
        <v>1588</v>
      </c>
    </row>
    <row r="138" spans="1:4">
      <c s="3" r="A138" t="s">
        <v>1413</v>
      </c>
    </row>
    <row r="139" spans="1:4">
      <c s="4" r="A139" t="s">
        <v>754</v>
      </c>
      <c s="6" r="C139" t="n">
        <v>0</v>
      </c>
      <c s="6" r="D139" t="n">
        <v>0</v>
      </c>
    </row>
    <row r="140" spans="1:4">
      <c s="4" r="A140" t="s">
        <v>1589</v>
      </c>
    </row>
    <row r="141" spans="1:4">
      <c s="3" r="A141" t="s">
        <v>1413</v>
      </c>
    </row>
    <row r="142" spans="1:4">
      <c s="4" r="A142" t="s">
        <v>754</v>
      </c>
      <c s="6" r="C142" t="n">
        <v>0</v>
      </c>
      <c s="6" r="D142" t="n">
        <v>0</v>
      </c>
    </row>
    <row r="143" spans="1:4">
      <c s="4" r="A143" t="s">
        <v>1590</v>
      </c>
    </row>
    <row r="144" spans="1:4">
      <c s="3" r="A144" t="s">
        <v>1413</v>
      </c>
    </row>
    <row r="145" spans="1:4">
      <c s="4" r="A145" t="s">
        <v>754</v>
      </c>
      <c s="6" r="C145" t="n">
        <v>0</v>
      </c>
      <c s="6" r="D145" t="n">
        <v>0</v>
      </c>
    </row>
    <row r="146" spans="1:4">
      <c s="4" r="A146" t="s">
        <v>1591</v>
      </c>
    </row>
    <row r="147" spans="1:4">
      <c s="3" r="A147" t="s">
        <v>1413</v>
      </c>
    </row>
    <row r="148" spans="1:4">
      <c s="4" r="A148" t="s">
        <v>754</v>
      </c>
      <c s="6" r="C148" t="n">
        <v>0</v>
      </c>
      <c s="6" r="D148" t="n">
        <v>0</v>
      </c>
    </row>
    <row r="149" spans="1:4">
      <c s="4" r="A149" t="s">
        <v>1592</v>
      </c>
    </row>
    <row r="150" spans="1:4">
      <c s="3" r="A150" t="s">
        <v>1413</v>
      </c>
    </row>
    <row r="151" spans="1:4">
      <c s="4" r="A151" t="s">
        <v>754</v>
      </c>
      <c s="6" r="C151" t="n">
        <v>0</v>
      </c>
      <c s="6" r="D151" t="n">
        <v>0</v>
      </c>
    </row>
    <row r="152" spans="1:4">
      <c s="4" r="A152" t="s">
        <v>1593</v>
      </c>
    </row>
    <row r="153" spans="1:4">
      <c s="3" r="A153" t="s">
        <v>1413</v>
      </c>
    </row>
    <row r="154" spans="1:4">
      <c s="4" r="A154" t="s">
        <v>754</v>
      </c>
      <c s="6" r="C154" t="n">
        <v>0</v>
      </c>
      <c s="6" r="D154" t="n">
        <v>0</v>
      </c>
    </row>
    <row r="155" spans="1:4">
      <c s="4" r="A155" t="s">
        <v>1594</v>
      </c>
    </row>
    <row r="156" spans="1:4">
      <c s="3" r="A156" t="s">
        <v>1413</v>
      </c>
    </row>
    <row r="157" spans="1:4">
      <c s="4" r="A157" t="s">
        <v>754</v>
      </c>
      <c s="6" r="C157" t="n">
        <v>0</v>
      </c>
      <c s="6" r="D157" t="n">
        <v>0</v>
      </c>
    </row>
    <row r="158" spans="1:4">
      <c s="4" r="A158" t="s">
        <v>1595</v>
      </c>
    </row>
    <row r="159" spans="1:4">
      <c s="3" r="A159" t="s">
        <v>1413</v>
      </c>
    </row>
    <row r="160" spans="1:4">
      <c s="4" r="A160" t="s">
        <v>754</v>
      </c>
      <c s="6" r="C160" t="n">
        <v>557778</v>
      </c>
      <c s="6" r="D160" t="n">
        <v>561658</v>
      </c>
    </row>
    <row r="161" spans="1:4">
      <c s="4" r="A161" t="s">
        <v>1596</v>
      </c>
    </row>
    <row r="162" spans="1:4">
      <c s="3" r="A162" t="s">
        <v>1413</v>
      </c>
    </row>
    <row r="163" spans="1:4">
      <c s="4" r="A163" t="s">
        <v>754</v>
      </c>
      <c s="6" r="C163" t="n">
        <v>30628</v>
      </c>
      <c s="6" r="D163" t="n">
        <v>41165</v>
      </c>
    </row>
    <row r="164" spans="1:4">
      <c s="4" r="A164" t="s">
        <v>1597</v>
      </c>
    </row>
    <row r="165" spans="1:4">
      <c s="3" r="A165" t="s">
        <v>1413</v>
      </c>
    </row>
    <row r="166" spans="1:4">
      <c s="4" r="A166" t="s">
        <v>754</v>
      </c>
      <c s="6" r="C166" t="n">
        <v>0</v>
      </c>
      <c s="6" r="D166" t="n">
        <v>0</v>
      </c>
    </row>
    <row r="167" spans="1:4">
      <c s="4" r="A167" t="s">
        <v>1598</v>
      </c>
    </row>
    <row r="168" spans="1:4">
      <c s="3" r="A168" t="s">
        <v>1413</v>
      </c>
    </row>
    <row r="169" spans="1:4">
      <c s="4" r="A169" t="s">
        <v>754</v>
      </c>
      <c s="6" r="C169" t="n">
        <v>0</v>
      </c>
      <c s="6" r="D169" t="n">
        <v>0</v>
      </c>
    </row>
    <row r="170" spans="1:4">
      <c s="4" r="A170" t="s">
        <v>1599</v>
      </c>
    </row>
    <row r="171" spans="1:4">
      <c s="3" r="A171" t="s">
        <v>1413</v>
      </c>
    </row>
    <row r="172" spans="1:4">
      <c s="4" r="A172" t="s">
        <v>754</v>
      </c>
      <c s="6" r="C172" t="n">
        <v>0</v>
      </c>
      <c s="6" r="D172" t="n">
        <v>0</v>
      </c>
    </row>
    <row r="173" spans="1:4">
      <c s="4" r="A173" t="s">
        <v>1600</v>
      </c>
    </row>
    <row r="174" spans="1:4">
      <c s="3" r="A174" t="s">
        <v>1413</v>
      </c>
    </row>
    <row r="175" spans="1:4">
      <c s="4" r="A175" t="s">
        <v>754</v>
      </c>
      <c s="6" r="C175" t="n">
        <v>57948</v>
      </c>
      <c s="6" r="D175" t="n">
        <v>59249</v>
      </c>
    </row>
    <row r="176" spans="1:4">
      <c s="4" r="A176" t="s">
        <v>1601</v>
      </c>
    </row>
    <row r="177" spans="1:4">
      <c s="3" r="A177" t="s">
        <v>1413</v>
      </c>
    </row>
    <row r="178" spans="1:4">
      <c s="4" r="A178" t="s">
        <v>754</v>
      </c>
      <c s="6" r="C178" t="n">
        <v>126531</v>
      </c>
      <c s="6" r="D178" t="n">
        <v>121694</v>
      </c>
    </row>
    <row r="179" spans="1:4">
      <c s="4" r="A179" t="s">
        <v>1602</v>
      </c>
    </row>
    <row r="180" spans="1:4">
      <c s="3" r="A180" t="s">
        <v>1413</v>
      </c>
    </row>
    <row r="181" spans="1:4">
      <c s="4" r="A181" t="s">
        <v>754</v>
      </c>
      <c s="6" r="C181" t="n">
        <v>221766</v>
      </c>
      <c s="6" r="D181" t="n">
        <v>226078</v>
      </c>
    </row>
    <row r="182" spans="1:4">
      <c s="4" r="A182" t="s">
        <v>1603</v>
      </c>
    </row>
    <row r="183" spans="1:4">
      <c s="3" r="A183" t="s">
        <v>1413</v>
      </c>
    </row>
    <row r="184" spans="1:4">
      <c s="4" r="A184" t="s">
        <v>754</v>
      </c>
      <c s="6" r="C184" t="n">
        <v>57238</v>
      </c>
      <c s="6" r="D184" t="n">
        <v>55759</v>
      </c>
    </row>
    <row r="185" spans="1:4">
      <c s="4" r="A185" t="s">
        <v>1604</v>
      </c>
    </row>
    <row r="186" spans="1:4">
      <c s="3" r="A186" t="s">
        <v>1413</v>
      </c>
    </row>
    <row r="187" spans="1:4">
      <c s="4" r="A187" t="s">
        <v>754</v>
      </c>
      <c s="6" r="C187" t="n">
        <v>0</v>
      </c>
      <c s="6" r="D187" t="n">
        <v>0</v>
      </c>
    </row>
    <row r="188" spans="1:4">
      <c s="4" r="A188" t="s">
        <v>1605</v>
      </c>
    </row>
    <row r="189" spans="1:4">
      <c s="3" r="A189" t="s">
        <v>1413</v>
      </c>
    </row>
    <row r="190" spans="1:4">
      <c s="4" r="A190" t="s">
        <v>754</v>
      </c>
      <c s="6" r="C190" t="n">
        <v>49643</v>
      </c>
      <c s="6" r="D190" t="n">
        <v>43471</v>
      </c>
    </row>
    <row r="191" spans="1:4">
      <c s="4" r="A191" t="s">
        <v>1606</v>
      </c>
    </row>
    <row r="192" spans="1:4">
      <c s="3" r="A192" t="s">
        <v>1413</v>
      </c>
    </row>
    <row r="193" spans="1:4">
      <c s="4" r="A193" t="s">
        <v>754</v>
      </c>
      <c s="6" r="C193" t="n">
        <v>0</v>
      </c>
      <c s="6" r="D193" t="n">
        <v>0</v>
      </c>
    </row>
    <row r="194" spans="1:4">
      <c s="4" r="A194" t="s">
        <v>1607</v>
      </c>
    </row>
    <row r="195" spans="1:4">
      <c s="3" r="A195" t="s">
        <v>1413</v>
      </c>
    </row>
    <row r="196" spans="1:4">
      <c s="4" r="A196" t="s">
        <v>754</v>
      </c>
      <c s="6" r="C196" t="n">
        <v>14024</v>
      </c>
      <c s="6" r="D196" t="n">
        <v>14242</v>
      </c>
    </row>
    <row r="197" spans="1:4">
      <c s="4" r="A197" t="s">
        <v>1608</v>
      </c>
    </row>
    <row r="198" spans="1:4">
      <c s="3" r="A198" t="s">
        <v>1413</v>
      </c>
    </row>
    <row r="199" spans="1:4">
      <c s="4" r="A199" t="s">
        <v>754</v>
      </c>
      <c s="6" r="C199" t="n">
        <v>31387</v>
      </c>
      <c s="6" r="D199" t="n">
        <v>31984</v>
      </c>
    </row>
    <row r="200" spans="1:4">
      <c s="4" r="A200" t="s">
        <v>1609</v>
      </c>
    </row>
    <row r="201" spans="1:4">
      <c s="3" r="A201" t="s">
        <v>1413</v>
      </c>
    </row>
    <row r="202" spans="1:4">
      <c s="4" r="A202" t="s">
        <v>754</v>
      </c>
      <c s="6" r="C202" t="n">
        <v>1723</v>
      </c>
      <c s="6" r="D202" t="n">
        <v>2344</v>
      </c>
    </row>
    <row r="203" spans="1:4">
      <c s="4" r="A203" t="s">
        <v>1610</v>
      </c>
    </row>
    <row r="204" spans="1:4">
      <c s="3" r="A204" t="s">
        <v>1413</v>
      </c>
    </row>
    <row r="205" spans="1:4">
      <c s="4" r="A205" t="s">
        <v>754</v>
      </c>
      <c s="6" r="C205" t="n">
        <v>0</v>
      </c>
      <c s="6" r="D205" t="n">
        <v>0</v>
      </c>
    </row>
    <row r="206" spans="1:4">
      <c s="4" r="A206" t="s">
        <v>1611</v>
      </c>
    </row>
    <row r="207" spans="1:4">
      <c s="3" r="A207" t="s">
        <v>1413</v>
      </c>
    </row>
    <row r="208" spans="1:4">
      <c s="4" r="A208" t="s">
        <v>754</v>
      </c>
      <c s="6" r="C208" t="n">
        <v>0</v>
      </c>
      <c s="6" r="D208" t="n">
        <v>0</v>
      </c>
    </row>
    <row r="209" spans="1:4">
      <c s="4" r="A209" t="s">
        <v>1612</v>
      </c>
    </row>
    <row r="210" spans="1:4">
      <c s="3" r="A210" t="s">
        <v>1413</v>
      </c>
    </row>
    <row r="211" spans="1:4">
      <c s="4" r="A211" t="s">
        <v>754</v>
      </c>
      <c s="6" r="C211" t="n">
        <v>0</v>
      </c>
      <c s="6" r="D211" t="n">
        <v>0</v>
      </c>
    </row>
    <row r="212" spans="1:4">
      <c s="4" r="A212" t="s">
        <v>1613</v>
      </c>
    </row>
    <row r="213" spans="1:4">
      <c s="3" r="A213" t="s">
        <v>1413</v>
      </c>
    </row>
    <row r="214" spans="1:4">
      <c s="4" r="A214" t="s">
        <v>754</v>
      </c>
      <c s="6" r="C214" t="n">
        <v>3261</v>
      </c>
      <c s="6" r="D214" t="n">
        <v>3374</v>
      </c>
    </row>
    <row r="215" spans="1:4">
      <c s="4" r="A215" t="s">
        <v>1614</v>
      </c>
    </row>
    <row r="216" spans="1:4">
      <c s="3" r="A216" t="s">
        <v>1413</v>
      </c>
    </row>
    <row r="217" spans="1:4">
      <c s="4" r="A217" t="s">
        <v>754</v>
      </c>
      <c s="6" r="C217" t="n">
        <v>7120</v>
      </c>
      <c s="6" r="D217" t="n">
        <v>6930</v>
      </c>
    </row>
    <row r="218" spans="1:4">
      <c s="4" r="A218" t="s">
        <v>1615</v>
      </c>
    </row>
    <row r="219" spans="1:4">
      <c s="3" r="A219" t="s">
        <v>1413</v>
      </c>
    </row>
    <row r="220" spans="1:4">
      <c s="4" r="A220" t="s">
        <v>754</v>
      </c>
      <c s="6" r="C220" t="n">
        <v>12479</v>
      </c>
      <c s="6" r="D220" t="n">
        <v>12874</v>
      </c>
    </row>
    <row r="221" spans="1:4">
      <c s="4" r="A221" t="s">
        <v>1616</v>
      </c>
    </row>
    <row r="222" spans="1:4">
      <c s="3" r="A222" t="s">
        <v>1413</v>
      </c>
    </row>
    <row r="223" spans="1:4">
      <c s="4" r="A223" t="s">
        <v>754</v>
      </c>
      <c s="6" r="C223" t="n">
        <v>3221</v>
      </c>
      <c s="6" r="D223" t="n">
        <v>3175</v>
      </c>
    </row>
    <row r="224" spans="1:4">
      <c s="4" r="A224" t="s">
        <v>1617</v>
      </c>
    </row>
    <row r="225" spans="1:4">
      <c s="3" r="A225" t="s">
        <v>1413</v>
      </c>
    </row>
    <row r="226" spans="1:4">
      <c s="4" r="A226" t="s">
        <v>754</v>
      </c>
      <c s="6" r="C226" t="n">
        <v>0</v>
      </c>
      <c s="6" r="D226" t="n">
        <v>0</v>
      </c>
    </row>
    <row r="227" spans="1:4">
      <c s="4" r="A227" t="s">
        <v>1618</v>
      </c>
    </row>
    <row r="228" spans="1:4">
      <c s="3" r="A228" t="s">
        <v>1413</v>
      </c>
    </row>
    <row r="229" spans="1:4">
      <c s="4" r="A229" t="s">
        <v>754</v>
      </c>
      <c s="6" r="C229" t="n">
        <v>2794</v>
      </c>
      <c s="6" r="D229" t="n">
        <v>2476</v>
      </c>
    </row>
    <row r="230" spans="1:4">
      <c s="4" r="A230" t="s">
        <v>1619</v>
      </c>
    </row>
    <row r="231" spans="1:4">
      <c s="3" r="A231" t="s">
        <v>1413</v>
      </c>
    </row>
    <row r="232" spans="1:4">
      <c s="4" r="A232" t="s">
        <v>754</v>
      </c>
      <c s="6" r="C232" t="n">
        <v>0</v>
      </c>
      <c s="6" r="D232" t="n">
        <v>0</v>
      </c>
    </row>
    <row r="233" spans="1:4">
      <c s="4" r="A233" t="s">
        <v>1620</v>
      </c>
    </row>
    <row r="234" spans="1:4">
      <c s="3" r="A234" t="s">
        <v>1413</v>
      </c>
    </row>
    <row r="235" spans="1:4">
      <c s="4" r="A235" t="s">
        <v>754</v>
      </c>
      <c s="6" r="C235" t="n">
        <v>789</v>
      </c>
      <c s="6" r="D235" t="n">
        <v>811</v>
      </c>
    </row>
    <row r="236" spans="1:4">
      <c s="4" r="A236" t="s">
        <v>1621</v>
      </c>
    </row>
    <row r="237" spans="1:4">
      <c s="3" r="A237" t="s">
        <v>1413</v>
      </c>
    </row>
    <row r="238" spans="1:4">
      <c s="4" r="A238" t="s">
        <v>754</v>
      </c>
      <c s="6" r="C238" t="n">
        <v>67971</v>
      </c>
      <c s="6" r="D238" t="n">
        <v>67746</v>
      </c>
    </row>
    <row r="239" spans="1:4">
      <c s="4" r="A239" t="s">
        <v>1622</v>
      </c>
    </row>
    <row r="240" spans="1:4">
      <c s="3" r="A240" t="s">
        <v>1413</v>
      </c>
    </row>
    <row r="241" spans="1:4">
      <c s="4" r="A241" t="s">
        <v>754</v>
      </c>
      <c s="6" r="C241" t="n">
        <v>0</v>
      </c>
      <c s="6" r="D241" t="n">
        <v>0</v>
      </c>
    </row>
    <row r="242" spans="1:4">
      <c s="4" r="A242" t="s">
        <v>1623</v>
      </c>
    </row>
    <row r="243" spans="1:4">
      <c s="3" r="A243" t="s">
        <v>1413</v>
      </c>
    </row>
    <row r="244" spans="1:4">
      <c s="4" r="A244" t="s">
        <v>754</v>
      </c>
      <c s="6" r="C244" t="n">
        <v>0</v>
      </c>
      <c s="6" r="D244" t="n">
        <v>0</v>
      </c>
    </row>
    <row r="245" spans="1:4">
      <c s="4" r="A245" t="s">
        <v>1624</v>
      </c>
    </row>
    <row r="246" spans="1:4">
      <c s="3" r="A246" t="s">
        <v>1413</v>
      </c>
    </row>
    <row r="247" spans="1:4">
      <c s="4" r="A247" t="s">
        <v>754</v>
      </c>
      <c s="6" r="C247" t="n">
        <v>0</v>
      </c>
      <c s="6" r="D247" t="n">
        <v>0</v>
      </c>
    </row>
    <row r="248" spans="1:4">
      <c s="4" r="A248" t="s">
        <v>1625</v>
      </c>
    </row>
    <row r="249" spans="1:4">
      <c s="3" r="A249" t="s">
        <v>1413</v>
      </c>
    </row>
    <row r="250" spans="1:4">
      <c s="4" r="A250" t="s">
        <v>754</v>
      </c>
      <c s="6" r="C250" t="n">
        <v>0</v>
      </c>
      <c s="6" r="D250" t="n">
        <v>0</v>
      </c>
    </row>
    <row r="251" spans="1:4">
      <c s="4" r="A251" t="s">
        <v>1626</v>
      </c>
    </row>
    <row r="252" spans="1:4">
      <c s="3" r="A252" t="s">
        <v>1413</v>
      </c>
    </row>
    <row r="253" spans="1:4">
      <c s="4" r="A253" t="s">
        <v>754</v>
      </c>
      <c s="6" r="C253" t="n">
        <v>0</v>
      </c>
      <c s="6" r="D253" t="n">
        <v>0</v>
      </c>
    </row>
    <row r="254" spans="1:4">
      <c s="4" r="A254" t="s">
        <v>1627</v>
      </c>
    </row>
    <row r="255" spans="1:4">
      <c s="3" r="A255" t="s">
        <v>1413</v>
      </c>
    </row>
    <row r="256" spans="1:4">
      <c s="4" r="A256" t="s">
        <v>754</v>
      </c>
      <c s="6" r="C256" t="n">
        <v>0</v>
      </c>
      <c s="6" r="D256" t="n">
        <v>0</v>
      </c>
    </row>
    <row r="257" spans="1:4">
      <c s="4" r="A257" t="s">
        <v>1628</v>
      </c>
    </row>
    <row r="258" spans="1:4">
      <c s="3" r="A258" t="s">
        <v>1413</v>
      </c>
    </row>
    <row r="259" spans="1:4">
      <c s="4" r="A259" t="s">
        <v>754</v>
      </c>
      <c s="6" r="C259" t="n">
        <v>0</v>
      </c>
      <c s="6" r="D259" t="n">
        <v>0</v>
      </c>
    </row>
    <row r="260" spans="1:4">
      <c s="4" r="A260" t="s">
        <v>1629</v>
      </c>
    </row>
    <row r="261" spans="1:4">
      <c s="3" r="A261" t="s">
        <v>1413</v>
      </c>
    </row>
    <row r="262" spans="1:4">
      <c s="4" r="A262" t="s">
        <v>754</v>
      </c>
      <c s="6" r="C262" t="n">
        <v>0</v>
      </c>
      <c s="6" r="D262" t="n">
        <v>0</v>
      </c>
    </row>
    <row r="263" spans="1:4">
      <c s="4" r="A263" t="s">
        <v>1630</v>
      </c>
    </row>
    <row r="264" spans="1:4">
      <c s="3" r="A264" t="s">
        <v>1413</v>
      </c>
    </row>
    <row r="265" spans="1:4">
      <c s="4" r="A265" t="s">
        <v>754</v>
      </c>
      <c s="6" r="C265" t="n">
        <v>61761</v>
      </c>
      <c s="6" r="D265" t="n">
        <v>63132</v>
      </c>
    </row>
    <row r="266" spans="1:4">
      <c s="4" r="A266" t="s">
        <v>1631</v>
      </c>
    </row>
    <row r="267" spans="1:4">
      <c s="3" r="A267" t="s">
        <v>1413</v>
      </c>
    </row>
    <row r="268" spans="1:4">
      <c s="4" r="A268" t="s">
        <v>754</v>
      </c>
      <c s="6" r="C268" t="n">
        <v>0</v>
      </c>
      <c s="6" r="D268" t="n">
        <v>0</v>
      </c>
    </row>
    <row r="269" spans="1:4">
      <c s="4" r="A269" t="s">
        <v>1632</v>
      </c>
    </row>
    <row r="270" spans="1:4">
      <c s="3" r="A270" t="s">
        <v>1413</v>
      </c>
    </row>
    <row r="271" spans="1:4">
      <c s="4" r="A271" t="s">
        <v>754</v>
      </c>
      <c s="6" r="C271" t="n">
        <v>6210</v>
      </c>
      <c s="6" r="D271" t="n">
        <v>4614</v>
      </c>
    </row>
    <row r="272" spans="1:4">
      <c s="4" r="A272" t="s">
        <v>1633</v>
      </c>
    </row>
    <row r="273" spans="1:4">
      <c s="3" r="A273" t="s">
        <v>1413</v>
      </c>
    </row>
    <row r="274" spans="1:4">
      <c s="4" r="A274" t="s">
        <v>754</v>
      </c>
      <c s="6" r="C274" t="n">
        <v>0</v>
      </c>
      <c s="6" r="D274" t="n">
        <v>0</v>
      </c>
    </row>
    <row r="275" spans="1:4">
      <c s="4" r="A275" t="s">
        <v>1634</v>
      </c>
    </row>
    <row r="276" spans="1:4">
      <c s="3" r="A276" t="s">
        <v>1413</v>
      </c>
    </row>
    <row r="277" spans="1:4">
      <c s="4" r="A277" t="s">
        <v>754</v>
      </c>
      <c s="6" r="C277" t="n">
        <v>3825</v>
      </c>
      <c s="6" r="D277" t="n">
        <v>3858</v>
      </c>
    </row>
    <row r="278" spans="1:4">
      <c s="4" r="A278" t="s">
        <v>1635</v>
      </c>
    </row>
    <row r="279" spans="1:4">
      <c s="3" r="A279" t="s">
        <v>1413</v>
      </c>
    </row>
    <row r="280" spans="1:4">
      <c s="4" r="A280" t="s">
        <v>754</v>
      </c>
      <c s="6" r="C280" t="n">
        <v>0</v>
      </c>
      <c s="6" r="D280" t="n">
        <v>0</v>
      </c>
    </row>
    <row r="281" spans="1:4">
      <c s="4" r="A281" t="s">
        <v>1636</v>
      </c>
    </row>
    <row r="282" spans="1:4">
      <c s="3" r="A282" t="s">
        <v>1413</v>
      </c>
    </row>
    <row r="283" spans="1:4">
      <c s="4" r="A283" t="s">
        <v>754</v>
      </c>
      <c s="6" r="C283" t="n">
        <v>0</v>
      </c>
      <c s="6" r="D283" t="n">
        <v>0</v>
      </c>
    </row>
    <row r="284" spans="1:4">
      <c s="4" r="A284" t="s">
        <v>1637</v>
      </c>
    </row>
    <row r="285" spans="1:4">
      <c s="3" r="A285" t="s">
        <v>1413</v>
      </c>
    </row>
    <row r="286" spans="1:4">
      <c s="4" r="A286" t="s">
        <v>754</v>
      </c>
      <c s="6" r="C286" t="n">
        <v>0</v>
      </c>
      <c s="6" r="D286" t="n">
        <v>0</v>
      </c>
    </row>
    <row r="287" spans="1:4">
      <c s="4" r="A287" t="s">
        <v>1638</v>
      </c>
    </row>
    <row r="288" spans="1:4">
      <c s="3" r="A288" t="s">
        <v>1413</v>
      </c>
    </row>
    <row r="289" spans="1:4">
      <c s="4" r="A289" t="s">
        <v>754</v>
      </c>
      <c s="6" r="C289" t="n">
        <v>0</v>
      </c>
      <c s="6" r="D289" t="n">
        <v>0</v>
      </c>
    </row>
    <row r="290" spans="1:4">
      <c s="4" r="A290" t="s">
        <v>1639</v>
      </c>
    </row>
    <row r="291" spans="1:4">
      <c s="3" r="A291" t="s">
        <v>1413</v>
      </c>
    </row>
    <row r="292" spans="1:4">
      <c s="4" r="A292" t="s">
        <v>754</v>
      </c>
      <c s="6" r="C292" t="n">
        <v>0</v>
      </c>
      <c s="6" r="D292" t="n">
        <v>0</v>
      </c>
    </row>
    <row r="293" spans="1:4">
      <c s="4" r="A293" t="s">
        <v>1640</v>
      </c>
    </row>
    <row r="294" spans="1:4">
      <c s="3" r="A294" t="s">
        <v>1413</v>
      </c>
    </row>
    <row r="295" spans="1:4">
      <c s="4" r="A295" t="s">
        <v>754</v>
      </c>
      <c s="6" r="C295" t="n">
        <v>0</v>
      </c>
      <c s="6" r="D295" t="n">
        <v>0</v>
      </c>
    </row>
    <row r="296" spans="1:4">
      <c s="4" r="A296" t="s">
        <v>1641</v>
      </c>
    </row>
    <row r="297" spans="1:4">
      <c s="3" r="A297" t="s">
        <v>1413</v>
      </c>
    </row>
    <row r="298" spans="1:4">
      <c s="4" r="A298" t="s">
        <v>754</v>
      </c>
      <c s="6" r="C298" t="n">
        <v>0</v>
      </c>
      <c s="6" r="D298" t="n">
        <v>0</v>
      </c>
    </row>
    <row r="299" spans="1:4">
      <c s="4" r="A299" t="s">
        <v>1642</v>
      </c>
    </row>
    <row r="300" spans="1:4">
      <c s="3" r="A300" t="s">
        <v>1413</v>
      </c>
    </row>
    <row r="301" spans="1:4">
      <c s="4" r="A301" t="s">
        <v>754</v>
      </c>
      <c s="6" r="C301" t="n">
        <v>0</v>
      </c>
      <c s="6" r="D301" t="n">
        <v>0</v>
      </c>
    </row>
    <row r="302" spans="1:4">
      <c s="4" r="A302" t="s">
        <v>1643</v>
      </c>
    </row>
    <row r="303" spans="1:4">
      <c s="3" r="A303" t="s">
        <v>1413</v>
      </c>
    </row>
    <row r="304" spans="1:4">
      <c s="4" r="A304" t="s">
        <v>754</v>
      </c>
      <c s="6" r="C304" t="n">
        <v>3475</v>
      </c>
      <c s="6" r="D304" t="n">
        <v>3595</v>
      </c>
    </row>
    <row r="305" spans="1:4">
      <c s="4" r="A305" t="s">
        <v>1644</v>
      </c>
    </row>
    <row r="306" spans="1:4">
      <c s="3" r="A306" t="s">
        <v>1413</v>
      </c>
    </row>
    <row r="307" spans="1:4">
      <c s="4" r="A307" t="s">
        <v>754</v>
      </c>
      <c s="6" r="C307" t="n">
        <v>0</v>
      </c>
      <c s="6" r="D307" t="n">
        <v>0</v>
      </c>
    </row>
    <row r="308" spans="1:4">
      <c s="4" r="A308" t="s">
        <v>1645</v>
      </c>
    </row>
    <row r="309" spans="1:4">
      <c s="3" r="A309" t="s">
        <v>1413</v>
      </c>
    </row>
    <row r="310" spans="1:4">
      <c s="4" r="A310" t="s">
        <v>754</v>
      </c>
      <c s="6" r="C310" t="n">
        <v>350</v>
      </c>
      <c s="6" r="D310" t="n">
        <v>263</v>
      </c>
    </row>
    <row r="311" spans="1:4">
      <c s="4" r="A311" t="s">
        <v>1646</v>
      </c>
    </row>
    <row r="312" spans="1:4">
      <c s="3" r="A312" t="s">
        <v>1413</v>
      </c>
    </row>
    <row r="313" spans="1:4">
      <c s="4" r="A313" t="s">
        <v>754</v>
      </c>
      <c s="7" r="C313" t="n">
        <v>0</v>
      </c>
      <c s="7" r="D313" t="n">
        <v>0</v>
      </c>
    </row>
    <row r="314" spans="1:4">
      <c r="A314" t="n"/>
    </row>
    <row r="315" spans="1:4">
      <c s="4" r="A315" t="s">
        <v>55</v>
      </c>
      <c s="4" r="B315" t="s">
        <v>1647</v>
      </c>
    </row>
  </sheetData>
  <mergeCells count="3">
    <mergeCell ref="A1:B1"/>
    <mergeCell ref="A314:C314"/>
    <mergeCell ref="B315:C315"/>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8</v>
      </c>
      <c s="2" r="B1" t="s">
        <v>1</v>
      </c>
    </row>
    <row r="2" spans="1:4">
      <c s="2" r="B2" t="s">
        <v>2</v>
      </c>
      <c s="2" r="C2" t="s">
        <v>32</v>
      </c>
      <c s="2" r="D2" t="s">
        <v>81</v>
      </c>
    </row>
    <row r="3" spans="1:4">
      <c s="3" r="A3" t="s">
        <v>1457</v>
      </c>
    </row>
    <row r="4" spans="1:4">
      <c s="4" r="A4" t="s">
        <v>1458</v>
      </c>
      <c s="7" r="B4" t="n">
        <v>879211</v>
      </c>
      <c s="7" r="C4" t="n">
        <v>786750</v>
      </c>
    </row>
    <row r="5" spans="1:4">
      <c s="4" r="A5" t="s">
        <v>1459</v>
      </c>
      <c s="6" r="B5" t="n">
        <v>832686</v>
      </c>
      <c s="6" r="C5" t="n">
        <v>879211</v>
      </c>
      <c s="7" r="D5" t="n">
        <v>786750</v>
      </c>
    </row>
    <row r="6" spans="1:4">
      <c s="4" r="A6" t="s">
        <v>1425</v>
      </c>
    </row>
    <row r="7" spans="1:4">
      <c s="3" r="A7" t="s">
        <v>1457</v>
      </c>
    </row>
    <row r="8" spans="1:4">
      <c s="4" r="A8" t="s">
        <v>1458</v>
      </c>
      <c s="6" r="B8" t="n">
        <v>879211</v>
      </c>
      <c s="6" r="C8" t="n">
        <v>786750</v>
      </c>
      <c s="6" r="D8" t="n">
        <v>704976</v>
      </c>
    </row>
    <row r="9" spans="1:4">
      <c s="4" r="A9" t="s">
        <v>1649</v>
      </c>
      <c s="6" r="B9" t="n">
        <v>-5458</v>
      </c>
      <c s="6" r="C9" t="n">
        <v>102628</v>
      </c>
      <c s="6" r="D9" t="n">
        <v>64641</v>
      </c>
    </row>
    <row r="10" spans="1:4">
      <c s="4" r="A10" t="s">
        <v>1459</v>
      </c>
      <c s="6" r="B10" t="n">
        <v>832686</v>
      </c>
      <c s="6" r="C10" t="n">
        <v>879211</v>
      </c>
      <c s="6" r="D10" t="n">
        <v>786750</v>
      </c>
    </row>
    <row r="11" spans="1:4">
      <c s="4" r="A11" t="s">
        <v>1428</v>
      </c>
    </row>
    <row r="12" spans="1:4">
      <c s="3" r="A12" t="s">
        <v>1457</v>
      </c>
    </row>
    <row r="13" spans="1:4">
      <c s="4" r="A13" t="s">
        <v>1458</v>
      </c>
      <c s="6" r="B13" t="n">
        <v>50068</v>
      </c>
      <c s="6" r="C13" t="n">
        <v>46971</v>
      </c>
      <c s="6" r="D13" t="n">
        <v>45651</v>
      </c>
    </row>
    <row r="14" spans="1:4">
      <c s="4" r="A14" t="s">
        <v>1649</v>
      </c>
      <c s="6" r="B14" t="n">
        <v>-291</v>
      </c>
      <c s="6" r="C14" t="n">
        <v>5403</v>
      </c>
      <c s="6" r="D14" t="n">
        <v>3234</v>
      </c>
    </row>
    <row r="15" spans="1:4">
      <c s="4" r="A15" t="s">
        <v>1459</v>
      </c>
      <c s="6" r="B15" t="n">
        <v>46856</v>
      </c>
      <c s="6" r="C15" t="n">
        <v>50068</v>
      </c>
      <c s="7" r="D15" t="n">
        <v>46971</v>
      </c>
    </row>
    <row r="16" spans="1:4">
      <c s="4" r="A16" t="s">
        <v>1650</v>
      </c>
    </row>
    <row r="17" spans="1:4">
      <c s="3" r="A17" t="s">
        <v>1457</v>
      </c>
    </row>
    <row r="18" spans="1:4">
      <c s="4" r="A18" t="s">
        <v>1458</v>
      </c>
      <c s="6" r="B18" t="n">
        <v>67746</v>
      </c>
    </row>
    <row r="19" spans="1:4">
      <c s="4" r="A19" t="s">
        <v>1651</v>
      </c>
      <c s="6" r="B19" t="n">
        <v>1403</v>
      </c>
    </row>
    <row r="20" spans="1:4">
      <c s="4" r="A20" t="s">
        <v>1652</v>
      </c>
      <c s="6" r="B20" t="n">
        <v>-86</v>
      </c>
    </row>
    <row r="21" spans="1:4">
      <c s="4" r="A21" t="s">
        <v>1649</v>
      </c>
      <c s="6" r="B21" t="n">
        <v>-1092</v>
      </c>
    </row>
    <row r="22" spans="1:4">
      <c s="4" r="A22" t="s">
        <v>1459</v>
      </c>
      <c s="6" r="B22" t="n">
        <v>67971</v>
      </c>
      <c s="6" r="C22" t="n">
        <v>67746</v>
      </c>
    </row>
    <row r="23" spans="1:4">
      <c s="4" r="A23" t="s">
        <v>1634</v>
      </c>
    </row>
    <row r="24" spans="1:4">
      <c s="3" r="A24" t="s">
        <v>1457</v>
      </c>
    </row>
    <row r="25" spans="1:4">
      <c s="4" r="A25" t="s">
        <v>1458</v>
      </c>
      <c s="6" r="B25" t="n">
        <v>3858</v>
      </c>
    </row>
    <row r="26" spans="1:4">
      <c s="4" r="A26" t="s">
        <v>1651</v>
      </c>
      <c s="6" r="B26" t="n">
        <v>79</v>
      </c>
    </row>
    <row r="27" spans="1:4">
      <c s="4" r="A27" t="s">
        <v>1652</v>
      </c>
      <c s="6" r="B27" t="n">
        <v>-5</v>
      </c>
    </row>
    <row r="28" spans="1:4">
      <c s="4" r="A28" t="s">
        <v>1649</v>
      </c>
      <c s="6" r="B28" t="n">
        <v>-107</v>
      </c>
    </row>
    <row r="29" spans="1:4">
      <c s="4" r="A29" t="s">
        <v>1459</v>
      </c>
      <c s="7" r="B29" t="n">
        <v>3825</v>
      </c>
      <c s="7" r="C29" t="n">
        <v>385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1653</v>
      </c>
      <c s="2" r="B1" t="s">
        <v>157</v>
      </c>
    </row>
    <row r="2" spans="1:2">
      <c s="4" r="A2" t="s">
        <v>1425</v>
      </c>
    </row>
    <row r="3" spans="1:2">
      <c s="3" r="A3" t="s">
        <v>1413</v>
      </c>
    </row>
    <row r="4" spans="1:2">
      <c s="6" r="A4" t="n">
        <v>2016</v>
      </c>
      <c s="7" r="B4" t="n">
        <v>60555</v>
      </c>
    </row>
    <row r="5" spans="1:2">
      <c s="6" r="A5" t="n">
        <v>2017</v>
      </c>
      <c s="6" r="B5" t="n">
        <v>58245</v>
      </c>
    </row>
    <row r="6" spans="1:2">
      <c s="6" r="A6" t="n">
        <v>2018</v>
      </c>
      <c s="6" r="B6" t="n">
        <v>57881</v>
      </c>
    </row>
    <row r="7" spans="1:2">
      <c s="6" r="A7" t="n">
        <v>2019</v>
      </c>
      <c s="6" r="B7" t="n">
        <v>60056</v>
      </c>
    </row>
    <row r="8" spans="1:2">
      <c s="6" r="A8" t="n">
        <v>2020</v>
      </c>
      <c s="6" r="B8" t="n">
        <v>75144</v>
      </c>
    </row>
    <row r="9" spans="1:2">
      <c s="4" r="A9" t="s">
        <v>1654</v>
      </c>
      <c s="6" r="B9" t="n">
        <v>394654</v>
      </c>
    </row>
    <row r="10" spans="1:2">
      <c s="4" r="A10" t="s">
        <v>139</v>
      </c>
      <c s="6" r="B10" t="n">
        <v>706535</v>
      </c>
    </row>
    <row r="11" spans="1:2">
      <c s="4" r="A11" t="s">
        <v>1428</v>
      </c>
    </row>
    <row r="12" spans="1:2">
      <c s="3" r="A12" t="s">
        <v>1413</v>
      </c>
    </row>
    <row r="13" spans="1:2">
      <c s="6" r="A13" t="n">
        <v>2016</v>
      </c>
      <c s="6" r="B13" t="n">
        <v>4000</v>
      </c>
    </row>
    <row r="14" spans="1:2">
      <c s="6" r="A14" t="n">
        <v>2017</v>
      </c>
      <c s="6" r="B14" t="n">
        <v>4361</v>
      </c>
    </row>
    <row r="15" spans="1:2">
      <c s="6" r="A15" t="n">
        <v>2018</v>
      </c>
      <c s="6" r="B15" t="n">
        <v>4708</v>
      </c>
    </row>
    <row r="16" spans="1:2">
      <c s="6" r="A16" t="n">
        <v>2019</v>
      </c>
      <c s="6" r="B16" t="n">
        <v>5066</v>
      </c>
    </row>
    <row r="17" spans="1:2">
      <c s="6" r="A17" t="n">
        <v>2020</v>
      </c>
      <c s="6" r="B17" t="n">
        <v>5446</v>
      </c>
    </row>
    <row r="18" spans="1:2">
      <c s="4" r="A18" t="s">
        <v>1654</v>
      </c>
      <c s="6" r="B18" t="n">
        <v>32844</v>
      </c>
    </row>
    <row r="19" spans="1:2">
      <c s="4" r="A19" t="s">
        <v>139</v>
      </c>
      <c s="7" r="B19" t="n">
        <v>5642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O1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4"/>
    <col customWidth="1" max="14" min="14" width="21"/>
    <col customWidth="1" max="15" min="15" width="21"/>
  </cols>
  <sheetData>
    <row r="1" spans="1:15">
      <c s="1" r="A1" t="s">
        <v>1655</v>
      </c>
      <c s="2" r="C1" t="s">
        <v>119</v>
      </c>
      <c s="2" r="L1" t="s">
        <v>1</v>
      </c>
    </row>
    <row r="2" spans="1:15">
      <c s="2" r="C2" t="s">
        <v>157</v>
      </c>
      <c s="2" r="E2" t="s">
        <v>1656</v>
      </c>
      <c s="2" r="F2" t="s">
        <v>1657</v>
      </c>
      <c s="2" r="G2" t="s">
        <v>1658</v>
      </c>
      <c s="2" r="H2" t="s">
        <v>158</v>
      </c>
      <c s="2" r="I2" t="s">
        <v>1659</v>
      </c>
      <c s="2" r="J2" t="s">
        <v>1660</v>
      </c>
      <c s="2" r="K2" t="s">
        <v>1661</v>
      </c>
      <c s="2" r="L2" t="s">
        <v>1662</v>
      </c>
      <c s="2" r="N2" t="s">
        <v>158</v>
      </c>
      <c s="2" r="O2" t="s">
        <v>159</v>
      </c>
    </row>
    <row r="3" spans="1:15">
      <c s="3" r="A3" t="s">
        <v>284</v>
      </c>
    </row>
    <row r="4" spans="1:15">
      <c s="4" r="A4" t="s">
        <v>1663</v>
      </c>
      <c s="6" r="L4" t="n">
        <v>5</v>
      </c>
    </row>
    <row r="5" spans="1:15">
      <c s="3" r="A5" t="s">
        <v>1664</v>
      </c>
    </row>
    <row r="6" spans="1:15">
      <c s="4" r="A6" t="s">
        <v>92</v>
      </c>
      <c s="7" r="L6" t="n">
        <v>8350997</v>
      </c>
      <c s="7" r="N6" t="n">
        <v>8632142</v>
      </c>
      <c s="7" r="O6" t="n">
        <v>7759796</v>
      </c>
    </row>
    <row r="7" spans="1:15">
      <c s="4" r="A7" t="s">
        <v>93</v>
      </c>
      <c s="6" r="L7" t="n">
        <v>626217</v>
      </c>
      <c s="6" r="N7" t="n">
        <v>656429</v>
      </c>
      <c s="6" r="O7" t="n">
        <v>650296</v>
      </c>
    </row>
    <row r="8" spans="1:15">
      <c s="4" r="A8" t="s">
        <v>177</v>
      </c>
      <c s="6" r="L8" t="n">
        <v>31826</v>
      </c>
      <c s="6" r="N8" t="n">
        <v>60783</v>
      </c>
      <c s="6" r="O8" t="n">
        <v>34525</v>
      </c>
    </row>
    <row r="9" spans="1:15">
      <c s="4" r="A9" t="s">
        <v>98</v>
      </c>
      <c s="6" r="L9" t="n">
        <v>12988</v>
      </c>
      <c s="6" r="N9" t="n">
        <v>-1506</v>
      </c>
      <c s="6" r="O9" t="n">
        <v>16310</v>
      </c>
    </row>
    <row r="10" spans="1:15">
      <c s="4" r="A10" t="s">
        <v>99</v>
      </c>
      <c s="6" r="L10" t="n">
        <v>1303466</v>
      </c>
      <c s="6" r="N10" t="n">
        <v>1033805</v>
      </c>
      <c s="6" r="O10" t="n">
        <v>586730</v>
      </c>
    </row>
    <row r="11" spans="1:15">
      <c s="4" r="A11" t="s">
        <v>100</v>
      </c>
      <c s="7" r="C11" t="n">
        <v>2547834</v>
      </c>
      <c s="7" r="E11" t="n">
        <v>2534156</v>
      </c>
      <c s="7" r="F11" t="n">
        <v>2644894</v>
      </c>
      <c s="7" r="G11" t="n">
        <v>2598610</v>
      </c>
      <c s="7" r="H11" t="n">
        <v>2622692</v>
      </c>
      <c s="7" r="I11" t="n">
        <v>2702488</v>
      </c>
      <c s="7" r="J11" t="n">
        <v>2608101</v>
      </c>
      <c s="7" r="K11" t="n">
        <v>2448372</v>
      </c>
      <c s="6" r="L11" t="n">
        <v>10325494</v>
      </c>
      <c s="6" r="N11" t="n">
        <v>10381653</v>
      </c>
      <c s="6" r="O11" t="n">
        <v>9047657</v>
      </c>
    </row>
    <row r="12" spans="1:15">
      <c s="4" r="A12" t="s">
        <v>102</v>
      </c>
      <c s="6" r="L12" t="n">
        <v>4742535</v>
      </c>
      <c s="6" r="N12" t="n">
        <v>4405333</v>
      </c>
      <c s="6" r="O12" t="n">
        <v>3675532</v>
      </c>
    </row>
    <row r="13" spans="1:15">
      <c s="4" r="A13" t="s">
        <v>103</v>
      </c>
      <c s="6" r="L13" t="n">
        <v>1402573</v>
      </c>
      <c s="6" r="N13" t="n">
        <v>1485558</v>
      </c>
      <c s="6" r="O13" t="n">
        <v>1470287</v>
      </c>
    </row>
    <row r="14" spans="1:15">
      <c s="4" r="A14" t="s">
        <v>104</v>
      </c>
      <c s="6" r="L14" t="n">
        <v>3924089</v>
      </c>
      <c s="6" r="N14" t="n">
        <v>3688230</v>
      </c>
      <c s="6" r="O14" t="n">
        <v>3034404</v>
      </c>
    </row>
    <row r="15" spans="1:15">
      <c s="4" r="A15" t="s">
        <v>105</v>
      </c>
      <c s="6" r="L15" t="n">
        <v>55116</v>
      </c>
      <c s="6" r="N15" t="n">
        <v>58395</v>
      </c>
      <c s="6" r="O15" t="n">
        <v>77735</v>
      </c>
    </row>
    <row r="16" spans="1:15">
      <c s="4" r="A16" t="s">
        <v>106</v>
      </c>
      <c s="6" r="L16" t="n">
        <v>10124313</v>
      </c>
      <c s="6" r="N16" t="n">
        <v>9637516</v>
      </c>
      <c s="6" r="O16" t="n">
        <v>8257958</v>
      </c>
    </row>
    <row r="17" spans="1:15">
      <c s="4" r="A17" t="s">
        <v>107</v>
      </c>
      <c s="6" r="C17" t="n">
        <v>110214</v>
      </c>
      <c s="6" r="E17" t="n">
        <v>-32251</v>
      </c>
      <c s="6" r="F17" t="n">
        <v>40025</v>
      </c>
      <c s="6" r="G17" t="n">
        <v>83193</v>
      </c>
      <c s="6" r="H17" t="n">
        <v>90346</v>
      </c>
      <c s="6" r="I17" t="n">
        <v>224751</v>
      </c>
      <c s="6" r="J17" t="n">
        <v>193787</v>
      </c>
      <c s="6" r="K17" t="n">
        <v>235253</v>
      </c>
      <c s="6" r="L17" t="n">
        <v>201181</v>
      </c>
      <c s="6" r="N17" t="n">
        <v>744137</v>
      </c>
      <c s="6" r="O17" t="n">
        <v>789699</v>
      </c>
    </row>
    <row r="18" spans="1:15">
      <c s="4" r="A18" t="s">
        <v>1665</v>
      </c>
      <c s="6" r="L18" t="n">
        <v>59626</v>
      </c>
      <c s="6" r="N18" t="n">
        <v>273230</v>
      </c>
      <c s="6" r="O18" t="n">
        <v>300792</v>
      </c>
    </row>
    <row r="19" spans="1:15">
      <c s="4" r="A19" t="s">
        <v>109</v>
      </c>
      <c s="6" r="C19" t="n">
        <v>65744</v>
      </c>
      <c s="7" r="E19" t="n">
        <v>-7022</v>
      </c>
      <c s="7" r="F19" t="n">
        <v>32789</v>
      </c>
      <c s="7" r="G19" t="n">
        <v>50044</v>
      </c>
      <c s="6" r="H19" t="n">
        <v>49755</v>
      </c>
      <c s="7" r="I19" t="n">
        <v>140297</v>
      </c>
      <c s="7" r="J19" t="n">
        <v>143610</v>
      </c>
      <c s="7" r="K19" t="n">
        <v>137245</v>
      </c>
      <c s="6" r="L19" t="n">
        <v>141555</v>
      </c>
      <c s="6" r="N19" t="n">
        <v>470907</v>
      </c>
      <c s="6" r="O19" t="n">
        <v>488907</v>
      </c>
    </row>
    <row r="20" spans="1:15">
      <c s="4" r="A20" t="s">
        <v>1666</v>
      </c>
      <c s="6" r="H20" t="n">
        <v>30721227</v>
      </c>
      <c s="6" r="N20" t="n">
        <v>30721227</v>
      </c>
      <c s="6" r="O20" t="n">
        <v>28930128</v>
      </c>
    </row>
    <row r="21" spans="1:15">
      <c s="4" r="A21" t="s">
        <v>49</v>
      </c>
      <c s="6" r="C21" t="n">
        <v>833512</v>
      </c>
      <c s="6" r="H21" t="n">
        <v>841239</v>
      </c>
      <c s="6" r="L21" t="n">
        <v>833512</v>
      </c>
      <c s="6" r="N21" t="n">
        <v>841239</v>
      </c>
      <c s="6" r="O21" t="n">
        <v>784561</v>
      </c>
    </row>
    <row r="22" spans="1:15">
      <c s="4" r="A22" t="s">
        <v>54</v>
      </c>
      <c s="6" r="C22" t="n">
        <v>30043128</v>
      </c>
      <c s="4" r="D22" t="s">
        <v>55</v>
      </c>
      <c s="6" r="H22" t="n">
        <v>31562466</v>
      </c>
      <c s="6" r="L22" t="n">
        <v>30043128</v>
      </c>
      <c s="4" r="M22" t="s">
        <v>55</v>
      </c>
      <c s="6" r="N22" t="n">
        <v>31562466</v>
      </c>
      <c s="6" r="O22" t="n">
        <v>29714689</v>
      </c>
    </row>
    <row r="23" spans="1:15">
      <c s="4" r="A23" t="s">
        <v>970</v>
      </c>
    </row>
    <row r="24" spans="1:15">
      <c s="3" r="A24" t="s">
        <v>1664</v>
      </c>
    </row>
    <row r="25" spans="1:15">
      <c s="4" r="A25" t="s">
        <v>92</v>
      </c>
      <c s="6" r="L25" t="n">
        <v>3015846</v>
      </c>
      <c s="6" r="N25" t="n">
        <v>3128868</v>
      </c>
      <c s="6" r="O25" t="n">
        <v>2783758</v>
      </c>
    </row>
    <row r="26" spans="1:15">
      <c s="4" r="A26" t="s">
        <v>93</v>
      </c>
      <c s="6" r="L26" t="n">
        <v>376683</v>
      </c>
      <c s="6" r="N26" t="n">
        <v>382640</v>
      </c>
      <c s="6" r="O26" t="n">
        <v>376245</v>
      </c>
    </row>
    <row r="27" spans="1:15">
      <c s="4" r="A27" t="s">
        <v>177</v>
      </c>
      <c s="6" r="L27" t="n">
        <v>0</v>
      </c>
      <c s="6" r="N27" t="n">
        <v>0</v>
      </c>
      <c s="6" r="O27" t="n">
        <v>0</v>
      </c>
    </row>
    <row r="28" spans="1:15">
      <c s="4" r="A28" t="s">
        <v>98</v>
      </c>
      <c s="6" r="L28" t="n">
        <v>0</v>
      </c>
      <c s="6" r="N28" t="n">
        <v>0</v>
      </c>
      <c s="6" r="O28" t="n">
        <v>0</v>
      </c>
    </row>
    <row r="29" spans="1:15">
      <c s="4" r="A29" t="s">
        <v>99</v>
      </c>
      <c s="6" r="L29" t="n">
        <v>785611</v>
      </c>
      <c s="6" r="N29" t="n">
        <v>667852</v>
      </c>
      <c s="6" r="O29" t="n">
        <v>400370</v>
      </c>
    </row>
    <row r="30" spans="1:15">
      <c s="4" r="A30" t="s">
        <v>100</v>
      </c>
      <c s="6" r="L30" t="n">
        <v>4178140</v>
      </c>
      <c s="6" r="N30" t="n">
        <v>4179360</v>
      </c>
      <c s="6" r="O30" t="n">
        <v>3560373</v>
      </c>
    </row>
    <row r="31" spans="1:15">
      <c s="4" r="A31" t="s">
        <v>102</v>
      </c>
      <c s="6" r="L31" t="n">
        <v>919403</v>
      </c>
      <c s="6" r="N31" t="n">
        <v>1027469</v>
      </c>
      <c s="6" r="O31" t="n">
        <v>895504</v>
      </c>
    </row>
    <row r="32" spans="1:15">
      <c s="4" r="A32" t="s">
        <v>103</v>
      </c>
      <c s="6" r="L32" t="n">
        <v>1078551</v>
      </c>
      <c s="6" r="N32" t="n">
        <v>1106889</v>
      </c>
      <c s="6" r="O32" t="n">
        <v>1132298</v>
      </c>
    </row>
    <row r="33" spans="1:15">
      <c s="4" r="A33" t="s">
        <v>104</v>
      </c>
      <c s="6" r="L33" t="n">
        <v>1903712</v>
      </c>
      <c s="6" r="N33" t="n">
        <v>1723169</v>
      </c>
      <c s="6" r="O33" t="n">
        <v>1341961</v>
      </c>
    </row>
    <row r="34" spans="1:15">
      <c s="4" r="A34" t="s">
        <v>105</v>
      </c>
      <c s="6" r="L34" t="n">
        <v>0</v>
      </c>
      <c s="6" r="N34" t="n">
        <v>0</v>
      </c>
      <c s="6" r="O34" t="n">
        <v>0</v>
      </c>
    </row>
    <row r="35" spans="1:15">
      <c s="4" r="A35" t="s">
        <v>106</v>
      </c>
      <c s="6" r="L35" t="n">
        <v>3901666</v>
      </c>
      <c s="6" r="N35" t="n">
        <v>3857527</v>
      </c>
      <c s="6" r="O35" t="n">
        <v>3369763</v>
      </c>
    </row>
    <row r="36" spans="1:15">
      <c s="4" r="A36" t="s">
        <v>107</v>
      </c>
      <c s="6" r="L36" t="n">
        <v>276474</v>
      </c>
      <c s="6" r="N36" t="n">
        <v>321833</v>
      </c>
      <c s="6" r="O36" t="n">
        <v>190610</v>
      </c>
    </row>
    <row r="37" spans="1:15">
      <c s="4" r="A37" t="s">
        <v>1665</v>
      </c>
      <c s="6" r="L37" t="n">
        <v>79291</v>
      </c>
      <c s="6" r="N37" t="n">
        <v>102885</v>
      </c>
      <c s="6" r="O37" t="n">
        <v>65458</v>
      </c>
    </row>
    <row r="38" spans="1:15">
      <c s="4" r="A38" t="s">
        <v>109</v>
      </c>
      <c s="6" r="L38" t="n">
        <v>197183</v>
      </c>
      <c s="6" r="N38" t="n">
        <v>218948</v>
      </c>
      <c s="6" r="O38" t="n">
        <v>125152</v>
      </c>
    </row>
    <row r="39" spans="1:15">
      <c s="4" r="A39" t="s">
        <v>1666</v>
      </c>
      <c s="6" r="H39" t="n">
        <v>14260609</v>
      </c>
      <c s="6" r="N39" t="n">
        <v>14260609</v>
      </c>
      <c s="6" r="O39" t="n">
        <v>13321648</v>
      </c>
    </row>
    <row r="40" spans="1:15">
      <c s="4" r="A40" t="s">
        <v>49</v>
      </c>
      <c s="4" r="B40" t="s">
        <v>193</v>
      </c>
      <c s="6" r="C40" t="n">
        <v>529093</v>
      </c>
      <c s="6" r="H40" t="n">
        <v>539653</v>
      </c>
      <c s="6" r="L40" t="n">
        <v>529093</v>
      </c>
      <c s="6" r="N40" t="n">
        <v>539653</v>
      </c>
      <c s="6" r="O40" t="n">
        <v>496201</v>
      </c>
    </row>
    <row r="41" spans="1:15">
      <c s="4" r="A41" t="s">
        <v>971</v>
      </c>
    </row>
    <row r="42" spans="1:15">
      <c s="3" r="A42" t="s">
        <v>1664</v>
      </c>
    </row>
    <row r="43" spans="1:15">
      <c s="4" r="A43" t="s">
        <v>92</v>
      </c>
      <c s="6" r="L43" t="n">
        <v>2044701</v>
      </c>
      <c s="6" r="N43" t="n">
        <v>2506097</v>
      </c>
      <c s="6" r="O43" t="n">
        <v>2380044</v>
      </c>
    </row>
    <row r="44" spans="1:15">
      <c s="4" r="A44" t="s">
        <v>93</v>
      </c>
      <c s="6" r="L44" t="n">
        <v>92859</v>
      </c>
      <c s="6" r="N44" t="n">
        <v>101908</v>
      </c>
      <c s="6" r="O44" t="n">
        <v>98935</v>
      </c>
    </row>
    <row r="45" spans="1:15">
      <c s="4" r="A45" t="s">
        <v>177</v>
      </c>
      <c s="6" r="L45" t="n">
        <v>0</v>
      </c>
      <c s="6" r="N45" t="n">
        <v>0</v>
      </c>
      <c s="6" r="O45" t="n">
        <v>0</v>
      </c>
    </row>
    <row r="46" spans="1:15">
      <c s="4" r="A46" t="s">
        <v>98</v>
      </c>
      <c s="6" r="L46" t="n">
        <v>0</v>
      </c>
      <c s="6" r="N46" t="n">
        <v>0</v>
      </c>
      <c s="6" r="O46" t="n">
        <v>0</v>
      </c>
    </row>
    <row r="47" spans="1:15">
      <c s="4" r="A47" t="s">
        <v>99</v>
      </c>
      <c s="6" r="L47" t="n">
        <v>405545</v>
      </c>
      <c s="6" r="N47" t="n">
        <v>301048</v>
      </c>
      <c s="6" r="O47" t="n">
        <v>133135</v>
      </c>
    </row>
    <row r="48" spans="1:15">
      <c s="4" r="A48" t="s">
        <v>100</v>
      </c>
      <c s="6" r="L48" t="n">
        <v>2543105</v>
      </c>
      <c s="6" r="N48" t="n">
        <v>2909053</v>
      </c>
      <c s="6" r="O48" t="n">
        <v>2612114</v>
      </c>
    </row>
    <row r="49" spans="1:15">
      <c s="4" r="A49" t="s">
        <v>102</v>
      </c>
      <c s="6" r="L49" t="n">
        <v>788549</v>
      </c>
      <c s="6" r="N49" t="n">
        <v>1085339</v>
      </c>
      <c s="6" r="O49" t="n">
        <v>890409</v>
      </c>
    </row>
    <row r="50" spans="1:15">
      <c s="4" r="A50" t="s">
        <v>103</v>
      </c>
      <c s="6" r="L50" t="n">
        <v>280492</v>
      </c>
      <c s="6" r="N50" t="n">
        <v>343314</v>
      </c>
      <c s="6" r="O50" t="n">
        <v>309332</v>
      </c>
    </row>
    <row r="51" spans="1:15">
      <c s="4" r="A51" t="s">
        <v>104</v>
      </c>
      <c s="6" r="L51" t="n">
        <v>1010445</v>
      </c>
      <c s="6" r="N51" t="n">
        <v>961972</v>
      </c>
      <c s="6" r="O51" t="n">
        <v>758941</v>
      </c>
    </row>
    <row r="52" spans="1:15">
      <c s="4" r="A52" t="s">
        <v>105</v>
      </c>
      <c s="6" r="L52" t="n">
        <v>0</v>
      </c>
      <c s="6" r="N52" t="n">
        <v>0</v>
      </c>
      <c s="6" r="O52" t="n">
        <v>0</v>
      </c>
    </row>
    <row r="53" spans="1:15">
      <c s="4" r="A53" t="s">
        <v>106</v>
      </c>
      <c s="6" r="L53" t="n">
        <v>2079486</v>
      </c>
      <c s="6" r="N53" t="n">
        <v>2390625</v>
      </c>
      <c s="6" r="O53" t="n">
        <v>1958682</v>
      </c>
    </row>
    <row r="54" spans="1:15">
      <c s="4" r="A54" t="s">
        <v>107</v>
      </c>
      <c s="6" r="L54" t="n">
        <v>463619</v>
      </c>
      <c s="6" r="N54" t="n">
        <v>518428</v>
      </c>
      <c s="6" r="O54" t="n">
        <v>653432</v>
      </c>
    </row>
    <row r="55" spans="1:15">
      <c s="4" r="A55" t="s">
        <v>1665</v>
      </c>
      <c s="6" r="L55" t="n">
        <v>155914</v>
      </c>
      <c s="6" r="N55" t="n">
        <v>176671</v>
      </c>
      <c s="6" r="O55" t="n">
        <v>229846</v>
      </c>
    </row>
    <row r="56" spans="1:15">
      <c s="4" r="A56" t="s">
        <v>109</v>
      </c>
      <c s="6" r="L56" t="n">
        <v>307705</v>
      </c>
      <c s="6" r="N56" t="n">
        <v>341757</v>
      </c>
      <c s="6" r="O56" t="n">
        <v>423586</v>
      </c>
    </row>
    <row r="57" spans="1:15">
      <c s="4" r="A57" t="s">
        <v>1666</v>
      </c>
      <c s="6" r="H57" t="n">
        <v>4010393</v>
      </c>
      <c s="6" r="N57" t="n">
        <v>4010393</v>
      </c>
      <c s="6" r="O57" t="n">
        <v>3858314</v>
      </c>
    </row>
    <row r="58" spans="1:15">
      <c s="4" r="A58" t="s">
        <v>49</v>
      </c>
      <c s="6" r="C58" t="n">
        <v>304419</v>
      </c>
      <c s="6" r="H58" t="n">
        <v>301586</v>
      </c>
      <c s="6" r="L58" t="n">
        <v>304419</v>
      </c>
      <c s="6" r="N58" t="n">
        <v>301586</v>
      </c>
      <c s="6" r="O58" t="n">
        <v>288360</v>
      </c>
    </row>
    <row r="59" spans="1:15">
      <c s="4" r="A59" t="s">
        <v>972</v>
      </c>
    </row>
    <row r="60" spans="1:15">
      <c s="3" r="A60" t="s">
        <v>1664</v>
      </c>
    </row>
    <row r="61" spans="1:15">
      <c s="4" r="A61" t="s">
        <v>92</v>
      </c>
      <c s="6" r="L61" t="n">
        <v>2223696</v>
      </c>
      <c s="6" r="N61" t="n">
        <v>1945452</v>
      </c>
      <c s="6" r="O61" t="n">
        <v>1581407</v>
      </c>
    </row>
    <row r="62" spans="1:15">
      <c s="4" r="A62" t="s">
        <v>93</v>
      </c>
      <c s="6" r="L62" t="n">
        <v>24487</v>
      </c>
      <c s="6" r="N62" t="n">
        <v>35369</v>
      </c>
      <c s="6" r="O62" t="n">
        <v>36664</v>
      </c>
    </row>
    <row r="63" spans="1:15">
      <c s="4" r="A63" t="s">
        <v>177</v>
      </c>
      <c s="6" r="L63" t="n">
        <v>0</v>
      </c>
      <c s="6" r="N63" t="n">
        <v>0</v>
      </c>
      <c s="6" r="O63" t="n">
        <v>0</v>
      </c>
    </row>
    <row r="64" spans="1:15">
      <c s="4" r="A64" t="s">
        <v>98</v>
      </c>
      <c s="6" r="L64" t="n">
        <v>0</v>
      </c>
      <c s="6" r="N64" t="n">
        <v>0</v>
      </c>
      <c s="6" r="O64" t="n">
        <v>0</v>
      </c>
    </row>
    <row r="65" spans="1:15">
      <c s="4" r="A65" t="s">
        <v>99</v>
      </c>
      <c s="6" r="L65" t="n">
        <v>54622</v>
      </c>
      <c s="6" r="N65" t="n">
        <v>40016</v>
      </c>
      <c s="6" r="O65" t="n">
        <v>29132</v>
      </c>
    </row>
    <row r="66" spans="1:15">
      <c s="4" r="A66" t="s">
        <v>100</v>
      </c>
      <c s="6" r="L66" t="n">
        <v>2302805</v>
      </c>
      <c s="6" r="N66" t="n">
        <v>2020837</v>
      </c>
      <c s="6" r="O66" t="n">
        <v>1647203</v>
      </c>
    </row>
    <row r="67" spans="1:15">
      <c s="4" r="A67" t="s">
        <v>102</v>
      </c>
      <c s="6" r="L67" t="n">
        <v>2301241</v>
      </c>
      <c s="6" r="N67" t="n">
        <v>1575633</v>
      </c>
      <c s="6" r="O67" t="n">
        <v>1169075</v>
      </c>
    </row>
    <row r="68" spans="1:15">
      <c s="4" r="A68" t="s">
        <v>103</v>
      </c>
      <c s="6" r="L68" t="n">
        <v>10694</v>
      </c>
      <c s="6" r="N68" t="n">
        <v>4570</v>
      </c>
      <c s="6" r="O68" t="n">
        <v>801</v>
      </c>
    </row>
    <row r="69" spans="1:15">
      <c s="4" r="A69" t="s">
        <v>104</v>
      </c>
      <c s="6" r="L69" t="n">
        <v>516726</v>
      </c>
      <c s="6" r="N69" t="n">
        <v>491248</v>
      </c>
      <c s="6" r="O69" t="n">
        <v>434749</v>
      </c>
    </row>
    <row r="70" spans="1:15">
      <c s="4" r="A70" t="s">
        <v>105</v>
      </c>
      <c s="6" r="L70" t="n">
        <v>0</v>
      </c>
      <c s="6" r="N70" t="n">
        <v>0</v>
      </c>
      <c s="6" r="O70" t="n">
        <v>0</v>
      </c>
    </row>
    <row r="71" spans="1:15">
      <c s="4" r="A71" t="s">
        <v>106</v>
      </c>
      <c s="6" r="L71" t="n">
        <v>2828661</v>
      </c>
      <c s="6" r="N71" t="n">
        <v>2071451</v>
      </c>
      <c s="6" r="O71" t="n">
        <v>1604625</v>
      </c>
    </row>
    <row r="72" spans="1:15">
      <c s="4" r="A72" t="s">
        <v>107</v>
      </c>
      <c s="6" r="L72" t="n">
        <v>-525856</v>
      </c>
      <c s="6" r="N72" t="n">
        <v>-50614</v>
      </c>
      <c s="6" r="O72" t="n">
        <v>42578</v>
      </c>
    </row>
    <row r="73" spans="1:15">
      <c s="4" r="A73" t="s">
        <v>1665</v>
      </c>
      <c s="6" r="L73" t="n">
        <v>-157949</v>
      </c>
      <c s="6" r="N73" t="n">
        <v>13134</v>
      </c>
      <c s="6" r="O73" t="n">
        <v>36721</v>
      </c>
    </row>
    <row r="74" spans="1:15">
      <c s="4" r="A74" t="s">
        <v>109</v>
      </c>
      <c s="6" r="L74" t="n">
        <v>-367907</v>
      </c>
      <c s="6" r="N74" t="n">
        <v>-63748</v>
      </c>
      <c s="6" r="O74" t="n">
        <v>5857</v>
      </c>
    </row>
    <row r="75" spans="1:15">
      <c s="4" r="A75" t="s">
        <v>1666</v>
      </c>
      <c s="6" r="H75" t="n">
        <v>1210615</v>
      </c>
      <c s="6" r="N75" t="n">
        <v>1210615</v>
      </c>
      <c s="6" r="O75" t="n">
        <v>884077</v>
      </c>
    </row>
    <row r="76" spans="1:15">
      <c s="4" r="A76" t="s">
        <v>49</v>
      </c>
      <c s="6" r="C76" t="n">
        <v>0</v>
      </c>
      <c s="6" r="H76" t="n">
        <v>0</v>
      </c>
      <c s="6" r="L76" t="n">
        <v>0</v>
      </c>
      <c s="6" r="N76" t="n">
        <v>0</v>
      </c>
      <c s="6" r="O76" t="n">
        <v>0</v>
      </c>
    </row>
    <row r="77" spans="1:15">
      <c s="4" r="A77" t="s">
        <v>973</v>
      </c>
    </row>
    <row r="78" spans="1:15">
      <c s="3" r="A78" t="s">
        <v>1664</v>
      </c>
    </row>
    <row r="79" spans="1:15">
      <c s="4" r="A79" t="s">
        <v>92</v>
      </c>
      <c s="6" r="L79" t="n">
        <v>1066754</v>
      </c>
      <c s="6" r="N79" t="n">
        <v>1051725</v>
      </c>
      <c s="6" r="O79" t="n">
        <v>1014587</v>
      </c>
    </row>
    <row r="80" spans="1:15">
      <c s="4" r="A80" t="s">
        <v>93</v>
      </c>
      <c s="6" r="L80" t="n">
        <v>110998</v>
      </c>
      <c s="6" r="N80" t="n">
        <v>117192</v>
      </c>
      <c s="6" r="O80" t="n">
        <v>117853</v>
      </c>
    </row>
    <row r="81" spans="1:15">
      <c s="4" r="A81" t="s">
        <v>177</v>
      </c>
      <c s="6" r="L81" t="n">
        <v>0</v>
      </c>
      <c s="6" r="N81" t="n">
        <v>0</v>
      </c>
      <c s="6" r="O81" t="n">
        <v>0</v>
      </c>
    </row>
    <row r="82" spans="1:15">
      <c s="4" r="A82" t="s">
        <v>98</v>
      </c>
      <c s="6" r="L82" t="n">
        <v>0</v>
      </c>
      <c s="6" r="N82" t="n">
        <v>0</v>
      </c>
      <c s="6" r="O82" t="n">
        <v>0</v>
      </c>
    </row>
    <row r="83" spans="1:15">
      <c s="4" r="A83" t="s">
        <v>99</v>
      </c>
      <c s="6" r="L83" t="n">
        <v>25006</v>
      </c>
      <c s="6" r="N83" t="n">
        <v>24204</v>
      </c>
      <c s="6" r="O83" t="n">
        <v>23434</v>
      </c>
    </row>
    <row r="84" spans="1:15">
      <c s="4" r="A84" t="s">
        <v>100</v>
      </c>
      <c s="6" r="L84" t="n">
        <v>1202758</v>
      </c>
      <c s="6" r="N84" t="n">
        <v>1193121</v>
      </c>
      <c s="6" r="O84" t="n">
        <v>1155874</v>
      </c>
    </row>
    <row r="85" spans="1:15">
      <c s="4" r="A85" t="s">
        <v>102</v>
      </c>
      <c s="6" r="L85" t="n">
        <v>730192</v>
      </c>
      <c s="6" r="N85" t="n">
        <v>716892</v>
      </c>
      <c s="6" r="O85" t="n">
        <v>715656</v>
      </c>
    </row>
    <row r="86" spans="1:15">
      <c s="4" r="A86" t="s">
        <v>103</v>
      </c>
      <c s="6" r="L86" t="n">
        <v>32836</v>
      </c>
      <c s="6" r="N86" t="n">
        <v>30785</v>
      </c>
      <c s="6" r="O86" t="n">
        <v>27856</v>
      </c>
    </row>
    <row r="87" spans="1:15">
      <c s="4" r="A87" t="s">
        <v>104</v>
      </c>
      <c s="6" r="L87" t="n">
        <v>365921</v>
      </c>
      <c s="6" r="N87" t="n">
        <v>368763</v>
      </c>
      <c s="6" r="O87" t="n">
        <v>360303</v>
      </c>
    </row>
    <row r="88" spans="1:15">
      <c s="4" r="A88" t="s">
        <v>105</v>
      </c>
      <c s="6" r="L88" t="n">
        <v>0</v>
      </c>
      <c s="6" r="N88" t="n">
        <v>0</v>
      </c>
      <c s="6" r="O88" t="n">
        <v>0</v>
      </c>
    </row>
    <row r="89" spans="1:15">
      <c s="4" r="A89" t="s">
        <v>106</v>
      </c>
      <c s="6" r="L89" t="n">
        <v>1128949</v>
      </c>
      <c s="6" r="N89" t="n">
        <v>1116440</v>
      </c>
      <c s="6" r="O89" t="n">
        <v>1103815</v>
      </c>
    </row>
    <row r="90" spans="1:15">
      <c s="4" r="A90" t="s">
        <v>107</v>
      </c>
      <c s="6" r="L90" t="n">
        <v>73809</v>
      </c>
      <c s="6" r="N90" t="n">
        <v>76681</v>
      </c>
      <c s="6" r="O90" t="n">
        <v>52059</v>
      </c>
    </row>
    <row r="91" spans="1:15">
      <c s="4" r="A91" t="s">
        <v>1665</v>
      </c>
      <c s="6" r="L91" t="n">
        <v>26487</v>
      </c>
      <c s="6" r="N91" t="n">
        <v>28000</v>
      </c>
      <c s="6" r="O91" t="n">
        <v>17506</v>
      </c>
    </row>
    <row r="92" spans="1:15">
      <c s="4" r="A92" t="s">
        <v>109</v>
      </c>
      <c s="6" r="L92" t="n">
        <v>47322</v>
      </c>
      <c s="6" r="N92" t="n">
        <v>48681</v>
      </c>
      <c s="6" r="O92" t="n">
        <v>34553</v>
      </c>
    </row>
    <row r="93" spans="1:15">
      <c s="4" r="A93" t="s">
        <v>1666</v>
      </c>
      <c s="6" r="H93" t="n">
        <v>2242145</v>
      </c>
      <c s="6" r="N93" t="n">
        <v>2242145</v>
      </c>
      <c s="6" r="O93" t="n">
        <v>2298698</v>
      </c>
    </row>
    <row r="94" spans="1:15">
      <c s="4" r="A94" t="s">
        <v>49</v>
      </c>
      <c s="6" r="C94" t="n">
        <v>0</v>
      </c>
      <c s="6" r="H94" t="n">
        <v>0</v>
      </c>
      <c s="6" r="L94" t="n">
        <v>0</v>
      </c>
      <c s="6" r="N94" t="n">
        <v>0</v>
      </c>
      <c s="6" r="O94" t="n">
        <v>0</v>
      </c>
    </row>
    <row r="95" spans="1:15">
      <c s="4" r="A95" t="s">
        <v>1667</v>
      </c>
    </row>
    <row r="96" spans="1:15">
      <c s="3" r="A96" t="s">
        <v>1664</v>
      </c>
    </row>
    <row r="97" spans="1:15">
      <c s="4" r="A97" t="s">
        <v>92</v>
      </c>
      <c s="6" r="L97" t="n">
        <v>0</v>
      </c>
      <c s="6" r="N97" t="n">
        <v>0</v>
      </c>
      <c s="6" r="O97" t="n">
        <v>0</v>
      </c>
    </row>
    <row r="98" spans="1:15">
      <c s="4" r="A98" t="s">
        <v>93</v>
      </c>
      <c s="6" r="L98" t="n">
        <v>21190</v>
      </c>
      <c s="6" r="N98" t="n">
        <v>19320</v>
      </c>
      <c s="6" r="O98" t="n">
        <v>20599</v>
      </c>
    </row>
    <row r="99" spans="1:15">
      <c s="4" r="A99" t="s">
        <v>177</v>
      </c>
      <c s="6" r="L99" t="n">
        <v>31826</v>
      </c>
      <c s="6" r="N99" t="n">
        <v>60783</v>
      </c>
      <c s="6" r="O99" t="n">
        <v>34525</v>
      </c>
    </row>
    <row r="100" spans="1:15">
      <c s="4" r="A100" t="s">
        <v>98</v>
      </c>
      <c s="6" r="L100" t="n">
        <v>12988</v>
      </c>
      <c s="6" r="N100" t="n">
        <v>-1506</v>
      </c>
      <c s="6" r="O100" t="n">
        <v>16310</v>
      </c>
    </row>
    <row r="101" spans="1:15">
      <c s="4" r="A101" t="s">
        <v>99</v>
      </c>
      <c s="6" r="L101" t="n">
        <v>32682</v>
      </c>
      <c s="6" r="N101" t="n">
        <v>685</v>
      </c>
      <c s="6" r="O101" t="n">
        <v>659</v>
      </c>
    </row>
    <row r="102" spans="1:15">
      <c s="4" r="A102" t="s">
        <v>100</v>
      </c>
      <c s="6" r="L102" t="n">
        <v>98686</v>
      </c>
      <c s="6" r="N102" t="n">
        <v>79282</v>
      </c>
      <c s="6" r="O102" t="n">
        <v>72093</v>
      </c>
    </row>
    <row r="103" spans="1:15">
      <c s="4" r="A103" t="s">
        <v>102</v>
      </c>
      <c s="6" r="L103" t="n">
        <v>3150</v>
      </c>
      <c s="6" r="N103" t="n">
        <v>0</v>
      </c>
      <c s="6" r="O103" t="n">
        <v>4888</v>
      </c>
    </row>
    <row r="104" spans="1:15">
      <c s="4" r="A104" t="s">
        <v>103</v>
      </c>
      <c s="6" r="L104" t="n">
        <v>0</v>
      </c>
      <c s="6" r="N104" t="n">
        <v>0</v>
      </c>
      <c s="6" r="O104" t="n">
        <v>0</v>
      </c>
    </row>
    <row r="105" spans="1:15">
      <c s="4" r="A105" t="s">
        <v>104</v>
      </c>
      <c s="6" r="L105" t="n">
        <v>127285</v>
      </c>
      <c s="6" r="N105" t="n">
        <v>143078</v>
      </c>
      <c s="6" r="O105" t="n">
        <v>138450</v>
      </c>
    </row>
    <row r="106" spans="1:15">
      <c s="4" r="A106" t="s">
        <v>105</v>
      </c>
      <c s="6" r="L106" t="n">
        <v>55116</v>
      </c>
      <c s="6" r="N106" t="n">
        <v>58395</v>
      </c>
      <c s="6" r="O106" t="n">
        <v>77735</v>
      </c>
    </row>
    <row r="107" spans="1:15">
      <c s="4" r="A107" t="s">
        <v>106</v>
      </c>
      <c s="6" r="L107" t="n">
        <v>185551</v>
      </c>
      <c s="6" r="N107" t="n">
        <v>201473</v>
      </c>
      <c s="6" r="O107" t="n">
        <v>221073</v>
      </c>
    </row>
    <row r="108" spans="1:15">
      <c s="4" r="A108" t="s">
        <v>107</v>
      </c>
      <c s="6" r="L108" t="n">
        <v>-86865</v>
      </c>
      <c s="6" r="N108" t="n">
        <v>-122191</v>
      </c>
      <c s="6" r="O108" t="n">
        <v>-148980</v>
      </c>
    </row>
    <row r="109" spans="1:15">
      <c s="4" r="A109" t="s">
        <v>1665</v>
      </c>
      <c s="6" r="L109" t="n">
        <v>-44117</v>
      </c>
      <c s="6" r="N109" t="n">
        <v>-47460</v>
      </c>
      <c s="6" r="O109" t="n">
        <v>-48739</v>
      </c>
    </row>
    <row r="110" spans="1:15">
      <c s="4" r="A110" t="s">
        <v>109</v>
      </c>
      <c s="6" r="L110" t="n">
        <v>-42748</v>
      </c>
      <c s="6" r="N110" t="n">
        <v>-74731</v>
      </c>
      <c s="6" r="O110" t="n">
        <v>-100241</v>
      </c>
    </row>
    <row r="111" spans="1:15">
      <c s="4" r="A111" t="s">
        <v>1666</v>
      </c>
      <c s="7" r="H111" t="n">
        <v>8997465</v>
      </c>
      <c s="7" r="N111" t="n">
        <v>8997465</v>
      </c>
      <c s="7" r="O111" t="n">
        <v>8567391</v>
      </c>
    </row>
    <row r="112" spans="1:15">
      <c s="4" r="A112" t="s">
        <v>1668</v>
      </c>
    </row>
    <row r="113" spans="1:15">
      <c s="3" r="A113" t="s">
        <v>1664</v>
      </c>
    </row>
    <row r="114" spans="1:15">
      <c s="4" r="A114" t="s">
        <v>54</v>
      </c>
      <c s="4" r="B114" t="s">
        <v>55</v>
      </c>
      <c s="6" r="C114" t="n">
        <v>14356484</v>
      </c>
      <c s="6" r="L114" t="n">
        <v>14356484</v>
      </c>
    </row>
    <row r="115" spans="1:15">
      <c s="4" r="A115" t="s">
        <v>1669</v>
      </c>
    </row>
    <row r="116" spans="1:15">
      <c s="3" r="A116" t="s">
        <v>1664</v>
      </c>
    </row>
    <row r="117" spans="1:15">
      <c s="4" r="A117" t="s">
        <v>54</v>
      </c>
      <c s="4" r="B117" t="s">
        <v>55</v>
      </c>
      <c s="6" r="C117" t="n">
        <v>3648738</v>
      </c>
      <c s="6" r="L117" t="n">
        <v>3648738</v>
      </c>
    </row>
    <row r="118" spans="1:15">
      <c s="4" r="A118" t="s">
        <v>1670</v>
      </c>
    </row>
    <row r="119" spans="1:15">
      <c s="3" r="A119" t="s">
        <v>1664</v>
      </c>
    </row>
    <row r="120" spans="1:15">
      <c s="4" r="A120" t="s">
        <v>54</v>
      </c>
      <c s="4" r="B120" t="s">
        <v>55</v>
      </c>
      <c s="6" r="C120" t="n">
        <v>1437032</v>
      </c>
      <c s="6" r="L120" t="n">
        <v>1437032</v>
      </c>
    </row>
    <row r="121" spans="1:15">
      <c s="4" r="A121" t="s">
        <v>1671</v>
      </c>
    </row>
    <row r="122" spans="1:15">
      <c s="3" r="A122" t="s">
        <v>1664</v>
      </c>
    </row>
    <row r="123" spans="1:15">
      <c s="4" r="A123" t="s">
        <v>54</v>
      </c>
      <c s="4" r="B123" t="s">
        <v>55</v>
      </c>
      <c s="6" r="C123" t="n">
        <v>2190808</v>
      </c>
      <c s="6" r="L123" t="n">
        <v>2190808</v>
      </c>
    </row>
    <row r="124" spans="1:15">
      <c s="4" r="A124" t="s">
        <v>1672</v>
      </c>
    </row>
    <row r="125" spans="1:15">
      <c s="3" r="A125" t="s">
        <v>1664</v>
      </c>
    </row>
    <row r="126" spans="1:15">
      <c s="4" r="A126" t="s">
        <v>54</v>
      </c>
      <c s="4" r="B126" t="s">
        <v>55</v>
      </c>
      <c s="7" r="C126" t="n">
        <v>8410066</v>
      </c>
      <c s="7" r="L126" t="n">
        <v>8410066</v>
      </c>
    </row>
    <row r="127" spans="1:15">
      <c r="A127" t="n"/>
    </row>
    <row r="128" spans="1:15">
      <c s="4" r="A128" t="s">
        <v>55</v>
      </c>
      <c s="4" r="B128" t="s">
        <v>79</v>
      </c>
    </row>
    <row r="129" spans="1:15">
      <c s="4" r="A129" t="s">
        <v>193</v>
      </c>
      <c s="4" r="B129" t="s">
        <v>974</v>
      </c>
    </row>
  </sheetData>
  <mergeCells count="8">
    <mergeCell ref="A1:B2"/>
    <mergeCell ref="C1:K1"/>
    <mergeCell ref="L1:O1"/>
    <mergeCell ref="C2:D2"/>
    <mergeCell ref="L2:M2"/>
    <mergeCell ref="A127:N127"/>
    <mergeCell ref="B128:N128"/>
    <mergeCell ref="B129:N129"/>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73</v>
      </c>
      <c s="2" r="B1" t="s">
        <v>119</v>
      </c>
      <c s="2" r="J1" t="s">
        <v>1</v>
      </c>
    </row>
    <row r="2" spans="1:12">
      <c s="2" r="B2" t="s">
        <v>2</v>
      </c>
      <c s="2" r="C2" t="s">
        <v>120</v>
      </c>
      <c s="2" r="D2" t="s">
        <v>4</v>
      </c>
      <c s="2" r="E2" t="s">
        <v>121</v>
      </c>
      <c s="2" r="F2" t="s">
        <v>32</v>
      </c>
      <c s="2" r="G2" t="s">
        <v>122</v>
      </c>
      <c s="2" r="H2" t="s">
        <v>123</v>
      </c>
      <c s="2" r="I2" t="s">
        <v>124</v>
      </c>
      <c s="2" r="J2" t="s">
        <v>2</v>
      </c>
      <c s="2" r="K2" t="s">
        <v>32</v>
      </c>
      <c s="2" r="L2" t="s">
        <v>81</v>
      </c>
    </row>
    <row r="3" spans="1:12">
      <c s="3" r="A3" t="s">
        <v>1674</v>
      </c>
    </row>
    <row r="4" spans="1:12">
      <c s="4" r="A4" t="s">
        <v>91</v>
      </c>
      <c s="7" r="B4" t="n">
        <v>2547834</v>
      </c>
      <c s="7" r="C4" t="n">
        <v>2534156</v>
      </c>
      <c s="7" r="D4" t="n">
        <v>2644894</v>
      </c>
      <c s="7" r="E4" t="n">
        <v>2598610</v>
      </c>
      <c s="7" r="F4" t="n">
        <v>2622692</v>
      </c>
      <c s="7" r="G4" t="n">
        <v>2702488</v>
      </c>
      <c s="7" r="H4" t="n">
        <v>2608101</v>
      </c>
      <c s="7" r="I4" t="n">
        <v>2448372</v>
      </c>
      <c s="7" r="J4" t="n">
        <v>10325494</v>
      </c>
      <c s="7" r="K4" t="n">
        <v>10381653</v>
      </c>
      <c s="7" r="L4" t="n">
        <v>9047657</v>
      </c>
    </row>
    <row r="5" spans="1:12">
      <c s="4" r="A5" t="s">
        <v>1675</v>
      </c>
      <c s="6" r="B5" t="n">
        <v>298414</v>
      </c>
      <c s="6" r="F5" t="n">
        <v>277645</v>
      </c>
      <c s="6" r="J5" t="n">
        <v>298414</v>
      </c>
      <c s="6" r="K5" t="n">
        <v>277645</v>
      </c>
      <c s="6" r="L5" t="n">
        <v>253630</v>
      </c>
    </row>
    <row r="6" spans="1:12">
      <c s="4" r="A6" t="s">
        <v>1676</v>
      </c>
    </row>
    <row r="7" spans="1:12">
      <c s="3" r="A7" t="s">
        <v>1674</v>
      </c>
    </row>
    <row r="8" spans="1:12">
      <c s="4" r="A8" t="s">
        <v>91</v>
      </c>
      <c s="6" r="J8" t="n">
        <v>8917732</v>
      </c>
      <c s="6" r="K8" t="n">
        <v>8874820</v>
      </c>
      <c s="6" r="L8" t="n">
        <v>7792728</v>
      </c>
    </row>
    <row r="9" spans="1:12">
      <c s="4" r="A9" t="s">
        <v>1675</v>
      </c>
      <c s="6" r="B9" t="n">
        <v>293915</v>
      </c>
      <c s="6" r="F9" t="n">
        <v>272555</v>
      </c>
      <c s="6" r="J9" t="n">
        <v>293915</v>
      </c>
      <c s="6" r="K9" t="n">
        <v>272555</v>
      </c>
      <c s="6" r="L9" t="n">
        <v>248331</v>
      </c>
    </row>
    <row r="10" spans="1:12">
      <c s="4" r="A10" t="s">
        <v>1677</v>
      </c>
    </row>
    <row r="11" spans="1:12">
      <c s="3" r="A11" t="s">
        <v>1674</v>
      </c>
    </row>
    <row r="12" spans="1:12">
      <c s="4" r="A12" t="s">
        <v>91</v>
      </c>
      <c s="6" r="J12" t="n">
        <v>1407762</v>
      </c>
      <c s="6" r="K12" t="n">
        <v>1506833</v>
      </c>
      <c s="6" r="L12" t="n">
        <v>1254929</v>
      </c>
    </row>
    <row r="13" spans="1:12">
      <c s="4" r="A13" t="s">
        <v>1675</v>
      </c>
      <c s="7" r="B13" t="n">
        <v>4499</v>
      </c>
      <c s="7" r="F13" t="n">
        <v>5090</v>
      </c>
      <c s="7" r="J13" t="n">
        <v>4499</v>
      </c>
      <c s="7" r="K13" t="n">
        <v>5090</v>
      </c>
      <c s="7" r="L13" t="n">
        <v>529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78</v>
      </c>
      <c s="2" r="B1" t="s">
        <v>1</v>
      </c>
    </row>
    <row r="2" spans="1:4">
      <c s="2" r="B2" t="s">
        <v>2</v>
      </c>
      <c s="2" r="C2" t="s">
        <v>32</v>
      </c>
      <c s="2" r="D2" t="s">
        <v>81</v>
      </c>
    </row>
    <row r="3" spans="1:4">
      <c s="3" r="A3" t="s">
        <v>1679</v>
      </c>
    </row>
    <row r="4" spans="1:4">
      <c s="4" r="A4" t="s">
        <v>92</v>
      </c>
      <c s="7" r="B4" t="n">
        <v>8350997</v>
      </c>
      <c s="7" r="C4" t="n">
        <v>8632142</v>
      </c>
      <c s="7" r="D4" t="n">
        <v>7759796</v>
      </c>
    </row>
    <row r="5" spans="1:4">
      <c s="4" r="A5" t="s">
        <v>970</v>
      </c>
    </row>
    <row r="6" spans="1:4">
      <c s="3" r="A6" t="s">
        <v>1679</v>
      </c>
    </row>
    <row r="7" spans="1:4">
      <c s="4" r="A7" t="s">
        <v>92</v>
      </c>
      <c s="6" r="B7" t="n">
        <v>3015846</v>
      </c>
      <c s="6" r="C7" t="n">
        <v>3128868</v>
      </c>
      <c s="6" r="D7" t="n">
        <v>2783758</v>
      </c>
    </row>
    <row r="8" spans="1:4">
      <c s="4" r="A8" t="s">
        <v>1680</v>
      </c>
    </row>
    <row r="9" spans="1:4">
      <c s="3" r="A9" t="s">
        <v>1679</v>
      </c>
    </row>
    <row r="10" spans="1:4">
      <c s="4" r="A10" t="s">
        <v>92</v>
      </c>
      <c s="6" r="B10" t="n">
        <v>386341</v>
      </c>
      <c s="6" r="C10" t="n">
        <v>478898</v>
      </c>
      <c s="6" r="D10" t="n">
        <v>547100</v>
      </c>
    </row>
    <row r="11" spans="1:4">
      <c s="4" r="A11" t="s">
        <v>1681</v>
      </c>
    </row>
    <row r="12" spans="1:4">
      <c s="3" r="A12" t="s">
        <v>1679</v>
      </c>
    </row>
    <row r="13" spans="1:4">
      <c s="4" r="A13" t="s">
        <v>92</v>
      </c>
      <c s="6" r="B13" t="n">
        <v>2446829</v>
      </c>
      <c s="6" r="C13" t="n">
        <v>2481793</v>
      </c>
      <c s="6" r="D13" t="n">
        <v>2057353</v>
      </c>
    </row>
    <row r="14" spans="1:4">
      <c s="4" r="A14" t="s">
        <v>1682</v>
      </c>
    </row>
    <row r="15" spans="1:4">
      <c s="3" r="A15" t="s">
        <v>1679</v>
      </c>
    </row>
    <row r="16" spans="1:4">
      <c s="4" r="A16" t="s">
        <v>92</v>
      </c>
      <c s="6" r="B16" t="n">
        <v>60403</v>
      </c>
      <c s="6" r="C16" t="n">
        <v>61093</v>
      </c>
      <c s="6" r="D16" t="n">
        <v>66523</v>
      </c>
    </row>
    <row r="17" spans="1:4">
      <c s="4" r="A17" t="s">
        <v>1683</v>
      </c>
    </row>
    <row r="18" spans="1:4">
      <c s="3" r="A18" t="s">
        <v>1679</v>
      </c>
    </row>
    <row r="19" spans="1:4">
      <c s="4" r="A19" t="s">
        <v>92</v>
      </c>
      <c s="6" r="B19" t="n">
        <v>122273</v>
      </c>
      <c s="6" r="C19" t="n">
        <v>107084</v>
      </c>
      <c s="6" r="D19" t="n">
        <v>112782</v>
      </c>
    </row>
    <row r="20" spans="1:4">
      <c s="4" r="A20" t="s">
        <v>971</v>
      </c>
    </row>
    <row r="21" spans="1:4">
      <c s="3" r="A21" t="s">
        <v>1679</v>
      </c>
    </row>
    <row r="22" spans="1:4">
      <c s="4" r="A22" t="s">
        <v>92</v>
      </c>
      <c s="6" r="B22" t="n">
        <v>2044701</v>
      </c>
      <c s="6" r="C22" t="n">
        <v>2506097</v>
      </c>
      <c s="6" r="D22" t="n">
        <v>2380044</v>
      </c>
    </row>
    <row r="23" spans="1:4">
      <c s="4" r="A23" t="s">
        <v>1684</v>
      </c>
    </row>
    <row r="24" spans="1:4">
      <c s="3" r="A24" t="s">
        <v>1679</v>
      </c>
    </row>
    <row r="25" spans="1:4">
      <c s="4" r="A25" t="s">
        <v>92</v>
      </c>
      <c s="6" r="B25" t="n">
        <v>453245</v>
      </c>
      <c s="6" r="C25" t="n">
        <v>524556</v>
      </c>
      <c s="6" r="D25" t="n">
        <v>475814</v>
      </c>
    </row>
    <row r="26" spans="1:4">
      <c s="4" r="A26" t="s">
        <v>1685</v>
      </c>
    </row>
    <row r="27" spans="1:4">
      <c s="3" r="A27" t="s">
        <v>1679</v>
      </c>
    </row>
    <row r="28" spans="1:4">
      <c s="4" r="A28" t="s">
        <v>92</v>
      </c>
      <c s="6" r="B28" t="n">
        <v>1425799</v>
      </c>
      <c s="6" r="C28" t="n">
        <v>1743965</v>
      </c>
      <c s="6" r="D28" t="n">
        <v>1678172</v>
      </c>
    </row>
    <row r="29" spans="1:4">
      <c s="4" r="A29" t="s">
        <v>1686</v>
      </c>
    </row>
    <row r="30" spans="1:4">
      <c s="3" r="A30" t="s">
        <v>1679</v>
      </c>
    </row>
    <row r="31" spans="1:4">
      <c s="4" r="A31" t="s">
        <v>92</v>
      </c>
      <c s="6" r="B31" t="n">
        <v>165657</v>
      </c>
      <c s="6" r="C31" t="n">
        <v>237576</v>
      </c>
      <c s="6" r="D31" t="n">
        <v>226058</v>
      </c>
    </row>
    <row r="32" spans="1:4">
      <c s="4" r="A32" t="s">
        <v>972</v>
      </c>
    </row>
    <row r="33" spans="1:4">
      <c s="3" r="A33" t="s">
        <v>1679</v>
      </c>
    </row>
    <row r="34" spans="1:4">
      <c s="4" r="A34" t="s">
        <v>92</v>
      </c>
      <c s="6" r="B34" t="n">
        <v>2223696</v>
      </c>
      <c s="6" r="C34" t="n">
        <v>1945452</v>
      </c>
      <c s="6" r="D34" t="n">
        <v>1581407</v>
      </c>
    </row>
    <row r="35" spans="1:4">
      <c s="4" r="A35" t="s">
        <v>1687</v>
      </c>
    </row>
    <row r="36" spans="1:4">
      <c s="3" r="A36" t="s">
        <v>1679</v>
      </c>
    </row>
    <row r="37" spans="1:4">
      <c s="4" r="A37" t="s">
        <v>92</v>
      </c>
      <c s="6" r="B37" t="n">
        <v>1895970</v>
      </c>
      <c s="6" r="C37" t="n">
        <v>1544968</v>
      </c>
      <c s="6" r="D37" t="n">
        <v>1174141</v>
      </c>
    </row>
    <row r="38" spans="1:4">
      <c s="4" r="A38" t="s">
        <v>1688</v>
      </c>
    </row>
    <row r="39" spans="1:4">
      <c s="3" r="A39" t="s">
        <v>1679</v>
      </c>
    </row>
    <row r="40" spans="1:4">
      <c s="4" r="A40" t="s">
        <v>92</v>
      </c>
      <c s="6" r="B40" t="n">
        <v>327726</v>
      </c>
      <c s="6" r="C40" t="n">
        <v>400484</v>
      </c>
      <c s="6" r="D40" t="n">
        <v>407266</v>
      </c>
    </row>
    <row r="41" spans="1:4">
      <c s="4" r="A41" t="s">
        <v>973</v>
      </c>
    </row>
    <row r="42" spans="1:4">
      <c s="3" r="A42" t="s">
        <v>1679</v>
      </c>
    </row>
    <row r="43" spans="1:4">
      <c s="4" r="A43" t="s">
        <v>92</v>
      </c>
      <c s="6" r="B43" t="n">
        <v>1066754</v>
      </c>
      <c s="6" r="C43" t="n">
        <v>1051725</v>
      </c>
      <c s="6" r="D43" t="n">
        <v>1014587</v>
      </c>
    </row>
    <row r="44" spans="1:4">
      <c s="4" r="A44" t="s">
        <v>1689</v>
      </c>
    </row>
    <row r="45" spans="1:4">
      <c s="3" r="A45" t="s">
        <v>1679</v>
      </c>
    </row>
    <row r="46" spans="1:4">
      <c s="4" r="A46" t="s">
        <v>92</v>
      </c>
      <c s="6" r="B46" t="n">
        <v>398172</v>
      </c>
      <c s="6" r="C46" t="n">
        <v>409028</v>
      </c>
      <c s="6" r="D46" t="n">
        <v>403286</v>
      </c>
    </row>
    <row r="47" spans="1:4">
      <c s="4" r="A47" t="s">
        <v>1690</v>
      </c>
    </row>
    <row r="48" spans="1:4">
      <c s="3" r="A48" t="s">
        <v>1679</v>
      </c>
    </row>
    <row r="49" spans="1:4">
      <c s="4" r="A49" t="s">
        <v>92</v>
      </c>
      <c s="6" r="B49" t="n">
        <v>396925</v>
      </c>
      <c s="6" r="C49" t="n">
        <v>392502</v>
      </c>
      <c s="6" r="D49" t="n">
        <v>383223</v>
      </c>
    </row>
    <row r="50" spans="1:4">
      <c s="4" r="A50" t="s">
        <v>1691</v>
      </c>
    </row>
    <row r="51" spans="1:4">
      <c s="3" r="A51" t="s">
        <v>1679</v>
      </c>
    </row>
    <row r="52" spans="1:4">
      <c s="4" r="A52" t="s">
        <v>92</v>
      </c>
      <c s="6" r="B52" t="n">
        <v>204526</v>
      </c>
      <c s="6" r="C52" t="n">
        <v>200285</v>
      </c>
      <c s="6" r="D52" t="n">
        <v>192392</v>
      </c>
    </row>
    <row r="53" spans="1:4">
      <c s="4" r="A53" t="s">
        <v>1692</v>
      </c>
    </row>
    <row r="54" spans="1:4">
      <c s="3" r="A54" t="s">
        <v>1679</v>
      </c>
    </row>
    <row r="55" spans="1:4">
      <c s="4" r="A55" t="s">
        <v>92</v>
      </c>
      <c s="7" r="B55" t="n">
        <v>67131</v>
      </c>
      <c s="7" r="C55" t="n">
        <v>49910</v>
      </c>
      <c s="7" r="D55" t="n">
        <v>3568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93</v>
      </c>
      <c s="2" r="B1" t="s">
        <v>1</v>
      </c>
    </row>
    <row r="2" spans="1:4">
      <c s="2" r="B2" t="s">
        <v>2</v>
      </c>
      <c s="2" r="C2" t="s">
        <v>32</v>
      </c>
      <c s="2" r="D2" t="s">
        <v>81</v>
      </c>
    </row>
    <row r="3" spans="1:4">
      <c s="4" r="A3" t="s">
        <v>1256</v>
      </c>
    </row>
    <row r="4" spans="1:4">
      <c s="3" r="A4" t="s">
        <v>1694</v>
      </c>
    </row>
    <row r="5" spans="1:4">
      <c s="4" r="A5" t="s">
        <v>1695</v>
      </c>
      <c s="6" r="B5" t="n">
        <v>0</v>
      </c>
      <c s="6" r="C5" t="n">
        <v>0</v>
      </c>
      <c s="6" r="D5" t="n">
        <v>0</v>
      </c>
    </row>
    <row r="6" spans="1:4">
      <c s="4" r="A6" t="s">
        <v>1258</v>
      </c>
    </row>
    <row r="7" spans="1:4">
      <c s="3" r="A7" t="s">
        <v>1694</v>
      </c>
    </row>
    <row r="8" spans="1:4">
      <c s="4" r="A8" t="s">
        <v>1695</v>
      </c>
      <c s="6" r="B8" t="n">
        <v>0</v>
      </c>
      <c s="6" r="C8" t="n">
        <v>0</v>
      </c>
      <c s="6" r="D8"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696</v>
      </c>
      <c s="2" r="B1" t="s">
        <v>119</v>
      </c>
      <c s="2" r="N1" t="s">
        <v>1</v>
      </c>
    </row>
    <row r="2" spans="1:16">
      <c s="2" r="B2" t="s">
        <v>2</v>
      </c>
      <c s="2" r="D2" t="s">
        <v>120</v>
      </c>
      <c s="2" r="F2" t="s">
        <v>4</v>
      </c>
      <c s="2" r="H2" t="s">
        <v>121</v>
      </c>
      <c s="2" r="J2" t="s">
        <v>32</v>
      </c>
      <c s="2" r="K2" t="s">
        <v>122</v>
      </c>
      <c s="2" r="L2" t="s">
        <v>123</v>
      </c>
      <c s="2" r="M2" t="s">
        <v>124</v>
      </c>
      <c s="2" r="N2" t="s">
        <v>2</v>
      </c>
      <c s="2" r="O2" t="s">
        <v>32</v>
      </c>
      <c s="2" r="P2" t="s">
        <v>81</v>
      </c>
    </row>
    <row r="3" spans="1:16">
      <c s="3" r="A3" t="s">
        <v>1697</v>
      </c>
    </row>
    <row r="4" spans="1:16">
      <c s="4" r="A4" t="s">
        <v>109</v>
      </c>
      <c s="7" r="B4" t="n">
        <v>65744</v>
      </c>
      <c s="7" r="D4" t="n">
        <v>-7022</v>
      </c>
      <c s="7" r="F4" t="n">
        <v>32789</v>
      </c>
      <c s="7" r="H4" t="n">
        <v>50044</v>
      </c>
      <c s="7" r="J4" t="n">
        <v>49755</v>
      </c>
      <c s="7" r="K4" t="n">
        <v>140297</v>
      </c>
      <c s="7" r="L4" t="n">
        <v>143610</v>
      </c>
      <c s="7" r="M4" t="n">
        <v>137245</v>
      </c>
      <c s="7" r="N4" t="n">
        <v>141555</v>
      </c>
      <c s="7" r="O4" t="n">
        <v>470907</v>
      </c>
      <c s="7" r="P4" t="n">
        <v>488907</v>
      </c>
    </row>
    <row r="5" spans="1:16">
      <c s="4" r="A5" t="s">
        <v>149</v>
      </c>
      <c s="6" r="N5" t="n">
        <v>-94168</v>
      </c>
      <c s="6" r="O5" t="n">
        <v>-77495</v>
      </c>
      <c s="6" r="P5" t="n">
        <v>-74128</v>
      </c>
    </row>
    <row r="6" spans="1:16">
      <c s="4" r="A6" t="s">
        <v>1698</v>
      </c>
      <c s="7" r="N6" t="n">
        <v>47387</v>
      </c>
      <c s="7" r="O6" t="n">
        <v>393412</v>
      </c>
      <c s="7" r="P6" t="n">
        <v>414779</v>
      </c>
    </row>
    <row r="7" spans="1:16">
      <c s="3" r="A7" t="s">
        <v>1699</v>
      </c>
    </row>
    <row r="8" spans="1:16">
      <c s="4" r="A8" t="s">
        <v>1700</v>
      </c>
      <c s="6" r="N8" t="n">
        <v>68163825</v>
      </c>
      <c s="6" r="O8" t="n">
        <v>72181447</v>
      </c>
      <c s="6" r="P8" t="n">
        <v>76648688</v>
      </c>
    </row>
    <row r="9" spans="1:16">
      <c s="4" r="A9" t="s">
        <v>1701</v>
      </c>
      <c s="6" r="N9" t="n">
        <v>69017209</v>
      </c>
      <c s="6" r="O9" t="n">
        <v>73152010</v>
      </c>
      <c s="6" r="P9" t="n">
        <v>77654764</v>
      </c>
    </row>
    <row r="10" spans="1:16">
      <c s="3" r="A10" t="s">
        <v>1702</v>
      </c>
    </row>
    <row r="11" spans="1:16">
      <c s="4" r="A11" t="s">
        <v>1703</v>
      </c>
      <c s="8" r="N11" t="n">
        <v>1.38</v>
      </c>
      <c s="8" r="O11" t="n">
        <v>1.06</v>
      </c>
      <c s="8" r="P11" t="n">
        <v>0.96</v>
      </c>
    </row>
    <row r="12" spans="1:16">
      <c s="4" r="A12" t="s">
        <v>1704</v>
      </c>
      <c s="9" r="N12" t="n">
        <v>0.7</v>
      </c>
      <c s="9" r="O12" t="n">
        <v>5.46</v>
      </c>
      <c s="9" r="P12" t="n">
        <v>5.42</v>
      </c>
    </row>
    <row r="13" spans="1:16">
      <c s="4" r="A13" t="s">
        <v>1705</v>
      </c>
      <c s="8" r="B13" t="n">
        <v>0.99</v>
      </c>
      <c s="8" r="D13" t="n">
        <v>-0.1</v>
      </c>
      <c s="8" r="F13" t="n">
        <v>0.48</v>
      </c>
      <c s="8" r="H13" t="n">
        <v>0.72</v>
      </c>
      <c s="8" r="J13" t="n">
        <v>0.7</v>
      </c>
      <c s="8" r="K13" t="n">
        <v>1.94</v>
      </c>
      <c s="8" r="L13" t="n">
        <v>1.98</v>
      </c>
      <c s="8" r="M13" t="n">
        <v>1.88</v>
      </c>
      <c s="9" r="N13" t="n">
        <v>2.08</v>
      </c>
      <c s="9" r="O13" t="n">
        <v>6.52</v>
      </c>
      <c s="9" r="P13" t="n">
        <v>6.38</v>
      </c>
    </row>
    <row r="14" spans="1:16">
      <c s="3" r="A14" t="s">
        <v>1706</v>
      </c>
    </row>
    <row r="15" spans="1:16">
      <c s="4" r="A15" t="s">
        <v>1707</v>
      </c>
      <c s="9" r="N15" t="n">
        <v>1.36</v>
      </c>
      <c s="9" r="O15" t="n">
        <v>1.06</v>
      </c>
      <c s="9" r="P15" t="n">
        <v>0.95</v>
      </c>
    </row>
    <row r="16" spans="1:16">
      <c s="4" r="A16" t="s">
        <v>1708</v>
      </c>
      <c s="9" r="N16" t="n">
        <v>0.6899999999999999</v>
      </c>
      <c s="9" r="O16" t="n">
        <v>5.38</v>
      </c>
      <c s="9" r="P16" t="n">
        <v>5.35</v>
      </c>
    </row>
    <row r="17" spans="1:16">
      <c s="4" r="A17" t="s">
        <v>1709</v>
      </c>
      <c s="8" r="B17" t="n">
        <v>0.97</v>
      </c>
      <c s="4" r="C17" t="s">
        <v>55</v>
      </c>
      <c s="8" r="D17" t="n">
        <v>-0.1</v>
      </c>
      <c s="4" r="E17" t="s">
        <v>55</v>
      </c>
      <c s="8" r="F17" t="n">
        <v>0.47</v>
      </c>
      <c s="4" r="G17" t="s">
        <v>55</v>
      </c>
      <c s="8" r="H17" t="n">
        <v>0.71</v>
      </c>
      <c s="4" r="I17" t="s">
        <v>55</v>
      </c>
      <c s="8" r="J17" t="n">
        <v>0.6899999999999999</v>
      </c>
      <c s="8" r="K17" t="n">
        <v>1.92</v>
      </c>
      <c s="8" r="L17" t="n">
        <v>1.95</v>
      </c>
      <c s="8" r="M17" t="n">
        <v>1.86</v>
      </c>
      <c s="8" r="N17" t="n">
        <v>2.05</v>
      </c>
      <c s="8" r="O17" t="n">
        <v>6.44</v>
      </c>
      <c s="8" r="P17" t="n">
        <v>6.3</v>
      </c>
    </row>
    <row r="18" spans="1:16">
      <c s="4" r="A18" t="s">
        <v>142</v>
      </c>
    </row>
    <row r="19" spans="1:16">
      <c s="3" r="A19" t="s">
        <v>1697</v>
      </c>
    </row>
    <row r="20" spans="1:16">
      <c s="4" r="A20" t="s">
        <v>109</v>
      </c>
      <c s="7" r="N20" t="n">
        <v>141555</v>
      </c>
      <c s="7" r="O20" t="n">
        <v>470907</v>
      </c>
      <c s="7" r="P20" t="n">
        <v>488907</v>
      </c>
    </row>
    <row r="21" spans="1:16">
      <c s="4" r="A21" t="s">
        <v>149</v>
      </c>
      <c s="7" r="N21" t="n">
        <v>-94168</v>
      </c>
      <c s="7" r="O21" t="n">
        <v>-77495</v>
      </c>
      <c s="7" r="P21" t="n">
        <v>-74128</v>
      </c>
    </row>
    <row r="22" spans="1:16">
      <c s="4" r="A22" t="s">
        <v>1710</v>
      </c>
    </row>
    <row r="23" spans="1:16">
      <c s="3" r="A23" t="s">
        <v>1699</v>
      </c>
    </row>
    <row r="24" spans="1:16">
      <c s="4" r="A24" t="s">
        <v>1711</v>
      </c>
      <c s="6" r="N24" t="n">
        <v>789547</v>
      </c>
      <c s="6" r="O24" t="n">
        <v>905648</v>
      </c>
      <c s="6" r="P24" t="n">
        <v>864572</v>
      </c>
    </row>
    <row r="25" spans="1:16">
      <c s="4" r="A25" t="s">
        <v>1712</v>
      </c>
    </row>
    <row r="26" spans="1:16">
      <c s="3" r="A26" t="s">
        <v>1699</v>
      </c>
    </row>
    <row r="27" spans="1:16">
      <c s="4" r="A27" t="s">
        <v>1711</v>
      </c>
      <c s="6" r="N27" t="n">
        <v>0</v>
      </c>
      <c s="6" r="O27" t="n">
        <v>0</v>
      </c>
      <c s="6" r="P27" t="n">
        <v>65712</v>
      </c>
    </row>
    <row r="28" spans="1:16">
      <c s="4" r="A28" t="s">
        <v>1713</v>
      </c>
    </row>
    <row r="29" spans="1:16">
      <c s="3" r="A29" t="s">
        <v>1699</v>
      </c>
    </row>
    <row r="30" spans="1:16">
      <c s="4" r="A30" t="s">
        <v>1711</v>
      </c>
      <c s="6" r="N30" t="n">
        <v>63837</v>
      </c>
      <c s="6" r="O30" t="n">
        <v>64915</v>
      </c>
      <c s="6" r="P30" t="n">
        <v>75792</v>
      </c>
    </row>
    <row r="31" spans="1:16">
      <c r="A31" t="n"/>
    </row>
    <row r="32" spans="1:16">
      <c s="4" r="A32" t="s">
        <v>55</v>
      </c>
      <c s="4" r="B32" t="s">
        <v>1714</v>
      </c>
    </row>
  </sheetData>
  <mergeCells count="9">
    <mergeCell ref="A1:A2"/>
    <mergeCell ref="B1:M1"/>
    <mergeCell ref="N1:P1"/>
    <mergeCell ref="B2:C2"/>
    <mergeCell ref="D2:E2"/>
    <mergeCell ref="F2:G2"/>
    <mergeCell ref="H2:I2"/>
    <mergeCell ref="A31:P31"/>
    <mergeCell ref="B32:P3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715</v>
      </c>
      <c s="2" r="B1" t="s">
        <v>119</v>
      </c>
      <c s="2" r="N1" t="s">
        <v>1</v>
      </c>
    </row>
    <row r="2" spans="1:16">
      <c s="2" r="B2" t="s">
        <v>2</v>
      </c>
      <c s="2" r="D2" t="s">
        <v>120</v>
      </c>
      <c s="2" r="F2" t="s">
        <v>4</v>
      </c>
      <c s="2" r="H2" t="s">
        <v>121</v>
      </c>
      <c s="2" r="J2" t="s">
        <v>32</v>
      </c>
      <c s="2" r="K2" t="s">
        <v>122</v>
      </c>
      <c s="2" r="L2" t="s">
        <v>123</v>
      </c>
      <c s="2" r="M2" t="s">
        <v>124</v>
      </c>
      <c s="2" r="N2" t="s">
        <v>2</v>
      </c>
      <c s="2" r="O2" t="s">
        <v>32</v>
      </c>
      <c s="2" r="P2" t="s">
        <v>81</v>
      </c>
    </row>
    <row r="3" spans="1:16">
      <c s="3" r="A3" t="s">
        <v>290</v>
      </c>
    </row>
    <row r="4" spans="1:16">
      <c s="4" r="A4" t="s">
        <v>100</v>
      </c>
      <c s="7" r="B4" t="n">
        <v>2547834</v>
      </c>
      <c s="7" r="D4" t="n">
        <v>2534156</v>
      </c>
      <c s="7" r="F4" t="n">
        <v>2644894</v>
      </c>
      <c s="7" r="H4" t="n">
        <v>2598610</v>
      </c>
      <c s="7" r="J4" t="n">
        <v>2622692</v>
      </c>
      <c s="7" r="K4" t="n">
        <v>2702488</v>
      </c>
      <c s="7" r="L4" t="n">
        <v>2608101</v>
      </c>
      <c s="7" r="M4" t="n">
        <v>2448372</v>
      </c>
      <c s="7" r="N4" t="n">
        <v>10325494</v>
      </c>
      <c s="7" r="O4" t="n">
        <v>10381653</v>
      </c>
      <c s="7" r="P4" t="n">
        <v>9047657</v>
      </c>
    </row>
    <row r="5" spans="1:16">
      <c s="4" r="A5" t="s">
        <v>1716</v>
      </c>
      <c s="6" r="B5" t="n">
        <v>110214</v>
      </c>
      <c s="6" r="D5" t="n">
        <v>-32251</v>
      </c>
      <c s="6" r="F5" t="n">
        <v>40025</v>
      </c>
      <c s="6" r="H5" t="n">
        <v>83193</v>
      </c>
      <c s="6" r="J5" t="n">
        <v>90346</v>
      </c>
      <c s="6" r="K5" t="n">
        <v>224751</v>
      </c>
      <c s="6" r="L5" t="n">
        <v>193787</v>
      </c>
      <c s="6" r="M5" t="n">
        <v>235253</v>
      </c>
      <c s="6" r="N5" t="n">
        <v>201181</v>
      </c>
      <c s="6" r="O5" t="n">
        <v>744137</v>
      </c>
      <c s="6" r="P5" t="n">
        <v>789699</v>
      </c>
    </row>
    <row r="6" spans="1:16">
      <c s="4" r="A6" t="s">
        <v>109</v>
      </c>
      <c s="7" r="B6" t="n">
        <v>65744</v>
      </c>
      <c s="7" r="D6" t="n">
        <v>-7022</v>
      </c>
      <c s="7" r="F6" t="n">
        <v>32789</v>
      </c>
      <c s="7" r="H6" t="n">
        <v>50044</v>
      </c>
      <c s="7" r="J6" t="n">
        <v>49755</v>
      </c>
      <c s="7" r="K6" t="n">
        <v>140297</v>
      </c>
      <c s="7" r="L6" t="n">
        <v>143610</v>
      </c>
      <c s="7" r="M6" t="n">
        <v>137245</v>
      </c>
      <c s="7" r="N6" t="n">
        <v>141555</v>
      </c>
      <c s="7" r="O6" t="n">
        <v>470907</v>
      </c>
      <c s="7" r="P6" t="n">
        <v>488907</v>
      </c>
    </row>
    <row r="7" spans="1:16">
      <c s="4" r="A7" t="s">
        <v>1717</v>
      </c>
      <c s="8" r="B7" t="n">
        <v>1.65</v>
      </c>
      <c s="8" r="D7" t="n">
        <v>-0.48</v>
      </c>
      <c s="8" r="F7" t="n">
        <v>0.58</v>
      </c>
      <c s="8" r="H7" t="n">
        <v>1.19</v>
      </c>
      <c s="8" r="J7" t="n">
        <v>1.27</v>
      </c>
      <c s="8" r="K7" t="n">
        <v>3.11</v>
      </c>
      <c s="8" r="L7" t="n">
        <v>2.67</v>
      </c>
      <c s="8" r="M7" t="n">
        <v>3.23</v>
      </c>
    </row>
    <row r="8" spans="1:16">
      <c s="4" r="A8" t="s">
        <v>1705</v>
      </c>
      <c s="9" r="B8" t="n">
        <v>0.99</v>
      </c>
      <c s="9" r="D8" t="n">
        <v>-0.1</v>
      </c>
      <c s="9" r="F8" t="n">
        <v>0.48</v>
      </c>
      <c s="9" r="H8" t="n">
        <v>0.72</v>
      </c>
      <c s="9" r="J8" t="n">
        <v>0.7</v>
      </c>
      <c s="9" r="K8" t="n">
        <v>1.94</v>
      </c>
      <c s="9" r="L8" t="n">
        <v>1.98</v>
      </c>
      <c s="9" r="M8" t="n">
        <v>1.88</v>
      </c>
      <c s="8" r="N8" t="n">
        <v>2.08</v>
      </c>
      <c s="8" r="O8" t="n">
        <v>6.52</v>
      </c>
      <c s="8" r="P8" t="n">
        <v>6.38</v>
      </c>
    </row>
    <row r="9" spans="1:16">
      <c s="4" r="A9" t="s">
        <v>1718</v>
      </c>
      <c s="9" r="B9" t="n">
        <v>1.63</v>
      </c>
      <c s="4" r="C9" t="s">
        <v>55</v>
      </c>
      <c s="9" r="D9" t="n">
        <v>-0.48</v>
      </c>
      <c s="4" r="E9" t="s">
        <v>55</v>
      </c>
      <c s="9" r="F9" t="n">
        <v>0.58</v>
      </c>
      <c s="4" r="G9" t="s">
        <v>55</v>
      </c>
      <c s="9" r="H9" t="n">
        <v>1.18</v>
      </c>
      <c s="4" r="I9" t="s">
        <v>55</v>
      </c>
      <c s="9" r="J9" t="n">
        <v>1.25</v>
      </c>
      <c s="9" r="K9" t="n">
        <v>3.08</v>
      </c>
      <c s="9" r="L9" t="n">
        <v>2.63</v>
      </c>
      <c s="9" r="M9" t="n">
        <v>3.18</v>
      </c>
    </row>
    <row r="10" spans="1:16">
      <c s="4" r="A10" t="s">
        <v>1719</v>
      </c>
      <c s="8" r="B10" t="n">
        <v>0.97</v>
      </c>
      <c s="4" r="C10" t="s">
        <v>55</v>
      </c>
      <c s="8" r="D10" t="n">
        <v>-0.1</v>
      </c>
      <c s="4" r="E10" t="s">
        <v>55</v>
      </c>
      <c s="8" r="F10" t="n">
        <v>0.47</v>
      </c>
      <c s="4" r="G10" t="s">
        <v>55</v>
      </c>
      <c s="8" r="H10" t="n">
        <v>0.71</v>
      </c>
      <c s="4" r="I10" t="s">
        <v>55</v>
      </c>
      <c s="8" r="J10" t="n">
        <v>0.6899999999999999</v>
      </c>
      <c s="8" r="K10" t="n">
        <v>1.92</v>
      </c>
      <c s="8" r="L10" t="n">
        <v>1.95</v>
      </c>
      <c s="8" r="M10" t="n">
        <v>1.86</v>
      </c>
      <c s="8" r="N10" t="n">
        <v>2.05</v>
      </c>
      <c s="8" r="O10" t="n">
        <v>6.44</v>
      </c>
      <c s="8" r="P10" t="n">
        <v>6.3</v>
      </c>
    </row>
    <row r="11" spans="1:16">
      <c r="A11" t="n"/>
    </row>
    <row r="12" spans="1:16">
      <c s="4" r="A12" t="s">
        <v>55</v>
      </c>
      <c s="4" r="B12" t="s">
        <v>1714</v>
      </c>
    </row>
  </sheetData>
  <mergeCells count="9">
    <mergeCell ref="A1:A2"/>
    <mergeCell ref="B1:M1"/>
    <mergeCell ref="N1:P1"/>
    <mergeCell ref="B2:C2"/>
    <mergeCell ref="D2:E2"/>
    <mergeCell ref="F2:G2"/>
    <mergeCell ref="H2:I2"/>
    <mergeCell ref="A11:P11"/>
    <mergeCell ref="B12:P1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720</v>
      </c>
      <c s="2" r="B1" t="s">
        <v>119</v>
      </c>
      <c s="2" r="C1" t="s">
        <v>1</v>
      </c>
    </row>
    <row r="2" spans="1:5">
      <c s="2" r="B2" t="s">
        <v>32</v>
      </c>
      <c s="2" r="C2" t="s">
        <v>2</v>
      </c>
      <c s="2" r="D2" t="s">
        <v>32</v>
      </c>
      <c s="2" r="E2" t="s">
        <v>81</v>
      </c>
    </row>
    <row r="3" spans="1:5">
      <c s="3" r="A3" t="s">
        <v>290</v>
      </c>
    </row>
    <row r="4" spans="1:5">
      <c s="4" r="A4" t="s">
        <v>179</v>
      </c>
      <c s="7" r="B4" t="n">
        <v>-19400</v>
      </c>
      <c s="7" r="C4" t="n">
        <v>-1121</v>
      </c>
      <c s="7" r="D4" t="n">
        <v>21526</v>
      </c>
      <c s="7" r="E4" t="n">
        <v>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721</v>
      </c>
      <c s="2" r="B1" t="s">
        <v>1</v>
      </c>
    </row>
    <row r="2" spans="1:4">
      <c s="2" r="B2" t="s">
        <v>2</v>
      </c>
      <c s="2" r="C2" t="s">
        <v>32</v>
      </c>
      <c s="2" r="D2" t="s">
        <v>81</v>
      </c>
    </row>
    <row r="3" spans="1:4">
      <c s="3" r="A3" t="s">
        <v>293</v>
      </c>
    </row>
    <row r="4" spans="1:4">
      <c s="4" r="A4" t="s">
        <v>1722</v>
      </c>
      <c s="7" r="B4" t="n">
        <v>31784</v>
      </c>
      <c s="7" r="C4" t="n">
        <v>30260</v>
      </c>
      <c s="7" r="D4" t="n">
        <v>27271</v>
      </c>
    </row>
    <row r="5" spans="1:4">
      <c s="4" r="A5" t="s">
        <v>1723</v>
      </c>
      <c s="6" r="B5" t="n">
        <v>2380</v>
      </c>
    </row>
    <row r="6" spans="1:4">
      <c s="4" r="A6" t="s">
        <v>1724</v>
      </c>
      <c s="7" r="B6" t="n">
        <v>19809</v>
      </c>
      <c s="7" r="C6" t="n">
        <v>1787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73"/>
    <col customWidth="1" max="3" min="3" width="4"/>
  </cols>
  <sheetData>
    <row r="1" spans="1:3">
      <c s="1" r="A1" t="s">
        <v>1725</v>
      </c>
      <c s="2" r="B1" t="s">
        <v>157</v>
      </c>
    </row>
    <row r="2" spans="1:3">
      <c s="3" r="A2" t="s">
        <v>293</v>
      </c>
    </row>
    <row r="3" spans="1:3">
      <c s="6" r="A3" t="n">
        <v>2016</v>
      </c>
      <c s="7" r="B3" t="n">
        <v>24590</v>
      </c>
    </row>
    <row r="4" spans="1:3">
      <c s="6" r="A4" t="n">
        <v>2017</v>
      </c>
      <c s="6" r="B4" t="n">
        <v>20069</v>
      </c>
    </row>
    <row r="5" spans="1:3">
      <c s="6" r="A5" t="n">
        <v>2018</v>
      </c>
      <c s="6" r="B5" t="n">
        <v>16457</v>
      </c>
    </row>
    <row r="6" spans="1:3">
      <c s="6" r="A6" t="n">
        <v>2019</v>
      </c>
      <c s="6" r="B6" t="n">
        <v>11407</v>
      </c>
    </row>
    <row r="7" spans="1:3">
      <c s="6" r="A7" t="n">
        <v>2020</v>
      </c>
      <c s="6" r="B7" t="n">
        <v>8171</v>
      </c>
    </row>
    <row r="8" spans="1:3">
      <c s="4" r="A8" t="s">
        <v>988</v>
      </c>
      <c s="6" r="B8" t="n">
        <v>14944</v>
      </c>
    </row>
    <row r="9" spans="1:3">
      <c s="4" r="A9" t="s">
        <v>1726</v>
      </c>
      <c s="6" r="B9" t="n">
        <v>95638</v>
      </c>
      <c s="4" r="C9" t="s">
        <v>55</v>
      </c>
    </row>
    <row r="10" spans="1:3">
      <c s="4" r="A10" t="s">
        <v>1727</v>
      </c>
      <c s="7" r="B10" t="n">
        <v>14031</v>
      </c>
    </row>
    <row r="11" spans="1:3">
      <c r="A11" t="n"/>
    </row>
    <row r="12" spans="1:3">
      <c s="4" r="A12" t="s">
        <v>55</v>
      </c>
      <c s="4" r="B12" t="s">
        <v>1728</v>
      </c>
    </row>
  </sheetData>
  <mergeCells count="3">
    <mergeCell ref="B1:C1"/>
    <mergeCell ref="A11:C11"/>
    <mergeCell ref="B12:C1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1729</v>
      </c>
      <c s="2" r="B1" t="s">
        <v>1730</v>
      </c>
      <c s="2" r="C1" t="s">
        <v>1731</v>
      </c>
      <c s="2" r="D1" t="s">
        <v>1732</v>
      </c>
      <c s="2" r="E1" t="s">
        <v>1733</v>
      </c>
      <c s="2" r="F1" t="s">
        <v>157</v>
      </c>
      <c s="2" r="G1" t="s">
        <v>158</v>
      </c>
      <c s="2" r="H1" t="s">
        <v>1731</v>
      </c>
      <c s="2" r="I1" t="s">
        <v>159</v>
      </c>
    </row>
    <row r="2" spans="1:9">
      <c s="3" r="A2" t="s">
        <v>1734</v>
      </c>
    </row>
    <row r="3" spans="1:9">
      <c s="4" r="A3" t="s">
        <v>49</v>
      </c>
      <c s="7" r="F3" t="n">
        <v>833512</v>
      </c>
      <c s="7" r="G3" t="n">
        <v>841239</v>
      </c>
      <c s="7" r="I3" t="n">
        <v>784561</v>
      </c>
    </row>
    <row r="4" spans="1:9">
      <c s="4" r="A4" t="s">
        <v>1735</v>
      </c>
    </row>
    <row r="5" spans="1:9">
      <c s="3" r="A5" t="s">
        <v>1734</v>
      </c>
    </row>
    <row r="6" spans="1:9">
      <c s="4" r="A6" t="s">
        <v>1736</v>
      </c>
      <c s="7" r="E6" t="n">
        <v>65905</v>
      </c>
    </row>
    <row r="7" spans="1:9">
      <c s="4" r="A7" t="s">
        <v>1737</v>
      </c>
      <c s="6" r="E7" t="n">
        <v>47970</v>
      </c>
    </row>
    <row r="8" spans="1:9">
      <c s="4" r="A8" t="s">
        <v>49</v>
      </c>
      <c s="6" r="E8" t="n">
        <v>14738</v>
      </c>
    </row>
    <row r="9" spans="1:9">
      <c s="4" r="A9" t="s">
        <v>1738</v>
      </c>
      <c s="6" r="E9" t="n">
        <v>60905</v>
      </c>
    </row>
    <row r="10" spans="1:9">
      <c s="4" r="A10" t="s">
        <v>1739</v>
      </c>
      <c s="7" r="E10" t="n">
        <v>5000</v>
      </c>
    </row>
    <row r="11" spans="1:9">
      <c s="4" r="A11" t="s">
        <v>1740</v>
      </c>
    </row>
    <row r="12" spans="1:9">
      <c s="3" r="A12" t="s">
        <v>1734</v>
      </c>
    </row>
    <row r="13" spans="1:9">
      <c s="4" r="A13" t="s">
        <v>1736</v>
      </c>
      <c s="7" r="D13" t="n">
        <v>28263</v>
      </c>
    </row>
    <row r="14" spans="1:9">
      <c s="4" r="A14" t="s">
        <v>1737</v>
      </c>
      <c s="6" r="D14" t="n">
        <v>11270</v>
      </c>
    </row>
    <row r="15" spans="1:9">
      <c s="4" r="A15" t="s">
        <v>49</v>
      </c>
      <c s="6" r="D15" t="n">
        <v>14058</v>
      </c>
    </row>
    <row r="16" spans="1:9">
      <c s="4" r="A16" t="s">
        <v>1738</v>
      </c>
      <c s="6" r="D16" t="n">
        <v>17000</v>
      </c>
    </row>
    <row r="17" spans="1:9">
      <c s="4" r="A17" t="s">
        <v>1739</v>
      </c>
      <c s="7" r="D17" t="n">
        <v>10231</v>
      </c>
    </row>
    <row r="18" spans="1:9">
      <c s="4" r="A18" t="s">
        <v>1741</v>
      </c>
    </row>
    <row r="19" spans="1:9">
      <c s="3" r="A19" t="s">
        <v>1734</v>
      </c>
    </row>
    <row r="20" spans="1:9">
      <c s="4" r="A20" t="s">
        <v>1736</v>
      </c>
      <c s="7" r="B20" t="n">
        <v>71393</v>
      </c>
      <c s="11" r="C20" t="n">
        <v>56937</v>
      </c>
    </row>
    <row r="21" spans="1:9">
      <c s="4" r="A21" t="s">
        <v>1737</v>
      </c>
      <c s="6" r="B21" t="n">
        <v>33399</v>
      </c>
      <c s="11" r="H21" t="n">
        <v>26485</v>
      </c>
    </row>
    <row r="22" spans="1:9">
      <c s="4" r="A22" t="s">
        <v>49</v>
      </c>
      <c s="7" r="B22" t="n">
        <v>47123</v>
      </c>
      <c s="11" r="H22" t="n">
        <v>37369</v>
      </c>
    </row>
    <row r="23" spans="1:9">
      <c s="4" r="A23" t="s">
        <v>1742</v>
      </c>
    </row>
    <row r="24" spans="1:9">
      <c s="3" r="A24" t="s">
        <v>1734</v>
      </c>
    </row>
    <row r="25" spans="1:9">
      <c s="4" r="A25" t="s">
        <v>1743</v>
      </c>
      <c s="4" r="E25" t="s">
        <v>1744</v>
      </c>
    </row>
    <row r="26" spans="1:9">
      <c s="4" r="A26" t="s">
        <v>1745</v>
      </c>
    </row>
    <row r="27" spans="1:9">
      <c s="3" r="A27" t="s">
        <v>1734</v>
      </c>
    </row>
    <row r="28" spans="1:9">
      <c s="4" r="A28" t="s">
        <v>1743</v>
      </c>
      <c s="4" r="D28" t="s">
        <v>1123</v>
      </c>
    </row>
    <row r="29" spans="1:9">
      <c s="4" r="A29" t="s">
        <v>1746</v>
      </c>
    </row>
    <row r="30" spans="1:9">
      <c s="3" r="A30" t="s">
        <v>1734</v>
      </c>
    </row>
    <row r="31" spans="1:9">
      <c s="4" r="A31" t="s">
        <v>1743</v>
      </c>
      <c s="4" r="B31" t="s">
        <v>1747</v>
      </c>
      <c s="4" r="C31" t="s">
        <v>1747</v>
      </c>
    </row>
    <row r="32" spans="1:9">
      <c s="4" r="A32" t="s">
        <v>1748</v>
      </c>
    </row>
    <row r="33" spans="1:9">
      <c s="3" r="A33" t="s">
        <v>1734</v>
      </c>
    </row>
    <row r="34" spans="1:9">
      <c s="4" r="A34" t="s">
        <v>1743</v>
      </c>
      <c s="4" r="E34" t="s">
        <v>1749</v>
      </c>
    </row>
    <row r="35" spans="1:9">
      <c s="4" r="A35" t="s">
        <v>1750</v>
      </c>
    </row>
    <row r="36" spans="1:9">
      <c s="3" r="A36" t="s">
        <v>1734</v>
      </c>
    </row>
    <row r="37" spans="1:9">
      <c s="4" r="A37" t="s">
        <v>1743</v>
      </c>
      <c s="4" r="D37" t="s">
        <v>1751</v>
      </c>
    </row>
    <row r="38" spans="1:9">
      <c s="4" r="A38" t="s">
        <v>1752</v>
      </c>
    </row>
    <row r="39" spans="1:9">
      <c s="3" r="A39" t="s">
        <v>1734</v>
      </c>
    </row>
    <row r="40" spans="1:9">
      <c s="4" r="A40" t="s">
        <v>1743</v>
      </c>
      <c s="4" r="B40" t="s">
        <v>1753</v>
      </c>
      <c s="4" r="C40" t="s">
        <v>1753</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54</v>
      </c>
      <c s="2" r="B1" t="s">
        <v>2</v>
      </c>
      <c s="2" r="C1" t="s">
        <v>32</v>
      </c>
    </row>
    <row r="2" spans="1:3">
      <c s="3" r="A2" t="s">
        <v>1755</v>
      </c>
    </row>
    <row r="3" spans="1:3">
      <c s="4" r="A3" t="s">
        <v>84</v>
      </c>
      <c s="7" r="B3" t="n">
        <v>9470795</v>
      </c>
      <c s="7" r="C3" t="n">
        <v>10048100</v>
      </c>
    </row>
    <row r="4" spans="1:3">
      <c s="4" r="A4" t="s">
        <v>566</v>
      </c>
      <c s="6" r="B4" t="n">
        <v>10215328</v>
      </c>
      <c s="7" r="C4" t="n">
        <v>11263174</v>
      </c>
    </row>
    <row r="5" spans="1:3">
      <c s="4" r="A5" t="s">
        <v>1756</v>
      </c>
      <c s="6" r="B5" t="n">
        <v>12200745</v>
      </c>
    </row>
    <row r="6" spans="1:3">
      <c s="4" r="A6" t="s">
        <v>334</v>
      </c>
      <c s="6" r="B6" t="n">
        <v>13045322</v>
      </c>
    </row>
    <row r="7" spans="1:3">
      <c s="4" r="A7" t="s">
        <v>1757</v>
      </c>
      <c s="6" r="B7" t="n">
        <v>12994772</v>
      </c>
    </row>
    <row r="8" spans="1:3">
      <c s="4" r="A8" t="s">
        <v>660</v>
      </c>
    </row>
    <row r="9" spans="1:3">
      <c s="3" r="A9" t="s">
        <v>1755</v>
      </c>
    </row>
    <row r="10" spans="1:3">
      <c s="4" r="A10" t="s">
        <v>84</v>
      </c>
      <c s="6" r="B10" t="n">
        <v>9470795</v>
      </c>
    </row>
    <row r="11" spans="1:3">
      <c s="4" r="A11" t="s">
        <v>566</v>
      </c>
      <c s="6" r="B11" t="n">
        <v>10215328</v>
      </c>
    </row>
    <row r="12" spans="1:3">
      <c s="4" r="A12" t="s">
        <v>1757</v>
      </c>
      <c s="6" r="B12" t="n">
        <v>10215328</v>
      </c>
    </row>
    <row r="13" spans="1:3">
      <c s="4" r="A13" t="s">
        <v>1758</v>
      </c>
    </row>
    <row r="14" spans="1:3">
      <c s="3" r="A14" t="s">
        <v>1755</v>
      </c>
    </row>
    <row r="15" spans="1:3">
      <c s="4" r="A15" t="s">
        <v>84</v>
      </c>
      <c s="6" r="B15" t="n">
        <v>150681</v>
      </c>
    </row>
    <row r="16" spans="1:3">
      <c s="4" r="A16" t="s">
        <v>566</v>
      </c>
      <c s="6" r="B16" t="n">
        <v>154035</v>
      </c>
    </row>
    <row r="17" spans="1:3">
      <c s="4" r="A17" t="s">
        <v>1757</v>
      </c>
      <c s="6" r="B17" t="n">
        <v>154035</v>
      </c>
    </row>
    <row r="18" spans="1:3">
      <c s="4" r="A18" t="s">
        <v>1759</v>
      </c>
    </row>
    <row r="19" spans="1:3">
      <c s="3" r="A19" t="s">
        <v>1755</v>
      </c>
    </row>
    <row r="20" spans="1:3">
      <c s="4" r="A20" t="s">
        <v>84</v>
      </c>
      <c s="6" r="B20" t="n">
        <v>647335</v>
      </c>
    </row>
    <row r="21" spans="1:3">
      <c s="4" r="A21" t="s">
        <v>566</v>
      </c>
      <c s="6" r="B21" t="n">
        <v>695630</v>
      </c>
    </row>
    <row r="22" spans="1:3">
      <c s="4" r="A22" t="s">
        <v>1757</v>
      </c>
      <c s="6" r="B22" t="n">
        <v>695630</v>
      </c>
    </row>
    <row r="23" spans="1:3">
      <c s="4" r="A23" t="s">
        <v>1760</v>
      </c>
    </row>
    <row r="24" spans="1:3">
      <c s="3" r="A24" t="s">
        <v>1755</v>
      </c>
    </row>
    <row r="25" spans="1:3">
      <c s="4" r="A25" t="s">
        <v>84</v>
      </c>
      <c s="6" r="B25" t="n">
        <v>497785</v>
      </c>
    </row>
    <row r="26" spans="1:3">
      <c s="4" r="A26" t="s">
        <v>566</v>
      </c>
      <c s="6" r="B26" t="n">
        <v>562250</v>
      </c>
    </row>
    <row r="27" spans="1:3">
      <c s="4" r="A27" t="s">
        <v>1757</v>
      </c>
      <c s="6" r="B27" t="n">
        <v>562250</v>
      </c>
    </row>
    <row r="28" spans="1:3">
      <c s="4" r="A28" t="s">
        <v>688</v>
      </c>
    </row>
    <row r="29" spans="1:3">
      <c s="3" r="A29" t="s">
        <v>1755</v>
      </c>
    </row>
    <row r="30" spans="1:3">
      <c s="4" r="A30" t="s">
        <v>84</v>
      </c>
      <c s="6" r="B30" t="n">
        <v>3499</v>
      </c>
    </row>
    <row r="31" spans="1:3">
      <c s="4" r="A31" t="s">
        <v>566</v>
      </c>
      <c s="6" r="B31" t="n">
        <v>4662</v>
      </c>
    </row>
    <row r="32" spans="1:3">
      <c s="4" r="A32" t="s">
        <v>1757</v>
      </c>
      <c s="6" r="B32" t="n">
        <v>4662</v>
      </c>
    </row>
    <row r="33" spans="1:3">
      <c s="4" r="A33" t="s">
        <v>687</v>
      </c>
    </row>
    <row r="34" spans="1:3">
      <c s="3" r="A34" t="s">
        <v>1755</v>
      </c>
    </row>
    <row r="35" spans="1:3">
      <c s="4" r="A35" t="s">
        <v>84</v>
      </c>
      <c s="6" r="B35" t="n">
        <v>22169</v>
      </c>
    </row>
    <row r="36" spans="1:3">
      <c s="4" r="A36" t="s">
        <v>566</v>
      </c>
      <c s="6" r="B36" t="n">
        <v>22521</v>
      </c>
    </row>
    <row r="37" spans="1:3">
      <c s="4" r="A37" t="s">
        <v>1757</v>
      </c>
      <c s="6" r="B37" t="n">
        <v>22521</v>
      </c>
    </row>
    <row r="38" spans="1:3">
      <c s="4" r="A38" t="s">
        <v>685</v>
      </c>
    </row>
    <row r="39" spans="1:3">
      <c s="3" r="A39" t="s">
        <v>1755</v>
      </c>
    </row>
    <row r="40" spans="1:3">
      <c s="4" r="A40" t="s">
        <v>84</v>
      </c>
      <c s="6" r="B40" t="n">
        <v>953247</v>
      </c>
    </row>
    <row r="41" spans="1:3">
      <c s="4" r="A41" t="s">
        <v>566</v>
      </c>
      <c s="6" r="B41" t="n">
        <v>998514</v>
      </c>
    </row>
    <row r="42" spans="1:3">
      <c s="4" r="A42" t="s">
        <v>1757</v>
      </c>
      <c s="6" r="B42" t="n">
        <v>998514</v>
      </c>
    </row>
    <row r="43" spans="1:3">
      <c s="4" r="A43" t="s">
        <v>1761</v>
      </c>
    </row>
    <row r="44" spans="1:3">
      <c s="3" r="A44" t="s">
        <v>1755</v>
      </c>
    </row>
    <row r="45" spans="1:3">
      <c s="4" r="A45" t="s">
        <v>84</v>
      </c>
      <c s="6" r="B45" t="n">
        <v>7196079</v>
      </c>
    </row>
    <row r="46" spans="1:3">
      <c s="4" r="A46" t="s">
        <v>566</v>
      </c>
      <c s="6" r="B46" t="n">
        <v>7777716</v>
      </c>
    </row>
    <row r="47" spans="1:3">
      <c s="4" r="A47" t="s">
        <v>1757</v>
      </c>
      <c s="6" r="B47" t="n">
        <v>7777716</v>
      </c>
    </row>
    <row r="48" spans="1:3">
      <c s="4" r="A48" t="s">
        <v>1762</v>
      </c>
    </row>
    <row r="49" spans="1:3">
      <c s="3" r="A49" t="s">
        <v>1755</v>
      </c>
    </row>
    <row r="50" spans="1:3">
      <c s="4" r="A50" t="s">
        <v>1756</v>
      </c>
      <c s="6" r="B50" t="n">
        <v>450563</v>
      </c>
    </row>
    <row r="51" spans="1:3">
      <c s="4" r="A51" t="s">
        <v>334</v>
      </c>
      <c s="6" r="B51" t="n">
        <v>500057</v>
      </c>
    </row>
    <row r="52" spans="1:3">
      <c s="4" r="A52" t="s">
        <v>1757</v>
      </c>
      <c s="6" r="B52" t="n">
        <v>500057</v>
      </c>
    </row>
    <row r="53" spans="1:3">
      <c s="4" r="A53" t="s">
        <v>1763</v>
      </c>
    </row>
    <row r="54" spans="1:3">
      <c s="3" r="A54" t="s">
        <v>1755</v>
      </c>
    </row>
    <row r="55" spans="1:3">
      <c s="4" r="A55" t="s">
        <v>1756</v>
      </c>
      <c s="6" r="B55" t="n">
        <v>13048</v>
      </c>
    </row>
    <row r="56" spans="1:3">
      <c s="4" r="A56" t="s">
        <v>334</v>
      </c>
      <c s="6" r="B56" t="n">
        <v>19664</v>
      </c>
    </row>
    <row r="57" spans="1:3">
      <c s="4" r="A57" t="s">
        <v>1757</v>
      </c>
      <c s="6" r="B57" t="n">
        <v>19664</v>
      </c>
    </row>
    <row r="58" spans="1:3">
      <c s="4" r="A58" t="s">
        <v>1764</v>
      </c>
    </row>
    <row r="59" spans="1:3">
      <c s="3" r="A59" t="s">
        <v>1755</v>
      </c>
    </row>
    <row r="60" spans="1:3">
      <c s="4" r="A60" t="s">
        <v>1756</v>
      </c>
      <c s="6" r="B60" t="n">
        <v>437515</v>
      </c>
    </row>
    <row r="61" spans="1:3">
      <c s="4" r="A61" t="s">
        <v>334</v>
      </c>
      <c s="6" r="B61" t="n">
        <v>480393</v>
      </c>
    </row>
    <row r="62" spans="1:3">
      <c s="4" r="A62" t="s">
        <v>1757</v>
      </c>
      <c s="6" r="B62" t="n">
        <v>480393</v>
      </c>
    </row>
    <row r="63" spans="1:3">
      <c s="4" r="A63" t="s">
        <v>195</v>
      </c>
    </row>
    <row r="64" spans="1:3">
      <c s="3" r="A64" t="s">
        <v>1755</v>
      </c>
    </row>
    <row r="65" spans="1:3">
      <c s="4" r="A65" t="s">
        <v>1756</v>
      </c>
      <c s="6" r="B65" t="n">
        <v>1151256</v>
      </c>
    </row>
    <row r="66" spans="1:3">
      <c s="4" r="A66" t="s">
        <v>334</v>
      </c>
      <c s="6" r="B66" t="n">
        <v>1201806</v>
      </c>
    </row>
    <row r="67" spans="1:3">
      <c s="4" r="A67" t="s">
        <v>1757</v>
      </c>
      <c s="6" r="B67" t="n">
        <v>1151256</v>
      </c>
    </row>
    <row r="68" spans="1:3">
      <c s="4" r="A68" t="s">
        <v>37</v>
      </c>
    </row>
    <row r="69" spans="1:3">
      <c s="3" r="A69" t="s">
        <v>1755</v>
      </c>
    </row>
    <row r="70" spans="1:3">
      <c s="4" r="A70" t="s">
        <v>1756</v>
      </c>
      <c s="6" r="B70" t="n">
        <v>43858</v>
      </c>
    </row>
    <row r="71" spans="1:3">
      <c s="4" r="A71" t="s">
        <v>334</v>
      </c>
      <c s="6" r="B71" t="n">
        <v>43858</v>
      </c>
    </row>
    <row r="72" spans="1:3">
      <c s="4" r="A72" t="s">
        <v>1757</v>
      </c>
      <c s="6" r="B72" t="n">
        <v>43858</v>
      </c>
    </row>
    <row r="73" spans="1:3">
      <c s="4" r="A73" t="s">
        <v>38</v>
      </c>
    </row>
    <row r="74" spans="1:3">
      <c s="3" r="A74" t="s">
        <v>1755</v>
      </c>
    </row>
    <row r="75" spans="1:3">
      <c s="4" r="A75" t="s">
        <v>1756</v>
      </c>
      <c s="6" r="B75" t="n">
        <v>508950</v>
      </c>
    </row>
    <row r="76" spans="1:3">
      <c s="4" r="A76" t="s">
        <v>334</v>
      </c>
      <c s="6" r="B76" t="n">
        <v>508950</v>
      </c>
    </row>
    <row r="77" spans="1:3">
      <c s="4" r="A77" t="s">
        <v>1757</v>
      </c>
      <c s="6" r="B77" t="n">
        <v>508950</v>
      </c>
    </row>
    <row r="78" spans="1:3">
      <c s="4" r="A78" t="s">
        <v>40</v>
      </c>
    </row>
    <row r="79" spans="1:3">
      <c s="3" r="A79" t="s">
        <v>1755</v>
      </c>
    </row>
    <row r="80" spans="1:3">
      <c s="4" r="A80" t="s">
        <v>1756</v>
      </c>
      <c s="6" r="B80" t="n">
        <v>575323</v>
      </c>
    </row>
    <row r="81" spans="1:3">
      <c s="4" r="A81" t="s">
        <v>334</v>
      </c>
      <c s="6" r="B81" t="n">
        <v>575323</v>
      </c>
    </row>
    <row r="82" spans="1:3">
      <c s="4" r="A82" t="s">
        <v>1757</v>
      </c>
      <c s="7" r="B82" t="n">
        <v>57532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1765</v>
      </c>
      <c s="2" r="B1" t="s">
        <v>2</v>
      </c>
      <c s="2" r="D1" t="s">
        <v>32</v>
      </c>
      <c s="2" r="E1" t="s">
        <v>81</v>
      </c>
      <c s="2" r="F1" t="s">
        <v>82</v>
      </c>
    </row>
    <row r="2" spans="1:6">
      <c s="3" r="A2" t="s">
        <v>1766</v>
      </c>
    </row>
    <row r="3" spans="1:6">
      <c s="4" r="A3" t="s">
        <v>1767</v>
      </c>
      <c s="7" r="B3" t="n">
        <v>10215328</v>
      </c>
      <c s="7" r="D3" t="n">
        <v>11263174</v>
      </c>
    </row>
    <row r="4" spans="1:6">
      <c s="4" r="A4" t="s">
        <v>1768</v>
      </c>
      <c s="6" r="B4" t="n">
        <v>500057</v>
      </c>
      <c s="6" r="D4" t="n">
        <v>499407</v>
      </c>
    </row>
    <row r="5" spans="1:6">
      <c s="4" r="A5" t="s">
        <v>38</v>
      </c>
      <c s="6" r="B5" t="n">
        <v>508950</v>
      </c>
      <c s="6" r="D5" t="n">
        <v>345246</v>
      </c>
    </row>
    <row r="6" spans="1:6">
      <c s="4" r="A6" t="s">
        <v>40</v>
      </c>
      <c s="6" r="B6" t="n">
        <v>575323</v>
      </c>
      <c s="6" r="D6" t="n">
        <v>606752</v>
      </c>
    </row>
    <row r="7" spans="1:6">
      <c s="4" r="A7" t="s">
        <v>41</v>
      </c>
      <c s="6" r="B7" t="n">
        <v>12994772</v>
      </c>
      <c s="6" r="D7" t="n">
        <v>14131452</v>
      </c>
    </row>
    <row r="8" spans="1:6">
      <c s="4" r="A8" t="s">
        <v>42</v>
      </c>
      <c s="6" r="B8" t="n">
        <v>1288305</v>
      </c>
      <c s="6" r="D8" t="n">
        <v>1318656</v>
      </c>
      <c s="7" r="E8" t="n">
        <v>1717184</v>
      </c>
      <c s="7" r="F8" t="n">
        <v>909404</v>
      </c>
    </row>
    <row r="9" spans="1:6">
      <c s="4" r="A9" t="s">
        <v>1769</v>
      </c>
      <c s="6" r="B9" t="n">
        <v>24176</v>
      </c>
      <c s="6" r="D9" t="n">
        <v>15132</v>
      </c>
    </row>
    <row r="10" spans="1:6">
      <c s="4" r="A10" t="s">
        <v>45</v>
      </c>
      <c s="6" r="B10" t="n">
        <v>129743</v>
      </c>
      <c s="6" r="D10" t="n">
        <v>138868</v>
      </c>
    </row>
    <row r="11" spans="1:6">
      <c s="4" r="A11" t="s">
        <v>47</v>
      </c>
      <c s="6" r="B11" t="n">
        <v>298414</v>
      </c>
      <c s="6" r="D11" t="n">
        <v>277645</v>
      </c>
    </row>
    <row r="12" spans="1:6">
      <c s="4" r="A12" t="s">
        <v>51</v>
      </c>
      <c s="6" r="B12" t="n">
        <v>277163</v>
      </c>
      <c s="6" r="D12" t="n">
        <v>381960</v>
      </c>
    </row>
    <row r="13" spans="1:6">
      <c s="4" r="A13" t="s">
        <v>52</v>
      </c>
      <c s="6" r="B13" t="n">
        <v>475731</v>
      </c>
      <c s="6" r="D13" t="n">
        <v>847860</v>
      </c>
    </row>
    <row r="14" spans="1:6">
      <c s="4" r="A14" t="s">
        <v>54</v>
      </c>
      <c s="6" r="B14" t="n">
        <v>30043128</v>
      </c>
      <c s="4" r="C14" t="s">
        <v>55</v>
      </c>
      <c s="6" r="D14" t="n">
        <v>31562466</v>
      </c>
      <c s="6" r="E14" t="n">
        <v>29714689</v>
      </c>
    </row>
    <row r="15" spans="1:6">
      <c s="4" r="A15" t="s">
        <v>65</v>
      </c>
      <c s="6" r="B15" t="n">
        <v>2049810</v>
      </c>
      <c s="6" r="D15" t="n">
        <v>2675515</v>
      </c>
    </row>
    <row r="16" spans="1:6">
      <c s="4" r="A16" t="s">
        <v>66</v>
      </c>
      <c s="6" r="B16" t="n">
        <v>1171382</v>
      </c>
      <c s="6" r="D16" t="n">
        <v>1171079</v>
      </c>
    </row>
    <row r="17" spans="1:6">
      <c s="4" r="A17" t="s">
        <v>68</v>
      </c>
      <c s="7" r="B17" t="n">
        <v>25519161</v>
      </c>
      <c s="7" r="D17" t="n">
        <v>26381159</v>
      </c>
    </row>
    <row r="18" spans="1:6">
      <c s="4" r="A18" t="s">
        <v>292</v>
      </c>
      <c s="4" r="B18" t="s">
        <v>70</v>
      </c>
      <c s="4" r="D18" t="s">
        <v>70</v>
      </c>
    </row>
    <row r="19" spans="1:6">
      <c s="4" r="A19" t="s">
        <v>1770</v>
      </c>
      <c s="7" r="B19" t="n">
        <v>1497</v>
      </c>
      <c s="7" r="D19" t="n">
        <v>1490</v>
      </c>
    </row>
    <row r="20" spans="1:6">
      <c s="4" r="A20" t="s">
        <v>73</v>
      </c>
      <c s="6" r="B20" t="n">
        <v>3148409</v>
      </c>
      <c s="6" r="D20" t="n">
        <v>3131274</v>
      </c>
    </row>
    <row r="21" spans="1:6">
      <c s="4" r="A21" t="s">
        <v>74</v>
      </c>
      <c s="6" r="B21" t="n">
        <v>4856674</v>
      </c>
      <c s="6" r="D21" t="n">
        <v>4809287</v>
      </c>
    </row>
    <row r="22" spans="1:6">
      <c s="4" r="A22" t="s">
        <v>75</v>
      </c>
      <c s="6" r="B22" t="n">
        <v>118549</v>
      </c>
      <c s="6" r="D22" t="n">
        <v>555767</v>
      </c>
      <c s="6" r="E22" t="n">
        <v>426830</v>
      </c>
      <c s="6" r="F22" t="n">
        <v>830403</v>
      </c>
    </row>
    <row r="23" spans="1:6">
      <c s="4" r="A23" t="s">
        <v>1771</v>
      </c>
      <c s="6" r="B23" t="n">
        <v>-3601162</v>
      </c>
      <c s="6" r="D23" t="n">
        <v>-3316511</v>
      </c>
    </row>
    <row r="24" spans="1:6">
      <c s="4" r="A24" t="s">
        <v>77</v>
      </c>
      <c s="6" r="B24" t="n">
        <v>4523967</v>
      </c>
      <c s="6" r="D24" t="n">
        <v>5181307</v>
      </c>
      <c s="6" r="E24" t="n">
        <v>4833479</v>
      </c>
      <c s="6" r="F24" t="n">
        <v>5185366</v>
      </c>
    </row>
    <row r="25" spans="1:6">
      <c s="4" r="A25" t="s">
        <v>78</v>
      </c>
      <c s="6" r="B25" t="n">
        <v>30043128</v>
      </c>
      <c s="6" r="D25" t="n">
        <v>31562466</v>
      </c>
    </row>
    <row r="26" spans="1:6">
      <c s="4" r="A26" t="s">
        <v>1772</v>
      </c>
    </row>
    <row r="27" spans="1:6">
      <c s="3" r="A27" t="s">
        <v>1766</v>
      </c>
    </row>
    <row r="28" spans="1:6">
      <c s="4" r="A28" t="s">
        <v>1773</v>
      </c>
      <c s="6" r="B28" t="n">
        <v>5125524</v>
      </c>
      <c s="6" r="D28" t="n">
        <v>5620192</v>
      </c>
    </row>
    <row r="29" spans="1:6">
      <c s="4" r="A29" t="s">
        <v>1767</v>
      </c>
      <c s="6" r="B29" t="n">
        <v>140748</v>
      </c>
      <c s="6" r="D29" t="n">
        <v>269889</v>
      </c>
    </row>
    <row r="30" spans="1:6">
      <c s="4" r="A30" t="s">
        <v>1768</v>
      </c>
      <c s="6" r="B30" t="n">
        <v>5389</v>
      </c>
      <c s="6" r="D30" t="n">
        <v>23605</v>
      </c>
    </row>
    <row r="31" spans="1:6">
      <c s="4" r="A31" t="s">
        <v>38</v>
      </c>
      <c s="6" r="B31" t="n">
        <v>-1810</v>
      </c>
      <c s="6" r="D31" t="n">
        <v>7349</v>
      </c>
    </row>
    <row r="32" spans="1:6">
      <c s="4" r="A32" t="s">
        <v>40</v>
      </c>
      <c s="6" r="B32" t="n">
        <v>93012</v>
      </c>
      <c s="6" r="D32" t="n">
        <v>92594</v>
      </c>
    </row>
    <row r="33" spans="1:6">
      <c s="4" r="A33" t="s">
        <v>41</v>
      </c>
      <c s="6" r="B33" t="n">
        <v>5362863</v>
      </c>
      <c s="6" r="D33" t="n">
        <v>6013629</v>
      </c>
    </row>
    <row r="34" spans="1:6">
      <c s="4" r="A34" t="s">
        <v>42</v>
      </c>
      <c s="6" r="B34" t="n">
        <v>354146</v>
      </c>
      <c s="6" r="D34" t="n">
        <v>392189</v>
      </c>
      <c s="7" r="E34" t="n">
        <v>690549</v>
      </c>
      <c s="7" r="F34" t="n">
        <v>197938</v>
      </c>
    </row>
    <row r="35" spans="1:6">
      <c s="4" r="A35" t="s">
        <v>1774</v>
      </c>
      <c s="6" r="B35" t="n">
        <v>24688</v>
      </c>
      <c s="6" r="D35" t="n">
        <v>40952</v>
      </c>
    </row>
    <row r="36" spans="1:6">
      <c s="4" r="A36" t="s">
        <v>1769</v>
      </c>
      <c s="6" r="B36" t="n">
        <v>23438</v>
      </c>
      <c s="6" r="D36" t="n">
        <v>16457</v>
      </c>
    </row>
    <row r="37" spans="1:6">
      <c s="4" r="A37" t="s">
        <v>45</v>
      </c>
      <c s="6" r="B37" t="n">
        <v>1328</v>
      </c>
      <c s="6" r="D37" t="n">
        <v>2055</v>
      </c>
    </row>
    <row r="38" spans="1:6">
      <c s="4" r="A38" t="s">
        <v>47</v>
      </c>
      <c s="6" r="B38" t="n">
        <v>126271</v>
      </c>
      <c s="6" r="D38" t="n">
        <v>148046</v>
      </c>
    </row>
    <row r="39" spans="1:6">
      <c s="4" r="A39" t="s">
        <v>51</v>
      </c>
      <c s="6" r="B39" t="n">
        <v>0</v>
      </c>
      <c s="6" r="D39" t="n">
        <v>9282</v>
      </c>
    </row>
    <row r="40" spans="1:6">
      <c s="4" r="A40" t="s">
        <v>52</v>
      </c>
      <c s="6" r="B40" t="n">
        <v>66396</v>
      </c>
      <c s="6" r="D40" t="n">
        <v>139208</v>
      </c>
    </row>
    <row r="41" spans="1:6">
      <c s="4" r="A41" t="s">
        <v>54</v>
      </c>
      <c s="6" r="B41" t="n">
        <v>5959130</v>
      </c>
      <c s="6" r="D41" t="n">
        <v>6761818</v>
      </c>
    </row>
    <row r="42" spans="1:6">
      <c s="4" r="A42" t="s">
        <v>65</v>
      </c>
      <c s="6" r="B42" t="n">
        <v>263781</v>
      </c>
      <c s="6" r="D42" t="n">
        <v>409432</v>
      </c>
    </row>
    <row r="43" spans="1:6">
      <c s="4" r="A43" t="s">
        <v>66</v>
      </c>
      <c s="6" r="B43" t="n">
        <v>1171382</v>
      </c>
      <c s="6" r="D43" t="n">
        <v>1171079</v>
      </c>
    </row>
    <row r="44" spans="1:6">
      <c s="4" r="A44" t="s">
        <v>68</v>
      </c>
      <c s="7" r="B44" t="n">
        <v>1435163</v>
      </c>
      <c s="7" r="D44" t="n">
        <v>1580511</v>
      </c>
    </row>
    <row r="45" spans="1:6">
      <c s="4" r="A45" t="s">
        <v>292</v>
      </c>
      <c s="4" r="B45" t="s">
        <v>70</v>
      </c>
      <c s="4" r="D45" t="s">
        <v>70</v>
      </c>
    </row>
    <row r="46" spans="1:6">
      <c s="4" r="A46" t="s">
        <v>1770</v>
      </c>
      <c s="7" r="B46" t="n">
        <v>1497</v>
      </c>
      <c s="7" r="D46" t="n">
        <v>1490</v>
      </c>
    </row>
    <row r="47" spans="1:6">
      <c s="4" r="A47" t="s">
        <v>73</v>
      </c>
      <c s="6" r="B47" t="n">
        <v>3148409</v>
      </c>
      <c s="6" r="D47" t="n">
        <v>3131274</v>
      </c>
    </row>
    <row r="48" spans="1:6">
      <c s="4" r="A48" t="s">
        <v>74</v>
      </c>
      <c s="6" r="B48" t="n">
        <v>4856674</v>
      </c>
      <c s="6" r="D48" t="n">
        <v>4809287</v>
      </c>
    </row>
    <row r="49" spans="1:6">
      <c s="4" r="A49" t="s">
        <v>75</v>
      </c>
      <c s="6" r="B49" t="n">
        <v>118549</v>
      </c>
      <c s="6" r="D49" t="n">
        <v>555767</v>
      </c>
    </row>
    <row r="50" spans="1:6">
      <c s="4" r="A50" t="s">
        <v>1771</v>
      </c>
      <c s="6" r="B50" t="n">
        <v>-3601162</v>
      </c>
      <c s="6" r="D50" t="n">
        <v>-3316511</v>
      </c>
    </row>
    <row r="51" spans="1:6">
      <c s="4" r="A51" t="s">
        <v>77</v>
      </c>
      <c s="6" r="B51" t="n">
        <v>4523967</v>
      </c>
      <c s="6" r="D51" t="n">
        <v>5181307</v>
      </c>
    </row>
    <row r="52" spans="1:6">
      <c s="4" r="A52" t="s">
        <v>78</v>
      </c>
      <c s="7" r="B52" t="n">
        <v>5959130</v>
      </c>
      <c s="7" r="D52" t="n">
        <v>6761818</v>
      </c>
    </row>
    <row r="53" spans="1:6">
      <c r="A53" t="n"/>
    </row>
    <row r="54" spans="1:6">
      <c s="4" r="A54" t="s">
        <v>55</v>
      </c>
      <c s="4" r="B54" t="s">
        <v>79</v>
      </c>
    </row>
  </sheetData>
  <mergeCells count="3">
    <mergeCell ref="B1:C1"/>
    <mergeCell ref="A53:F53"/>
    <mergeCell ref="B54:F54"/>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75</v>
      </c>
      <c s="2" r="B1" t="s">
        <v>2</v>
      </c>
      <c s="2" r="C1" t="s">
        <v>32</v>
      </c>
      <c s="2" r="D1" t="s">
        <v>81</v>
      </c>
      <c s="2" r="E1" t="s">
        <v>82</v>
      </c>
    </row>
    <row r="2" spans="1:5">
      <c s="3" r="A2" t="s">
        <v>1766</v>
      </c>
    </row>
    <row r="3" spans="1:5">
      <c s="4" r="A3" t="s">
        <v>84</v>
      </c>
      <c s="7" r="B3" t="n">
        <v>9470795</v>
      </c>
      <c s="7" r="C3" t="n">
        <v>10048100</v>
      </c>
    </row>
    <row r="4" spans="1:5">
      <c s="4" r="A4" t="s">
        <v>85</v>
      </c>
      <c s="7" r="B4" t="n">
        <v>450563</v>
      </c>
      <c s="7" r="C4" t="n">
        <v>434875</v>
      </c>
    </row>
    <row r="5" spans="1:5">
      <c s="4" r="A5" t="s">
        <v>86</v>
      </c>
      <c s="8" r="B5" t="n">
        <v>0.01</v>
      </c>
      <c s="8" r="C5" t="n">
        <v>0.01</v>
      </c>
    </row>
    <row r="6" spans="1:5">
      <c s="4" r="A6" t="s">
        <v>87</v>
      </c>
      <c s="6" r="B6" t="n">
        <v>800000000</v>
      </c>
      <c s="6" r="C6" t="n">
        <v>800000000</v>
      </c>
    </row>
    <row r="7" spans="1:5">
      <c s="4" r="A7" t="s">
        <v>88</v>
      </c>
      <c s="6" r="B7" t="n">
        <v>65850386</v>
      </c>
      <c s="6" r="C7" t="n">
        <v>69299559</v>
      </c>
      <c s="6" r="D7" t="n">
        <v>71828208</v>
      </c>
      <c s="6" r="E7" t="n">
        <v>78664029</v>
      </c>
    </row>
    <row r="8" spans="1:5">
      <c s="4" r="A8" t="s">
        <v>89</v>
      </c>
      <c s="6" r="B8" t="n">
        <v>83523031</v>
      </c>
      <c s="6" r="C8" t="n">
        <v>79338142</v>
      </c>
    </row>
    <row r="9" spans="1:5">
      <c s="4" r="A9" t="s">
        <v>1772</v>
      </c>
    </row>
    <row r="10" spans="1:5">
      <c s="3" r="A10" t="s">
        <v>1766</v>
      </c>
    </row>
    <row r="11" spans="1:5">
      <c s="4" r="A11" t="s">
        <v>84</v>
      </c>
      <c s="7" r="B11" t="n">
        <v>143069</v>
      </c>
      <c s="7" r="C11" t="n">
        <v>265433</v>
      </c>
    </row>
    <row r="12" spans="1:5">
      <c s="4" r="A12" t="s">
        <v>85</v>
      </c>
      <c s="7" r="B12" t="n">
        <v>4694</v>
      </c>
      <c s="7" r="C12" t="n">
        <v>13014</v>
      </c>
    </row>
    <row r="13" spans="1:5">
      <c s="4" r="A13" t="s">
        <v>86</v>
      </c>
      <c s="8" r="B13" t="n">
        <v>0.01</v>
      </c>
      <c s="8" r="C13" t="n">
        <v>0.01</v>
      </c>
    </row>
    <row r="14" spans="1:5">
      <c s="4" r="A14" t="s">
        <v>87</v>
      </c>
      <c s="6" r="B14" t="n">
        <v>800000000</v>
      </c>
      <c s="6" r="C14" t="n">
        <v>800000000</v>
      </c>
    </row>
    <row r="15" spans="1:5">
      <c s="4" r="A15" t="s">
        <v>88</v>
      </c>
      <c s="6" r="B15" t="n">
        <v>65850386</v>
      </c>
      <c s="6" r="C15" t="n">
        <v>69299559</v>
      </c>
    </row>
    <row r="16" spans="1:5">
      <c s="4" r="A16" t="s">
        <v>89</v>
      </c>
      <c s="6" r="B16" t="n">
        <v>69299559</v>
      </c>
      <c s="6" r="C16" t="n">
        <v>7933814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76</v>
      </c>
      <c s="2" r="B1" t="s">
        <v>119</v>
      </c>
      <c s="2" r="J1" t="s">
        <v>1</v>
      </c>
    </row>
    <row r="2" spans="1:12">
      <c s="2" r="B2" t="s">
        <v>2</v>
      </c>
      <c s="2" r="C2" t="s">
        <v>120</v>
      </c>
      <c s="2" r="D2" t="s">
        <v>4</v>
      </c>
      <c s="2" r="E2" t="s">
        <v>121</v>
      </c>
      <c s="2" r="F2" t="s">
        <v>32</v>
      </c>
      <c s="2" r="G2" t="s">
        <v>122</v>
      </c>
      <c s="2" r="H2" t="s">
        <v>123</v>
      </c>
      <c s="2" r="I2" t="s">
        <v>124</v>
      </c>
      <c s="2" r="J2" t="s">
        <v>2</v>
      </c>
      <c s="2" r="K2" t="s">
        <v>32</v>
      </c>
      <c s="2" r="L2" t="s">
        <v>81</v>
      </c>
    </row>
    <row r="3" spans="1:12">
      <c s="3" r="A3" t="s">
        <v>1766</v>
      </c>
    </row>
    <row r="4" spans="1:12">
      <c s="4" r="A4" t="s">
        <v>93</v>
      </c>
      <c s="7" r="J4" t="n">
        <v>626217</v>
      </c>
      <c s="7" r="K4" t="n">
        <v>656429</v>
      </c>
      <c s="7" r="L4" t="n">
        <v>650296</v>
      </c>
    </row>
    <row r="5" spans="1:12">
      <c s="4" r="A5" t="s">
        <v>177</v>
      </c>
      <c s="6" r="J5" t="n">
        <v>31826</v>
      </c>
      <c s="6" r="K5" t="n">
        <v>60783</v>
      </c>
      <c s="6" r="L5" t="n">
        <v>34525</v>
      </c>
    </row>
    <row r="6" spans="1:12">
      <c s="4" r="A6" t="s">
        <v>99</v>
      </c>
      <c s="6" r="J6" t="n">
        <v>1303466</v>
      </c>
      <c s="6" r="K6" t="n">
        <v>1033805</v>
      </c>
      <c s="6" r="L6" t="n">
        <v>586730</v>
      </c>
    </row>
    <row r="7" spans="1:12">
      <c s="4" r="A7" t="s">
        <v>100</v>
      </c>
      <c s="7" r="B7" t="n">
        <v>2547834</v>
      </c>
      <c s="7" r="C7" t="n">
        <v>2534156</v>
      </c>
      <c s="7" r="D7" t="n">
        <v>2644894</v>
      </c>
      <c s="7" r="E7" t="n">
        <v>2598610</v>
      </c>
      <c s="7" r="F7" t="n">
        <v>2622692</v>
      </c>
      <c s="7" r="G7" t="n">
        <v>2702488</v>
      </c>
      <c s="7" r="H7" t="n">
        <v>2608101</v>
      </c>
      <c s="7" r="I7" t="n">
        <v>2448372</v>
      </c>
      <c s="6" r="J7" t="n">
        <v>10325494</v>
      </c>
      <c s="6" r="K7" t="n">
        <v>10381653</v>
      </c>
      <c s="6" r="L7" t="n">
        <v>9047657</v>
      </c>
    </row>
    <row r="8" spans="1:12">
      <c s="4" r="A8" t="s">
        <v>105</v>
      </c>
      <c s="6" r="J8" t="n">
        <v>55116</v>
      </c>
      <c s="6" r="K8" t="n">
        <v>58395</v>
      </c>
      <c s="6" r="L8" t="n">
        <v>77735</v>
      </c>
    </row>
    <row r="9" spans="1:12">
      <c s="4" r="A9" t="s">
        <v>106</v>
      </c>
      <c s="6" r="J9" t="n">
        <v>10124313</v>
      </c>
      <c s="6" r="K9" t="n">
        <v>9637516</v>
      </c>
      <c s="6" r="L9" t="n">
        <v>8257958</v>
      </c>
    </row>
    <row r="10" spans="1:12">
      <c s="4" r="A10" t="s">
        <v>107</v>
      </c>
      <c s="6" r="B10" t="n">
        <v>110214</v>
      </c>
      <c s="6" r="C10" t="n">
        <v>-32251</v>
      </c>
      <c s="6" r="D10" t="n">
        <v>40025</v>
      </c>
      <c s="6" r="E10" t="n">
        <v>83193</v>
      </c>
      <c s="6" r="F10" t="n">
        <v>90346</v>
      </c>
      <c s="6" r="G10" t="n">
        <v>224751</v>
      </c>
      <c s="6" r="H10" t="n">
        <v>193787</v>
      </c>
      <c s="6" r="I10" t="n">
        <v>235253</v>
      </c>
      <c s="6" r="J10" t="n">
        <v>201181</v>
      </c>
      <c s="6" r="K10" t="n">
        <v>744137</v>
      </c>
      <c s="6" r="L10" t="n">
        <v>789699</v>
      </c>
    </row>
    <row r="11" spans="1:12">
      <c s="4" r="A11" t="s">
        <v>1777</v>
      </c>
      <c s="6" r="J11" t="n">
        <v>-59626</v>
      </c>
      <c s="6" r="K11" t="n">
        <v>-273230</v>
      </c>
      <c s="6" r="L11" t="n">
        <v>-300792</v>
      </c>
    </row>
    <row r="12" spans="1:12">
      <c s="4" r="A12" t="s">
        <v>109</v>
      </c>
      <c s="7" r="B12" t="n">
        <v>65744</v>
      </c>
      <c s="7" r="C12" t="n">
        <v>-7022</v>
      </c>
      <c s="7" r="D12" t="n">
        <v>32789</v>
      </c>
      <c s="7" r="E12" t="n">
        <v>50044</v>
      </c>
      <c s="7" r="F12" t="n">
        <v>49755</v>
      </c>
      <c s="7" r="G12" t="n">
        <v>140297</v>
      </c>
      <c s="7" r="H12" t="n">
        <v>143610</v>
      </c>
      <c s="7" r="I12" t="n">
        <v>137245</v>
      </c>
      <c s="6" r="J12" t="n">
        <v>141555</v>
      </c>
      <c s="6" r="K12" t="n">
        <v>470907</v>
      </c>
      <c s="6" r="L12" t="n">
        <v>488907</v>
      </c>
    </row>
    <row r="13" spans="1:12">
      <c s="4" r="A13" t="s">
        <v>1772</v>
      </c>
    </row>
    <row r="14" spans="1:12">
      <c s="3" r="A14" t="s">
        <v>1766</v>
      </c>
    </row>
    <row r="15" spans="1:12">
      <c s="4" r="A15" t="s">
        <v>93</v>
      </c>
      <c s="6" r="J15" t="n">
        <v>7298</v>
      </c>
      <c s="6" r="K15" t="n">
        <v>7212</v>
      </c>
      <c s="6" r="L15" t="n">
        <v>7684</v>
      </c>
    </row>
    <row r="16" spans="1:12">
      <c s="4" r="A16" t="s">
        <v>177</v>
      </c>
      <c s="6" r="J16" t="n">
        <v>12507</v>
      </c>
      <c s="6" r="K16" t="n">
        <v>4288</v>
      </c>
      <c s="6" r="L16" t="n">
        <v>1713</v>
      </c>
    </row>
    <row r="17" spans="1:12">
      <c s="4" r="A17" t="s">
        <v>99</v>
      </c>
      <c s="6" r="J17" t="n">
        <v>95986</v>
      </c>
      <c s="6" r="K17" t="n">
        <v>90217</v>
      </c>
      <c s="6" r="L17" t="n">
        <v>89889</v>
      </c>
    </row>
    <row r="18" spans="1:12">
      <c s="4" r="A18" t="s">
        <v>1778</v>
      </c>
      <c s="6" r="J18" t="n">
        <v>227805</v>
      </c>
      <c s="6" r="K18" t="n">
        <v>584464</v>
      </c>
      <c s="6" r="L18" t="n">
        <v>628894</v>
      </c>
    </row>
    <row r="19" spans="1:12">
      <c s="4" r="A19" t="s">
        <v>100</v>
      </c>
      <c s="6" r="J19" t="n">
        <v>343596</v>
      </c>
      <c s="6" r="K19" t="n">
        <v>686181</v>
      </c>
      <c s="6" r="L19" t="n">
        <v>728180</v>
      </c>
    </row>
    <row r="20" spans="1:12">
      <c s="4" r="A20" t="s">
        <v>1779</v>
      </c>
      <c s="6" r="J20" t="n">
        <v>223953</v>
      </c>
      <c s="6" r="K20" t="n">
        <v>197341</v>
      </c>
      <c s="6" r="L20" t="n">
        <v>216623</v>
      </c>
    </row>
    <row r="21" spans="1:12">
      <c s="4" r="A21" t="s">
        <v>105</v>
      </c>
      <c s="6" r="J21" t="n">
        <v>55116</v>
      </c>
      <c s="6" r="K21" t="n">
        <v>58394</v>
      </c>
      <c s="6" r="L21" t="n">
        <v>77735</v>
      </c>
    </row>
    <row r="22" spans="1:12">
      <c s="4" r="A22" t="s">
        <v>106</v>
      </c>
      <c s="6" r="J22" t="n">
        <v>279069</v>
      </c>
      <c s="6" r="K22" t="n">
        <v>255735</v>
      </c>
      <c s="6" r="L22" t="n">
        <v>294358</v>
      </c>
    </row>
    <row r="23" spans="1:12">
      <c s="4" r="A23" t="s">
        <v>107</v>
      </c>
      <c s="6" r="J23" t="n">
        <v>64527</v>
      </c>
      <c s="6" r="K23" t="n">
        <v>430446</v>
      </c>
      <c s="6" r="L23" t="n">
        <v>433822</v>
      </c>
    </row>
    <row r="24" spans="1:12">
      <c s="4" r="A24" t="s">
        <v>1777</v>
      </c>
      <c s="6" r="J24" t="n">
        <v>77028</v>
      </c>
      <c s="6" r="K24" t="n">
        <v>40461</v>
      </c>
      <c s="6" r="L24" t="n">
        <v>55085</v>
      </c>
    </row>
    <row r="25" spans="1:12">
      <c s="4" r="A25" t="s">
        <v>109</v>
      </c>
      <c s="7" r="J25" t="n">
        <v>141555</v>
      </c>
      <c s="7" r="K25" t="n">
        <v>470907</v>
      </c>
      <c s="7" r="L25" t="n">
        <v>48890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80</v>
      </c>
      <c s="2" r="B1" t="s">
        <v>1</v>
      </c>
    </row>
    <row r="2" spans="1:4">
      <c s="2" r="B2" t="s">
        <v>2</v>
      </c>
      <c s="2" r="C2" t="s">
        <v>32</v>
      </c>
      <c s="2" r="D2" t="s">
        <v>81</v>
      </c>
    </row>
    <row r="3" spans="1:4">
      <c s="3" r="A3" t="s">
        <v>1766</v>
      </c>
    </row>
    <row r="4" spans="1:4">
      <c s="4" r="A4" t="s">
        <v>134</v>
      </c>
      <c s="7" r="B4" t="n">
        <v>158653</v>
      </c>
      <c s="7" r="C4" t="n">
        <v>-135743</v>
      </c>
      <c s="7" r="D4" t="n">
        <v>231472</v>
      </c>
    </row>
    <row r="5" spans="1:4">
      <c s="4" r="A5" t="s">
        <v>135</v>
      </c>
      <c s="6" r="B5" t="n">
        <v>-2240</v>
      </c>
      <c s="6" r="C5" t="n">
        <v>90</v>
      </c>
      <c s="6" r="D5" t="n">
        <v>1382</v>
      </c>
    </row>
    <row r="6" spans="1:4">
      <c s="4" r="A6" t="s">
        <v>136</v>
      </c>
      <c s="6" r="B6" t="n">
        <v>5100</v>
      </c>
      <c s="6" r="C6" t="n">
        <v>2745</v>
      </c>
      <c s="6" r="D6" t="n">
        <v>8162</v>
      </c>
    </row>
    <row r="7" spans="1:4">
      <c s="4" r="A7" t="s">
        <v>137</v>
      </c>
      <c s="6" r="B7" t="n">
        <v>-4091</v>
      </c>
      <c s="6" r="C7" t="n">
        <v>26534</v>
      </c>
      <c s="6" r="D7" t="n">
        <v>-51302</v>
      </c>
    </row>
    <row r="8" spans="1:4">
      <c s="4" r="A8" t="s">
        <v>1772</v>
      </c>
    </row>
    <row r="9" spans="1:4">
      <c s="3" r="A9" t="s">
        <v>1766</v>
      </c>
    </row>
    <row r="10" spans="1:4">
      <c s="4" r="A10" t="s">
        <v>134</v>
      </c>
      <c s="6" r="B10" t="n">
        <v>8797</v>
      </c>
      <c s="6" r="C10" t="n">
        <v>-3273</v>
      </c>
      <c s="6" r="D10" t="n">
        <v>1863</v>
      </c>
    </row>
    <row r="11" spans="1:4">
      <c s="4" r="A11" t="s">
        <v>136</v>
      </c>
      <c s="6" r="B11" t="n">
        <v>-45</v>
      </c>
      <c s="6" r="C11" t="n">
        <v>-68</v>
      </c>
      <c s="6" r="D11" t="n">
        <v>32</v>
      </c>
    </row>
    <row r="12" spans="1:4">
      <c s="4" r="A12" t="s">
        <v>137</v>
      </c>
      <c s="7" r="B12" t="n">
        <v>-4082</v>
      </c>
      <c s="7" r="C12" t="n">
        <v>26516</v>
      </c>
      <c s="7" r="D12" t="n">
        <v>-5130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81</v>
      </c>
      <c s="2" r="B1" t="s">
        <v>119</v>
      </c>
      <c s="2" r="J1" t="s">
        <v>1</v>
      </c>
    </row>
    <row r="2" spans="1:12">
      <c s="2" r="B2" t="s">
        <v>2</v>
      </c>
      <c s="2" r="C2" t="s">
        <v>120</v>
      </c>
      <c s="2" r="D2" t="s">
        <v>4</v>
      </c>
      <c s="2" r="E2" t="s">
        <v>121</v>
      </c>
      <c s="2" r="F2" t="s">
        <v>32</v>
      </c>
      <c s="2" r="G2" t="s">
        <v>122</v>
      </c>
      <c s="2" r="H2" t="s">
        <v>123</v>
      </c>
      <c s="2" r="I2" t="s">
        <v>124</v>
      </c>
      <c s="2" r="J2" t="s">
        <v>2</v>
      </c>
      <c s="2" r="K2" t="s">
        <v>32</v>
      </c>
      <c s="2" r="L2" t="s">
        <v>81</v>
      </c>
    </row>
    <row r="3" spans="1:12">
      <c s="4" r="A3" t="s">
        <v>109</v>
      </c>
      <c s="7" r="B3" t="n">
        <v>65744</v>
      </c>
      <c s="7" r="C3" t="n">
        <v>-7022</v>
      </c>
      <c s="7" r="D3" t="n">
        <v>32789</v>
      </c>
      <c s="7" r="E3" t="n">
        <v>50044</v>
      </c>
      <c s="7" r="F3" t="n">
        <v>49755</v>
      </c>
      <c s="7" r="G3" t="n">
        <v>140297</v>
      </c>
      <c s="7" r="H3" t="n">
        <v>143610</v>
      </c>
      <c s="7" r="I3" t="n">
        <v>137245</v>
      </c>
      <c s="7" r="J3" t="n">
        <v>141555</v>
      </c>
      <c s="7" r="K3" t="n">
        <v>470907</v>
      </c>
      <c s="7" r="L3" t="n">
        <v>488907</v>
      </c>
    </row>
    <row r="4" spans="1:12">
      <c s="3" r="A4" t="s">
        <v>1782</v>
      </c>
    </row>
    <row r="5" spans="1:12">
      <c s="4" r="A5" t="s">
        <v>1783</v>
      </c>
      <c s="6" r="J5" t="n">
        <v>297639</v>
      </c>
      <c s="6" r="K5" t="n">
        <v>-267011</v>
      </c>
      <c s="6" r="L5" t="n">
        <v>455808</v>
      </c>
    </row>
    <row r="6" spans="1:12">
      <c s="4" r="A6" t="s">
        <v>1784</v>
      </c>
      <c s="6" r="J6" t="n">
        <v>4160</v>
      </c>
      <c s="6" r="K6" t="n">
        <v>-167</v>
      </c>
      <c s="6" r="L6" t="n">
        <v>-2566</v>
      </c>
    </row>
    <row r="7" spans="1:12">
      <c s="4" r="A7" t="s">
        <v>1785</v>
      </c>
      <c s="6" r="J7" t="n">
        <v>143023</v>
      </c>
      <c s="6" r="K7" t="n">
        <v>88944</v>
      </c>
      <c s="6" r="L7" t="n">
        <v>45649</v>
      </c>
    </row>
    <row r="8" spans="1:12">
      <c s="4" r="A8" t="s">
        <v>1786</v>
      </c>
      <c s="6" r="J8" t="n">
        <v>-7604</v>
      </c>
      <c s="6" r="K8" t="n">
        <v>49297</v>
      </c>
      <c s="6" r="L8" t="n">
        <v>-95318</v>
      </c>
    </row>
    <row r="9" spans="1:12">
      <c s="4" r="A9" t="s">
        <v>151</v>
      </c>
      <c s="6" r="J9" t="n">
        <v>437218</v>
      </c>
      <c s="6" r="K9" t="n">
        <v>-128937</v>
      </c>
      <c s="6" r="L9" t="n">
        <v>403573</v>
      </c>
    </row>
    <row r="10" spans="1:12">
      <c s="4" r="A10" t="s">
        <v>132</v>
      </c>
      <c s="6" r="J10" t="n">
        <v>-295663</v>
      </c>
      <c s="6" r="K10" t="n">
        <v>599844</v>
      </c>
      <c s="6" r="L10" t="n">
        <v>85334</v>
      </c>
    </row>
    <row r="11" spans="1:12">
      <c s="4" r="A11" t="s">
        <v>1772</v>
      </c>
    </row>
    <row r="12" spans="1:12">
      <c s="4" r="A12" t="s">
        <v>109</v>
      </c>
      <c s="6" r="J12" t="n">
        <v>141555</v>
      </c>
      <c s="6" r="K12" t="n">
        <v>470907</v>
      </c>
      <c s="6" r="L12" t="n">
        <v>488907</v>
      </c>
    </row>
    <row r="13" spans="1:12">
      <c s="3" r="A13" t="s">
        <v>1782</v>
      </c>
    </row>
    <row r="14" spans="1:12">
      <c s="4" r="A14" t="s">
        <v>1783</v>
      </c>
      <c s="6" r="J14" t="n">
        <v>-7876</v>
      </c>
      <c s="6" r="K14" t="n">
        <v>6078</v>
      </c>
      <c s="6" r="L14" t="n">
        <v>-3459</v>
      </c>
    </row>
    <row r="15" spans="1:12">
      <c s="4" r="A15" t="s">
        <v>1785</v>
      </c>
      <c s="6" r="J15" t="n">
        <v>84</v>
      </c>
      <c s="6" r="K15" t="n">
        <v>126</v>
      </c>
      <c s="6" r="L15" t="n">
        <v>-59</v>
      </c>
    </row>
    <row r="16" spans="1:12">
      <c s="4" r="A16" t="s">
        <v>1786</v>
      </c>
      <c s="6" r="J16" t="n">
        <v>7580</v>
      </c>
      <c s="6" r="K16" t="n">
        <v>-49244</v>
      </c>
      <c s="6" r="L16" t="n">
        <v>95274</v>
      </c>
    </row>
    <row r="17" spans="1:12">
      <c s="4" r="A17" t="s">
        <v>1787</v>
      </c>
      <c s="6" r="J17" t="n">
        <v>-437006</v>
      </c>
      <c s="6" r="K17" t="n">
        <v>171977</v>
      </c>
      <c s="6" r="L17" t="n">
        <v>-495329</v>
      </c>
    </row>
    <row r="18" spans="1:12">
      <c s="4" r="A18" t="s">
        <v>151</v>
      </c>
      <c s="6" r="J18" t="n">
        <v>-437218</v>
      </c>
      <c s="6" r="K18" t="n">
        <v>128937</v>
      </c>
      <c s="6" r="L18" t="n">
        <v>-403573</v>
      </c>
    </row>
    <row r="19" spans="1:12">
      <c s="4" r="A19" t="s">
        <v>132</v>
      </c>
      <c s="7" r="J19" t="n">
        <v>-295663</v>
      </c>
      <c s="7" r="K19" t="n">
        <v>599844</v>
      </c>
      <c s="7" r="L19" t="n">
        <v>8533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788</v>
      </c>
      <c s="2" r="C1" t="s">
        <v>1</v>
      </c>
    </row>
    <row r="2" spans="1:6">
      <c s="2" r="C2" t="s">
        <v>2</v>
      </c>
      <c s="2" r="D2" t="s">
        <v>32</v>
      </c>
      <c s="2" r="E2" t="s">
        <v>81</v>
      </c>
      <c s="2" r="F2" t="s">
        <v>82</v>
      </c>
    </row>
    <row r="3" spans="1:6">
      <c s="3" r="A3" t="s">
        <v>1766</v>
      </c>
    </row>
    <row r="4" spans="1:6">
      <c s="4" r="A4" t="s">
        <v>186</v>
      </c>
      <c s="7" r="C4" t="n">
        <v>254572</v>
      </c>
      <c s="7" r="D4" t="n">
        <v>393816</v>
      </c>
      <c s="7" r="E4" t="n">
        <v>1027561</v>
      </c>
    </row>
    <row r="5" spans="1:6">
      <c s="4" r="A5" t="s">
        <v>188</v>
      </c>
      <c s="6" r="C5" t="n">
        <v>2380789</v>
      </c>
      <c s="6" r="D5" t="n">
        <v>1887983</v>
      </c>
      <c s="6" r="E5" t="n">
        <v>2582731</v>
      </c>
    </row>
    <row r="6" spans="1:6">
      <c s="4" r="A6" t="s">
        <v>189</v>
      </c>
      <c s="6" r="C6" t="n">
        <v>181918</v>
      </c>
      <c s="6" r="D6" t="n">
        <v>109233</v>
      </c>
      <c s="6" r="E6" t="n">
        <v>236730</v>
      </c>
    </row>
    <row r="7" spans="1:6">
      <c s="4" r="A7" t="s">
        <v>191</v>
      </c>
      <c s="6" r="C7" t="n">
        <v>3448</v>
      </c>
      <c s="6" r="D7" t="n">
        <v>172</v>
      </c>
      <c s="6" r="E7" t="n">
        <v>1422</v>
      </c>
    </row>
    <row r="8" spans="1:6">
      <c s="4" r="A8" t="s">
        <v>1789</v>
      </c>
      <c s="4" r="B8" t="s">
        <v>55</v>
      </c>
      <c s="6" r="C8" t="n">
        <v>49906</v>
      </c>
      <c s="6" r="D8" t="n">
        <v>0</v>
      </c>
      <c s="6" r="E8" t="n">
        <v>0</v>
      </c>
    </row>
    <row r="9" spans="1:6">
      <c s="4" r="A9" t="s">
        <v>188</v>
      </c>
      <c s="6" r="C9" t="n">
        <v>-2747392</v>
      </c>
      <c s="6" r="D9" t="n">
        <v>-2472494</v>
      </c>
      <c s="6" r="E9" t="n">
        <v>-3396588</v>
      </c>
    </row>
    <row r="10" spans="1:6">
      <c s="4" r="A10" t="s">
        <v>189</v>
      </c>
      <c s="6" r="C10" t="n">
        <v>-185025</v>
      </c>
      <c s="6" r="D10" t="n">
        <v>-132748</v>
      </c>
      <c s="6" r="E10" t="n">
        <v>-215881</v>
      </c>
    </row>
    <row r="11" spans="1:6">
      <c s="4" r="A11" t="s">
        <v>190</v>
      </c>
      <c s="6" r="C11" t="n">
        <v>-29305</v>
      </c>
      <c s="6" r="D11" t="n">
        <v>-41653</v>
      </c>
      <c s="6" r="E11" t="n">
        <v>-57001</v>
      </c>
    </row>
    <row r="12" spans="1:6">
      <c s="4" r="A12" t="s">
        <v>191</v>
      </c>
      <c s="6" r="C12" t="n">
        <v>-114896</v>
      </c>
      <c s="6" r="D12" t="n">
        <v>-83603</v>
      </c>
      <c s="6" r="E12" t="n">
        <v>-52326</v>
      </c>
    </row>
    <row r="13" spans="1:6">
      <c s="4" r="A13" t="s">
        <v>199</v>
      </c>
      <c s="6" r="C13" t="n">
        <v>-196747</v>
      </c>
      <c s="6" r="D13" t="n">
        <v>93571</v>
      </c>
      <c s="6" r="E13" t="n">
        <v>-173603</v>
      </c>
    </row>
    <row r="14" spans="1:6">
      <c s="4" r="A14" t="s">
        <v>202</v>
      </c>
      <c s="6" r="C14" t="n">
        <v>264293</v>
      </c>
      <c s="6" r="D14" t="n">
        <v>63889</v>
      </c>
      <c s="6" r="E14" t="n">
        <v>-392738</v>
      </c>
    </row>
    <row r="15" spans="1:6">
      <c s="4" r="A15" t="s">
        <v>204</v>
      </c>
      <c s="6" r="C15" t="n">
        <v>0</v>
      </c>
      <c s="6" r="D15" t="n">
        <v>0</v>
      </c>
      <c s="6" r="E15" t="n">
        <v>698093</v>
      </c>
    </row>
    <row r="16" spans="1:6">
      <c s="4" r="A16" t="s">
        <v>205</v>
      </c>
      <c s="6" r="C16" t="n">
        <v>0</v>
      </c>
      <c s="6" r="D16" t="n">
        <v>0</v>
      </c>
      <c s="6" r="E16" t="n">
        <v>-33634</v>
      </c>
    </row>
    <row r="17" spans="1:6">
      <c s="4" r="A17" t="s">
        <v>206</v>
      </c>
      <c s="6" r="C17" t="n">
        <v>0</v>
      </c>
      <c s="6" r="D17" t="n">
        <v>-467330</v>
      </c>
      <c s="6" r="E17" t="n">
        <v>0</v>
      </c>
    </row>
    <row r="18" spans="1:6">
      <c s="4" r="A18" t="s">
        <v>153</v>
      </c>
      <c s="6" r="C18" t="n">
        <v>-4067</v>
      </c>
      <c s="6" r="D18" t="n">
        <v>14900</v>
      </c>
      <c s="6" r="E18" t="n">
        <v>-1112</v>
      </c>
    </row>
    <row r="19" spans="1:6">
      <c s="4" r="A19" t="s">
        <v>150</v>
      </c>
      <c s="6" r="C19" t="n">
        <v>-292906</v>
      </c>
      <c s="6" r="D19" t="n">
        <v>-215183</v>
      </c>
      <c s="6" r="E19" t="n">
        <v>-393012</v>
      </c>
    </row>
    <row r="20" spans="1:6">
      <c s="4" r="A20" t="s">
        <v>207</v>
      </c>
      <c s="6" r="C20" t="n">
        <v>-94168</v>
      </c>
      <c s="6" r="D20" t="n">
        <v>-77495</v>
      </c>
      <c s="6" r="E20" t="n">
        <v>-74128</v>
      </c>
    </row>
    <row r="21" spans="1:6">
      <c s="4" r="A21" t="s">
        <v>211</v>
      </c>
      <c s="6" r="C21" t="n">
        <v>-487127</v>
      </c>
      <c s="6" r="D21" t="n">
        <v>-776199</v>
      </c>
      <c s="6" r="E21" t="n">
        <v>196699</v>
      </c>
    </row>
    <row r="22" spans="1:6">
      <c s="4" r="A22" t="s">
        <v>212</v>
      </c>
      <c s="6" r="C22" t="n">
        <v>-56231</v>
      </c>
      <c s="6" r="D22" t="n">
        <v>-28126</v>
      </c>
      <c s="6" r="E22" t="n">
        <v>-23742</v>
      </c>
    </row>
    <row r="23" spans="1:6">
      <c s="4" r="A23" t="s">
        <v>214</v>
      </c>
      <c s="6" r="C23" t="n">
        <v>-30351</v>
      </c>
      <c s="6" r="D23" t="n">
        <v>-398528</v>
      </c>
      <c s="6" r="E23" t="n">
        <v>807780</v>
      </c>
    </row>
    <row r="24" spans="1:6">
      <c s="4" r="A24" t="s">
        <v>42</v>
      </c>
      <c s="6" r="C24" t="n">
        <v>1288305</v>
      </c>
      <c s="6" r="D24" t="n">
        <v>1318656</v>
      </c>
      <c s="6" r="E24" t="n">
        <v>1717184</v>
      </c>
      <c s="7" r="F24" t="n">
        <v>909404</v>
      </c>
    </row>
    <row r="25" spans="1:6">
      <c s="4" r="A25" t="s">
        <v>1772</v>
      </c>
    </row>
    <row r="26" spans="1:6">
      <c s="3" r="A26" t="s">
        <v>1766</v>
      </c>
    </row>
    <row r="27" spans="1:6">
      <c s="4" r="A27" t="s">
        <v>186</v>
      </c>
      <c s="6" r="C27" t="n">
        <v>649345</v>
      </c>
      <c s="6" r="D27" t="n">
        <v>397665</v>
      </c>
      <c s="6" r="E27" t="n">
        <v>440598</v>
      </c>
    </row>
    <row r="28" spans="1:6">
      <c s="4" r="A28" t="s">
        <v>188</v>
      </c>
      <c s="6" r="C28" t="n">
        <v>442777</v>
      </c>
      <c s="6" r="D28" t="n">
        <v>444589</v>
      </c>
      <c s="6" r="E28" t="n">
        <v>394997</v>
      </c>
    </row>
    <row r="29" spans="1:6">
      <c s="4" r="A29" t="s">
        <v>189</v>
      </c>
      <c s="6" r="C29" t="n">
        <v>32297</v>
      </c>
      <c s="6" r="D29" t="n">
        <v>8895</v>
      </c>
      <c s="6" r="E29" t="n">
        <v>19315</v>
      </c>
    </row>
    <row r="30" spans="1:6">
      <c s="4" r="A30" t="s">
        <v>190</v>
      </c>
      <c s="6" r="C30" t="n">
        <v>447</v>
      </c>
      <c s="6" r="D30" t="n">
        <v>0</v>
      </c>
      <c s="6" r="E30" t="n">
        <v>0</v>
      </c>
    </row>
    <row r="31" spans="1:6">
      <c s="4" r="A31" t="s">
        <v>191</v>
      </c>
      <c s="6" r="C31" t="n">
        <v>35</v>
      </c>
      <c s="6" r="D31" t="n">
        <v>0</v>
      </c>
      <c s="6" r="E31" t="n">
        <v>41</v>
      </c>
    </row>
    <row r="32" spans="1:6">
      <c s="4" r="A32" t="s">
        <v>1789</v>
      </c>
      <c s="6" r="C32" t="n">
        <v>3</v>
      </c>
      <c s="6" r="D32" t="n">
        <v>0</v>
      </c>
      <c s="6" r="E32" t="n">
        <v>0</v>
      </c>
    </row>
    <row r="33" spans="1:6">
      <c s="4" r="A33" t="s">
        <v>188</v>
      </c>
      <c s="6" r="C33" t="n">
        <v>20167</v>
      </c>
      <c s="6" r="D33" t="n">
        <v>45145</v>
      </c>
      <c s="6" r="E33" t="n">
        <v>69156</v>
      </c>
    </row>
    <row r="34" spans="1:6">
      <c s="4" r="A34" t="s">
        <v>188</v>
      </c>
      <c s="6" r="C34" t="n">
        <v>-461709</v>
      </c>
      <c s="6" r="D34" t="n">
        <v>-253866</v>
      </c>
      <c s="6" r="E34" t="n">
        <v>-314864</v>
      </c>
    </row>
    <row r="35" spans="1:6">
      <c s="4" r="A35" t="s">
        <v>189</v>
      </c>
      <c s="6" r="C35" t="n">
        <v>-13288</v>
      </c>
      <c s="6" r="D35" t="n">
        <v>-9433</v>
      </c>
      <c s="6" r="E35" t="n">
        <v>-15557</v>
      </c>
    </row>
    <row r="36" spans="1:6">
      <c s="4" r="A36" t="s">
        <v>190</v>
      </c>
      <c s="6" r="C36" t="n">
        <v>-2649</v>
      </c>
      <c s="6" r="D36" t="n">
        <v>-4134</v>
      </c>
      <c s="6" r="E36" t="n">
        <v>-152</v>
      </c>
    </row>
    <row r="37" spans="1:6">
      <c s="4" r="A37" t="s">
        <v>191</v>
      </c>
      <c s="6" r="C37" t="n">
        <v>-47542</v>
      </c>
      <c s="6" r="D37" t="n">
        <v>-49569</v>
      </c>
      <c s="6" r="E37" t="n">
        <v>-29635</v>
      </c>
    </row>
    <row r="38" spans="1:6">
      <c s="4" r="A38" t="s">
        <v>1790</v>
      </c>
      <c s="6" r="C38" t="n">
        <v>-439476</v>
      </c>
      <c s="6" r="D38" t="n">
        <v>-453700</v>
      </c>
      <c s="6" r="E38" t="n">
        <v>-323600</v>
      </c>
    </row>
    <row r="39" spans="1:6">
      <c s="4" r="A39" t="s">
        <v>1791</v>
      </c>
      <c s="6" r="C39" t="n">
        <v>172391</v>
      </c>
      <c s="6" r="D39" t="n">
        <v>205250</v>
      </c>
      <c s="6" r="E39" t="n">
        <v>174277</v>
      </c>
    </row>
    <row r="40" spans="1:6">
      <c s="4" r="A40" t="s">
        <v>199</v>
      </c>
      <c s="6" r="C40" t="n">
        <v>4977</v>
      </c>
      <c s="6" r="D40" t="n">
        <v>115856</v>
      </c>
      <c s="6" r="E40" t="n">
        <v>-118123</v>
      </c>
    </row>
    <row r="41" spans="1:6">
      <c s="4" r="A41" t="s">
        <v>202</v>
      </c>
      <c s="6" r="C41" t="n">
        <v>-291570</v>
      </c>
      <c s="6" r="D41" t="n">
        <v>49033</v>
      </c>
      <c s="6" r="E41" t="n">
        <v>-144145</v>
      </c>
    </row>
    <row r="42" spans="1:6">
      <c s="4" r="A42" t="s">
        <v>204</v>
      </c>
      <c s="6" r="C42" t="n">
        <v>0</v>
      </c>
      <c s="6" r="D42" t="n">
        <v>0</v>
      </c>
      <c s="6" r="E42" t="n">
        <v>698093</v>
      </c>
    </row>
    <row r="43" spans="1:6">
      <c s="4" r="A43" t="s">
        <v>205</v>
      </c>
      <c s="6" r="C43" t="n">
        <v>0</v>
      </c>
      <c s="6" r="D43" t="n">
        <v>0</v>
      </c>
      <c s="6" r="E43" t="n">
        <v>-33634</v>
      </c>
    </row>
    <row r="44" spans="1:6">
      <c s="4" r="A44" t="s">
        <v>206</v>
      </c>
      <c s="6" r="C44" t="n">
        <v>0</v>
      </c>
      <c s="6" r="D44" t="n">
        <v>-467330</v>
      </c>
      <c s="6" r="E44" t="n">
        <v>0</v>
      </c>
    </row>
    <row r="45" spans="1:6">
      <c s="4" r="A45" t="s">
        <v>153</v>
      </c>
      <c s="6" r="C45" t="n">
        <v>-4067</v>
      </c>
      <c s="6" r="D45" t="n">
        <v>14900</v>
      </c>
      <c s="6" r="E45" t="n">
        <v>-1112</v>
      </c>
    </row>
    <row r="46" spans="1:6">
      <c s="4" r="A46" t="s">
        <v>150</v>
      </c>
      <c s="6" r="C46" t="n">
        <v>-292906</v>
      </c>
      <c s="6" r="D46" t="n">
        <v>-215183</v>
      </c>
      <c s="6" r="E46" t="n">
        <v>-393012</v>
      </c>
    </row>
    <row r="47" spans="1:6">
      <c s="4" r="A47" t="s">
        <v>207</v>
      </c>
      <c s="6" r="C47" t="n">
        <v>-94168</v>
      </c>
      <c s="6" r="D47" t="n">
        <v>-77495</v>
      </c>
      <c s="6" r="E47" t="n">
        <v>-74128</v>
      </c>
    </row>
    <row r="48" spans="1:6">
      <c s="4" r="A48" t="s">
        <v>211</v>
      </c>
      <c s="6" r="C48" t="n">
        <v>-391141</v>
      </c>
      <c s="6" r="D48" t="n">
        <v>-745108</v>
      </c>
      <c s="6" r="E48" t="n">
        <v>196207</v>
      </c>
    </row>
    <row r="49" spans="1:6">
      <c s="4" r="A49" t="s">
        <v>212</v>
      </c>
      <c s="6" r="C49" t="n">
        <v>0</v>
      </c>
      <c s="6" r="D49" t="n">
        <v>50</v>
      </c>
      <c s="6" r="E49" t="n">
        <v>-49</v>
      </c>
    </row>
    <row r="50" spans="1:6">
      <c s="4" r="A50" t="s">
        <v>1792</v>
      </c>
      <c s="6" r="C50" t="n">
        <v>-4677</v>
      </c>
      <c s="6" r="D50" t="n">
        <v>0</v>
      </c>
      <c s="6" r="E50" t="n">
        <v>0</v>
      </c>
    </row>
    <row r="51" spans="1:6">
      <c s="4" r="A51" t="s">
        <v>214</v>
      </c>
      <c s="6" r="C51" t="n">
        <v>-38043</v>
      </c>
      <c s="6" r="D51" t="n">
        <v>-298360</v>
      </c>
      <c s="6" r="E51" t="n">
        <v>492611</v>
      </c>
    </row>
    <row r="52" spans="1:6">
      <c s="4" r="A52" t="s">
        <v>42</v>
      </c>
      <c s="7" r="C52" t="n">
        <v>354146</v>
      </c>
      <c s="7" r="D52" t="n">
        <v>392189</v>
      </c>
      <c s="7" r="E52" t="n">
        <v>690549</v>
      </c>
      <c s="7" r="F52" t="n">
        <v>197938</v>
      </c>
    </row>
    <row r="53" spans="1:6">
      <c r="A53" t="n"/>
    </row>
    <row r="54" spans="1:6">
      <c s="4" r="A54" t="s">
        <v>55</v>
      </c>
      <c s="4" r="B54" t="s">
        <v>221</v>
      </c>
    </row>
  </sheetData>
  <mergeCells count="4">
    <mergeCell ref="A1:B2"/>
    <mergeCell ref="C1:E1"/>
    <mergeCell ref="A53:E53"/>
    <mergeCell ref="B54:E54"/>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1793</v>
      </c>
      <c s="2" r="C1" t="s">
        <v>1</v>
      </c>
    </row>
    <row r="2" spans="1:6">
      <c s="2" r="C2" t="s">
        <v>2</v>
      </c>
      <c s="2" r="E2" t="s">
        <v>32</v>
      </c>
      <c s="2" r="F2" t="s">
        <v>81</v>
      </c>
    </row>
    <row r="3" spans="1:6">
      <c s="3" r="A3" t="s">
        <v>1794</v>
      </c>
    </row>
    <row r="4" spans="1:6">
      <c s="4" r="A4" t="s">
        <v>46</v>
      </c>
      <c s="7" r="C4" t="n">
        <v>-3150934</v>
      </c>
      <c s="7" r="E4" t="n">
        <v>-2957740</v>
      </c>
      <c s="7" r="F4" t="n">
        <v>-3128931</v>
      </c>
    </row>
    <row r="5" spans="1:6">
      <c s="4" r="A5" t="s">
        <v>57</v>
      </c>
      <c s="6" r="C5" t="n">
        <v>9466694</v>
      </c>
      <c s="6" r="E5" t="n">
        <v>9483672</v>
      </c>
      <c s="6" r="F5" t="n">
        <v>8646572</v>
      </c>
    </row>
    <row r="6" spans="1:6">
      <c s="4" r="A6" t="s">
        <v>58</v>
      </c>
      <c s="6" r="C6" t="n">
        <v>-6423720</v>
      </c>
      <c s="6" r="E6" t="n">
        <v>-6529675</v>
      </c>
      <c s="6" r="F6" t="n">
        <v>-6662672</v>
      </c>
    </row>
    <row r="7" spans="1:6">
      <c s="4" r="A7" t="s">
        <v>59</v>
      </c>
      <c s="6" r="C7" t="n">
        <v>3896719</v>
      </c>
      <c s="6" r="E7" t="n">
        <v>3698606</v>
      </c>
      <c s="6" r="F7" t="n">
        <v>3389371</v>
      </c>
    </row>
    <row r="8" spans="1:6">
      <c s="4" r="A8" t="s">
        <v>1795</v>
      </c>
      <c s="6" r="C8" t="n">
        <v>8350997</v>
      </c>
      <c s="6" r="E8" t="n">
        <v>8632142</v>
      </c>
      <c s="6" r="F8" t="n">
        <v>7759796</v>
      </c>
    </row>
    <row r="9" spans="1:6">
      <c s="4" r="A9" t="s">
        <v>93</v>
      </c>
      <c s="6" r="C9" t="n">
        <v>626217</v>
      </c>
      <c s="6" r="E9" t="n">
        <v>656429</v>
      </c>
      <c s="6" r="F9" t="n">
        <v>650296</v>
      </c>
    </row>
    <row r="10" spans="1:6">
      <c s="4" r="A10" t="s">
        <v>1796</v>
      </c>
      <c s="6" r="C10" t="n">
        <v>4742535</v>
      </c>
      <c s="6" r="E10" t="n">
        <v>4405333</v>
      </c>
      <c s="6" r="F10" t="n">
        <v>3675532</v>
      </c>
    </row>
    <row r="11" spans="1:6">
      <c s="4" r="A11" t="s">
        <v>1797</v>
      </c>
      <c s="6" r="C11" t="n">
        <v>1394259</v>
      </c>
      <c s="6" r="E11" t="n">
        <v>1477581</v>
      </c>
      <c s="6" r="F11" t="n">
        <v>1461845</v>
      </c>
    </row>
    <row r="12" spans="1:6">
      <c s="4" r="A12" t="s">
        <v>1798</v>
      </c>
      <c s="4" r="B12" t="s">
        <v>55</v>
      </c>
      <c s="6" r="C12" t="n">
        <v>3932403</v>
      </c>
      <c s="6" r="E12" t="n">
        <v>3696207</v>
      </c>
      <c s="6" r="F12" t="n">
        <v>3042846</v>
      </c>
    </row>
    <row r="13" spans="1:6">
      <c s="4" r="A13" t="s">
        <v>1799</v>
      </c>
      <c s="6" r="C13" t="n">
        <v>2422042</v>
      </c>
      <c s="6" r="E13" t="n">
        <v>3130318</v>
      </c>
      <c s="6" r="F13" t="n">
        <v>3203239</v>
      </c>
    </row>
    <row r="14" spans="1:6">
      <c s="4" r="A14" t="s">
        <v>970</v>
      </c>
    </row>
    <row r="15" spans="1:6">
      <c s="3" r="A15" t="s">
        <v>1794</v>
      </c>
    </row>
    <row r="16" spans="1:6">
      <c s="4" r="A16" t="s">
        <v>46</v>
      </c>
      <c s="6" r="C16" t="n">
        <v>-3148081</v>
      </c>
      <c s="6" r="E16" t="n">
        <v>-3032315</v>
      </c>
      <c s="6" r="F16" t="n">
        <v>-2902868</v>
      </c>
    </row>
    <row r="17" spans="1:6">
      <c s="4" r="A17" t="s">
        <v>57</v>
      </c>
      <c s="6" r="C17" t="n">
        <v>5234257</v>
      </c>
      <c s="6" r="E17" t="n">
        <v>5208223</v>
      </c>
      <c s="6" r="F17" t="n">
        <v>5076507</v>
      </c>
    </row>
    <row r="18" spans="1:6">
      <c s="4" r="A18" t="s">
        <v>58</v>
      </c>
      <c s="6" r="C18" t="n">
        <v>-5086399</v>
      </c>
      <c s="6" r="E18" t="n">
        <v>-4957688</v>
      </c>
      <c s="6" r="F18" t="n">
        <v>-4801495</v>
      </c>
    </row>
    <row r="19" spans="1:6">
      <c s="4" r="A19" t="s">
        <v>59</v>
      </c>
      <c s="6" r="C19" t="n">
        <v>283236</v>
      </c>
      <c s="6" r="E19" t="n">
        <v>296545</v>
      </c>
      <c s="6" r="F19" t="n">
        <v>295970</v>
      </c>
    </row>
    <row r="20" spans="1:6">
      <c s="4" r="A20" t="s">
        <v>1795</v>
      </c>
      <c s="6" r="C20" t="n">
        <v>3015846</v>
      </c>
      <c s="6" r="E20" t="n">
        <v>3128868</v>
      </c>
      <c s="6" r="F20" t="n">
        <v>2783758</v>
      </c>
    </row>
    <row r="21" spans="1:6">
      <c s="4" r="A21" t="s">
        <v>93</v>
      </c>
      <c s="6" r="C21" t="n">
        <v>376683</v>
      </c>
      <c s="6" r="E21" t="n">
        <v>382640</v>
      </c>
      <c s="6" r="F21" t="n">
        <v>376245</v>
      </c>
    </row>
    <row r="22" spans="1:6">
      <c s="4" r="A22" t="s">
        <v>1796</v>
      </c>
      <c s="6" r="C22" t="n">
        <v>919403</v>
      </c>
      <c s="6" r="E22" t="n">
        <v>1027469</v>
      </c>
      <c s="6" r="F22" t="n">
        <v>895504</v>
      </c>
    </row>
    <row r="23" spans="1:6">
      <c s="4" r="A23" t="s">
        <v>1797</v>
      </c>
      <c s="6" r="C23" t="n">
        <v>1070237</v>
      </c>
      <c s="6" r="E23" t="n">
        <v>1098911</v>
      </c>
      <c s="6" r="F23" t="n">
        <v>1123856</v>
      </c>
    </row>
    <row r="24" spans="1:6">
      <c s="4" r="A24" t="s">
        <v>1798</v>
      </c>
      <c s="4" r="B24" t="s">
        <v>55</v>
      </c>
      <c s="6" r="C24" t="n">
        <v>1912026</v>
      </c>
      <c s="6" r="E24" t="n">
        <v>1731147</v>
      </c>
      <c s="6" r="F24" t="n">
        <v>1350403</v>
      </c>
    </row>
    <row r="25" spans="1:6">
      <c s="4" r="A25" t="s">
        <v>1799</v>
      </c>
      <c s="6" r="C25" t="n">
        <v>566991</v>
      </c>
      <c s="6" r="E25" t="n">
        <v>760878</v>
      </c>
      <c s="6" r="F25" t="n">
        <v>621543</v>
      </c>
    </row>
    <row r="26" spans="1:6">
      <c s="4" r="A26" t="s">
        <v>971</v>
      </c>
    </row>
    <row r="27" spans="1:6">
      <c s="3" r="A27" t="s">
        <v>1794</v>
      </c>
    </row>
    <row r="28" spans="1:6">
      <c s="4" r="A28" t="s">
        <v>46</v>
      </c>
      <c s="6" r="C28" t="n">
        <v>-134035</v>
      </c>
      <c s="6" r="E28" t="n">
        <v>-170973</v>
      </c>
      <c s="6" r="F28" t="n">
        <v>-190331</v>
      </c>
    </row>
    <row r="29" spans="1:6">
      <c s="4" r="A29" t="s">
        <v>57</v>
      </c>
      <c s="6" r="C29" t="n">
        <v>2089</v>
      </c>
      <c s="6" r="E29" t="n">
        <v>2357</v>
      </c>
      <c s="6" r="F29" t="n">
        <v>2657</v>
      </c>
    </row>
    <row r="30" spans="1:6">
      <c s="4" r="A30" t="s">
        <v>58</v>
      </c>
      <c s="6" r="C30" t="n">
        <v>-1382668</v>
      </c>
      <c s="6" r="E30" t="n">
        <v>-1597898</v>
      </c>
      <c s="6" r="F30" t="n">
        <v>-1682960</v>
      </c>
    </row>
    <row r="31" spans="1:6">
      <c s="4" r="A31" t="s">
        <v>59</v>
      </c>
      <c s="6" r="C31" t="n">
        <v>525406</v>
      </c>
      <c s="6" r="E31" t="n">
        <v>525754</v>
      </c>
      <c s="6" r="F31" t="n">
        <v>490422</v>
      </c>
    </row>
    <row r="32" spans="1:6">
      <c s="4" r="A32" t="s">
        <v>1795</v>
      </c>
      <c s="6" r="C32" t="n">
        <v>2044701</v>
      </c>
      <c s="6" r="E32" t="n">
        <v>2506097</v>
      </c>
      <c s="6" r="F32" t="n">
        <v>2380044</v>
      </c>
    </row>
    <row r="33" spans="1:6">
      <c s="4" r="A33" t="s">
        <v>93</v>
      </c>
      <c s="6" r="C33" t="n">
        <v>92859</v>
      </c>
      <c s="6" r="E33" t="n">
        <v>101908</v>
      </c>
      <c s="6" r="F33" t="n">
        <v>98935</v>
      </c>
    </row>
    <row r="34" spans="1:6">
      <c s="4" r="A34" t="s">
        <v>1796</v>
      </c>
      <c s="6" r="C34" t="n">
        <v>788549</v>
      </c>
      <c s="6" r="E34" t="n">
        <v>1085339</v>
      </c>
      <c s="6" r="F34" t="n">
        <v>890409</v>
      </c>
    </row>
    <row r="35" spans="1:6">
      <c s="4" r="A35" t="s">
        <v>1797</v>
      </c>
      <c s="6" r="C35" t="n">
        <v>280492</v>
      </c>
      <c s="6" r="E35" t="n">
        <v>343314</v>
      </c>
      <c s="6" r="F35" t="n">
        <v>309332</v>
      </c>
    </row>
    <row r="36" spans="1:6">
      <c s="4" r="A36" t="s">
        <v>1798</v>
      </c>
      <c s="4" r="B36" t="s">
        <v>55</v>
      </c>
      <c s="6" r="C36" t="n">
        <v>1010445</v>
      </c>
      <c s="6" r="E36" t="n">
        <v>961971</v>
      </c>
      <c s="6" r="F36" t="n">
        <v>758941</v>
      </c>
    </row>
    <row r="37" spans="1:6">
      <c s="4" r="A37" t="s">
        <v>1799</v>
      </c>
      <c s="6" r="C37" t="n">
        <v>1855051</v>
      </c>
      <c s="6" r="E37" t="n">
        <v>2369440</v>
      </c>
      <c s="6" r="F37" t="n">
        <v>2581696</v>
      </c>
    </row>
    <row r="38" spans="1:6">
      <c s="4" r="A38" t="s">
        <v>973</v>
      </c>
    </row>
    <row r="39" spans="1:6">
      <c s="3" r="A39" t="s">
        <v>1794</v>
      </c>
    </row>
    <row r="40" spans="1:6">
      <c s="4" r="A40" t="s">
        <v>46</v>
      </c>
      <c s="6" r="C40" t="n">
        <v>-33475</v>
      </c>
      <c s="6" r="E40" t="n">
        <v>-25669</v>
      </c>
      <c s="6" r="F40" t="n">
        <v>-23247</v>
      </c>
    </row>
    <row r="41" spans="1:6">
      <c s="4" r="A41" t="s">
        <v>57</v>
      </c>
      <c s="6" r="C41" t="n">
        <v>32763</v>
      </c>
      <c s="6" r="E41" t="n">
        <v>31788</v>
      </c>
      <c s="6" r="F41" t="n">
        <v>32025</v>
      </c>
    </row>
    <row r="42" spans="1:6">
      <c s="4" r="A42" t="s">
        <v>58</v>
      </c>
      <c s="6" r="C42" t="n">
        <v>-9331</v>
      </c>
      <c s="6" r="E42" t="n">
        <v>-8876</v>
      </c>
      <c s="6" r="F42" t="n">
        <v>-12296</v>
      </c>
    </row>
    <row r="43" spans="1:6">
      <c s="4" r="A43" t="s">
        <v>59</v>
      </c>
      <c s="6" r="C43" t="n">
        <v>1432045</v>
      </c>
      <c s="6" r="E43" t="n">
        <v>1474805</v>
      </c>
      <c s="6" r="F43" t="n">
        <v>1513013</v>
      </c>
    </row>
    <row r="44" spans="1:6">
      <c s="4" r="A44" t="s">
        <v>1795</v>
      </c>
      <c s="6" r="C44" t="n">
        <v>1066754</v>
      </c>
      <c s="6" r="E44" t="n">
        <v>1051725</v>
      </c>
      <c s="6" r="F44" t="n">
        <v>1014587</v>
      </c>
    </row>
    <row r="45" spans="1:6">
      <c s="4" r="A45" t="s">
        <v>93</v>
      </c>
      <c s="6" r="C45" t="n">
        <v>110998</v>
      </c>
      <c s="6" r="E45" t="n">
        <v>117192</v>
      </c>
      <c s="6" r="F45" t="n">
        <v>117853</v>
      </c>
    </row>
    <row r="46" spans="1:6">
      <c s="4" r="A46" t="s">
        <v>1796</v>
      </c>
      <c s="6" r="C46" t="n">
        <v>730192</v>
      </c>
      <c s="6" r="E46" t="n">
        <v>716892</v>
      </c>
      <c s="6" r="F46" t="n">
        <v>715656</v>
      </c>
    </row>
    <row r="47" spans="1:6">
      <c s="4" r="A47" t="s">
        <v>1797</v>
      </c>
      <c s="6" r="C47" t="n">
        <v>32836</v>
      </c>
      <c s="6" r="E47" t="n">
        <v>30786</v>
      </c>
      <c s="6" r="F47" t="n">
        <v>27856</v>
      </c>
    </row>
    <row r="48" spans="1:6">
      <c s="4" r="A48" t="s">
        <v>1798</v>
      </c>
      <c s="4" r="B48" t="s">
        <v>55</v>
      </c>
      <c s="6" r="C48" t="n">
        <v>365921</v>
      </c>
      <c s="6" r="E48" t="n">
        <v>368763</v>
      </c>
      <c s="6" r="F48" t="n">
        <v>360303</v>
      </c>
    </row>
    <row r="49" spans="1:6">
      <c s="4" r="A49" t="s">
        <v>1799</v>
      </c>
      <c s="6" r="C49" t="n">
        <v>0</v>
      </c>
      <c s="6" r="E49" t="n">
        <v>0</v>
      </c>
      <c s="6" r="F49" t="n">
        <v>0</v>
      </c>
    </row>
    <row r="50" spans="1:6">
      <c s="4" r="A50" t="s">
        <v>972</v>
      </c>
    </row>
    <row r="51" spans="1:6">
      <c s="3" r="A51" t="s">
        <v>1794</v>
      </c>
    </row>
    <row r="52" spans="1:6">
      <c s="4" r="A52" t="s">
        <v>46</v>
      </c>
      <c s="6" r="C52" t="n">
        <v>0</v>
      </c>
      <c s="6" r="E52" t="n">
        <v>-19652</v>
      </c>
      <c s="6" r="F52" t="n">
        <v>-12485</v>
      </c>
    </row>
    <row r="53" spans="1:6">
      <c s="4" r="A53" t="s">
        <v>57</v>
      </c>
      <c s="6" r="C53" t="n">
        <v>78723</v>
      </c>
      <c s="6" r="E53" t="n">
        <v>88411</v>
      </c>
      <c s="6" r="F53" t="n">
        <v>95380</v>
      </c>
    </row>
    <row r="54" spans="1:6">
      <c s="4" r="A54" t="s">
        <v>58</v>
      </c>
      <c s="6" r="C54" t="n">
        <v>-29607</v>
      </c>
      <c s="6" r="E54" t="n">
        <v>-137546</v>
      </c>
      <c s="6" r="F54" t="n">
        <v>-136376</v>
      </c>
    </row>
    <row r="55" spans="1:6">
      <c s="4" r="A55" t="s">
        <v>59</v>
      </c>
      <c s="6" r="C55" t="n">
        <v>552950</v>
      </c>
      <c s="6" r="E55" t="n">
        <v>391611</v>
      </c>
      <c s="6" r="F55" t="n">
        <v>239733</v>
      </c>
    </row>
    <row r="56" spans="1:6">
      <c s="4" r="A56" t="s">
        <v>1795</v>
      </c>
      <c s="6" r="C56" t="n">
        <v>2223696</v>
      </c>
      <c s="6" r="E56" t="n">
        <v>1945452</v>
      </c>
      <c s="6" r="F56" t="n">
        <v>1581407</v>
      </c>
    </row>
    <row r="57" spans="1:6">
      <c s="4" r="A57" t="s">
        <v>93</v>
      </c>
      <c s="6" r="C57" t="n">
        <v>24487</v>
      </c>
      <c s="6" r="E57" t="n">
        <v>35369</v>
      </c>
      <c s="6" r="F57" t="n">
        <v>36664</v>
      </c>
    </row>
    <row r="58" spans="1:6">
      <c s="4" r="A58" t="s">
        <v>1796</v>
      </c>
      <c s="6" r="C58" t="n">
        <v>2301241</v>
      </c>
      <c s="6" r="E58" t="n">
        <v>1575633</v>
      </c>
      <c s="6" r="F58" t="n">
        <v>1169075</v>
      </c>
    </row>
    <row r="59" spans="1:6">
      <c s="4" r="A59" t="s">
        <v>1797</v>
      </c>
      <c s="6" r="C59" t="n">
        <v>10694</v>
      </c>
      <c s="6" r="E59" t="n">
        <v>4570</v>
      </c>
      <c s="6" r="F59" t="n">
        <v>801</v>
      </c>
    </row>
    <row r="60" spans="1:6">
      <c s="4" r="A60" t="s">
        <v>1798</v>
      </c>
      <c s="4" r="B60" t="s">
        <v>55</v>
      </c>
      <c s="6" r="C60" t="n">
        <v>516726</v>
      </c>
      <c s="6" r="E60" t="n">
        <v>491248</v>
      </c>
      <c s="6" r="F60" t="n">
        <v>434749</v>
      </c>
    </row>
    <row r="61" spans="1:6">
      <c s="4" r="A61" t="s">
        <v>1799</v>
      </c>
      <c s="6" r="C61" t="n">
        <v>0</v>
      </c>
      <c s="6" r="E61" t="n">
        <v>0</v>
      </c>
      <c s="6" r="F61" t="n">
        <v>0</v>
      </c>
    </row>
    <row r="62" spans="1:6">
      <c s="4" r="A62" t="s">
        <v>1667</v>
      </c>
    </row>
    <row r="63" spans="1:6">
      <c s="3" r="A63" t="s">
        <v>1794</v>
      </c>
    </row>
    <row r="64" spans="1:6">
      <c s="4" r="A64" t="s">
        <v>46</v>
      </c>
      <c s="6" r="C64" t="n">
        <v>-164657</v>
      </c>
      <c s="4" r="D64" t="s">
        <v>193</v>
      </c>
      <c s="6" r="E64" t="n">
        <v>-290869</v>
      </c>
      <c s="6" r="F64" t="n">
        <v>0</v>
      </c>
    </row>
    <row r="65" spans="1:6">
      <c s="4" r="A65" t="s">
        <v>57</v>
      </c>
      <c s="6" r="C65" t="n">
        <v>4118862</v>
      </c>
      <c s="4" r="D65" t="s">
        <v>193</v>
      </c>
      <c s="6" r="E65" t="n">
        <v>4152893</v>
      </c>
      <c s="6" r="F65" t="n">
        <v>3440003</v>
      </c>
    </row>
    <row r="66" spans="1:6">
      <c s="4" r="A66" t="s">
        <v>58</v>
      </c>
      <c s="6" r="C66" t="n">
        <v>84285</v>
      </c>
      <c s="4" r="D66" t="s">
        <v>193</v>
      </c>
      <c s="6" r="E66" t="n">
        <v>172333</v>
      </c>
      <c s="6" r="F66" t="n">
        <v>-29545</v>
      </c>
    </row>
    <row r="67" spans="1:6">
      <c s="4" r="A67" t="s">
        <v>59</v>
      </c>
      <c s="6" r="C67" t="n">
        <v>1103082</v>
      </c>
      <c s="4" r="D67" t="s">
        <v>193</v>
      </c>
      <c s="6" r="E67" t="n">
        <v>1009891</v>
      </c>
      <c s="6" r="F67" t="n">
        <v>850233</v>
      </c>
    </row>
    <row r="68" spans="1:6">
      <c s="4" r="A68" t="s">
        <v>1795</v>
      </c>
      <c s="6" r="C68" t="n">
        <v>0</v>
      </c>
      <c s="4" r="D68" t="s">
        <v>193</v>
      </c>
      <c s="6" r="E68" t="n">
        <v>0</v>
      </c>
      <c s="6" r="F68" t="n">
        <v>0</v>
      </c>
    </row>
    <row r="69" spans="1:6">
      <c s="4" r="A69" t="s">
        <v>93</v>
      </c>
      <c s="6" r="C69" t="n">
        <v>21190</v>
      </c>
      <c s="4" r="D69" t="s">
        <v>193</v>
      </c>
      <c s="6" r="E69" t="n">
        <v>19320</v>
      </c>
      <c s="6" r="F69" t="n">
        <v>20599</v>
      </c>
    </row>
    <row r="70" spans="1:6">
      <c s="4" r="A70" t="s">
        <v>1796</v>
      </c>
      <c s="6" r="C70" t="n">
        <v>3150</v>
      </c>
      <c s="4" r="D70" t="s">
        <v>193</v>
      </c>
      <c s="6" r="E70" t="n">
        <v>0</v>
      </c>
      <c s="6" r="F70" t="n">
        <v>4888</v>
      </c>
    </row>
    <row r="71" spans="1:6">
      <c s="4" r="A71" t="s">
        <v>1797</v>
      </c>
      <c s="6" r="C71" t="n">
        <v>0</v>
      </c>
      <c s="4" r="D71" t="s">
        <v>193</v>
      </c>
      <c s="6" r="E71" t="n">
        <v>0</v>
      </c>
      <c s="6" r="F71" t="n">
        <v>0</v>
      </c>
    </row>
    <row r="72" spans="1:6">
      <c s="4" r="A72" t="s">
        <v>1798</v>
      </c>
      <c s="4" r="B72" t="s">
        <v>55</v>
      </c>
      <c s="6" r="C72" t="n">
        <v>127285</v>
      </c>
      <c s="4" r="D72" t="s">
        <v>193</v>
      </c>
      <c s="6" r="E72" t="n">
        <v>143078</v>
      </c>
      <c s="6" r="F72" t="n">
        <v>138450</v>
      </c>
    </row>
    <row r="73" spans="1:6">
      <c s="4" r="A73" t="s">
        <v>1799</v>
      </c>
      <c s="7" r="C73" t="n">
        <v>0</v>
      </c>
      <c s="4" r="D73" t="s">
        <v>193</v>
      </c>
      <c s="7" r="E73" t="n">
        <v>0</v>
      </c>
      <c s="7" r="F73" t="n">
        <v>0</v>
      </c>
    </row>
    <row r="74" spans="1:6">
      <c r="A74" t="n"/>
    </row>
    <row r="75" spans="1:6">
      <c s="4" r="A75" t="s">
        <v>55</v>
      </c>
      <c s="4" r="B75" t="s">
        <v>1800</v>
      </c>
    </row>
    <row r="76" spans="1:6">
      <c s="4" r="A76" t="s">
        <v>193</v>
      </c>
      <c s="4" r="B76" t="s">
        <v>1801</v>
      </c>
    </row>
  </sheetData>
  <mergeCells count="6">
    <mergeCell ref="A1:B2"/>
    <mergeCell ref="C1:F1"/>
    <mergeCell ref="C2:D2"/>
    <mergeCell ref="A74:E74"/>
    <mergeCell ref="B75:E75"/>
    <mergeCell ref="B76:E76"/>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802</v>
      </c>
      <c s="2" r="B1" t="s">
        <v>1</v>
      </c>
    </row>
    <row r="2" spans="1:4">
      <c s="2" r="B2" t="s">
        <v>2</v>
      </c>
      <c s="2" r="C2" t="s">
        <v>32</v>
      </c>
      <c s="2" r="D2" t="s">
        <v>81</v>
      </c>
    </row>
    <row r="3" spans="1:4">
      <c s="3" r="A3" t="s">
        <v>999</v>
      </c>
    </row>
    <row r="4" spans="1:4">
      <c s="4" r="A4" t="s">
        <v>1803</v>
      </c>
      <c s="7" r="B4" t="n">
        <v>93926136</v>
      </c>
      <c s="7" r="C4" t="n">
        <v>97410319</v>
      </c>
      <c s="7" r="D4" t="n">
        <v>98596728</v>
      </c>
    </row>
    <row r="5" spans="1:4">
      <c s="4" r="A5" t="s">
        <v>1804</v>
      </c>
      <c s="6" r="B5" t="n">
        <v>26786323</v>
      </c>
      <c s="6" r="C5" t="n">
        <v>29365216</v>
      </c>
      <c s="6" r="D5" t="n">
        <v>34445475</v>
      </c>
    </row>
    <row r="6" spans="1:4">
      <c s="4" r="A6" t="s">
        <v>1805</v>
      </c>
      <c s="6" r="B6" t="n">
        <v>1397236</v>
      </c>
      <c s="6" r="C6" t="n">
        <v>1642259</v>
      </c>
      <c s="6" r="D6" t="n">
        <v>8162720</v>
      </c>
    </row>
    <row r="7" spans="1:4">
      <c s="4" r="A7" t="s">
        <v>1806</v>
      </c>
      <c s="7" r="B7" t="n">
        <v>68537049</v>
      </c>
      <c s="7" r="C7" t="n">
        <v>69687362</v>
      </c>
      <c s="7" r="D7" t="n">
        <v>72313973</v>
      </c>
    </row>
    <row r="8" spans="1:4">
      <c s="4" r="A8" t="s">
        <v>1807</v>
      </c>
      <c s="4" r="B8" t="s">
        <v>597</v>
      </c>
      <c s="4" r="C8" t="s">
        <v>1808</v>
      </c>
      <c s="4" r="D8" t="s">
        <v>1809</v>
      </c>
    </row>
    <row r="9" spans="1:4">
      <c s="4" r="A9" t="s">
        <v>1810</v>
      </c>
      <c s="7" r="B9" t="n">
        <v>11600724</v>
      </c>
      <c s="7" r="C9" t="n">
        <v>11250949</v>
      </c>
      <c s="7" r="D9" t="n">
        <v>9848656</v>
      </c>
    </row>
    <row r="10" spans="1:4">
      <c s="4" r="A10" t="s">
        <v>1811</v>
      </c>
      <c s="6" r="B10" t="n">
        <v>525988</v>
      </c>
      <c s="6" r="C10" t="n">
        <v>487656</v>
      </c>
      <c s="6" r="D10" t="n">
        <v>315097</v>
      </c>
    </row>
    <row r="11" spans="1:4">
      <c s="4" r="A11" t="s">
        <v>1812</v>
      </c>
      <c s="6" r="B11" t="n">
        <v>3775715</v>
      </c>
      <c s="6" r="C11" t="n">
        <v>3106463</v>
      </c>
      <c s="6" r="D11" t="n">
        <v>2403957</v>
      </c>
    </row>
    <row r="12" spans="1:4">
      <c s="4" r="A12" t="s">
        <v>92</v>
      </c>
      <c s="7" r="B12" t="n">
        <v>8350997</v>
      </c>
      <c s="7" r="C12" t="n">
        <v>8632142</v>
      </c>
      <c s="7" r="D12" t="n">
        <v>7759796</v>
      </c>
    </row>
    <row r="13" spans="1:4">
      <c s="4" r="A13" t="s">
        <v>1813</v>
      </c>
      <c s="4" r="B13" t="s">
        <v>1814</v>
      </c>
      <c s="4" r="C13" t="s">
        <v>1815</v>
      </c>
      <c s="4" r="D13" t="s">
        <v>1104</v>
      </c>
    </row>
    <row r="14" spans="1:4">
      <c s="4" r="A14" t="s">
        <v>1170</v>
      </c>
      <c s="7" r="B14" t="n">
        <v>6962357</v>
      </c>
      <c s="7" r="C14" t="n">
        <v>6947121</v>
      </c>
      <c s="7" r="D14" t="n">
        <v>4639958</v>
      </c>
    </row>
    <row r="15" spans="1:4">
      <c s="4" r="A15" t="s">
        <v>1816</v>
      </c>
      <c s="6" r="B15" t="n">
        <v>2530695</v>
      </c>
      <c s="6" r="C15" t="n">
        <v>2872064</v>
      </c>
      <c s="6" r="D15" t="n">
        <v>1198716</v>
      </c>
    </row>
    <row r="16" spans="1:4">
      <c s="4" r="A16" t="s">
        <v>1817</v>
      </c>
      <c s="6" r="B16" t="n">
        <v>310873</v>
      </c>
      <c s="6" r="C16" t="n">
        <v>330276</v>
      </c>
      <c s="6" r="D16" t="n">
        <v>234290</v>
      </c>
    </row>
    <row r="17" spans="1:4">
      <c s="4" r="A17" t="s">
        <v>1173</v>
      </c>
      <c s="7" r="B17" t="n">
        <v>4742535</v>
      </c>
      <c s="7" r="C17" t="n">
        <v>4405333</v>
      </c>
      <c s="7" r="D17" t="n">
        <v>3675532</v>
      </c>
    </row>
    <row r="18" spans="1:4">
      <c s="4" r="A18" t="s">
        <v>1818</v>
      </c>
      <c s="4" r="B18" t="s">
        <v>1819</v>
      </c>
      <c s="4" r="C18" t="s">
        <v>980</v>
      </c>
      <c s="4" r="D18" t="s">
        <v>1820</v>
      </c>
    </row>
    <row r="19" spans="1:4">
      <c s="4" r="A19" t="s">
        <v>1821</v>
      </c>
    </row>
    <row r="20" spans="1:4">
      <c s="3" r="A20" t="s">
        <v>999</v>
      </c>
    </row>
    <row r="21" spans="1:4">
      <c s="4" r="A21" t="s">
        <v>1810</v>
      </c>
      <c s="7" r="B21" t="n">
        <v>664738</v>
      </c>
      <c s="7" r="C21" t="n">
        <v>720478</v>
      </c>
      <c s="7" r="D21" t="n">
        <v>729519</v>
      </c>
    </row>
    <row r="22" spans="1:4">
      <c s="4" r="A22" t="s">
        <v>1811</v>
      </c>
      <c s="6" r="B22" t="n">
        <v>16788</v>
      </c>
      <c s="6" r="C22" t="n">
        <v>27588</v>
      </c>
      <c s="6" r="D22" t="n">
        <v>39218</v>
      </c>
    </row>
    <row r="23" spans="1:4">
      <c s="4" r="A23" t="s">
        <v>1812</v>
      </c>
      <c s="6" r="B23" t="n">
        <v>316533</v>
      </c>
      <c s="6" r="C23" t="n">
        <v>361860</v>
      </c>
      <c s="6" r="D23" t="n">
        <v>373641</v>
      </c>
    </row>
    <row r="24" spans="1:4">
      <c s="4" r="A24" t="s">
        <v>92</v>
      </c>
      <c s="7" r="B24" t="n">
        <v>364993</v>
      </c>
      <c s="7" r="C24" t="n">
        <v>386206</v>
      </c>
      <c s="7" r="D24" t="n">
        <v>395096</v>
      </c>
    </row>
    <row r="25" spans="1:4">
      <c s="4" r="A25" t="s">
        <v>1813</v>
      </c>
      <c s="4" r="B25" t="s">
        <v>1822</v>
      </c>
      <c s="4" r="C25" t="s">
        <v>1823</v>
      </c>
      <c s="4" r="D25" t="s">
        <v>1824</v>
      </c>
    </row>
    <row r="26" spans="1:4">
      <c s="4" r="A26" t="s">
        <v>1170</v>
      </c>
      <c s="7" r="B26" t="n">
        <v>667984</v>
      </c>
      <c s="7" r="C26" t="n">
        <v>736430</v>
      </c>
      <c s="7" r="D26" t="n">
        <v>736349</v>
      </c>
    </row>
    <row r="27" spans="1:4">
      <c s="4" r="A27" t="s">
        <v>1816</v>
      </c>
      <c s="6" r="B27" t="n">
        <v>295528</v>
      </c>
      <c s="6" r="C27" t="n">
        <v>364064</v>
      </c>
      <c s="6" r="D27" t="n">
        <v>361592</v>
      </c>
    </row>
    <row r="28" spans="1:4">
      <c s="4" r="A28" t="s">
        <v>1817</v>
      </c>
      <c s="6" r="B28" t="n">
        <v>20008</v>
      </c>
      <c s="6" r="C28" t="n">
        <v>23812</v>
      </c>
      <c s="6" r="D28" t="n">
        <v>27262</v>
      </c>
    </row>
    <row r="29" spans="1:4">
      <c s="4" r="A29" t="s">
        <v>1173</v>
      </c>
      <c s="7" r="B29" t="n">
        <v>392464</v>
      </c>
      <c s="7" r="C29" t="n">
        <v>396178</v>
      </c>
      <c s="7" r="D29" t="n">
        <v>402019</v>
      </c>
    </row>
    <row r="30" spans="1:4">
      <c s="4" r="A30" t="s">
        <v>1818</v>
      </c>
      <c s="4" r="B30" t="s">
        <v>1825</v>
      </c>
      <c s="4" r="C30" t="s">
        <v>647</v>
      </c>
      <c s="4" r="D30" t="s">
        <v>1826</v>
      </c>
    </row>
    <row r="31" spans="1:4">
      <c s="4" r="A31" t="s">
        <v>1827</v>
      </c>
    </row>
    <row r="32" spans="1:4">
      <c s="3" r="A32" t="s">
        <v>999</v>
      </c>
    </row>
    <row r="33" spans="1:4">
      <c s="4" r="A33" t="s">
        <v>1810</v>
      </c>
      <c s="7" r="B33" t="n">
        <v>3677759</v>
      </c>
      <c s="7" r="C33" t="n">
        <v>3429376</v>
      </c>
      <c s="7" r="D33" t="n">
        <v>3089192</v>
      </c>
    </row>
    <row r="34" spans="1:4">
      <c s="4" r="A34" t="s">
        <v>1811</v>
      </c>
      <c s="6" r="B34" t="n">
        <v>177510</v>
      </c>
      <c s="6" r="C34" t="n">
        <v>175768</v>
      </c>
      <c s="6" r="D34" t="n">
        <v>170848</v>
      </c>
    </row>
    <row r="35" spans="1:4">
      <c s="4" r="A35" t="s">
        <v>1812</v>
      </c>
      <c s="6" r="B35" t="n">
        <v>630083</v>
      </c>
      <c s="6" r="C35" t="n">
        <v>629062</v>
      </c>
      <c s="6" r="D35" t="n">
        <v>674640</v>
      </c>
    </row>
    <row r="36" spans="1:4">
      <c s="4" r="A36" t="s">
        <v>92</v>
      </c>
      <c s="7" r="B36" t="n">
        <v>3225186</v>
      </c>
      <c s="7" r="C36" t="n">
        <v>2976082</v>
      </c>
      <c s="7" r="D36" t="n">
        <v>2585400</v>
      </c>
    </row>
    <row r="37" spans="1:4">
      <c s="4" r="A37" t="s">
        <v>1813</v>
      </c>
      <c s="4" r="B37" t="s">
        <v>1080</v>
      </c>
      <c s="4" r="C37" t="s">
        <v>1828</v>
      </c>
      <c s="4" r="D37" t="s">
        <v>1819</v>
      </c>
    </row>
    <row r="38" spans="1:4">
      <c s="4" r="A38" t="s">
        <v>1170</v>
      </c>
      <c s="7" r="B38" t="n">
        <v>3536448</v>
      </c>
      <c s="7" r="C38" t="n">
        <v>3450893</v>
      </c>
      <c s="7" r="D38" t="n">
        <v>1995860</v>
      </c>
    </row>
    <row r="39" spans="1:4">
      <c s="4" r="A39" t="s">
        <v>1816</v>
      </c>
      <c s="6" r="B39" t="n">
        <v>774591</v>
      </c>
      <c s="6" r="C39" t="n">
        <v>1410856</v>
      </c>
      <c s="6" r="D39" t="n">
        <v>345806</v>
      </c>
    </row>
    <row r="40" spans="1:4">
      <c s="4" r="A40" t="s">
        <v>1817</v>
      </c>
      <c s="6" r="B40" t="n">
        <v>153912</v>
      </c>
      <c s="6" r="C40" t="n">
        <v>153621</v>
      </c>
      <c s="6" r="D40" t="n">
        <v>147460</v>
      </c>
    </row>
    <row r="41" spans="1:4">
      <c s="4" r="A41" t="s">
        <v>1173</v>
      </c>
      <c s="7" r="B41" t="n">
        <v>2915769</v>
      </c>
      <c s="7" r="C41" t="n">
        <v>2193658</v>
      </c>
      <c s="7" r="D41" t="n">
        <v>1797514</v>
      </c>
    </row>
    <row r="42" spans="1:4">
      <c s="4" r="A42" t="s">
        <v>1818</v>
      </c>
      <c s="4" r="B42" t="s">
        <v>1066</v>
      </c>
      <c s="4" r="C42" t="s">
        <v>1079</v>
      </c>
      <c s="4" r="D42" t="s">
        <v>1829</v>
      </c>
    </row>
    <row r="43" spans="1:4">
      <c s="4" r="A43" t="s">
        <v>1830</v>
      </c>
    </row>
    <row r="44" spans="1:4">
      <c s="3" r="A44" t="s">
        <v>999</v>
      </c>
    </row>
    <row r="45" spans="1:4">
      <c s="4" r="A45" t="s">
        <v>1810</v>
      </c>
      <c s="7" r="B45" t="n">
        <v>7258227</v>
      </c>
      <c s="7" r="C45" t="n">
        <v>7101095</v>
      </c>
      <c s="7" r="D45" t="n">
        <v>6029945</v>
      </c>
    </row>
    <row r="46" spans="1:4">
      <c s="4" r="A46" t="s">
        <v>1811</v>
      </c>
      <c s="6" r="B46" t="n">
        <v>331690</v>
      </c>
      <c s="6" r="C46" t="n">
        <v>284300</v>
      </c>
      <c s="6" r="D46" t="n">
        <v>105031</v>
      </c>
    </row>
    <row r="47" spans="1:4">
      <c s="4" r="A47" t="s">
        <v>1812</v>
      </c>
      <c s="6" r="B47" t="n">
        <v>2829099</v>
      </c>
      <c s="6" r="C47" t="n">
        <v>2115541</v>
      </c>
      <c s="6" r="D47" t="n">
        <v>1355676</v>
      </c>
    </row>
    <row r="48" spans="1:4">
      <c s="4" r="A48" t="s">
        <v>92</v>
      </c>
      <c s="7" r="B48" t="n">
        <v>4760818</v>
      </c>
      <c s="7" r="C48" t="n">
        <v>5269854</v>
      </c>
      <c s="7" r="D48" t="n">
        <v>4779300</v>
      </c>
    </row>
    <row r="49" spans="1:4">
      <c s="4" r="A49" t="s">
        <v>1813</v>
      </c>
      <c s="4" r="B49" t="s">
        <v>1079</v>
      </c>
      <c s="4" r="C49" t="s">
        <v>982</v>
      </c>
      <c s="4" r="D49" t="s">
        <v>1831</v>
      </c>
    </row>
    <row r="50" spans="1:4">
      <c s="4" r="A50" t="s">
        <v>1170</v>
      </c>
      <c s="7" r="B50" t="n">
        <v>2757925</v>
      </c>
      <c s="7" r="C50" t="n">
        <v>2759798</v>
      </c>
      <c s="7" r="D50" t="n">
        <v>1907749</v>
      </c>
    </row>
    <row r="51" spans="1:4">
      <c s="4" r="A51" t="s">
        <v>1816</v>
      </c>
      <c s="6" r="B51" t="n">
        <v>1460576</v>
      </c>
      <c s="6" r="C51" t="n">
        <v>1097144</v>
      </c>
      <c s="6" r="D51" t="n">
        <v>491318</v>
      </c>
    </row>
    <row r="52" spans="1:4">
      <c s="4" r="A52" t="s">
        <v>1817</v>
      </c>
      <c s="6" r="B52" t="n">
        <v>136953</v>
      </c>
      <c s="6" r="C52" t="n">
        <v>152843</v>
      </c>
      <c s="6" r="D52" t="n">
        <v>59568</v>
      </c>
    </row>
    <row r="53" spans="1:4">
      <c s="4" r="A53" t="s">
        <v>1173</v>
      </c>
      <c s="7" r="B53" t="n">
        <v>1434302</v>
      </c>
      <c s="7" r="C53" t="n">
        <v>1815497</v>
      </c>
      <c s="7" r="D53" t="n">
        <v>1475999</v>
      </c>
    </row>
    <row r="54" spans="1:4">
      <c s="4" r="A54" t="s">
        <v>1818</v>
      </c>
      <c s="4" r="B54" t="s">
        <v>1832</v>
      </c>
      <c s="4" r="C54" t="s">
        <v>1833</v>
      </c>
      <c s="4" r="D54" t="s">
        <v>108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4</v>
      </c>
      <c s="2" r="B1" t="s">
        <v>1</v>
      </c>
    </row>
    <row r="2" spans="1:4">
      <c s="2" r="B2" t="s">
        <v>2</v>
      </c>
      <c s="2" r="C2" t="s">
        <v>32</v>
      </c>
      <c s="2" r="D2" t="s">
        <v>81</v>
      </c>
    </row>
    <row r="3" spans="1:4">
      <c s="3" r="A3" t="s">
        <v>1835</v>
      </c>
    </row>
    <row r="4" spans="1:4">
      <c s="4" r="A4" t="s">
        <v>1836</v>
      </c>
      <c s="7" r="B4" t="n">
        <v>63951</v>
      </c>
      <c s="7" r="C4" t="n">
        <v>68422</v>
      </c>
      <c s="7" r="D4" t="n">
        <v>62092</v>
      </c>
    </row>
    <row r="5" spans="1:4">
      <c s="4" r="A5" t="s">
        <v>1837</v>
      </c>
      <c s="6" r="B5" t="n">
        <v>665</v>
      </c>
      <c s="6" r="C5" t="n">
        <v>4939</v>
      </c>
      <c s="6" r="D5" t="n">
        <v>7690</v>
      </c>
    </row>
    <row r="6" spans="1:4">
      <c s="4" r="A6" t="s">
        <v>1838</v>
      </c>
      <c s="6" r="B6" t="n">
        <v>-1238</v>
      </c>
      <c s="6" r="C6" t="n">
        <v>-600</v>
      </c>
      <c s="6" r="D6" t="n">
        <v>910</v>
      </c>
    </row>
    <row r="7" spans="1:4">
      <c s="4" r="A7" t="s">
        <v>1839</v>
      </c>
      <c s="6" r="B7" t="n">
        <v>9062</v>
      </c>
      <c s="6" r="C7" t="n">
        <v>8810</v>
      </c>
      <c s="6" r="D7" t="n">
        <v>2270</v>
      </c>
    </row>
    <row r="8" spans="1:4">
      <c s="4" r="A8" t="s">
        <v>1840</v>
      </c>
      <c s="6" r="B8" t="n">
        <v>54316</v>
      </c>
      <c s="6" r="C8" t="n">
        <v>63951</v>
      </c>
      <c s="6" r="D8" t="n">
        <v>68422</v>
      </c>
    </row>
    <row r="9" spans="1:4">
      <c s="4" r="A9" t="s">
        <v>1841</v>
      </c>
    </row>
    <row r="10" spans="1:4">
      <c s="3" r="A10" t="s">
        <v>1835</v>
      </c>
    </row>
    <row r="11" spans="1:4">
      <c s="4" r="A11" t="s">
        <v>1836</v>
      </c>
      <c s="6" r="B11" t="n">
        <v>18164</v>
      </c>
      <c s="6" r="C11" t="n">
        <v>16474</v>
      </c>
      <c s="6" r="D11" t="n">
        <v>13091</v>
      </c>
    </row>
    <row r="12" spans="1:4">
      <c s="4" r="A12" t="s">
        <v>1837</v>
      </c>
      <c s="6" r="B12" t="n">
        <v>-4946</v>
      </c>
      <c s="6" r="C12" t="n">
        <v>1690</v>
      </c>
      <c s="6" r="D12" t="n">
        <v>3383</v>
      </c>
    </row>
    <row r="13" spans="1:4">
      <c s="4" r="A13" t="s">
        <v>1838</v>
      </c>
      <c s="6" r="B13" t="n">
        <v>0</v>
      </c>
      <c s="6" r="C13" t="n">
        <v>0</v>
      </c>
      <c s="6" r="D13" t="n">
        <v>0</v>
      </c>
    </row>
    <row r="14" spans="1:4">
      <c s="4" r="A14" t="s">
        <v>1839</v>
      </c>
      <c s="6" r="B14" t="n">
        <v>0</v>
      </c>
      <c s="6" r="C14" t="n">
        <v>0</v>
      </c>
      <c s="6" r="D14" t="n">
        <v>0</v>
      </c>
    </row>
    <row r="15" spans="1:4">
      <c s="4" r="A15" t="s">
        <v>1840</v>
      </c>
      <c s="6" r="B15" t="n">
        <v>13218</v>
      </c>
      <c s="6" r="C15" t="n">
        <v>18164</v>
      </c>
      <c s="6" r="D15" t="n">
        <v>16474</v>
      </c>
    </row>
    <row r="16" spans="1:4">
      <c s="4" r="A16" t="s">
        <v>1842</v>
      </c>
    </row>
    <row r="17" spans="1:4">
      <c s="3" r="A17" t="s">
        <v>1835</v>
      </c>
    </row>
    <row r="18" spans="1:4">
      <c s="4" r="A18" t="s">
        <v>1836</v>
      </c>
      <c s="6" r="B18" t="n">
        <v>3399</v>
      </c>
      <c s="6" r="C18" t="n">
        <v>4482</v>
      </c>
      <c s="6" r="D18" t="n">
        <v>6997</v>
      </c>
    </row>
    <row r="19" spans="1:4">
      <c s="4" r="A19" t="s">
        <v>1837</v>
      </c>
      <c s="6" r="B19" t="n">
        <v>-816</v>
      </c>
      <c s="6" r="C19" t="n">
        <v>-1086</v>
      </c>
      <c s="6" r="D19" t="n">
        <v>-2515</v>
      </c>
    </row>
    <row r="20" spans="1:4">
      <c s="4" r="A20" t="s">
        <v>1838</v>
      </c>
      <c s="6" r="B20" t="n">
        <v>0</v>
      </c>
      <c s="6" r="C20" t="n">
        <v>3</v>
      </c>
      <c s="6" r="D20" t="n">
        <v>0</v>
      </c>
    </row>
    <row r="21" spans="1:4">
      <c s="4" r="A21" t="s">
        <v>1839</v>
      </c>
      <c s="6" r="B21" t="n">
        <v>1</v>
      </c>
      <c s="6" r="C21" t="n">
        <v>0</v>
      </c>
      <c s="6" r="D21" t="n">
        <v>0</v>
      </c>
    </row>
    <row r="22" spans="1:4">
      <c s="4" r="A22" t="s">
        <v>1840</v>
      </c>
      <c s="6" r="B22" t="n">
        <v>2582</v>
      </c>
      <c s="6" r="C22" t="n">
        <v>3399</v>
      </c>
      <c s="6" r="D22" t="n">
        <v>4482</v>
      </c>
    </row>
    <row r="23" spans="1:4">
      <c s="4" r="A23" t="s">
        <v>1843</v>
      </c>
    </row>
    <row r="24" spans="1:4">
      <c s="3" r="A24" t="s">
        <v>1835</v>
      </c>
    </row>
    <row r="25" spans="1:4">
      <c s="4" r="A25" t="s">
        <v>1836</v>
      </c>
      <c s="6" r="B25" t="n">
        <v>15698</v>
      </c>
      <c s="6" r="C25" t="n">
        <v>19822</v>
      </c>
      <c s="6" r="D25" t="n">
        <v>14753</v>
      </c>
    </row>
    <row r="26" spans="1:4">
      <c s="4" r="A26" t="s">
        <v>1837</v>
      </c>
      <c s="6" r="B26" t="n">
        <v>-206</v>
      </c>
      <c s="6" r="C26" t="n">
        <v>-1894</v>
      </c>
      <c s="6" r="D26" t="n">
        <v>5870</v>
      </c>
    </row>
    <row r="27" spans="1:4">
      <c s="4" r="A27" t="s">
        <v>1838</v>
      </c>
      <c s="6" r="B27" t="n">
        <v>-59</v>
      </c>
      <c s="6" r="C27" t="n">
        <v>52</v>
      </c>
      <c s="6" r="D27" t="n">
        <v>238</v>
      </c>
    </row>
    <row r="28" spans="1:4">
      <c s="4" r="A28" t="s">
        <v>1839</v>
      </c>
      <c s="6" r="B28" t="n">
        <v>1686</v>
      </c>
      <c s="6" r="C28" t="n">
        <v>2282</v>
      </c>
      <c s="6" r="D28" t="n">
        <v>1039</v>
      </c>
    </row>
    <row r="29" spans="1:4">
      <c s="4" r="A29" t="s">
        <v>1840</v>
      </c>
      <c s="6" r="B29" t="n">
        <v>13747</v>
      </c>
      <c s="6" r="C29" t="n">
        <v>15698</v>
      </c>
      <c s="6" r="D29" t="n">
        <v>19822</v>
      </c>
    </row>
    <row r="30" spans="1:4">
      <c s="4" r="A30" t="s">
        <v>1844</v>
      </c>
    </row>
    <row r="31" spans="1:4">
      <c s="3" r="A31" t="s">
        <v>1835</v>
      </c>
    </row>
    <row r="32" spans="1:4">
      <c s="4" r="A32" t="s">
        <v>1836</v>
      </c>
      <c s="6" r="B32" t="n">
        <v>15870</v>
      </c>
      <c s="6" r="C32" t="n">
        <v>16824</v>
      </c>
      <c s="6" r="D32" t="n">
        <v>16618</v>
      </c>
    </row>
    <row r="33" spans="1:4">
      <c s="4" r="A33" t="s">
        <v>1837</v>
      </c>
      <c s="6" r="B33" t="n">
        <v>6633</v>
      </c>
      <c s="6" r="C33" t="n">
        <v>6229</v>
      </c>
      <c s="6" r="D33" t="n">
        <v>765</v>
      </c>
    </row>
    <row r="34" spans="1:4">
      <c s="4" r="A34" t="s">
        <v>1838</v>
      </c>
      <c s="6" r="B34" t="n">
        <v>-1179</v>
      </c>
      <c s="6" r="C34" t="n">
        <v>-655</v>
      </c>
      <c s="6" r="D34" t="n">
        <v>672</v>
      </c>
    </row>
    <row r="35" spans="1:4">
      <c s="4" r="A35" t="s">
        <v>1839</v>
      </c>
      <c s="6" r="B35" t="n">
        <v>7375</v>
      </c>
      <c s="6" r="C35" t="n">
        <v>6528</v>
      </c>
      <c s="6" r="D35" t="n">
        <v>1231</v>
      </c>
    </row>
    <row r="36" spans="1:4">
      <c s="4" r="A36" t="s">
        <v>1840</v>
      </c>
      <c s="6" r="B36" t="n">
        <v>13949</v>
      </c>
      <c s="6" r="C36" t="n">
        <v>15870</v>
      </c>
      <c s="6" r="D36" t="n">
        <v>16824</v>
      </c>
    </row>
    <row r="37" spans="1:4">
      <c s="4" r="A37" t="s">
        <v>1845</v>
      </c>
    </row>
    <row r="38" spans="1:4">
      <c s="3" r="A38" t="s">
        <v>1835</v>
      </c>
    </row>
    <row r="39" spans="1:4">
      <c s="4" r="A39" t="s">
        <v>1836</v>
      </c>
      <c s="6" r="B39" t="n">
        <v>10820</v>
      </c>
      <c s="6" r="C39" t="n">
        <v>10820</v>
      </c>
      <c s="6" r="D39" t="n">
        <v>10633</v>
      </c>
    </row>
    <row r="40" spans="1:4">
      <c s="4" r="A40" t="s">
        <v>1837</v>
      </c>
      <c s="6" r="B40" t="n">
        <v>0</v>
      </c>
      <c s="6" r="C40" t="n">
        <v>0</v>
      </c>
      <c s="6" r="D40" t="n">
        <v>187</v>
      </c>
    </row>
    <row r="41" spans="1:4">
      <c s="4" r="A41" t="s">
        <v>1838</v>
      </c>
      <c s="6" r="B41" t="n">
        <v>0</v>
      </c>
      <c s="6" r="C41" t="n">
        <v>0</v>
      </c>
      <c s="6" r="D41" t="n">
        <v>0</v>
      </c>
    </row>
    <row r="42" spans="1:4">
      <c s="4" r="A42" t="s">
        <v>1839</v>
      </c>
      <c s="6" r="B42" t="n">
        <v>0</v>
      </c>
      <c s="6" r="C42" t="n">
        <v>0</v>
      </c>
      <c s="6" r="D42" t="n">
        <v>0</v>
      </c>
    </row>
    <row r="43" spans="1:4">
      <c s="4" r="A43" t="s">
        <v>1840</v>
      </c>
      <c s="7" r="B43" t="n">
        <v>10820</v>
      </c>
      <c s="7" r="C43" t="n">
        <v>10820</v>
      </c>
      <c s="7" r="D43" t="n">
        <v>1082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9</v>
      </c>
      <c s="2" r="B1" t="s">
        <v>1</v>
      </c>
    </row>
    <row r="2" spans="1:2">
      <c s="2" r="B2" t="s">
        <v>2</v>
      </c>
    </row>
    <row r="3" spans="1:2">
      <c s="3" r="A3" t="s">
        <v>254</v>
      </c>
    </row>
    <row r="4" spans="1:2">
      <c s="4" r="A4" t="s">
        <v>49</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31</v>
      </c>
      <c s="2" r="B1" t="s">
        <v>2</v>
      </c>
      <c s="2" r="D1" t="s">
        <v>32</v>
      </c>
    </row>
    <row r="2" spans="1:4">
      <c s="3" r="A2" t="s">
        <v>33</v>
      </c>
    </row>
    <row r="3" spans="1:4">
      <c s="4" r="A3" t="s">
        <v>34</v>
      </c>
      <c s="7" r="B3" t="n">
        <v>10215328</v>
      </c>
      <c s="7" r="D3" t="n">
        <v>11263174</v>
      </c>
    </row>
    <row r="4" spans="1:4">
      <c s="4" r="A4" t="s">
        <v>35</v>
      </c>
      <c s="6" r="B4" t="n">
        <v>500057</v>
      </c>
      <c s="6" r="D4" t="n">
        <v>499407</v>
      </c>
    </row>
    <row r="5" spans="1:4">
      <c s="4" r="A5" t="s">
        <v>36</v>
      </c>
      <c s="6" r="B5" t="n">
        <v>1151256</v>
      </c>
      <c s="6" r="D5" t="n">
        <v>1272616</v>
      </c>
    </row>
    <row r="6" spans="1:4">
      <c s="4" r="A6" t="s">
        <v>37</v>
      </c>
      <c s="6" r="B6" t="n">
        <v>43858</v>
      </c>
      <c s="6" r="D6" t="n">
        <v>48272</v>
      </c>
    </row>
    <row r="7" spans="1:4">
      <c s="4" r="A7" t="s">
        <v>38</v>
      </c>
      <c s="6" r="B7" t="n">
        <v>508950</v>
      </c>
      <c s="6" r="D7" t="n">
        <v>345246</v>
      </c>
    </row>
    <row r="8" spans="1:4">
      <c s="4" r="A8" t="s">
        <v>39</v>
      </c>
      <c s="6" r="B8" t="n">
        <v>0</v>
      </c>
      <c s="6" r="D8" t="n">
        <v>95985</v>
      </c>
    </row>
    <row r="9" spans="1:4">
      <c s="4" r="A9" t="s">
        <v>40</v>
      </c>
      <c s="6" r="B9" t="n">
        <v>575323</v>
      </c>
      <c s="6" r="D9" t="n">
        <v>606752</v>
      </c>
    </row>
    <row r="10" spans="1:4">
      <c s="4" r="A10" t="s">
        <v>41</v>
      </c>
      <c s="6" r="B10" t="n">
        <v>12994772</v>
      </c>
      <c s="6" r="D10" t="n">
        <v>14131452</v>
      </c>
    </row>
    <row r="11" spans="1:4">
      <c s="4" r="A11" t="s">
        <v>42</v>
      </c>
      <c s="6" r="B11" t="n">
        <v>1288305</v>
      </c>
      <c s="6" r="D11" t="n">
        <v>1318656</v>
      </c>
    </row>
    <row r="12" spans="1:4">
      <c s="4" r="A12" t="s">
        <v>43</v>
      </c>
      <c s="6" r="B12" t="n">
        <v>1260717</v>
      </c>
      <c s="6" r="D12" t="n">
        <v>1445630</v>
      </c>
    </row>
    <row r="13" spans="1:4">
      <c s="4" r="A13" t="s">
        <v>44</v>
      </c>
      <c s="6" r="B13" t="n">
        <v>7470403</v>
      </c>
      <c s="6" r="D13" t="n">
        <v>7254585</v>
      </c>
    </row>
    <row r="14" spans="1:4">
      <c s="4" r="A14" t="s">
        <v>45</v>
      </c>
      <c s="6" r="B14" t="n">
        <v>129743</v>
      </c>
      <c s="6" r="D14" t="n">
        <v>138868</v>
      </c>
    </row>
    <row r="15" spans="1:4">
      <c s="4" r="A15" t="s">
        <v>46</v>
      </c>
      <c s="6" r="B15" t="n">
        <v>3150934</v>
      </c>
      <c s="6" r="D15" t="n">
        <v>2957740</v>
      </c>
    </row>
    <row r="16" spans="1:4">
      <c s="4" r="A16" t="s">
        <v>47</v>
      </c>
      <c s="6" r="B16" t="n">
        <v>298414</v>
      </c>
      <c s="6" r="D16" t="n">
        <v>277645</v>
      </c>
    </row>
    <row r="17" spans="1:4">
      <c s="4" r="A17" t="s">
        <v>48</v>
      </c>
      <c s="6" r="B17" t="n">
        <v>24176</v>
      </c>
      <c s="6" r="D17" t="n">
        <v>15132</v>
      </c>
    </row>
    <row r="18" spans="1:4">
      <c s="4" r="A18" t="s">
        <v>49</v>
      </c>
      <c s="6" r="B18" t="n">
        <v>833512</v>
      </c>
      <c s="6" r="D18" t="n">
        <v>841239</v>
      </c>
    </row>
    <row r="19" spans="1:4">
      <c s="4" r="A19" t="s">
        <v>50</v>
      </c>
      <c s="6" r="B19" t="n">
        <v>41154</v>
      </c>
      <c s="6" r="D19" t="n">
        <v>45462</v>
      </c>
    </row>
    <row r="20" spans="1:4">
      <c s="4" r="A20" t="s">
        <v>51</v>
      </c>
      <c s="6" r="B20" t="n">
        <v>277163</v>
      </c>
      <c s="6" r="D20" t="n">
        <v>381960</v>
      </c>
    </row>
    <row r="21" spans="1:4">
      <c s="4" r="A21" t="s">
        <v>52</v>
      </c>
      <c s="6" r="B21" t="n">
        <v>475731</v>
      </c>
      <c s="6" r="D21" t="n">
        <v>847860</v>
      </c>
    </row>
    <row r="22" spans="1:4">
      <c s="4" r="A22" t="s">
        <v>53</v>
      </c>
      <c s="6" r="B22" t="n">
        <v>1798104</v>
      </c>
      <c s="6" r="D22" t="n">
        <v>1906237</v>
      </c>
    </row>
    <row r="23" spans="1:4">
      <c s="4" r="A23" t="s">
        <v>54</v>
      </c>
      <c s="6" r="B23" t="n">
        <v>30043128</v>
      </c>
      <c s="4" r="C23" t="s">
        <v>55</v>
      </c>
      <c s="6" r="D23" t="n">
        <v>31562466</v>
      </c>
    </row>
    <row r="24" spans="1:4">
      <c s="3" r="A24" t="s">
        <v>56</v>
      </c>
    </row>
    <row r="25" spans="1:4">
      <c s="4" r="A25" t="s">
        <v>57</v>
      </c>
      <c s="6" r="B25" t="n">
        <v>9466694</v>
      </c>
      <c s="6" r="D25" t="n">
        <v>9483672</v>
      </c>
    </row>
    <row r="26" spans="1:4">
      <c s="4" r="A26" t="s">
        <v>58</v>
      </c>
      <c s="6" r="B26" t="n">
        <v>6423720</v>
      </c>
      <c s="6" r="D26" t="n">
        <v>6529675</v>
      </c>
    </row>
    <row r="27" spans="1:4">
      <c s="4" r="A27" t="s">
        <v>59</v>
      </c>
      <c s="6" r="B27" t="n">
        <v>3896719</v>
      </c>
      <c s="6" r="D27" t="n">
        <v>3698606</v>
      </c>
    </row>
    <row r="28" spans="1:4">
      <c s="4" r="A28" t="s">
        <v>60</v>
      </c>
      <c s="6" r="B28" t="n">
        <v>393260</v>
      </c>
      <c s="6" r="D28" t="n">
        <v>487322</v>
      </c>
    </row>
    <row r="29" spans="1:4">
      <c s="4" r="A29" t="s">
        <v>61</v>
      </c>
      <c s="6" r="B29" t="n">
        <v>132728</v>
      </c>
      <c s="6" r="D29" t="n">
        <v>157089</v>
      </c>
    </row>
    <row r="30" spans="1:4">
      <c s="4" r="A30" t="s">
        <v>62</v>
      </c>
      <c s="6" r="B30" t="n">
        <v>94417</v>
      </c>
      <c s="6" r="D30" t="n">
        <v>75161</v>
      </c>
    </row>
    <row r="31" spans="1:4">
      <c s="4" r="A31" t="s">
        <v>63</v>
      </c>
      <c s="6" r="B31" t="n">
        <v>92327</v>
      </c>
      <c s="6" r="D31" t="n">
        <v>100817</v>
      </c>
    </row>
    <row r="32" spans="1:4">
      <c s="4" r="A32" t="s">
        <v>64</v>
      </c>
      <c s="6" r="B32" t="n">
        <v>0</v>
      </c>
      <c s="6" r="D32" t="n">
        <v>95986</v>
      </c>
    </row>
    <row r="33" spans="1:4">
      <c s="4" r="A33" t="s">
        <v>65</v>
      </c>
      <c s="6" r="B33" t="n">
        <v>2049810</v>
      </c>
      <c s="6" r="D33" t="n">
        <v>2675515</v>
      </c>
    </row>
    <row r="34" spans="1:4">
      <c s="4" r="A34" t="s">
        <v>66</v>
      </c>
      <c s="6" r="B34" t="n">
        <v>1171382</v>
      </c>
      <c s="6" r="D34" t="n">
        <v>1171079</v>
      </c>
    </row>
    <row r="35" spans="1:4">
      <c s="4" r="A35" t="s">
        <v>67</v>
      </c>
      <c s="6" r="B35" t="n">
        <v>1798104</v>
      </c>
      <c s="6" r="D35" t="n">
        <v>1906237</v>
      </c>
    </row>
    <row r="36" spans="1:4">
      <c s="4" r="A36" t="s">
        <v>68</v>
      </c>
      <c s="7" r="B36" t="n">
        <v>25519161</v>
      </c>
      <c s="7" r="D36" t="n">
        <v>26381159</v>
      </c>
    </row>
    <row r="37" spans="1:4">
      <c s="4" r="A37" t="s">
        <v>69</v>
      </c>
      <c s="4" r="B37" t="s">
        <v>70</v>
      </c>
      <c s="4" r="D37" t="s">
        <v>70</v>
      </c>
    </row>
    <row r="38" spans="1:4">
      <c s="3" r="A38" t="s">
        <v>71</v>
      </c>
    </row>
    <row r="39" spans="1:4">
      <c s="4" r="A39" t="s">
        <v>72</v>
      </c>
      <c s="7" r="B39" t="n">
        <v>1497</v>
      </c>
      <c s="7" r="D39" t="n">
        <v>1490</v>
      </c>
    </row>
    <row r="40" spans="1:4">
      <c s="4" r="A40" t="s">
        <v>73</v>
      </c>
      <c s="6" r="B40" t="n">
        <v>3148409</v>
      </c>
      <c s="6" r="D40" t="n">
        <v>3131274</v>
      </c>
    </row>
    <row r="41" spans="1:4">
      <c s="4" r="A41" t="s">
        <v>74</v>
      </c>
      <c s="6" r="B41" t="n">
        <v>4856674</v>
      </c>
      <c s="6" r="D41" t="n">
        <v>4809287</v>
      </c>
    </row>
    <row r="42" spans="1:4">
      <c s="4" r="A42" t="s">
        <v>75</v>
      </c>
      <c s="6" r="B42" t="n">
        <v>118549</v>
      </c>
      <c s="6" r="D42" t="n">
        <v>555767</v>
      </c>
    </row>
    <row r="43" spans="1:4">
      <c s="4" r="A43" t="s">
        <v>76</v>
      </c>
      <c s="6" r="B43" t="n">
        <v>-3601162</v>
      </c>
      <c s="6" r="D43" t="n">
        <v>-3316511</v>
      </c>
    </row>
    <row r="44" spans="1:4">
      <c s="4" r="A44" t="s">
        <v>77</v>
      </c>
      <c s="6" r="B44" t="n">
        <v>4523967</v>
      </c>
      <c s="6" r="D44" t="n">
        <v>5181307</v>
      </c>
    </row>
    <row r="45" spans="1:4">
      <c s="4" r="A45" t="s">
        <v>78</v>
      </c>
      <c s="7" r="B45" t="n">
        <v>30043128</v>
      </c>
      <c s="7" r="D45" t="n">
        <v>31562466</v>
      </c>
    </row>
    <row r="46" spans="1:4">
      <c r="A46" t="n"/>
    </row>
    <row r="47" spans="1:4">
      <c s="4" r="A47" t="s">
        <v>55</v>
      </c>
      <c s="4" r="B47" t="s">
        <v>79</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66</v>
      </c>
      <c s="2" r="B1" t="s">
        <v>1</v>
      </c>
    </row>
    <row r="2" spans="1:2">
      <c s="2" r="B2" t="s">
        <v>2</v>
      </c>
    </row>
    <row r="3" spans="1:2">
      <c s="3" r="A3" t="s">
        <v>265</v>
      </c>
    </row>
    <row r="4" spans="1:2">
      <c s="4" r="A4" t="s">
        <v>66</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0</v>
      </c>
      <c s="2" r="B1" t="s">
        <v>1</v>
      </c>
    </row>
    <row r="2" spans="1:2">
      <c s="2" r="B2" t="s">
        <v>2</v>
      </c>
    </row>
    <row r="3" spans="1:2">
      <c s="3" r="A3" t="s">
        <v>267</v>
      </c>
    </row>
    <row r="4" spans="1:2">
      <c s="4" r="A4" t="s">
        <v>140</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3</v>
      </c>
      <c s="2" r="B1" t="s">
        <v>1</v>
      </c>
    </row>
    <row r="2" spans="1:2">
      <c s="2" r="B2" t="s">
        <v>2</v>
      </c>
    </row>
    <row r="3" spans="1:2">
      <c s="3" r="A3" t="s">
        <v>275</v>
      </c>
    </row>
    <row r="4" spans="1:2">
      <c s="4" r="A4" t="s">
        <v>143</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80</v>
      </c>
      <c s="2" r="B1" t="s">
        <v>2</v>
      </c>
      <c s="2" r="C1" t="s">
        <v>32</v>
      </c>
      <c s="2" r="D1" t="s">
        <v>81</v>
      </c>
      <c s="2" r="E1" t="s">
        <v>82</v>
      </c>
    </row>
    <row r="2" spans="1:5">
      <c s="3" r="A2" t="s">
        <v>83</v>
      </c>
    </row>
    <row r="3" spans="1:5">
      <c s="4" r="A3" t="s">
        <v>84</v>
      </c>
      <c s="7" r="B3" t="n">
        <v>9470795</v>
      </c>
      <c s="7" r="C3" t="n">
        <v>10048100</v>
      </c>
    </row>
    <row r="4" spans="1:5">
      <c s="4" r="A4" t="s">
        <v>85</v>
      </c>
      <c s="7" r="B4" t="n">
        <v>450563</v>
      </c>
      <c s="7" r="C4" t="n">
        <v>434875</v>
      </c>
    </row>
    <row r="5" spans="1:5">
      <c s="4" r="A5" t="s">
        <v>86</v>
      </c>
      <c s="8" r="B5" t="n">
        <v>0.01</v>
      </c>
      <c s="8" r="C5" t="n">
        <v>0.01</v>
      </c>
    </row>
    <row r="6" spans="1:5">
      <c s="4" r="A6" t="s">
        <v>87</v>
      </c>
      <c s="6" r="B6" t="n">
        <v>800000000</v>
      </c>
      <c s="6" r="C6" t="n">
        <v>800000000</v>
      </c>
    </row>
    <row r="7" spans="1:5">
      <c s="4" r="A7" t="s">
        <v>88</v>
      </c>
      <c s="6" r="B7" t="n">
        <v>65850386</v>
      </c>
      <c s="6" r="C7" t="n">
        <v>69299559</v>
      </c>
      <c s="6" r="D7" t="n">
        <v>71828208</v>
      </c>
      <c s="6" r="E7" t="n">
        <v>78664029</v>
      </c>
    </row>
    <row r="8" spans="1:5">
      <c s="4" r="A8" t="s">
        <v>89</v>
      </c>
      <c s="6" r="B8" t="n">
        <v>83523031</v>
      </c>
      <c s="6" r="C8" t="n">
        <v>79338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2</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7</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8</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v>
      </c>
      <c s="2" r="B1" t="s">
        <v>1</v>
      </c>
    </row>
    <row r="2" spans="1:4">
      <c s="2" r="B2" t="s">
        <v>2</v>
      </c>
      <c s="2" r="C2" t="s">
        <v>32</v>
      </c>
      <c s="2" r="D2" t="s">
        <v>81</v>
      </c>
    </row>
    <row r="3" spans="1:4">
      <c s="3" r="A3" t="s">
        <v>91</v>
      </c>
    </row>
    <row r="4" spans="1:4">
      <c s="4" r="A4" t="s">
        <v>92</v>
      </c>
      <c s="7" r="B4" t="n">
        <v>8350997</v>
      </c>
      <c s="7" r="C4" t="n">
        <v>8632142</v>
      </c>
      <c s="7" r="D4" t="n">
        <v>7759796</v>
      </c>
    </row>
    <row r="5" spans="1:4">
      <c s="4" r="A5" t="s">
        <v>93</v>
      </c>
      <c s="6" r="B5" t="n">
        <v>626217</v>
      </c>
      <c s="6" r="C5" t="n">
        <v>656429</v>
      </c>
      <c s="6" r="D5" t="n">
        <v>650296</v>
      </c>
    </row>
    <row r="6" spans="1:4">
      <c s="4" r="A6" t="s">
        <v>94</v>
      </c>
      <c s="6" r="B6" t="n">
        <v>36850</v>
      </c>
      <c s="6" r="C6" t="n">
        <v>60813</v>
      </c>
      <c s="6" r="D6" t="n">
        <v>38912</v>
      </c>
    </row>
    <row r="7" spans="1:4">
      <c s="4" r="A7" t="s">
        <v>95</v>
      </c>
      <c s="6" r="B7" t="n">
        <v>-7212</v>
      </c>
      <c s="6" r="C7" t="n">
        <v>-69</v>
      </c>
      <c s="6" r="D7" t="n">
        <v>-4516</v>
      </c>
    </row>
    <row r="8" spans="1:4">
      <c s="4" r="A8" t="s">
        <v>96</v>
      </c>
      <c s="6" r="B8" t="n">
        <v>2188</v>
      </c>
      <c s="6" r="C8" t="n">
        <v>39</v>
      </c>
      <c s="6" r="D8" t="n">
        <v>129</v>
      </c>
    </row>
    <row r="9" spans="1:4">
      <c s="4" r="A9" t="s">
        <v>97</v>
      </c>
      <c s="6" r="B9" t="n">
        <v>-5024</v>
      </c>
      <c s="6" r="C9" t="n">
        <v>-30</v>
      </c>
      <c s="6" r="D9" t="n">
        <v>-4387</v>
      </c>
    </row>
    <row r="10" spans="1:4">
      <c s="4" r="A10" t="s">
        <v>98</v>
      </c>
      <c s="6" r="B10" t="n">
        <v>12988</v>
      </c>
      <c s="6" r="C10" t="n">
        <v>-1506</v>
      </c>
      <c s="6" r="D10" t="n">
        <v>16310</v>
      </c>
    </row>
    <row r="11" spans="1:4">
      <c s="4" r="A11" t="s">
        <v>99</v>
      </c>
      <c s="6" r="B11" t="n">
        <v>1303466</v>
      </c>
      <c s="6" r="C11" t="n">
        <v>1033805</v>
      </c>
      <c s="6" r="D11" t="n">
        <v>586730</v>
      </c>
    </row>
    <row r="12" spans="1:4">
      <c s="4" r="A12" t="s">
        <v>100</v>
      </c>
      <c s="6" r="B12" t="n">
        <v>10325494</v>
      </c>
      <c s="6" r="C12" t="n">
        <v>10381653</v>
      </c>
      <c s="6" r="D12" t="n">
        <v>9047657</v>
      </c>
    </row>
    <row r="13" spans="1:4">
      <c s="3" r="A13" t="s">
        <v>101</v>
      </c>
    </row>
    <row r="14" spans="1:4">
      <c s="4" r="A14" t="s">
        <v>102</v>
      </c>
      <c s="6" r="B14" t="n">
        <v>4742535</v>
      </c>
      <c s="6" r="C14" t="n">
        <v>4405333</v>
      </c>
      <c s="6" r="D14" t="n">
        <v>3675532</v>
      </c>
    </row>
    <row r="15" spans="1:4">
      <c s="4" r="A15" t="s">
        <v>103</v>
      </c>
      <c s="6" r="B15" t="n">
        <v>1402573</v>
      </c>
      <c s="6" r="C15" t="n">
        <v>1485558</v>
      </c>
      <c s="6" r="D15" t="n">
        <v>1470287</v>
      </c>
    </row>
    <row r="16" spans="1:4">
      <c s="4" r="A16" t="s">
        <v>104</v>
      </c>
      <c s="6" r="B16" t="n">
        <v>3924089</v>
      </c>
      <c s="6" r="C16" t="n">
        <v>3688230</v>
      </c>
      <c s="6" r="D16" t="n">
        <v>3034404</v>
      </c>
    </row>
    <row r="17" spans="1:4">
      <c s="4" r="A17" t="s">
        <v>105</v>
      </c>
      <c s="6" r="B17" t="n">
        <v>55116</v>
      </c>
      <c s="6" r="C17" t="n">
        <v>58395</v>
      </c>
      <c s="6" r="D17" t="n">
        <v>77735</v>
      </c>
    </row>
    <row r="18" spans="1:4">
      <c s="4" r="A18" t="s">
        <v>106</v>
      </c>
      <c s="6" r="B18" t="n">
        <v>10124313</v>
      </c>
      <c s="6" r="C18" t="n">
        <v>9637516</v>
      </c>
      <c s="6" r="D18" t="n">
        <v>8257958</v>
      </c>
    </row>
    <row r="19" spans="1:4">
      <c s="4" r="A19" t="s">
        <v>107</v>
      </c>
      <c s="6" r="B19" t="n">
        <v>201181</v>
      </c>
      <c s="6" r="C19" t="n">
        <v>744137</v>
      </c>
      <c s="6" r="D19" t="n">
        <v>789699</v>
      </c>
    </row>
    <row r="20" spans="1:4">
      <c s="4" r="A20" t="s">
        <v>108</v>
      </c>
      <c s="6" r="B20" t="n">
        <v>59626</v>
      </c>
      <c s="6" r="C20" t="n">
        <v>273230</v>
      </c>
      <c s="6" r="D20" t="n">
        <v>300792</v>
      </c>
    </row>
    <row r="21" spans="1:4">
      <c s="4" r="A21" t="s">
        <v>109</v>
      </c>
      <c s="7" r="B21" t="n">
        <v>141555</v>
      </c>
      <c s="7" r="C21" t="n">
        <v>470907</v>
      </c>
      <c s="7" r="D21" t="n">
        <v>488907</v>
      </c>
    </row>
    <row r="22" spans="1:4">
      <c s="3" r="A22" t="s">
        <v>110</v>
      </c>
    </row>
    <row r="23" spans="1:4">
      <c s="4" r="A23" t="s">
        <v>111</v>
      </c>
      <c s="8" r="B23" t="n">
        <v>2.08</v>
      </c>
      <c s="8" r="C23" t="n">
        <v>6.52</v>
      </c>
      <c s="8" r="D23" t="n">
        <v>6.38</v>
      </c>
    </row>
    <row r="24" spans="1:4">
      <c s="4" r="A24" t="s">
        <v>112</v>
      </c>
      <c s="9" r="B24" t="n">
        <v>2.05</v>
      </c>
      <c s="9" r="C24" t="n">
        <v>6.44</v>
      </c>
      <c s="9" r="D24" t="n">
        <v>6.3</v>
      </c>
    </row>
    <row r="25" spans="1:4">
      <c s="4" r="A25" t="s">
        <v>113</v>
      </c>
      <c s="8" r="B25" t="n">
        <v>1.37</v>
      </c>
      <c s="8" r="C25" t="n">
        <v>1.06</v>
      </c>
      <c s="8" r="D25" t="n">
        <v>0.96</v>
      </c>
    </row>
    <row r="26" spans="1:4">
      <c s="3" r="A26" t="s">
        <v>114</v>
      </c>
    </row>
    <row r="27" spans="1:4">
      <c s="4" r="A27" t="s">
        <v>115</v>
      </c>
      <c s="6" r="B27" t="n">
        <v>68163825</v>
      </c>
      <c s="6" r="C27" t="n">
        <v>72181447</v>
      </c>
      <c s="6" r="D27" t="n">
        <v>76648688</v>
      </c>
    </row>
    <row r="28" spans="1:4">
      <c s="4" r="A28" t="s">
        <v>116</v>
      </c>
      <c s="6" r="B28" t="n">
        <v>853384</v>
      </c>
      <c s="6" r="C28" t="n">
        <v>970563</v>
      </c>
      <c s="6" r="D28" t="n">
        <v>1006076</v>
      </c>
    </row>
    <row r="29" spans="1:4">
      <c s="4" r="A29" t="s">
        <v>117</v>
      </c>
      <c s="6" r="B29" t="n">
        <v>69017209</v>
      </c>
      <c s="6" r="C29" t="n">
        <v>73152010</v>
      </c>
      <c s="6" r="D29" t="n">
        <v>77654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9</v>
      </c>
      <c s="2" r="B1" t="s">
        <v>1</v>
      </c>
    </row>
    <row r="2" spans="1:2">
      <c s="2" r="B2" t="s">
        <v>2</v>
      </c>
    </row>
    <row r="3" spans="1:2">
      <c s="3" r="A3" t="s">
        <v>310</v>
      </c>
    </row>
    <row r="4" spans="1:2">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6</v>
      </c>
      <c s="2" r="B1" t="s">
        <v>1</v>
      </c>
    </row>
    <row r="2" spans="1:2">
      <c s="2" r="B2" t="s">
        <v>2</v>
      </c>
    </row>
    <row r="3" spans="1:2">
      <c s="3" r="A3" t="s">
        <v>317</v>
      </c>
    </row>
    <row r="4" spans="1:2">
      <c s="4" r="A4" t="s">
        <v>318</v>
      </c>
      <c s="4" r="B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3"/>
    <col customWidth="1" max="2" min="2" width="80"/>
  </cols>
  <sheetData>
    <row r="1" spans="1:2">
      <c s="1" r="A1" t="s">
        <v>320</v>
      </c>
      <c s="2" r="B1" t="s">
        <v>1</v>
      </c>
    </row>
    <row r="2" spans="1:2">
      <c s="2" r="B2" t="s">
        <v>2</v>
      </c>
    </row>
    <row r="3" spans="1:2">
      <c s="3" r="A3" t="s">
        <v>228</v>
      </c>
    </row>
    <row r="4" spans="1:2">
      <c s="4" r="A4" t="s">
        <v>321</v>
      </c>
      <c s="4" r="B4" t="s">
        <v>322</v>
      </c>
    </row>
    <row r="5" spans="1:2">
      <c s="4" r="A5" t="s">
        <v>323</v>
      </c>
      <c s="4" r="B5" t="s">
        <v>324</v>
      </c>
    </row>
    <row r="6" spans="1:2">
      <c s="4" r="A6" t="s">
        <v>325</v>
      </c>
      <c s="4" r="B6" t="s">
        <v>326</v>
      </c>
    </row>
    <row r="7" spans="1:2">
      <c s="4" r="A7" t="s">
        <v>327</v>
      </c>
      <c s="4" r="B7" t="s">
        <v>328</v>
      </c>
    </row>
    <row r="8" spans="1:2">
      <c s="4" r="A8" t="s">
        <v>110</v>
      </c>
      <c s="4" r="B8" t="s">
        <v>329</v>
      </c>
    </row>
    <row r="9" spans="1:2">
      <c s="4" r="A9" t="s">
        <v>330</v>
      </c>
      <c s="4" r="B9" t="s">
        <v>331</v>
      </c>
    </row>
    <row r="10" spans="1:2">
      <c s="4" r="A10" t="s">
        <v>332</v>
      </c>
      <c s="4" r="B10" t="s">
        <v>333</v>
      </c>
    </row>
    <row r="11" spans="1:2">
      <c s="4" r="A11" t="s">
        <v>334</v>
      </c>
      <c s="4" r="B11" t="s">
        <v>335</v>
      </c>
    </row>
    <row r="12" spans="1:2">
      <c s="4" r="A12" t="s">
        <v>236</v>
      </c>
      <c s="4" r="B12" t="s">
        <v>336</v>
      </c>
    </row>
    <row r="13" spans="1:2">
      <c s="4" r="A13" t="s">
        <v>337</v>
      </c>
      <c s="4" r="B13" t="s">
        <v>338</v>
      </c>
    </row>
    <row r="14" spans="1:2">
      <c s="4" r="A14" t="s">
        <v>339</v>
      </c>
      <c s="4" r="B14" t="s">
        <v>340</v>
      </c>
    </row>
    <row r="15" spans="1:2">
      <c s="4" r="A15" t="s">
        <v>262</v>
      </c>
      <c s="4" r="B15" t="s">
        <v>341</v>
      </c>
    </row>
    <row r="16" spans="1:2">
      <c s="4" r="A16" t="s">
        <v>245</v>
      </c>
      <c s="4" r="B16" t="s">
        <v>342</v>
      </c>
    </row>
    <row r="17" spans="1:2">
      <c s="4" r="A17" t="s">
        <v>248</v>
      </c>
      <c s="4" r="B17" t="s">
        <v>343</v>
      </c>
    </row>
    <row r="18" spans="1:2">
      <c s="4" r="A18" t="s">
        <v>251</v>
      </c>
      <c s="4" r="B18" t="s">
        <v>344</v>
      </c>
    </row>
    <row r="19" spans="1:2">
      <c s="4" r="A19" t="s">
        <v>49</v>
      </c>
      <c s="4" r="B19" t="s">
        <v>345</v>
      </c>
    </row>
    <row r="20" spans="1:2">
      <c s="4" r="A20" t="s">
        <v>346</v>
      </c>
      <c s="4" r="B20" t="s">
        <v>347</v>
      </c>
    </row>
    <row r="21" spans="1:2">
      <c s="4" r="A21" t="s">
        <v>348</v>
      </c>
      <c s="4" r="B21" t="s">
        <v>349</v>
      </c>
    </row>
    <row r="22" spans="1:2">
      <c s="4" r="A22" t="s">
        <v>350</v>
      </c>
      <c s="4" r="B22" t="s">
        <v>351</v>
      </c>
    </row>
    <row r="23" spans="1:2">
      <c s="4" r="A23" t="s">
        <v>352</v>
      </c>
      <c s="4" r="B23" t="s">
        <v>353</v>
      </c>
    </row>
    <row r="24" spans="1:2">
      <c s="4" r="A24" t="s">
        <v>259</v>
      </c>
      <c s="4" r="B24" t="s">
        <v>354</v>
      </c>
    </row>
    <row r="25" spans="1:2">
      <c s="4" r="A25" t="s">
        <v>355</v>
      </c>
      <c s="4" r="B25" t="s">
        <v>356</v>
      </c>
    </row>
    <row r="26" spans="1:2">
      <c s="4" r="A26" t="s">
        <v>66</v>
      </c>
      <c s="4" r="B26" t="s">
        <v>357</v>
      </c>
    </row>
    <row r="27" spans="1:2">
      <c s="4" r="A27" t="s">
        <v>358</v>
      </c>
      <c s="4" r="B27" t="s">
        <v>359</v>
      </c>
    </row>
    <row r="28" spans="1:2">
      <c s="4" r="A28" t="s">
        <v>360</v>
      </c>
      <c s="4" r="B28" t="s">
        <v>361</v>
      </c>
    </row>
    <row r="29" spans="1:2">
      <c s="4" r="A29" t="s">
        <v>362</v>
      </c>
      <c s="4" r="B29" t="s">
        <v>363</v>
      </c>
    </row>
    <row r="30" spans="1:2">
      <c s="4" r="A30" t="s">
        <v>364</v>
      </c>
      <c s="4" r="B30" t="s">
        <v>365</v>
      </c>
    </row>
    <row r="31" spans="1:2">
      <c s="4" r="A31" t="s">
        <v>366</v>
      </c>
      <c s="4" r="B31" t="s">
        <v>367</v>
      </c>
    </row>
    <row r="32" spans="1:2">
      <c s="4" r="A32" t="s">
        <v>368</v>
      </c>
      <c s="4" r="B32" t="s">
        <v>369</v>
      </c>
    </row>
    <row r="33" spans="1:2">
      <c s="4" r="A33" t="s">
        <v>370</v>
      </c>
      <c s="4" r="B33"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72</v>
      </c>
      <c s="2" r="B1" t="s">
        <v>1</v>
      </c>
    </row>
    <row r="2" spans="1:2">
      <c s="2" r="B2" t="s">
        <v>2</v>
      </c>
    </row>
    <row r="3" spans="1:2">
      <c s="3" r="A3" t="s">
        <v>231</v>
      </c>
    </row>
    <row r="4" spans="1:2">
      <c s="4" r="A4" t="s">
        <v>373</v>
      </c>
      <c s="4" r="B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37</v>
      </c>
    </row>
    <row r="4" spans="1:2">
      <c s="4" r="A4" t="s">
        <v>376</v>
      </c>
      <c s="4" r="B4" t="s">
        <v>377</v>
      </c>
    </row>
    <row r="5" spans="1:2">
      <c s="4" r="A5" t="s">
        <v>378</v>
      </c>
      <c s="4" r="B5" t="s">
        <v>379</v>
      </c>
    </row>
    <row r="6" spans="1:2">
      <c s="4" r="A6" t="s">
        <v>380</v>
      </c>
      <c s="4" r="B6" t="s">
        <v>381</v>
      </c>
    </row>
    <row r="7" spans="1:2">
      <c s="4" r="A7" t="s">
        <v>382</v>
      </c>
      <c s="4" r="B7" t="s">
        <v>383</v>
      </c>
    </row>
    <row r="8" spans="1:2">
      <c s="4" r="A8" t="s">
        <v>384</v>
      </c>
      <c s="4" r="B8" t="s">
        <v>385</v>
      </c>
    </row>
    <row r="9" spans="1:2">
      <c s="4" r="A9" t="s">
        <v>386</v>
      </c>
      <c s="4" r="B9" t="s">
        <v>387</v>
      </c>
    </row>
    <row r="10" spans="1:2">
      <c s="4" r="A10" t="s">
        <v>388</v>
      </c>
      <c s="4" r="B10" t="s">
        <v>389</v>
      </c>
    </row>
    <row r="11" spans="1:2">
      <c s="4" r="A11" t="s">
        <v>390</v>
      </c>
      <c s="4" r="B11" t="s">
        <v>391</v>
      </c>
    </row>
    <row r="12" spans="1:2">
      <c s="4" r="A12" t="s">
        <v>392</v>
      </c>
      <c s="4" r="B12"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40</v>
      </c>
    </row>
    <row r="4" spans="1:2">
      <c s="4" r="A4" t="s">
        <v>395</v>
      </c>
      <c s="4" r="B4" t="s">
        <v>396</v>
      </c>
    </row>
    <row r="5" spans="1:2">
      <c s="4" r="A5" t="s">
        <v>397</v>
      </c>
      <c s="4" r="B5" t="s">
        <v>398</v>
      </c>
    </row>
    <row r="6" spans="1:2">
      <c s="4" r="A6" t="s">
        <v>399</v>
      </c>
      <c s="4" r="B6"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01</v>
      </c>
      <c s="2" r="B1" t="s">
        <v>1</v>
      </c>
    </row>
    <row r="2" spans="1:2">
      <c s="2" r="B2" t="s">
        <v>2</v>
      </c>
    </row>
    <row r="3" spans="1:2">
      <c s="3" r="A3" t="s">
        <v>243</v>
      </c>
    </row>
    <row r="4" spans="1:2">
      <c s="4" r="A4" t="s">
        <v>402</v>
      </c>
      <c s="4" r="B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404</v>
      </c>
      <c s="2" r="B1" t="s">
        <v>1</v>
      </c>
    </row>
    <row r="2" spans="1:2">
      <c s="2" r="B2" t="s">
        <v>2</v>
      </c>
    </row>
    <row r="3" spans="1:2">
      <c s="3" r="A3" t="s">
        <v>246</v>
      </c>
    </row>
    <row r="4" spans="1:2">
      <c s="4" r="A4" t="s">
        <v>405</v>
      </c>
      <c s="4" r="B4" t="s">
        <v>406</v>
      </c>
    </row>
    <row r="5" spans="1:2">
      <c s="4" r="A5" t="s">
        <v>407</v>
      </c>
      <c s="4" r="B5" t="s">
        <v>408</v>
      </c>
    </row>
    <row r="6" spans="1:2">
      <c s="4" r="A6" t="s">
        <v>409</v>
      </c>
      <c s="4" r="B6" t="s">
        <v>410</v>
      </c>
    </row>
    <row r="7" spans="1:2">
      <c s="4" r="A7" t="s">
        <v>411</v>
      </c>
      <c s="4" r="B7" t="s">
        <v>412</v>
      </c>
    </row>
    <row r="8" spans="1:2">
      <c s="4" r="A8" t="s">
        <v>413</v>
      </c>
      <c s="4" r="B8" t="s">
        <v>414</v>
      </c>
    </row>
    <row r="9" spans="1:2">
      <c s="4" r="A9" t="s">
        <v>415</v>
      </c>
      <c s="4" r="B9"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17</v>
      </c>
      <c s="2" r="B1" t="s">
        <v>1</v>
      </c>
    </row>
    <row r="2" spans="1:2">
      <c s="2" r="B2" t="s">
        <v>2</v>
      </c>
    </row>
    <row r="3" spans="1:2">
      <c s="3" r="A3" t="s">
        <v>249</v>
      </c>
    </row>
    <row r="4" spans="1:2">
      <c s="4" r="A4" t="s">
        <v>418</v>
      </c>
      <c s="4" r="B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8</v>
      </c>
      <c s="2" r="B1" t="s">
        <v>119</v>
      </c>
      <c s="2" r="J1" t="s">
        <v>1</v>
      </c>
    </row>
    <row r="2" spans="1:12">
      <c s="2" r="B2" t="s">
        <v>2</v>
      </c>
      <c s="2" r="C2" t="s">
        <v>120</v>
      </c>
      <c s="2" r="D2" t="s">
        <v>4</v>
      </c>
      <c s="2" r="E2" t="s">
        <v>121</v>
      </c>
      <c s="2" r="F2" t="s">
        <v>32</v>
      </c>
      <c s="2" r="G2" t="s">
        <v>122</v>
      </c>
      <c s="2" r="H2" t="s">
        <v>123</v>
      </c>
      <c s="2" r="I2" t="s">
        <v>124</v>
      </c>
      <c s="2" r="J2" t="s">
        <v>2</v>
      </c>
      <c s="2" r="K2" t="s">
        <v>32</v>
      </c>
      <c s="2" r="L2" t="s">
        <v>81</v>
      </c>
    </row>
    <row r="3" spans="1:12">
      <c s="3" r="A3" t="s">
        <v>125</v>
      </c>
    </row>
    <row r="4" spans="1:12">
      <c s="4" r="A4" t="s">
        <v>109</v>
      </c>
      <c s="7" r="B4" t="n">
        <v>65744</v>
      </c>
      <c s="7" r="C4" t="n">
        <v>-7022</v>
      </c>
      <c s="7" r="D4" t="n">
        <v>32789</v>
      </c>
      <c s="7" r="E4" t="n">
        <v>50044</v>
      </c>
      <c s="7" r="F4" t="n">
        <v>49755</v>
      </c>
      <c s="7" r="G4" t="n">
        <v>140297</v>
      </c>
      <c s="7" r="H4" t="n">
        <v>143610</v>
      </c>
      <c s="7" r="I4" t="n">
        <v>137245</v>
      </c>
      <c s="7" r="J4" t="n">
        <v>141555</v>
      </c>
      <c s="7" r="K4" t="n">
        <v>470907</v>
      </c>
      <c s="7" r="L4" t="n">
        <v>488907</v>
      </c>
    </row>
    <row r="5" spans="1:12">
      <c s="3" r="A5" t="s">
        <v>126</v>
      </c>
    </row>
    <row r="6" spans="1:12">
      <c s="4" r="A6" t="s">
        <v>127</v>
      </c>
      <c s="6" r="J6" t="n">
        <v>-297639</v>
      </c>
      <c s="6" r="K6" t="n">
        <v>267011</v>
      </c>
      <c s="6" r="L6" t="n">
        <v>-455808</v>
      </c>
    </row>
    <row r="7" spans="1:12">
      <c s="4" r="A7" t="s">
        <v>128</v>
      </c>
      <c s="6" r="J7" t="n">
        <v>-4160</v>
      </c>
      <c s="6" r="K7" t="n">
        <v>167</v>
      </c>
      <c s="6" r="L7" t="n">
        <v>2566</v>
      </c>
    </row>
    <row r="8" spans="1:12">
      <c s="4" r="A8" t="s">
        <v>129</v>
      </c>
      <c s="6" r="J8" t="n">
        <v>-143023</v>
      </c>
      <c s="6" r="K8" t="n">
        <v>-88944</v>
      </c>
      <c s="6" r="L8" t="n">
        <v>-45649</v>
      </c>
    </row>
    <row r="9" spans="1:12">
      <c s="4" r="A9" t="s">
        <v>130</v>
      </c>
      <c s="6" r="J9" t="n">
        <v>7604</v>
      </c>
      <c s="6" r="K9" t="n">
        <v>-49297</v>
      </c>
      <c s="6" r="L9" t="n">
        <v>95318</v>
      </c>
    </row>
    <row r="10" spans="1:12">
      <c s="4" r="A10" t="s">
        <v>131</v>
      </c>
      <c s="6" r="J10" t="n">
        <v>-437218</v>
      </c>
      <c s="6" r="K10" t="n">
        <v>128937</v>
      </c>
      <c s="6" r="L10" t="n">
        <v>-403573</v>
      </c>
    </row>
    <row r="11" spans="1:12">
      <c s="4" r="A11" t="s">
        <v>132</v>
      </c>
      <c s="7" r="J11" t="n">
        <v>-295663</v>
      </c>
      <c s="7" r="K11" t="n">
        <v>599844</v>
      </c>
      <c s="7" r="L11" t="n">
        <v>853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20</v>
      </c>
      <c s="2" r="B1" t="s">
        <v>1</v>
      </c>
    </row>
    <row r="2" spans="1:2">
      <c s="2" r="B2" t="s">
        <v>2</v>
      </c>
    </row>
    <row r="3" spans="1:2">
      <c s="3" r="A3" t="s">
        <v>252</v>
      </c>
    </row>
    <row r="4" spans="1:2">
      <c s="4" r="A4" t="s">
        <v>421</v>
      </c>
      <c s="4" r="B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3</v>
      </c>
      <c s="2" r="B1" t="s">
        <v>1</v>
      </c>
    </row>
    <row r="2" spans="1:2">
      <c s="2" r="B2" t="s">
        <v>2</v>
      </c>
    </row>
    <row r="3" spans="1:2">
      <c s="3" r="A3" t="s">
        <v>254</v>
      </c>
    </row>
    <row r="4" spans="1:2">
      <c s="4" r="A4" t="s">
        <v>424</v>
      </c>
      <c s="4" r="B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s="1" r="A1" t="s">
        <v>426</v>
      </c>
      <c s="2" r="B1" t="s">
        <v>1</v>
      </c>
    </row>
    <row r="2" spans="1:2">
      <c s="2" r="B2" t="s">
        <v>2</v>
      </c>
    </row>
    <row r="3" spans="1:2">
      <c s="3" r="A3" t="s">
        <v>427</v>
      </c>
    </row>
    <row r="4" spans="1:2">
      <c s="4" r="A4" t="s">
        <v>428</v>
      </c>
      <c s="4" r="B4" t="s">
        <v>429</v>
      </c>
    </row>
    <row r="5" spans="1:2">
      <c s="4" r="A5" t="s">
        <v>430</v>
      </c>
    </row>
    <row r="6" spans="1:2">
      <c s="3" r="A6" t="s">
        <v>427</v>
      </c>
    </row>
    <row r="7" spans="1:2">
      <c s="4" r="A7" t="s">
        <v>431</v>
      </c>
      <c s="4" r="B7" t="s">
        <v>432</v>
      </c>
    </row>
    <row r="8" spans="1:2">
      <c s="4" r="A8" t="s">
        <v>350</v>
      </c>
    </row>
    <row r="9" spans="1:2">
      <c s="3" r="A9" t="s">
        <v>427</v>
      </c>
    </row>
    <row r="10" spans="1:2">
      <c s="4" r="A10" t="s">
        <v>428</v>
      </c>
      <c s="4" r="B10" t="s">
        <v>433</v>
      </c>
    </row>
    <row r="11" spans="1:2">
      <c s="4" r="A11" t="s">
        <v>431</v>
      </c>
      <c s="4" r="B11"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435</v>
      </c>
      <c s="2" r="B1" t="s">
        <v>1</v>
      </c>
    </row>
    <row r="2" spans="1:2">
      <c s="2" r="B2" t="s">
        <v>2</v>
      </c>
    </row>
    <row r="3" spans="1:2">
      <c s="3" r="A3" t="s">
        <v>260</v>
      </c>
    </row>
    <row r="4" spans="1:2">
      <c s="4" r="A4" t="s">
        <v>436</v>
      </c>
      <c s="4" r="B4" t="s">
        <v>437</v>
      </c>
    </row>
    <row r="5" spans="1:2">
      <c s="4" r="A5" t="s">
        <v>438</v>
      </c>
      <c s="4" r="B5"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440</v>
      </c>
      <c s="2" r="B1" t="s">
        <v>1</v>
      </c>
    </row>
    <row r="2" spans="1:2">
      <c s="2" r="B2" t="s">
        <v>2</v>
      </c>
    </row>
    <row r="3" spans="1:2">
      <c s="3" r="A3" t="s">
        <v>263</v>
      </c>
    </row>
    <row r="4" spans="1:2">
      <c s="4" r="A4" t="s">
        <v>441</v>
      </c>
      <c s="4" r="B4" t="s">
        <v>442</v>
      </c>
    </row>
    <row r="5" spans="1:2">
      <c s="4" r="A5" t="s">
        <v>443</v>
      </c>
      <c s="4" r="B5" t="s">
        <v>444</v>
      </c>
    </row>
    <row r="6" spans="1:2">
      <c s="4" r="A6" t="s">
        <v>445</v>
      </c>
      <c s="4" r="B6"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47</v>
      </c>
      <c s="2" r="B1" t="s">
        <v>1</v>
      </c>
    </row>
    <row r="2" spans="1:2">
      <c s="2" r="B2" t="s">
        <v>2</v>
      </c>
    </row>
    <row r="3" spans="1:2">
      <c s="3" r="A3" t="s">
        <v>267</v>
      </c>
    </row>
    <row r="4" spans="1:2">
      <c s="4" r="A4" t="s">
        <v>448</v>
      </c>
      <c s="4" r="B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450</v>
      </c>
      <c s="2" r="B1" t="s">
        <v>1</v>
      </c>
    </row>
    <row r="2" spans="1:2">
      <c s="2" r="B2" t="s">
        <v>2</v>
      </c>
    </row>
    <row r="3" spans="1:2">
      <c s="3" r="A3" t="s">
        <v>270</v>
      </c>
    </row>
    <row r="4" spans="1:2">
      <c s="4" r="A4" t="s">
        <v>451</v>
      </c>
      <c s="4" r="B4" t="s">
        <v>452</v>
      </c>
    </row>
    <row r="5" spans="1:2">
      <c s="4" r="A5" t="s">
        <v>453</v>
      </c>
      <c s="4" r="B5" t="s">
        <v>454</v>
      </c>
    </row>
    <row r="6" spans="1:2">
      <c s="4" r="A6" t="s">
        <v>455</v>
      </c>
      <c s="4" r="B6" t="s">
        <v>456</v>
      </c>
    </row>
    <row r="7" spans="1:2">
      <c s="4" r="A7" t="s">
        <v>457</v>
      </c>
      <c s="4" r="B7"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59</v>
      </c>
      <c s="2" r="B1" t="s">
        <v>1</v>
      </c>
    </row>
    <row r="2" spans="1:2">
      <c s="2" r="B2" t="s">
        <v>2</v>
      </c>
    </row>
    <row r="3" spans="1:2">
      <c s="3" r="A3" t="s">
        <v>273</v>
      </c>
    </row>
    <row r="4" spans="1:2">
      <c s="4" r="A4" t="s">
        <v>460</v>
      </c>
      <c s="4" r="B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462</v>
      </c>
      <c s="2" r="B1" t="s">
        <v>1</v>
      </c>
    </row>
    <row r="2" spans="1:2">
      <c s="2" r="B2" t="s">
        <v>2</v>
      </c>
    </row>
    <row r="3" spans="1:2">
      <c s="3" r="A3" t="s">
        <v>275</v>
      </c>
    </row>
    <row r="4" spans="1:2">
      <c s="4" r="A4" t="s">
        <v>463</v>
      </c>
      <c s="4" r="B4" t="s">
        <v>464</v>
      </c>
    </row>
    <row r="5" spans="1:2">
      <c s="4" r="A5" t="s">
        <v>465</v>
      </c>
      <c s="4" r="B5"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67</v>
      </c>
      <c s="2" r="B1" t="s">
        <v>1</v>
      </c>
    </row>
    <row r="2" spans="1:2">
      <c s="2" r="B2" t="s">
        <v>2</v>
      </c>
    </row>
    <row r="3" spans="1:2">
      <c s="3" r="A3" t="s">
        <v>278</v>
      </c>
    </row>
    <row r="4" spans="1:2">
      <c s="4" r="A4" t="s">
        <v>468</v>
      </c>
      <c s="4" r="B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2</v>
      </c>
      <c s="2" r="D2" t="s">
        <v>81</v>
      </c>
    </row>
    <row r="3" spans="1:4">
      <c s="3" r="A3" t="s">
        <v>125</v>
      </c>
    </row>
    <row r="4" spans="1:4">
      <c s="4" r="A4" t="s">
        <v>134</v>
      </c>
      <c s="7" r="B4" t="n">
        <v>158653</v>
      </c>
      <c s="7" r="C4" t="n">
        <v>-135743</v>
      </c>
      <c s="7" r="D4" t="n">
        <v>231472</v>
      </c>
    </row>
    <row r="5" spans="1:4">
      <c s="4" r="A5" t="s">
        <v>135</v>
      </c>
      <c s="6" r="B5" t="n">
        <v>2240</v>
      </c>
      <c s="6" r="C5" t="n">
        <v>-90</v>
      </c>
      <c s="6" r="D5" t="n">
        <v>-1382</v>
      </c>
    </row>
    <row r="6" spans="1:4">
      <c s="4" r="A6" t="s">
        <v>136</v>
      </c>
      <c s="6" r="B6" t="n">
        <v>5100</v>
      </c>
      <c s="6" r="C6" t="n">
        <v>2745</v>
      </c>
      <c s="6" r="D6" t="n">
        <v>8162</v>
      </c>
    </row>
    <row r="7" spans="1:4">
      <c s="4" r="A7" t="s">
        <v>137</v>
      </c>
      <c s="7" r="B7" t="n">
        <v>-4091</v>
      </c>
      <c s="7" r="C7" t="n">
        <v>26534</v>
      </c>
      <c s="7" r="D7" t="n">
        <v>-513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470</v>
      </c>
      <c s="2" r="B1" t="s">
        <v>1</v>
      </c>
    </row>
    <row r="2" spans="1:2">
      <c s="2" r="B2" t="s">
        <v>2</v>
      </c>
    </row>
    <row r="3" spans="1:2">
      <c s="3" r="A3" t="s">
        <v>281</v>
      </c>
    </row>
    <row r="4" spans="1:2">
      <c s="4" r="A4" t="s">
        <v>471</v>
      </c>
      <c s="4" r="B4" t="s">
        <v>472</v>
      </c>
    </row>
    <row r="5" spans="1:2">
      <c s="4" r="A5" t="s">
        <v>473</v>
      </c>
      <c s="4" r="B5" t="s">
        <v>474</v>
      </c>
    </row>
    <row r="6" spans="1:2">
      <c s="4" r="A6" t="s">
        <v>475</v>
      </c>
      <c s="4" r="B6" t="s">
        <v>476</v>
      </c>
    </row>
    <row r="7" spans="1:2">
      <c s="4" r="A7" t="s">
        <v>477</v>
      </c>
      <c s="4" r="B7" t="s">
        <v>478</v>
      </c>
    </row>
    <row r="8" spans="1:2">
      <c s="4" r="A8" t="s">
        <v>479</v>
      </c>
      <c s="4" r="B8" t="s">
        <v>480</v>
      </c>
    </row>
    <row r="9" spans="1:2">
      <c s="4" r="A9" t="s">
        <v>481</v>
      </c>
      <c s="4" r="B9" t="s">
        <v>482</v>
      </c>
    </row>
    <row r="10" spans="1:2">
      <c s="4" r="A10" t="s">
        <v>483</v>
      </c>
      <c s="4" r="B10" t="s">
        <v>484</v>
      </c>
    </row>
    <row r="11" spans="1:2">
      <c s="4" r="A11" t="s">
        <v>485</v>
      </c>
      <c s="4" r="B11" t="s">
        <v>486</v>
      </c>
    </row>
    <row r="12" spans="1:2">
      <c s="4" r="A12" t="s">
        <v>487</v>
      </c>
      <c s="4" r="B12" t="s">
        <v>488</v>
      </c>
    </row>
    <row r="13" spans="1:2">
      <c s="4" r="A13" t="s">
        <v>489</v>
      </c>
      <c s="4" r="B13" t="s">
        <v>490</v>
      </c>
    </row>
    <row r="14" spans="1:2">
      <c s="4" r="A14" t="s">
        <v>491</v>
      </c>
      <c s="4" r="B14" t="s">
        <v>492</v>
      </c>
    </row>
    <row r="15" spans="1:2">
      <c s="4" r="A15" t="s">
        <v>493</v>
      </c>
      <c s="4" r="B15" t="s">
        <v>494</v>
      </c>
    </row>
    <row r="16" spans="1:2">
      <c s="4" r="A16" t="s">
        <v>495</v>
      </c>
      <c s="4" r="B16"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497</v>
      </c>
      <c s="2" r="B1" t="s">
        <v>1</v>
      </c>
    </row>
    <row r="2" spans="1:2">
      <c s="2" r="B2" t="s">
        <v>2</v>
      </c>
    </row>
    <row r="3" spans="1:2">
      <c s="3" r="A3" t="s">
        <v>284</v>
      </c>
    </row>
    <row r="4" spans="1:2">
      <c s="4" r="A4" t="s">
        <v>498</v>
      </c>
      <c s="4" r="B4" t="s">
        <v>499</v>
      </c>
    </row>
    <row r="5" spans="1:2">
      <c s="4" r="A5" t="s">
        <v>500</v>
      </c>
      <c s="4" r="B5" t="s">
        <v>501</v>
      </c>
    </row>
    <row r="6" spans="1:2">
      <c s="4" r="A6" t="s">
        <v>502</v>
      </c>
      <c s="4" r="B6" t="s">
        <v>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04</v>
      </c>
      <c s="2" r="B1" t="s">
        <v>1</v>
      </c>
    </row>
    <row r="2" spans="1:2">
      <c s="2" r="B2" t="s">
        <v>2</v>
      </c>
    </row>
    <row r="3" spans="1:2">
      <c s="3" r="A3" t="s">
        <v>287</v>
      </c>
    </row>
    <row r="4" spans="1:2">
      <c s="4" r="A4" t="s">
        <v>505</v>
      </c>
      <c s="4" r="B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07</v>
      </c>
      <c s="2" r="B1" t="s">
        <v>1</v>
      </c>
    </row>
    <row r="2" spans="1:2">
      <c s="2" r="B2" t="s">
        <v>2</v>
      </c>
    </row>
    <row r="3" spans="1:2">
      <c s="3" r="A3" t="s">
        <v>290</v>
      </c>
    </row>
    <row r="4" spans="1:2">
      <c s="4" r="A4" t="s">
        <v>508</v>
      </c>
      <c s="4" r="B4" t="s">
        <v>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510</v>
      </c>
      <c s="2" r="B1" t="s">
        <v>1</v>
      </c>
    </row>
    <row r="2" spans="1:2">
      <c s="2" r="B2" t="s">
        <v>2</v>
      </c>
    </row>
    <row r="3" spans="1:2">
      <c s="3" r="A3" t="s">
        <v>293</v>
      </c>
    </row>
    <row r="4" spans="1:2">
      <c s="4" r="A4" t="s">
        <v>511</v>
      </c>
      <c s="4" r="B4" t="s">
        <v>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s="1" r="A1" t="s">
        <v>513</v>
      </c>
      <c s="2" r="B1" t="s">
        <v>119</v>
      </c>
      <c s="2" r="J1" t="s">
        <v>1</v>
      </c>
    </row>
    <row r="2" spans="1:12">
      <c s="2" r="B2" t="s">
        <v>2</v>
      </c>
      <c s="2" r="C2" t="s">
        <v>120</v>
      </c>
      <c s="2" r="D2" t="s">
        <v>4</v>
      </c>
      <c s="2" r="E2" t="s">
        <v>121</v>
      </c>
      <c s="2" r="F2" t="s">
        <v>32</v>
      </c>
      <c s="2" r="G2" t="s">
        <v>122</v>
      </c>
      <c s="2" r="H2" t="s">
        <v>123</v>
      </c>
      <c s="2" r="I2" t="s">
        <v>124</v>
      </c>
      <c s="2" r="J2" t="s">
        <v>2</v>
      </c>
      <c s="2" r="K2" t="s">
        <v>32</v>
      </c>
      <c s="2" r="L2" t="s">
        <v>81</v>
      </c>
    </row>
    <row r="3" spans="1:12">
      <c s="3" r="A3" t="s">
        <v>514</v>
      </c>
    </row>
    <row r="4" spans="1:12">
      <c s="4" r="A4" t="s">
        <v>515</v>
      </c>
      <c s="7" r="B4" t="n">
        <v>-65744</v>
      </c>
      <c s="7" r="C4" t="n">
        <v>7022</v>
      </c>
      <c s="7" r="D4" t="n">
        <v>-32789</v>
      </c>
      <c s="7" r="E4" t="n">
        <v>-50044</v>
      </c>
      <c s="7" r="F4" t="n">
        <v>-49755</v>
      </c>
      <c s="7" r="G4" t="n">
        <v>-140297</v>
      </c>
      <c s="7" r="H4" t="n">
        <v>-143610</v>
      </c>
      <c s="7" r="I4" t="n">
        <v>-137245</v>
      </c>
      <c s="7" r="J4" t="n">
        <v>-141555</v>
      </c>
      <c s="7" r="K4" t="n">
        <v>-470907</v>
      </c>
      <c s="7" r="L4" t="n">
        <v>-488907</v>
      </c>
    </row>
    <row r="5" spans="1:12">
      <c s="4" r="A5" t="s">
        <v>151</v>
      </c>
      <c s="7" r="J5" t="n">
        <v>-437218</v>
      </c>
      <c s="6" r="K5" t="n">
        <v>128937</v>
      </c>
      <c s="7" r="L5" t="n">
        <v>-403573</v>
      </c>
    </row>
    <row r="6" spans="1:12">
      <c s="4" r="A6" t="s">
        <v>516</v>
      </c>
      <c s="4" r="J6" t="s">
        <v>517</v>
      </c>
    </row>
    <row r="7" spans="1:12">
      <c s="4" r="A7" t="s">
        <v>518</v>
      </c>
      <c s="7" r="J7" t="n">
        <v>0</v>
      </c>
      <c s="6" r="K7" t="n">
        <v>0</v>
      </c>
    </row>
    <row r="8" spans="1:12">
      <c s="4" r="A8" t="s">
        <v>519</v>
      </c>
      <c s="6" r="J8" t="n">
        <v>0</v>
      </c>
      <c s="6" r="K8" t="n">
        <v>0</v>
      </c>
    </row>
    <row r="9" spans="1:12">
      <c s="4" r="A9" t="s">
        <v>520</v>
      </c>
      <c s="7" r="J9" t="n">
        <v>0</v>
      </c>
      <c s="6" r="K9" t="n">
        <v>12777</v>
      </c>
    </row>
    <row r="10" spans="1:12">
      <c s="4" r="A10" t="s">
        <v>521</v>
      </c>
      <c s="4" r="J10" t="s">
        <v>522</v>
      </c>
    </row>
    <row r="11" spans="1:12">
      <c s="4" r="A11" t="s">
        <v>523</v>
      </c>
      <c s="6" r="B11" t="n">
        <v>39606</v>
      </c>
      <c s="7" r="F11" t="n">
        <v>25723</v>
      </c>
      <c s="7" r="J11" t="n">
        <v>39606</v>
      </c>
      <c s="7" r="K11" t="n">
        <v>25723</v>
      </c>
    </row>
    <row r="12" spans="1:12">
      <c s="4" r="A12" t="s">
        <v>524</v>
      </c>
    </row>
    <row r="13" spans="1:12">
      <c s="3" r="A13" t="s">
        <v>514</v>
      </c>
    </row>
    <row r="14" spans="1:12">
      <c s="4" r="A14" t="s">
        <v>525</v>
      </c>
      <c s="4" r="J14" t="s">
        <v>517</v>
      </c>
    </row>
    <row r="15" spans="1:12">
      <c s="4" r="A15" t="s">
        <v>526</v>
      </c>
    </row>
    <row r="16" spans="1:12">
      <c s="3" r="A16" t="s">
        <v>514</v>
      </c>
    </row>
    <row r="17" spans="1:12">
      <c s="4" r="A17" t="s">
        <v>525</v>
      </c>
      <c s="4" r="J17" t="s">
        <v>527</v>
      </c>
    </row>
    <row r="18" spans="1:12">
      <c s="4" r="A18" t="s">
        <v>528</v>
      </c>
    </row>
    <row r="19" spans="1:12">
      <c s="3" r="A19" t="s">
        <v>514</v>
      </c>
    </row>
    <row r="20" spans="1:12">
      <c s="4" r="A20" t="s">
        <v>529</v>
      </c>
      <c s="4" r="J20" t="s">
        <v>530</v>
      </c>
    </row>
    <row r="21" spans="1:12">
      <c s="4" r="A21" t="s">
        <v>531</v>
      </c>
    </row>
    <row r="22" spans="1:12">
      <c s="3" r="A22" t="s">
        <v>514</v>
      </c>
    </row>
    <row r="23" spans="1:12">
      <c s="4" r="A23" t="s">
        <v>529</v>
      </c>
      <c s="4" r="J23" t="s">
        <v>532</v>
      </c>
    </row>
    <row r="24" spans="1:12">
      <c s="4" r="A24" t="s">
        <v>533</v>
      </c>
    </row>
    <row r="25" spans="1:12">
      <c s="3" r="A25" t="s">
        <v>514</v>
      </c>
    </row>
    <row r="26" spans="1:12">
      <c s="4" r="A26" t="s">
        <v>529</v>
      </c>
      <c s="4" r="J26" t="s">
        <v>534</v>
      </c>
    </row>
    <row r="27" spans="1:12">
      <c s="4" r="A27" t="s">
        <v>535</v>
      </c>
    </row>
    <row r="28" spans="1:12">
      <c s="3" r="A28" t="s">
        <v>514</v>
      </c>
    </row>
    <row r="29" spans="1:12">
      <c s="4" r="A29" t="s">
        <v>529</v>
      </c>
      <c s="4" r="J29" t="s">
        <v>536</v>
      </c>
    </row>
    <row r="30" spans="1:12">
      <c s="4" r="A30" t="s">
        <v>537</v>
      </c>
    </row>
    <row r="31" spans="1:12">
      <c s="3" r="A31" t="s">
        <v>514</v>
      </c>
    </row>
    <row r="32" spans="1:12">
      <c s="4" r="A32" t="s">
        <v>515</v>
      </c>
      <c s="6" r="B32" t="n">
        <v>8200</v>
      </c>
    </row>
    <row r="33" spans="1:12">
      <c s="4" r="A33" t="s">
        <v>538</v>
      </c>
      <c s="7" r="B33" t="n">
        <v>82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6"/>
  </cols>
  <sheetData>
    <row r="1" spans="1:5">
      <c s="1" r="A1" t="s">
        <v>539</v>
      </c>
      <c s="2" r="B1" t="s">
        <v>119</v>
      </c>
      <c s="2" r="D1" t="s">
        <v>540</v>
      </c>
      <c s="2" r="E1" t="s">
        <v>1</v>
      </c>
    </row>
    <row r="2" spans="1:5">
      <c s="2" r="B2" t="s">
        <v>2</v>
      </c>
      <c s="2" r="C2" t="s">
        <v>120</v>
      </c>
      <c s="2" r="D2" t="s">
        <v>4</v>
      </c>
      <c s="2" r="E2" t="s">
        <v>2</v>
      </c>
    </row>
    <row r="3" spans="1:5">
      <c s="3" r="A3" t="s">
        <v>541</v>
      </c>
    </row>
    <row r="4" spans="1:5">
      <c s="4" r="A4" t="s">
        <v>542</v>
      </c>
      <c s="7" r="B4" t="n">
        <v>29045</v>
      </c>
      <c s="7" r="C4" t="n">
        <v>17544</v>
      </c>
      <c s="7" r="D4" t="n">
        <v>0</v>
      </c>
      <c s="7" r="E4" t="n">
        <v>0</v>
      </c>
    </row>
    <row r="5" spans="1:5">
      <c s="4" r="A5" t="s">
        <v>543</v>
      </c>
      <c s="6" r="B5" t="n">
        <v>17156</v>
      </c>
      <c s="6" r="C5" t="n">
        <v>26735</v>
      </c>
      <c s="6" r="D5" t="n">
        <v>41738</v>
      </c>
      <c s="6" r="E5" t="n">
        <v>106389</v>
      </c>
    </row>
    <row r="6" spans="1:5">
      <c s="4" r="A6" t="s">
        <v>544</v>
      </c>
      <c s="6" r="D6" t="n">
        <v>-24194</v>
      </c>
    </row>
    <row r="7" spans="1:5">
      <c s="4" r="A7" t="s">
        <v>545</v>
      </c>
      <c s="6" r="B7" t="n">
        <v>-8373</v>
      </c>
      <c s="6" r="C7" t="n">
        <v>-15234</v>
      </c>
      <c s="6" r="D7" t="n">
        <v>0</v>
      </c>
    </row>
    <row r="8" spans="1:5">
      <c s="4" r="A8" t="s">
        <v>542</v>
      </c>
      <c s="6" r="B8" t="n">
        <v>37828</v>
      </c>
      <c s="6" r="C8" t="n">
        <v>29045</v>
      </c>
      <c s="6" r="D8" t="n">
        <v>17544</v>
      </c>
      <c s="6" r="E8" t="n">
        <v>37828</v>
      </c>
    </row>
    <row r="9" spans="1:5">
      <c s="4" r="A9" t="s">
        <v>546</v>
      </c>
      <c s="6" r="B9" t="n">
        <v>121275</v>
      </c>
      <c s="6" r="E9" t="n">
        <v>121275</v>
      </c>
    </row>
    <row r="10" spans="1:5">
      <c s="4" r="A10" t="s">
        <v>547</v>
      </c>
    </row>
    <row r="11" spans="1:5">
      <c s="3" r="A11" t="s">
        <v>541</v>
      </c>
    </row>
    <row r="12" spans="1:5">
      <c s="4" r="A12" t="s">
        <v>542</v>
      </c>
      <c s="6" r="B12" t="n">
        <v>24634</v>
      </c>
      <c s="6" r="C12" t="n">
        <v>14435</v>
      </c>
      <c s="6" r="D12" t="n">
        <v>0</v>
      </c>
      <c s="6" r="E12" t="n">
        <v>0</v>
      </c>
    </row>
    <row r="13" spans="1:5">
      <c s="4" r="A13" t="s">
        <v>543</v>
      </c>
      <c s="6" r="B13" t="n">
        <v>16344</v>
      </c>
      <c s="6" r="C13" t="n">
        <v>20927</v>
      </c>
      <c s="6" r="D13" t="n">
        <v>14435</v>
      </c>
    </row>
    <row r="14" spans="1:5">
      <c s="4" r="A14" t="s">
        <v>544</v>
      </c>
      <c s="6" r="D14" t="n">
        <v>0</v>
      </c>
    </row>
    <row r="15" spans="1:5">
      <c s="4" r="A15" t="s">
        <v>545</v>
      </c>
      <c s="6" r="B15" t="n">
        <v>-4413</v>
      </c>
      <c s="6" r="C15" t="n">
        <v>-10728</v>
      </c>
      <c s="6" r="D15" t="n">
        <v>0</v>
      </c>
    </row>
    <row r="16" spans="1:5">
      <c s="4" r="A16" t="s">
        <v>542</v>
      </c>
      <c s="6" r="B16" t="n">
        <v>36565</v>
      </c>
      <c s="6" r="C16" t="n">
        <v>24634</v>
      </c>
      <c s="6" r="D16" t="n">
        <v>14435</v>
      </c>
      <c s="6" r="E16" t="n">
        <v>36565</v>
      </c>
    </row>
    <row r="17" spans="1:5">
      <c s="4" r="A17" t="s">
        <v>546</v>
      </c>
      <c s="6" r="B17" t="n">
        <v>82038</v>
      </c>
      <c s="6" r="E17" t="n">
        <v>82038</v>
      </c>
    </row>
    <row r="18" spans="1:5">
      <c s="4" r="A18" t="s">
        <v>548</v>
      </c>
    </row>
    <row r="19" spans="1:5">
      <c s="3" r="A19" t="s">
        <v>541</v>
      </c>
    </row>
    <row r="20" spans="1:5">
      <c s="4" r="A20" t="s">
        <v>542</v>
      </c>
      <c s="6" r="B20" t="n">
        <v>905</v>
      </c>
      <c s="6" r="C20" t="n">
        <v>1060</v>
      </c>
      <c s="6" r="D20" t="n">
        <v>0</v>
      </c>
      <c s="6" r="E20" t="n">
        <v>0</v>
      </c>
    </row>
    <row r="21" spans="1:5">
      <c s="4" r="A21" t="s">
        <v>543</v>
      </c>
      <c s="6" r="B21" t="n">
        <v>17</v>
      </c>
      <c s="6" r="C21" t="n">
        <v>13</v>
      </c>
      <c s="6" r="D21" t="n">
        <v>22307</v>
      </c>
    </row>
    <row r="22" spans="1:5">
      <c s="4" r="A22" t="s">
        <v>544</v>
      </c>
      <c s="6" r="D22" t="n">
        <v>-21247</v>
      </c>
    </row>
    <row r="23" spans="1:5">
      <c s="4" r="A23" t="s">
        <v>545</v>
      </c>
      <c s="6" r="B23" t="n">
        <v>-152</v>
      </c>
      <c s="6" r="C23" t="n">
        <v>-168</v>
      </c>
      <c s="6" r="D23" t="n">
        <v>0</v>
      </c>
    </row>
    <row r="24" spans="1:5">
      <c s="4" r="A24" t="s">
        <v>542</v>
      </c>
      <c s="6" r="B24" t="n">
        <v>770</v>
      </c>
      <c s="6" r="C24" t="n">
        <v>905</v>
      </c>
      <c s="6" r="D24" t="n">
        <v>1060</v>
      </c>
      <c s="6" r="E24" t="n">
        <v>770</v>
      </c>
    </row>
    <row r="25" spans="1:5">
      <c s="4" r="A25" t="s">
        <v>546</v>
      </c>
      <c s="6" r="B25" t="n">
        <v>27651</v>
      </c>
      <c s="6" r="E25" t="n">
        <v>27651</v>
      </c>
    </row>
    <row r="26" spans="1:5">
      <c s="4" r="A26" t="s">
        <v>549</v>
      </c>
    </row>
    <row r="27" spans="1:5">
      <c s="3" r="A27" t="s">
        <v>541</v>
      </c>
    </row>
    <row r="28" spans="1:5">
      <c s="4" r="A28" t="s">
        <v>542</v>
      </c>
      <c s="6" r="B28" t="n">
        <v>3506</v>
      </c>
      <c s="6" r="C28" t="n">
        <v>2049</v>
      </c>
      <c s="6" r="D28" t="n">
        <v>0</v>
      </c>
      <c s="6" r="E28" t="n">
        <v>0</v>
      </c>
    </row>
    <row r="29" spans="1:5">
      <c s="4" r="A29" t="s">
        <v>543</v>
      </c>
      <c s="6" r="B29" t="n">
        <v>795</v>
      </c>
      <c s="6" r="C29" t="n">
        <v>5795</v>
      </c>
      <c s="6" r="D29" t="n">
        <v>4996</v>
      </c>
    </row>
    <row r="30" spans="1:5">
      <c s="4" r="A30" t="s">
        <v>544</v>
      </c>
      <c s="6" r="D30" t="n">
        <v>-2947</v>
      </c>
    </row>
    <row r="31" spans="1:5">
      <c s="4" r="A31" t="s">
        <v>545</v>
      </c>
      <c s="6" r="B31" t="n">
        <v>-3808</v>
      </c>
      <c s="6" r="C31" t="n">
        <v>-4338</v>
      </c>
      <c s="6" r="D31" t="n">
        <v>0</v>
      </c>
    </row>
    <row r="32" spans="1:5">
      <c s="4" r="A32" t="s">
        <v>542</v>
      </c>
      <c s="6" r="B32" t="n">
        <v>493</v>
      </c>
      <c s="6" r="C32" t="n">
        <v>3506</v>
      </c>
      <c s="7" r="D32" t="n">
        <v>2049</v>
      </c>
      <c s="6" r="E32" t="n">
        <v>493</v>
      </c>
    </row>
    <row r="33" spans="1:5">
      <c s="4" r="A33" t="s">
        <v>546</v>
      </c>
      <c s="6" r="B33" t="n">
        <v>11586</v>
      </c>
      <c s="6" r="E33" t="n">
        <v>11586</v>
      </c>
    </row>
    <row r="34" spans="1:5">
      <c s="4" r="A34" t="s">
        <v>550</v>
      </c>
    </row>
    <row r="35" spans="1:5">
      <c s="3" r="A35" t="s">
        <v>541</v>
      </c>
    </row>
    <row r="36" spans="1:5">
      <c s="4" r="A36" t="s">
        <v>542</v>
      </c>
      <c s="6" r="B36" t="n">
        <v>169101</v>
      </c>
    </row>
    <row r="37" spans="1:5">
      <c s="4" r="A37" t="s">
        <v>543</v>
      </c>
      <c s="6" r="B37" t="n">
        <v>91054</v>
      </c>
    </row>
    <row r="38" spans="1:5">
      <c s="4" r="A38" t="s">
        <v>542</v>
      </c>
      <c s="6" r="B38" t="n">
        <v>78047</v>
      </c>
      <c s="7" r="C38" t="n">
        <v>169101</v>
      </c>
      <c s="6" r="E38" t="n">
        <v>78047</v>
      </c>
    </row>
    <row r="39" spans="1:5">
      <c s="4" r="A39" t="s">
        <v>546</v>
      </c>
      <c s="7" r="B39" t="n">
        <v>290376</v>
      </c>
      <c s="7" r="E39" t="n">
        <v>2903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s>
  <sheetData>
    <row r="1" spans="1:16">
      <c s="1" r="A1" t="s">
        <v>551</v>
      </c>
      <c s="2" r="B1" t="s">
        <v>552</v>
      </c>
      <c s="2" r="C1" t="s">
        <v>553</v>
      </c>
      <c s="2" r="D1" t="s">
        <v>2</v>
      </c>
      <c s="2" r="F1" t="s">
        <v>4</v>
      </c>
      <c s="2" r="G1" t="s">
        <v>121</v>
      </c>
      <c s="2" r="H1" t="s">
        <v>32</v>
      </c>
      <c s="2" r="I1" t="s">
        <v>2</v>
      </c>
      <c s="2" r="K1" t="s">
        <v>32</v>
      </c>
      <c s="2" r="L1" t="s">
        <v>81</v>
      </c>
      <c s="2" r="M1" t="s">
        <v>554</v>
      </c>
      <c s="2" r="N1" t="s">
        <v>120</v>
      </c>
      <c s="2" r="O1" t="s">
        <v>555</v>
      </c>
      <c s="2" r="P1" t="s">
        <v>82</v>
      </c>
    </row>
    <row r="2" spans="1:16">
      <c s="3" r="A2" t="s">
        <v>556</v>
      </c>
    </row>
    <row r="3" spans="1:16">
      <c s="4" r="A3" t="s">
        <v>557</v>
      </c>
      <c s="7" r="B3" t="n">
        <v>19600</v>
      </c>
    </row>
    <row r="4" spans="1:16">
      <c s="4" r="A4" t="s">
        <v>558</v>
      </c>
      <c s="7" r="N4" t="n">
        <v>83004</v>
      </c>
    </row>
    <row r="5" spans="1:16">
      <c s="4" r="A5" t="s">
        <v>559</v>
      </c>
      <c s="6" r="N5" t="n">
        <v>35920</v>
      </c>
    </row>
    <row r="6" spans="1:16">
      <c s="4" r="A6" t="s">
        <v>560</v>
      </c>
      <c s="6" r="N6" t="n">
        <v>17312</v>
      </c>
    </row>
    <row r="7" spans="1:16">
      <c s="4" r="A7" t="s">
        <v>561</v>
      </c>
      <c s="6" r="N7" t="n">
        <v>19368</v>
      </c>
    </row>
    <row r="8" spans="1:16">
      <c s="4" r="A8" t="s">
        <v>562</v>
      </c>
      <c s="6" r="N8" t="n">
        <v>8674</v>
      </c>
    </row>
    <row r="9" spans="1:16">
      <c s="4" r="A9" t="s">
        <v>563</v>
      </c>
      <c s="6" r="N9" t="n">
        <v>14923</v>
      </c>
    </row>
    <row r="10" spans="1:16">
      <c s="4" r="A10" t="s">
        <v>564</v>
      </c>
      <c s="7" r="N10" t="n">
        <v>13622</v>
      </c>
    </row>
    <row r="11" spans="1:16">
      <c s="4" r="A11" t="s">
        <v>565</v>
      </c>
      <c s="7" r="H11" t="n">
        <v>19400</v>
      </c>
      <c s="7" r="I11" t="n">
        <v>1121</v>
      </c>
      <c s="7" r="K11" t="n">
        <v>-21526</v>
      </c>
      <c s="7" r="L11" t="n">
        <v>0</v>
      </c>
    </row>
    <row r="12" spans="1:16">
      <c s="4" r="A12" t="s">
        <v>54</v>
      </c>
      <c s="7" r="D12" t="n">
        <v>30043128</v>
      </c>
      <c s="4" r="E12" t="s">
        <v>55</v>
      </c>
      <c s="6" r="H12" t="n">
        <v>31562466</v>
      </c>
      <c s="6" r="I12" t="n">
        <v>30043128</v>
      </c>
      <c s="4" r="J12" t="s">
        <v>55</v>
      </c>
      <c s="6" r="K12" t="n">
        <v>31562466</v>
      </c>
      <c s="6" r="L12" t="n">
        <v>29714689</v>
      </c>
    </row>
    <row r="13" spans="1:16">
      <c s="4" r="A13" t="s">
        <v>566</v>
      </c>
      <c s="6" r="D13" t="n">
        <v>10215328</v>
      </c>
      <c s="6" r="H13" t="n">
        <v>11263174</v>
      </c>
      <c s="6" r="I13" t="n">
        <v>10215328</v>
      </c>
      <c s="6" r="K13" t="n">
        <v>11263174</v>
      </c>
    </row>
    <row r="14" spans="1:16">
      <c s="4" r="A14" t="s">
        <v>42</v>
      </c>
      <c s="6" r="D14" t="n">
        <v>1288305</v>
      </c>
      <c s="6" r="H14" t="n">
        <v>1318656</v>
      </c>
      <c s="6" r="I14" t="n">
        <v>1288305</v>
      </c>
      <c s="6" r="K14" t="n">
        <v>1318656</v>
      </c>
      <c s="6" r="L14" t="n">
        <v>1717184</v>
      </c>
      <c s="7" r="P14" t="n">
        <v>909404</v>
      </c>
    </row>
    <row r="15" spans="1:16">
      <c s="4" r="A15" t="s">
        <v>567</v>
      </c>
      <c s="6" r="D15" t="n">
        <v>1260717</v>
      </c>
      <c s="6" r="H15" t="n">
        <v>1445630</v>
      </c>
      <c s="6" r="I15" t="n">
        <v>1260717</v>
      </c>
      <c s="6" r="K15" t="n">
        <v>1445630</v>
      </c>
    </row>
    <row r="16" spans="1:16">
      <c s="4" r="A16" t="s">
        <v>44</v>
      </c>
      <c s="6" r="D16" t="n">
        <v>7470403</v>
      </c>
      <c s="6" r="H16" t="n">
        <v>7254585</v>
      </c>
      <c s="6" r="I16" t="n">
        <v>7470403</v>
      </c>
      <c s="6" r="K16" t="n">
        <v>7254585</v>
      </c>
    </row>
    <row r="17" spans="1:16">
      <c s="4" r="A17" t="s">
        <v>46</v>
      </c>
      <c s="6" r="D17" t="n">
        <v>3150934</v>
      </c>
      <c s="6" r="H17" t="n">
        <v>2957740</v>
      </c>
      <c s="6" r="I17" t="n">
        <v>3150934</v>
      </c>
      <c s="6" r="K17" t="n">
        <v>2957740</v>
      </c>
      <c s="7" r="L17" t="n">
        <v>3128931</v>
      </c>
      <c s="7" r="P17" t="n">
        <v>2861163</v>
      </c>
    </row>
    <row r="18" spans="1:16">
      <c s="4" r="A18" t="s">
        <v>68</v>
      </c>
      <c s="6" r="D18" t="n">
        <v>25519161</v>
      </c>
      <c s="6" r="H18" t="n">
        <v>26381159</v>
      </c>
      <c s="6" r="I18" t="n">
        <v>25519161</v>
      </c>
      <c s="6" r="K18" t="n">
        <v>26381159</v>
      </c>
    </row>
    <row r="19" spans="1:16">
      <c s="4" r="A19" t="s">
        <v>58</v>
      </c>
      <c s="6" r="D19" t="n">
        <v>6423720</v>
      </c>
      <c s="6" r="H19" t="n">
        <v>6529675</v>
      </c>
      <c s="6" r="I19" t="n">
        <v>6423720</v>
      </c>
      <c s="6" r="K19" t="n">
        <v>6529675</v>
      </c>
    </row>
    <row r="20" spans="1:16">
      <c s="4" r="A20" t="s">
        <v>59</v>
      </c>
      <c s="6" r="D20" t="n">
        <v>3896719</v>
      </c>
      <c s="6" r="H20" t="n">
        <v>3698606</v>
      </c>
      <c s="6" r="I20" t="n">
        <v>3896719</v>
      </c>
      <c s="6" r="K20" t="n">
        <v>3698606</v>
      </c>
    </row>
    <row r="21" spans="1:16">
      <c s="4" r="A21" t="s">
        <v>62</v>
      </c>
      <c s="6" r="D21" t="n">
        <v>94417</v>
      </c>
      <c s="6" r="H21" t="n">
        <v>75161</v>
      </c>
      <c s="6" r="I21" t="n">
        <v>94417</v>
      </c>
      <c s="6" r="K21" t="n">
        <v>75161</v>
      </c>
    </row>
    <row r="22" spans="1:16">
      <c s="4" r="A22" t="s">
        <v>568</v>
      </c>
    </row>
    <row r="23" spans="1:16">
      <c s="3" r="A23" t="s">
        <v>556</v>
      </c>
    </row>
    <row r="24" spans="1:16">
      <c s="4" r="A24" t="s">
        <v>569</v>
      </c>
      <c s="6" r="D24" t="n">
        <v>16773</v>
      </c>
    </row>
    <row r="25" spans="1:16">
      <c s="4" r="A25" t="s">
        <v>570</v>
      </c>
    </row>
    <row r="26" spans="1:16">
      <c s="3" r="A26" t="s">
        <v>556</v>
      </c>
    </row>
    <row r="27" spans="1:16">
      <c s="4" r="A27" t="s">
        <v>571</v>
      </c>
      <c s="7" r="M27" t="n">
        <v>14000</v>
      </c>
    </row>
    <row r="28" spans="1:16">
      <c s="4" r="A28" t="s">
        <v>572</v>
      </c>
      <c s="7" r="M28" t="n">
        <v>5336</v>
      </c>
    </row>
    <row r="29" spans="1:16">
      <c s="4" r="A29" t="s">
        <v>573</v>
      </c>
    </row>
    <row r="30" spans="1:16">
      <c s="3" r="A30" t="s">
        <v>556</v>
      </c>
    </row>
    <row r="31" spans="1:16">
      <c s="4" r="A31" t="s">
        <v>574</v>
      </c>
      <c s="7" r="D31" t="n">
        <v>11587</v>
      </c>
    </row>
    <row r="32" spans="1:16">
      <c s="4" r="A32" t="s">
        <v>575</v>
      </c>
    </row>
    <row r="33" spans="1:16">
      <c s="3" r="A33" t="s">
        <v>556</v>
      </c>
    </row>
    <row r="34" spans="1:16">
      <c s="4" r="A34" t="s">
        <v>571</v>
      </c>
      <c s="7" r="O34" t="n">
        <v>940000</v>
      </c>
    </row>
    <row r="35" spans="1:16">
      <c s="4" r="A35" t="s">
        <v>576</v>
      </c>
    </row>
    <row r="36" spans="1:16">
      <c s="3" r="A36" t="s">
        <v>556</v>
      </c>
    </row>
    <row r="37" spans="1:16">
      <c s="4" r="A37" t="s">
        <v>557</v>
      </c>
      <c s="7" r="C37" t="n">
        <v>117860</v>
      </c>
    </row>
    <row r="38" spans="1:16">
      <c s="4" r="A38" t="s">
        <v>565</v>
      </c>
      <c s="6" r="K38" t="n">
        <v>-21526</v>
      </c>
    </row>
    <row r="39" spans="1:16">
      <c s="4" r="A39" t="s">
        <v>54</v>
      </c>
      <c s="6" r="H39" t="n">
        <v>441942</v>
      </c>
      <c s="6" r="K39" t="n">
        <v>441942</v>
      </c>
    </row>
    <row r="40" spans="1:16">
      <c s="4" r="A40" t="s">
        <v>566</v>
      </c>
      <c s="6" r="H40" t="n">
        <v>199097</v>
      </c>
      <c s="6" r="K40" t="n">
        <v>199097</v>
      </c>
    </row>
    <row r="41" spans="1:16">
      <c s="4" r="A41" t="s">
        <v>42</v>
      </c>
      <c s="6" r="H41" t="n">
        <v>48695</v>
      </c>
      <c s="6" r="K41" t="n">
        <v>48695</v>
      </c>
    </row>
    <row r="42" spans="1:16">
      <c s="4" r="A42" t="s">
        <v>567</v>
      </c>
      <c s="6" r="H42" t="n">
        <v>26186</v>
      </c>
      <c s="6" r="K42" t="n">
        <v>26186</v>
      </c>
    </row>
    <row r="43" spans="1:16">
      <c s="4" r="A43" t="s">
        <v>44</v>
      </c>
      <c s="6" r="H43" t="n">
        <v>105603</v>
      </c>
      <c s="6" r="K43" t="n">
        <v>105603</v>
      </c>
    </row>
    <row r="44" spans="1:16">
      <c s="4" r="A44" t="s">
        <v>46</v>
      </c>
      <c s="6" r="H44" t="n">
        <v>25055</v>
      </c>
      <c s="6" r="K44" t="n">
        <v>25055</v>
      </c>
    </row>
    <row r="45" spans="1:16">
      <c s="4" r="A45" t="s">
        <v>68</v>
      </c>
      <c s="6" r="H45" t="n">
        <v>321820</v>
      </c>
      <c s="6" r="K45" t="n">
        <v>321820</v>
      </c>
    </row>
    <row r="46" spans="1:16">
      <c s="4" r="A46" t="s">
        <v>58</v>
      </c>
      <c s="6" r="H46" t="n">
        <v>172235</v>
      </c>
      <c s="6" r="K46" t="n">
        <v>172235</v>
      </c>
    </row>
    <row r="47" spans="1:16">
      <c s="4" r="A47" t="s">
        <v>59</v>
      </c>
      <c s="6" r="H47" t="n">
        <v>72645</v>
      </c>
      <c s="6" r="K47" t="n">
        <v>72645</v>
      </c>
    </row>
    <row r="48" spans="1:16">
      <c s="4" r="A48" t="s">
        <v>62</v>
      </c>
      <c s="7" r="H48" t="n">
        <v>54949</v>
      </c>
      <c s="6" r="K48" t="n">
        <v>54949</v>
      </c>
    </row>
    <row r="49" spans="1:16">
      <c s="4" r="A49" t="s">
        <v>577</v>
      </c>
    </row>
    <row r="50" spans="1:16">
      <c s="3" r="A50" t="s">
        <v>556</v>
      </c>
    </row>
    <row r="51" spans="1:16">
      <c s="4" r="A51" t="s">
        <v>565</v>
      </c>
      <c s="7" r="F51" t="n">
        <v>-4164</v>
      </c>
      <c s="7" r="G51" t="n">
        <v>5284</v>
      </c>
      <c s="7" r="I51" t="n">
        <v>1120</v>
      </c>
      <c s="6" r="K51" t="n">
        <v>-21526</v>
      </c>
    </row>
    <row r="52" spans="1:16">
      <c s="4" r="A52" t="s">
        <v>578</v>
      </c>
    </row>
    <row r="53" spans="1:16">
      <c s="3" r="A53" t="s">
        <v>556</v>
      </c>
    </row>
    <row r="54" spans="1:16">
      <c s="4" r="A54" t="s">
        <v>565</v>
      </c>
      <c s="7" r="K54" t="n">
        <v>-15451</v>
      </c>
    </row>
    <row r="55" spans="1:16">
      <c r="A55" t="n"/>
    </row>
    <row r="56" spans="1:16">
      <c s="4" r="A56" t="s">
        <v>55</v>
      </c>
      <c s="4" r="B56" t="s">
        <v>79</v>
      </c>
    </row>
  </sheetData>
  <mergeCells count="4">
    <mergeCell ref="D1:E1"/>
    <mergeCell ref="I1:J1"/>
    <mergeCell ref="A55:P55"/>
    <mergeCell ref="B56:P5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579</v>
      </c>
      <c s="2" r="B1" t="s">
        <v>1</v>
      </c>
    </row>
    <row r="2" spans="1:4">
      <c s="2" r="B2" t="s">
        <v>580</v>
      </c>
      <c s="2" r="C2" t="s">
        <v>581</v>
      </c>
      <c s="2" r="D2" t="s">
        <v>159</v>
      </c>
    </row>
    <row r="3" spans="1:4">
      <c s="3" r="A3" t="s">
        <v>582</v>
      </c>
    </row>
    <row r="4" spans="1:4">
      <c s="4" r="A4" t="s">
        <v>583</v>
      </c>
      <c s="4" r="B4" t="s">
        <v>584</v>
      </c>
      <c s="4" r="C4" t="s">
        <v>584</v>
      </c>
    </row>
    <row r="5" spans="1:4">
      <c s="4" r="A5" t="s">
        <v>585</v>
      </c>
      <c s="7" r="B5" t="n">
        <v>319654000</v>
      </c>
      <c s="7" r="C5" t="n">
        <v>270107000</v>
      </c>
    </row>
    <row r="6" spans="1:4">
      <c s="4" r="A6" t="s">
        <v>586</v>
      </c>
      <c s="4" r="B6" t="s">
        <v>587</v>
      </c>
      <c s="4" r="C6" t="s">
        <v>588</v>
      </c>
    </row>
    <row r="7" spans="1:4">
      <c s="4" r="A7" t="s">
        <v>589</v>
      </c>
      <c s="7" r="B7" t="n">
        <v>0</v>
      </c>
      <c s="7" r="C7" t="n">
        <v>0</v>
      </c>
      <c s="7" r="D7" t="n">
        <v>0</v>
      </c>
    </row>
    <row r="8" spans="1:4">
      <c s="4" r="A8" t="s">
        <v>590</v>
      </c>
      <c s="4" r="B8" t="s">
        <v>591</v>
      </c>
    </row>
    <row r="9" spans="1:4">
      <c s="4" r="A9" t="s">
        <v>592</v>
      </c>
      <c s="7" r="B9" t="n">
        <v>7212000</v>
      </c>
      <c s="6" r="C9" t="n">
        <v>69000</v>
      </c>
      <c s="6" r="D9" t="n">
        <v>4516000</v>
      </c>
    </row>
    <row r="10" spans="1:4">
      <c s="4" r="A10" t="s">
        <v>593</v>
      </c>
      <c s="6" r="B10" t="n">
        <v>5024000</v>
      </c>
      <c s="6" r="C10" t="n">
        <v>30000</v>
      </c>
      <c s="6" r="D10" t="n">
        <v>4387000</v>
      </c>
    </row>
    <row r="11" spans="1:4">
      <c s="4" r="A11" t="s">
        <v>594</v>
      </c>
      <c s="7" r="B11" t="n">
        <v>2188000</v>
      </c>
      <c s="7" r="C11" t="n">
        <v>39000</v>
      </c>
      <c s="6" r="D11" t="n">
        <v>129000</v>
      </c>
    </row>
    <row r="12" spans="1:4">
      <c s="4" r="A12" t="s">
        <v>595</v>
      </c>
      <c s="4" r="B12" t="s">
        <v>596</v>
      </c>
      <c s="4" r="C12" t="s">
        <v>597</v>
      </c>
    </row>
    <row r="13" spans="1:4">
      <c s="4" r="A13" t="s">
        <v>598</v>
      </c>
      <c s="4" r="B13" t="s">
        <v>599</v>
      </c>
      <c s="4" r="C13" t="s">
        <v>600</v>
      </c>
    </row>
    <row r="14" spans="1:4">
      <c s="4" r="A14" t="s">
        <v>601</v>
      </c>
      <c s="6" r="B14" t="n">
        <v>884</v>
      </c>
      <c s="6" r="C14" t="n">
        <v>385</v>
      </c>
    </row>
    <row r="15" spans="1:4">
      <c s="4" r="A15" t="s">
        <v>602</v>
      </c>
      <c s="4" r="B15" t="s">
        <v>597</v>
      </c>
    </row>
    <row r="16" spans="1:4">
      <c s="4" r="A16" t="s">
        <v>603</v>
      </c>
      <c s="4" r="B16" t="s">
        <v>604</v>
      </c>
    </row>
    <row r="17" spans="1:4">
      <c s="4" r="A17" t="s">
        <v>605</v>
      </c>
      <c s="4" r="B17" t="s">
        <v>597</v>
      </c>
    </row>
    <row r="18" spans="1:4">
      <c s="4" r="A18" t="s">
        <v>606</v>
      </c>
      <c s="4" r="B18" t="s">
        <v>607</v>
      </c>
    </row>
    <row r="19" spans="1:4">
      <c s="4" r="A19" t="s">
        <v>608</v>
      </c>
      <c s="4" r="B19" t="s">
        <v>609</v>
      </c>
    </row>
    <row r="20" spans="1:4">
      <c s="4" r="A20" t="s">
        <v>610</v>
      </c>
      <c s="7" r="B20" t="n">
        <v>1153838000</v>
      </c>
      <c s="7" r="C20" t="n">
        <v>1276015000</v>
      </c>
    </row>
    <row r="21" spans="1:4">
      <c s="4" r="A21" t="s">
        <v>611</v>
      </c>
      <c s="6" r="B21" t="n">
        <v>2582000</v>
      </c>
      <c s="6" r="C21" t="n">
        <v>3399000</v>
      </c>
    </row>
    <row r="22" spans="1:4">
      <c s="4" r="A22" t="s">
        <v>612</v>
      </c>
      <c s="6" r="B22" t="n">
        <v>817000</v>
      </c>
      <c s="6" r="C22" t="n">
        <v>-1083000</v>
      </c>
    </row>
    <row r="23" spans="1:4">
      <c s="4" r="A23" t="s">
        <v>613</v>
      </c>
      <c s="6" r="B23" t="n">
        <v>6350000</v>
      </c>
    </row>
    <row r="24" spans="1:4">
      <c s="4" r="A24" t="s">
        <v>614</v>
      </c>
      <c s="6" r="B24" t="n">
        <v>28607000</v>
      </c>
    </row>
    <row r="25" spans="1:4">
      <c s="4" r="A25" t="s">
        <v>615</v>
      </c>
      <c s="6" r="B25" t="n">
        <v>441851000</v>
      </c>
      <c s="6" r="C25" t="n">
        <v>519659000</v>
      </c>
    </row>
    <row r="26" spans="1:4">
      <c s="4" r="A26" t="s">
        <v>52</v>
      </c>
      <c s="6" r="B26" t="n">
        <v>475731000</v>
      </c>
      <c s="6" r="C26" t="n">
        <v>847860000</v>
      </c>
    </row>
    <row r="27" spans="1:4">
      <c s="4" r="A27" t="s">
        <v>616</v>
      </c>
      <c s="6" r="B27" t="n">
        <v>-31826000</v>
      </c>
      <c s="6" r="C27" t="n">
        <v>-60783000</v>
      </c>
      <c s="6" r="D27" t="n">
        <v>-34525000</v>
      </c>
    </row>
    <row r="28" spans="1:4">
      <c s="4" r="A28" t="s">
        <v>617</v>
      </c>
      <c s="6" r="B28" t="n">
        <v>56781000</v>
      </c>
    </row>
    <row r="29" spans="1:4">
      <c s="4" r="A29" t="s">
        <v>618</v>
      </c>
      <c s="7" r="B29" t="n">
        <v>28607000</v>
      </c>
    </row>
    <row r="30" spans="1:4">
      <c s="4" r="A30" t="s">
        <v>619</v>
      </c>
      <c s="4" r="B30" t="s">
        <v>620</v>
      </c>
    </row>
    <row r="31" spans="1:4">
      <c s="4" r="A31" t="s">
        <v>621</v>
      </c>
      <c s="7" r="B31" t="n">
        <v>0</v>
      </c>
      <c s="6" r="C31" t="n">
        <v>95985000</v>
      </c>
    </row>
    <row r="32" spans="1:4">
      <c s="4" r="A32" t="s">
        <v>622</v>
      </c>
      <c s="6" r="B32" t="n">
        <v>0</v>
      </c>
      <c s="6" r="C32" t="n">
        <v>95986000</v>
      </c>
    </row>
    <row r="33" spans="1:4">
      <c s="4" r="A33" t="s">
        <v>623</v>
      </c>
    </row>
    <row r="34" spans="1:4">
      <c s="3" r="A34" t="s">
        <v>582</v>
      </c>
    </row>
    <row r="35" spans="1:4">
      <c s="4" r="A35" t="s">
        <v>610</v>
      </c>
      <c s="6" r="B35" t="n">
        <v>17000</v>
      </c>
      <c s="6" r="C35" t="n">
        <v>77000</v>
      </c>
    </row>
    <row r="36" spans="1:4">
      <c s="4" r="A36" t="s">
        <v>624</v>
      </c>
    </row>
    <row r="37" spans="1:4">
      <c s="3" r="A37" t="s">
        <v>582</v>
      </c>
    </row>
    <row r="38" spans="1:4">
      <c s="4" r="A38" t="s">
        <v>610</v>
      </c>
      <c s="7" r="B38" t="n">
        <v>14625000</v>
      </c>
      <c s="7" r="C38" t="n">
        <v>15190000</v>
      </c>
    </row>
    <row r="39" spans="1:4">
      <c s="4" r="A39" t="s">
        <v>625</v>
      </c>
    </row>
    <row r="40" spans="1:4">
      <c s="3" r="A40" t="s">
        <v>582</v>
      </c>
    </row>
    <row r="41" spans="1:4">
      <c s="4" r="A41" t="s">
        <v>626</v>
      </c>
      <c s="4" r="B41" t="s">
        <v>627</v>
      </c>
      <c s="4" r="C41" t="s">
        <v>628</v>
      </c>
    </row>
    <row r="42" spans="1:4">
      <c s="4" r="A42" t="s">
        <v>629</v>
      </c>
    </row>
    <row r="43" spans="1:4">
      <c s="3" r="A43" t="s">
        <v>582</v>
      </c>
    </row>
    <row r="44" spans="1:4">
      <c s="4" r="A44" t="s">
        <v>626</v>
      </c>
      <c s="4" r="B44" t="s">
        <v>630</v>
      </c>
      <c s="4" r="C44" t="s">
        <v>631</v>
      </c>
    </row>
    <row r="45" spans="1:4">
      <c s="4" r="A45" t="s">
        <v>632</v>
      </c>
    </row>
    <row r="46" spans="1:4">
      <c s="3" r="A46" t="s">
        <v>582</v>
      </c>
    </row>
    <row r="47" spans="1:4">
      <c s="4" r="A47" t="s">
        <v>626</v>
      </c>
      <c s="4" r="B47" t="s">
        <v>596</v>
      </c>
      <c s="4" r="C47" t="s">
        <v>596</v>
      </c>
    </row>
    <row r="48" spans="1:4">
      <c s="4" r="A48" t="s">
        <v>633</v>
      </c>
    </row>
    <row r="49" spans="1:4">
      <c s="3" r="A49" t="s">
        <v>582</v>
      </c>
    </row>
    <row r="50" spans="1:4">
      <c s="4" r="A50" t="s">
        <v>626</v>
      </c>
      <c s="4" r="B50" t="s">
        <v>634</v>
      </c>
      <c s="4" r="C50" t="s">
        <v>634</v>
      </c>
    </row>
    <row r="51" spans="1:4">
      <c s="4" r="A51" t="s">
        <v>635</v>
      </c>
    </row>
    <row r="52" spans="1:4">
      <c s="3" r="A52" t="s">
        <v>582</v>
      </c>
    </row>
    <row r="53" spans="1:4">
      <c s="4" r="A53" t="s">
        <v>636</v>
      </c>
      <c s="7" r="B53" t="n">
        <v>779720000</v>
      </c>
      <c s="7" r="C53" t="n">
        <v>992012000</v>
      </c>
    </row>
    <row r="54" spans="1:4">
      <c s="4" r="A54" t="s">
        <v>637</v>
      </c>
      <c s="6" r="B54" t="n">
        <v>6985000</v>
      </c>
      <c s="6" r="C54" t="n">
        <v>89590000</v>
      </c>
    </row>
    <row r="55" spans="1:4">
      <c s="4" r="A55" t="s">
        <v>638</v>
      </c>
    </row>
    <row r="56" spans="1:4">
      <c s="3" r="A56" t="s">
        <v>582</v>
      </c>
    </row>
    <row r="57" spans="1:4">
      <c s="4" r="A57" t="s">
        <v>636</v>
      </c>
      <c s="6" r="B57" t="n">
        <v>888923000</v>
      </c>
      <c s="6" r="C57" t="n">
        <v>1060655000</v>
      </c>
    </row>
    <row r="58" spans="1:4">
      <c s="4" r="A58" t="s">
        <v>637</v>
      </c>
      <c s="7" r="B58" t="n">
        <v>67957000</v>
      </c>
      <c s="7" r="C58" t="n">
        <v>116975000</v>
      </c>
    </row>
    <row r="59" spans="1:4">
      <c s="4" r="A59" t="s">
        <v>639</v>
      </c>
    </row>
    <row r="60" spans="1:4">
      <c s="3" r="A60" t="s">
        <v>582</v>
      </c>
    </row>
    <row r="61" spans="1:4">
      <c s="4" r="A61" t="s">
        <v>640</v>
      </c>
      <c s="4" r="B61" t="s">
        <v>641</v>
      </c>
      <c s="4" r="C61" t="s">
        <v>642</v>
      </c>
    </row>
    <row r="62" spans="1:4">
      <c s="4" r="A62" t="s">
        <v>643</v>
      </c>
    </row>
    <row r="63" spans="1:4">
      <c s="3" r="A63" t="s">
        <v>582</v>
      </c>
    </row>
    <row r="64" spans="1:4">
      <c s="4" r="A64" t="s">
        <v>640</v>
      </c>
      <c s="4" r="B64" t="s">
        <v>596</v>
      </c>
      <c s="4" r="C64" t="s">
        <v>596</v>
      </c>
    </row>
    <row r="65" spans="1:4">
      <c s="4" r="A65" t="s">
        <v>644</v>
      </c>
    </row>
    <row r="66" spans="1:4">
      <c s="3" r="A66" t="s">
        <v>582</v>
      </c>
    </row>
    <row r="67" spans="1:4">
      <c s="4" r="A67" t="s">
        <v>640</v>
      </c>
      <c s="4" r="B67" t="s">
        <v>645</v>
      </c>
      <c s="4" r="C67" t="s">
        <v>645</v>
      </c>
    </row>
    <row r="68" spans="1:4">
      <c s="4" r="A68" t="s">
        <v>646</v>
      </c>
    </row>
    <row r="69" spans="1:4">
      <c s="3" r="A69" t="s">
        <v>582</v>
      </c>
    </row>
    <row r="70" spans="1:4">
      <c s="4" r="A70" t="s">
        <v>640</v>
      </c>
      <c s="4" r="B70" t="s">
        <v>647</v>
      </c>
    </row>
    <row r="71" spans="1:4">
      <c s="4" r="A71" t="s">
        <v>648</v>
      </c>
    </row>
    <row r="72" spans="1:4">
      <c s="3" r="A72" t="s">
        <v>582</v>
      </c>
    </row>
    <row r="73" spans="1:4">
      <c s="4" r="A73" t="s">
        <v>649</v>
      </c>
      <c s="7" r="B73" t="n">
        <v>6715000</v>
      </c>
      <c s="7" r="C73" t="n">
        <v>9040000</v>
      </c>
    </row>
    <row r="74" spans="1:4">
      <c s="4" r="A74" t="s">
        <v>650</v>
      </c>
      <c s="6" r="B74" t="n">
        <v>27689000</v>
      </c>
      <c s="6" r="C74" t="n">
        <v>25303000</v>
      </c>
    </row>
    <row r="75" spans="1:4">
      <c s="4" r="A75" t="s">
        <v>651</v>
      </c>
      <c s="7" r="B75" t="n">
        <v>5298000</v>
      </c>
      <c s="7" r="C75" t="n">
        <v>7453000</v>
      </c>
      <c s="7" r="D75" t="n">
        <v>70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52</v>
      </c>
      <c s="2" r="C1" t="s">
        <v>1</v>
      </c>
    </row>
    <row r="2" spans="1:4">
      <c s="2" r="C2" t="s">
        <v>2</v>
      </c>
      <c s="2" r="D2" t="s">
        <v>32</v>
      </c>
    </row>
    <row r="3" spans="1:4">
      <c s="3" r="A3" t="s">
        <v>653</v>
      </c>
    </row>
    <row r="4" spans="1:4">
      <c s="4" r="A4" t="s">
        <v>84</v>
      </c>
      <c s="7" r="C4" t="n">
        <v>9470795</v>
      </c>
      <c s="7" r="D4" t="n">
        <v>10048100</v>
      </c>
    </row>
    <row r="5" spans="1:4">
      <c s="4" r="A5" t="s">
        <v>566</v>
      </c>
      <c s="6" r="C5" t="n">
        <v>10215328</v>
      </c>
      <c s="6" r="D5" t="n">
        <v>11263174</v>
      </c>
    </row>
    <row r="6" spans="1:4">
      <c s="4" r="A6" t="s">
        <v>654</v>
      </c>
      <c s="6" r="C6" t="n">
        <v>450563</v>
      </c>
      <c s="6" r="D6" t="n">
        <v>434875</v>
      </c>
    </row>
    <row r="7" spans="1:4">
      <c s="4" r="A7" t="s">
        <v>655</v>
      </c>
      <c s="6" r="C7" t="n">
        <v>500057</v>
      </c>
      <c s="6" r="D7" t="n">
        <v>499407</v>
      </c>
    </row>
    <row r="8" spans="1:4">
      <c s="4" r="A8" t="s">
        <v>656</v>
      </c>
    </row>
    <row r="9" spans="1:4">
      <c s="3" r="A9" t="s">
        <v>653</v>
      </c>
    </row>
    <row r="10" spans="1:4">
      <c s="4" r="A10" t="s">
        <v>654</v>
      </c>
      <c s="6" r="C10" t="n">
        <v>450563</v>
      </c>
      <c s="6" r="D10" t="n">
        <v>434875</v>
      </c>
    </row>
    <row r="11" spans="1:4">
      <c s="4" r="A11" t="s">
        <v>657</v>
      </c>
      <c s="6" r="C11" t="n">
        <v>52118</v>
      </c>
      <c s="6" r="D11" t="n">
        <v>66626</v>
      </c>
    </row>
    <row r="12" spans="1:4">
      <c s="4" r="A12" t="s">
        <v>658</v>
      </c>
      <c s="6" r="C12" t="n">
        <v>-2624</v>
      </c>
      <c s="6" r="D12" t="n">
        <v>-2094</v>
      </c>
    </row>
    <row r="13" spans="1:4">
      <c s="4" r="A13" t="s">
        <v>655</v>
      </c>
      <c s="6" r="C13" t="n">
        <v>500057</v>
      </c>
      <c s="6" r="D13" t="n">
        <v>499407</v>
      </c>
    </row>
    <row r="14" spans="1:4">
      <c s="4" r="A14" t="s">
        <v>659</v>
      </c>
      <c s="4" r="B14" t="s">
        <v>55</v>
      </c>
      <c s="6" r="C14" t="n">
        <v>0</v>
      </c>
      <c s="6" r="D14" t="n">
        <v>0</v>
      </c>
    </row>
    <row r="15" spans="1:4">
      <c s="4" r="A15" t="s">
        <v>660</v>
      </c>
    </row>
    <row r="16" spans="1:4">
      <c s="3" r="A16" t="s">
        <v>653</v>
      </c>
    </row>
    <row r="17" spans="1:4">
      <c s="4" r="A17" t="s">
        <v>84</v>
      </c>
      <c s="6" r="C17" t="n">
        <v>9470795</v>
      </c>
      <c s="6" r="D17" t="n">
        <v>10048100</v>
      </c>
    </row>
    <row r="18" spans="1:4">
      <c s="4" r="A18" t="s">
        <v>661</v>
      </c>
      <c s="6" r="C18" t="n">
        <v>845412</v>
      </c>
      <c s="6" r="D18" t="n">
        <v>1235159</v>
      </c>
    </row>
    <row r="19" spans="1:4">
      <c s="4" r="A19" t="s">
        <v>662</v>
      </c>
      <c s="6" r="C19" t="n">
        <v>-100879</v>
      </c>
      <c s="6" r="D19" t="n">
        <v>-20085</v>
      </c>
    </row>
    <row r="20" spans="1:4">
      <c s="4" r="A20" t="s">
        <v>566</v>
      </c>
      <c s="6" r="C20" t="n">
        <v>10215328</v>
      </c>
      <c s="6" r="D20" t="n">
        <v>11263174</v>
      </c>
    </row>
    <row r="21" spans="1:4">
      <c s="4" r="A21" t="s">
        <v>659</v>
      </c>
      <c s="4" r="B21" t="s">
        <v>55</v>
      </c>
      <c s="6" r="C21" t="n">
        <v>34513</v>
      </c>
      <c s="6" r="D21" t="n">
        <v>40914</v>
      </c>
    </row>
    <row r="22" spans="1:4">
      <c s="4" r="A22" t="s">
        <v>663</v>
      </c>
    </row>
    <row r="23" spans="1:4">
      <c s="3" r="A23" t="s">
        <v>653</v>
      </c>
    </row>
    <row r="24" spans="1:4">
      <c s="4" r="A24" t="s">
        <v>84</v>
      </c>
      <c s="6" r="C24" t="n">
        <v>150681</v>
      </c>
      <c s="6" r="D24" t="n">
        <v>172070</v>
      </c>
    </row>
    <row r="25" spans="1:4">
      <c s="4" r="A25" t="s">
        <v>661</v>
      </c>
      <c s="6" r="C25" t="n">
        <v>3891</v>
      </c>
      <c s="6" r="D25" t="n">
        <v>5201</v>
      </c>
    </row>
    <row r="26" spans="1:4">
      <c s="4" r="A26" t="s">
        <v>662</v>
      </c>
      <c s="6" r="C26" t="n">
        <v>-537</v>
      </c>
      <c s="6" r="D26" t="n">
        <v>-429</v>
      </c>
    </row>
    <row r="27" spans="1:4">
      <c s="4" r="A27" t="s">
        <v>566</v>
      </c>
      <c s="6" r="C27" t="n">
        <v>154035</v>
      </c>
      <c s="6" r="D27" t="n">
        <v>176842</v>
      </c>
    </row>
    <row r="28" spans="1:4">
      <c s="4" r="A28" t="s">
        <v>659</v>
      </c>
      <c s="4" r="B28" t="s">
        <v>55</v>
      </c>
      <c s="6" r="C28" t="n">
        <v>0</v>
      </c>
      <c s="6" r="D28" t="n">
        <v>0</v>
      </c>
    </row>
    <row r="29" spans="1:4">
      <c s="4" r="A29" t="s">
        <v>664</v>
      </c>
    </row>
    <row r="30" spans="1:4">
      <c s="3" r="A30" t="s">
        <v>653</v>
      </c>
    </row>
    <row r="31" spans="1:4">
      <c s="4" r="A31" t="s">
        <v>84</v>
      </c>
      <c s="6" r="C31" t="n">
        <v>647335</v>
      </c>
      <c s="6" r="D31" t="n">
        <v>703167</v>
      </c>
    </row>
    <row r="32" spans="1:4">
      <c s="4" r="A32" t="s">
        <v>661</v>
      </c>
      <c s="6" r="C32" t="n">
        <v>48389</v>
      </c>
      <c s="6" r="D32" t="n">
        <v>67027</v>
      </c>
    </row>
    <row r="33" spans="1:4">
      <c s="4" r="A33" t="s">
        <v>662</v>
      </c>
      <c s="6" r="C33" t="n">
        <v>-94</v>
      </c>
      <c s="6" r="D33" t="n">
        <v>-353</v>
      </c>
    </row>
    <row r="34" spans="1:4">
      <c s="4" r="A34" t="s">
        <v>566</v>
      </c>
      <c s="6" r="C34" t="n">
        <v>695630</v>
      </c>
      <c s="6" r="D34" t="n">
        <v>769841</v>
      </c>
    </row>
    <row r="35" spans="1:4">
      <c s="4" r="A35" t="s">
        <v>659</v>
      </c>
      <c s="4" r="B35" t="s">
        <v>55</v>
      </c>
      <c s="6" r="C35" t="n">
        <v>0</v>
      </c>
      <c s="6" r="D35" t="n">
        <v>0</v>
      </c>
    </row>
    <row r="36" spans="1:4">
      <c s="4" r="A36" t="s">
        <v>665</v>
      </c>
    </row>
    <row r="37" spans="1:4">
      <c s="3" r="A37" t="s">
        <v>653</v>
      </c>
    </row>
    <row r="38" spans="1:4">
      <c s="4" r="A38" t="s">
        <v>84</v>
      </c>
      <c s="6" r="C38" t="n">
        <v>497785</v>
      </c>
      <c s="6" r="D38" t="n">
        <v>591981</v>
      </c>
    </row>
    <row r="39" spans="1:4">
      <c s="4" r="A39" t="s">
        <v>661</v>
      </c>
      <c s="6" r="C39" t="n">
        <v>65188</v>
      </c>
      <c s="6" r="D39" t="n">
        <v>74339</v>
      </c>
    </row>
    <row r="40" spans="1:4">
      <c s="4" r="A40" t="s">
        <v>662</v>
      </c>
      <c s="6" r="C40" t="n">
        <v>-723</v>
      </c>
      <c s="6" r="D40" t="n">
        <v>-1457</v>
      </c>
    </row>
    <row r="41" spans="1:4">
      <c s="4" r="A41" t="s">
        <v>566</v>
      </c>
      <c s="6" r="C41" t="n">
        <v>562250</v>
      </c>
      <c s="6" r="D41" t="n">
        <v>664863</v>
      </c>
    </row>
    <row r="42" spans="1:4">
      <c s="4" r="A42" t="s">
        <v>659</v>
      </c>
      <c s="4" r="B42" t="s">
        <v>55</v>
      </c>
      <c s="6" r="C42" t="n">
        <v>0</v>
      </c>
      <c s="6" r="D42" t="n">
        <v>0</v>
      </c>
    </row>
    <row r="43" spans="1:4">
      <c s="4" r="A43" t="s">
        <v>666</v>
      </c>
    </row>
    <row r="44" spans="1:4">
      <c s="3" r="A44" t="s">
        <v>653</v>
      </c>
    </row>
    <row r="45" spans="1:4">
      <c s="4" r="A45" t="s">
        <v>84</v>
      </c>
      <c s="6" r="C45" t="n">
        <v>3499</v>
      </c>
      <c s="6" r="D45" t="n">
        <v>3917</v>
      </c>
    </row>
    <row r="46" spans="1:4">
      <c s="4" r="A46" t="s">
        <v>661</v>
      </c>
      <c s="6" r="C46" t="n">
        <v>1367</v>
      </c>
      <c s="6" r="D46" t="n">
        <v>1680</v>
      </c>
    </row>
    <row r="47" spans="1:4">
      <c s="4" r="A47" t="s">
        <v>662</v>
      </c>
      <c s="6" r="C47" t="n">
        <v>-204</v>
      </c>
      <c s="6" r="D47" t="n">
        <v>-78</v>
      </c>
    </row>
    <row r="48" spans="1:4">
      <c s="4" r="A48" t="s">
        <v>566</v>
      </c>
      <c s="6" r="C48" t="n">
        <v>4662</v>
      </c>
      <c s="6" r="D48" t="n">
        <v>5519</v>
      </c>
    </row>
    <row r="49" spans="1:4">
      <c s="4" r="A49" t="s">
        <v>659</v>
      </c>
      <c s="4" r="B49" t="s">
        <v>55</v>
      </c>
      <c s="6" r="C49" t="n">
        <v>1285</v>
      </c>
      <c s="6" r="D49" t="n">
        <v>1570</v>
      </c>
    </row>
    <row r="50" spans="1:4">
      <c s="4" r="A50" t="s">
        <v>667</v>
      </c>
    </row>
    <row r="51" spans="1:4">
      <c s="3" r="A51" t="s">
        <v>653</v>
      </c>
    </row>
    <row r="52" spans="1:4">
      <c s="4" r="A52" t="s">
        <v>84</v>
      </c>
      <c s="6" r="C52" t="n">
        <v>7196079</v>
      </c>
      <c s="6" r="D52" t="n">
        <v>7621054</v>
      </c>
    </row>
    <row r="53" spans="1:4">
      <c s="4" r="A53" t="s">
        <v>661</v>
      </c>
      <c s="6" r="C53" t="n">
        <v>677549</v>
      </c>
      <c s="6" r="D53" t="n">
        <v>1026927</v>
      </c>
    </row>
    <row r="54" spans="1:4">
      <c s="4" r="A54" t="s">
        <v>662</v>
      </c>
      <c s="6" r="C54" t="n">
        <v>-95912</v>
      </c>
      <c s="6" r="D54" t="n">
        <v>-16614</v>
      </c>
    </row>
    <row r="55" spans="1:4">
      <c s="4" r="A55" t="s">
        <v>566</v>
      </c>
      <c s="6" r="C55" t="n">
        <v>7777716</v>
      </c>
      <c s="6" r="D55" t="n">
        <v>8631367</v>
      </c>
    </row>
    <row r="56" spans="1:4">
      <c s="4" r="A56" t="s">
        <v>659</v>
      </c>
      <c s="4" r="B56" t="s">
        <v>55</v>
      </c>
      <c s="6" r="C56" t="n">
        <v>17885</v>
      </c>
      <c s="6" r="D56" t="n">
        <v>21612</v>
      </c>
    </row>
    <row r="57" spans="1:4">
      <c s="4" r="A57" t="s">
        <v>668</v>
      </c>
    </row>
    <row r="58" spans="1:4">
      <c s="3" r="A58" t="s">
        <v>653</v>
      </c>
    </row>
    <row r="59" spans="1:4">
      <c s="4" r="A59" t="s">
        <v>84</v>
      </c>
      <c s="6" r="C59" t="n">
        <v>22169</v>
      </c>
      <c s="6" r="D59" t="n">
        <v>44907</v>
      </c>
    </row>
    <row r="60" spans="1:4">
      <c s="4" r="A60" t="s">
        <v>661</v>
      </c>
      <c s="6" r="C60" t="n">
        <v>352</v>
      </c>
      <c s="6" r="D60" t="n">
        <v>1109</v>
      </c>
    </row>
    <row r="61" spans="1:4">
      <c s="4" r="A61" t="s">
        <v>662</v>
      </c>
      <c s="6" r="C61" t="n">
        <v>0</v>
      </c>
      <c s="6" r="D61" t="n">
        <v>0</v>
      </c>
    </row>
    <row r="62" spans="1:4">
      <c s="4" r="A62" t="s">
        <v>566</v>
      </c>
      <c s="6" r="C62" t="n">
        <v>22521</v>
      </c>
      <c s="6" r="D62" t="n">
        <v>46016</v>
      </c>
    </row>
    <row r="63" spans="1:4">
      <c s="4" r="A63" t="s">
        <v>659</v>
      </c>
      <c s="4" r="B63" t="s">
        <v>55</v>
      </c>
      <c s="6" r="C63" t="n">
        <v>0</v>
      </c>
      <c s="6" r="D63" t="n">
        <v>0</v>
      </c>
    </row>
    <row r="64" spans="1:4">
      <c s="4" r="A64" t="s">
        <v>669</v>
      </c>
    </row>
    <row r="65" spans="1:4">
      <c s="3" r="A65" t="s">
        <v>653</v>
      </c>
    </row>
    <row r="66" spans="1:4">
      <c s="4" r="A66" t="s">
        <v>84</v>
      </c>
      <c s="6" r="C66" t="n">
        <v>953247</v>
      </c>
      <c s="6" r="D66" t="n">
        <v>911004</v>
      </c>
    </row>
    <row r="67" spans="1:4">
      <c s="4" r="A67" t="s">
        <v>661</v>
      </c>
      <c s="6" r="C67" t="n">
        <v>48676</v>
      </c>
      <c s="6" r="D67" t="n">
        <v>58876</v>
      </c>
    </row>
    <row r="68" spans="1:4">
      <c s="4" r="A68" t="s">
        <v>662</v>
      </c>
      <c s="6" r="C68" t="n">
        <v>-3409</v>
      </c>
      <c s="6" r="D68" t="n">
        <v>-1154</v>
      </c>
    </row>
    <row r="69" spans="1:4">
      <c s="4" r="A69" t="s">
        <v>566</v>
      </c>
      <c s="6" r="C69" t="n">
        <v>998514</v>
      </c>
      <c s="6" r="D69" t="n">
        <v>968726</v>
      </c>
    </row>
    <row r="70" spans="1:4">
      <c s="4" r="A70" t="s">
        <v>659</v>
      </c>
      <c s="4" r="B70" t="s">
        <v>55</v>
      </c>
      <c s="6" r="C70" t="n">
        <v>15343</v>
      </c>
      <c s="6" r="D70" t="n">
        <v>17732</v>
      </c>
    </row>
    <row r="71" spans="1:4">
      <c s="4" r="A71" t="s">
        <v>670</v>
      </c>
    </row>
    <row r="72" spans="1:4">
      <c s="3" r="A72" t="s">
        <v>653</v>
      </c>
    </row>
    <row r="73" spans="1:4">
      <c s="4" r="A73" t="s">
        <v>654</v>
      </c>
      <c s="6" r="C73" t="n">
        <v>437515</v>
      </c>
      <c s="6" r="D73" t="n">
        <v>412575</v>
      </c>
    </row>
    <row r="74" spans="1:4">
      <c s="4" r="A74" t="s">
        <v>657</v>
      </c>
      <c s="6" r="C74" t="n">
        <v>45495</v>
      </c>
      <c s="6" r="D74" t="n">
        <v>50975</v>
      </c>
    </row>
    <row r="75" spans="1:4">
      <c s="4" r="A75" t="s">
        <v>658</v>
      </c>
      <c s="6" r="C75" t="n">
        <v>-2617</v>
      </c>
      <c s="6" r="D75" t="n">
        <v>-2093</v>
      </c>
    </row>
    <row r="76" spans="1:4">
      <c s="4" r="A76" t="s">
        <v>655</v>
      </c>
      <c s="6" r="C76" t="n">
        <v>480393</v>
      </c>
      <c s="6" r="D76" t="n">
        <v>461457</v>
      </c>
    </row>
    <row r="77" spans="1:4">
      <c s="4" r="A77" t="s">
        <v>659</v>
      </c>
      <c s="4" r="B77" t="s">
        <v>55</v>
      </c>
      <c s="6" r="C77" t="n">
        <v>0</v>
      </c>
      <c s="6" r="D77" t="n">
        <v>0</v>
      </c>
    </row>
    <row r="78" spans="1:4">
      <c s="4" r="A78" t="s">
        <v>671</v>
      </c>
    </row>
    <row r="79" spans="1:4">
      <c s="3" r="A79" t="s">
        <v>653</v>
      </c>
    </row>
    <row r="80" spans="1:4">
      <c s="4" r="A80" t="s">
        <v>654</v>
      </c>
      <c s="6" r="C80" t="n">
        <v>13048</v>
      </c>
      <c s="6" r="D80" t="n">
        <v>22300</v>
      </c>
    </row>
    <row r="81" spans="1:4">
      <c s="4" r="A81" t="s">
        <v>657</v>
      </c>
      <c s="6" r="C81" t="n">
        <v>6623</v>
      </c>
      <c s="6" r="D81" t="n">
        <v>15651</v>
      </c>
    </row>
    <row r="82" spans="1:4">
      <c s="4" r="A82" t="s">
        <v>658</v>
      </c>
      <c s="6" r="C82" t="n">
        <v>-7</v>
      </c>
      <c s="6" r="D82" t="n">
        <v>-1</v>
      </c>
    </row>
    <row r="83" spans="1:4">
      <c s="4" r="A83" t="s">
        <v>655</v>
      </c>
      <c s="6" r="C83" t="n">
        <v>19664</v>
      </c>
      <c s="6" r="D83" t="n">
        <v>37950</v>
      </c>
    </row>
    <row r="84" spans="1:4">
      <c s="4" r="A84" t="s">
        <v>659</v>
      </c>
      <c s="4" r="B84" t="s">
        <v>55</v>
      </c>
      <c s="6" r="C84" t="n">
        <v>0</v>
      </c>
      <c s="7" r="D84" t="n">
        <v>0</v>
      </c>
    </row>
    <row r="85" spans="1:4">
      <c s="4" r="A85" t="s">
        <v>672</v>
      </c>
    </row>
    <row r="86" spans="1:4">
      <c s="3" r="A86" t="s">
        <v>653</v>
      </c>
    </row>
    <row r="87" spans="1:4">
      <c s="4" r="A87" t="s">
        <v>84</v>
      </c>
      <c s="6" r="C87" t="n">
        <v>647335</v>
      </c>
    </row>
    <row r="88" spans="1:4">
      <c s="4" r="A88" t="s">
        <v>566</v>
      </c>
      <c s="7" r="C88" t="n">
        <v>695630</v>
      </c>
    </row>
    <row r="89" spans="1:4">
      <c r="A89" t="n"/>
    </row>
    <row r="90" spans="1:4">
      <c s="4" r="A90" t="s">
        <v>55</v>
      </c>
      <c s="4" r="B90" t="s">
        <v>673</v>
      </c>
    </row>
  </sheetData>
  <mergeCells count="4">
    <mergeCell ref="A1:B2"/>
    <mergeCell ref="C1:D1"/>
    <mergeCell ref="A89:C89"/>
    <mergeCell ref="B90:C9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r="1" spans="1:7">
      <c s="1" r="A1" t="s">
        <v>138</v>
      </c>
      <c s="2" r="B1" t="s">
        <v>139</v>
      </c>
      <c s="2" r="C1" t="s">
        <v>140</v>
      </c>
      <c s="2" r="D1" t="s">
        <v>141</v>
      </c>
      <c s="2" r="E1" t="s">
        <v>142</v>
      </c>
      <c s="2" r="F1" t="s">
        <v>143</v>
      </c>
      <c s="2" r="G1" t="s">
        <v>144</v>
      </c>
    </row>
    <row r="2" spans="1:7">
      <c s="4" r="A2" t="s">
        <v>145</v>
      </c>
      <c s="7" r="B2" t="n">
        <v>5185366</v>
      </c>
      <c s="7" r="C2" t="n">
        <v>1474</v>
      </c>
      <c s="7" r="D2" t="n">
        <v>3052454</v>
      </c>
      <c s="7" r="E2" t="n">
        <v>4001096</v>
      </c>
      <c s="7" r="F2" t="n">
        <v>830403</v>
      </c>
      <c s="7" r="G2" t="n">
        <v>-2700061</v>
      </c>
    </row>
    <row r="3" spans="1:7">
      <c s="4" r="A3" t="s">
        <v>146</v>
      </c>
      <c s="6" r="B3" t="n">
        <v>-13806</v>
      </c>
      <c s="6" r="C3" t="n">
        <v>8</v>
      </c>
      <c s="6" r="D3" t="n">
        <v>-13814</v>
      </c>
    </row>
    <row r="4" spans="1:7">
      <c s="4" r="A4" t="s">
        <v>147</v>
      </c>
      <c s="6" r="B4" t="n">
        <v>50004</v>
      </c>
      <c s="6" r="D4" t="n">
        <v>50004</v>
      </c>
    </row>
    <row r="5" spans="1:7">
      <c s="4" r="A5" t="s">
        <v>148</v>
      </c>
      <c s="6" r="B5" t="n">
        <v>-1111</v>
      </c>
      <c s="6" r="D5" t="n">
        <v>-1111</v>
      </c>
    </row>
    <row r="6" spans="1:7">
      <c s="4" r="A6" t="s">
        <v>149</v>
      </c>
      <c s="6" r="B6" t="n">
        <v>-74128</v>
      </c>
      <c s="6" r="E6" t="n">
        <v>-74128</v>
      </c>
    </row>
    <row r="7" spans="1:7">
      <c s="4" r="A7" t="s">
        <v>150</v>
      </c>
      <c s="6" r="B7" t="n">
        <v>-398180</v>
      </c>
      <c s="6" r="G7" t="n">
        <v>-398180</v>
      </c>
    </row>
    <row r="8" spans="1:7">
      <c s="4" r="A8" t="s">
        <v>109</v>
      </c>
      <c s="6" r="B8" t="n">
        <v>488907</v>
      </c>
      <c s="6" r="E8" t="n">
        <v>488907</v>
      </c>
    </row>
    <row r="9" spans="1:7">
      <c s="4" r="A9" t="s">
        <v>151</v>
      </c>
      <c s="6" r="B9" t="n">
        <v>-403573</v>
      </c>
      <c s="6" r="F9" t="n">
        <v>-403573</v>
      </c>
    </row>
    <row r="10" spans="1:7">
      <c s="4" r="A10" t="s">
        <v>152</v>
      </c>
      <c s="6" r="B10" t="n">
        <v>4833479</v>
      </c>
      <c s="6" r="C10" t="n">
        <v>1482</v>
      </c>
      <c s="6" r="D10" t="n">
        <v>3087533</v>
      </c>
      <c s="6" r="E10" t="n">
        <v>4415875</v>
      </c>
      <c s="6" r="F10" t="n">
        <v>426830</v>
      </c>
      <c s="6" r="G10" t="n">
        <v>-3098241</v>
      </c>
    </row>
    <row r="11" spans="1:7">
      <c s="4" r="A11" t="s">
        <v>146</v>
      </c>
      <c s="6" r="B11" t="n">
        <v>-20505</v>
      </c>
      <c s="6" r="C11" t="n">
        <v>8</v>
      </c>
      <c s="6" r="D11" t="n">
        <v>-20513</v>
      </c>
    </row>
    <row r="12" spans="1:7">
      <c s="4" r="A12" t="s">
        <v>147</v>
      </c>
      <c s="6" r="B12" t="n">
        <v>49354</v>
      </c>
      <c s="6" r="D12" t="n">
        <v>49354</v>
      </c>
    </row>
    <row r="13" spans="1:7">
      <c s="4" r="A13" t="s">
        <v>153</v>
      </c>
      <c s="6" r="B13" t="n">
        <v>14900</v>
      </c>
      <c s="6" r="D13" t="n">
        <v>14900</v>
      </c>
    </row>
    <row r="14" spans="1:7">
      <c s="4" r="A14" t="s">
        <v>149</v>
      </c>
      <c s="6" r="B14" t="n">
        <v>-77495</v>
      </c>
      <c s="6" r="E14" t="n">
        <v>-77495</v>
      </c>
    </row>
    <row r="15" spans="1:7">
      <c s="4" r="A15" t="s">
        <v>150</v>
      </c>
      <c s="6" r="B15" t="n">
        <v>-218270</v>
      </c>
      <c s="6" r="G15" t="n">
        <v>-218270</v>
      </c>
    </row>
    <row r="16" spans="1:7">
      <c s="4" r="A16" t="s">
        <v>109</v>
      </c>
      <c s="6" r="B16" t="n">
        <v>470907</v>
      </c>
      <c s="6" r="E16" t="n">
        <v>470907</v>
      </c>
    </row>
    <row r="17" spans="1:7">
      <c s="4" r="A17" t="s">
        <v>151</v>
      </c>
      <c s="6" r="B17" t="n">
        <v>128937</v>
      </c>
      <c s="6" r="F17" t="n">
        <v>128937</v>
      </c>
    </row>
    <row r="18" spans="1:7">
      <c s="4" r="A18" t="s">
        <v>154</v>
      </c>
      <c s="6" r="B18" t="n">
        <v>5181307</v>
      </c>
      <c s="6" r="C18" t="n">
        <v>1490</v>
      </c>
      <c s="6" r="D18" t="n">
        <v>3131274</v>
      </c>
      <c s="6" r="E18" t="n">
        <v>4809287</v>
      </c>
      <c s="6" r="F18" t="n">
        <v>555767</v>
      </c>
      <c s="6" r="G18" t="n">
        <v>-3316511</v>
      </c>
    </row>
    <row r="19" spans="1:7">
      <c s="4" r="A19" t="s">
        <v>146</v>
      </c>
      <c s="6" r="B19" t="n">
        <v>-17564</v>
      </c>
      <c s="6" r="C19" t="n">
        <v>7</v>
      </c>
      <c s="6" r="D19" t="n">
        <v>-17571</v>
      </c>
    </row>
    <row r="20" spans="1:7">
      <c s="4" r="A20" t="s">
        <v>147</v>
      </c>
      <c s="6" r="B20" t="n">
        <v>38773</v>
      </c>
      <c s="6" r="D20" t="n">
        <v>38773</v>
      </c>
    </row>
    <row r="21" spans="1:7">
      <c s="4" r="A21" t="s">
        <v>148</v>
      </c>
      <c s="6" r="B21" t="n">
        <v>4067</v>
      </c>
      <c s="6" r="D21" t="n">
        <v>4067</v>
      </c>
    </row>
    <row r="22" spans="1:7">
      <c s="4" r="A22" t="s">
        <v>149</v>
      </c>
      <c s="6" r="B22" t="n">
        <v>-94168</v>
      </c>
      <c s="6" r="E22" t="n">
        <v>-94168</v>
      </c>
    </row>
    <row r="23" spans="1:7">
      <c s="4" r="A23" t="s">
        <v>150</v>
      </c>
      <c s="6" r="B23" t="n">
        <v>-284651</v>
      </c>
      <c s="6" r="E23" t="n">
        <v>0</v>
      </c>
      <c s="6" r="G23" t="n">
        <v>-284651</v>
      </c>
    </row>
    <row r="24" spans="1:7">
      <c s="4" r="A24" t="s">
        <v>109</v>
      </c>
      <c s="6" r="B24" t="n">
        <v>141555</v>
      </c>
      <c s="6" r="E24" t="n">
        <v>141555</v>
      </c>
    </row>
    <row r="25" spans="1:7">
      <c s="4" r="A25" t="s">
        <v>151</v>
      </c>
      <c s="6" r="B25" t="n">
        <v>-437218</v>
      </c>
      <c s="6" r="F25" t="n">
        <v>-437218</v>
      </c>
    </row>
    <row r="26" spans="1:7">
      <c s="4" r="A26" t="s">
        <v>155</v>
      </c>
      <c s="7" r="B26" t="n">
        <v>4523967</v>
      </c>
      <c s="7" r="C26" t="n">
        <v>1497</v>
      </c>
      <c s="7" r="D26" t="n">
        <v>3148409</v>
      </c>
      <c s="7" r="E26" t="n">
        <v>4856674</v>
      </c>
      <c s="7" r="F26" t="n">
        <v>118549</v>
      </c>
      <c s="7" r="G26" t="n">
        <v>-36011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4</v>
      </c>
      <c s="2" r="B1" t="s">
        <v>2</v>
      </c>
      <c s="2" r="C1" t="s">
        <v>32</v>
      </c>
    </row>
    <row r="2" spans="1:3">
      <c s="3" r="A2" t="s">
        <v>653</v>
      </c>
    </row>
    <row r="3" spans="1:3">
      <c s="4" r="A3" t="s">
        <v>675</v>
      </c>
      <c s="7" r="B3" t="n">
        <v>324097</v>
      </c>
    </row>
    <row r="4" spans="1:3">
      <c s="4" r="A4" t="s">
        <v>676</v>
      </c>
      <c s="6" r="B4" t="n">
        <v>1904357</v>
      </c>
    </row>
    <row r="5" spans="1:3">
      <c s="4" r="A5" t="s">
        <v>677</v>
      </c>
      <c s="6" r="B5" t="n">
        <v>2121934</v>
      </c>
    </row>
    <row r="6" spans="1:3">
      <c s="4" r="A6" t="s">
        <v>678</v>
      </c>
      <c s="6" r="B6" t="n">
        <v>4141492</v>
      </c>
    </row>
    <row r="7" spans="1:3">
      <c s="4" r="A7" t="s">
        <v>679</v>
      </c>
      <c s="6" r="B7" t="n">
        <v>8491880</v>
      </c>
    </row>
    <row r="8" spans="1:3">
      <c s="4" r="A8" t="s">
        <v>84</v>
      </c>
      <c s="6" r="B8" t="n">
        <v>9470795</v>
      </c>
      <c s="7" r="C8" t="n">
        <v>10048100</v>
      </c>
    </row>
    <row r="9" spans="1:3">
      <c s="4" r="A9" t="s">
        <v>680</v>
      </c>
      <c s="6" r="B9" t="n">
        <v>327824</v>
      </c>
    </row>
    <row r="10" spans="1:3">
      <c s="4" r="A10" t="s">
        <v>681</v>
      </c>
      <c s="6" r="B10" t="n">
        <v>1984818</v>
      </c>
    </row>
    <row r="11" spans="1:3">
      <c s="4" r="A11" t="s">
        <v>682</v>
      </c>
      <c s="6" r="B11" t="n">
        <v>2171426</v>
      </c>
    </row>
    <row r="12" spans="1:3">
      <c s="4" r="A12" t="s">
        <v>683</v>
      </c>
      <c s="6" r="B12" t="n">
        <v>4705563</v>
      </c>
    </row>
    <row r="13" spans="1:3">
      <c s="4" r="A13" t="s">
        <v>684</v>
      </c>
      <c s="6" r="B13" t="n">
        <v>9189631</v>
      </c>
    </row>
    <row r="14" spans="1:3">
      <c s="4" r="A14" t="s">
        <v>566</v>
      </c>
      <c s="6" r="B14" t="n">
        <v>10215328</v>
      </c>
      <c s="7" r="C14" t="n">
        <v>11263174</v>
      </c>
    </row>
    <row r="15" spans="1:3">
      <c s="4" r="A15" t="s">
        <v>685</v>
      </c>
    </row>
    <row r="16" spans="1:3">
      <c s="3" r="A16" t="s">
        <v>653</v>
      </c>
    </row>
    <row r="17" spans="1:3">
      <c s="4" r="A17" t="s">
        <v>686</v>
      </c>
      <c s="6" r="B17" t="n">
        <v>953247</v>
      </c>
    </row>
    <row r="18" spans="1:3">
      <c s="4" r="A18" t="s">
        <v>334</v>
      </c>
      <c s="6" r="B18" t="n">
        <v>998514</v>
      </c>
    </row>
    <row r="19" spans="1:3">
      <c s="4" r="A19" t="s">
        <v>687</v>
      </c>
    </row>
    <row r="20" spans="1:3">
      <c s="3" r="A20" t="s">
        <v>653</v>
      </c>
    </row>
    <row r="21" spans="1:3">
      <c s="4" r="A21" t="s">
        <v>686</v>
      </c>
      <c s="6" r="B21" t="n">
        <v>22169</v>
      </c>
    </row>
    <row r="22" spans="1:3">
      <c s="4" r="A22" t="s">
        <v>334</v>
      </c>
      <c s="6" r="B22" t="n">
        <v>22521</v>
      </c>
    </row>
    <row r="23" spans="1:3">
      <c s="4" r="A23" t="s">
        <v>688</v>
      </c>
    </row>
    <row r="24" spans="1:3">
      <c s="3" r="A24" t="s">
        <v>653</v>
      </c>
    </row>
    <row r="25" spans="1:3">
      <c s="4" r="A25" t="s">
        <v>686</v>
      </c>
      <c s="6" r="B25" t="n">
        <v>3499</v>
      </c>
    </row>
    <row r="26" spans="1:3">
      <c s="4" r="A26" t="s">
        <v>334</v>
      </c>
      <c s="7" r="B26" t="n">
        <v>46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v>
      </c>
      <c s="2" r="C2" t="s">
        <v>32</v>
      </c>
      <c s="2" r="D2" t="s">
        <v>81</v>
      </c>
    </row>
    <row r="3" spans="1:4">
      <c s="3" r="A3" t="s">
        <v>690</v>
      </c>
    </row>
    <row r="4" spans="1:4">
      <c s="4" r="A4" t="s">
        <v>691</v>
      </c>
      <c s="7" r="B4" t="n">
        <v>649466</v>
      </c>
      <c s="7" r="C4" t="n">
        <v>682254</v>
      </c>
      <c s="7" r="D4" t="n">
        <v>674656</v>
      </c>
    </row>
    <row r="5" spans="1:4">
      <c s="4" r="A5" t="s">
        <v>692</v>
      </c>
      <c s="6" r="B5" t="n">
        <v>-23249</v>
      </c>
      <c s="6" r="C5" t="n">
        <v>-25825</v>
      </c>
      <c s="6" r="D5" t="n">
        <v>-24360</v>
      </c>
    </row>
    <row r="6" spans="1:4">
      <c s="4" r="A6" t="s">
        <v>93</v>
      </c>
      <c s="6" r="B6" t="n">
        <v>626217</v>
      </c>
      <c s="6" r="C6" t="n">
        <v>656429</v>
      </c>
      <c s="6" r="D6" t="n">
        <v>650296</v>
      </c>
    </row>
    <row r="7" spans="1:4">
      <c s="4" r="A7" t="s">
        <v>660</v>
      </c>
    </row>
    <row r="8" spans="1:4">
      <c s="3" r="A8" t="s">
        <v>690</v>
      </c>
    </row>
    <row r="9" spans="1:4">
      <c s="4" r="A9" t="s">
        <v>691</v>
      </c>
      <c s="6" r="B9" t="n">
        <v>486165</v>
      </c>
      <c s="6" r="C9" t="n">
        <v>522309</v>
      </c>
      <c s="6" r="D9" t="n">
        <v>530144</v>
      </c>
    </row>
    <row r="10" spans="1:4">
      <c s="4" r="A10" t="s">
        <v>656</v>
      </c>
    </row>
    <row r="11" spans="1:4">
      <c s="3" r="A11" t="s">
        <v>690</v>
      </c>
    </row>
    <row r="12" spans="1:4">
      <c s="4" r="A12" t="s">
        <v>691</v>
      </c>
      <c s="6" r="B12" t="n">
        <v>29957</v>
      </c>
      <c s="6" r="C12" t="n">
        <v>28014</v>
      </c>
      <c s="6" r="D12" t="n">
        <v>27013</v>
      </c>
    </row>
    <row r="13" spans="1:4">
      <c s="4" r="A13" t="s">
        <v>195</v>
      </c>
    </row>
    <row r="14" spans="1:4">
      <c s="3" r="A14" t="s">
        <v>690</v>
      </c>
    </row>
    <row r="15" spans="1:4">
      <c s="4" r="A15" t="s">
        <v>691</v>
      </c>
      <c s="6" r="B15" t="n">
        <v>72658</v>
      </c>
      <c s="6" r="C15" t="n">
        <v>73959</v>
      </c>
      <c s="6" r="D15" t="n">
        <v>76665</v>
      </c>
    </row>
    <row r="16" spans="1:4">
      <c s="4" r="A16" t="s">
        <v>37</v>
      </c>
    </row>
    <row r="17" spans="1:4">
      <c s="3" r="A17" t="s">
        <v>690</v>
      </c>
    </row>
    <row r="18" spans="1:4">
      <c s="4" r="A18" t="s">
        <v>691</v>
      </c>
      <c s="6" r="B18" t="n">
        <v>2478</v>
      </c>
      <c s="6" r="C18" t="n">
        <v>2939</v>
      </c>
      <c s="6" r="D18" t="n">
        <v>3426</v>
      </c>
    </row>
    <row r="19" spans="1:4">
      <c s="4" r="A19" t="s">
        <v>38</v>
      </c>
    </row>
    <row r="20" spans="1:4">
      <c s="3" r="A20" t="s">
        <v>690</v>
      </c>
    </row>
    <row r="21" spans="1:4">
      <c s="4" r="A21" t="s">
        <v>691</v>
      </c>
      <c s="6" r="B21" t="n">
        <v>2033</v>
      </c>
      <c s="6" r="C21" t="n">
        <v>1950</v>
      </c>
      <c s="6" r="D21" t="n">
        <v>2156</v>
      </c>
    </row>
    <row r="22" spans="1:4">
      <c s="4" r="A22" t="s">
        <v>42</v>
      </c>
    </row>
    <row r="23" spans="1:4">
      <c s="3" r="A23" t="s">
        <v>690</v>
      </c>
    </row>
    <row r="24" spans="1:4">
      <c s="4" r="A24" t="s">
        <v>691</v>
      </c>
      <c s="6" r="B24" t="n">
        <v>18416</v>
      </c>
      <c s="6" r="C24" t="n">
        <v>18556</v>
      </c>
      <c s="6" r="D24" t="n">
        <v>14679</v>
      </c>
    </row>
    <row r="25" spans="1:4">
      <c s="4" r="A25" t="s">
        <v>40</v>
      </c>
    </row>
    <row r="26" spans="1:4">
      <c s="3" r="A26" t="s">
        <v>690</v>
      </c>
    </row>
    <row r="27" spans="1:4">
      <c s="4" r="A27" t="s">
        <v>691</v>
      </c>
      <c s="7" r="B27" t="n">
        <v>37759</v>
      </c>
      <c s="7" r="C27" t="n">
        <v>34527</v>
      </c>
      <c s="7" r="D27" t="n">
        <v>205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2</v>
      </c>
      <c s="2" r="D2" t="s">
        <v>81</v>
      </c>
    </row>
    <row r="3" spans="1:4">
      <c s="3" r="A3" t="s">
        <v>237</v>
      </c>
    </row>
    <row r="4" spans="1:4">
      <c s="4" r="A4" t="s">
        <v>694</v>
      </c>
      <c s="7" r="B4" t="n">
        <v>2568166</v>
      </c>
      <c s="7" r="C4" t="n">
        <v>1995368</v>
      </c>
      <c s="7" r="D4" t="n">
        <v>2821177</v>
      </c>
    </row>
    <row r="5" spans="1:4">
      <c s="4" r="A5" t="s">
        <v>695</v>
      </c>
      <c s="6" r="B5" t="n">
        <v>65097</v>
      </c>
      <c s="6" r="C5" t="n">
        <v>69184</v>
      </c>
      <c s="6" r="D5" t="n">
        <v>81921</v>
      </c>
    </row>
    <row r="6" spans="1:4">
      <c s="4" r="A6" t="s">
        <v>696</v>
      </c>
      <c s="7" r="B6" t="n">
        <v>31657</v>
      </c>
      <c s="7" r="C6" t="n">
        <v>10681</v>
      </c>
      <c s="7" r="D6" t="n">
        <v>506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2</v>
      </c>
      <c s="2" r="D2" t="s">
        <v>81</v>
      </c>
    </row>
    <row r="3" spans="1:4">
      <c s="3" r="A3" t="s">
        <v>698</v>
      </c>
    </row>
    <row r="4" spans="1:4">
      <c s="4" r="A4" t="s">
        <v>699</v>
      </c>
      <c s="7" r="B4" t="n">
        <v>36850</v>
      </c>
      <c s="7" r="C4" t="n">
        <v>60813</v>
      </c>
      <c s="7" r="D4" t="n">
        <v>38912</v>
      </c>
    </row>
    <row r="5" spans="1:4">
      <c s="4" r="A5" t="s">
        <v>700</v>
      </c>
      <c s="6" r="B5" t="n">
        <v>-5024</v>
      </c>
      <c s="6" r="C5" t="n">
        <v>-30</v>
      </c>
      <c s="6" r="D5" t="n">
        <v>-4387</v>
      </c>
    </row>
    <row r="6" spans="1:4">
      <c s="4" r="A6" t="s">
        <v>701</v>
      </c>
      <c s="6" r="B6" t="n">
        <v>31826</v>
      </c>
      <c s="6" r="C6" t="n">
        <v>60783</v>
      </c>
      <c s="6" r="D6" t="n">
        <v>34525</v>
      </c>
    </row>
    <row r="7" spans="1:4">
      <c s="4" r="A7" t="s">
        <v>40</v>
      </c>
    </row>
    <row r="8" spans="1:4">
      <c s="3" r="A8" t="s">
        <v>698</v>
      </c>
    </row>
    <row r="9" spans="1:4">
      <c s="4" r="A9" t="s">
        <v>699</v>
      </c>
      <c s="6" r="B9" t="n">
        <v>3695</v>
      </c>
      <c s="6" r="C9" t="n">
        <v>-109</v>
      </c>
      <c s="6" r="D9" t="n">
        <v>2029</v>
      </c>
    </row>
    <row r="10" spans="1:4">
      <c s="4" r="A10" t="s">
        <v>700</v>
      </c>
      <c s="6" r="B10" t="n">
        <v>0</v>
      </c>
      <c s="6" r="C10" t="n">
        <v>0</v>
      </c>
      <c s="6" r="D10" t="n">
        <v>-1092</v>
      </c>
    </row>
    <row r="11" spans="1:4">
      <c s="4" r="A11" t="s">
        <v>660</v>
      </c>
    </row>
    <row r="12" spans="1:4">
      <c s="3" r="A12" t="s">
        <v>698</v>
      </c>
    </row>
    <row r="13" spans="1:4">
      <c s="4" r="A13" t="s">
        <v>699</v>
      </c>
      <c s="6" r="B13" t="n">
        <v>13322</v>
      </c>
      <c s="6" r="C13" t="n">
        <v>54200</v>
      </c>
      <c s="6" r="D13" t="n">
        <v>14579</v>
      </c>
    </row>
    <row r="14" spans="1:4">
      <c s="4" r="A14" t="s">
        <v>700</v>
      </c>
      <c s="6" r="B14" t="n">
        <v>-5024</v>
      </c>
      <c s="6" r="C14" t="n">
        <v>-30</v>
      </c>
      <c s="6" r="D14" t="n">
        <v>-3295</v>
      </c>
    </row>
    <row r="15" spans="1:4">
      <c s="4" r="A15" t="s">
        <v>656</v>
      </c>
    </row>
    <row r="16" spans="1:4">
      <c s="3" r="A16" t="s">
        <v>698</v>
      </c>
    </row>
    <row r="17" spans="1:4">
      <c s="4" r="A17" t="s">
        <v>699</v>
      </c>
      <c s="6" r="B17" t="n">
        <v>19016</v>
      </c>
      <c s="6" r="C17" t="n">
        <v>6190</v>
      </c>
      <c s="6" r="D17" t="n">
        <v>19789</v>
      </c>
    </row>
    <row r="18" spans="1:4">
      <c s="4" r="A18" t="s">
        <v>195</v>
      </c>
    </row>
    <row r="19" spans="1:4">
      <c s="3" r="A19" t="s">
        <v>698</v>
      </c>
    </row>
    <row r="20" spans="1:4">
      <c s="4" r="A20" t="s">
        <v>699</v>
      </c>
      <c s="7" r="B20" t="n">
        <v>817</v>
      </c>
      <c s="7" r="C20" t="n">
        <v>532</v>
      </c>
      <c s="7" r="D20" t="n">
        <v>25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2</v>
      </c>
      <c s="2" r="D2" t="s">
        <v>81</v>
      </c>
    </row>
    <row r="3" spans="1:4">
      <c s="3" r="A3" t="s">
        <v>703</v>
      </c>
    </row>
    <row r="4" spans="1:4">
      <c s="4" r="A4" t="s">
        <v>704</v>
      </c>
      <c s="7" r="B4" t="n">
        <v>35424</v>
      </c>
      <c s="7" r="C4" t="n">
        <v>45278</v>
      </c>
      <c s="7" r="D4" t="n">
        <v>95589</v>
      </c>
    </row>
    <row r="5" spans="1:4">
      <c s="4" r="A5" t="s">
        <v>705</v>
      </c>
      <c s="6" r="B5" t="n">
        <v>0</v>
      </c>
      <c s="6" r="C5" t="n">
        <v>30</v>
      </c>
      <c s="6" r="D5" t="n">
        <v>107</v>
      </c>
    </row>
    <row r="6" spans="1:4">
      <c s="4" r="A6" t="s">
        <v>706</v>
      </c>
      <c s="6" r="B6" t="n">
        <v>2621</v>
      </c>
      <c s="6" r="C6" t="n">
        <v>0</v>
      </c>
      <c s="6" r="D6" t="n">
        <v>0</v>
      </c>
    </row>
    <row r="7" spans="1:4">
      <c s="4" r="A7" t="s">
        <v>707</v>
      </c>
      <c s="6" r="B7" t="n">
        <v>-2398</v>
      </c>
      <c s="6" r="C7" t="n">
        <v>-5248</v>
      </c>
      <c s="6" r="D7" t="n">
        <v>-1851</v>
      </c>
    </row>
    <row r="8" spans="1:4">
      <c s="4" r="A8" t="s">
        <v>708</v>
      </c>
      <c s="6" r="B8" t="n">
        <v>-3270</v>
      </c>
      <c s="6" r="C8" t="n">
        <v>-4636</v>
      </c>
      <c s="6" r="D8" t="n">
        <v>-48567</v>
      </c>
    </row>
    <row r="9" spans="1:4">
      <c s="4" r="A9" t="s">
        <v>709</v>
      </c>
      <c s="7" r="B9" t="n">
        <v>32377</v>
      </c>
      <c s="7" r="C9" t="n">
        <v>35424</v>
      </c>
      <c s="7" r="D9" t="n">
        <v>452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2</v>
      </c>
    </row>
    <row r="2" spans="1:3">
      <c s="4" r="A2" t="s">
        <v>656</v>
      </c>
    </row>
    <row r="3" spans="1:3">
      <c s="3" r="A3" t="s">
        <v>653</v>
      </c>
    </row>
    <row r="4" spans="1:3">
      <c s="4" r="A4" t="s">
        <v>711</v>
      </c>
      <c s="7" r="B4" t="n">
        <v>64288</v>
      </c>
      <c s="7" r="C4" t="n">
        <v>8844</v>
      </c>
    </row>
    <row r="5" spans="1:3">
      <c s="4" r="A5" t="s">
        <v>712</v>
      </c>
      <c s="6" r="B5" t="n">
        <v>13806</v>
      </c>
      <c s="6" r="C5" t="n">
        <v>24980</v>
      </c>
    </row>
    <row r="6" spans="1:3">
      <c s="4" r="A6" t="s">
        <v>713</v>
      </c>
      <c s="6" r="B6" t="n">
        <v>78094</v>
      </c>
      <c s="6" r="C6" t="n">
        <v>33824</v>
      </c>
    </row>
    <row r="7" spans="1:3">
      <c s="4" r="A7" t="s">
        <v>714</v>
      </c>
      <c s="6" r="B7" t="n">
        <v>-1639</v>
      </c>
      <c s="6" r="C7" t="n">
        <v>-264</v>
      </c>
    </row>
    <row r="8" spans="1:3">
      <c s="4" r="A8" t="s">
        <v>715</v>
      </c>
      <c s="6" r="B8" t="n">
        <v>-985</v>
      </c>
      <c s="6" r="C8" t="n">
        <v>-1830</v>
      </c>
    </row>
    <row r="9" spans="1:3">
      <c s="4" r="A9" t="s">
        <v>716</v>
      </c>
      <c s="6" r="B9" t="n">
        <v>-2624</v>
      </c>
      <c s="6" r="C9" t="n">
        <v>-2094</v>
      </c>
    </row>
    <row r="10" spans="1:3">
      <c s="4" r="A10" t="s">
        <v>660</v>
      </c>
    </row>
    <row r="11" spans="1:3">
      <c s="3" r="A11" t="s">
        <v>653</v>
      </c>
    </row>
    <row r="12" spans="1:3">
      <c s="4" r="A12" t="s">
        <v>711</v>
      </c>
      <c s="6" r="B12" t="n">
        <v>2018037</v>
      </c>
      <c s="6" r="C12" t="n">
        <v>720465</v>
      </c>
    </row>
    <row r="13" spans="1:3">
      <c s="4" r="A13" t="s">
        <v>712</v>
      </c>
      <c s="6" r="B13" t="n">
        <v>94115</v>
      </c>
      <c s="6" r="C13" t="n">
        <v>240810</v>
      </c>
    </row>
    <row r="14" spans="1:3">
      <c s="4" r="A14" t="s">
        <v>713</v>
      </c>
      <c s="6" r="B14" t="n">
        <v>2112152</v>
      </c>
      <c s="6" r="C14" t="n">
        <v>961275</v>
      </c>
    </row>
    <row r="15" spans="1:3">
      <c s="4" r="A15" t="s">
        <v>714</v>
      </c>
      <c s="6" r="B15" t="n">
        <v>-89332</v>
      </c>
      <c s="6" r="C15" t="n">
        <v>-13740</v>
      </c>
    </row>
    <row r="16" spans="1:3">
      <c s="4" r="A16" t="s">
        <v>715</v>
      </c>
      <c s="6" r="B16" t="n">
        <v>-11547</v>
      </c>
      <c s="6" r="C16" t="n">
        <v>-6345</v>
      </c>
    </row>
    <row r="17" spans="1:3">
      <c s="4" r="A17" t="s">
        <v>716</v>
      </c>
      <c s="6" r="B17" t="n">
        <v>-100879</v>
      </c>
      <c s="6" r="C17" t="n">
        <v>-20085</v>
      </c>
    </row>
    <row r="18" spans="1:3">
      <c s="4" r="A18" t="s">
        <v>667</v>
      </c>
    </row>
    <row r="19" spans="1:3">
      <c s="3" r="A19" t="s">
        <v>653</v>
      </c>
    </row>
    <row r="20" spans="1:3">
      <c s="4" r="A20" t="s">
        <v>711</v>
      </c>
      <c s="6" r="B20" t="n">
        <v>1636457</v>
      </c>
      <c s="6" r="C20" t="n">
        <v>640641</v>
      </c>
    </row>
    <row r="21" spans="1:3">
      <c s="4" r="A21" t="s">
        <v>712</v>
      </c>
      <c s="6" r="B21" t="n">
        <v>54029</v>
      </c>
      <c s="6" r="C21" t="n">
        <v>113918</v>
      </c>
    </row>
    <row r="22" spans="1:3">
      <c s="4" r="A22" t="s">
        <v>713</v>
      </c>
      <c s="6" r="B22" t="n">
        <v>1690486</v>
      </c>
      <c s="6" r="C22" t="n">
        <v>754559</v>
      </c>
    </row>
    <row r="23" spans="1:3">
      <c s="4" r="A23" t="s">
        <v>714</v>
      </c>
      <c s="6" r="B23" t="n">
        <v>-85247</v>
      </c>
      <c s="6" r="C23" t="n">
        <v>-13132</v>
      </c>
    </row>
    <row r="24" spans="1:3">
      <c s="4" r="A24" t="s">
        <v>715</v>
      </c>
      <c s="6" r="B24" t="n">
        <v>-10665</v>
      </c>
      <c s="6" r="C24" t="n">
        <v>-3482</v>
      </c>
    </row>
    <row r="25" spans="1:3">
      <c s="4" r="A25" t="s">
        <v>716</v>
      </c>
      <c s="6" r="B25" t="n">
        <v>-95912</v>
      </c>
      <c s="6" r="C25" t="n">
        <v>-16614</v>
      </c>
    </row>
    <row r="26" spans="1:3">
      <c s="4" r="A26" t="s">
        <v>669</v>
      </c>
    </row>
    <row r="27" spans="1:3">
      <c s="3" r="A27" t="s">
        <v>653</v>
      </c>
    </row>
    <row r="28" spans="1:3">
      <c s="4" r="A28" t="s">
        <v>711</v>
      </c>
      <c s="6" r="B28" t="n">
        <v>260620</v>
      </c>
      <c s="6" r="C28" t="n">
        <v>22337</v>
      </c>
    </row>
    <row r="29" spans="1:3">
      <c s="4" r="A29" t="s">
        <v>712</v>
      </c>
      <c s="6" r="B29" t="n">
        <v>11147</v>
      </c>
      <c s="6" r="C29" t="n">
        <v>61682</v>
      </c>
    </row>
    <row r="30" spans="1:3">
      <c s="4" r="A30" t="s">
        <v>713</v>
      </c>
      <c s="6" r="B30" t="n">
        <v>271767</v>
      </c>
      <c s="6" r="C30" t="n">
        <v>84019</v>
      </c>
    </row>
    <row r="31" spans="1:3">
      <c s="4" r="A31" t="s">
        <v>714</v>
      </c>
      <c s="6" r="B31" t="n">
        <v>-3179</v>
      </c>
      <c s="6" r="C31" t="n">
        <v>-71</v>
      </c>
    </row>
    <row r="32" spans="1:3">
      <c s="4" r="A32" t="s">
        <v>715</v>
      </c>
      <c s="6" r="B32" t="n">
        <v>-230</v>
      </c>
      <c s="6" r="C32" t="n">
        <v>-1083</v>
      </c>
    </row>
    <row r="33" spans="1:3">
      <c s="4" r="A33" t="s">
        <v>716</v>
      </c>
      <c s="6" r="B33" t="n">
        <v>-3409</v>
      </c>
      <c s="6" r="C33" t="n">
        <v>-1154</v>
      </c>
    </row>
    <row r="34" spans="1:3">
      <c s="4" r="A34" t="s">
        <v>670</v>
      </c>
    </row>
    <row r="35" spans="1:3">
      <c s="3" r="A35" t="s">
        <v>653</v>
      </c>
    </row>
    <row r="36" spans="1:3">
      <c s="4" r="A36" t="s">
        <v>711</v>
      </c>
      <c s="6" r="B36" t="n">
        <v>63665</v>
      </c>
      <c s="6" r="C36" t="n">
        <v>8844</v>
      </c>
    </row>
    <row r="37" spans="1:3">
      <c s="4" r="A37" t="s">
        <v>712</v>
      </c>
      <c s="6" r="B37" t="n">
        <v>13806</v>
      </c>
      <c s="6" r="C37" t="n">
        <v>24784</v>
      </c>
    </row>
    <row r="38" spans="1:3">
      <c s="4" r="A38" t="s">
        <v>713</v>
      </c>
      <c s="6" r="B38" t="n">
        <v>77471</v>
      </c>
      <c s="6" r="C38" t="n">
        <v>33628</v>
      </c>
    </row>
    <row r="39" spans="1:3">
      <c s="4" r="A39" t="s">
        <v>714</v>
      </c>
      <c s="6" r="B39" t="n">
        <v>-1632</v>
      </c>
      <c s="6" r="C39" t="n">
        <v>-264</v>
      </c>
    </row>
    <row r="40" spans="1:3">
      <c s="4" r="A40" t="s">
        <v>715</v>
      </c>
      <c s="6" r="B40" t="n">
        <v>-985</v>
      </c>
      <c s="6" r="C40" t="n">
        <v>-1829</v>
      </c>
    </row>
    <row r="41" spans="1:3">
      <c s="4" r="A41" t="s">
        <v>716</v>
      </c>
      <c s="6" r="B41" t="n">
        <v>-2617</v>
      </c>
      <c s="6" r="C41" t="n">
        <v>-2093</v>
      </c>
    </row>
    <row r="42" spans="1:3">
      <c s="4" r="A42" t="s">
        <v>671</v>
      </c>
    </row>
    <row r="43" spans="1:3">
      <c s="3" r="A43" t="s">
        <v>653</v>
      </c>
    </row>
    <row r="44" spans="1:3">
      <c s="4" r="A44" t="s">
        <v>711</v>
      </c>
      <c s="6" r="B44" t="n">
        <v>623</v>
      </c>
      <c s="6" r="C44" t="n">
        <v>0</v>
      </c>
    </row>
    <row r="45" spans="1:3">
      <c s="4" r="A45" t="s">
        <v>712</v>
      </c>
      <c s="6" r="B45" t="n">
        <v>0</v>
      </c>
      <c s="6" r="C45" t="n">
        <v>196</v>
      </c>
    </row>
    <row r="46" spans="1:3">
      <c s="4" r="A46" t="s">
        <v>713</v>
      </c>
      <c s="6" r="B46" t="n">
        <v>623</v>
      </c>
      <c s="6" r="C46" t="n">
        <v>196</v>
      </c>
    </row>
    <row r="47" spans="1:3">
      <c s="4" r="A47" t="s">
        <v>714</v>
      </c>
      <c s="6" r="B47" t="n">
        <v>-7</v>
      </c>
      <c s="6" r="C47" t="n">
        <v>0</v>
      </c>
    </row>
    <row r="48" spans="1:3">
      <c s="4" r="A48" t="s">
        <v>715</v>
      </c>
      <c s="6" r="B48" t="n">
        <v>0</v>
      </c>
      <c s="6" r="C48" t="n">
        <v>-1</v>
      </c>
    </row>
    <row r="49" spans="1:3">
      <c s="4" r="A49" t="s">
        <v>716</v>
      </c>
      <c s="6" r="B49" t="n">
        <v>-7</v>
      </c>
      <c s="6" r="C49" t="n">
        <v>-1</v>
      </c>
    </row>
    <row r="50" spans="1:3">
      <c s="4" r="A50" t="s">
        <v>717</v>
      </c>
    </row>
    <row r="51" spans="1:3">
      <c s="3" r="A51" t="s">
        <v>653</v>
      </c>
    </row>
    <row r="52" spans="1:3">
      <c s="4" r="A52" t="s">
        <v>711</v>
      </c>
      <c s="6" r="B52" t="n">
        <v>90008</v>
      </c>
      <c s="6" r="C52" t="n">
        <v>34551</v>
      </c>
    </row>
    <row r="53" spans="1:3">
      <c s="4" r="A53" t="s">
        <v>712</v>
      </c>
      <c s="6" r="B53" t="n">
        <v>5564</v>
      </c>
      <c s="6" r="C53" t="n">
        <v>21488</v>
      </c>
    </row>
    <row r="54" spans="1:3">
      <c s="4" r="A54" t="s">
        <v>713</v>
      </c>
      <c s="6" r="B54" t="n">
        <v>95572</v>
      </c>
      <c s="6" r="C54" t="n">
        <v>56039</v>
      </c>
    </row>
    <row r="55" spans="1:3">
      <c s="4" r="A55" t="s">
        <v>714</v>
      </c>
      <c s="6" r="B55" t="n">
        <v>-465</v>
      </c>
      <c s="6" r="C55" t="n">
        <v>-188</v>
      </c>
    </row>
    <row r="56" spans="1:3">
      <c s="4" r="A56" t="s">
        <v>715</v>
      </c>
      <c s="6" r="B56" t="n">
        <v>-72</v>
      </c>
      <c s="6" r="C56" t="n">
        <v>-241</v>
      </c>
    </row>
    <row r="57" spans="1:3">
      <c s="4" r="A57" t="s">
        <v>716</v>
      </c>
      <c s="6" r="B57" t="n">
        <v>-537</v>
      </c>
      <c s="6" r="C57" t="n">
        <v>-429</v>
      </c>
    </row>
    <row r="58" spans="1:3">
      <c s="4" r="A58" t="s">
        <v>718</v>
      </c>
    </row>
    <row r="59" spans="1:3">
      <c s="3" r="A59" t="s">
        <v>653</v>
      </c>
    </row>
    <row r="60" spans="1:3">
      <c s="4" r="A60" t="s">
        <v>711</v>
      </c>
      <c s="6" r="B60" t="n">
        <v>6881</v>
      </c>
      <c s="6" r="C60" t="n">
        <v>3050</v>
      </c>
    </row>
    <row r="61" spans="1:3">
      <c s="4" r="A61" t="s">
        <v>712</v>
      </c>
      <c s="6" r="B61" t="n">
        <v>0</v>
      </c>
      <c s="6" r="C61" t="n">
        <v>4633</v>
      </c>
    </row>
    <row r="62" spans="1:3">
      <c s="4" r="A62" t="s">
        <v>713</v>
      </c>
      <c s="6" r="B62" t="n">
        <v>6881</v>
      </c>
      <c s="6" r="C62" t="n">
        <v>7683</v>
      </c>
    </row>
    <row r="63" spans="1:3">
      <c s="4" r="A63" t="s">
        <v>714</v>
      </c>
      <c s="6" r="B63" t="n">
        <v>-94</v>
      </c>
      <c s="6" r="C63" t="n">
        <v>-282</v>
      </c>
    </row>
    <row r="64" spans="1:3">
      <c s="4" r="A64" t="s">
        <v>715</v>
      </c>
      <c s="6" r="B64" t="n">
        <v>0</v>
      </c>
      <c s="6" r="C64" t="n">
        <v>-71</v>
      </c>
    </row>
    <row r="65" spans="1:3">
      <c s="4" r="A65" t="s">
        <v>716</v>
      </c>
      <c s="6" r="B65" t="n">
        <v>-94</v>
      </c>
      <c s="6" r="C65" t="n">
        <v>-353</v>
      </c>
    </row>
    <row r="66" spans="1:3">
      <c s="4" r="A66" t="s">
        <v>719</v>
      </c>
    </row>
    <row r="67" spans="1:3">
      <c s="3" r="A67" t="s">
        <v>653</v>
      </c>
    </row>
    <row r="68" spans="1:3">
      <c s="4" r="A68" t="s">
        <v>711</v>
      </c>
      <c s="6" r="B68" t="n">
        <v>24071</v>
      </c>
      <c s="6" r="C68" t="n">
        <v>19886</v>
      </c>
    </row>
    <row r="69" spans="1:3">
      <c s="4" r="A69" t="s">
        <v>712</v>
      </c>
      <c s="6" r="B69" t="n">
        <v>22239</v>
      </c>
      <c s="6" r="C69" t="n">
        <v>37741</v>
      </c>
    </row>
    <row r="70" spans="1:3">
      <c s="4" r="A70" t="s">
        <v>713</v>
      </c>
      <c s="6" r="B70" t="n">
        <v>46310</v>
      </c>
      <c s="6" r="C70" t="n">
        <v>57627</v>
      </c>
    </row>
    <row r="71" spans="1:3">
      <c s="4" r="A71" t="s">
        <v>714</v>
      </c>
      <c s="6" r="B71" t="n">
        <v>-347</v>
      </c>
      <c s="6" r="C71" t="n">
        <v>-67</v>
      </c>
    </row>
    <row r="72" spans="1:3">
      <c s="4" r="A72" t="s">
        <v>715</v>
      </c>
      <c s="6" r="B72" t="n">
        <v>-376</v>
      </c>
      <c s="6" r="C72" t="n">
        <v>-1390</v>
      </c>
    </row>
    <row r="73" spans="1:3">
      <c s="4" r="A73" t="s">
        <v>716</v>
      </c>
      <c s="6" r="B73" t="n">
        <v>-723</v>
      </c>
      <c s="6" r="C73" t="n">
        <v>-1457</v>
      </c>
    </row>
    <row r="74" spans="1:3">
      <c s="4" r="A74" t="s">
        <v>720</v>
      </c>
    </row>
    <row r="75" spans="1:3">
      <c s="3" r="A75" t="s">
        <v>653</v>
      </c>
    </row>
    <row r="76" spans="1:3">
      <c s="4" r="A76" t="s">
        <v>711</v>
      </c>
      <c s="6" r="B76" t="n">
        <v>0</v>
      </c>
      <c s="6" r="C76" t="n">
        <v>0</v>
      </c>
    </row>
    <row r="77" spans="1:3">
      <c s="4" r="A77" t="s">
        <v>712</v>
      </c>
      <c s="6" r="B77" t="n">
        <v>1136</v>
      </c>
      <c s="6" r="C77" t="n">
        <v>1348</v>
      </c>
    </row>
    <row r="78" spans="1:3">
      <c s="4" r="A78" t="s">
        <v>713</v>
      </c>
      <c s="6" r="B78" t="n">
        <v>1136</v>
      </c>
      <c s="6" r="C78" t="n">
        <v>1348</v>
      </c>
    </row>
    <row r="79" spans="1:3">
      <c s="4" r="A79" t="s">
        <v>714</v>
      </c>
      <c s="6" r="B79" t="n">
        <v>0</v>
      </c>
      <c s="6" r="C79" t="n">
        <v>0</v>
      </c>
    </row>
    <row r="80" spans="1:3">
      <c s="4" r="A80" t="s">
        <v>715</v>
      </c>
      <c s="6" r="B80" t="n">
        <v>-204</v>
      </c>
      <c s="6" r="C80" t="n">
        <v>-78</v>
      </c>
    </row>
    <row r="81" spans="1:3">
      <c s="4" r="A81" t="s">
        <v>716</v>
      </c>
      <c s="7" r="B81" t="n">
        <v>-204</v>
      </c>
      <c s="7" r="C81" t="n">
        <v>-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721</v>
      </c>
      <c s="2" r="B1" t="s">
        <v>157</v>
      </c>
    </row>
    <row r="2" spans="1:2">
      <c s="3" r="A2" t="s">
        <v>653</v>
      </c>
    </row>
    <row r="3" spans="1:2">
      <c s="4" r="A3" t="s">
        <v>675</v>
      </c>
      <c s="7" r="B3" t="n">
        <v>52077</v>
      </c>
    </row>
    <row r="4" spans="1:2">
      <c s="4" r="A4" t="s">
        <v>676</v>
      </c>
      <c s="6" r="B4" t="n">
        <v>469320</v>
      </c>
    </row>
    <row r="5" spans="1:2">
      <c s="4" r="A5" t="s">
        <v>677</v>
      </c>
      <c s="6" r="B5" t="n">
        <v>754402</v>
      </c>
    </row>
    <row r="6" spans="1:2">
      <c s="4" r="A6" t="s">
        <v>678</v>
      </c>
      <c s="6" r="B6" t="n">
        <v>660716</v>
      </c>
    </row>
    <row r="7" spans="1:2">
      <c s="4" r="A7" t="s">
        <v>722</v>
      </c>
      <c s="6" r="B7" t="n">
        <v>1936515</v>
      </c>
    </row>
    <row r="8" spans="1:2">
      <c s="4" r="A8" t="s">
        <v>723</v>
      </c>
      <c s="6" r="B8" t="n">
        <v>2213031</v>
      </c>
    </row>
    <row r="9" spans="1:2">
      <c s="4" r="A9" t="s">
        <v>680</v>
      </c>
      <c s="6" r="B9" t="n">
        <v>51667</v>
      </c>
    </row>
    <row r="10" spans="1:2">
      <c s="4" r="A10" t="s">
        <v>681</v>
      </c>
      <c s="6" r="B10" t="n">
        <v>459930</v>
      </c>
    </row>
    <row r="11" spans="1:2">
      <c s="4" r="A11" t="s">
        <v>682</v>
      </c>
      <c s="6" r="B11" t="n">
        <v>720632</v>
      </c>
    </row>
    <row r="12" spans="1:2">
      <c s="4" r="A12" t="s">
        <v>683</v>
      </c>
      <c s="6" r="B12" t="n">
        <v>607020</v>
      </c>
    </row>
    <row r="13" spans="1:2">
      <c s="4" r="A13" t="s">
        <v>724</v>
      </c>
      <c s="6" r="B13" t="n">
        <v>1839249</v>
      </c>
    </row>
    <row r="14" spans="1:2">
      <c s="4" r="A14" t="s">
        <v>725</v>
      </c>
      <c s="6" r="B14" t="n">
        <v>2112152</v>
      </c>
    </row>
    <row r="15" spans="1:2">
      <c s="4" r="A15" t="s">
        <v>685</v>
      </c>
    </row>
    <row r="16" spans="1:2">
      <c s="3" r="A16" t="s">
        <v>653</v>
      </c>
    </row>
    <row r="17" spans="1:2">
      <c s="4" r="A17" t="s">
        <v>686</v>
      </c>
      <c s="6" r="B17" t="n">
        <v>275176</v>
      </c>
    </row>
    <row r="18" spans="1:2">
      <c s="4" r="A18" t="s">
        <v>726</v>
      </c>
      <c s="6" r="B18" t="n">
        <v>271767</v>
      </c>
    </row>
    <row r="19" spans="1:2">
      <c s="4" r="A19" t="s">
        <v>688</v>
      </c>
    </row>
    <row r="20" spans="1:2">
      <c s="3" r="A20" t="s">
        <v>653</v>
      </c>
    </row>
    <row r="21" spans="1:2">
      <c s="4" r="A21" t="s">
        <v>686</v>
      </c>
      <c s="6" r="B21" t="n">
        <v>1340</v>
      </c>
    </row>
    <row r="22" spans="1:2">
      <c s="4" r="A22" t="s">
        <v>726</v>
      </c>
      <c s="7" r="B22" t="n">
        <v>11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32</v>
      </c>
    </row>
    <row r="2" spans="1:3">
      <c s="3" r="A2" t="s">
        <v>728</v>
      </c>
    </row>
    <row r="3" spans="1:3">
      <c s="4" r="A3" t="s">
        <v>729</v>
      </c>
      <c s="7" r="B3" t="n">
        <v>1153838</v>
      </c>
      <c s="7" r="C3" t="n">
        <v>1276015</v>
      </c>
    </row>
    <row r="4" spans="1:3">
      <c s="4" r="A4" t="s">
        <v>730</v>
      </c>
      <c s="4" r="B4" t="s">
        <v>522</v>
      </c>
      <c s="4" r="C4" t="s">
        <v>522</v>
      </c>
    </row>
    <row r="5" spans="1:3">
      <c s="4" r="A5" t="s">
        <v>731</v>
      </c>
      <c s="9" r="B5" t="n">
        <v>1.98</v>
      </c>
      <c s="9" r="C5" t="n">
        <v>1.94</v>
      </c>
    </row>
    <row r="6" spans="1:3">
      <c s="4" r="A6" t="s">
        <v>732</v>
      </c>
      <c s="7" r="B6" t="n">
        <v>-2582</v>
      </c>
      <c s="7" r="C6" t="n">
        <v>-3399</v>
      </c>
    </row>
    <row r="7" spans="1:3">
      <c s="4" r="A7" t="s">
        <v>733</v>
      </c>
      <c s="6" r="B7" t="n">
        <v>1151256</v>
      </c>
      <c s="6" r="C7" t="n">
        <v>1272616</v>
      </c>
    </row>
    <row r="8" spans="1:3">
      <c s="4" r="A8" t="s">
        <v>734</v>
      </c>
    </row>
    <row r="9" spans="1:3">
      <c s="3" r="A9" t="s">
        <v>728</v>
      </c>
    </row>
    <row r="10" spans="1:3">
      <c s="4" r="A10" t="s">
        <v>729</v>
      </c>
      <c s="7" r="B10" t="n">
        <v>1101572</v>
      </c>
      <c s="7" r="C10" t="n">
        <v>1168454</v>
      </c>
    </row>
    <row r="11" spans="1:3">
      <c s="4" r="A11" t="s">
        <v>730</v>
      </c>
      <c s="4" r="B11" t="s">
        <v>735</v>
      </c>
      <c s="4" r="C11" t="s">
        <v>736</v>
      </c>
    </row>
    <row r="12" spans="1:3">
      <c s="4" r="A12" t="s">
        <v>731</v>
      </c>
      <c s="9" r="B12" t="n">
        <v>2.01</v>
      </c>
      <c s="9" r="C12" t="n">
        <v>2.01</v>
      </c>
    </row>
    <row r="13" spans="1:3">
      <c s="4" r="A13" t="s">
        <v>737</v>
      </c>
    </row>
    <row r="14" spans="1:3">
      <c s="3" r="A14" t="s">
        <v>728</v>
      </c>
    </row>
    <row r="15" spans="1:3">
      <c s="4" r="A15" t="s">
        <v>729</v>
      </c>
      <c s="7" r="B15" t="n">
        <v>39080</v>
      </c>
      <c s="7" r="C15" t="n">
        <v>73762</v>
      </c>
    </row>
    <row r="16" spans="1:3">
      <c s="4" r="A16" t="s">
        <v>730</v>
      </c>
      <c s="4" r="B16" t="s">
        <v>738</v>
      </c>
      <c s="4" r="C16" t="s">
        <v>739</v>
      </c>
    </row>
    <row r="17" spans="1:3">
      <c s="4" r="A17" t="s">
        <v>731</v>
      </c>
      <c s="9" r="B17" t="n">
        <v>1.19</v>
      </c>
      <c s="9" r="C17" t="n">
        <v>1.26</v>
      </c>
    </row>
    <row r="18" spans="1:3">
      <c s="4" r="A18" t="s">
        <v>740</v>
      </c>
    </row>
    <row r="19" spans="1:3">
      <c s="3" r="A19" t="s">
        <v>728</v>
      </c>
    </row>
    <row r="20" spans="1:3">
      <c s="4" r="A20" t="s">
        <v>729</v>
      </c>
      <c s="7" r="B20" t="n">
        <v>8370</v>
      </c>
      <c s="7" r="C20" t="n">
        <v>27268</v>
      </c>
    </row>
    <row r="21" spans="1:3">
      <c s="4" r="A21" t="s">
        <v>730</v>
      </c>
      <c s="4" r="B21" t="s">
        <v>741</v>
      </c>
      <c s="4" r="C21" t="s">
        <v>742</v>
      </c>
    </row>
    <row r="22" spans="1:3">
      <c s="4" r="A22" t="s">
        <v>731</v>
      </c>
      <c s="9" r="B22" t="n">
        <v>1.05</v>
      </c>
      <c s="9" r="C22" t="n">
        <v>1.04</v>
      </c>
    </row>
    <row r="23" spans="1:3">
      <c s="4" r="A23" t="s">
        <v>743</v>
      </c>
    </row>
    <row r="24" spans="1:3">
      <c s="3" r="A24" t="s">
        <v>728</v>
      </c>
    </row>
    <row r="25" spans="1:3">
      <c s="4" r="A25" t="s">
        <v>729</v>
      </c>
      <c s="7" r="B25" t="n">
        <v>4816</v>
      </c>
      <c s="7" r="C25" t="n">
        <v>6531</v>
      </c>
    </row>
    <row r="26" spans="1:3">
      <c s="4" r="A26" t="s">
        <v>730</v>
      </c>
      <c s="4" r="B26" t="s">
        <v>744</v>
      </c>
      <c s="4" r="C26" t="s">
        <v>584</v>
      </c>
    </row>
    <row r="27" spans="1:3">
      <c s="4" r="A27" t="s">
        <v>731</v>
      </c>
      <c s="9" r="B27" t="n">
        <v>3.52</v>
      </c>
      <c s="9" r="C27" t="n">
        <v>0.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v>
      </c>
      <c s="2" r="C2" t="s">
        <v>32</v>
      </c>
      <c s="2" r="D2" t="s">
        <v>81</v>
      </c>
    </row>
    <row r="3" spans="1:4">
      <c s="3" r="A3" t="s">
        <v>746</v>
      </c>
    </row>
    <row r="4" spans="1:4">
      <c s="4" r="A4" t="s">
        <v>747</v>
      </c>
      <c s="7" r="B4" t="n">
        <v>0</v>
      </c>
      <c s="7" r="C4" t="n">
        <v>0</v>
      </c>
    </row>
    <row r="5" spans="1:4">
      <c s="4" r="A5" t="s">
        <v>748</v>
      </c>
      <c s="6" r="B5" t="n">
        <v>1010000</v>
      </c>
      <c s="6" r="C5" t="n">
        <v>5019000</v>
      </c>
      <c s="7" r="D5" t="n">
        <v>3323000</v>
      </c>
    </row>
    <row r="6" spans="1:4">
      <c s="4" r="A6" t="s">
        <v>749</v>
      </c>
      <c s="6" r="B6" t="n">
        <v>0</v>
      </c>
      <c s="6" r="C6" t="n">
        <v>0</v>
      </c>
      <c s="7" r="D6" t="n">
        <v>0</v>
      </c>
    </row>
    <row r="7" spans="1:4">
      <c s="4" r="A7" t="s">
        <v>750</v>
      </c>
    </row>
    <row r="8" spans="1:4">
      <c s="3" r="A8" t="s">
        <v>746</v>
      </c>
    </row>
    <row r="9" spans="1:4">
      <c s="4" r="A9" t="s">
        <v>751</v>
      </c>
      <c s="6" r="B9" t="n">
        <v>304000</v>
      </c>
      <c s="6" r="C9" t="n">
        <v>63614000</v>
      </c>
    </row>
    <row r="10" spans="1:4">
      <c s="4" r="A10" t="s">
        <v>752</v>
      </c>
    </row>
    <row r="11" spans="1:4">
      <c s="3" r="A11" t="s">
        <v>746</v>
      </c>
    </row>
    <row r="12" spans="1:4">
      <c s="4" r="A12" t="s">
        <v>751</v>
      </c>
      <c s="7" r="B12" t="n">
        <v>65600000</v>
      </c>
      <c s="7" r="C12" t="n">
        <v>4792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4"/>
  </cols>
  <sheetData>
    <row r="1" spans="1:5">
      <c s="1" r="A1" t="s">
        <v>753</v>
      </c>
      <c s="2" r="C1" t="s">
        <v>2</v>
      </c>
      <c s="2" r="D1" t="s">
        <v>32</v>
      </c>
    </row>
    <row r="2" spans="1:5">
      <c s="3" r="A2" t="s">
        <v>746</v>
      </c>
    </row>
    <row r="3" spans="1:5">
      <c s="4" r="A3" t="s">
        <v>754</v>
      </c>
      <c s="7" r="C3" t="n">
        <v>14138855</v>
      </c>
      <c s="7" r="D3" t="n">
        <v>14994576</v>
      </c>
    </row>
    <row r="4" spans="1:5">
      <c s="4" r="A4" t="s">
        <v>755</v>
      </c>
      <c s="6" r="C4" t="n">
        <v>1840321</v>
      </c>
      <c s="6" r="D4" t="n">
        <v>1938853</v>
      </c>
    </row>
    <row r="5" spans="1:5">
      <c s="10" r="A5" t="n">
        <v>1</v>
      </c>
    </row>
    <row r="6" spans="1:5">
      <c s="3" r="A6" t="s">
        <v>746</v>
      </c>
    </row>
    <row r="7" spans="1:5">
      <c s="4" r="A7" t="s">
        <v>754</v>
      </c>
      <c s="6" r="C7" t="n">
        <v>3012584</v>
      </c>
      <c s="6" r="D7" t="n">
        <v>2750619</v>
      </c>
    </row>
    <row r="8" spans="1:5">
      <c s="4" r="A8" t="s">
        <v>755</v>
      </c>
      <c s="6" r="C8" t="n">
        <v>1632076</v>
      </c>
      <c s="6" r="D8" t="n">
        <v>1742029</v>
      </c>
    </row>
    <row r="9" spans="1:5">
      <c s="10" r="A9" t="n">
        <v>2</v>
      </c>
    </row>
    <row r="10" spans="1:5">
      <c s="3" r="A10" t="s">
        <v>746</v>
      </c>
    </row>
    <row r="11" spans="1:5">
      <c s="4" r="A11" t="s">
        <v>754</v>
      </c>
      <c s="6" r="C11" t="n">
        <v>11058012</v>
      </c>
      <c s="6" r="D11" t="n">
        <v>12129706</v>
      </c>
    </row>
    <row r="12" spans="1:5">
      <c s="4" r="A12" t="s">
        <v>755</v>
      </c>
      <c s="6" r="C12" t="n">
        <v>180562</v>
      </c>
      <c s="6" r="D12" t="n">
        <v>171591</v>
      </c>
    </row>
    <row r="13" spans="1:5">
      <c s="10" r="A13" t="n">
        <v>3</v>
      </c>
    </row>
    <row r="14" spans="1:5">
      <c s="3" r="A14" t="s">
        <v>746</v>
      </c>
    </row>
    <row r="15" spans="1:5">
      <c s="4" r="A15" t="s">
        <v>754</v>
      </c>
      <c s="6" r="C15" t="n">
        <v>68259</v>
      </c>
      <c s="6" r="D15" t="n">
        <v>114251</v>
      </c>
    </row>
    <row r="16" spans="1:5">
      <c s="4" r="A16" t="s">
        <v>755</v>
      </c>
      <c s="6" r="C16" t="n">
        <v>27683</v>
      </c>
      <c s="6" r="D16" t="n">
        <v>25233</v>
      </c>
    </row>
    <row r="17" spans="1:5">
      <c s="4" r="A17" t="s">
        <v>38</v>
      </c>
    </row>
    <row r="18" spans="1:5">
      <c s="3" r="A18" t="s">
        <v>746</v>
      </c>
    </row>
    <row r="19" spans="1:5">
      <c s="4" r="A19" t="s">
        <v>754</v>
      </c>
      <c s="6" r="C19" t="n">
        <v>508950</v>
      </c>
      <c s="6" r="D19" t="n">
        <v>345246</v>
      </c>
    </row>
    <row r="20" spans="1:5">
      <c s="4" r="A20" t="s">
        <v>756</v>
      </c>
    </row>
    <row r="21" spans="1:5">
      <c s="3" r="A21" t="s">
        <v>746</v>
      </c>
    </row>
    <row r="22" spans="1:5">
      <c s="4" r="A22" t="s">
        <v>754</v>
      </c>
      <c s="4" r="B22" t="s">
        <v>55</v>
      </c>
      <c s="6" r="C22" t="n">
        <v>453335</v>
      </c>
      <c s="6" r="D22" t="n">
        <v>266980</v>
      </c>
    </row>
    <row r="23" spans="1:5">
      <c s="4" r="A23" t="s">
        <v>757</v>
      </c>
    </row>
    <row r="24" spans="1:5">
      <c s="3" r="A24" t="s">
        <v>746</v>
      </c>
    </row>
    <row r="25" spans="1:5">
      <c s="4" r="A25" t="s">
        <v>754</v>
      </c>
      <c s="4" r="B25" t="s">
        <v>193</v>
      </c>
      <c s="6" r="C25" t="n">
        <v>55615</v>
      </c>
      <c s="6" r="D25" t="n">
        <v>78266</v>
      </c>
    </row>
    <row r="26" spans="1:5">
      <c s="4" r="A26" t="s">
        <v>758</v>
      </c>
    </row>
    <row r="27" spans="1:5">
      <c s="3" r="A27" t="s">
        <v>746</v>
      </c>
    </row>
    <row r="28" spans="1:5">
      <c s="4" r="A28" t="s">
        <v>754</v>
      </c>
      <c s="6" r="C28" t="n">
        <v>0</v>
      </c>
      <c s="6" r="D28" t="n">
        <v>0</v>
      </c>
    </row>
    <row r="29" spans="1:5">
      <c s="4" r="A29" t="s">
        <v>53</v>
      </c>
    </row>
    <row r="30" spans="1:5">
      <c s="3" r="A30" t="s">
        <v>746</v>
      </c>
    </row>
    <row r="31" spans="1:5">
      <c s="4" r="A31" t="s">
        <v>754</v>
      </c>
      <c s="6" r="C31" t="n">
        <v>1750556</v>
      </c>
      <c s="6" r="D31" t="n">
        <v>1854193</v>
      </c>
    </row>
    <row r="32" spans="1:5">
      <c s="4" r="A32" t="s">
        <v>759</v>
      </c>
    </row>
    <row r="33" spans="1:5">
      <c s="3" r="A33" t="s">
        <v>746</v>
      </c>
    </row>
    <row r="34" spans="1:5">
      <c s="4" r="A34" t="s">
        <v>754</v>
      </c>
      <c s="6" r="C34" t="n">
        <v>1570000</v>
      </c>
      <c s="6" r="D34" t="n">
        <v>1682671</v>
      </c>
      <c s="4" r="E34" t="s">
        <v>198</v>
      </c>
    </row>
    <row r="35" spans="1:5">
      <c s="4" r="A35" t="s">
        <v>760</v>
      </c>
    </row>
    <row r="36" spans="1:5">
      <c s="3" r="A36" t="s">
        <v>746</v>
      </c>
    </row>
    <row r="37" spans="1:5">
      <c s="4" r="A37" t="s">
        <v>754</v>
      </c>
      <c s="4" r="B37" t="s">
        <v>193</v>
      </c>
      <c s="6" r="C37" t="n">
        <v>180556</v>
      </c>
      <c s="6" r="D37" t="n">
        <v>171522</v>
      </c>
    </row>
    <row r="38" spans="1:5">
      <c s="4" r="A38" t="s">
        <v>761</v>
      </c>
    </row>
    <row r="39" spans="1:5">
      <c s="3" r="A39" t="s">
        <v>746</v>
      </c>
    </row>
    <row r="40" spans="1:5">
      <c s="4" r="A40" t="s">
        <v>754</v>
      </c>
      <c s="6" r="C40" t="n">
        <v>0</v>
      </c>
      <c s="6" r="D40" t="n">
        <v>0</v>
      </c>
    </row>
    <row r="41" spans="1:5">
      <c s="4" r="A41" t="s">
        <v>52</v>
      </c>
    </row>
    <row r="42" spans="1:5">
      <c s="3" r="A42" t="s">
        <v>746</v>
      </c>
    </row>
    <row r="43" spans="1:5">
      <c s="4" r="A43" t="s">
        <v>754</v>
      </c>
      <c s="6" r="C43" t="n">
        <v>1320</v>
      </c>
      <c s="6" r="D43" t="n">
        <v>1674</v>
      </c>
    </row>
    <row r="44" spans="1:5">
      <c s="4" r="A44" t="s">
        <v>762</v>
      </c>
    </row>
    <row r="45" spans="1:5">
      <c s="3" r="A45" t="s">
        <v>746</v>
      </c>
    </row>
    <row r="46" spans="1:5">
      <c s="4" r="A46" t="s">
        <v>754</v>
      </c>
      <c s="6" r="C46" t="n">
        <v>0</v>
      </c>
      <c s="6" r="D46" t="n">
        <v>0</v>
      </c>
    </row>
    <row r="47" spans="1:5">
      <c s="4" r="A47" t="s">
        <v>763</v>
      </c>
    </row>
    <row r="48" spans="1:5">
      <c s="3" r="A48" t="s">
        <v>746</v>
      </c>
    </row>
    <row r="49" spans="1:5">
      <c s="4" r="A49" t="s">
        <v>754</v>
      </c>
      <c s="6" r="C49" t="n">
        <v>886</v>
      </c>
      <c s="6" r="D49" t="n">
        <v>867</v>
      </c>
    </row>
    <row r="50" spans="1:5">
      <c s="4" r="A50" t="s">
        <v>764</v>
      </c>
    </row>
    <row r="51" spans="1:5">
      <c s="3" r="A51" t="s">
        <v>746</v>
      </c>
    </row>
    <row r="52" spans="1:5">
      <c s="4" r="A52" t="s">
        <v>754</v>
      </c>
      <c s="4" r="B52" t="s">
        <v>209</v>
      </c>
      <c s="6" r="C52" t="n">
        <v>434</v>
      </c>
      <c s="6" r="D52" t="n">
        <v>807</v>
      </c>
    </row>
    <row r="53" spans="1:5">
      <c s="4" r="A53" t="s">
        <v>765</v>
      </c>
    </row>
    <row r="54" spans="1:5">
      <c s="3" r="A54" t="s">
        <v>746</v>
      </c>
    </row>
    <row r="55" spans="1:5">
      <c s="4" r="A55" t="s">
        <v>755</v>
      </c>
      <c s="6" r="C55" t="n">
        <v>89765</v>
      </c>
      <c s="6" r="D55" t="n">
        <v>84660</v>
      </c>
    </row>
    <row r="56" spans="1:5">
      <c s="4" r="A56" t="s">
        <v>766</v>
      </c>
    </row>
    <row r="57" spans="1:5">
      <c s="3" r="A57" t="s">
        <v>746</v>
      </c>
    </row>
    <row r="58" spans="1:5">
      <c s="4" r="A58" t="s">
        <v>755</v>
      </c>
      <c s="4" r="B58" t="s">
        <v>198</v>
      </c>
      <c s="6" r="C58" t="n">
        <v>62076</v>
      </c>
      <c s="6" r="D58" t="n">
        <v>59358</v>
      </c>
    </row>
    <row r="59" spans="1:5">
      <c s="4" r="A59" t="s">
        <v>767</v>
      </c>
    </row>
    <row r="60" spans="1:5">
      <c s="3" r="A60" t="s">
        <v>746</v>
      </c>
    </row>
    <row r="61" spans="1:5">
      <c s="4" r="A61" t="s">
        <v>755</v>
      </c>
      <c s="6" r="C61" t="n">
        <v>6</v>
      </c>
      <c s="6" r="D61" t="n">
        <v>69</v>
      </c>
    </row>
    <row r="62" spans="1:5">
      <c s="4" r="A62" t="s">
        <v>768</v>
      </c>
    </row>
    <row r="63" spans="1:5">
      <c s="3" r="A63" t="s">
        <v>746</v>
      </c>
    </row>
    <row r="64" spans="1:5">
      <c s="4" r="A64" t="s">
        <v>755</v>
      </c>
      <c s="6" r="C64" t="n">
        <v>27683</v>
      </c>
      <c s="6" r="D64" t="n">
        <v>25233</v>
      </c>
    </row>
    <row r="65" spans="1:5">
      <c s="4" r="A65" t="s">
        <v>67</v>
      </c>
    </row>
    <row r="66" spans="1:5">
      <c s="3" r="A66" t="s">
        <v>746</v>
      </c>
    </row>
    <row r="67" spans="1:5">
      <c s="4" r="A67" t="s">
        <v>755</v>
      </c>
      <c s="6" r="C67" t="n">
        <v>1750556</v>
      </c>
      <c s="6" r="D67" t="n">
        <v>1854193</v>
      </c>
    </row>
    <row r="68" spans="1:5">
      <c s="4" r="A68" t="s">
        <v>769</v>
      </c>
    </row>
    <row r="69" spans="1:5">
      <c s="3" r="A69" t="s">
        <v>746</v>
      </c>
    </row>
    <row r="70" spans="1:5">
      <c s="4" r="A70" t="s">
        <v>755</v>
      </c>
      <c s="4" r="B70" t="s">
        <v>198</v>
      </c>
      <c s="6" r="C70" t="n">
        <v>1570000</v>
      </c>
      <c s="6" r="D70" t="n">
        <v>1682671</v>
      </c>
    </row>
    <row r="71" spans="1:5">
      <c s="4" r="A71" t="s">
        <v>770</v>
      </c>
    </row>
    <row r="72" spans="1:5">
      <c s="3" r="A72" t="s">
        <v>746</v>
      </c>
    </row>
    <row r="73" spans="1:5">
      <c s="4" r="A73" t="s">
        <v>755</v>
      </c>
      <c s="4" r="B73" t="s">
        <v>193</v>
      </c>
      <c s="6" r="C73" t="n">
        <v>180556</v>
      </c>
      <c s="6" r="D73" t="n">
        <v>171522</v>
      </c>
    </row>
    <row r="74" spans="1:5">
      <c s="4" r="A74" t="s">
        <v>771</v>
      </c>
    </row>
    <row r="75" spans="1:5">
      <c s="3" r="A75" t="s">
        <v>746</v>
      </c>
    </row>
    <row r="76" spans="1:5">
      <c s="4" r="A76" t="s">
        <v>755</v>
      </c>
      <c s="6" r="C76" t="n">
        <v>0</v>
      </c>
      <c s="6" r="D76" t="n">
        <v>0</v>
      </c>
    </row>
    <row r="77" spans="1:5">
      <c s="4" r="A77" t="s">
        <v>40</v>
      </c>
    </row>
    <row r="78" spans="1:5">
      <c s="3" r="A78" t="s">
        <v>746</v>
      </c>
    </row>
    <row r="79" spans="1:5">
      <c s="4" r="A79" t="s">
        <v>754</v>
      </c>
      <c s="6" r="C79" t="n">
        <v>253708</v>
      </c>
      <c s="6" r="D79" t="n">
        <v>272755</v>
      </c>
    </row>
    <row r="80" spans="1:5">
      <c s="4" r="A80" t="s">
        <v>772</v>
      </c>
    </row>
    <row r="81" spans="1:5">
      <c s="3" r="A81" t="s">
        <v>746</v>
      </c>
    </row>
    <row r="82" spans="1:5">
      <c s="4" r="A82" t="s">
        <v>754</v>
      </c>
      <c s="4" r="B82" t="s">
        <v>198</v>
      </c>
      <c s="6" r="C82" t="n">
        <v>62076</v>
      </c>
      <c s="6" r="D82" t="n">
        <v>59358</v>
      </c>
    </row>
    <row r="83" spans="1:5">
      <c s="4" r="A83" t="s">
        <v>773</v>
      </c>
    </row>
    <row r="84" spans="1:5">
      <c s="3" r="A84" t="s">
        <v>746</v>
      </c>
    </row>
    <row r="85" spans="1:5">
      <c s="4" r="A85" t="s">
        <v>754</v>
      </c>
      <c s="4" r="B85" t="s">
        <v>193</v>
      </c>
      <c s="6" r="C85" t="n">
        <v>189407</v>
      </c>
      <c s="6" r="D85" t="n">
        <v>211276</v>
      </c>
    </row>
    <row r="86" spans="1:5">
      <c s="4" r="A86" t="s">
        <v>774</v>
      </c>
    </row>
    <row r="87" spans="1:5">
      <c s="3" r="A87" t="s">
        <v>746</v>
      </c>
    </row>
    <row r="88" spans="1:5">
      <c s="4" r="A88" t="s">
        <v>754</v>
      </c>
      <c s="4" r="B88" t="s">
        <v>775</v>
      </c>
      <c s="6" r="C88" t="n">
        <v>2225</v>
      </c>
      <c s="6" r="D88" t="n">
        <v>2121</v>
      </c>
    </row>
    <row r="89" spans="1:5">
      <c s="4" r="A89" t="s">
        <v>39</v>
      </c>
    </row>
    <row r="90" spans="1:5">
      <c s="3" r="A90" t="s">
        <v>746</v>
      </c>
    </row>
    <row r="91" spans="1:5">
      <c s="4" r="A91" t="s">
        <v>754</v>
      </c>
      <c s="6" r="D91" t="n">
        <v>74985</v>
      </c>
    </row>
    <row r="92" spans="1:5">
      <c s="4" r="A92" t="s">
        <v>776</v>
      </c>
    </row>
    <row r="93" spans="1:5">
      <c s="3" r="A93" t="s">
        <v>746</v>
      </c>
    </row>
    <row r="94" spans="1:5">
      <c s="4" r="A94" t="s">
        <v>754</v>
      </c>
      <c s="4" r="B94" t="s">
        <v>55</v>
      </c>
      <c s="6" r="D94" t="n">
        <v>67783</v>
      </c>
    </row>
    <row r="95" spans="1:5">
      <c s="4" r="A95" t="s">
        <v>777</v>
      </c>
    </row>
    <row r="96" spans="1:5">
      <c s="3" r="A96" t="s">
        <v>746</v>
      </c>
    </row>
    <row r="97" spans="1:5">
      <c s="4" r="A97" t="s">
        <v>754</v>
      </c>
      <c s="4" r="B97" t="s">
        <v>193</v>
      </c>
      <c s="6" r="D97" t="n">
        <v>7202</v>
      </c>
    </row>
    <row r="98" spans="1:5">
      <c s="4" r="A98" t="s">
        <v>778</v>
      </c>
    </row>
    <row r="99" spans="1:5">
      <c s="3" r="A99" t="s">
        <v>746</v>
      </c>
    </row>
    <row r="100" spans="1:5">
      <c s="4" r="A100" t="s">
        <v>754</v>
      </c>
      <c s="6" r="D100" t="n">
        <v>0</v>
      </c>
    </row>
    <row r="101" spans="1:5">
      <c s="4" r="A101" t="s">
        <v>779</v>
      </c>
    </row>
    <row r="102" spans="1:5">
      <c s="3" r="A102" t="s">
        <v>746</v>
      </c>
    </row>
    <row r="103" spans="1:5">
      <c s="4" r="A103" t="s">
        <v>754</v>
      </c>
      <c s="6" r="C103" t="n">
        <v>22521</v>
      </c>
      <c s="6" r="D103" t="n">
        <v>46016</v>
      </c>
    </row>
    <row r="104" spans="1:5">
      <c s="4" r="A104" t="s">
        <v>780</v>
      </c>
    </row>
    <row r="105" spans="1:5">
      <c s="3" r="A105" t="s">
        <v>746</v>
      </c>
    </row>
    <row r="106" spans="1:5">
      <c s="4" r="A106" t="s">
        <v>754</v>
      </c>
      <c s="6" r="C106" t="n">
        <v>0</v>
      </c>
      <c s="6" r="D106" t="n">
        <v>0</v>
      </c>
    </row>
    <row r="107" spans="1:5">
      <c s="4" r="A107" t="s">
        <v>781</v>
      </c>
    </row>
    <row r="108" spans="1:5">
      <c s="3" r="A108" t="s">
        <v>746</v>
      </c>
    </row>
    <row r="109" spans="1:5">
      <c s="4" r="A109" t="s">
        <v>754</v>
      </c>
      <c s="6" r="C109" t="n">
        <v>22317</v>
      </c>
      <c s="6" r="D109" t="n">
        <v>45613</v>
      </c>
    </row>
    <row r="110" spans="1:5">
      <c s="4" r="A110" t="s">
        <v>782</v>
      </c>
    </row>
    <row r="111" spans="1:5">
      <c s="3" r="A111" t="s">
        <v>746</v>
      </c>
    </row>
    <row r="112" spans="1:5">
      <c s="4" r="A112" t="s">
        <v>754</v>
      </c>
      <c s="6" r="C112" t="n">
        <v>204</v>
      </c>
      <c s="6" r="D112" t="n">
        <v>403</v>
      </c>
    </row>
    <row r="113" spans="1:5">
      <c s="4" r="A113" t="s">
        <v>783</v>
      </c>
    </row>
    <row r="114" spans="1:5">
      <c s="3" r="A114" t="s">
        <v>746</v>
      </c>
    </row>
    <row r="115" spans="1:5">
      <c s="4" r="A115" t="s">
        <v>754</v>
      </c>
      <c s="6" r="C115" t="n">
        <v>998514</v>
      </c>
      <c s="6" r="D115" t="n">
        <v>968726</v>
      </c>
    </row>
    <row r="116" spans="1:5">
      <c s="4" r="A116" t="s">
        <v>784</v>
      </c>
    </row>
    <row r="117" spans="1:5">
      <c s="3" r="A117" t="s">
        <v>746</v>
      </c>
    </row>
    <row r="118" spans="1:5">
      <c s="4" r="A118" t="s">
        <v>754</v>
      </c>
      <c s="6" r="C118" t="n">
        <v>0</v>
      </c>
      <c s="6" r="D118" t="n">
        <v>0</v>
      </c>
    </row>
    <row r="119" spans="1:5">
      <c s="4" r="A119" t="s">
        <v>785</v>
      </c>
    </row>
    <row r="120" spans="1:5">
      <c s="3" r="A120" t="s">
        <v>746</v>
      </c>
    </row>
    <row r="121" spans="1:5">
      <c s="4" r="A121" t="s">
        <v>754</v>
      </c>
      <c s="6" r="C121" t="n">
        <v>998514</v>
      </c>
      <c s="6" r="D121" t="n">
        <v>964081</v>
      </c>
    </row>
    <row r="122" spans="1:5">
      <c s="4" r="A122" t="s">
        <v>786</v>
      </c>
    </row>
    <row r="123" spans="1:5">
      <c s="3" r="A123" t="s">
        <v>746</v>
      </c>
    </row>
    <row r="124" spans="1:5">
      <c s="4" r="A124" t="s">
        <v>754</v>
      </c>
      <c s="6" r="C124" t="n">
        <v>0</v>
      </c>
      <c s="6" r="D124" t="n">
        <v>4645</v>
      </c>
    </row>
    <row r="125" spans="1:5">
      <c s="4" r="A125" t="s">
        <v>717</v>
      </c>
    </row>
    <row r="126" spans="1:5">
      <c s="3" r="A126" t="s">
        <v>746</v>
      </c>
    </row>
    <row r="127" spans="1:5">
      <c s="4" r="A127" t="s">
        <v>754</v>
      </c>
      <c s="6" r="C127" t="n">
        <v>154035</v>
      </c>
      <c s="6" r="D127" t="n">
        <v>176842</v>
      </c>
    </row>
    <row r="128" spans="1:5">
      <c s="4" r="A128" t="s">
        <v>787</v>
      </c>
    </row>
    <row r="129" spans="1:5">
      <c s="3" r="A129" t="s">
        <v>746</v>
      </c>
    </row>
    <row r="130" spans="1:5">
      <c s="4" r="A130" t="s">
        <v>754</v>
      </c>
      <c s="6" r="C130" t="n">
        <v>0</v>
      </c>
      <c s="6" r="D130" t="n">
        <v>0</v>
      </c>
    </row>
    <row r="131" spans="1:5">
      <c s="4" r="A131" t="s">
        <v>788</v>
      </c>
    </row>
    <row r="132" spans="1:5">
      <c s="3" r="A132" t="s">
        <v>746</v>
      </c>
    </row>
    <row r="133" spans="1:5">
      <c s="4" r="A133" t="s">
        <v>754</v>
      </c>
      <c s="6" r="C133" t="n">
        <v>154035</v>
      </c>
      <c s="6" r="D133" t="n">
        <v>176842</v>
      </c>
    </row>
    <row r="134" spans="1:5">
      <c s="4" r="A134" t="s">
        <v>789</v>
      </c>
    </row>
    <row r="135" spans="1:5">
      <c s="3" r="A135" t="s">
        <v>746</v>
      </c>
    </row>
    <row r="136" spans="1:5">
      <c s="4" r="A136" t="s">
        <v>754</v>
      </c>
      <c s="6" r="C136" t="n">
        <v>0</v>
      </c>
      <c s="6" r="D136" t="n">
        <v>0</v>
      </c>
    </row>
    <row r="137" spans="1:5">
      <c s="4" r="A137" t="s">
        <v>718</v>
      </c>
    </row>
    <row r="138" spans="1:5">
      <c s="3" r="A138" t="s">
        <v>746</v>
      </c>
    </row>
    <row r="139" spans="1:5">
      <c s="4" r="A139" t="s">
        <v>754</v>
      </c>
      <c s="6" r="C139" t="n">
        <v>695630</v>
      </c>
      <c s="6" r="D139" t="n">
        <v>769841</v>
      </c>
    </row>
    <row r="140" spans="1:5">
      <c s="4" r="A140" t="s">
        <v>790</v>
      </c>
    </row>
    <row r="141" spans="1:5">
      <c s="3" r="A141" t="s">
        <v>746</v>
      </c>
    </row>
    <row r="142" spans="1:5">
      <c s="4" r="A142" t="s">
        <v>754</v>
      </c>
      <c s="6" r="C142" t="n">
        <v>0</v>
      </c>
      <c s="6" r="D142" t="n">
        <v>0</v>
      </c>
    </row>
    <row r="143" spans="1:5">
      <c s="4" r="A143" t="s">
        <v>791</v>
      </c>
    </row>
    <row r="144" spans="1:5">
      <c s="3" r="A144" t="s">
        <v>746</v>
      </c>
    </row>
    <row r="145" spans="1:5">
      <c s="4" r="A145" t="s">
        <v>754</v>
      </c>
      <c s="6" r="C145" t="n">
        <v>695630</v>
      </c>
      <c s="6" r="D145" t="n">
        <v>769841</v>
      </c>
    </row>
    <row r="146" spans="1:5">
      <c s="4" r="A146" t="s">
        <v>792</v>
      </c>
    </row>
    <row r="147" spans="1:5">
      <c s="3" r="A147" t="s">
        <v>746</v>
      </c>
    </row>
    <row r="148" spans="1:5">
      <c s="4" r="A148" t="s">
        <v>754</v>
      </c>
      <c s="6" r="C148" t="n">
        <v>0</v>
      </c>
      <c s="6" r="D148" t="n">
        <v>0</v>
      </c>
    </row>
    <row r="149" spans="1:5">
      <c s="4" r="A149" t="s">
        <v>719</v>
      </c>
    </row>
    <row r="150" spans="1:5">
      <c s="3" r="A150" t="s">
        <v>746</v>
      </c>
    </row>
    <row r="151" spans="1:5">
      <c s="4" r="A151" t="s">
        <v>754</v>
      </c>
      <c s="6" r="C151" t="n">
        <v>562250</v>
      </c>
      <c s="6" r="D151" t="n">
        <v>664863</v>
      </c>
    </row>
    <row r="152" spans="1:5">
      <c s="4" r="A152" t="s">
        <v>793</v>
      </c>
    </row>
    <row r="153" spans="1:5">
      <c s="3" r="A153" t="s">
        <v>746</v>
      </c>
    </row>
    <row r="154" spans="1:5">
      <c s="4" r="A154" t="s">
        <v>754</v>
      </c>
      <c s="6" r="C154" t="n">
        <v>944</v>
      </c>
      <c s="6" r="D154" t="n">
        <v>757</v>
      </c>
    </row>
    <row r="155" spans="1:5">
      <c s="4" r="A155" t="s">
        <v>794</v>
      </c>
    </row>
    <row r="156" spans="1:5">
      <c s="3" r="A156" t="s">
        <v>746</v>
      </c>
    </row>
    <row r="157" spans="1:5">
      <c s="4" r="A157" t="s">
        <v>754</v>
      </c>
      <c s="6" r="C157" t="n">
        <v>561306</v>
      </c>
      <c s="6" r="D157" t="n">
        <v>664106</v>
      </c>
    </row>
    <row r="158" spans="1:5">
      <c s="4" r="A158" t="s">
        <v>795</v>
      </c>
    </row>
    <row r="159" spans="1:5">
      <c s="3" r="A159" t="s">
        <v>746</v>
      </c>
    </row>
    <row r="160" spans="1:5">
      <c s="4" r="A160" t="s">
        <v>754</v>
      </c>
      <c s="6" r="C160" t="n">
        <v>0</v>
      </c>
      <c s="6" r="D160" t="n">
        <v>0</v>
      </c>
    </row>
    <row r="161" spans="1:5">
      <c s="4" r="A161" t="s">
        <v>720</v>
      </c>
    </row>
    <row r="162" spans="1:5">
      <c s="3" r="A162" t="s">
        <v>746</v>
      </c>
    </row>
    <row r="163" spans="1:5">
      <c s="4" r="A163" t="s">
        <v>754</v>
      </c>
      <c s="6" r="C163" t="n">
        <v>4662</v>
      </c>
      <c s="6" r="D163" t="n">
        <v>5519</v>
      </c>
    </row>
    <row r="164" spans="1:5">
      <c s="4" r="A164" t="s">
        <v>796</v>
      </c>
    </row>
    <row r="165" spans="1:5">
      <c s="3" r="A165" t="s">
        <v>746</v>
      </c>
    </row>
    <row r="166" spans="1:5">
      <c s="4" r="A166" t="s">
        <v>754</v>
      </c>
      <c s="6" r="C166" t="n">
        <v>0</v>
      </c>
      <c s="6" r="D166" t="n">
        <v>0</v>
      </c>
    </row>
    <row r="167" spans="1:5">
      <c s="4" r="A167" t="s">
        <v>797</v>
      </c>
    </row>
    <row r="168" spans="1:5">
      <c s="3" r="A168" t="s">
        <v>746</v>
      </c>
    </row>
    <row r="169" spans="1:5">
      <c s="4" r="A169" t="s">
        <v>754</v>
      </c>
      <c s="6" r="C169" t="n">
        <v>4662</v>
      </c>
      <c s="6" r="D169" t="n">
        <v>5519</v>
      </c>
    </row>
    <row r="170" spans="1:5">
      <c s="4" r="A170" t="s">
        <v>798</v>
      </c>
    </row>
    <row r="171" spans="1:5">
      <c s="3" r="A171" t="s">
        <v>746</v>
      </c>
    </row>
    <row r="172" spans="1:5">
      <c s="4" r="A172" t="s">
        <v>754</v>
      </c>
      <c s="6" r="C172" t="n">
        <v>0</v>
      </c>
      <c s="6" r="D172" t="n">
        <v>0</v>
      </c>
    </row>
    <row r="173" spans="1:5">
      <c s="4" r="A173" t="s">
        <v>799</v>
      </c>
    </row>
    <row r="174" spans="1:5">
      <c s="3" r="A174" t="s">
        <v>746</v>
      </c>
    </row>
    <row r="175" spans="1:5">
      <c s="4" r="A175" t="s">
        <v>754</v>
      </c>
      <c s="6" r="C175" t="n">
        <v>7777716</v>
      </c>
      <c s="6" r="D175" t="n">
        <v>8631367</v>
      </c>
    </row>
    <row r="176" spans="1:5">
      <c s="4" r="A176" t="s">
        <v>800</v>
      </c>
    </row>
    <row r="177" spans="1:5">
      <c s="3" r="A177" t="s">
        <v>746</v>
      </c>
    </row>
    <row r="178" spans="1:5">
      <c s="4" r="A178" t="s">
        <v>754</v>
      </c>
      <c s="6" r="C178" t="n">
        <v>0</v>
      </c>
      <c s="6" r="D178" t="n">
        <v>0</v>
      </c>
    </row>
    <row r="179" spans="1:5">
      <c s="4" r="A179" t="s">
        <v>801</v>
      </c>
    </row>
    <row r="180" spans="1:5">
      <c s="3" r="A180" t="s">
        <v>746</v>
      </c>
    </row>
    <row r="181" spans="1:5">
      <c s="4" r="A181" t="s">
        <v>754</v>
      </c>
      <c s="6" r="C181" t="n">
        <v>7714570</v>
      </c>
      <c s="6" r="D181" t="n">
        <v>8527092</v>
      </c>
    </row>
    <row r="182" spans="1:5">
      <c s="4" r="A182" t="s">
        <v>802</v>
      </c>
    </row>
    <row r="183" spans="1:5">
      <c s="3" r="A183" t="s">
        <v>746</v>
      </c>
    </row>
    <row r="184" spans="1:5">
      <c s="4" r="A184" t="s">
        <v>754</v>
      </c>
      <c s="6" r="C184" t="n">
        <v>63146</v>
      </c>
      <c s="6" r="D184" t="n">
        <v>104275</v>
      </c>
    </row>
    <row r="185" spans="1:5">
      <c s="4" r="A185" t="s">
        <v>803</v>
      </c>
    </row>
    <row r="186" spans="1:5">
      <c s="3" r="A186" t="s">
        <v>746</v>
      </c>
    </row>
    <row r="187" spans="1:5">
      <c s="4" r="A187" t="s">
        <v>754</v>
      </c>
      <c s="6" r="C187" t="n">
        <v>19664</v>
      </c>
      <c s="6" r="D187" t="n">
        <v>37950</v>
      </c>
    </row>
    <row r="188" spans="1:5">
      <c s="4" r="A188" t="s">
        <v>804</v>
      </c>
    </row>
    <row r="189" spans="1:5">
      <c s="3" r="A189" t="s">
        <v>746</v>
      </c>
    </row>
    <row r="190" spans="1:5">
      <c s="4" r="A190" t="s">
        <v>754</v>
      </c>
      <c s="6" r="C190" t="n">
        <v>18981</v>
      </c>
      <c s="6" r="D190" t="n">
        <v>37266</v>
      </c>
    </row>
    <row r="191" spans="1:5">
      <c s="4" r="A191" t="s">
        <v>805</v>
      </c>
    </row>
    <row r="192" spans="1:5">
      <c s="3" r="A192" t="s">
        <v>746</v>
      </c>
    </row>
    <row r="193" spans="1:5">
      <c s="4" r="A193" t="s">
        <v>754</v>
      </c>
      <c s="6" r="C193" t="n">
        <v>683</v>
      </c>
      <c s="6" r="D193" t="n">
        <v>684</v>
      </c>
    </row>
    <row r="194" spans="1:5">
      <c s="4" r="A194" t="s">
        <v>806</v>
      </c>
    </row>
    <row r="195" spans="1:5">
      <c s="3" r="A195" t="s">
        <v>746</v>
      </c>
    </row>
    <row r="196" spans="1:5">
      <c s="4" r="A196" t="s">
        <v>754</v>
      </c>
      <c s="6" r="C196" t="n">
        <v>0</v>
      </c>
      <c s="6" r="D196" t="n">
        <v>0</v>
      </c>
    </row>
    <row r="197" spans="1:5">
      <c s="4" r="A197" t="s">
        <v>807</v>
      </c>
    </row>
    <row r="198" spans="1:5">
      <c s="3" r="A198" t="s">
        <v>746</v>
      </c>
    </row>
    <row r="199" spans="1:5">
      <c s="4" r="A199" t="s">
        <v>754</v>
      </c>
      <c s="6" r="C199" t="n">
        <v>480393</v>
      </c>
      <c s="6" r="D199" t="n">
        <v>461457</v>
      </c>
    </row>
    <row r="200" spans="1:5">
      <c s="4" r="A200" t="s">
        <v>808</v>
      </c>
    </row>
    <row r="201" spans="1:5">
      <c s="3" r="A201" t="s">
        <v>746</v>
      </c>
    </row>
    <row r="202" spans="1:5">
      <c s="4" r="A202" t="s">
        <v>754</v>
      </c>
      <c s="6" r="C202" t="n">
        <v>0</v>
      </c>
      <c s="6" r="D202" t="n">
        <v>0</v>
      </c>
    </row>
    <row r="203" spans="1:5">
      <c s="4" r="A203" t="s">
        <v>809</v>
      </c>
    </row>
    <row r="204" spans="1:5">
      <c s="3" r="A204" t="s">
        <v>746</v>
      </c>
    </row>
    <row r="205" spans="1:5">
      <c s="4" r="A205" t="s">
        <v>754</v>
      </c>
      <c s="6" r="C205" t="n">
        <v>478143</v>
      </c>
      <c s="6" r="D205" t="n">
        <v>459457</v>
      </c>
    </row>
    <row r="206" spans="1:5">
      <c s="4" r="A206" t="s">
        <v>810</v>
      </c>
    </row>
    <row r="207" spans="1:5">
      <c s="3" r="A207" t="s">
        <v>746</v>
      </c>
    </row>
    <row r="208" spans="1:5">
      <c s="4" r="A208" t="s">
        <v>754</v>
      </c>
      <c s="6" r="C208" t="n">
        <v>2250</v>
      </c>
      <c s="6" r="D208" t="n">
        <v>2000</v>
      </c>
    </row>
    <row r="209" spans="1:5">
      <c s="4" r="A209" t="s">
        <v>811</v>
      </c>
    </row>
    <row r="210" spans="1:5">
      <c s="3" r="A210" t="s">
        <v>746</v>
      </c>
    </row>
    <row r="211" spans="1:5">
      <c s="4" r="A211" t="s">
        <v>754</v>
      </c>
      <c s="6" r="C211" t="n">
        <v>908936</v>
      </c>
      <c s="6" r="D211" t="n">
        <v>683142</v>
      </c>
    </row>
    <row r="212" spans="1:5">
      <c s="4" r="A212" t="s">
        <v>812</v>
      </c>
    </row>
    <row r="213" spans="1:5">
      <c s="3" r="A213" t="s">
        <v>746</v>
      </c>
    </row>
    <row r="214" spans="1:5">
      <c s="4" r="A214" t="s">
        <v>754</v>
      </c>
      <c s="4" r="B214" t="s">
        <v>55</v>
      </c>
      <c s="6" r="C214" t="n">
        <v>907248</v>
      </c>
      <c s="6" r="D214" t="n">
        <v>635804</v>
      </c>
    </row>
    <row r="215" spans="1:5">
      <c s="4" r="A215" t="s">
        <v>813</v>
      </c>
    </row>
    <row r="216" spans="1:5">
      <c s="3" r="A216" t="s">
        <v>746</v>
      </c>
    </row>
    <row r="217" spans="1:5">
      <c s="4" r="A217" t="s">
        <v>754</v>
      </c>
      <c s="4" r="B217" t="s">
        <v>193</v>
      </c>
      <c s="6" r="C217" t="n">
        <v>1688</v>
      </c>
      <c s="6" r="D217" t="n">
        <v>47338</v>
      </c>
    </row>
    <row r="218" spans="1:5">
      <c s="4" r="A218" t="s">
        <v>814</v>
      </c>
    </row>
    <row r="219" spans="1:5">
      <c s="3" r="A219" t="s">
        <v>746</v>
      </c>
    </row>
    <row r="220" spans="1:5">
      <c s="4" r="A220" t="s">
        <v>754</v>
      </c>
      <c s="7" r="C220" t="n">
        <v>0</v>
      </c>
      <c s="7" r="D220" t="n">
        <v>0</v>
      </c>
    </row>
    <row r="221" spans="1:5">
      <c r="A221" t="n"/>
    </row>
    <row r="222" spans="1:5">
      <c s="4" r="A222" t="s">
        <v>55</v>
      </c>
      <c s="4" r="B222" t="s">
        <v>815</v>
      </c>
    </row>
    <row r="223" spans="1:5">
      <c s="4" r="A223" t="s">
        <v>193</v>
      </c>
      <c s="4" r="B223" t="s">
        <v>816</v>
      </c>
    </row>
    <row r="224" spans="1:5">
      <c s="4" r="A224" t="s">
        <v>198</v>
      </c>
      <c s="4" r="B224" t="s">
        <v>817</v>
      </c>
    </row>
    <row r="225" spans="1:5">
      <c s="4" r="A225" t="s">
        <v>209</v>
      </c>
      <c s="4" r="B225" t="s">
        <v>818</v>
      </c>
    </row>
    <row r="226" spans="1:5">
      <c s="4" r="A226" t="s">
        <v>775</v>
      </c>
      <c s="4" r="B226" t="s">
        <v>819</v>
      </c>
    </row>
  </sheetData>
  <mergeCells count="8">
    <mergeCell ref="A1:B1"/>
    <mergeCell ref="D1:E1"/>
    <mergeCell ref="A221:D221"/>
    <mergeCell ref="B222:D222"/>
    <mergeCell ref="B223:D223"/>
    <mergeCell ref="B224:D224"/>
    <mergeCell ref="B225:D225"/>
    <mergeCell ref="B226:D2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s="1" r="A1" t="s">
        <v>156</v>
      </c>
      <c s="2" r="B1" t="s">
        <v>1</v>
      </c>
    </row>
    <row r="2" spans="1:7">
      <c s="2" r="B2" t="s">
        <v>157</v>
      </c>
      <c s="2" r="D2" t="s">
        <v>158</v>
      </c>
      <c s="2" r="F2" t="s">
        <v>159</v>
      </c>
    </row>
    <row r="3" spans="1:7">
      <c s="3" r="A3" t="s">
        <v>160</v>
      </c>
    </row>
    <row r="4" spans="1:7">
      <c s="4" r="A4" t="s">
        <v>109</v>
      </c>
      <c s="7" r="B4" t="n">
        <v>141555</v>
      </c>
      <c s="7" r="D4" t="n">
        <v>470907</v>
      </c>
      <c s="7" r="F4" t="n">
        <v>488907</v>
      </c>
    </row>
    <row r="5" spans="1:7">
      <c s="3" r="A5" t="s">
        <v>161</v>
      </c>
    </row>
    <row r="6" spans="1:7">
      <c s="4" r="A6" t="s">
        <v>162</v>
      </c>
      <c s="6" r="B6" t="n">
        <v>-155703</v>
      </c>
      <c s="6" r="D6" t="n">
        <v>-471232</v>
      </c>
      <c s="6" r="F6" t="n">
        <v>444639</v>
      </c>
    </row>
    <row r="7" spans="1:7">
      <c s="4" r="A7" t="s">
        <v>163</v>
      </c>
      <c s="6" r="B7" t="n">
        <v>185606</v>
      </c>
      <c s="6" r="D7" t="n">
        <v>-292241</v>
      </c>
      <c s="6" r="F7" t="n">
        <v>-210997</v>
      </c>
    </row>
    <row r="8" spans="1:7">
      <c s="4" r="A8" t="s">
        <v>164</v>
      </c>
      <c s="6" r="B8" t="n">
        <v>-234676</v>
      </c>
      <c s="6" r="D8" t="n">
        <v>-227628</v>
      </c>
      <c s="6" r="F8" t="n">
        <v>-337060</v>
      </c>
    </row>
    <row r="9" spans="1:7">
      <c s="4" r="A9" t="s">
        <v>165</v>
      </c>
      <c s="6" r="B9" t="n">
        <v>2935</v>
      </c>
      <c s="6" r="D9" t="n">
        <v>-13801</v>
      </c>
      <c s="6" r="F9" t="n">
        <v>-56997</v>
      </c>
    </row>
    <row r="10" spans="1:7">
      <c s="4" r="A10" t="s">
        <v>166</v>
      </c>
      <c s="6" r="B10" t="n">
        <v>4713</v>
      </c>
      <c s="6" r="D10" t="n">
        <v>2409</v>
      </c>
      <c s="6" r="F10" t="n">
        <v>1839</v>
      </c>
    </row>
    <row r="11" spans="1:7">
      <c s="4" r="A11" t="s">
        <v>167</v>
      </c>
      <c s="6" r="B11" t="n">
        <v>314112</v>
      </c>
      <c s="6" r="D11" t="n">
        <v>828591</v>
      </c>
      <c s="6" r="F11" t="n">
        <v>166839</v>
      </c>
    </row>
    <row r="12" spans="1:7">
      <c s="4" r="A12" t="s">
        <v>168</v>
      </c>
      <c s="6" r="B12" t="n">
        <v>-140337</v>
      </c>
      <c s="6" r="D12" t="n">
        <v>266648</v>
      </c>
      <c s="6" r="F12" t="n">
        <v>181374</v>
      </c>
    </row>
    <row r="13" spans="1:7">
      <c s="4" r="A13" t="s">
        <v>169</v>
      </c>
      <c s="6" r="B13" t="n">
        <v>-35914</v>
      </c>
      <c s="6" r="D13" t="n">
        <v>84920</v>
      </c>
      <c s="6" r="F13" t="n">
        <v>106424</v>
      </c>
    </row>
    <row r="14" spans="1:7">
      <c s="4" r="A14" t="s">
        <v>170</v>
      </c>
      <c s="6" r="B14" t="n">
        <v>-13647</v>
      </c>
      <c s="6" r="D14" t="n">
        <v>49940</v>
      </c>
      <c s="6" r="F14" t="n">
        <v>6214</v>
      </c>
    </row>
    <row r="15" spans="1:7">
      <c s="4" r="A15" t="s">
        <v>171</v>
      </c>
      <c s="6" r="B15" t="n">
        <v>26479</v>
      </c>
      <c s="6" r="D15" t="n">
        <v>57095</v>
      </c>
      <c s="6" r="F15" t="n">
        <v>18209</v>
      </c>
    </row>
    <row r="16" spans="1:7">
      <c s="4" r="A16" t="s">
        <v>172</v>
      </c>
      <c s="6" r="B16" t="n">
        <v>15291</v>
      </c>
      <c s="6" r="D16" t="n">
        <v>-23782</v>
      </c>
      <c s="6" r="F16" t="n">
        <v>-10606</v>
      </c>
    </row>
    <row r="17" spans="1:7">
      <c s="4" r="A17" t="s">
        <v>173</v>
      </c>
      <c s="6" r="B17" t="n">
        <v>-14870</v>
      </c>
      <c s="6" r="D17" t="n">
        <v>62087</v>
      </c>
      <c s="6" r="F17" t="n">
        <v>171311</v>
      </c>
    </row>
    <row r="18" spans="1:7">
      <c s="4" r="A18" t="s">
        <v>174</v>
      </c>
      <c s="6" r="B18" t="n">
        <v>-4946</v>
      </c>
      <c s="6" r="D18" t="n">
        <v>1690</v>
      </c>
      <c s="6" r="F18" t="n">
        <v>3383</v>
      </c>
    </row>
    <row r="19" spans="1:7">
      <c s="4" r="A19" t="s">
        <v>175</v>
      </c>
      <c s="6" r="B19" t="n">
        <v>-27269</v>
      </c>
      <c s="6" r="D19" t="n">
        <v>-85742</v>
      </c>
      <c s="6" r="F19" t="n">
        <v>-34682</v>
      </c>
    </row>
    <row r="20" spans="1:7">
      <c s="4" r="A20" t="s">
        <v>98</v>
      </c>
      <c s="6" r="B20" t="n">
        <v>-12988</v>
      </c>
      <c s="6" r="D20" t="n">
        <v>1506</v>
      </c>
      <c s="6" r="F20" t="n">
        <v>-16310</v>
      </c>
    </row>
    <row r="21" spans="1:7">
      <c s="4" r="A21" t="s">
        <v>176</v>
      </c>
      <c s="6" r="B21" t="n">
        <v>137105</v>
      </c>
      <c s="6" r="D21" t="n">
        <v>132217</v>
      </c>
      <c s="6" r="F21" t="n">
        <v>124851</v>
      </c>
    </row>
    <row r="22" spans="1:7">
      <c s="4" r="A22" t="s">
        <v>177</v>
      </c>
      <c s="6" r="B22" t="n">
        <v>-31826</v>
      </c>
      <c s="6" r="D22" t="n">
        <v>-60783</v>
      </c>
      <c s="6" r="F22" t="n">
        <v>-34525</v>
      </c>
    </row>
    <row r="23" spans="1:7">
      <c s="4" r="A23" t="s">
        <v>178</v>
      </c>
      <c s="6" r="B23" t="n">
        <v>0</v>
      </c>
      <c s="6" r="D23" t="n">
        <v>0</v>
      </c>
      <c s="6" r="F23" t="n">
        <v>964</v>
      </c>
    </row>
    <row r="24" spans="1:7">
      <c s="4" r="A24" t="s">
        <v>179</v>
      </c>
      <c s="6" r="B24" t="n">
        <v>-1121</v>
      </c>
      <c s="6" r="D24" t="n">
        <v>21526</v>
      </c>
      <c s="6" r="F24" t="n">
        <v>0</v>
      </c>
    </row>
    <row r="25" spans="1:7">
      <c s="4" r="A25" t="s">
        <v>180</v>
      </c>
      <c s="6" r="B25" t="n">
        <v>38773</v>
      </c>
      <c s="6" r="D25" t="n">
        <v>49354</v>
      </c>
      <c s="6" r="F25" t="n">
        <v>50004</v>
      </c>
    </row>
    <row r="26" spans="1:7">
      <c s="4" r="A26" t="s">
        <v>181</v>
      </c>
      <c s="6" r="B26" t="n">
        <v>-23550</v>
      </c>
      <c s="6" r="D26" t="n">
        <v>-17826</v>
      </c>
      <c s="6" r="F26" t="n">
        <v>-5573</v>
      </c>
    </row>
    <row r="27" spans="1:7">
      <c s="4" r="A27" t="s">
        <v>153</v>
      </c>
      <c s="6" r="B27" t="n">
        <v>4067</v>
      </c>
      <c s="6" r="D27" t="n">
        <v>-14900</v>
      </c>
      <c s="6" r="F27" t="n">
        <v>1112</v>
      </c>
    </row>
    <row r="28" spans="1:7">
      <c s="4" r="A28" t="s">
        <v>182</v>
      </c>
      <c s="6" r="B28" t="n">
        <v>140084</v>
      </c>
      <c s="6" r="D28" t="n">
        <v>0</v>
      </c>
      <c s="6" r="F28" t="n">
        <v>0</v>
      </c>
    </row>
    <row r="29" spans="1:7">
      <c s="4" r="A29" t="s">
        <v>183</v>
      </c>
      <c s="6" r="B29" t="n">
        <v>1010</v>
      </c>
      <c s="6" r="D29" t="n">
        <v>5019</v>
      </c>
      <c s="6" r="F29" t="n">
        <v>3323</v>
      </c>
    </row>
    <row r="30" spans="1:7">
      <c s="4" r="A30" t="s">
        <v>184</v>
      </c>
      <c s="6" r="B30" t="n">
        <v>-136630</v>
      </c>
      <c s="4" r="C30" t="s">
        <v>55</v>
      </c>
      <c s="6" r="D30" t="n">
        <v>-381158</v>
      </c>
      <c s="4" r="E30" t="s">
        <v>55</v>
      </c>
      <c s="6" r="F30" t="n">
        <v>0</v>
      </c>
      <c s="4" r="G30" t="s">
        <v>55</v>
      </c>
    </row>
    <row r="31" spans="1:7">
      <c s="4" r="A31" t="s">
        <v>185</v>
      </c>
      <c s="6" r="B31" t="n">
        <v>76319</v>
      </c>
      <c s="6" r="D31" t="n">
        <v>-51000</v>
      </c>
      <c s="6" r="F31" t="n">
        <v>-35082</v>
      </c>
    </row>
    <row r="32" spans="1:7">
      <c s="4" r="A32" t="s">
        <v>186</v>
      </c>
      <c s="6" r="B32" t="n">
        <v>254572</v>
      </c>
      <c s="6" r="D32" t="n">
        <v>393816</v>
      </c>
      <c s="6" r="F32" t="n">
        <v>1027561</v>
      </c>
    </row>
    <row r="33" spans="1:7">
      <c s="3" r="A33" t="s">
        <v>187</v>
      </c>
    </row>
    <row r="34" spans="1:7">
      <c s="4" r="A34" t="s">
        <v>188</v>
      </c>
      <c s="6" r="B34" t="n">
        <v>2380789</v>
      </c>
      <c s="6" r="D34" t="n">
        <v>1887983</v>
      </c>
      <c s="6" r="F34" t="n">
        <v>2582731</v>
      </c>
    </row>
    <row r="35" spans="1:7">
      <c s="4" r="A35" t="s">
        <v>189</v>
      </c>
      <c s="6" r="B35" t="n">
        <v>181918</v>
      </c>
      <c s="6" r="D35" t="n">
        <v>109233</v>
      </c>
      <c s="6" r="F35" t="n">
        <v>236730</v>
      </c>
    </row>
    <row r="36" spans="1:7">
      <c s="4" r="A36" t="s">
        <v>190</v>
      </c>
      <c s="6" r="B36" t="n">
        <v>68465</v>
      </c>
      <c s="6" r="D36" t="n">
        <v>74257</v>
      </c>
      <c s="6" r="F36" t="n">
        <v>49456</v>
      </c>
    </row>
    <row r="37" spans="1:7">
      <c s="4" r="A37" t="s">
        <v>191</v>
      </c>
      <c s="6" r="B37" t="n">
        <v>3448</v>
      </c>
      <c s="6" r="D37" t="n">
        <v>172</v>
      </c>
      <c s="6" r="F37" t="n">
        <v>1422</v>
      </c>
    </row>
    <row r="38" spans="1:7">
      <c s="4" r="A38" t="s">
        <v>192</v>
      </c>
      <c s="6" r="B38" t="n">
        <v>49906</v>
      </c>
      <c s="4" r="C38" t="s">
        <v>193</v>
      </c>
      <c s="6" r="D38" t="n">
        <v>0</v>
      </c>
      <c s="4" r="E38" t="s">
        <v>193</v>
      </c>
      <c s="6" r="F38" t="n">
        <v>0</v>
      </c>
      <c s="4" r="G38" t="s">
        <v>193</v>
      </c>
    </row>
    <row r="39" spans="1:7">
      <c s="3" r="A39" t="s">
        <v>194</v>
      </c>
    </row>
    <row r="40" spans="1:7">
      <c s="4" r="A40" t="s">
        <v>188</v>
      </c>
      <c s="6" r="B40" t="n">
        <v>665554</v>
      </c>
      <c s="6" r="D40" t="n">
        <v>791528</v>
      </c>
      <c s="6" r="F40" t="n">
        <v>882159</v>
      </c>
    </row>
    <row r="41" spans="1:7">
      <c s="4" r="A41" t="s">
        <v>195</v>
      </c>
      <c s="6" r="B41" t="n">
        <v>253371</v>
      </c>
      <c s="6" r="D41" t="n">
        <v>165452</v>
      </c>
      <c s="6" r="F41" t="n">
        <v>217377</v>
      </c>
    </row>
    <row r="42" spans="1:7">
      <c s="3" r="A42" t="s">
        <v>196</v>
      </c>
    </row>
    <row r="43" spans="1:7">
      <c s="4" r="A43" t="s">
        <v>188</v>
      </c>
      <c s="6" r="B43" t="n">
        <v>-2747392</v>
      </c>
      <c s="6" r="D43" t="n">
        <v>-2472494</v>
      </c>
      <c s="6" r="F43" t="n">
        <v>-3396588</v>
      </c>
    </row>
    <row r="44" spans="1:7">
      <c s="4" r="A44" t="s">
        <v>189</v>
      </c>
      <c s="6" r="B44" t="n">
        <v>-185025</v>
      </c>
      <c s="6" r="D44" t="n">
        <v>-132748</v>
      </c>
      <c s="6" r="F44" t="n">
        <v>-215881</v>
      </c>
    </row>
    <row r="45" spans="1:7">
      <c s="4" r="A45" t="s">
        <v>195</v>
      </c>
      <c s="6" r="B45" t="n">
        <v>-149003</v>
      </c>
      <c s="6" r="D45" t="n">
        <v>-156390</v>
      </c>
      <c s="6" r="F45" t="n">
        <v>-194468</v>
      </c>
    </row>
    <row r="46" spans="1:7">
      <c s="4" r="A46" t="s">
        <v>190</v>
      </c>
      <c s="6" r="B46" t="n">
        <v>-29305</v>
      </c>
      <c s="6" r="D46" t="n">
        <v>-41653</v>
      </c>
      <c s="6" r="F46" t="n">
        <v>-57001</v>
      </c>
    </row>
    <row r="47" spans="1:7">
      <c s="4" r="A47" t="s">
        <v>191</v>
      </c>
      <c s="6" r="B47" t="n">
        <v>-114896</v>
      </c>
      <c s="6" r="D47" t="n">
        <v>-83603</v>
      </c>
      <c s="6" r="F47" t="n">
        <v>-52326</v>
      </c>
    </row>
    <row r="48" spans="1:7">
      <c s="4" r="A48" t="s">
        <v>192</v>
      </c>
      <c s="6" r="B48" t="n">
        <v>-16844</v>
      </c>
      <c s="4" r="C48" t="s">
        <v>193</v>
      </c>
      <c s="6" r="D48" t="n">
        <v>-149194</v>
      </c>
      <c s="4" r="E48" t="s">
        <v>193</v>
      </c>
      <c s="6" r="F48" t="n">
        <v>-181865</v>
      </c>
      <c s="4" r="G48" t="s">
        <v>193</v>
      </c>
    </row>
    <row r="49" spans="1:7">
      <c s="4" r="A49" t="s">
        <v>197</v>
      </c>
      <c s="6" r="B49" t="n">
        <v>0</v>
      </c>
      <c s="4" r="C49" t="s">
        <v>198</v>
      </c>
      <c s="6" r="D49" t="n">
        <v>-24614</v>
      </c>
      <c s="4" r="E49" t="s">
        <v>198</v>
      </c>
      <c s="6" r="F49" t="n">
        <v>-91420</v>
      </c>
      <c s="4" r="G49" t="s">
        <v>198</v>
      </c>
    </row>
    <row r="50" spans="1:7">
      <c s="4" r="A50" t="s">
        <v>199</v>
      </c>
      <c s="6" r="B50" t="n">
        <v>-196747</v>
      </c>
      <c s="6" r="D50" t="n">
        <v>93571</v>
      </c>
      <c s="6" r="F50" t="n">
        <v>-173603</v>
      </c>
    </row>
    <row r="51" spans="1:7">
      <c s="4" r="A51" t="s">
        <v>200</v>
      </c>
      <c s="6" r="B51" t="n">
        <v>4068</v>
      </c>
      <c s="6" r="D51" t="n">
        <v>3169</v>
      </c>
      <c s="6" r="F51" t="n">
        <v>1031</v>
      </c>
    </row>
    <row r="52" spans="1:7">
      <c s="4" r="A52" t="s">
        <v>201</v>
      </c>
      <c s="6" r="B52" t="n">
        <v>95986</v>
      </c>
      <c s="6" r="D52" t="n">
        <v>-780</v>
      </c>
      <c s="6" r="F52" t="n">
        <v>-492</v>
      </c>
    </row>
    <row r="53" spans="1:7">
      <c s="4" r="A53" t="s">
        <v>202</v>
      </c>
      <c s="6" r="B53" t="n">
        <v>264293</v>
      </c>
      <c s="6" r="D53" t="n">
        <v>63889</v>
      </c>
      <c s="6" r="F53" t="n">
        <v>-392738</v>
      </c>
    </row>
    <row r="54" spans="1:7">
      <c s="3" r="A54" t="s">
        <v>203</v>
      </c>
    </row>
    <row r="55" spans="1:7">
      <c s="4" r="A55" t="s">
        <v>204</v>
      </c>
      <c s="6" r="B55" t="n">
        <v>0</v>
      </c>
      <c s="6" r="D55" t="n">
        <v>0</v>
      </c>
      <c s="6" r="F55" t="n">
        <v>698093</v>
      </c>
    </row>
    <row r="56" spans="1:7">
      <c s="4" r="A56" t="s">
        <v>205</v>
      </c>
      <c s="6" r="B56" t="n">
        <v>0</v>
      </c>
      <c s="6" r="D56" t="n">
        <v>0</v>
      </c>
      <c s="6" r="F56" t="n">
        <v>-33634</v>
      </c>
    </row>
    <row r="57" spans="1:7">
      <c s="4" r="A57" t="s">
        <v>206</v>
      </c>
      <c s="6" r="B57" t="n">
        <v>0</v>
      </c>
      <c s="6" r="D57" t="n">
        <v>-467330</v>
      </c>
      <c s="6" r="F57" t="n">
        <v>0</v>
      </c>
    </row>
    <row r="58" spans="1:7">
      <c s="4" r="A58" t="s">
        <v>153</v>
      </c>
      <c s="6" r="B58" t="n">
        <v>-4067</v>
      </c>
      <c s="6" r="D58" t="n">
        <v>14900</v>
      </c>
      <c s="6" r="F58" t="n">
        <v>-1112</v>
      </c>
    </row>
    <row r="59" spans="1:7">
      <c s="4" r="A59" t="s">
        <v>150</v>
      </c>
      <c s="6" r="B59" t="n">
        <v>-292906</v>
      </c>
      <c s="6" r="D59" t="n">
        <v>-215183</v>
      </c>
      <c s="6" r="F59" t="n">
        <v>-393012</v>
      </c>
    </row>
    <row r="60" spans="1:7">
      <c s="4" r="A60" t="s">
        <v>207</v>
      </c>
      <c s="6" r="B60" t="n">
        <v>-94168</v>
      </c>
      <c s="6" r="D60" t="n">
        <v>-77495</v>
      </c>
      <c s="6" r="F60" t="n">
        <v>-74128</v>
      </c>
    </row>
    <row r="61" spans="1:7">
      <c s="4" r="A61" t="s">
        <v>208</v>
      </c>
      <c s="6" r="B61" t="n">
        <v>0</v>
      </c>
      <c s="4" r="C61" t="s">
        <v>209</v>
      </c>
      <c s="6" r="D61" t="n">
        <v>-31871</v>
      </c>
      <c s="4" r="E61" t="s">
        <v>209</v>
      </c>
      <c s="6" r="F61" t="n">
        <v>0</v>
      </c>
      <c s="4" r="G61" t="s">
        <v>209</v>
      </c>
    </row>
    <row r="62" spans="1:7">
      <c s="4" r="A62" t="s">
        <v>210</v>
      </c>
      <c s="6" r="B62" t="n">
        <v>-95986</v>
      </c>
      <c s="6" r="D62" t="n">
        <v>780</v>
      </c>
      <c s="6" r="F62" t="n">
        <v>492</v>
      </c>
    </row>
    <row r="63" spans="1:7">
      <c s="4" r="A63" t="s">
        <v>211</v>
      </c>
      <c s="6" r="B63" t="n">
        <v>-487127</v>
      </c>
      <c s="6" r="D63" t="n">
        <v>-776199</v>
      </c>
      <c s="6" r="F63" t="n">
        <v>196699</v>
      </c>
    </row>
    <row r="64" spans="1:7">
      <c s="4" r="A64" t="s">
        <v>212</v>
      </c>
      <c s="6" r="B64" t="n">
        <v>-56231</v>
      </c>
      <c s="6" r="D64" t="n">
        <v>-28126</v>
      </c>
      <c s="6" r="F64" t="n">
        <v>-23742</v>
      </c>
    </row>
    <row r="65" spans="1:7">
      <c s="4" r="A65" t="s">
        <v>213</v>
      </c>
      <c s="6" r="B65" t="n">
        <v>-5858</v>
      </c>
      <c s="6" r="D65" t="n">
        <v>-51908</v>
      </c>
      <c s="6" r="F65" t="n">
        <v>0</v>
      </c>
    </row>
    <row r="66" spans="1:7">
      <c s="4" r="A66" t="s">
        <v>214</v>
      </c>
      <c s="6" r="B66" t="n">
        <v>-30351</v>
      </c>
      <c s="6" r="D66" t="n">
        <v>-398528</v>
      </c>
      <c s="6" r="F66" t="n">
        <v>807780</v>
      </c>
    </row>
    <row r="67" spans="1:7">
      <c s="4" r="A67" t="s">
        <v>215</v>
      </c>
      <c s="6" r="B67" t="n">
        <v>1318656</v>
      </c>
      <c s="6" r="D67" t="n">
        <v>1717184</v>
      </c>
      <c s="6" r="F67" t="n">
        <v>909404</v>
      </c>
    </row>
    <row r="68" spans="1:7">
      <c s="4" r="A68" t="s">
        <v>216</v>
      </c>
      <c s="6" r="B68" t="n">
        <v>1288305</v>
      </c>
      <c s="6" r="D68" t="n">
        <v>1318656</v>
      </c>
      <c s="6" r="F68" t="n">
        <v>1717184</v>
      </c>
    </row>
    <row r="69" spans="1:7">
      <c s="3" r="A69" t="s">
        <v>217</v>
      </c>
    </row>
    <row r="70" spans="1:7">
      <c s="4" r="A70" t="s">
        <v>218</v>
      </c>
      <c s="6" r="B70" t="n">
        <v>80140</v>
      </c>
      <c s="6" r="D70" t="n">
        <v>247771</v>
      </c>
      <c s="6" r="F70" t="n">
        <v>132487</v>
      </c>
    </row>
    <row r="71" spans="1:7">
      <c s="4" r="A71" t="s">
        <v>219</v>
      </c>
      <c s="7" r="B71" t="n">
        <v>54813</v>
      </c>
      <c s="7" r="D71" t="n">
        <v>68875</v>
      </c>
      <c s="7" r="F71" t="n">
        <v>70741</v>
      </c>
    </row>
    <row r="72" spans="1:7">
      <c r="A72" t="n"/>
    </row>
    <row r="73" spans="1:7">
      <c s="4" r="A73" t="s">
        <v>55</v>
      </c>
      <c s="4" r="B73" t="s">
        <v>220</v>
      </c>
    </row>
    <row r="74" spans="1:7">
      <c s="4" r="A74" t="s">
        <v>193</v>
      </c>
      <c s="4" r="B74" t="s">
        <v>221</v>
      </c>
    </row>
    <row r="75" spans="1:7">
      <c s="4" r="A75" t="s">
        <v>198</v>
      </c>
      <c s="4" r="B75" t="s">
        <v>222</v>
      </c>
    </row>
    <row r="76" spans="1:7">
      <c s="4" r="A76" t="s">
        <v>209</v>
      </c>
      <c s="4" r="B76" t="s">
        <v>223</v>
      </c>
    </row>
  </sheetData>
  <mergeCells count="10">
    <mergeCell ref="A1:A2"/>
    <mergeCell ref="B1:G1"/>
    <mergeCell ref="B2:C2"/>
    <mergeCell ref="D2:E2"/>
    <mergeCell ref="F2:G2"/>
    <mergeCell ref="A72:G72"/>
    <mergeCell ref="B73:G73"/>
    <mergeCell ref="B74:G74"/>
    <mergeCell ref="B75:G75"/>
    <mergeCell ref="B76:G7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s="1" r="A1" t="s">
        <v>820</v>
      </c>
      <c s="2" r="C1" t="s">
        <v>1</v>
      </c>
    </row>
    <row r="2" spans="1:5">
      <c s="2" r="C2" t="s">
        <v>2</v>
      </c>
      <c s="2" r="D2" t="s">
        <v>32</v>
      </c>
    </row>
    <row r="3" spans="1:5">
      <c s="3" r="A3" t="s">
        <v>821</v>
      </c>
    </row>
    <row r="4" spans="1:5">
      <c s="4" r="A4" t="s">
        <v>822</v>
      </c>
      <c s="7" r="C4" t="n">
        <v>89018</v>
      </c>
      <c s="7" r="D4" t="n">
        <v>153465</v>
      </c>
    </row>
    <row r="5" spans="1:5">
      <c s="4" r="A5" t="s">
        <v>823</v>
      </c>
      <c s="6" r="C5" t="n">
        <v>-2197</v>
      </c>
      <c s="6" r="D5" t="n">
        <v>-1682</v>
      </c>
      <c s="4" r="E5" t="s">
        <v>55</v>
      </c>
    </row>
    <row r="6" spans="1:5">
      <c s="4" r="A6" t="s">
        <v>824</v>
      </c>
      <c s="6" r="C6" t="n">
        <v>-3527</v>
      </c>
      <c s="6" r="D6" t="n">
        <v>961</v>
      </c>
      <c s="4" r="E6" t="s">
        <v>193</v>
      </c>
    </row>
    <row r="7" spans="1:5">
      <c s="4" r="A7" t="s">
        <v>825</v>
      </c>
      <c s="6" r="C7" t="n">
        <v>16321</v>
      </c>
      <c s="6" r="D7" t="n">
        <v>24660</v>
      </c>
    </row>
    <row r="8" spans="1:5">
      <c s="4" r="A8" t="s">
        <v>826</v>
      </c>
      <c s="6" r="C8" t="n">
        <v>-7556</v>
      </c>
      <c s="6" r="D8" t="n">
        <v>-21042</v>
      </c>
    </row>
    <row r="9" spans="1:5">
      <c s="4" r="A9" t="s">
        <v>827</v>
      </c>
      <c s="6" r="C9" t="n">
        <v>30538</v>
      </c>
      <c s="6" r="D9" t="n">
        <v>1515</v>
      </c>
      <c s="4" r="E9" t="s">
        <v>198</v>
      </c>
    </row>
    <row r="10" spans="1:5">
      <c s="4" r="A10" t="s">
        <v>828</v>
      </c>
      <c s="6" r="C10" t="n">
        <v>-82021</v>
      </c>
      <c s="6" r="D10" t="n">
        <v>-68859</v>
      </c>
      <c s="4" r="E10" t="s">
        <v>198</v>
      </c>
    </row>
    <row r="11" spans="1:5">
      <c s="4" r="A11" t="s">
        <v>829</v>
      </c>
      <c s="6" r="C11" t="n">
        <v>40576</v>
      </c>
      <c s="6" r="D11" t="n">
        <v>89018</v>
      </c>
    </row>
    <row r="12" spans="1:5">
      <c s="4" r="A12" t="s">
        <v>52</v>
      </c>
    </row>
    <row r="13" spans="1:5">
      <c s="3" r="A13" t="s">
        <v>821</v>
      </c>
    </row>
    <row r="14" spans="1:5">
      <c s="4" r="A14" t="s">
        <v>830</v>
      </c>
      <c s="6" r="C14" t="n">
        <v>807</v>
      </c>
      <c s="6" r="D14" t="n">
        <v>2491</v>
      </c>
    </row>
    <row r="15" spans="1:5">
      <c s="4" r="A15" t="s">
        <v>831</v>
      </c>
      <c s="4" r="B15" t="s">
        <v>55</v>
      </c>
      <c s="6" r="C15" t="n">
        <v>-373</v>
      </c>
      <c s="6" r="D15" t="n">
        <v>-1684</v>
      </c>
    </row>
    <row r="16" spans="1:5">
      <c s="4" r="A16" t="s">
        <v>832</v>
      </c>
      <c s="4" r="B16" t="s">
        <v>193</v>
      </c>
      <c s="6" r="C16" t="n">
        <v>0</v>
      </c>
      <c s="6" r="D16" t="n">
        <v>0</v>
      </c>
    </row>
    <row r="17" spans="1:5">
      <c s="4" r="A17" t="s">
        <v>833</v>
      </c>
      <c s="6" r="C17" t="n">
        <v>0</v>
      </c>
      <c s="6" r="D17" t="n">
        <v>0</v>
      </c>
    </row>
    <row r="18" spans="1:5">
      <c s="4" r="A18" t="s">
        <v>834</v>
      </c>
      <c s="6" r="C18" t="n">
        <v>0</v>
      </c>
      <c s="6" r="D18" t="n">
        <v>0</v>
      </c>
    </row>
    <row r="19" spans="1:5">
      <c s="4" r="A19" t="s">
        <v>835</v>
      </c>
      <c s="4" r="B19" t="s">
        <v>198</v>
      </c>
      <c s="6" r="C19" t="n">
        <v>0</v>
      </c>
      <c s="6" r="D19" t="n">
        <v>0</v>
      </c>
    </row>
    <row r="20" spans="1:5">
      <c s="4" r="A20" t="s">
        <v>836</v>
      </c>
      <c s="4" r="B20" t="s">
        <v>198</v>
      </c>
      <c s="6" r="C20" t="n">
        <v>0</v>
      </c>
      <c s="6" r="D20" t="n">
        <v>0</v>
      </c>
    </row>
    <row r="21" spans="1:5">
      <c s="4" r="A21" t="s">
        <v>837</v>
      </c>
      <c s="6" r="C21" t="n">
        <v>434</v>
      </c>
      <c s="6" r="D21" t="n">
        <v>807</v>
      </c>
    </row>
    <row r="22" spans="1:5">
      <c s="4" r="A22" t="s">
        <v>838</v>
      </c>
    </row>
    <row r="23" spans="1:5">
      <c s="3" r="A23" t="s">
        <v>821</v>
      </c>
    </row>
    <row r="24" spans="1:5">
      <c s="4" r="A24" t="s">
        <v>839</v>
      </c>
      <c s="6" r="C24" t="n">
        <v>-25233</v>
      </c>
      <c s="6" r="D24" t="n">
        <v>-20330</v>
      </c>
    </row>
    <row r="25" spans="1:5">
      <c s="4" r="A25" t="s">
        <v>840</v>
      </c>
      <c s="4" r="B25" t="s">
        <v>55</v>
      </c>
      <c s="6" r="C25" t="n">
        <v>2450</v>
      </c>
      <c s="6" r="D25" t="n">
        <v>822</v>
      </c>
    </row>
    <row r="26" spans="1:5">
      <c s="4" r="A26" t="s">
        <v>841</v>
      </c>
      <c s="4" r="B26" t="s">
        <v>193</v>
      </c>
      <c s="6" r="C26" t="n">
        <v>0</v>
      </c>
      <c s="6" r="D26" t="n">
        <v>0</v>
      </c>
    </row>
    <row r="27" spans="1:5">
      <c s="4" r="A27" t="s">
        <v>842</v>
      </c>
      <c s="6" r="C27" t="n">
        <v>-77</v>
      </c>
      <c s="6" r="D27" t="n">
        <v>-4081</v>
      </c>
    </row>
    <row r="28" spans="1:5">
      <c s="4" r="A28" t="s">
        <v>843</v>
      </c>
      <c s="6" r="C28" t="n">
        <v>-77</v>
      </c>
      <c s="6" r="D28" t="n">
        <v>0</v>
      </c>
    </row>
    <row r="29" spans="1:5">
      <c s="4" r="A29" t="s">
        <v>844</v>
      </c>
      <c s="4" r="B29" t="s">
        <v>198</v>
      </c>
      <c s="6" r="C29" t="n">
        <v>0</v>
      </c>
      <c s="6" r="D29" t="n">
        <v>0</v>
      </c>
    </row>
    <row r="30" spans="1:5">
      <c s="4" r="A30" t="s">
        <v>845</v>
      </c>
      <c s="4" r="B30" t="s">
        <v>198</v>
      </c>
      <c s="6" r="C30" t="n">
        <v>0</v>
      </c>
      <c s="6" r="D30" t="n">
        <v>0</v>
      </c>
    </row>
    <row r="31" spans="1:5">
      <c s="4" r="A31" t="s">
        <v>846</v>
      </c>
      <c s="6" r="C31" t="n">
        <v>-27683</v>
      </c>
      <c s="6" r="D31" t="n">
        <v>-25233</v>
      </c>
    </row>
    <row r="32" spans="1:5">
      <c s="4" r="A32" t="s">
        <v>40</v>
      </c>
    </row>
    <row r="33" spans="1:5">
      <c s="3" r="A33" t="s">
        <v>821</v>
      </c>
    </row>
    <row r="34" spans="1:5">
      <c s="4" r="A34" t="s">
        <v>830</v>
      </c>
      <c s="6" r="C34" t="n">
        <v>2121</v>
      </c>
      <c s="6" r="D34" t="n">
        <v>4171</v>
      </c>
    </row>
    <row r="35" spans="1:5">
      <c s="4" r="A35" t="s">
        <v>831</v>
      </c>
      <c s="4" r="B35" t="s">
        <v>55</v>
      </c>
      <c s="6" r="C35" t="n">
        <v>34</v>
      </c>
      <c s="6" r="D35" t="n">
        <v>-2174</v>
      </c>
    </row>
    <row r="36" spans="1:5">
      <c s="4" r="A36" t="s">
        <v>832</v>
      </c>
      <c s="4" r="B36" t="s">
        <v>193</v>
      </c>
      <c s="6" r="C36" t="n">
        <v>-42</v>
      </c>
      <c s="6" r="D36" t="n">
        <v>10</v>
      </c>
    </row>
    <row r="37" spans="1:5">
      <c s="4" r="A37" t="s">
        <v>833</v>
      </c>
      <c s="6" r="C37" t="n">
        <v>0</v>
      </c>
      <c s="6" r="D37" t="n">
        <v>440</v>
      </c>
    </row>
    <row r="38" spans="1:5">
      <c s="4" r="A38" t="s">
        <v>834</v>
      </c>
      <c s="6" r="C38" t="n">
        <v>-124</v>
      </c>
      <c s="6" r="D38" t="n">
        <v>-128</v>
      </c>
    </row>
    <row r="39" spans="1:5">
      <c s="4" r="A39" t="s">
        <v>835</v>
      </c>
      <c s="4" r="B39" t="s">
        <v>198</v>
      </c>
      <c s="6" r="C39" t="n">
        <v>236</v>
      </c>
      <c s="6" r="D39" t="n">
        <v>0</v>
      </c>
    </row>
    <row r="40" spans="1:5">
      <c s="4" r="A40" t="s">
        <v>836</v>
      </c>
      <c s="4" r="B40" t="s">
        <v>198</v>
      </c>
      <c s="6" r="C40" t="n">
        <v>0</v>
      </c>
      <c s="6" r="D40" t="n">
        <v>-198</v>
      </c>
    </row>
    <row r="41" spans="1:5">
      <c s="4" r="A41" t="s">
        <v>837</v>
      </c>
      <c s="6" r="C41" t="n">
        <v>2225</v>
      </c>
      <c s="6" r="D41" t="n">
        <v>2121</v>
      </c>
    </row>
    <row r="42" spans="1:5">
      <c s="4" r="A42" t="s">
        <v>668</v>
      </c>
    </row>
    <row r="43" spans="1:5">
      <c s="3" r="A43" t="s">
        <v>821</v>
      </c>
    </row>
    <row r="44" spans="1:5">
      <c s="4" r="A44" t="s">
        <v>830</v>
      </c>
      <c s="6" r="C44" t="n">
        <v>403</v>
      </c>
      <c s="6" r="D44" t="n">
        <v>598</v>
      </c>
    </row>
    <row r="45" spans="1:5">
      <c s="4" r="A45" t="s">
        <v>831</v>
      </c>
      <c s="4" r="B45" t="s">
        <v>55</v>
      </c>
      <c s="6" r="C45" t="n">
        <v>0</v>
      </c>
      <c s="6" r="D45" t="n">
        <v>0</v>
      </c>
    </row>
    <row r="46" spans="1:5">
      <c s="4" r="A46" t="s">
        <v>832</v>
      </c>
      <c s="4" r="B46" t="s">
        <v>193</v>
      </c>
      <c s="6" r="C46" t="n">
        <v>-11</v>
      </c>
      <c s="6" r="D46" t="n">
        <v>-18</v>
      </c>
    </row>
    <row r="47" spans="1:5">
      <c s="4" r="A47" t="s">
        <v>833</v>
      </c>
      <c s="6" r="C47" t="n">
        <v>0</v>
      </c>
      <c s="6" r="D47" t="n">
        <v>0</v>
      </c>
    </row>
    <row r="48" spans="1:5">
      <c s="4" r="A48" t="s">
        <v>834</v>
      </c>
      <c s="6" r="C48" t="n">
        <v>-188</v>
      </c>
      <c s="6" r="D48" t="n">
        <v>-177</v>
      </c>
    </row>
    <row r="49" spans="1:5">
      <c s="4" r="A49" t="s">
        <v>835</v>
      </c>
      <c s="4" r="B49" t="s">
        <v>198</v>
      </c>
      <c s="6" r="C49" t="n">
        <v>0</v>
      </c>
      <c s="6" r="D49" t="n">
        <v>0</v>
      </c>
    </row>
    <row r="50" spans="1:5">
      <c s="4" r="A50" t="s">
        <v>836</v>
      </c>
      <c s="4" r="B50" t="s">
        <v>198</v>
      </c>
      <c s="6" r="C50" t="n">
        <v>0</v>
      </c>
      <c s="6" r="D50" t="n">
        <v>0</v>
      </c>
    </row>
    <row r="51" spans="1:5">
      <c s="4" r="A51" t="s">
        <v>837</v>
      </c>
      <c s="6" r="C51" t="n">
        <v>204</v>
      </c>
      <c s="6" r="D51" t="n">
        <v>403</v>
      </c>
    </row>
    <row r="52" spans="1:5">
      <c s="4" r="A52" t="s">
        <v>669</v>
      </c>
    </row>
    <row r="53" spans="1:5">
      <c s="3" r="A53" t="s">
        <v>821</v>
      </c>
    </row>
    <row r="54" spans="1:5">
      <c s="4" r="A54" t="s">
        <v>830</v>
      </c>
      <c s="6" r="C54" t="n">
        <v>4645</v>
      </c>
      <c s="6" r="D54" t="n">
        <v>4167</v>
      </c>
    </row>
    <row r="55" spans="1:5">
      <c s="4" r="A55" t="s">
        <v>831</v>
      </c>
      <c s="4" r="B55" t="s">
        <v>55</v>
      </c>
      <c s="6" r="C55" t="n">
        <v>1</v>
      </c>
      <c s="6" r="D55" t="n">
        <v>0</v>
      </c>
    </row>
    <row r="56" spans="1:5">
      <c s="4" r="A56" t="s">
        <v>832</v>
      </c>
      <c s="4" r="B56" t="s">
        <v>193</v>
      </c>
      <c s="6" r="C56" t="n">
        <v>-104</v>
      </c>
      <c s="6" r="D56" t="n">
        <v>-78</v>
      </c>
    </row>
    <row r="57" spans="1:5">
      <c s="4" r="A57" t="s">
        <v>833</v>
      </c>
      <c s="6" r="C57" t="n">
        <v>9721</v>
      </c>
      <c s="6" r="D57" t="n">
        <v>4723</v>
      </c>
    </row>
    <row r="58" spans="1:5">
      <c s="4" r="A58" t="s">
        <v>834</v>
      </c>
      <c s="6" r="C58" t="n">
        <v>0</v>
      </c>
      <c s="6" r="D58" t="n">
        <v>0</v>
      </c>
    </row>
    <row r="59" spans="1:5">
      <c s="4" r="A59" t="s">
        <v>835</v>
      </c>
      <c s="4" r="B59" t="s">
        <v>198</v>
      </c>
      <c s="6" r="C59" t="n">
        <v>0</v>
      </c>
      <c s="6" r="D59" t="n">
        <v>0</v>
      </c>
    </row>
    <row r="60" spans="1:5">
      <c s="4" r="A60" t="s">
        <v>836</v>
      </c>
      <c s="4" r="B60" t="s">
        <v>198</v>
      </c>
      <c s="6" r="C60" t="n">
        <v>-14263</v>
      </c>
      <c s="6" r="D60" t="n">
        <v>-4167</v>
      </c>
    </row>
    <row r="61" spans="1:5">
      <c s="4" r="A61" t="s">
        <v>837</v>
      </c>
      <c s="6" r="C61" t="n">
        <v>0</v>
      </c>
      <c s="6" r="D61" t="n">
        <v>4645</v>
      </c>
    </row>
    <row r="62" spans="1:5">
      <c s="4" r="A62" t="s">
        <v>847</v>
      </c>
    </row>
    <row r="63" spans="1:5">
      <c s="3" r="A63" t="s">
        <v>821</v>
      </c>
    </row>
    <row r="64" spans="1:5">
      <c s="4" r="A64" t="s">
        <v>830</v>
      </c>
      <c s="6" r="C64" t="n">
        <v>0</v>
      </c>
      <c s="6" r="D64" t="n">
        <v>22657</v>
      </c>
    </row>
    <row r="65" spans="1:5">
      <c s="4" r="A65" t="s">
        <v>831</v>
      </c>
      <c s="4" r="B65" t="s">
        <v>55</v>
      </c>
      <c s="6" r="D65" t="n">
        <v>0</v>
      </c>
    </row>
    <row r="66" spans="1:5">
      <c s="4" r="A66" t="s">
        <v>832</v>
      </c>
      <c s="4" r="B66" t="s">
        <v>193</v>
      </c>
      <c s="6" r="D66" t="n">
        <v>0</v>
      </c>
    </row>
    <row r="67" spans="1:5">
      <c s="4" r="A67" t="s">
        <v>833</v>
      </c>
      <c s="6" r="D67" t="n">
        <v>0</v>
      </c>
    </row>
    <row r="68" spans="1:5">
      <c s="4" r="A68" t="s">
        <v>834</v>
      </c>
      <c s="6" r="D68" t="n">
        <v>0</v>
      </c>
    </row>
    <row r="69" spans="1:5">
      <c s="4" r="A69" t="s">
        <v>835</v>
      </c>
      <c s="4" r="B69" t="s">
        <v>198</v>
      </c>
      <c s="6" r="D69" t="n">
        <v>0</v>
      </c>
    </row>
    <row r="70" spans="1:5">
      <c s="4" r="A70" t="s">
        <v>836</v>
      </c>
      <c s="4" r="B70" t="s">
        <v>198</v>
      </c>
      <c s="6" r="D70" t="n">
        <v>-22657</v>
      </c>
    </row>
    <row r="71" spans="1:5">
      <c s="4" r="A71" t="s">
        <v>837</v>
      </c>
      <c s="6" r="D71" t="n">
        <v>0</v>
      </c>
    </row>
    <row r="72" spans="1:5">
      <c s="4" r="A72" t="s">
        <v>665</v>
      </c>
    </row>
    <row r="73" spans="1:5">
      <c s="3" r="A73" t="s">
        <v>821</v>
      </c>
    </row>
    <row r="74" spans="1:5">
      <c s="4" r="A74" t="s">
        <v>830</v>
      </c>
      <c s="6" r="C74" t="n">
        <v>0</v>
      </c>
      <c s="6" r="D74" t="n">
        <v>16857</v>
      </c>
    </row>
    <row r="75" spans="1:5">
      <c s="4" r="A75" t="s">
        <v>831</v>
      </c>
      <c s="4" r="B75" t="s">
        <v>55</v>
      </c>
      <c s="6" r="D75" t="n">
        <v>-2</v>
      </c>
    </row>
    <row r="76" spans="1:5">
      <c s="4" r="A76" t="s">
        <v>832</v>
      </c>
      <c s="4" r="B76" t="s">
        <v>193</v>
      </c>
      <c s="6" r="D76" t="n">
        <v>18</v>
      </c>
    </row>
    <row r="77" spans="1:5">
      <c s="4" r="A77" t="s">
        <v>833</v>
      </c>
      <c s="6" r="D77" t="n">
        <v>0</v>
      </c>
    </row>
    <row r="78" spans="1:5">
      <c s="4" r="A78" t="s">
        <v>834</v>
      </c>
      <c s="6" r="D78" t="n">
        <v>0</v>
      </c>
    </row>
    <row r="79" spans="1:5">
      <c s="4" r="A79" t="s">
        <v>835</v>
      </c>
      <c s="4" r="B79" t="s">
        <v>198</v>
      </c>
      <c s="6" r="D79" t="n">
        <v>0</v>
      </c>
    </row>
    <row r="80" spans="1:5">
      <c s="4" r="A80" t="s">
        <v>836</v>
      </c>
      <c s="4" r="B80" t="s">
        <v>198</v>
      </c>
      <c s="6" r="D80" t="n">
        <v>-16873</v>
      </c>
    </row>
    <row r="81" spans="1:5">
      <c s="4" r="A81" t="s">
        <v>837</v>
      </c>
      <c s="6" r="D81" t="n">
        <v>0</v>
      </c>
    </row>
    <row r="82" spans="1:5">
      <c s="4" r="A82" t="s">
        <v>667</v>
      </c>
    </row>
    <row r="83" spans="1:5">
      <c s="3" r="A83" t="s">
        <v>821</v>
      </c>
    </row>
    <row r="84" spans="1:5">
      <c s="4" r="A84" t="s">
        <v>830</v>
      </c>
      <c s="6" r="C84" t="n">
        <v>104275</v>
      </c>
      <c s="6" r="D84" t="n">
        <v>115344</v>
      </c>
    </row>
    <row r="85" spans="1:5">
      <c s="4" r="A85" t="s">
        <v>831</v>
      </c>
      <c s="4" r="B85" t="s">
        <v>55</v>
      </c>
      <c s="6" r="C85" t="n">
        <v>591</v>
      </c>
      <c s="6" r="D85" t="n">
        <v>2438</v>
      </c>
    </row>
    <row r="86" spans="1:5">
      <c s="4" r="A86" t="s">
        <v>832</v>
      </c>
      <c s="4" r="B86" t="s">
        <v>193</v>
      </c>
      <c s="6" r="C86" t="n">
        <v>-3620</v>
      </c>
      <c s="6" r="D86" t="n">
        <v>1546</v>
      </c>
    </row>
    <row r="87" spans="1:5">
      <c s="4" r="A87" t="s">
        <v>833</v>
      </c>
      <c s="6" r="C87" t="n">
        <v>6523</v>
      </c>
      <c s="6" r="D87" t="n">
        <v>23578</v>
      </c>
    </row>
    <row r="88" spans="1:5">
      <c s="4" r="A88" t="s">
        <v>834</v>
      </c>
      <c s="6" r="C88" t="n">
        <v>-7167</v>
      </c>
      <c s="6" r="D88" t="n">
        <v>-16958</v>
      </c>
    </row>
    <row r="89" spans="1:5">
      <c s="4" r="A89" t="s">
        <v>835</v>
      </c>
      <c s="4" r="B89" t="s">
        <v>198</v>
      </c>
      <c s="6" r="C89" t="n">
        <v>30302</v>
      </c>
      <c s="6" r="D89" t="n">
        <v>1515</v>
      </c>
    </row>
    <row r="90" spans="1:5">
      <c s="4" r="A90" t="s">
        <v>836</v>
      </c>
      <c s="4" r="B90" t="s">
        <v>198</v>
      </c>
      <c s="6" r="C90" t="n">
        <v>-67758</v>
      </c>
      <c s="6" r="D90" t="n">
        <v>-23188</v>
      </c>
    </row>
    <row r="91" spans="1:5">
      <c s="4" r="A91" t="s">
        <v>837</v>
      </c>
      <c s="6" r="C91" t="n">
        <v>63146</v>
      </c>
      <c s="6" r="D91" t="n">
        <v>104275</v>
      </c>
    </row>
    <row r="92" spans="1:5">
      <c s="4" r="A92" t="s">
        <v>807</v>
      </c>
    </row>
    <row r="93" spans="1:5">
      <c s="3" r="A93" t="s">
        <v>821</v>
      </c>
    </row>
    <row r="94" spans="1:5">
      <c s="4" r="A94" t="s">
        <v>830</v>
      </c>
      <c s="6" r="C94" t="n">
        <v>2000</v>
      </c>
      <c s="6" r="D94" t="n">
        <v>7510</v>
      </c>
    </row>
    <row r="95" spans="1:5">
      <c s="4" r="A95" t="s">
        <v>831</v>
      </c>
      <c s="4" r="B95" t="s">
        <v>55</v>
      </c>
      <c s="6" r="C95" t="n">
        <v>0</v>
      </c>
      <c s="6" r="D95" t="n">
        <v>562</v>
      </c>
    </row>
    <row r="96" spans="1:5">
      <c s="4" r="A96" t="s">
        <v>832</v>
      </c>
      <c s="4" r="B96" t="s">
        <v>193</v>
      </c>
      <c s="6" r="C96" t="n">
        <v>250</v>
      </c>
      <c s="6" r="D96" t="n">
        <v>-517</v>
      </c>
    </row>
    <row r="97" spans="1:5">
      <c s="4" r="A97" t="s">
        <v>833</v>
      </c>
      <c s="6" r="C97" t="n">
        <v>0</v>
      </c>
      <c s="6" r="D97" t="n">
        <v>0</v>
      </c>
    </row>
    <row r="98" spans="1:5">
      <c s="4" r="A98" t="s">
        <v>834</v>
      </c>
      <c s="6" r="C98" t="n">
        <v>0</v>
      </c>
      <c s="6" r="D98" t="n">
        <v>-3779</v>
      </c>
    </row>
    <row r="99" spans="1:5">
      <c s="4" r="A99" t="s">
        <v>835</v>
      </c>
      <c s="4" r="B99" t="s">
        <v>198</v>
      </c>
      <c s="6" r="C99" t="n">
        <v>0</v>
      </c>
      <c s="6" r="D99" t="n">
        <v>0</v>
      </c>
    </row>
    <row r="100" spans="1:5">
      <c s="4" r="A100" t="s">
        <v>836</v>
      </c>
      <c s="4" r="B100" t="s">
        <v>198</v>
      </c>
      <c s="6" r="C100" t="n">
        <v>0</v>
      </c>
      <c s="6" r="D100" t="n">
        <v>-1776</v>
      </c>
    </row>
    <row r="101" spans="1:5">
      <c s="4" r="A101" t="s">
        <v>837</v>
      </c>
      <c s="7" r="C101" t="n">
        <v>2250</v>
      </c>
      <c s="7" r="D101" t="n">
        <v>2000</v>
      </c>
    </row>
    <row r="102" spans="1:5">
      <c r="A102" t="n"/>
    </row>
    <row r="103" spans="1:5">
      <c s="4" r="A103" t="s">
        <v>55</v>
      </c>
      <c s="4" r="B103" t="s">
        <v>848</v>
      </c>
    </row>
    <row r="104" spans="1:5">
      <c s="4" r="A104" t="s">
        <v>193</v>
      </c>
      <c s="4" r="B104" t="s">
        <v>849</v>
      </c>
    </row>
    <row r="105" spans="1:5">
      <c s="4" r="A105" t="s">
        <v>198</v>
      </c>
      <c s="4" r="B105" t="s">
        <v>850</v>
      </c>
    </row>
  </sheetData>
  <mergeCells count="7">
    <mergeCell ref="A1:B2"/>
    <mergeCell ref="C1:E1"/>
    <mergeCell ref="D2:E2"/>
    <mergeCell ref="A102:D102"/>
    <mergeCell ref="B103:D103"/>
    <mergeCell ref="B104:D104"/>
    <mergeCell ref="B105:D10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1</v>
      </c>
      <c s="2" r="C1" t="s">
        <v>2</v>
      </c>
      <c s="2" r="D1" t="s">
        <v>32</v>
      </c>
    </row>
    <row r="2" spans="1:4">
      <c s="3" r="A2" t="s">
        <v>852</v>
      </c>
    </row>
    <row r="3" spans="1:4">
      <c s="4" r="A3" t="s">
        <v>853</v>
      </c>
      <c s="7" r="C3" t="n">
        <v>94417</v>
      </c>
      <c s="7" r="D3" t="n">
        <v>75161</v>
      </c>
    </row>
    <row r="4" spans="1:4">
      <c s="4" r="A4" t="s">
        <v>854</v>
      </c>
    </row>
    <row r="5" spans="1:4">
      <c s="3" r="A5" t="s">
        <v>852</v>
      </c>
    </row>
    <row r="6" spans="1:4">
      <c s="4" r="A6" t="s">
        <v>195</v>
      </c>
      <c s="6" r="C6" t="n">
        <v>1201806</v>
      </c>
      <c s="6" r="D6" t="n">
        <v>1448215</v>
      </c>
    </row>
    <row r="7" spans="1:4">
      <c s="4" r="A7" t="s">
        <v>37</v>
      </c>
      <c s="6" r="C7" t="n">
        <v>43858</v>
      </c>
      <c s="6" r="D7" t="n">
        <v>48272</v>
      </c>
    </row>
    <row r="8" spans="1:4">
      <c s="4" r="A8" t="s">
        <v>40</v>
      </c>
      <c s="6" r="C8" t="n">
        <v>27534</v>
      </c>
      <c s="6" r="D8" t="n">
        <v>10896</v>
      </c>
    </row>
    <row r="9" spans="1:4">
      <c s="4" r="A9" t="s">
        <v>754</v>
      </c>
      <c s="6" r="C9" t="n">
        <v>1273198</v>
      </c>
      <c s="6" r="D9" t="n">
        <v>1507383</v>
      </c>
    </row>
    <row r="10" spans="1:4">
      <c s="4" r="A10" t="s">
        <v>855</v>
      </c>
      <c s="4" r="B10" t="s">
        <v>55</v>
      </c>
      <c s="6" r="C10" t="n">
        <v>676586</v>
      </c>
      <c s="6" r="D10" t="n">
        <v>764949</v>
      </c>
    </row>
    <row r="11" spans="1:4">
      <c s="4" r="A11" t="s">
        <v>853</v>
      </c>
      <c s="6" r="C11" t="n">
        <v>94417</v>
      </c>
      <c s="6" r="D11" t="n">
        <v>75161</v>
      </c>
    </row>
    <row r="12" spans="1:4">
      <c s="4" r="A12" t="s">
        <v>66</v>
      </c>
      <c s="6" r="C12" t="n">
        <v>1250602</v>
      </c>
      <c s="6" r="D12" t="n">
        <v>1296139</v>
      </c>
    </row>
    <row r="13" spans="1:4">
      <c s="4" r="A13" t="s">
        <v>856</v>
      </c>
      <c s="6" r="D13" t="n">
        <v>95986</v>
      </c>
    </row>
    <row r="14" spans="1:4">
      <c s="4" r="A14" t="s">
        <v>755</v>
      </c>
      <c s="6" r="C14" t="n">
        <v>2021605</v>
      </c>
      <c s="6" r="D14" t="n">
        <v>2232235</v>
      </c>
    </row>
    <row r="15" spans="1:4">
      <c s="4" r="A15" t="s">
        <v>857</v>
      </c>
    </row>
    <row r="16" spans="1:4">
      <c s="3" r="A16" t="s">
        <v>852</v>
      </c>
    </row>
    <row r="17" spans="1:4">
      <c s="4" r="A17" t="s">
        <v>195</v>
      </c>
      <c s="6" r="C17" t="n">
        <v>0</v>
      </c>
      <c s="6" r="D17" t="n">
        <v>0</v>
      </c>
    </row>
    <row r="18" spans="1:4">
      <c s="4" r="A18" t="s">
        <v>37</v>
      </c>
      <c s="6" r="C18" t="n">
        <v>43858</v>
      </c>
      <c s="6" r="D18" t="n">
        <v>48272</v>
      </c>
    </row>
    <row r="19" spans="1:4">
      <c s="4" r="A19" t="s">
        <v>40</v>
      </c>
      <c s="6" r="C19" t="n">
        <v>0</v>
      </c>
      <c s="6" r="D19" t="n">
        <v>0</v>
      </c>
    </row>
    <row r="20" spans="1:4">
      <c s="4" r="A20" t="s">
        <v>754</v>
      </c>
      <c s="6" r="C20" t="n">
        <v>43858</v>
      </c>
      <c s="6" r="D20" t="n">
        <v>48272</v>
      </c>
    </row>
    <row r="21" spans="1:4">
      <c s="4" r="A21" t="s">
        <v>855</v>
      </c>
      <c s="4" r="B21" t="s">
        <v>55</v>
      </c>
      <c s="6" r="C21" t="n">
        <v>0</v>
      </c>
      <c s="6" r="D21" t="n">
        <v>0</v>
      </c>
    </row>
    <row r="22" spans="1:4">
      <c s="4" r="A22" t="s">
        <v>853</v>
      </c>
      <c s="6" r="C22" t="n">
        <v>94417</v>
      </c>
      <c s="6" r="D22" t="n">
        <v>75161</v>
      </c>
    </row>
    <row r="23" spans="1:4">
      <c s="4" r="A23" t="s">
        <v>66</v>
      </c>
      <c s="6" r="C23" t="n">
        <v>0</v>
      </c>
      <c s="6" r="D23" t="n">
        <v>0</v>
      </c>
    </row>
    <row r="24" spans="1:4">
      <c s="4" r="A24" t="s">
        <v>856</v>
      </c>
      <c s="6" r="D24" t="n">
        <v>95986</v>
      </c>
    </row>
    <row r="25" spans="1:4">
      <c s="4" r="A25" t="s">
        <v>755</v>
      </c>
      <c s="6" r="C25" t="n">
        <v>94417</v>
      </c>
      <c s="6" r="D25" t="n">
        <v>171147</v>
      </c>
    </row>
    <row r="26" spans="1:4">
      <c s="4" r="A26" t="s">
        <v>858</v>
      </c>
    </row>
    <row r="27" spans="1:4">
      <c s="3" r="A27" t="s">
        <v>852</v>
      </c>
    </row>
    <row r="28" spans="1:4">
      <c s="4" r="A28" t="s">
        <v>195</v>
      </c>
      <c s="6" r="C28" t="n">
        <v>0</v>
      </c>
      <c s="6" r="D28" t="n">
        <v>0</v>
      </c>
    </row>
    <row r="29" spans="1:4">
      <c s="4" r="A29" t="s">
        <v>37</v>
      </c>
      <c s="6" r="C29" t="n">
        <v>0</v>
      </c>
      <c s="6" r="D29" t="n">
        <v>0</v>
      </c>
    </row>
    <row r="30" spans="1:4">
      <c s="4" r="A30" t="s">
        <v>40</v>
      </c>
      <c s="6" r="C30" t="n">
        <v>0</v>
      </c>
      <c s="6" r="D30" t="n">
        <v>0</v>
      </c>
    </row>
    <row r="31" spans="1:4">
      <c s="4" r="A31" t="s">
        <v>754</v>
      </c>
      <c s="6" r="C31" t="n">
        <v>0</v>
      </c>
      <c s="6" r="D31" t="n">
        <v>0</v>
      </c>
    </row>
    <row r="32" spans="1:4">
      <c s="4" r="A32" t="s">
        <v>855</v>
      </c>
      <c s="4" r="B32" t="s">
        <v>55</v>
      </c>
      <c s="6" r="C32" t="n">
        <v>0</v>
      </c>
      <c s="6" r="D32" t="n">
        <v>0</v>
      </c>
    </row>
    <row r="33" spans="1:4">
      <c s="4" r="A33" t="s">
        <v>853</v>
      </c>
      <c s="6" r="C33" t="n">
        <v>0</v>
      </c>
      <c s="6" r="D33" t="n">
        <v>0</v>
      </c>
    </row>
    <row r="34" spans="1:4">
      <c s="4" r="A34" t="s">
        <v>66</v>
      </c>
      <c s="6" r="C34" t="n">
        <v>1250602</v>
      </c>
      <c s="6" r="D34" t="n">
        <v>1296139</v>
      </c>
    </row>
    <row r="35" spans="1:4">
      <c s="4" r="A35" t="s">
        <v>856</v>
      </c>
      <c s="6" r="D35" t="n">
        <v>0</v>
      </c>
    </row>
    <row r="36" spans="1:4">
      <c s="4" r="A36" t="s">
        <v>755</v>
      </c>
      <c s="6" r="C36" t="n">
        <v>1250602</v>
      </c>
      <c s="6" r="D36" t="n">
        <v>1296139</v>
      </c>
    </row>
    <row r="37" spans="1:4">
      <c s="4" r="A37" t="s">
        <v>859</v>
      </c>
    </row>
    <row r="38" spans="1:4">
      <c s="3" r="A38" t="s">
        <v>852</v>
      </c>
    </row>
    <row r="39" spans="1:4">
      <c s="4" r="A39" t="s">
        <v>195</v>
      </c>
      <c s="6" r="C39" t="n">
        <v>1201806</v>
      </c>
      <c s="6" r="D39" t="n">
        <v>1448215</v>
      </c>
    </row>
    <row r="40" spans="1:4">
      <c s="4" r="A40" t="s">
        <v>37</v>
      </c>
      <c s="6" r="C40" t="n">
        <v>0</v>
      </c>
      <c s="6" r="D40" t="n">
        <v>0</v>
      </c>
    </row>
    <row r="41" spans="1:4">
      <c s="4" r="A41" t="s">
        <v>40</v>
      </c>
      <c s="6" r="C41" t="n">
        <v>27534</v>
      </c>
      <c s="6" r="D41" t="n">
        <v>10896</v>
      </c>
    </row>
    <row r="42" spans="1:4">
      <c s="4" r="A42" t="s">
        <v>754</v>
      </c>
      <c s="6" r="C42" t="n">
        <v>1229340</v>
      </c>
      <c s="6" r="D42" t="n">
        <v>1459111</v>
      </c>
    </row>
    <row r="43" spans="1:4">
      <c s="4" r="A43" t="s">
        <v>855</v>
      </c>
      <c s="4" r="B43" t="s">
        <v>55</v>
      </c>
      <c s="6" r="C43" t="n">
        <v>676586</v>
      </c>
      <c s="6" r="D43" t="n">
        <v>764949</v>
      </c>
    </row>
    <row r="44" spans="1:4">
      <c s="4" r="A44" t="s">
        <v>853</v>
      </c>
      <c s="6" r="C44" t="n">
        <v>0</v>
      </c>
      <c s="6" r="D44" t="n">
        <v>0</v>
      </c>
    </row>
    <row r="45" spans="1:4">
      <c s="4" r="A45" t="s">
        <v>66</v>
      </c>
      <c s="6" r="C45" t="n">
        <v>0</v>
      </c>
      <c s="6" r="D45" t="n">
        <v>0</v>
      </c>
    </row>
    <row r="46" spans="1:4">
      <c s="4" r="A46" t="s">
        <v>856</v>
      </c>
      <c s="6" r="D46" t="n">
        <v>0</v>
      </c>
    </row>
    <row r="47" spans="1:4">
      <c s="4" r="A47" t="s">
        <v>755</v>
      </c>
      <c s="6" r="C47" t="n">
        <v>676586</v>
      </c>
      <c s="6" r="D47" t="n">
        <v>764949</v>
      </c>
    </row>
    <row r="48" spans="1:4">
      <c s="4" r="A48" t="s">
        <v>860</v>
      </c>
    </row>
    <row r="49" spans="1:4">
      <c s="3" r="A49" t="s">
        <v>852</v>
      </c>
    </row>
    <row r="50" spans="1:4">
      <c s="4" r="A50" t="s">
        <v>195</v>
      </c>
      <c s="6" r="C50" t="n">
        <v>1151256</v>
      </c>
      <c s="6" r="D50" t="n">
        <v>1272616</v>
      </c>
    </row>
    <row r="51" spans="1:4">
      <c s="4" r="A51" t="s">
        <v>37</v>
      </c>
      <c s="6" r="C51" t="n">
        <v>43858</v>
      </c>
      <c s="6" r="D51" t="n">
        <v>48272</v>
      </c>
    </row>
    <row r="52" spans="1:4">
      <c s="4" r="A52" t="s">
        <v>40</v>
      </c>
      <c s="6" r="C52" t="n">
        <v>27534</v>
      </c>
      <c s="6" r="D52" t="n">
        <v>10896</v>
      </c>
    </row>
    <row r="53" spans="1:4">
      <c s="4" r="A53" t="s">
        <v>754</v>
      </c>
      <c s="6" r="C53" t="n">
        <v>1222648</v>
      </c>
      <c s="6" r="D53" t="n">
        <v>1331784</v>
      </c>
    </row>
    <row r="54" spans="1:4">
      <c s="4" r="A54" t="s">
        <v>855</v>
      </c>
      <c s="4" r="B54" t="s">
        <v>55</v>
      </c>
      <c s="6" r="C54" t="n">
        <v>666068</v>
      </c>
      <c s="6" r="D54" t="n">
        <v>743951</v>
      </c>
    </row>
    <row r="55" spans="1:4">
      <c s="4" r="A55" t="s">
        <v>853</v>
      </c>
      <c s="6" r="C55" t="n">
        <v>94417</v>
      </c>
      <c s="6" r="D55" t="n">
        <v>75161</v>
      </c>
    </row>
    <row r="56" spans="1:4">
      <c s="4" r="A56" t="s">
        <v>66</v>
      </c>
      <c s="6" r="C56" t="n">
        <v>1171382</v>
      </c>
      <c s="6" r="D56" t="n">
        <v>1171079</v>
      </c>
    </row>
    <row r="57" spans="1:4">
      <c s="4" r="A57" t="s">
        <v>856</v>
      </c>
      <c s="6" r="D57" t="n">
        <v>95986</v>
      </c>
    </row>
    <row r="58" spans="1:4">
      <c s="4" r="A58" t="s">
        <v>755</v>
      </c>
      <c s="7" r="C58" t="n">
        <v>1931867</v>
      </c>
      <c s="7" r="D58" t="n">
        <v>2086177</v>
      </c>
    </row>
    <row r="59" spans="1:4">
      <c r="A59" t="n"/>
    </row>
    <row r="60" spans="1:4">
      <c s="4" r="A60" t="s">
        <v>55</v>
      </c>
      <c s="4" r="B60" t="s">
        <v>861</v>
      </c>
    </row>
  </sheetData>
  <mergeCells count="3">
    <mergeCell ref="A1:B1"/>
    <mergeCell ref="A59:C59"/>
    <mergeCell ref="B60:C6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2</v>
      </c>
      <c s="2" r="B1" t="s">
        <v>2</v>
      </c>
      <c s="2" r="C1" t="s">
        <v>32</v>
      </c>
    </row>
    <row r="2" spans="1:3">
      <c s="3" r="A2" t="s">
        <v>243</v>
      </c>
    </row>
    <row r="3" spans="1:3">
      <c s="4" r="A3" t="s">
        <v>863</v>
      </c>
      <c s="7" r="B3" t="n">
        <v>1092136</v>
      </c>
      <c s="7" r="C3" t="n">
        <v>1275440</v>
      </c>
    </row>
    <row r="4" spans="1:3">
      <c s="4" r="A4" t="s">
        <v>864</v>
      </c>
      <c s="6" r="B4" t="n">
        <v>196277</v>
      </c>
      <c s="6" r="C4" t="n">
        <v>201758</v>
      </c>
    </row>
    <row r="5" spans="1:3">
      <c s="4" r="A5" t="s">
        <v>865</v>
      </c>
      <c s="6" r="B5" t="n">
        <v>-27696</v>
      </c>
      <c s="6" r="C5" t="n">
        <v>-31568</v>
      </c>
    </row>
    <row r="6" spans="1:3">
      <c s="4" r="A6" t="s">
        <v>139</v>
      </c>
      <c s="7" r="B6" t="n">
        <v>1260717</v>
      </c>
      <c s="7" r="C6" t="n">
        <v>14456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66</v>
      </c>
      <c s="2" r="B1" t="s">
        <v>1</v>
      </c>
    </row>
    <row r="2" spans="1:4">
      <c s="2" r="B2" t="s">
        <v>2</v>
      </c>
      <c s="2" r="C2" t="s">
        <v>32</v>
      </c>
      <c s="2" r="D2" t="s">
        <v>81</v>
      </c>
    </row>
    <row r="3" spans="1:4">
      <c s="3" r="A3" t="s">
        <v>246</v>
      </c>
    </row>
    <row r="4" spans="1:4">
      <c s="4" r="A4" t="s">
        <v>867</v>
      </c>
      <c s="7" r="B4" t="n">
        <v>35618000</v>
      </c>
      <c s="7" r="C4" t="n">
        <v>7631000</v>
      </c>
      <c s="7" r="D4" t="n">
        <v>12510000</v>
      </c>
    </row>
    <row r="5" spans="1:4">
      <c s="4" r="A5" t="s">
        <v>868</v>
      </c>
      <c s="6" r="B5" t="n">
        <v>169000</v>
      </c>
      <c s="6" r="C5" t="n">
        <v>246000</v>
      </c>
      <c s="6" r="D5" t="n">
        <v>375000</v>
      </c>
    </row>
    <row r="6" spans="1:4">
      <c s="4" r="A6" t="s">
        <v>869</v>
      </c>
      <c s="6" r="B6" t="n">
        <v>1733000</v>
      </c>
      <c s="6" r="C6" t="n">
        <v>1730000</v>
      </c>
      <c s="6" r="D6" t="n">
        <v>4500000</v>
      </c>
    </row>
    <row r="7" spans="1:4">
      <c s="4" r="A7" t="s">
        <v>870</v>
      </c>
      <c s="6" r="B7" t="n">
        <v>0</v>
      </c>
      <c s="6" r="C7" t="n">
        <v>0</v>
      </c>
      <c s="7" r="D7" t="n">
        <v>0</v>
      </c>
    </row>
    <row r="8" spans="1:4">
      <c s="4" r="A8" t="s">
        <v>871</v>
      </c>
      <c s="6" r="B8" t="n">
        <v>149315000</v>
      </c>
      <c s="6" r="C8" t="n">
        <v>313732000</v>
      </c>
    </row>
    <row r="9" spans="1:4">
      <c s="4" r="A9" t="s">
        <v>872</v>
      </c>
      <c s="6" r="B9" t="n">
        <v>177748000</v>
      </c>
      <c s="6" r="C9" t="n">
        <v>341290000</v>
      </c>
    </row>
    <row r="10" spans="1:4">
      <c s="4" r="A10" t="s">
        <v>873</v>
      </c>
      <c s="6" r="B10" t="n">
        <v>28433000</v>
      </c>
      <c s="6" r="C10" t="n">
        <v>27558000</v>
      </c>
    </row>
    <row r="11" spans="1:4">
      <c s="4" r="A11" t="s">
        <v>874</v>
      </c>
      <c s="6" r="B11" t="n">
        <v>4946000</v>
      </c>
    </row>
    <row r="12" spans="1:4">
      <c s="4" r="A12" t="s">
        <v>875</v>
      </c>
      <c s="6" r="B12" t="n">
        <v>13218000</v>
      </c>
      <c s="6" r="C12" t="n">
        <v>18164000</v>
      </c>
    </row>
    <row r="13" spans="1:4">
      <c s="4" r="A13" t="s">
        <v>876</v>
      </c>
      <c s="6" r="B13" t="n">
        <v>1044390000</v>
      </c>
      <c s="7" r="C13" t="n">
        <v>988855000</v>
      </c>
    </row>
    <row r="14" spans="1:4">
      <c s="4" r="A14" t="s">
        <v>877</v>
      </c>
      <c s="6" r="B14" t="n">
        <v>198325000</v>
      </c>
    </row>
    <row r="15" spans="1:4">
      <c s="4" r="A15" t="s">
        <v>878</v>
      </c>
      <c s="6" r="B15" t="n">
        <v>21285000</v>
      </c>
    </row>
    <row r="16" spans="1:4">
      <c s="4" r="A16" t="s">
        <v>879</v>
      </c>
      <c s="7" r="B16" t="n">
        <v>16372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0</v>
      </c>
      <c s="2" r="B1" t="s">
        <v>1</v>
      </c>
    </row>
    <row r="2" spans="1:4">
      <c s="2" r="B2" t="s">
        <v>2</v>
      </c>
      <c s="2" r="C2" t="s">
        <v>32</v>
      </c>
      <c s="2" r="D2" t="s">
        <v>81</v>
      </c>
    </row>
    <row r="3" spans="1:4">
      <c s="3" r="A3" t="s">
        <v>246</v>
      </c>
    </row>
    <row r="4" spans="1:4">
      <c s="4" r="A4" t="s">
        <v>881</v>
      </c>
      <c s="7" r="B4" t="n">
        <v>126797</v>
      </c>
      <c s="7" r="C4" t="n">
        <v>632738</v>
      </c>
      <c s="7" r="D4" t="n">
        <v>716172</v>
      </c>
    </row>
    <row r="5" spans="1:4">
      <c s="4" r="A5" t="s">
        <v>882</v>
      </c>
      <c s="6" r="B5" t="n">
        <v>74384</v>
      </c>
      <c s="6" r="C5" t="n">
        <v>111399</v>
      </c>
      <c s="6" r="D5" t="n">
        <v>73527</v>
      </c>
    </row>
    <row r="6" spans="1:4">
      <c s="4" r="A6" t="s">
        <v>883</v>
      </c>
      <c s="7" r="B6" t="n">
        <v>201181</v>
      </c>
      <c s="7" r="C6" t="n">
        <v>744137</v>
      </c>
      <c s="7" r="D6" t="n">
        <v>7896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2</v>
      </c>
      <c s="2" r="D2" t="s">
        <v>81</v>
      </c>
    </row>
    <row r="3" spans="1:4">
      <c s="3" r="A3" t="s">
        <v>246</v>
      </c>
    </row>
    <row r="4" spans="1:4">
      <c s="4" r="A4" t="s">
        <v>885</v>
      </c>
      <c s="7" r="B4" t="n">
        <v>40643</v>
      </c>
      <c s="7" r="C4" t="n">
        <v>162483</v>
      </c>
      <c s="7" r="D4" t="n">
        <v>129204</v>
      </c>
    </row>
    <row r="5" spans="1:4">
      <c s="4" r="A5" t="s">
        <v>882</v>
      </c>
      <c s="6" r="B5" t="n">
        <v>22851</v>
      </c>
      <c s="6" r="C5" t="n">
        <v>46593</v>
      </c>
      <c s="6" r="D5" t="n">
        <v>35188</v>
      </c>
    </row>
    <row r="6" spans="1:4">
      <c s="4" r="A6" t="s">
        <v>886</v>
      </c>
      <c s="6" r="B6" t="n">
        <v>63494</v>
      </c>
      <c s="6" r="C6" t="n">
        <v>209076</v>
      </c>
      <c s="6" r="D6" t="n">
        <v>164392</v>
      </c>
    </row>
    <row r="7" spans="1:4">
      <c s="4" r="A7" t="s">
        <v>885</v>
      </c>
      <c s="6" r="B7" t="n">
        <v>173</v>
      </c>
      <c s="6" r="C7" t="n">
        <v>72645</v>
      </c>
      <c s="6" r="D7" t="n">
        <v>131336</v>
      </c>
    </row>
    <row r="8" spans="1:4">
      <c s="4" r="A8" t="s">
        <v>882</v>
      </c>
      <c s="6" r="B8" t="n">
        <v>-4041</v>
      </c>
      <c s="6" r="C8" t="n">
        <v>-8491</v>
      </c>
      <c s="6" r="D8" t="n">
        <v>5064</v>
      </c>
    </row>
    <row r="9" spans="1:4">
      <c s="4" r="A9" t="s">
        <v>887</v>
      </c>
      <c s="6" r="B9" t="n">
        <v>-3868</v>
      </c>
      <c s="6" r="C9" t="n">
        <v>64154</v>
      </c>
      <c s="6" r="D9" t="n">
        <v>136400</v>
      </c>
    </row>
    <row r="10" spans="1:4">
      <c s="4" r="A10" t="s">
        <v>888</v>
      </c>
      <c s="7" r="B10" t="n">
        <v>59626</v>
      </c>
      <c s="7" r="C10" t="n">
        <v>273230</v>
      </c>
      <c s="7" r="D10" t="n">
        <v>3007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s="1" r="A1" t="s">
        <v>889</v>
      </c>
      <c s="2" r="C1" t="s">
        <v>1</v>
      </c>
    </row>
    <row r="2" spans="1:5">
      <c s="2" r="C2" t="s">
        <v>2</v>
      </c>
      <c s="2" r="D2" t="s">
        <v>32</v>
      </c>
      <c s="2" r="E2" t="s">
        <v>81</v>
      </c>
    </row>
    <row r="3" spans="1:5">
      <c s="3" r="A3" t="s">
        <v>246</v>
      </c>
    </row>
    <row r="4" spans="1:5">
      <c s="4" r="A4" t="s">
        <v>890</v>
      </c>
      <c s="4" r="C4" t="s">
        <v>891</v>
      </c>
      <c s="4" r="D4" t="s">
        <v>891</v>
      </c>
      <c s="4" r="E4" t="s">
        <v>891</v>
      </c>
    </row>
    <row r="5" spans="1:5">
      <c s="3" r="A5" t="s">
        <v>892</v>
      </c>
    </row>
    <row r="6" spans="1:5">
      <c s="4" r="A6" t="s">
        <v>893</v>
      </c>
      <c s="4" r="C6" t="s">
        <v>894</v>
      </c>
      <c s="4" r="D6" t="s">
        <v>895</v>
      </c>
      <c s="4" r="E6" t="s">
        <v>896</v>
      </c>
    </row>
    <row r="7" spans="1:5">
      <c s="4" r="A7" t="s">
        <v>897</v>
      </c>
      <c s="4" r="B7" t="s">
        <v>55</v>
      </c>
      <c s="4" r="C7" t="s">
        <v>898</v>
      </c>
      <c s="4" r="D7" t="s">
        <v>899</v>
      </c>
      <c s="4" r="E7" t="s">
        <v>900</v>
      </c>
    </row>
    <row r="8" spans="1:5">
      <c s="4" r="A8" t="s">
        <v>901</v>
      </c>
      <c s="4" r="C8" t="s">
        <v>902</v>
      </c>
      <c s="4" r="D8" t="s">
        <v>903</v>
      </c>
      <c s="4" r="E8" t="s">
        <v>738</v>
      </c>
    </row>
    <row r="9" spans="1:5">
      <c s="4" r="A9" t="s">
        <v>901</v>
      </c>
      <c s="4" r="C9" t="s">
        <v>904</v>
      </c>
      <c s="4" r="D9" t="s">
        <v>900</v>
      </c>
      <c s="4" r="E9" t="s">
        <v>905</v>
      </c>
    </row>
    <row r="10" spans="1:5">
      <c s="4" r="A10" t="s">
        <v>906</v>
      </c>
      <c s="4" r="C10" t="s">
        <v>907</v>
      </c>
      <c s="4" r="D10" t="s">
        <v>905</v>
      </c>
      <c s="4" r="E10" t="s">
        <v>905</v>
      </c>
    </row>
    <row r="11" spans="1:5">
      <c s="4" r="A11" t="s">
        <v>185</v>
      </c>
      <c s="4" r="C11" t="s">
        <v>908</v>
      </c>
      <c s="4" r="D11" t="s">
        <v>909</v>
      </c>
      <c s="4" r="E11" t="s">
        <v>910</v>
      </c>
    </row>
    <row r="12" spans="1:5">
      <c s="4" r="A12" t="s">
        <v>911</v>
      </c>
      <c s="4" r="C12" t="s">
        <v>912</v>
      </c>
      <c s="4" r="D12" t="s">
        <v>913</v>
      </c>
      <c s="4" r="E12" t="s">
        <v>914</v>
      </c>
    </row>
    <row r="13" spans="1:5">
      <c s="4" r="A13" t="s">
        <v>915</v>
      </c>
      <c s="4" r="C13" t="s">
        <v>916</v>
      </c>
    </row>
    <row r="14" spans="1:5">
      <c s="4" r="A14" t="s">
        <v>917</v>
      </c>
      <c s="4" r="D14" t="s">
        <v>918</v>
      </c>
    </row>
    <row r="15" spans="1:5">
      <c r="A15" t="n"/>
    </row>
    <row r="16" spans="1:5">
      <c s="4" r="A16" t="s">
        <v>55</v>
      </c>
      <c s="4" r="B16" t="s">
        <v>919</v>
      </c>
    </row>
  </sheetData>
  <mergeCells count="4">
    <mergeCell ref="A1:B2"/>
    <mergeCell ref="C1:E1"/>
    <mergeCell ref="A15:D15"/>
    <mergeCell ref="B16:D1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0</v>
      </c>
      <c s="2" r="B1" t="s">
        <v>1</v>
      </c>
    </row>
    <row r="2" spans="1:4">
      <c s="2" r="B2" t="s">
        <v>2</v>
      </c>
      <c s="2" r="C2" t="s">
        <v>32</v>
      </c>
      <c s="2" r="D2" t="s">
        <v>81</v>
      </c>
    </row>
    <row r="3" spans="1:4">
      <c s="3" r="A3" t="s">
        <v>921</v>
      </c>
    </row>
    <row r="4" spans="1:4">
      <c s="4" r="A4" t="s">
        <v>922</v>
      </c>
      <c s="7" r="B4" t="n">
        <v>-6262</v>
      </c>
      <c s="7" r="C4" t="n">
        <v>-10322</v>
      </c>
      <c s="7" r="D4" t="n">
        <v>-11515</v>
      </c>
    </row>
    <row r="5" spans="1:4">
      <c s="4" r="A5" t="s">
        <v>923</v>
      </c>
      <c s="6" r="B5" t="n">
        <v>-30712</v>
      </c>
      <c s="6" r="C5" t="n">
        <v>-2940</v>
      </c>
      <c s="6" r="D5" t="n">
        <v>-309</v>
      </c>
    </row>
    <row r="6" spans="1:4">
      <c s="4" r="A6" t="s">
        <v>924</v>
      </c>
      <c s="6" r="B6" t="n">
        <v>102</v>
      </c>
      <c s="6" r="C6" t="n">
        <v>581</v>
      </c>
      <c s="6" r="D6" t="n">
        <v>995</v>
      </c>
    </row>
    <row r="7" spans="1:4">
      <c s="4" r="A7" t="s">
        <v>925</v>
      </c>
      <c s="6" r="B7" t="n">
        <v>-2128</v>
      </c>
      <c s="6" r="C7" t="n">
        <v>-1037</v>
      </c>
      <c s="6" r="D7" t="n">
        <v>-1090</v>
      </c>
    </row>
    <row r="8" spans="1:4">
      <c s="4" r="A8" t="s">
        <v>926</v>
      </c>
      <c s="6" r="B8" t="n">
        <v>1990</v>
      </c>
      <c s="6" r="C8" t="n">
        <v>2495</v>
      </c>
      <c s="6" r="D8" t="n">
        <v>959</v>
      </c>
    </row>
    <row r="9" spans="1:4">
      <c s="4" r="A9" t="s">
        <v>927</v>
      </c>
      <c s="6" r="B9" t="n">
        <v>0</v>
      </c>
      <c s="6" r="C9" t="n">
        <v>4961</v>
      </c>
      <c s="6" r="D9" t="n">
        <v>638</v>
      </c>
    </row>
    <row r="10" spans="1:4">
      <c s="4" r="A10" t="s">
        <v>928</v>
      </c>
      <c s="7" r="B10" t="n">
        <v>-37010</v>
      </c>
      <c s="7" r="C10" t="n">
        <v>-6262</v>
      </c>
      <c s="7" r="D10" t="n">
        <v>-103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9</v>
      </c>
      <c s="2" r="B1" t="s">
        <v>2</v>
      </c>
      <c s="2" r="C1" t="s">
        <v>32</v>
      </c>
    </row>
    <row r="2" spans="1:3">
      <c s="3" r="A2" t="s">
        <v>246</v>
      </c>
    </row>
    <row r="3" spans="1:3">
      <c s="4" r="A3" t="s">
        <v>930</v>
      </c>
      <c s="7" r="B3" t="n">
        <v>568053</v>
      </c>
      <c s="7" r="C3" t="n">
        <v>498231</v>
      </c>
    </row>
    <row r="4" spans="1:3">
      <c s="4" r="A4" t="s">
        <v>931</v>
      </c>
      <c s="6" r="B4" t="n">
        <v>32257</v>
      </c>
      <c s="6" r="C4" t="n">
        <v>23183</v>
      </c>
    </row>
    <row r="5" spans="1:3">
      <c s="4" r="A5" t="s">
        <v>932</v>
      </c>
      <c s="6" r="B5" t="n">
        <v>140785</v>
      </c>
      <c s="6" r="C5" t="n">
        <v>168061</v>
      </c>
    </row>
    <row r="6" spans="1:3">
      <c s="4" r="A6" t="s">
        <v>879</v>
      </c>
      <c s="6" r="B6" t="n">
        <v>40479</v>
      </c>
      <c s="6" r="C6" t="n">
        <v>50103</v>
      </c>
    </row>
    <row r="7" spans="1:3">
      <c s="4" r="A7" t="s">
        <v>63</v>
      </c>
      <c s="6" r="B7" t="n">
        <v>32362</v>
      </c>
      <c s="6" r="C7" t="n">
        <v>35347</v>
      </c>
    </row>
    <row r="8" spans="1:3">
      <c s="4" r="A8" t="s">
        <v>933</v>
      </c>
      <c s="6" r="B8" t="n">
        <v>28289</v>
      </c>
      <c s="6" r="C8" t="n">
        <v>24029</v>
      </c>
    </row>
    <row r="9" spans="1:3">
      <c s="4" r="A9" t="s">
        <v>934</v>
      </c>
      <c s="6" r="B9" t="n">
        <v>115904</v>
      </c>
      <c s="6" r="C9" t="n">
        <v>111716</v>
      </c>
    </row>
    <row r="10" spans="1:3">
      <c s="4" r="A10" t="s">
        <v>935</v>
      </c>
      <c s="6" r="B10" t="n">
        <v>50931</v>
      </c>
      <c s="6" r="C10" t="n">
        <v>55765</v>
      </c>
    </row>
    <row r="11" spans="1:3">
      <c s="4" r="A11" t="s">
        <v>185</v>
      </c>
      <c s="6" r="B11" t="n">
        <v>48548</v>
      </c>
      <c s="6" r="C11" t="n">
        <v>40584</v>
      </c>
    </row>
    <row r="12" spans="1:3">
      <c s="4" r="A12" t="s">
        <v>936</v>
      </c>
      <c s="6" r="B12" t="n">
        <v>1057608</v>
      </c>
      <c s="6" r="C12" t="n">
        <v>1007019</v>
      </c>
    </row>
    <row r="13" spans="1:3">
      <c s="4" r="A13" t="s">
        <v>732</v>
      </c>
      <c s="6" r="B13" t="n">
        <v>-13218</v>
      </c>
      <c s="6" r="C13" t="n">
        <v>-18164</v>
      </c>
    </row>
    <row r="14" spans="1:3">
      <c s="4" r="A14" t="s">
        <v>937</v>
      </c>
      <c s="6" r="B14" t="n">
        <v>1044390</v>
      </c>
      <c s="6" r="C14" t="n">
        <v>988855</v>
      </c>
    </row>
    <row r="15" spans="1:3">
      <c s="4" r="A15" t="s">
        <v>46</v>
      </c>
      <c s="6" r="B15" t="n">
        <v>-931630</v>
      </c>
      <c s="6" r="C15" t="n">
        <v>-867212</v>
      </c>
    </row>
    <row r="16" spans="1:3">
      <c s="4" r="A16" t="s">
        <v>938</v>
      </c>
      <c s="6" r="B16" t="n">
        <v>-262075</v>
      </c>
      <c s="6" r="C16" t="n">
        <v>-435375</v>
      </c>
    </row>
    <row r="17" spans="1:3">
      <c s="4" r="A17" t="s">
        <v>939</v>
      </c>
      <c s="6" r="B17" t="n">
        <v>-1193705</v>
      </c>
      <c s="6" r="C17" t="n">
        <v>-1302587</v>
      </c>
    </row>
    <row r="18" spans="1:3">
      <c s="4" r="A18" t="s">
        <v>940</v>
      </c>
      <c s="7" r="B18" t="n">
        <v>-149315</v>
      </c>
      <c s="7" r="C18" t="n">
        <v>-31373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941</v>
      </c>
      <c s="2" r="B1" t="s">
        <v>157</v>
      </c>
    </row>
    <row r="2" spans="1:2">
      <c s="3" r="A2" t="s">
        <v>942</v>
      </c>
    </row>
    <row r="3" spans="1:2">
      <c s="4" r="A3" t="s">
        <v>879</v>
      </c>
      <c s="7" r="B3" t="n">
        <v>163722</v>
      </c>
    </row>
    <row r="4" spans="1:2">
      <c s="4" r="A4" t="s">
        <v>943</v>
      </c>
    </row>
    <row r="5" spans="1:2">
      <c s="3" r="A5" t="s">
        <v>942</v>
      </c>
    </row>
    <row r="6" spans="1:2">
      <c s="4" r="A6" t="s">
        <v>879</v>
      </c>
      <c s="6" r="B6" t="n">
        <v>31205</v>
      </c>
    </row>
    <row r="7" spans="1:2">
      <c s="4" r="A7" t="s">
        <v>944</v>
      </c>
    </row>
    <row r="8" spans="1:2">
      <c s="3" r="A8" t="s">
        <v>942</v>
      </c>
    </row>
    <row r="9" spans="1:2">
      <c s="4" r="A9" t="s">
        <v>879</v>
      </c>
      <c s="6" r="B9" t="n">
        <v>7436</v>
      </c>
    </row>
    <row r="10" spans="1:2">
      <c s="4" r="A10" t="s">
        <v>945</v>
      </c>
    </row>
    <row r="11" spans="1:2">
      <c s="3" r="A11" t="s">
        <v>942</v>
      </c>
    </row>
    <row r="12" spans="1:2">
      <c s="4" r="A12" t="s">
        <v>879</v>
      </c>
      <c s="6" r="B12" t="n">
        <v>4140</v>
      </c>
    </row>
    <row r="13" spans="1:2">
      <c s="4" r="A13" t="s">
        <v>946</v>
      </c>
    </row>
    <row r="14" spans="1:2">
      <c s="3" r="A14" t="s">
        <v>942</v>
      </c>
    </row>
    <row r="15" spans="1:2">
      <c s="4" r="A15" t="s">
        <v>879</v>
      </c>
      <c s="6" r="B15" t="n">
        <v>19200</v>
      </c>
    </row>
    <row r="16" spans="1:2">
      <c s="4" r="A16" t="s">
        <v>947</v>
      </c>
    </row>
    <row r="17" spans="1:2">
      <c s="3" r="A17" t="s">
        <v>942</v>
      </c>
    </row>
    <row r="18" spans="1:2">
      <c s="4" r="A18" t="s">
        <v>879</v>
      </c>
      <c s="7" r="B18" t="n">
        <v>1017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8</v>
      </c>
      <c s="2" r="C1" t="s">
        <v>1</v>
      </c>
    </row>
    <row r="2" spans="1:5">
      <c s="2" r="C2" t="s">
        <v>2</v>
      </c>
      <c s="2" r="D2" t="s">
        <v>32</v>
      </c>
      <c s="2" r="E2" t="s">
        <v>81</v>
      </c>
    </row>
    <row r="3" spans="1:5">
      <c s="3" r="A3" t="s">
        <v>949</v>
      </c>
    </row>
    <row r="4" spans="1:5">
      <c s="4" r="A4" t="s">
        <v>950</v>
      </c>
      <c s="7" r="C4" t="n">
        <v>2957740</v>
      </c>
      <c s="7" r="D4" t="n">
        <v>3128931</v>
      </c>
      <c s="7" r="E4" t="n">
        <v>2861163</v>
      </c>
    </row>
    <row r="5" spans="1:5">
      <c s="4" r="A5" t="s">
        <v>951</v>
      </c>
      <c s="4" r="B5" t="s">
        <v>55</v>
      </c>
      <c s="6" r="C5" t="n">
        <v>1587453</v>
      </c>
      <c s="6" r="D5" t="n">
        <v>1306390</v>
      </c>
      <c s="6" r="E5" t="n">
        <v>1729613</v>
      </c>
    </row>
    <row r="6" spans="1:5">
      <c s="4" r="A6" t="s">
        <v>952</v>
      </c>
      <c s="6" r="C6" t="n">
        <v>-1394259</v>
      </c>
      <c s="6" r="D6" t="n">
        <v>-1477581</v>
      </c>
      <c s="6" r="E6" t="n">
        <v>-1461845</v>
      </c>
    </row>
    <row r="7" spans="1:5">
      <c s="4" r="A7" t="s">
        <v>953</v>
      </c>
      <c s="7" r="C7" t="n">
        <v>3150934</v>
      </c>
      <c s="7" r="D7" t="n">
        <v>2957740</v>
      </c>
      <c s="7" r="E7" t="n">
        <v>3128931</v>
      </c>
    </row>
    <row r="8" spans="1:5">
      <c r="A8" t="n"/>
    </row>
    <row r="9" spans="1:5">
      <c s="4" r="A9" t="s">
        <v>55</v>
      </c>
      <c s="4" r="B9" t="s">
        <v>954</v>
      </c>
    </row>
  </sheetData>
  <mergeCells count="4">
    <mergeCell ref="A1:B2"/>
    <mergeCell ref="C1:E1"/>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v>
      </c>
      <c s="2" r="C2" t="s">
        <v>32</v>
      </c>
      <c s="2" r="D2" t="s">
        <v>81</v>
      </c>
    </row>
    <row r="3" spans="1:4">
      <c s="3" r="A3" t="s">
        <v>252</v>
      </c>
    </row>
    <row r="4" spans="1:4">
      <c s="4" r="A4" t="s">
        <v>956</v>
      </c>
      <c s="7" r="B4" t="n">
        <v>14884</v>
      </c>
      <c s="7" r="C4" t="n">
        <v>14359</v>
      </c>
    </row>
    <row r="5" spans="1:4">
      <c s="4" r="A5" t="s">
        <v>957</v>
      </c>
      <c s="6" r="B5" t="n">
        <v>262769</v>
      </c>
      <c s="6" r="C5" t="n">
        <v>258680</v>
      </c>
    </row>
    <row r="6" spans="1:4">
      <c s="4" r="A6" t="s">
        <v>958</v>
      </c>
      <c s="6" r="B6" t="n">
        <v>478717</v>
      </c>
      <c s="6" r="C6" t="n">
        <v>519146</v>
      </c>
    </row>
    <row r="7" spans="1:4">
      <c s="4" r="A7" t="s">
        <v>139</v>
      </c>
      <c s="6" r="B7" t="n">
        <v>756370</v>
      </c>
      <c s="6" r="C7" t="n">
        <v>792185</v>
      </c>
    </row>
    <row r="8" spans="1:4">
      <c s="4" r="A8" t="s">
        <v>959</v>
      </c>
      <c s="6" r="B8" t="n">
        <v>-457956</v>
      </c>
      <c s="6" r="C8" t="n">
        <v>-514540</v>
      </c>
    </row>
    <row r="9" spans="1:4">
      <c s="4" r="A9" t="s">
        <v>139</v>
      </c>
      <c s="6" r="B9" t="n">
        <v>298414</v>
      </c>
      <c s="6" r="C9" t="n">
        <v>277645</v>
      </c>
    </row>
    <row r="10" spans="1:4">
      <c s="4" r="A10" t="s">
        <v>960</v>
      </c>
      <c s="7" r="B10" t="n">
        <v>47439</v>
      </c>
      <c s="7" r="C10" t="n">
        <v>47670</v>
      </c>
      <c s="7" r="D10" t="n">
        <v>506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961</v>
      </c>
      <c s="2" r="C1" t="s">
        <v>1</v>
      </c>
    </row>
    <row r="2" spans="1:4">
      <c s="2" r="C2" t="s">
        <v>2</v>
      </c>
      <c s="2" r="D2" t="s">
        <v>32</v>
      </c>
    </row>
    <row r="3" spans="1:4">
      <c s="3" r="A3" t="s">
        <v>962</v>
      </c>
    </row>
    <row r="4" spans="1:4">
      <c s="4" r="A4" t="s">
        <v>963</v>
      </c>
      <c s="7" r="C4" t="n">
        <v>2491559</v>
      </c>
      <c s="7" r="D4" t="n">
        <v>2434881</v>
      </c>
    </row>
    <row r="5" spans="1:4">
      <c s="4" r="A5" t="s">
        <v>964</v>
      </c>
      <c s="6" r="C5" t="n">
        <v>-1650320</v>
      </c>
      <c s="6" r="D5" t="n">
        <v>-1650320</v>
      </c>
    </row>
    <row r="6" spans="1:4">
      <c s="4" r="A6" t="s">
        <v>965</v>
      </c>
      <c s="6" r="C6" t="n">
        <v>841239</v>
      </c>
      <c s="6" r="D6" t="n">
        <v>784561</v>
      </c>
    </row>
    <row r="7" spans="1:4">
      <c s="4" r="A7" t="s">
        <v>295</v>
      </c>
      <c s="6" r="C7" t="n">
        <v>7885</v>
      </c>
      <c s="6" r="D7" t="n">
        <v>80251</v>
      </c>
    </row>
    <row r="8" spans="1:4">
      <c s="4" r="A8" t="s">
        <v>233</v>
      </c>
      <c s="6" r="C8" t="n">
        <v>-2532</v>
      </c>
      <c s="6" r="D8" t="n">
        <v>-15451</v>
      </c>
    </row>
    <row r="9" spans="1:4">
      <c s="4" r="A9" t="s">
        <v>966</v>
      </c>
      <c s="6" r="C9" t="n">
        <v>-13080</v>
      </c>
      <c s="6" r="D9" t="n">
        <v>-8122</v>
      </c>
    </row>
    <row r="10" spans="1:4">
      <c s="4" r="A10" t="s">
        <v>967</v>
      </c>
      <c s="6" r="C10" t="n">
        <v>2483832</v>
      </c>
      <c s="6" r="D10" t="n">
        <v>2491559</v>
      </c>
    </row>
    <row r="11" spans="1:4">
      <c s="4" r="A11" t="s">
        <v>968</v>
      </c>
      <c s="6" r="C11" t="n">
        <v>-1650320</v>
      </c>
      <c s="6" r="D11" t="n">
        <v>-1650320</v>
      </c>
    </row>
    <row r="12" spans="1:4">
      <c s="4" r="A12" t="s">
        <v>969</v>
      </c>
      <c s="6" r="C12" t="n">
        <v>833512</v>
      </c>
      <c s="6" r="D12" t="n">
        <v>841239</v>
      </c>
    </row>
    <row r="13" spans="1:4">
      <c s="4" r="A13" t="s">
        <v>970</v>
      </c>
    </row>
    <row r="14" spans="1:4">
      <c s="3" r="A14" t="s">
        <v>962</v>
      </c>
    </row>
    <row r="15" spans="1:4">
      <c s="4" r="A15" t="s">
        <v>963</v>
      </c>
      <c s="4" r="B15" t="s">
        <v>55</v>
      </c>
      <c s="6" r="C15" t="n">
        <v>1800592</v>
      </c>
      <c s="6" r="D15" t="n">
        <v>1757140</v>
      </c>
    </row>
    <row r="16" spans="1:4">
      <c s="4" r="A16" t="s">
        <v>964</v>
      </c>
      <c s="4" r="B16" t="s">
        <v>55</v>
      </c>
      <c s="6" r="C16" t="n">
        <v>-1260939</v>
      </c>
      <c s="6" r="D16" t="n">
        <v>-1260939</v>
      </c>
    </row>
    <row r="17" spans="1:4">
      <c s="4" r="A17" t="s">
        <v>965</v>
      </c>
      <c s="4" r="B17" t="s">
        <v>55</v>
      </c>
      <c s="6" r="C17" t="n">
        <v>539653</v>
      </c>
      <c s="6" r="D17" t="n">
        <v>496201</v>
      </c>
    </row>
    <row r="18" spans="1:4">
      <c s="4" r="A18" t="s">
        <v>295</v>
      </c>
      <c s="4" r="B18" t="s">
        <v>55</v>
      </c>
      <c s="6" r="C18" t="n">
        <v>2520</v>
      </c>
      <c s="6" r="D18" t="n">
        <v>51574</v>
      </c>
    </row>
    <row r="19" spans="1:4">
      <c s="4" r="A19" t="s">
        <v>233</v>
      </c>
      <c s="4" r="B19" t="s">
        <v>55</v>
      </c>
      <c s="6" r="C19" t="n">
        <v>0</v>
      </c>
      <c s="6" r="D19" t="n">
        <v>0</v>
      </c>
    </row>
    <row r="20" spans="1:4">
      <c s="4" r="A20" t="s">
        <v>966</v>
      </c>
      <c s="4" r="B20" t="s">
        <v>55</v>
      </c>
      <c s="6" r="C20" t="n">
        <v>-13080</v>
      </c>
      <c s="6" r="D20" t="n">
        <v>-8122</v>
      </c>
    </row>
    <row r="21" spans="1:4">
      <c s="4" r="A21" t="s">
        <v>967</v>
      </c>
      <c s="4" r="B21" t="s">
        <v>55</v>
      </c>
      <c s="6" r="C21" t="n">
        <v>1790032</v>
      </c>
      <c s="6" r="D21" t="n">
        <v>1800592</v>
      </c>
    </row>
    <row r="22" spans="1:4">
      <c s="4" r="A22" t="s">
        <v>968</v>
      </c>
      <c s="4" r="B22" t="s">
        <v>55</v>
      </c>
      <c s="6" r="C22" t="n">
        <v>-1260939</v>
      </c>
      <c s="6" r="D22" t="n">
        <v>-1260939</v>
      </c>
    </row>
    <row r="23" spans="1:4">
      <c s="4" r="A23" t="s">
        <v>969</v>
      </c>
      <c s="4" r="B23" t="s">
        <v>55</v>
      </c>
      <c s="6" r="C23" t="n">
        <v>529093</v>
      </c>
      <c s="6" r="D23" t="n">
        <v>539653</v>
      </c>
    </row>
    <row r="24" spans="1:4">
      <c s="4" r="A24" t="s">
        <v>971</v>
      </c>
    </row>
    <row r="25" spans="1:4">
      <c s="3" r="A25" t="s">
        <v>962</v>
      </c>
    </row>
    <row r="26" spans="1:4">
      <c s="4" r="A26" t="s">
        <v>963</v>
      </c>
      <c s="6" r="C26" t="n">
        <v>301586</v>
      </c>
      <c s="6" r="D26" t="n">
        <v>288360</v>
      </c>
    </row>
    <row r="27" spans="1:4">
      <c s="4" r="A27" t="s">
        <v>964</v>
      </c>
      <c s="6" r="C27" t="n">
        <v>0</v>
      </c>
      <c s="6" r="D27" t="n">
        <v>0</v>
      </c>
    </row>
    <row r="28" spans="1:4">
      <c s="4" r="A28" t="s">
        <v>965</v>
      </c>
      <c s="6" r="C28" t="n">
        <v>301586</v>
      </c>
      <c s="6" r="D28" t="n">
        <v>288360</v>
      </c>
    </row>
    <row r="29" spans="1:4">
      <c s="4" r="A29" t="s">
        <v>295</v>
      </c>
      <c s="6" r="C29" t="n">
        <v>5365</v>
      </c>
      <c s="6" r="D29" t="n">
        <v>28677</v>
      </c>
    </row>
    <row r="30" spans="1:4">
      <c s="4" r="A30" t="s">
        <v>233</v>
      </c>
      <c s="6" r="C30" t="n">
        <v>-2532</v>
      </c>
      <c s="6" r="D30" t="n">
        <v>-15451</v>
      </c>
    </row>
    <row r="31" spans="1:4">
      <c s="4" r="A31" t="s">
        <v>966</v>
      </c>
      <c s="6" r="C31" t="n">
        <v>0</v>
      </c>
      <c s="6" r="D31" t="n">
        <v>0</v>
      </c>
    </row>
    <row r="32" spans="1:4">
      <c s="4" r="A32" t="s">
        <v>967</v>
      </c>
      <c s="6" r="C32" t="n">
        <v>304419</v>
      </c>
      <c s="6" r="D32" t="n">
        <v>301586</v>
      </c>
    </row>
    <row r="33" spans="1:4">
      <c s="4" r="A33" t="s">
        <v>968</v>
      </c>
      <c s="6" r="C33" t="n">
        <v>0</v>
      </c>
      <c s="6" r="D33" t="n">
        <v>0</v>
      </c>
    </row>
    <row r="34" spans="1:4">
      <c s="4" r="A34" t="s">
        <v>969</v>
      </c>
      <c s="6" r="C34" t="n">
        <v>304419</v>
      </c>
      <c s="6" r="D34" t="n">
        <v>301586</v>
      </c>
    </row>
    <row r="35" spans="1:4">
      <c s="4" r="A35" t="s">
        <v>972</v>
      </c>
    </row>
    <row r="36" spans="1:4">
      <c s="3" r="A36" t="s">
        <v>962</v>
      </c>
    </row>
    <row r="37" spans="1:4">
      <c s="4" r="A37" t="s">
        <v>963</v>
      </c>
      <c s="6" r="C37" t="n">
        <v>204303</v>
      </c>
      <c s="6" r="D37" t="n">
        <v>204303</v>
      </c>
    </row>
    <row r="38" spans="1:4">
      <c s="4" r="A38" t="s">
        <v>964</v>
      </c>
      <c s="6" r="C38" t="n">
        <v>-204303</v>
      </c>
      <c s="6" r="D38" t="n">
        <v>-204303</v>
      </c>
    </row>
    <row r="39" spans="1:4">
      <c s="4" r="A39" t="s">
        <v>965</v>
      </c>
      <c s="6" r="C39" t="n">
        <v>0</v>
      </c>
      <c s="6" r="D39" t="n">
        <v>0</v>
      </c>
    </row>
    <row r="40" spans="1:4">
      <c s="4" r="A40" t="s">
        <v>295</v>
      </c>
      <c s="6" r="C40" t="n">
        <v>0</v>
      </c>
      <c s="6" r="D40" t="n">
        <v>0</v>
      </c>
    </row>
    <row r="41" spans="1:4">
      <c s="4" r="A41" t="s">
        <v>233</v>
      </c>
      <c s="6" r="C41" t="n">
        <v>0</v>
      </c>
      <c s="6" r="D41" t="n">
        <v>0</v>
      </c>
    </row>
    <row r="42" spans="1:4">
      <c s="4" r="A42" t="s">
        <v>966</v>
      </c>
      <c s="6" r="C42" t="n">
        <v>0</v>
      </c>
      <c s="6" r="D42" t="n">
        <v>0</v>
      </c>
    </row>
    <row r="43" spans="1:4">
      <c s="4" r="A43" t="s">
        <v>967</v>
      </c>
      <c s="6" r="C43" t="n">
        <v>204303</v>
      </c>
      <c s="6" r="D43" t="n">
        <v>204303</v>
      </c>
    </row>
    <row r="44" spans="1:4">
      <c s="4" r="A44" t="s">
        <v>968</v>
      </c>
      <c s="6" r="C44" t="n">
        <v>-204303</v>
      </c>
      <c s="6" r="D44" t="n">
        <v>-204303</v>
      </c>
    </row>
    <row r="45" spans="1:4">
      <c s="4" r="A45" t="s">
        <v>969</v>
      </c>
      <c s="6" r="C45" t="n">
        <v>0</v>
      </c>
      <c s="6" r="D45" t="n">
        <v>0</v>
      </c>
    </row>
    <row r="46" spans="1:4">
      <c s="4" r="A46" t="s">
        <v>973</v>
      </c>
    </row>
    <row r="47" spans="1:4">
      <c s="3" r="A47" t="s">
        <v>962</v>
      </c>
    </row>
    <row r="48" spans="1:4">
      <c s="4" r="A48" t="s">
        <v>963</v>
      </c>
      <c s="6" r="C48" t="n">
        <v>185078</v>
      </c>
      <c s="6" r="D48" t="n">
        <v>185078</v>
      </c>
    </row>
    <row r="49" spans="1:4">
      <c s="4" r="A49" t="s">
        <v>964</v>
      </c>
      <c s="6" r="C49" t="n">
        <v>-185078</v>
      </c>
      <c s="6" r="D49" t="n">
        <v>-185078</v>
      </c>
    </row>
    <row r="50" spans="1:4">
      <c s="4" r="A50" t="s">
        <v>965</v>
      </c>
      <c s="6" r="C50" t="n">
        <v>0</v>
      </c>
      <c s="6" r="D50" t="n">
        <v>0</v>
      </c>
    </row>
    <row r="51" spans="1:4">
      <c s="4" r="A51" t="s">
        <v>295</v>
      </c>
      <c s="6" r="C51" t="n">
        <v>0</v>
      </c>
      <c s="6" r="D51" t="n">
        <v>0</v>
      </c>
    </row>
    <row r="52" spans="1:4">
      <c s="4" r="A52" t="s">
        <v>233</v>
      </c>
      <c s="6" r="C52" t="n">
        <v>0</v>
      </c>
      <c s="6" r="D52" t="n">
        <v>0</v>
      </c>
    </row>
    <row r="53" spans="1:4">
      <c s="4" r="A53" t="s">
        <v>966</v>
      </c>
      <c s="6" r="C53" t="n">
        <v>0</v>
      </c>
      <c s="6" r="D53" t="n">
        <v>0</v>
      </c>
    </row>
    <row r="54" spans="1:4">
      <c s="4" r="A54" t="s">
        <v>967</v>
      </c>
      <c s="6" r="C54" t="n">
        <v>185078</v>
      </c>
      <c s="6" r="D54" t="n">
        <v>185078</v>
      </c>
    </row>
    <row r="55" spans="1:4">
      <c s="4" r="A55" t="s">
        <v>968</v>
      </c>
      <c s="6" r="C55" t="n">
        <v>-185078</v>
      </c>
      <c s="6" r="D55" t="n">
        <v>-185078</v>
      </c>
    </row>
    <row r="56" spans="1:4">
      <c s="4" r="A56" t="s">
        <v>969</v>
      </c>
      <c s="7" r="C56" t="n">
        <v>0</v>
      </c>
      <c s="7" r="D56" t="n">
        <v>0</v>
      </c>
    </row>
    <row r="57" spans="1:4">
      <c r="A57" t="n"/>
    </row>
    <row r="58" spans="1:4">
      <c s="4" r="A58" t="s">
        <v>55</v>
      </c>
      <c s="4" r="B58" t="s">
        <v>974</v>
      </c>
    </row>
  </sheetData>
  <mergeCells count="4">
    <mergeCell ref="A1:B2"/>
    <mergeCell ref="C1:D1"/>
    <mergeCell ref="A57:C57"/>
    <mergeCell ref="B58:C5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81</v>
      </c>
    </row>
    <row r="3" spans="1:4">
      <c s="3" r="A3" t="s">
        <v>976</v>
      </c>
    </row>
    <row r="4" spans="1:4">
      <c s="4" r="A4" t="s">
        <v>977</v>
      </c>
      <c s="7" r="B4" t="n">
        <v>71664</v>
      </c>
      <c s="7" r="C4" t="n">
        <v>63924</v>
      </c>
      <c s="7" r="D4" t="n">
        <v>44671</v>
      </c>
    </row>
    <row r="5" spans="1:4">
      <c s="4" r="A5" t="s">
        <v>978</v>
      </c>
    </row>
    <row r="6" spans="1:4">
      <c s="3" r="A6" t="s">
        <v>976</v>
      </c>
    </row>
    <row r="7" spans="1:4">
      <c s="4" r="A7" t="s">
        <v>979</v>
      </c>
      <c s="4" r="B7" t="s">
        <v>980</v>
      </c>
    </row>
    <row r="8" spans="1:4">
      <c s="4" r="A8" t="s">
        <v>981</v>
      </c>
    </row>
    <row r="9" spans="1:4">
      <c s="3" r="A9" t="s">
        <v>976</v>
      </c>
    </row>
    <row r="10" spans="1:4">
      <c s="4" r="A10" t="s">
        <v>979</v>
      </c>
      <c s="4" r="B10" t="s">
        <v>9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2</v>
      </c>
      <c s="2" r="D2" t="s">
        <v>81</v>
      </c>
    </row>
    <row r="3" spans="1:4">
      <c s="3" r="A3" t="s">
        <v>984</v>
      </c>
    </row>
    <row r="4" spans="1:4">
      <c s="4" r="A4" t="s">
        <v>950</v>
      </c>
      <c s="7" r="B4" t="n">
        <v>45462</v>
      </c>
      <c s="7" r="C4" t="n">
        <v>53549</v>
      </c>
      <c s="7" r="D4" t="n">
        <v>62109</v>
      </c>
    </row>
    <row r="5" spans="1:4">
      <c s="4" r="A5" t="s">
        <v>985</v>
      </c>
      <c s="6" r="B5" t="n">
        <v>4134</v>
      </c>
      <c s="6" r="C5" t="n">
        <v>0</v>
      </c>
      <c s="6" r="D5" t="n">
        <v>0</v>
      </c>
    </row>
    <row r="6" spans="1:4">
      <c s="4" r="A6" t="s">
        <v>986</v>
      </c>
      <c s="6" r="B6" t="n">
        <v>-8314</v>
      </c>
      <c s="6" r="C6" t="n">
        <v>-7978</v>
      </c>
      <c s="6" r="D6" t="n">
        <v>-8442</v>
      </c>
    </row>
    <row r="7" spans="1:4">
      <c s="4" r="A7" t="s">
        <v>966</v>
      </c>
      <c s="6" r="B7" t="n">
        <v>-128</v>
      </c>
      <c s="6" r="C7" t="n">
        <v>-109</v>
      </c>
      <c s="6" r="D7" t="n">
        <v>-118</v>
      </c>
    </row>
    <row r="8" spans="1:4">
      <c s="4" r="A8" t="s">
        <v>953</v>
      </c>
      <c s="7" r="B8" t="n">
        <v>41154</v>
      </c>
      <c s="7" r="C8" t="n">
        <v>45462</v>
      </c>
      <c s="7" r="D8" t="n">
        <v>535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87</v>
      </c>
      <c s="2" r="B1" t="s">
        <v>1</v>
      </c>
    </row>
    <row r="2" spans="1:2">
      <c s="2" r="B2" t="s">
        <v>157</v>
      </c>
    </row>
    <row r="3" spans="1:2">
      <c s="3" r="A3" t="s">
        <v>427</v>
      </c>
    </row>
    <row r="4" spans="1:2">
      <c s="6" r="A4" t="n">
        <v>2016</v>
      </c>
      <c s="7" r="B4" t="n">
        <v>9066</v>
      </c>
    </row>
    <row r="5" spans="1:2">
      <c s="6" r="A5" t="n">
        <v>2017</v>
      </c>
      <c s="6" r="B5" t="n">
        <v>7820</v>
      </c>
    </row>
    <row r="6" spans="1:2">
      <c s="6" r="A6" t="n">
        <v>2018</v>
      </c>
      <c s="6" r="B6" t="n">
        <v>7021</v>
      </c>
    </row>
    <row r="7" spans="1:2">
      <c s="6" r="A7" t="n">
        <v>2019</v>
      </c>
      <c s="6" r="B7" t="n">
        <v>6645</v>
      </c>
    </row>
    <row r="8" spans="1:2">
      <c s="6" r="A8" t="n">
        <v>2020</v>
      </c>
      <c s="6" r="B8" t="n">
        <v>6289</v>
      </c>
    </row>
    <row r="9" spans="1:2">
      <c s="4" r="A9" t="s">
        <v>988</v>
      </c>
      <c s="6" r="B9" t="n">
        <v>4313</v>
      </c>
    </row>
    <row r="10" spans="1:2">
      <c s="4" r="A10" t="s">
        <v>139</v>
      </c>
      <c s="7" r="B10" t="n">
        <v>411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9</v>
      </c>
      <c s="2" r="B1" t="s">
        <v>1</v>
      </c>
    </row>
    <row r="2" spans="1:4">
      <c s="2" r="B2" t="s">
        <v>2</v>
      </c>
      <c s="2" r="C2" t="s">
        <v>32</v>
      </c>
      <c s="2" r="D2" t="s">
        <v>81</v>
      </c>
    </row>
    <row r="3" spans="1:4">
      <c s="3" r="A3" t="s">
        <v>427</v>
      </c>
    </row>
    <row r="4" spans="1:4">
      <c s="4" r="A4" t="s">
        <v>990</v>
      </c>
      <c s="7" r="B4" t="n">
        <v>552492</v>
      </c>
      <c s="7" r="C4" t="n">
        <v>651528</v>
      </c>
    </row>
    <row r="5" spans="1:4">
      <c s="4" r="A5" t="s">
        <v>991</v>
      </c>
      <c s="6" r="B5" t="n">
        <v>-275329</v>
      </c>
      <c s="6" r="C5" t="n">
        <v>-269568</v>
      </c>
    </row>
    <row r="6" spans="1:4">
      <c s="4" r="A6" t="s">
        <v>992</v>
      </c>
      <c s="6" r="B6" t="n">
        <v>277163</v>
      </c>
      <c s="6" r="C6" t="n">
        <v>381960</v>
      </c>
    </row>
    <row r="7" spans="1:4">
      <c s="4" r="A7" t="s">
        <v>977</v>
      </c>
      <c s="6" r="B7" t="n">
        <v>71664</v>
      </c>
      <c s="6" r="C7" t="n">
        <v>63924</v>
      </c>
      <c s="7" r="D7" t="n">
        <v>44671</v>
      </c>
    </row>
    <row r="8" spans="1:4">
      <c s="4" r="A8" t="s">
        <v>993</v>
      </c>
    </row>
    <row r="9" spans="1:4">
      <c s="3" r="A9" t="s">
        <v>427</v>
      </c>
    </row>
    <row r="10" spans="1:4">
      <c s="4" r="A10" t="s">
        <v>990</v>
      </c>
      <c s="6" r="B10" t="n">
        <v>47134</v>
      </c>
      <c s="6" r="C10" t="n">
        <v>63538</v>
      </c>
    </row>
    <row r="11" spans="1:4">
      <c s="4" r="A11" t="s">
        <v>991</v>
      </c>
      <c s="6" r="B11" t="n">
        <v>-30820</v>
      </c>
      <c s="6" r="C11" t="n">
        <v>-36221</v>
      </c>
    </row>
    <row r="12" spans="1:4">
      <c s="4" r="A12" t="s">
        <v>992</v>
      </c>
      <c s="6" r="B12" t="n">
        <v>16314</v>
      </c>
      <c s="6" r="C12" t="n">
        <v>27317</v>
      </c>
    </row>
    <row r="13" spans="1:4">
      <c s="4" r="A13" t="s">
        <v>994</v>
      </c>
    </row>
    <row r="14" spans="1:4">
      <c s="3" r="A14" t="s">
        <v>427</v>
      </c>
    </row>
    <row r="15" spans="1:4">
      <c s="4" r="A15" t="s">
        <v>990</v>
      </c>
      <c s="6" r="B15" t="n">
        <v>438737</v>
      </c>
      <c s="6" r="C15" t="n">
        <v>520894</v>
      </c>
    </row>
    <row r="16" spans="1:4">
      <c s="4" r="A16" t="s">
        <v>991</v>
      </c>
      <c s="6" r="B16" t="n">
        <v>-212542</v>
      </c>
      <c s="6" r="C16" t="n">
        <v>-212326</v>
      </c>
    </row>
    <row r="17" spans="1:4">
      <c s="4" r="A17" t="s">
        <v>992</v>
      </c>
      <c s="6" r="B17" t="n">
        <v>226195</v>
      </c>
      <c s="6" r="C17" t="n">
        <v>308568</v>
      </c>
    </row>
    <row r="18" spans="1:4">
      <c s="4" r="A18" t="s">
        <v>995</v>
      </c>
    </row>
    <row r="19" spans="1:4">
      <c s="3" r="A19" t="s">
        <v>427</v>
      </c>
    </row>
    <row r="20" spans="1:4">
      <c s="4" r="A20" t="s">
        <v>990</v>
      </c>
      <c s="6" r="B20" t="n">
        <v>41386</v>
      </c>
      <c s="6" r="C20" t="n">
        <v>41861</v>
      </c>
    </row>
    <row r="21" spans="1:4">
      <c s="4" r="A21" t="s">
        <v>991</v>
      </c>
      <c s="6" r="B21" t="n">
        <v>-20977</v>
      </c>
      <c s="6" r="C21" t="n">
        <v>-15686</v>
      </c>
    </row>
    <row r="22" spans="1:4">
      <c s="4" r="A22" t="s">
        <v>992</v>
      </c>
      <c s="6" r="B22" t="n">
        <v>20409</v>
      </c>
      <c s="6" r="C22" t="n">
        <v>26175</v>
      </c>
    </row>
    <row r="23" spans="1:4">
      <c s="4" r="A23" t="s">
        <v>996</v>
      </c>
    </row>
    <row r="24" spans="1:4">
      <c s="3" r="A24" t="s">
        <v>427</v>
      </c>
    </row>
    <row r="25" spans="1:4">
      <c s="4" r="A25" t="s">
        <v>990</v>
      </c>
      <c s="6" r="B25" t="n">
        <v>25235</v>
      </c>
      <c s="6" r="C25" t="n">
        <v>25235</v>
      </c>
    </row>
    <row r="26" spans="1:4">
      <c s="4" r="A26" t="s">
        <v>991</v>
      </c>
      <c s="6" r="B26" t="n">
        <v>-10990</v>
      </c>
      <c s="6" r="C26" t="n">
        <v>-5335</v>
      </c>
    </row>
    <row r="27" spans="1:4">
      <c s="4" r="A27" t="s">
        <v>992</v>
      </c>
      <c s="7" r="B27" t="n">
        <v>14245</v>
      </c>
      <c s="7" r="C27" t="n">
        <v>19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97</v>
      </c>
      <c s="2" r="B1" t="s">
        <v>1</v>
      </c>
    </row>
    <row r="2" spans="1:2">
      <c s="2" r="B2" t="s">
        <v>157</v>
      </c>
    </row>
    <row r="3" spans="1:2">
      <c s="3" r="A3" t="s">
        <v>427</v>
      </c>
    </row>
    <row r="4" spans="1:2">
      <c s="6" r="A4" t="n">
        <v>2016</v>
      </c>
      <c s="7" r="B4" t="n">
        <v>67079</v>
      </c>
    </row>
    <row r="5" spans="1:2">
      <c s="6" r="A5" t="n">
        <v>2017</v>
      </c>
      <c s="6" r="B5" t="n">
        <v>59782</v>
      </c>
    </row>
    <row r="6" spans="1:2">
      <c s="6" r="A6" t="n">
        <v>2018</v>
      </c>
      <c s="6" r="B6" t="n">
        <v>47081</v>
      </c>
    </row>
    <row r="7" spans="1:2">
      <c s="6" r="A7" t="n">
        <v>2019</v>
      </c>
      <c s="6" r="B7" t="n">
        <v>30837</v>
      </c>
    </row>
    <row r="8" spans="1:2">
      <c s="6" r="A8" t="n">
        <v>2020</v>
      </c>
      <c s="6" r="B8" t="n">
        <v>26276</v>
      </c>
    </row>
    <row r="9" spans="1:2">
      <c s="4" r="A9" t="s">
        <v>988</v>
      </c>
      <c s="6" r="B9" t="n">
        <v>46108</v>
      </c>
    </row>
    <row r="10" spans="1:2">
      <c s="4" r="A10" t="s">
        <v>139</v>
      </c>
      <c s="7" r="B10" t="n">
        <v>2771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8</v>
      </c>
      <c s="2" r="B1" t="s">
        <v>2</v>
      </c>
      <c s="2" r="C1" t="s">
        <v>32</v>
      </c>
    </row>
    <row r="2" spans="1:3">
      <c s="3" r="A2" t="s">
        <v>999</v>
      </c>
    </row>
    <row r="3" spans="1:3">
      <c s="4" r="A3" t="s">
        <v>1000</v>
      </c>
      <c s="7" r="B3" t="n">
        <v>9466694</v>
      </c>
      <c s="7" r="C3" t="n">
        <v>9483672</v>
      </c>
    </row>
    <row r="4" spans="1:3">
      <c s="4" r="A4" t="s">
        <v>1001</v>
      </c>
      <c s="6" r="B4" t="n">
        <v>6423720</v>
      </c>
      <c s="6" r="C4" t="n">
        <v>6529675</v>
      </c>
    </row>
    <row r="5" spans="1:3">
      <c s="4" r="A5" t="s">
        <v>1002</v>
      </c>
      <c s="6" r="B5" t="n">
        <v>2735855</v>
      </c>
      <c s="6" r="C5" t="n">
        <v>2527956</v>
      </c>
    </row>
    <row r="6" spans="1:3">
      <c s="4" r="A6" t="s">
        <v>1003</v>
      </c>
      <c s="6" r="B6" t="n">
        <v>1160864</v>
      </c>
      <c s="6" r="C6" t="n">
        <v>1170650</v>
      </c>
    </row>
    <row r="7" spans="1:3">
      <c s="4" r="A7" t="s">
        <v>1004</v>
      </c>
    </row>
    <row r="8" spans="1:3">
      <c s="3" r="A8" t="s">
        <v>999</v>
      </c>
    </row>
    <row r="9" spans="1:3">
      <c s="4" r="A9" t="s">
        <v>1000</v>
      </c>
      <c s="6" r="B9" t="n">
        <v>4670977</v>
      </c>
      <c s="6" r="C9" t="n">
        <v>4618505</v>
      </c>
    </row>
    <row r="10" spans="1:3">
      <c s="4" r="A10" t="s">
        <v>1001</v>
      </c>
      <c s="6" r="B10" t="n">
        <v>134534</v>
      </c>
      <c s="6" r="C10" t="n">
        <v>4872</v>
      </c>
    </row>
    <row r="11" spans="1:3">
      <c s="4" r="A11" t="s">
        <v>1002</v>
      </c>
      <c s="6" r="B11" t="n">
        <v>13644</v>
      </c>
      <c s="6" r="C11" t="n">
        <v>14696</v>
      </c>
    </row>
    <row r="12" spans="1:3">
      <c s="4" r="A12" t="s">
        <v>1003</v>
      </c>
      <c s="6" r="B12" t="n">
        <v>6324</v>
      </c>
      <c s="6" r="C12" t="n">
        <v>6456</v>
      </c>
    </row>
    <row r="13" spans="1:3">
      <c s="4" r="A13" t="s">
        <v>1005</v>
      </c>
    </row>
    <row r="14" spans="1:3">
      <c s="3" r="A14" t="s">
        <v>999</v>
      </c>
    </row>
    <row r="15" spans="1:3">
      <c s="4" r="A15" t="s">
        <v>1000</v>
      </c>
      <c s="6" r="B15" t="n">
        <v>407360</v>
      </c>
      <c s="6" r="C15" t="n">
        <v>418672</v>
      </c>
    </row>
    <row r="16" spans="1:3">
      <c s="4" r="A16" t="s">
        <v>1001</v>
      </c>
      <c s="6" r="B16" t="n">
        <v>427</v>
      </c>
      <c s="6" r="C16" t="n">
        <v>570</v>
      </c>
    </row>
    <row r="17" spans="1:3">
      <c s="4" r="A17" t="s">
        <v>1002</v>
      </c>
      <c s="6" r="B17" t="n">
        <v>2360</v>
      </c>
      <c s="6" r="C17" t="n">
        <v>2272</v>
      </c>
    </row>
    <row r="18" spans="1:3">
      <c s="4" r="A18" t="s">
        <v>1003</v>
      </c>
      <c s="6" r="B18" t="n">
        <v>1070</v>
      </c>
      <c s="6" r="C18" t="n">
        <v>1301</v>
      </c>
    </row>
    <row r="19" spans="1:3">
      <c s="4" r="A19" t="s">
        <v>1006</v>
      </c>
    </row>
    <row r="20" spans="1:3">
      <c s="3" r="A20" t="s">
        <v>999</v>
      </c>
    </row>
    <row r="21" spans="1:3">
      <c s="4" r="A21" t="s">
        <v>1000</v>
      </c>
      <c s="6" r="B21" t="n">
        <v>153801</v>
      </c>
      <c s="6" r="C21" t="n">
        <v>168808</v>
      </c>
    </row>
    <row r="22" spans="1:3">
      <c s="4" r="A22" t="s">
        <v>1001</v>
      </c>
      <c s="6" r="B22" t="n">
        <v>118</v>
      </c>
      <c s="6" r="C22" t="n">
        <v>136</v>
      </c>
    </row>
    <row r="23" spans="1:3">
      <c s="4" r="A23" t="s">
        <v>1002</v>
      </c>
      <c s="6" r="B23" t="n">
        <v>773</v>
      </c>
      <c s="6" r="C23" t="n">
        <v>704</v>
      </c>
    </row>
    <row r="24" spans="1:3">
      <c s="4" r="A24" t="s">
        <v>1003</v>
      </c>
      <c s="6" r="B24" t="n">
        <v>1674</v>
      </c>
      <c s="6" r="C24" t="n">
        <v>1959</v>
      </c>
    </row>
    <row r="25" spans="1:3">
      <c s="4" r="A25" t="s">
        <v>1007</v>
      </c>
    </row>
    <row r="26" spans="1:3">
      <c s="3" r="A26" t="s">
        <v>999</v>
      </c>
    </row>
    <row r="27" spans="1:3">
      <c s="4" r="A27" t="s">
        <v>1000</v>
      </c>
      <c s="6" r="B27" t="n">
        <v>4129233</v>
      </c>
      <c s="6" r="C27" t="n">
        <v>4153741</v>
      </c>
    </row>
    <row r="28" spans="1:3">
      <c s="4" r="A28" t="s">
        <v>1001</v>
      </c>
      <c s="6" r="B28" t="n">
        <v>47132</v>
      </c>
      <c s="6" r="C28" t="n">
        <v>46585</v>
      </c>
    </row>
    <row r="29" spans="1:3">
      <c s="4" r="A29" t="s">
        <v>1002</v>
      </c>
      <c s="6" r="B29" t="n">
        <v>973614</v>
      </c>
      <c s="6" r="C29" t="n">
        <v>881514</v>
      </c>
    </row>
    <row r="30" spans="1:3">
      <c s="4" r="A30" t="s">
        <v>1003</v>
      </c>
      <c s="6" r="B30" t="n">
        <v>103652</v>
      </c>
      <c s="6" r="C30" t="n">
        <v>97524</v>
      </c>
    </row>
    <row r="31" spans="1:3">
      <c s="4" r="A31" t="s">
        <v>1008</v>
      </c>
    </row>
    <row r="32" spans="1:3">
      <c s="3" r="A32" t="s">
        <v>999</v>
      </c>
    </row>
    <row r="33" spans="1:3">
      <c s="4" r="A33" t="s">
        <v>1000</v>
      </c>
      <c s="6" r="B33" t="n">
        <v>68353</v>
      </c>
      <c s="6" r="C33" t="n">
        <v>87563</v>
      </c>
    </row>
    <row r="34" spans="1:3">
      <c s="4" r="A34" t="s">
        <v>1001</v>
      </c>
      <c s="6" r="B34" t="n">
        <v>742</v>
      </c>
      <c s="6" r="C34" t="n">
        <v>7254</v>
      </c>
    </row>
    <row r="35" spans="1:3">
      <c s="4" r="A35" t="s">
        <v>1002</v>
      </c>
      <c s="6" r="B35" t="n">
        <v>1465</v>
      </c>
      <c s="6" r="C35" t="n">
        <v>1959</v>
      </c>
    </row>
    <row r="36" spans="1:3">
      <c s="4" r="A36" t="s">
        <v>1003</v>
      </c>
      <c s="6" r="B36" t="n">
        <v>2321</v>
      </c>
      <c s="6" r="C36" t="n">
        <v>7886</v>
      </c>
    </row>
    <row r="37" spans="1:3">
      <c s="4" r="A37" t="s">
        <v>1009</v>
      </c>
    </row>
    <row r="38" spans="1:3">
      <c s="3" r="A38" t="s">
        <v>999</v>
      </c>
    </row>
    <row r="39" spans="1:3">
      <c s="4" r="A39" t="s">
        <v>1000</v>
      </c>
      <c s="6" r="B39" t="n">
        <v>36970</v>
      </c>
      <c s="6" r="C39" t="n">
        <v>36383</v>
      </c>
    </row>
    <row r="40" spans="1:3">
      <c s="4" r="A40" t="s">
        <v>1001</v>
      </c>
      <c s="6" r="B40" t="n">
        <v>404</v>
      </c>
      <c s="6" r="C40" t="n">
        <v>382</v>
      </c>
    </row>
    <row r="41" spans="1:3">
      <c s="4" r="A41" t="s">
        <v>1002</v>
      </c>
      <c s="6" r="B41" t="n">
        <v>12855</v>
      </c>
      <c s="6" r="C41" t="n">
        <v>13863</v>
      </c>
    </row>
    <row r="42" spans="1:3">
      <c s="4" r="A42" t="s">
        <v>1003</v>
      </c>
      <c s="6" r="B42" t="n">
        <v>10836</v>
      </c>
      <c s="6" r="C42" t="n">
        <v>9803</v>
      </c>
    </row>
    <row r="43" spans="1:3">
      <c s="4" r="A43" t="s">
        <v>1010</v>
      </c>
    </row>
    <row r="44" spans="1:3">
      <c s="3" r="A44" t="s">
        <v>999</v>
      </c>
    </row>
    <row r="45" spans="1:3">
      <c s="4" r="A45" t="s">
        <v>1000</v>
      </c>
      <c s="6" r="B45" t="n">
        <v>0</v>
      </c>
      <c s="6" r="C45" t="n">
        <v>0</v>
      </c>
    </row>
    <row r="46" spans="1:3">
      <c s="4" r="A46" t="s">
        <v>1001</v>
      </c>
      <c s="6" r="B46" t="n">
        <v>25401</v>
      </c>
      <c s="6" r="C46" t="n">
        <v>130185</v>
      </c>
    </row>
    <row r="47" spans="1:3">
      <c s="4" r="A47" t="s">
        <v>1002</v>
      </c>
      <c s="6" r="B47" t="n">
        <v>235516</v>
      </c>
      <c s="6" r="C47" t="n">
        <v>137370</v>
      </c>
    </row>
    <row r="48" spans="1:3">
      <c s="4" r="A48" t="s">
        <v>1003</v>
      </c>
      <c s="6" r="B48" t="n">
        <v>253295</v>
      </c>
      <c s="6" r="C48" t="n">
        <v>240830</v>
      </c>
    </row>
    <row r="49" spans="1:3">
      <c s="4" r="A49" t="s">
        <v>1011</v>
      </c>
    </row>
    <row r="50" spans="1:3">
      <c s="3" r="A50" t="s">
        <v>999</v>
      </c>
    </row>
    <row r="51" spans="1:3">
      <c s="4" r="A51" t="s">
        <v>1000</v>
      </c>
      <c s="6" r="B51" t="n">
        <v>0</v>
      </c>
      <c s="6" r="C51" t="n">
        <v>0</v>
      </c>
    </row>
    <row r="52" spans="1:3">
      <c s="4" r="A52" t="s">
        <v>1001</v>
      </c>
      <c s="6" r="B52" t="n">
        <v>2431</v>
      </c>
      <c s="6" r="C52" t="n">
        <v>2905</v>
      </c>
    </row>
    <row r="53" spans="1:3">
      <c s="4" r="A53" t="s">
        <v>1002</v>
      </c>
      <c s="6" r="B53" t="n">
        <v>166920</v>
      </c>
      <c s="6" r="C53" t="n">
        <v>169006</v>
      </c>
    </row>
    <row r="54" spans="1:3">
      <c s="4" r="A54" t="s">
        <v>1003</v>
      </c>
      <c s="6" r="B54" t="n">
        <v>30857</v>
      </c>
      <c s="6" r="C54" t="n">
        <v>28786</v>
      </c>
    </row>
    <row r="55" spans="1:3">
      <c s="4" r="A55" t="s">
        <v>1012</v>
      </c>
    </row>
    <row r="56" spans="1:3">
      <c s="3" r="A56" t="s">
        <v>999</v>
      </c>
    </row>
    <row r="57" spans="1:3">
      <c s="4" r="A57" t="s">
        <v>1000</v>
      </c>
      <c s="6" r="B57" t="n">
        <v>0</v>
      </c>
      <c s="6" r="C57" t="n">
        <v>0</v>
      </c>
    </row>
    <row r="58" spans="1:3">
      <c s="4" r="A58" t="s">
        <v>1001</v>
      </c>
      <c s="6" r="B58" t="n">
        <v>1984</v>
      </c>
      <c s="6" r="C58" t="n">
        <v>1564</v>
      </c>
    </row>
    <row r="59" spans="1:3">
      <c s="4" r="A59" t="s">
        <v>1002</v>
      </c>
      <c s="6" r="B59" t="n">
        <v>1092841</v>
      </c>
      <c s="6" r="C59" t="n">
        <v>1127068</v>
      </c>
    </row>
    <row r="60" spans="1:3">
      <c s="4" r="A60" t="s">
        <v>1003</v>
      </c>
      <c s="6" r="B60" t="n">
        <v>100155</v>
      </c>
      <c s="6" r="C60" t="n">
        <v>107961</v>
      </c>
    </row>
    <row r="61" spans="1:3">
      <c s="4" r="A61" t="s">
        <v>1013</v>
      </c>
    </row>
    <row r="62" spans="1:3">
      <c s="3" r="A62" t="s">
        <v>999</v>
      </c>
    </row>
    <row r="63" spans="1:3">
      <c s="4" r="A63" t="s">
        <v>1000</v>
      </c>
      <c s="6" r="B63" t="n">
        <v>0</v>
      </c>
      <c s="6" r="C63" t="n">
        <v>0</v>
      </c>
    </row>
    <row r="64" spans="1:3">
      <c s="4" r="A64" t="s">
        <v>1001</v>
      </c>
      <c s="6" r="B64" t="n">
        <v>4244</v>
      </c>
      <c s="6" r="C64" t="n">
        <v>4013</v>
      </c>
    </row>
    <row r="65" spans="1:3">
      <c s="4" r="A65" t="s">
        <v>1002</v>
      </c>
      <c s="6" r="B65" t="n">
        <v>1587</v>
      </c>
      <c s="6" r="C65" t="n">
        <v>2251</v>
      </c>
    </row>
    <row r="66" spans="1:3">
      <c s="4" r="A66" t="s">
        <v>1003</v>
      </c>
      <c s="6" r="B66" t="n">
        <v>16454</v>
      </c>
      <c s="6" r="C66" t="n">
        <v>17037</v>
      </c>
    </row>
    <row r="67" spans="1:3">
      <c s="4" r="A67" t="s">
        <v>1014</v>
      </c>
    </row>
    <row r="68" spans="1:3">
      <c s="3" r="A68" t="s">
        <v>999</v>
      </c>
    </row>
    <row r="69" spans="1:3">
      <c s="4" r="A69" t="s">
        <v>1000</v>
      </c>
      <c s="6" r="B69" t="n">
        <v>0</v>
      </c>
      <c s="6" r="C69" t="n">
        <v>0</v>
      </c>
    </row>
    <row r="70" spans="1:3">
      <c s="4" r="A70" t="s">
        <v>1001</v>
      </c>
      <c s="6" r="B70" t="n">
        <v>2223589</v>
      </c>
      <c s="6" r="C70" t="n">
        <v>2386719</v>
      </c>
    </row>
    <row r="71" spans="1:3">
      <c s="4" r="A71" t="s">
        <v>1002</v>
      </c>
      <c s="6" r="B71" t="n">
        <v>182095</v>
      </c>
      <c s="6" r="C71" t="n">
        <v>130517</v>
      </c>
    </row>
    <row r="72" spans="1:3">
      <c s="4" r="A72" t="s">
        <v>1003</v>
      </c>
      <c s="6" r="B72" t="n">
        <v>507310</v>
      </c>
      <c s="6" r="C72" t="n">
        <v>546979</v>
      </c>
    </row>
    <row r="73" spans="1:3">
      <c s="4" r="A73" t="s">
        <v>1015</v>
      </c>
    </row>
    <row r="74" spans="1:3">
      <c s="3" r="A74" t="s">
        <v>999</v>
      </c>
    </row>
    <row r="75" spans="1:3">
      <c s="4" r="A75" t="s">
        <v>1000</v>
      </c>
      <c s="6" r="B75" t="n">
        <v>0</v>
      </c>
      <c s="6" r="C75" t="n">
        <v>0</v>
      </c>
    </row>
    <row r="76" spans="1:3">
      <c s="4" r="A76" t="s">
        <v>1001</v>
      </c>
      <c s="6" r="B76" t="n">
        <v>181466</v>
      </c>
      <c s="6" r="C76" t="n">
        <v>241092</v>
      </c>
    </row>
    <row r="77" spans="1:3">
      <c s="4" r="A77" t="s">
        <v>1002</v>
      </c>
      <c s="6" r="B77" t="n">
        <v>25966</v>
      </c>
      <c s="6" r="C77" t="n">
        <v>34581</v>
      </c>
    </row>
    <row r="78" spans="1:3">
      <c s="4" r="A78" t="s">
        <v>1003</v>
      </c>
      <c s="6" r="B78" t="n">
        <v>35718</v>
      </c>
      <c s="6" r="C78" t="n">
        <v>43298</v>
      </c>
    </row>
    <row r="79" spans="1:3">
      <c s="4" r="A79" t="s">
        <v>1016</v>
      </c>
    </row>
    <row r="80" spans="1:3">
      <c s="3" r="A80" t="s">
        <v>999</v>
      </c>
    </row>
    <row r="81" spans="1:3">
      <c s="4" r="A81" t="s">
        <v>1000</v>
      </c>
      <c s="6" r="B81" t="n">
        <v>0</v>
      </c>
      <c s="6" r="C81" t="n">
        <v>0</v>
      </c>
    </row>
    <row r="82" spans="1:3">
      <c s="4" r="A82" t="s">
        <v>1001</v>
      </c>
      <c s="6" r="B82" t="n">
        <v>3669859</v>
      </c>
      <c s="6" r="C82" t="n">
        <v>3568352</v>
      </c>
    </row>
    <row r="83" spans="1:3">
      <c s="4" r="A83" t="s">
        <v>1002</v>
      </c>
      <c s="6" r="B83" t="n">
        <v>7258</v>
      </c>
      <c s="6" r="C83" t="n">
        <v>6780</v>
      </c>
    </row>
    <row r="84" spans="1:3">
      <c s="4" r="A84" t="s">
        <v>1003</v>
      </c>
      <c s="6" r="B84" t="n">
        <v>33928</v>
      </c>
      <c s="6" r="C84" t="n">
        <v>42054</v>
      </c>
    </row>
    <row r="85" spans="1:3">
      <c s="4" r="A85" t="s">
        <v>1017</v>
      </c>
    </row>
    <row r="86" spans="1:3">
      <c s="3" r="A86" t="s">
        <v>999</v>
      </c>
    </row>
    <row r="87" spans="1:3">
      <c s="4" r="A87" t="s">
        <v>1000</v>
      </c>
      <c s="6" r="B87" t="n">
        <v>0</v>
      </c>
      <c s="6" r="C87" t="n">
        <v>0</v>
      </c>
    </row>
    <row r="88" spans="1:3">
      <c s="4" r="A88" t="s">
        <v>1001</v>
      </c>
      <c s="6" r="B88" t="n">
        <v>131389</v>
      </c>
      <c s="6" r="C88" t="n">
        <v>135046</v>
      </c>
    </row>
    <row r="89" spans="1:3">
      <c s="4" r="A89" t="s">
        <v>1002</v>
      </c>
      <c s="6" r="B89" t="n">
        <v>18961</v>
      </c>
      <c s="6" r="C89" t="n">
        <v>5375</v>
      </c>
    </row>
    <row r="90" spans="1:3">
      <c s="4" r="A90" t="s">
        <v>1003</v>
      </c>
      <c s="7" r="B90" t="n">
        <v>57270</v>
      </c>
      <c s="7" r="C90" t="n">
        <v>187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s="1" r="A1" t="s">
        <v>1018</v>
      </c>
      <c s="2" r="C1" t="s">
        <v>1</v>
      </c>
    </row>
    <row r="2" spans="1:9">
      <c s="2" r="C2" t="s">
        <v>2</v>
      </c>
      <c s="2" r="E2" t="s">
        <v>32</v>
      </c>
      <c s="2" r="G2" t="s">
        <v>81</v>
      </c>
      <c s="2" r="I2" t="s">
        <v>82</v>
      </c>
    </row>
    <row r="3" spans="1:9">
      <c s="3" r="A3" t="s">
        <v>1019</v>
      </c>
    </row>
    <row r="4" spans="1:9">
      <c s="4" r="A4" t="s">
        <v>1020</v>
      </c>
      <c s="7" r="C4" t="n">
        <v>3698606</v>
      </c>
    </row>
    <row r="5" spans="1:9">
      <c s="3" r="A5" t="s">
        <v>1021</v>
      </c>
    </row>
    <row r="6" spans="1:9">
      <c s="4" r="A6" t="s">
        <v>1022</v>
      </c>
      <c s="6" r="C6" t="n">
        <v>3896719</v>
      </c>
      <c s="7" r="E6" t="n">
        <v>3698606</v>
      </c>
    </row>
    <row r="7" spans="1:9">
      <c s="4" r="A7" t="s">
        <v>1023</v>
      </c>
      <c s="6" r="C7" t="n">
        <v>33852</v>
      </c>
      <c s="6" r="E7" t="n">
        <v>45096</v>
      </c>
      <c s="7" r="G7" t="n">
        <v>54483</v>
      </c>
    </row>
    <row r="8" spans="1:9">
      <c s="4" r="A8" t="s">
        <v>1024</v>
      </c>
    </row>
    <row r="9" spans="1:9">
      <c s="3" r="A9" t="s">
        <v>1019</v>
      </c>
    </row>
    <row r="10" spans="1:9">
      <c s="4" r="A10" t="s">
        <v>1020</v>
      </c>
      <c s="4" r="B10" t="s">
        <v>55</v>
      </c>
      <c s="6" r="C10" t="n">
        <v>194383</v>
      </c>
      <c s="6" r="E10" t="n">
        <v>199771</v>
      </c>
      <c s="6" r="G10" t="n">
        <v>203757</v>
      </c>
    </row>
    <row r="11" spans="1:9">
      <c s="4" r="A11" t="s">
        <v>1025</v>
      </c>
      <c s="4" r="B11" t="s">
        <v>193</v>
      </c>
      <c s="6" r="C11" t="n">
        <v>-2750</v>
      </c>
      <c s="6" r="E11" t="n">
        <v>-3409</v>
      </c>
      <c s="6" r="G11" t="n">
        <v>-2463</v>
      </c>
    </row>
    <row r="12" spans="1:9">
      <c s="4" r="A12" t="s">
        <v>1026</v>
      </c>
      <c s="4" r="B12" t="s">
        <v>55</v>
      </c>
      <c s="6" r="E12" t="n">
        <v>197792</v>
      </c>
    </row>
    <row r="13" spans="1:9">
      <c s="4" r="A13" t="s">
        <v>1027</v>
      </c>
      <c s="4" r="B13" t="s">
        <v>193</v>
      </c>
      <c s="6" r="E13" t="n">
        <v>-3409</v>
      </c>
      <c s="6" r="G13" t="n">
        <v>-2463</v>
      </c>
      <c s="7" r="I13" t="n">
        <v>-2817</v>
      </c>
    </row>
    <row r="14" spans="1:9">
      <c s="4" r="A14" t="s">
        <v>1028</v>
      </c>
      <c s="6" r="C14" t="n">
        <v>194383</v>
      </c>
      <c s="6" r="E14" t="n">
        <v>197308</v>
      </c>
      <c s="6" r="G14" t="n">
        <v>200940</v>
      </c>
    </row>
    <row r="15" spans="1:9">
      <c s="3" r="A15" t="s">
        <v>1029</v>
      </c>
    </row>
    <row r="16" spans="1:9">
      <c s="4" r="A16" t="s">
        <v>1030</v>
      </c>
      <c s="6" r="C16" t="n">
        <v>132330</v>
      </c>
      <c s="6" r="E16" t="n">
        <v>124228</v>
      </c>
      <c s="6" r="G16" t="n">
        <v>121708</v>
      </c>
    </row>
    <row r="17" spans="1:9">
      <c s="4" r="A17" t="s">
        <v>1031</v>
      </c>
      <c s="6" r="C17" t="n">
        <v>7317</v>
      </c>
      <c s="6" r="E17" t="n">
        <v>7548</v>
      </c>
      <c s="6" r="G17" t="n">
        <v>7773</v>
      </c>
    </row>
    <row r="18" spans="1:9">
      <c s="4" r="A18" t="s">
        <v>1032</v>
      </c>
      <c s="6" r="C18" t="n">
        <v>-17513</v>
      </c>
      <c s="6" r="E18" t="n">
        <v>-16560</v>
      </c>
      <c s="6" r="G18" t="n">
        <v>-14300</v>
      </c>
    </row>
    <row r="19" spans="1:9">
      <c s="4" r="A19" t="s">
        <v>1033</v>
      </c>
      <c s="6" r="C19" t="n">
        <v>122134</v>
      </c>
      <c s="6" r="E19" t="n">
        <v>115216</v>
      </c>
      <c s="6" r="G19" t="n">
        <v>115181</v>
      </c>
    </row>
    <row r="20" spans="1:9">
      <c s="3" r="A20" t="s">
        <v>1021</v>
      </c>
    </row>
    <row r="21" spans="1:9">
      <c s="4" r="A21" t="s">
        <v>1034</v>
      </c>
      <c s="6" r="C21" t="n">
        <v>82847</v>
      </c>
      <c s="6" r="E21" t="n">
        <v>77113</v>
      </c>
      <c s="6" r="G21" t="n">
        <v>75119</v>
      </c>
    </row>
    <row r="22" spans="1:9">
      <c s="4" r="A22" t="s">
        <v>1035</v>
      </c>
      <c s="6" r="C22" t="n">
        <v>38643</v>
      </c>
      <c s="6" r="E22" t="n">
        <v>41028</v>
      </c>
      <c s="6" r="G22" t="n">
        <v>43694</v>
      </c>
    </row>
    <row r="23" spans="1:9">
      <c s="4" r="A23" t="s">
        <v>1036</v>
      </c>
      <c s="6" r="C23" t="n">
        <v>121490</v>
      </c>
      <c s="6" r="E23" t="n">
        <v>118141</v>
      </c>
      <c s="6" r="G23" t="n">
        <v>118813</v>
      </c>
    </row>
    <row r="24" spans="1:9">
      <c s="4" r="A24" t="s">
        <v>1037</v>
      </c>
      <c s="4" r="B24" t="s">
        <v>55</v>
      </c>
      <c s="6" r="C24" t="n">
        <v>195027</v>
      </c>
    </row>
    <row r="25" spans="1:9">
      <c s="4" r="A25" t="s">
        <v>1038</v>
      </c>
      <c s="6" r="E25" t="n">
        <v>194383</v>
      </c>
      <c s="6" r="G25" t="n">
        <v>197308</v>
      </c>
    </row>
    <row r="26" spans="1:9">
      <c s="4" r="A26" t="s">
        <v>1039</v>
      </c>
      <c s="4" r="B26" t="s">
        <v>193</v>
      </c>
      <c s="6" r="C26" t="n">
        <v>2750</v>
      </c>
      <c s="6" r="E26" t="n">
        <v>3409</v>
      </c>
      <c s="6" r="G26" t="n">
        <v>2463</v>
      </c>
    </row>
    <row r="27" spans="1:9">
      <c s="4" r="A27" t="s">
        <v>1040</v>
      </c>
      <c s="4" r="B27" t="s">
        <v>55</v>
      </c>
      <c s="6" r="G27" t="n">
        <v>197308</v>
      </c>
    </row>
    <row r="28" spans="1:9">
      <c s="4" r="A28" t="s">
        <v>1022</v>
      </c>
      <c s="4" r="B28" t="s">
        <v>55</v>
      </c>
      <c s="6" r="C28" t="n">
        <v>197777</v>
      </c>
      <c s="6" r="E28" t="n">
        <v>194383</v>
      </c>
      <c s="6" r="G28" t="n">
        <v>199771</v>
      </c>
    </row>
    <row r="29" spans="1:9">
      <c s="4" r="A29" t="s">
        <v>1041</v>
      </c>
    </row>
    <row r="30" spans="1:9">
      <c s="3" r="A30" t="s">
        <v>1019</v>
      </c>
    </row>
    <row r="31" spans="1:9">
      <c s="4" r="A31" t="s">
        <v>1020</v>
      </c>
      <c s="4" r="B31" t="s">
        <v>55</v>
      </c>
      <c s="6" r="C31" t="n">
        <v>1193415</v>
      </c>
      <c s="6" r="E31" t="n">
        <v>1271851</v>
      </c>
      <c s="6" r="G31" t="n">
        <v>1309087</v>
      </c>
    </row>
    <row r="32" spans="1:9">
      <c s="4" r="A32" t="s">
        <v>1025</v>
      </c>
      <c s="4" r="B32" t="s">
        <v>193</v>
      </c>
      <c s="6" r="C32" t="n">
        <v>-41658</v>
      </c>
      <c s="6" r="E32" t="n">
        <v>-41614</v>
      </c>
      <c s="6" r="G32" t="n">
        <v>-38990</v>
      </c>
    </row>
    <row r="33" spans="1:9">
      <c s="4" r="A33" t="s">
        <v>1026</v>
      </c>
      <c s="4" r="B33" t="s">
        <v>55</v>
      </c>
      <c s="6" r="E33" t="n">
        <v>1235029</v>
      </c>
    </row>
    <row r="34" spans="1:9">
      <c s="4" r="A34" t="s">
        <v>1027</v>
      </c>
      <c s="4" r="B34" t="s">
        <v>193</v>
      </c>
      <c s="6" r="E34" t="n">
        <v>-41614</v>
      </c>
      <c s="6" r="G34" t="n">
        <v>-38990</v>
      </c>
      <c s="6" r="I34" t="n">
        <v>-38166</v>
      </c>
    </row>
    <row r="35" spans="1:9">
      <c s="4" r="A35" t="s">
        <v>1028</v>
      </c>
      <c s="6" r="C35" t="n">
        <v>1193415</v>
      </c>
      <c s="6" r="E35" t="n">
        <v>1232861</v>
      </c>
      <c s="6" r="G35" t="n">
        <v>1270921</v>
      </c>
    </row>
    <row r="36" spans="1:9">
      <c s="3" r="A36" t="s">
        <v>1029</v>
      </c>
    </row>
    <row r="37" spans="1:9">
      <c s="4" r="A37" t="s">
        <v>1030</v>
      </c>
      <c s="6" r="C37" t="n">
        <v>264077</v>
      </c>
      <c s="6" r="E37" t="n">
        <v>285095</v>
      </c>
      <c s="6" r="G37" t="n">
        <v>284005</v>
      </c>
    </row>
    <row r="38" spans="1:9">
      <c s="4" r="A38" t="s">
        <v>1031</v>
      </c>
      <c s="6" r="C38" t="n">
        <v>51798</v>
      </c>
      <c s="6" r="E38" t="n">
        <v>53657</v>
      </c>
      <c s="6" r="G38" t="n">
        <v>56705</v>
      </c>
    </row>
    <row r="39" spans="1:9">
      <c s="4" r="A39" t="s">
        <v>1032</v>
      </c>
      <c s="6" r="C39" t="n">
        <v>-18540</v>
      </c>
      <c s="6" r="E39" t="n">
        <v>-36003</v>
      </c>
      <c s="6" r="G39" t="n">
        <v>-29975</v>
      </c>
    </row>
    <row r="40" spans="1:9">
      <c s="4" r="A40" t="s">
        <v>1033</v>
      </c>
      <c s="6" r="C40" t="n">
        <v>297335</v>
      </c>
      <c s="6" r="E40" t="n">
        <v>302749</v>
      </c>
      <c s="6" r="G40" t="n">
        <v>310735</v>
      </c>
    </row>
    <row r="41" spans="1:9">
      <c s="3" r="A41" t="s">
        <v>1021</v>
      </c>
    </row>
    <row r="42" spans="1:9">
      <c s="4" r="A42" t="s">
        <v>1034</v>
      </c>
      <c s="6" r="C42" t="n">
        <v>76000</v>
      </c>
      <c s="6" r="E42" t="n">
        <v>80172</v>
      </c>
      <c s="6" r="G42" t="n">
        <v>70236</v>
      </c>
    </row>
    <row r="43" spans="1:9">
      <c s="4" r="A43" t="s">
        <v>1035</v>
      </c>
      <c s="6" r="C43" t="n">
        <v>263412</v>
      </c>
      <c s="6" r="E43" t="n">
        <v>262023</v>
      </c>
      <c s="6" r="G43" t="n">
        <v>278559</v>
      </c>
    </row>
    <row r="44" spans="1:9">
      <c s="4" r="A44" t="s">
        <v>1036</v>
      </c>
      <c s="6" r="C44" t="n">
        <v>339412</v>
      </c>
      <c s="6" r="E44" t="n">
        <v>342195</v>
      </c>
      <c s="6" r="G44" t="n">
        <v>348795</v>
      </c>
    </row>
    <row r="45" spans="1:9">
      <c s="4" r="A45" t="s">
        <v>1037</v>
      </c>
      <c s="4" r="B45" t="s">
        <v>55</v>
      </c>
      <c s="6" r="C45" t="n">
        <v>1151338</v>
      </c>
    </row>
    <row r="46" spans="1:9">
      <c s="4" r="A46" t="s">
        <v>1038</v>
      </c>
      <c s="6" r="E46" t="n">
        <v>1193415</v>
      </c>
      <c s="6" r="G46" t="n">
        <v>1232861</v>
      </c>
    </row>
    <row r="47" spans="1:9">
      <c s="4" r="A47" t="s">
        <v>1039</v>
      </c>
      <c s="4" r="B47" t="s">
        <v>193</v>
      </c>
      <c s="6" r="C47" t="n">
        <v>41658</v>
      </c>
      <c s="6" r="E47" t="n">
        <v>41614</v>
      </c>
      <c s="6" r="G47" t="n">
        <v>38990</v>
      </c>
    </row>
    <row r="48" spans="1:9">
      <c s="4" r="A48" t="s">
        <v>1040</v>
      </c>
      <c s="4" r="B48" t="s">
        <v>55</v>
      </c>
      <c s="6" r="G48" t="n">
        <v>1232861</v>
      </c>
    </row>
    <row r="49" spans="1:9">
      <c s="4" r="A49" t="s">
        <v>1022</v>
      </c>
      <c s="4" r="B49" t="s">
        <v>55</v>
      </c>
      <c s="6" r="C49" t="n">
        <v>1192996</v>
      </c>
      <c s="6" r="E49" t="n">
        <v>1193415</v>
      </c>
      <c s="6" r="G49" t="n">
        <v>1271851</v>
      </c>
    </row>
    <row r="50" spans="1:9">
      <c s="4" r="A50" t="s">
        <v>1042</v>
      </c>
    </row>
    <row r="51" spans="1:9">
      <c s="3" r="A51" t="s">
        <v>1019</v>
      </c>
    </row>
    <row r="52" spans="1:9">
      <c s="4" r="A52" t="s">
        <v>1020</v>
      </c>
      <c s="4" r="B52" t="s">
        <v>1043</v>
      </c>
      <c s="6" r="C52" t="n">
        <v>362997</v>
      </c>
      <c s="6" r="E52" t="n">
        <v>222182</v>
      </c>
      <c s="6" r="G52" t="n">
        <v>247758</v>
      </c>
    </row>
    <row r="53" spans="1:9">
      <c s="4" r="A53" t="s">
        <v>1025</v>
      </c>
      <c s="4" r="B53" t="s">
        <v>1044</v>
      </c>
      <c s="6" r="C53" t="n">
        <v>-93030</v>
      </c>
      <c s="6" r="E53" t="n">
        <v>-15203</v>
      </c>
      <c s="6" r="G53" t="n">
        <v>-14978</v>
      </c>
    </row>
    <row r="54" spans="1:9">
      <c s="4" r="A54" t="s">
        <v>1026</v>
      </c>
      <c s="4" r="B54" t="s">
        <v>1043</v>
      </c>
      <c s="6" r="E54" t="n">
        <v>378200</v>
      </c>
    </row>
    <row r="55" spans="1:9">
      <c s="4" r="A55" t="s">
        <v>1027</v>
      </c>
      <c s="4" r="B55" t="s">
        <v>1044</v>
      </c>
      <c s="6" r="E55" t="n">
        <v>-15203</v>
      </c>
      <c s="6" r="G55" t="n">
        <v>-14978</v>
      </c>
      <c s="6" r="I55" t="n">
        <v>-16447</v>
      </c>
    </row>
    <row r="56" spans="1:9">
      <c s="4" r="A56" t="s">
        <v>1028</v>
      </c>
      <c s="6" r="C56" t="n">
        <v>362997</v>
      </c>
      <c s="4" r="D56" t="s">
        <v>198</v>
      </c>
      <c s="6" r="E56" t="n">
        <v>207204</v>
      </c>
      <c s="4" r="F56" t="s">
        <v>198</v>
      </c>
      <c s="6" r="G56" t="n">
        <v>231311</v>
      </c>
    </row>
    <row r="57" spans="1:9">
      <c s="3" r="A57" t="s">
        <v>1029</v>
      </c>
    </row>
    <row r="58" spans="1:9">
      <c s="4" r="A58" t="s">
        <v>1030</v>
      </c>
      <c s="4" r="B58" t="s">
        <v>198</v>
      </c>
      <c s="6" r="C58" t="n">
        <v>2404632</v>
      </c>
      <c s="6" r="E58" t="n">
        <v>1782891</v>
      </c>
      <c s="6" r="G58" t="n">
        <v>1097313</v>
      </c>
    </row>
    <row r="59" spans="1:9">
      <c s="4" r="A59" t="s">
        <v>1031</v>
      </c>
      <c s="4" r="B59" t="s">
        <v>198</v>
      </c>
      <c s="6" r="C59" t="n">
        <v>0</v>
      </c>
      <c s="6" r="E59" t="n">
        <v>0</v>
      </c>
      <c s="6" r="G59" t="n">
        <v>0</v>
      </c>
    </row>
    <row r="60" spans="1:9">
      <c s="4" r="A60" t="s">
        <v>1032</v>
      </c>
      <c s="4" r="B60" t="s">
        <v>198</v>
      </c>
      <c s="6" r="C60" t="n">
        <v>-36795</v>
      </c>
      <c s="6" r="E60" t="n">
        <v>-51352</v>
      </c>
      <c s="6" r="G60" t="n">
        <v>-42063</v>
      </c>
    </row>
    <row r="61" spans="1:9">
      <c s="4" r="A61" t="s">
        <v>1033</v>
      </c>
      <c s="6" r="C61" t="n">
        <v>2367837</v>
      </c>
      <c s="4" r="D61" t="s">
        <v>198</v>
      </c>
      <c s="6" r="E61" t="n">
        <v>1731539</v>
      </c>
      <c s="6" r="G61" t="n">
        <v>1055250</v>
      </c>
      <c s="4" r="H61" t="s">
        <v>198</v>
      </c>
    </row>
    <row r="62" spans="1:9">
      <c s="3" r="A62" t="s">
        <v>1021</v>
      </c>
    </row>
    <row r="63" spans="1:9">
      <c s="4" r="A63" t="s">
        <v>1034</v>
      </c>
      <c s="4" r="B63" t="s">
        <v>198</v>
      </c>
      <c s="6" r="C63" t="n">
        <v>2016726</v>
      </c>
      <c s="6" r="E63" t="n">
        <v>1424448</v>
      </c>
      <c s="6" r="G63" t="n">
        <v>894533</v>
      </c>
    </row>
    <row r="64" spans="1:9">
      <c s="4" r="A64" t="s">
        <v>1035</v>
      </c>
      <c s="4" r="B64" t="s">
        <v>198</v>
      </c>
      <c s="6" r="C64" t="n">
        <v>318327</v>
      </c>
      <c s="6" r="E64" t="n">
        <v>151298</v>
      </c>
      <c s="6" r="G64" t="n">
        <v>184824</v>
      </c>
    </row>
    <row r="65" spans="1:9">
      <c s="4" r="A65" t="s">
        <v>1036</v>
      </c>
      <c s="6" r="C65" t="n">
        <v>2335053</v>
      </c>
      <c s="4" r="D65" t="s">
        <v>198</v>
      </c>
      <c s="6" r="E65" t="n">
        <v>1575746</v>
      </c>
      <c s="6" r="G65" t="n">
        <v>1079357</v>
      </c>
      <c s="4" r="H65" t="s">
        <v>198</v>
      </c>
    </row>
    <row r="66" spans="1:9">
      <c s="4" r="A66" t="s">
        <v>1037</v>
      </c>
      <c s="4" r="B66" t="s">
        <v>1043</v>
      </c>
      <c s="6" r="C66" t="n">
        <v>395781</v>
      </c>
    </row>
    <row r="67" spans="1:9">
      <c s="4" r="A67" t="s">
        <v>1038</v>
      </c>
      <c s="4" r="B67" t="s">
        <v>198</v>
      </c>
      <c s="6" r="E67" t="n">
        <v>362997</v>
      </c>
      <c s="6" r="G67" t="n">
        <v>207204</v>
      </c>
    </row>
    <row r="68" spans="1:9">
      <c s="4" r="A68" t="s">
        <v>1039</v>
      </c>
      <c s="4" r="B68" t="s">
        <v>1044</v>
      </c>
      <c s="6" r="C68" t="n">
        <v>93030</v>
      </c>
      <c s="6" r="E68" t="n">
        <v>15203</v>
      </c>
      <c s="6" r="G68" t="n">
        <v>14978</v>
      </c>
    </row>
    <row r="69" spans="1:9">
      <c s="4" r="A69" t="s">
        <v>1040</v>
      </c>
      <c s="4" r="B69" t="s">
        <v>1043</v>
      </c>
      <c s="6" r="G69" t="n">
        <v>207204</v>
      </c>
    </row>
    <row r="70" spans="1:9">
      <c s="4" r="A70" t="s">
        <v>1022</v>
      </c>
      <c s="4" r="B70" t="s">
        <v>1043</v>
      </c>
      <c s="6" r="C70" t="n">
        <v>488811</v>
      </c>
      <c s="6" r="E70" t="n">
        <v>362997</v>
      </c>
      <c s="6" r="G70" t="n">
        <v>222182</v>
      </c>
    </row>
    <row r="71" spans="1:9">
      <c s="4" r="A71" t="s">
        <v>1045</v>
      </c>
    </row>
    <row r="72" spans="1:9">
      <c s="3" r="A72" t="s">
        <v>1019</v>
      </c>
    </row>
    <row r="73" spans="1:9">
      <c s="4" r="A73" t="s">
        <v>1020</v>
      </c>
      <c s="4" r="B73" t="s">
        <v>1043</v>
      </c>
      <c s="6" r="C73" t="n">
        <v>9399</v>
      </c>
      <c s="6" r="E73" t="n">
        <v>13639</v>
      </c>
      <c s="6" r="G73" t="n">
        <v>16847</v>
      </c>
    </row>
    <row r="74" spans="1:9">
      <c s="4" r="A74" t="s">
        <v>1025</v>
      </c>
      <c s="4" r="B74" t="s">
        <v>1044</v>
      </c>
      <c s="6" r="C74" t="n">
        <v>-161</v>
      </c>
      <c s="6" r="E74" t="n">
        <v>-446</v>
      </c>
      <c s="6" r="G74" t="n">
        <v>-618</v>
      </c>
    </row>
    <row r="75" spans="1:9">
      <c s="4" r="A75" t="s">
        <v>1026</v>
      </c>
      <c s="4" r="B75" t="s">
        <v>1043</v>
      </c>
      <c s="6" r="E75" t="n">
        <v>9845</v>
      </c>
    </row>
    <row r="76" spans="1:9">
      <c s="4" r="A76" t="s">
        <v>1027</v>
      </c>
      <c s="4" r="B76" t="s">
        <v>1044</v>
      </c>
      <c s="6" r="E76" t="n">
        <v>-446</v>
      </c>
      <c s="6" r="G76" t="n">
        <v>-618</v>
      </c>
      <c s="6" r="I76" t="n">
        <v>-736</v>
      </c>
    </row>
    <row r="77" spans="1:9">
      <c s="4" r="A77" t="s">
        <v>1028</v>
      </c>
      <c s="6" r="C77" t="n">
        <v>9399</v>
      </c>
      <c s="4" r="D77" t="s">
        <v>198</v>
      </c>
      <c s="6" r="E77" t="n">
        <v>13021</v>
      </c>
      <c s="4" r="F77" t="s">
        <v>198</v>
      </c>
      <c s="6" r="G77" t="n">
        <v>16111</v>
      </c>
    </row>
    <row r="78" spans="1:9">
      <c s="3" r="A78" t="s">
        <v>1029</v>
      </c>
    </row>
    <row r="79" spans="1:9">
      <c s="4" r="A79" t="s">
        <v>1030</v>
      </c>
      <c s="4" r="B79" t="s">
        <v>198</v>
      </c>
      <c s="6" r="C79" t="n">
        <v>80845</v>
      </c>
      <c s="6" r="E79" t="n">
        <v>128093</v>
      </c>
      <c s="6" r="G79" t="n">
        <v>110933</v>
      </c>
    </row>
    <row r="80" spans="1:9">
      <c s="4" r="A80" t="s">
        <v>1031</v>
      </c>
      <c s="4" r="B80" t="s">
        <v>198</v>
      </c>
      <c s="6" r="C80" t="n">
        <v>0</v>
      </c>
      <c s="6" r="E80" t="n">
        <v>0</v>
      </c>
      <c s="6" r="G80" t="n">
        <v>0</v>
      </c>
    </row>
    <row r="81" spans="1:9">
      <c s="4" r="A81" t="s">
        <v>1032</v>
      </c>
      <c s="4" r="B81" t="s">
        <v>198</v>
      </c>
      <c s="6" r="C81" t="n">
        <v>-2483</v>
      </c>
      <c s="6" r="E81" t="n">
        <v>-4044</v>
      </c>
      <c s="6" r="G81" t="n">
        <v>-3971</v>
      </c>
    </row>
    <row r="82" spans="1:9">
      <c s="4" r="A82" t="s">
        <v>1033</v>
      </c>
      <c s="6" r="C82" t="n">
        <v>78362</v>
      </c>
      <c s="4" r="D82" t="s">
        <v>198</v>
      </c>
      <c s="6" r="E82" t="n">
        <v>124049</v>
      </c>
      <c s="6" r="G82" t="n">
        <v>106962</v>
      </c>
      <c s="4" r="H82" t="s">
        <v>198</v>
      </c>
    </row>
    <row r="83" spans="1:9">
      <c s="3" r="A83" t="s">
        <v>1021</v>
      </c>
    </row>
    <row r="84" spans="1:9">
      <c s="4" r="A84" t="s">
        <v>1034</v>
      </c>
      <c s="4" r="B84" t="s">
        <v>198</v>
      </c>
      <c s="6" r="C84" t="n">
        <v>77427</v>
      </c>
      <c s="6" r="E84" t="n">
        <v>118842</v>
      </c>
      <c s="6" r="G84" t="n">
        <v>98183</v>
      </c>
    </row>
    <row r="85" spans="1:9">
      <c s="4" r="A85" t="s">
        <v>1035</v>
      </c>
      <c s="4" r="B85" t="s">
        <v>198</v>
      </c>
      <c s="6" r="C85" t="n">
        <v>6709</v>
      </c>
      <c s="6" r="E85" t="n">
        <v>8829</v>
      </c>
      <c s="6" r="G85" t="n">
        <v>11869</v>
      </c>
    </row>
    <row r="86" spans="1:9">
      <c s="4" r="A86" t="s">
        <v>1036</v>
      </c>
      <c s="6" r="C86" t="n">
        <v>84136</v>
      </c>
      <c s="4" r="D86" t="s">
        <v>198</v>
      </c>
      <c s="6" r="E86" t="n">
        <v>127671</v>
      </c>
      <c s="6" r="G86" t="n">
        <v>110052</v>
      </c>
      <c s="4" r="H86" t="s">
        <v>198</v>
      </c>
    </row>
    <row r="87" spans="1:9">
      <c s="4" r="A87" t="s">
        <v>1037</v>
      </c>
      <c s="4" r="B87" t="s">
        <v>1043</v>
      </c>
      <c s="6" r="C87" t="n">
        <v>3625</v>
      </c>
    </row>
    <row r="88" spans="1:9">
      <c s="4" r="A88" t="s">
        <v>1038</v>
      </c>
      <c s="4" r="B88" t="s">
        <v>198</v>
      </c>
      <c s="6" r="E88" t="n">
        <v>9399</v>
      </c>
      <c s="6" r="G88" t="n">
        <v>13021</v>
      </c>
    </row>
    <row r="89" spans="1:9">
      <c s="4" r="A89" t="s">
        <v>1039</v>
      </c>
      <c s="4" r="B89" t="s">
        <v>1044</v>
      </c>
      <c s="6" r="C89" t="n">
        <v>161</v>
      </c>
      <c s="6" r="E89" t="n">
        <v>446</v>
      </c>
      <c s="6" r="G89" t="n">
        <v>618</v>
      </c>
    </row>
    <row r="90" spans="1:9">
      <c s="4" r="A90" t="s">
        <v>1040</v>
      </c>
      <c s="4" r="B90" t="s">
        <v>1043</v>
      </c>
      <c s="6" r="G90" t="n">
        <v>13021</v>
      </c>
    </row>
    <row r="91" spans="1:9">
      <c s="4" r="A91" t="s">
        <v>1022</v>
      </c>
      <c s="4" r="B91" t="s">
        <v>1043</v>
      </c>
      <c s="6" r="C91" t="n">
        <v>3786</v>
      </c>
      <c s="6" r="E91" t="n">
        <v>9399</v>
      </c>
      <c s="6" r="G91" t="n">
        <v>13639</v>
      </c>
    </row>
    <row r="92" spans="1:9">
      <c s="4" r="A92" t="s">
        <v>1046</v>
      </c>
    </row>
    <row r="93" spans="1:9">
      <c s="3" r="A93" t="s">
        <v>1019</v>
      </c>
    </row>
    <row r="94" spans="1:9">
      <c s="4" r="A94" t="s">
        <v>1020</v>
      </c>
      <c s="4" r="B94" t="s">
        <v>55</v>
      </c>
      <c s="6" r="C94" t="n">
        <v>496655</v>
      </c>
      <c s="6" r="E94" t="n">
        <v>639224</v>
      </c>
      <c s="6" r="G94" t="n">
        <v>1167058</v>
      </c>
    </row>
    <row r="95" spans="1:9">
      <c s="4" r="A95" t="s">
        <v>1025</v>
      </c>
      <c s="4" r="B95" t="s">
        <v>193</v>
      </c>
      <c s="6" r="C95" t="n">
        <v>-200719</v>
      </c>
      <c s="6" r="E95" t="n">
        <v>-180841</v>
      </c>
      <c s="6" r="G95" t="n">
        <v>-183315</v>
      </c>
    </row>
    <row r="96" spans="1:9">
      <c s="4" r="A96" t="s">
        <v>1026</v>
      </c>
      <c s="4" r="B96" t="s">
        <v>55</v>
      </c>
      <c s="6" r="E96" t="n">
        <v>677496</v>
      </c>
    </row>
    <row r="97" spans="1:9">
      <c s="4" r="A97" t="s">
        <v>1027</v>
      </c>
      <c s="4" r="B97" t="s">
        <v>193</v>
      </c>
      <c s="6" r="E97" t="n">
        <v>-180841</v>
      </c>
      <c s="6" r="G97" t="n">
        <v>-229038</v>
      </c>
      <c s="7" r="I97" t="n">
        <v>-715058</v>
      </c>
    </row>
    <row r="98" spans="1:9">
      <c s="4" r="A98" t="s">
        <v>1028</v>
      </c>
      <c s="6" r="C98" t="n">
        <v>496655</v>
      </c>
      <c s="6" r="E98" t="n">
        <v>410186</v>
      </c>
      <c s="6" r="G98" t="n">
        <v>452000</v>
      </c>
    </row>
    <row r="99" spans="1:9">
      <c s="3" r="A99" t="s">
        <v>1029</v>
      </c>
    </row>
    <row r="100" spans="1:9">
      <c s="4" r="A100" t="s">
        <v>1030</v>
      </c>
      <c s="6" r="C100" t="n">
        <v>1105991</v>
      </c>
      <c s="6" r="E100" t="n">
        <v>1401187</v>
      </c>
      <c s="6" r="G100" t="n">
        <v>1140500</v>
      </c>
    </row>
    <row r="101" spans="1:9">
      <c s="4" r="A101" t="s">
        <v>1031</v>
      </c>
      <c s="6" r="C101" t="n">
        <v>0</v>
      </c>
      <c s="6" r="E101" t="n">
        <v>0</v>
      </c>
      <c s="6" r="G101" t="n">
        <v>0</v>
      </c>
    </row>
    <row r="102" spans="1:9">
      <c s="4" r="A102" t="s">
        <v>1032</v>
      </c>
      <c s="6" r="C102" t="n">
        <v>-43619</v>
      </c>
      <c s="6" r="E102" t="n">
        <v>-2848</v>
      </c>
      <c s="6" r="G102" t="n">
        <v>-23801</v>
      </c>
    </row>
    <row r="103" spans="1:9">
      <c s="4" r="A103" t="s">
        <v>1033</v>
      </c>
      <c s="6" r="C103" t="n">
        <v>1062372</v>
      </c>
      <c s="6" r="E103" t="n">
        <v>1398339</v>
      </c>
      <c s="6" r="G103" t="n">
        <v>1116699</v>
      </c>
    </row>
    <row r="104" spans="1:9">
      <c s="3" r="A104" t="s">
        <v>1021</v>
      </c>
    </row>
    <row r="105" spans="1:9">
      <c s="4" r="A105" t="s">
        <v>1034</v>
      </c>
      <c s="6" r="C105" t="n">
        <v>752752</v>
      </c>
      <c s="6" r="E105" t="n">
        <v>988075</v>
      </c>
      <c s="6" r="G105" t="n">
        <v>802130</v>
      </c>
    </row>
    <row r="106" spans="1:9">
      <c s="4" r="A106" t="s">
        <v>1035</v>
      </c>
      <c s="6" r="C106" t="n">
        <v>317589</v>
      </c>
      <c s="6" r="E106" t="n">
        <v>323795</v>
      </c>
      <c s="6" r="G106" t="n">
        <v>310660</v>
      </c>
    </row>
    <row r="107" spans="1:9">
      <c s="4" r="A107" t="s">
        <v>1036</v>
      </c>
      <c s="6" r="C107" t="n">
        <v>1070341</v>
      </c>
      <c s="6" r="E107" t="n">
        <v>1311870</v>
      </c>
      <c s="6" r="G107" t="n">
        <v>1112790</v>
      </c>
    </row>
    <row r="108" spans="1:9">
      <c s="4" r="A108" t="s">
        <v>1037</v>
      </c>
      <c s="4" r="B108" t="s">
        <v>55</v>
      </c>
      <c s="6" r="C108" t="n">
        <v>488686</v>
      </c>
    </row>
    <row r="109" spans="1:9">
      <c s="4" r="A109" t="s">
        <v>1038</v>
      </c>
      <c s="6" r="E109" t="n">
        <v>496655</v>
      </c>
      <c s="6" r="G109" t="n">
        <v>410186</v>
      </c>
    </row>
    <row r="110" spans="1:9">
      <c s="4" r="A110" t="s">
        <v>1039</v>
      </c>
      <c s="4" r="B110" t="s">
        <v>193</v>
      </c>
      <c s="6" r="C110" t="n">
        <v>200719</v>
      </c>
      <c s="6" r="E110" t="n">
        <v>180841</v>
      </c>
      <c s="6" r="G110" t="n">
        <v>183315</v>
      </c>
    </row>
    <row r="111" spans="1:9">
      <c s="4" r="A111" t="s">
        <v>1040</v>
      </c>
      <c s="4" r="B111" t="s">
        <v>55</v>
      </c>
      <c s="6" r="G111" t="n">
        <v>455909</v>
      </c>
    </row>
    <row r="112" spans="1:9">
      <c s="4" r="A112" t="s">
        <v>1022</v>
      </c>
      <c s="4" r="B112" t="s">
        <v>55</v>
      </c>
      <c s="7" r="C112" t="n">
        <v>689405</v>
      </c>
      <c s="7" r="E112" t="n">
        <v>496655</v>
      </c>
      <c s="7" r="G112" t="n">
        <v>639224</v>
      </c>
    </row>
    <row r="113" spans="1:9">
      <c r="A113" t="n"/>
    </row>
    <row r="114" spans="1:9">
      <c s="4" r="A114" t="s">
        <v>55</v>
      </c>
      <c s="4" r="B114" t="s">
        <v>1047</v>
      </c>
    </row>
    <row r="115" spans="1:9">
      <c s="4" r="A115" t="s">
        <v>193</v>
      </c>
      <c s="4" r="B115" t="s">
        <v>1048</v>
      </c>
    </row>
    <row r="116" spans="1:9">
      <c s="4" r="A116" t="s">
        <v>198</v>
      </c>
      <c s="4" r="B116" t="s">
        <v>1049</v>
      </c>
    </row>
  </sheetData>
  <mergeCells count="9">
    <mergeCell ref="A1:B2"/>
    <mergeCell ref="C1:H1"/>
    <mergeCell ref="C2:D2"/>
    <mergeCell ref="E2:F2"/>
    <mergeCell ref="G2:H2"/>
    <mergeCell ref="A113:H113"/>
    <mergeCell ref="B114:H114"/>
    <mergeCell ref="B115:H115"/>
    <mergeCell ref="B116:H1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2</vt:i4>
      </vt:variant>
    </vt:vector>
  </ns0:HeadingPairs>
  <ns0:TitlesOfParts>
    <vt:vector xmlns:vt="http://schemas.openxmlformats.org/officeDocument/2006/docPropsVTypes" baseType="lpstr" size="152">
      <vt:lpstr>Document And Entity Information</vt:lpstr>
      <vt:lpstr>Consolidated Balance Sheets</vt:lpstr>
      <vt:lpstr>Consolidated Balance Sheets (Pa</vt:lpstr>
      <vt:lpstr>Consolidated Statements Of Oper</vt:lpstr>
      <vt:lpstr>Consolidated Statement Of Compr</vt:lpstr>
      <vt:lpstr>Consolidated Statements Of Comp</vt:lpstr>
      <vt:lpstr>Consolidated Statements Of Chan</vt:lpstr>
      <vt:lpstr>Consolidated Statements Of Cash</vt:lpstr>
      <vt:lpstr>Nature Of Operations</vt:lpstr>
      <vt:lpstr>Summary Of Significant Accounti</vt:lpstr>
      <vt:lpstr>Reorganization</vt:lpstr>
      <vt:lpstr>Dispositions</vt:lpstr>
      <vt:lpstr>Investments</vt:lpstr>
      <vt:lpstr>Fair Value Disclosures</vt:lpstr>
      <vt:lpstr>Premiums And Accounts Receivabl</vt:lpstr>
      <vt:lpstr>Income Taxes</vt:lpstr>
      <vt:lpstr>Deferred Acquisition Costs</vt:lpstr>
      <vt:lpstr>Property And Equipment</vt:lpstr>
      <vt:lpstr>Goodwill</vt:lpstr>
      <vt:lpstr>VOBA And Other Intangible Asset</vt:lpstr>
      <vt:lpstr>Reserves</vt:lpstr>
      <vt:lpstr>Reinsurance</vt:lpstr>
      <vt:lpstr>Debt</vt:lpstr>
      <vt:lpstr>Common Stock</vt:lpstr>
      <vt:lpstr>Stock Based Compensation</vt:lpstr>
      <vt:lpstr>Stock Repurchase</vt:lpstr>
      <vt:lpstr>Accumulated Other Comprehensive</vt:lpstr>
      <vt:lpstr>Statutory Information</vt:lpstr>
      <vt:lpstr>Retirement And Other Employee B</vt:lpstr>
      <vt:lpstr>Segment Information</vt:lpstr>
      <vt:lpstr>Earnings per common share</vt:lpstr>
      <vt:lpstr>Quarterly Results Of Operations</vt:lpstr>
      <vt:lpstr>Commitments and Contingencies</vt:lpstr>
      <vt:lpstr>Acquisitions</vt:lpstr>
      <vt:lpstr>Schedule I - Summary Of Investm</vt:lpstr>
      <vt:lpstr>Schedule II - Condensed Balance</vt:lpstr>
      <vt:lpstr>Schedule II -  Condensed Income</vt:lpstr>
      <vt:lpstr>Schedule II - Condensed Stateme</vt:lpstr>
      <vt:lpstr>Schedule II  Condensed Cash Flo</vt:lpstr>
      <vt:lpstr>Schedule III - Supplementary In</vt:lpstr>
      <vt:lpstr>Schedule IV - Reinsurance</vt:lpstr>
      <vt:lpstr>Schedule V - Valuation And Qual</vt:lpstr>
      <vt:lpstr>Summary Of Significant Accoun43</vt:lpstr>
      <vt:lpstr>Reorganization Reorganization (</vt:lpstr>
      <vt:lpstr>Investments (Tables)</vt:lpstr>
      <vt:lpstr>Fair Value Disclosures (Tables)</vt:lpstr>
      <vt:lpstr>Premiums And Accounts Receiva47</vt:lpstr>
      <vt:lpstr>Income Taxes (Tables)</vt:lpstr>
      <vt:lpstr>Deferred Acquisition Costs (Tab</vt:lpstr>
      <vt:lpstr>Property And Equipment (Tables)</vt:lpstr>
      <vt:lpstr>Goodwill (Tables)</vt:lpstr>
      <vt:lpstr>VOBA And Other Intangible Ass52</vt:lpstr>
      <vt:lpstr>Reserves (Tables)</vt:lpstr>
      <vt:lpstr>Reinsurance (Tables)</vt:lpstr>
      <vt:lpstr>Common Stock (Tables)</vt:lpstr>
      <vt:lpstr>Stock Based Compensation (Table</vt:lpstr>
      <vt:lpstr>Stock Repurchase (Tables)</vt:lpstr>
      <vt:lpstr>Accumulated Other Comprehensi58</vt:lpstr>
      <vt:lpstr>Statutory Information (Tables)</vt:lpstr>
      <vt:lpstr>Retirement And Other Employee60</vt:lpstr>
      <vt:lpstr>Segment Information (Tables)</vt:lpstr>
      <vt:lpstr>Earnings per common share (Tabl</vt:lpstr>
      <vt:lpstr>Quarterly Results Of Operatio63</vt:lpstr>
      <vt:lpstr>Commitments and Contingencies (</vt:lpstr>
      <vt:lpstr>Summary Of Significant Accoun65</vt:lpstr>
      <vt:lpstr>Reorganization (Details)</vt:lpstr>
      <vt:lpstr>Dispositions (Details)</vt:lpstr>
      <vt:lpstr>Investments (Narrative) (Detail</vt:lpstr>
      <vt:lpstr>Investments (Amortized Cost, Gr</vt:lpstr>
      <vt:lpstr>Investments (Amortized Cost And</vt:lpstr>
      <vt:lpstr>Investments (Categories Of Net </vt:lpstr>
      <vt:lpstr>Investments (Proceeds From Sale</vt:lpstr>
      <vt:lpstr>Investments (Net Realized Gains</vt:lpstr>
      <vt:lpstr>Investments (Credit Loss Impair</vt:lpstr>
      <vt:lpstr>Investments (Duration Of Gross </vt:lpstr>
      <vt:lpstr>Investments (Amortized Cost A76</vt:lpstr>
      <vt:lpstr>Investments (Credit Quality Ind</vt:lpstr>
      <vt:lpstr>Fair Value Disclosures (Narrati</vt:lpstr>
      <vt:lpstr>Fair Value Disclosures (Fair Va</vt:lpstr>
      <vt:lpstr>Fair Value Disclosures (Change </vt:lpstr>
      <vt:lpstr>Fair Value Disclosures (Carryin</vt:lpstr>
      <vt:lpstr>Premiums And Accounts Receiva82</vt:lpstr>
      <vt:lpstr>Income Taxes (Narrative) (Detai</vt:lpstr>
      <vt:lpstr>Income Taxes (Information About</vt:lpstr>
      <vt:lpstr>Income Taxes (Components Of Inc</vt:lpstr>
      <vt:lpstr>Income Taxes (Reconciliation Of</vt:lpstr>
      <vt:lpstr>Income Taxes (Summary Of Unreco</vt:lpstr>
      <vt:lpstr>Income Taxes (Summary Of Deferr</vt:lpstr>
      <vt:lpstr>Income Taxes (Summary Of Net Op</vt:lpstr>
      <vt:lpstr>Deferred Acquisition Costs (Sch</vt:lpstr>
      <vt:lpstr>Property And Equipment (Compone</vt:lpstr>
      <vt:lpstr>Goodwill (Goodwill By Segment F</vt:lpstr>
      <vt:lpstr>VOBA And Other Intangible Ass93</vt:lpstr>
      <vt:lpstr>VOBA And Other Intangible Ass94</vt:lpstr>
      <vt:lpstr>VOBA And Other Intangible Ass95</vt:lpstr>
      <vt:lpstr>VOBA And Other Intangible Ass96</vt:lpstr>
      <vt:lpstr>VOBA And Other Intangible Ass97</vt:lpstr>
      <vt:lpstr>Reserves (Summary Of Reserve In</vt:lpstr>
      <vt:lpstr>Reserves (Schedule Of Most Sign</vt:lpstr>
      <vt:lpstr>Reserves (Narrative) (Details)</vt:lpstr>
      <vt:lpstr>Reinsurance (Narrative) (Detail</vt:lpstr>
      <vt:lpstr>Reinsurance (Reinsurance Recove</vt:lpstr>
      <vt:lpstr>Reinsurance (Schedule Of Rating</vt:lpstr>
      <vt:lpstr>Reinsurance (Effect Of Reinsura</vt:lpstr>
      <vt:lpstr>Debt (Senior Notes) (Details)</vt:lpstr>
      <vt:lpstr>Debt (Credit Facility) (Details</vt:lpstr>
      <vt:lpstr>Common Stock (Details)</vt:lpstr>
      <vt:lpstr>Stock Based Compensation (Narra</vt:lpstr>
      <vt:lpstr>Stock Based Compensation (Summa</vt:lpstr>
      <vt:lpstr>Stock Based Compensation (Sched</vt:lpstr>
      <vt:lpstr>Stock Based Compensation (Sc111</vt:lpstr>
      <vt:lpstr>Stock Based Compensation (Sc112</vt:lpstr>
      <vt:lpstr>Stock Repurchase (Narrative) (D</vt:lpstr>
      <vt:lpstr>Stock Repurchase (Shares Repurc</vt:lpstr>
      <vt:lpstr>Accumulated Other Comprehens115</vt:lpstr>
      <vt:lpstr>Accumulated Other Comprehens116</vt:lpstr>
      <vt:lpstr>Statutory Information (Narrativ</vt:lpstr>
      <vt:lpstr>Statutory Information (Summary </vt:lpstr>
      <vt:lpstr>Retirement And Other Employe119</vt:lpstr>
      <vt:lpstr>Retirement And Other Employe120</vt:lpstr>
      <vt:lpstr>Retirement And Other Employe121</vt:lpstr>
      <vt:lpstr>Retirement And Other Employe122</vt:lpstr>
      <vt:lpstr>Retirement And Other Employe123</vt:lpstr>
      <vt:lpstr>Retirement And Other Employe124</vt:lpstr>
      <vt:lpstr>Retirement And Other Employe125</vt:lpstr>
      <vt:lpstr>Retirement And Other Employe126</vt:lpstr>
      <vt:lpstr>Retirement And Other Employe127</vt:lpstr>
      <vt:lpstr>Retirement And Other Employe128</vt:lpstr>
      <vt:lpstr>Retirement And Other Employe129</vt:lpstr>
      <vt:lpstr>Retirement And Other Employe130</vt:lpstr>
      <vt:lpstr>Retirement And Other Employe131</vt:lpstr>
      <vt:lpstr>Retirement And Other Employe132</vt:lpstr>
      <vt:lpstr>Segment Information (Financial </vt:lpstr>
      <vt:lpstr>Segment Information (Summary Of</vt:lpstr>
      <vt:lpstr>Segment Information (Summary135</vt:lpstr>
      <vt:lpstr>Earnings per common share (Narr</vt:lpstr>
      <vt:lpstr>Earnings per common share (Net </vt:lpstr>
      <vt:lpstr>Quarterly Results Of Operati138</vt:lpstr>
      <vt:lpstr>Quarterly Results Of Operati139</vt:lpstr>
      <vt:lpstr>Commitments and Contingencie140</vt:lpstr>
      <vt:lpstr>Commitments and Contingencie141</vt:lpstr>
      <vt:lpstr>Acquisitions (Details)</vt:lpstr>
      <vt:lpstr>Schedule I - Summary Of Inve143</vt:lpstr>
      <vt:lpstr>Schedule II - Condensed Bala144</vt:lpstr>
      <vt:lpstr>Schedule II - Condensed Bala145</vt:lpstr>
      <vt:lpstr>Schedule II -  Condensed Inc146</vt:lpstr>
      <vt:lpstr>Schedule II - Condensed Stat147</vt:lpstr>
      <vt:lpstr>Schedule II - Condensed Stat148</vt:lpstr>
      <vt:lpstr>Schedule II  Condensed Cash 149</vt:lpstr>
      <vt:lpstr>Schedule III - Supplementary150</vt:lpstr>
      <vt:lpstr>Schedule IV - Reinsurance (Deta</vt:lpstr>
      <vt:lpstr>Schedule V - Valuation And Q1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0:33Z</dcterms:created>
  <dcterms:modified xmlns:dcterms="http://purl.org/dc/terms/" xmlns:xsi="http://www.w3.org/2001/XMLSchema-instance" xsi:type="dcterms:W3CDTF">2016-02-16T16:00:33Z</dcterms:modified>
  <dc:title xmlns:dc="http://purl.org/dc/elements/1.1/">Untitled</dc:title>
  <dc:description xmlns:dc="http://purl.org/dc/elements/1.1/"/>
  <dc:subject xmlns:dc="http://purl.org/dc/elements/1.1/"/>
  <cp:keywords/>
  <cp:category/>
</cp:coreProperties>
</file>